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Organization_and_Summary_of_Si" sheetId="44" r:id="rId6"/>
    <sheet name="Acquisitions_and_Dispositions" sheetId="45" r:id="rId7"/>
    <sheet name="Earnings_per_Share" sheetId="46" r:id="rId8"/>
    <sheet name="Asset_Retirement_Obligations" sheetId="47" r:id="rId9"/>
    <sheet name="Indebtedness" sheetId="48" r:id="rId10"/>
    <sheet name="Derivative_Instruments_and_Hed" sheetId="49" r:id="rId11"/>
    <sheet name="Fair_Value_Measurements" sheetId="50" r:id="rId12"/>
    <sheet name="Commitments_and_Contingencies" sheetId="51" r:id="rId13"/>
    <sheet name="Supplemental_Condensed_Consoli" sheetId="52" r:id="rId14"/>
    <sheet name="Acquisitions_Tables" sheetId="53" r:id="rId15"/>
    <sheet name="Earnings_per_Share_Tables" sheetId="54" r:id="rId16"/>
    <sheet name="Asset_Retirement_Obligations_T" sheetId="55" r:id="rId17"/>
    <sheet name="Indebtedness_Tables" sheetId="56" r:id="rId18"/>
    <sheet name="Recovered_Sheet1" sheetId="57" r:id="rId19"/>
    <sheet name="Fair_Value_Measurements_Tables" sheetId="58" r:id="rId20"/>
    <sheet name="Supplemental_Condensed_Consoli1" sheetId="59" r:id="rId21"/>
    <sheet name="Acquisitions_Narrative_Details" sheetId="60" r:id="rId22"/>
    <sheet name="Acquisitions_Schedule_of_Carry" sheetId="61" r:id="rId23"/>
    <sheet name="Acquisitions_Schedule_of_Asset" sheetId="62" r:id="rId24"/>
    <sheet name="Acquisitions_Schedule_of_Reven" sheetId="25" r:id="rId25"/>
    <sheet name="Acquisitions_Schedule_of_Suppl" sheetId="26" r:id="rId26"/>
    <sheet name="Earnings_Per_Share_Basic_and_D" sheetId="27" r:id="rId27"/>
    <sheet name="Earnings_Per_Share_Number_of_A" sheetId="28" r:id="rId28"/>
    <sheet name="Asset_Retirement_Obligations_S" sheetId="29" r:id="rId29"/>
    <sheet name="Asset_Retirement_Obligation_Na" sheetId="30" r:id="rId30"/>
    <sheet name="Indebtedness_Narrative_Details" sheetId="63" r:id="rId31"/>
    <sheet name="Indebtedness_Schedule_of_Indeb" sheetId="32" r:id="rId32"/>
    <sheet name="Derivative_Instruments_and_Hed1" sheetId="33" r:id="rId33"/>
    <sheet name="Derivative_Instruments_and_Hed2" sheetId="34" r:id="rId34"/>
    <sheet name="Fair_Value_Measurements_Narrat" sheetId="64" r:id="rId35"/>
    <sheet name="Fair_Value_Measurements_Schedu" sheetId="65" r:id="rId36"/>
    <sheet name="Fair_Value_Measurements_Schedu1" sheetId="37" r:id="rId37"/>
    <sheet name="Commitments_and_Contingencies_" sheetId="38" r:id="rId38"/>
    <sheet name="Supplemental_Condensed_Consoli2" sheetId="66" r:id="rId39"/>
    <sheet name="Supplemental_Condensed_Consoli3" sheetId="40" r:id="rId40"/>
    <sheet name="Supplemental_Condensed_Consoli4" sheetId="41" r:id="rId41"/>
  </sheets>
  <calcPr calcId="0"/>
</workbook>
</file>

<file path=xl/sharedStrings.xml><?xml version="1.0" encoding="utf-8"?>
<sst xmlns="http://schemas.openxmlformats.org/spreadsheetml/2006/main" count="4710" uniqueCount="964">
  <si>
    <t>Document And Entity Information</t>
  </si>
  <si>
    <t>9 Months Ended</t>
  </si>
  <si>
    <t>Sep. 30, 2013</t>
  </si>
  <si>
    <t>Oct. 25, 2013</t>
  </si>
  <si>
    <t>Document And Entity Information [Abstract]</t>
  </si>
  <si>
    <t>'</t>
  </si>
  <si>
    <t>Entity Registrant Name</t>
  </si>
  <si>
    <t>'EPL OIL &amp; GAS, INC.</t>
  </si>
  <si>
    <t>Entity Central Index Key</t>
  </si>
  <si>
    <t>'000075019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Trading Symbol</t>
  </si>
  <si>
    <t>'EPL</t>
  </si>
  <si>
    <t>Condensed Consolidated Balance Sheets (USD $)</t>
  </si>
  <si>
    <t>In Thousands, unless otherwise specified</t>
  </si>
  <si>
    <t>Dec. 31, 2012</t>
  </si>
  <si>
    <t>Current assets:</t>
  </si>
  <si>
    <t>Cash and cash equivalents</t>
  </si>
  <si>
    <t>Trade accounts receivable - net</t>
  </si>
  <si>
    <t>Fair value of commodity derivative instruments</t>
  </si>
  <si>
    <t>Deferred tax asset</t>
  </si>
  <si>
    <t>Prepaid expenses</t>
  </si>
  <si>
    <t>Total current assets</t>
  </si>
  <si>
    <t>Property and equipment, at cost under the successful efforts method of accounting</t>
  </si>
  <si>
    <t>Less accumulated depreciation, depletion, amortization and impairments</t>
  </si>
  <si>
    <t>Net property and equipment</t>
  </si>
  <si>
    <t>Restricted cash</t>
  </si>
  <si>
    <t>Deferred financing costs -- net of accumulated amortization of $4,800 at September 30, 2013 and $2,596 at December 31, 2012</t>
  </si>
  <si>
    <t>Other assets</t>
  </si>
  <si>
    <t>Total Assets</t>
  </si>
  <si>
    <t>Current liabilities:</t>
  </si>
  <si>
    <t>Accounts payable</t>
  </si>
  <si>
    <t>Accrued expenses</t>
  </si>
  <si>
    <t>Asset retirement obligations</t>
  </si>
  <si>
    <t>Total current liabilities</t>
  </si>
  <si>
    <t>Long-term debt</t>
  </si>
  <si>
    <t>Deferred tax liabilities</t>
  </si>
  <si>
    <t>Other</t>
  </si>
  <si>
    <t>Total Liabilities</t>
  </si>
  <si>
    <t>Commitments and contingencies</t>
  </si>
  <si>
    <t>'  </t>
  </si>
  <si>
    <t>Stockholders' equity:</t>
  </si>
  <si>
    <t>Preferred stock, $0.001 par value. Authorized 1,000,000 shares; no shares issued and outstanding at September 30, 2013 and December 31, 2012</t>
  </si>
  <si>
    <t>Common stock, par value $0.001 per share. Authorized 75,000,000 shares; shares issued: 40,948,737 and 40,601,887 at September 30, 2013 and December 31, 2012, respectively; shares outstanding: 39,083,424 and 39,103,203 at September 30, 2013 and December 31, 2012, respectively</t>
  </si>
  <si>
    <t>Additional paid-in capital</t>
  </si>
  <si>
    <t>Treasury stock, at cost, 1,865,313 and 1,498,684 shares at September 30, 2013 and December 31, 2012, respectively</t>
  </si>
  <si>
    <t>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umulated amortization, deferred financing cos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t>
  </si>
  <si>
    <t>Oil and natural gas</t>
  </si>
  <si>
    <t>Total Revenues</t>
  </si>
  <si>
    <t>Costs and expenses:</t>
  </si>
  <si>
    <t>Lease operating</t>
  </si>
  <si>
    <t>Transportation</t>
  </si>
  <si>
    <t>Exploration expenditures and dry hole costs</t>
  </si>
  <si>
    <t>Impairments</t>
  </si>
  <si>
    <t>Depreciation, depletion and amortization</t>
  </si>
  <si>
    <t>Accretion of liability for asset retirement obligations</t>
  </si>
  <si>
    <t>General and administrative</t>
  </si>
  <si>
    <t>Taxes, other than on earnings</t>
  </si>
  <si>
    <t>Gain on sale of assets</t>
  </si>
  <si>
    <t>Total costs and expenses</t>
  </si>
  <si>
    <t>Income from operations</t>
  </si>
  <si>
    <t>Other income (expense):</t>
  </si>
  <si>
    <t>Interest income</t>
  </si>
  <si>
    <t>Interest expense</t>
  </si>
  <si>
    <t>Gain (loss) on derivative instruments</t>
  </si>
  <si>
    <t>Total other income (expense)</t>
  </si>
  <si>
    <t>Income (loss) before income taxes</t>
  </si>
  <si>
    <t>Current income tax expense</t>
  </si>
  <si>
    <t>Deferred income tax expense</t>
  </si>
  <si>
    <t>Total provision for income taxes</t>
  </si>
  <si>
    <t>Net income (loss)</t>
  </si>
  <si>
    <t>Basic earnings (loss) per share</t>
  </si>
  <si>
    <t>Diluted earnings (loss) per share</t>
  </si>
  <si>
    <t>Weighted average common shares used in computing earnings per share:</t>
  </si>
  <si>
    <t>Basic</t>
  </si>
  <si>
    <t>Diluted</t>
  </si>
  <si>
    <t>Condensed Consolidated Statements of Cash Flows (USD $)</t>
  </si>
  <si>
    <t>Cash flows from operating activities:</t>
  </si>
  <si>
    <t>Adjustments to reconcile net income to net cash provided by operating activities:</t>
  </si>
  <si>
    <t>Unrealized loss (gain) on derivative contracts</t>
  </si>
  <si>
    <t>Non-cash compensation</t>
  </si>
  <si>
    <t>Deferred income taxes</t>
  </si>
  <si>
    <t>Exploration expenditures</t>
  </si>
  <si>
    <t>Amortization of deferred financing costs and discount on debt</t>
  </si>
  <si>
    <t>Changes in operating assets and liabilities:</t>
  </si>
  <si>
    <t>Trade accounts receivable</t>
  </si>
  <si>
    <t>Accounts payable and accrued expenses</t>
  </si>
  <si>
    <t>Asset retirement obligation settlements</t>
  </si>
  <si>
    <t>Net cash provided by (used in) operating activities</t>
  </si>
  <si>
    <t>Cash flows provided by (used) in investing activities:</t>
  </si>
  <si>
    <t>Property acquisitions</t>
  </si>
  <si>
    <t>Deposit for Hilcorp Acqusition</t>
  </si>
  <si>
    <t>Exploration and development expenditures</t>
  </si>
  <si>
    <t>Other property and equipment additions</t>
  </si>
  <si>
    <t>Proceeds from sale of assets</t>
  </si>
  <si>
    <t>Net cash provided by (used in) investing activities</t>
  </si>
  <si>
    <t>Cash flows provided by (used in) financing activities:</t>
  </si>
  <si>
    <t>Repayments of indebtedness</t>
  </si>
  <si>
    <t>Deferred financing costs</t>
  </si>
  <si>
    <t>Purchase of shares into treasury</t>
  </si>
  <si>
    <t>Exercise of stock options</t>
  </si>
  <si>
    <t>Net cash provided by (used in) financing activities</t>
  </si>
  <si>
    <t>Net increase (decrease) in cash and cash equivalents</t>
  </si>
  <si>
    <t>Cash and cash equivalents at beginning of period</t>
  </si>
  <si>
    <t>Cash and cash equivalents at end of period</t>
  </si>
  <si>
    <t>Organization and Summary of Significant Accounting Policiies</t>
  </si>
  <si>
    <t>Basis of Presentation [Abstract]</t>
  </si>
  <si>
    <t>Basis of Presentation</t>
  </si>
  <si>
    <t xml:space="preserve">(1) Basis of Presentation </t>
  </si>
  <si>
    <t>EPL Oil &amp; Gas, Inc. (“we,” “our,” “us,” or “the Company”) was incorporated as a Delaware corporation on January 29, 1998. We are an independent oil and natural gas exploration and production company. Our current operations are concentrated in the U.S. Gulf of Mexico shelf focusing on state and federal waters offshore Louisiana.</t>
  </si>
  <si>
    <r>
      <t>The financial information as of September 30, 2013 and for the three- and nine-month periods ended September 30, 2013 and September</t>
    </r>
    <r>
      <rPr>
        <sz val="12"/>
        <color theme="1"/>
        <rFont val="Times New Roman"/>
        <family val="1"/>
      </rPr>
      <t> </t>
    </r>
    <r>
      <rPr>
        <sz val="10"/>
        <color theme="1"/>
        <rFont val="Times New Roman"/>
        <family val="1"/>
      </rPr>
      <t xml:space="preserve">30, 2012 has not been audited. However, in the opinion of management, all adjustments (which include only normal, recurring adjustments) necessary to present fairly the financial position and results of operations for the periods presented have been included therein. Certain information and footnote disclosures normally in financial statements prepared in accordance with generally accepted accounting principles have been condensed or omitted in accordance with rules and regulations of the Securities and Exchange Commission. The condensed consolidated balance sheet at December 31, 2012 has been derived from the audited financial statements at that date. These financial statements and footnotes should be read in conjunction with the financial statements and notes thereto included in our Annual Report on Form 10-K for the year ended December 31, 2012 (the “2012 Annual Report”). The results of operations and cash flows for the first nine months of the year are not necessarily indicative of the results of operations which might be expected for the entire year. </t>
    </r>
  </si>
  <si>
    <t>Acquisitions and Dispositions</t>
  </si>
  <si>
    <t>Acquisitions and Dispositions [Abstract]</t>
  </si>
  <si>
    <t>(2) Acquisitions and Dispositions</t>
  </si>
  <si>
    <t>The Hilcorp Acquisition</t>
  </si>
  <si>
    <t>On October 31, 2012, we acquired from Hilcorp Energy GOM Holdings, LLC (“Hilcorp”) 100% of the membership interests of Hilcorp Energy GOM, LLC (the “Hilcorp Acquisition”), which owned certain shallow water Gulf of Mexico shelf oil and natural gas interests (the “Hilcorp Properties”), for $550 million in cash, subject to customary adjustments to reflect an economic effective date of July 1, 2012.  As of December 31, 2012, the Hilcorp Properties had estimated proved reserves of approximately 37.2 Mmboe, of which 49% were oil and 58% were proved developed reserves. The primary factors considered by management in acquiring the Hilcorp Properties include the belief that the Hilcorp Acquisition provided an opportunity to significantly increase our reserves, production volumes and drilling portfolio, while maintaining our focus on oil-weighted assets in our core area of expertise on the Gulf of Mexico shelf.  The Hilcorp Acquisition also provided us with access to infrastructure and extensive acreage, with significant exploitation and development potential.</t>
  </si>
  <si>
    <t>The Hilcorp Acquisition was financed with cash on hand, the net proceeds from the sale of $300.0 million in aggregate principal amount of 8.25% senior notes due 2018 (“the 2012 Senior Notes”) and borrowings under our expanded senior credit facility.  See Note 5, “Indebtedness,” for more information regarding our 2012 Senior Notes.</t>
  </si>
  <si>
    <t>The following allocation of the purchase price is preliminary and includes estimates.  This preliminary allocation is based on information that was available to management at the time these condensed consolidated financial statements were prepared and takes into account current market conditions and estimated market prices for oil and natural gas.  Management has not yet had the opportunity to complete its assessment of fair values of the assets acquired and liabilities assumed.  Accordingly, the allocation may change materially as additional information becomes available and is assessed by management.</t>
  </si>
  <si>
    <t>The following table summarizes the estimated values of assets acquired and liabilities assumed and reflects management’s estimate of customary adjustments to purchase price provided for by the purchase and sale agreement of approximately $6.2 million to reflect an economic effective date of July 1, 2012.  </t>
  </si>
  <si>
    <t>(In thousands)</t>
  </si>
  <si>
    <t xml:space="preserve">Oil and natural gas properties </t>
  </si>
  <si>
    <t>$</t>
  </si>
  <si>
    <t>684,900 </t>
  </si>
  <si>
    <t xml:space="preserve">Asset retirement obligations </t>
  </si>
  <si>
    <t xml:space="preserve">Net assets acquired </t>
  </si>
  <si>
    <t>547,126 </t>
  </si>
  <si>
    <t>Sale of Non-Operated Bay Marchand Asset</t>
  </si>
  <si>
    <t>On April 2, 2013, we sold certain shallow water Gulf of Mexico shelf oil and natural gas interests located within the non-operated Bay Marchand field (the “BM Interests”) to the property operator for $51.5 million in cash and the buyer’s assumption of liabilities recorded on our balance sheet of $11.3 million resulting in total consideration of $62.8 million, subject to customary adjustments to reflect the January 1, 2013 economic effective date. Our results for the nine months ended September 30, 2013 reflect a pre-tax gain of $28.1 million from this sale.  The following table summarizes the carrying amount of the net assets sold and reflects management’s estimates of customary adjustments to the sale price of approximately $0.7 million to reflect the economic effective date of January 1, 2013.</t>
  </si>
  <si>
    <t>   </t>
  </si>
  <si>
    <t>35,298 </t>
  </si>
  <si>
    <t>Other liabilities</t>
  </si>
  <si>
    <t>Net assets sold</t>
  </si>
  <si>
    <t>24,028 </t>
  </si>
  <si>
    <t xml:space="preserve">The cash proceeds from this sale of assets were held on deposit with a qualified intermediary in contemplation of a potential tax-deferred exchange of properties and classified as restricted cash at June 30, 2013.  On September 26, 2013, we used $16.5 million of these proceeds to fund the WD29 Acquisition (defined and described below), which was a qualifying purchase for tax-deferral purposes. On September 29, 2013, the underlying escrow agreement expired, and the remaining amount of the deposit became unrestricted. </t>
  </si>
  <si>
    <t>The West Delta 29 Acquisition</t>
  </si>
  <si>
    <t xml:space="preserve">On September 26, 2013, we acquired from W&amp;T Offshore, Inc. (“W&amp;T”) an asset package consisting of certain Gulf of Mexico shelf oil and natural gas interests in the West Delta 29 field (the “WD29 Interests”) for $21.8 million in cash, subject to customary adjustments to reflect an economic effective date of January 1, 2013 (the “WD29 Acquisition”). We estimate that the proved reserves as of the January 1, 2013 economic effective date totaled approximately 0.6 Mmboe, of which 90% were oil and 94% were proved developed reserves. The WD29 Acquisition was funded with a portion of the proceeds from the sale of the BM Interests held by the qualified intermediary as described above.  </t>
  </si>
  <si>
    <t>The following table summarizes the estimated values of assets acquired and liabilities assumed and reflects management’s estimate of customary adjustments to purchase price provided for by the purchase and sale agreement of approximately $4.7 million to reflect an economic effective date of January 1, 2013.</t>
  </si>
  <si>
    <t>18,458 </t>
  </si>
  <si>
    <t>17,060 </t>
  </si>
  <si>
    <t xml:space="preserve">The South Timbalier Acquisition </t>
  </si>
  <si>
    <t xml:space="preserve">On May 15, 2012, we acquired from W&amp;T an asset package consisting of certain shallow-water Gulf of Mexico shelf oil and natural gas interests in our South Timbalier 41 field (the “ST41 Interests”) located in the Gulf of Mexico for $32.4 million in cash, subject to customary adjustments to reflect an economic effective date of April 1, 2012 (the “ST41 Acquisition”). We estimate that the proved reserves as of the April 1, 2012 economic effective date totaled approximately 1.0 Mmboe, of which 51% were oil and 84% were proved developed reserves. Prior to the ST41 Acquisition, we owned a 60% working interest in these properties, and W&amp;T owned a 40% working interest. As a result of the ST41 Acquisition, we became the sole working interest owner of the South Timbalier 41 field. We funded the ST41 Acquisition with cash on hand. </t>
  </si>
  <si>
    <t>The following table summarizes the estimated values of assets acquired and liabilities assumed and reflects final adjustments to purchase price provided for by the purchase and sale agreement of approximately $0.4 million to reflect an economic effective date of April 1, 2012.  </t>
  </si>
  <si>
    <t>33,206 </t>
  </si>
  <si>
    <t>31,328 </t>
  </si>
  <si>
    <t xml:space="preserve">We have accounted for our acquisitions using the purchase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7, “Fair Value Measurements.” </t>
  </si>
  <si>
    <t xml:space="preserve">Results of Operations and Pro Forma Information </t>
  </si>
  <si>
    <t xml:space="preserve">The following table sets forth revenues and lease operating expenses attributable to the Hilcorp Properties and the ST41 Interests. </t>
  </si>
  <si>
    <t xml:space="preserve">Three Months Ended </t>
  </si>
  <si>
    <t>Nine Months Ended</t>
  </si>
  <si>
    <t>September 30,</t>
  </si>
  <si>
    <t>(in thousands)</t>
  </si>
  <si>
    <t>Hilcorp Properties:</t>
  </si>
  <si>
    <t>Revenue</t>
  </si>
  <si>
    <t>53,769 </t>
  </si>
  <si>
    <t> -</t>
  </si>
  <si>
    <t>157,439 </t>
  </si>
  <si>
    <t>Lease operating expenses</t>
  </si>
  <si>
    <t>19,896 </t>
  </si>
  <si>
    <t>59,027 </t>
  </si>
  <si>
    <t>ST41 Interests:</t>
  </si>
  <si>
    <t>2,816 </t>
  </si>
  <si>
    <t>3,559 </t>
  </si>
  <si>
    <t>8,746 </t>
  </si>
  <si>
    <t>5,496 </t>
  </si>
  <si>
    <t>539 </t>
  </si>
  <si>
    <t>709 </t>
  </si>
  <si>
    <t>1,573 </t>
  </si>
  <si>
    <t>1,001 </t>
  </si>
  <si>
    <t xml:space="preserve">We have determined that the presentation of net income attributable to the Hilcorp Properties and the ST41 Interests is impracticable due to the integration of the related operations upon acquisition. </t>
  </si>
  <si>
    <t>The following supplemental pro forma information presents consolidated results of operations as if the Hilcorp Acquisition and the ST41 Acquisition had occurred on January 1, 2011. The supplemental unaudited pro forma information was derived from a) our historical consolidated statements of operations, b) the statements of operations of Hilcorp Energy GOM, LLC and c) the statements of revenues and direct operating expenses for the ST41 Interests, which were derived from our historical accounting records. This information does not purport to be indicative of results of operations that would have occurred had the acquisitions occurred on January 1, 2011, nor is such information indicative of any expected future results of operations.</t>
  </si>
  <si>
    <t>Pro Forma</t>
  </si>
  <si>
    <t>Three Months Ended</t>
  </si>
  <si>
    <t>(in thousands, except for share data)</t>
  </si>
  <si>
    <t xml:space="preserve">Revenue </t>
  </si>
  <si>
    <t>136,324 </t>
  </si>
  <si>
    <t>437,026 </t>
  </si>
  <si>
    <t>32,949 </t>
  </si>
  <si>
    <t xml:space="preserve">Basic earnings (loss) per share </t>
  </si>
  <si>
    <t>0.84 </t>
  </si>
  <si>
    <t xml:space="preserve">Diluted earnings (loss) per share </t>
  </si>
  <si>
    <t>Earnings per Share</t>
  </si>
  <si>
    <t>Earnings per Share [Abstract]</t>
  </si>
  <si>
    <t xml:space="preserve">(3) Earnings per Share </t>
  </si>
  <si>
    <t xml:space="preserve">The following table sets forth the calculation of basic and diluted weighted average shares outstanding and earnings per share for the indicated periods. </t>
  </si>
  <si>
    <t xml:space="preserve">Three Months Ended  </t>
  </si>
  <si>
    <t xml:space="preserve">Nine Months Ended  </t>
  </si>
  <si>
    <t>Income (numerator):</t>
  </si>
  <si>
    <t>97,332 </t>
  </si>
  <si>
    <t>34,657 </t>
  </si>
  <si>
    <t xml:space="preserve">Net income attributable to participating securities </t>
  </si>
  <si>
    <t xml:space="preserve">Net income (loss) attributable to common shares </t>
  </si>
  <si>
    <t>96,273 </t>
  </si>
  <si>
    <t>34,397 </t>
  </si>
  <si>
    <t>Weighted average shares (denominator):</t>
  </si>
  <si>
    <t xml:space="preserve">Weighted average shares—basic </t>
  </si>
  <si>
    <t>38,589 </t>
  </si>
  <si>
    <t>38,743 </t>
  </si>
  <si>
    <t>38,760 </t>
  </si>
  <si>
    <t>38,926 </t>
  </si>
  <si>
    <t xml:space="preserve">Dilutive effect of stock options </t>
  </si>
  <si>
    <t>496 </t>
  </si>
  <si>
    <t>130 </t>
  </si>
  <si>
    <t xml:space="preserve">Weighted average shares—diluted </t>
  </si>
  <si>
    <t>39,256 </t>
  </si>
  <si>
    <t>39,056 </t>
  </si>
  <si>
    <t>2.48 </t>
  </si>
  <si>
    <t>0.88 </t>
  </si>
  <si>
    <t>2.45 </t>
  </si>
  <si>
    <t xml:space="preserve">The following table indicates the number of shares underlying outstanding stock-based awards excluded from the computation of dilutive weighted average shares because their effect was antidilutive for the periods indicated. </t>
  </si>
  <si>
    <t>(in thousands)</t>
  </si>
  <si>
    <t xml:space="preserve">Weighted average shares </t>
  </si>
  <si>
    <t>1,037 </t>
  </si>
  <si>
    <t>905 </t>
  </si>
  <si>
    <t>247 </t>
  </si>
  <si>
    <t>653 </t>
  </si>
  <si>
    <t>Asset Retirement Obligations</t>
  </si>
  <si>
    <t>Asset Retirement Obligations [Abstract]</t>
  </si>
  <si>
    <t xml:space="preserve">(4) Asset Retirement Obligations </t>
  </si>
  <si>
    <t xml:space="preserve">The following table reconciles the beginning and ending aggregate recorded amount of our asset retirement obligations. </t>
  </si>
  <si>
    <t>Balance at December 31, 2012</t>
  </si>
  <si>
    <t>235,110 </t>
  </si>
  <si>
    <t xml:space="preserve">Accretion expense </t>
  </si>
  <si>
    <t>18,464 </t>
  </si>
  <si>
    <t>Liabilities assumed in acquisitions</t>
  </si>
  <si>
    <t>10,355 </t>
  </si>
  <si>
    <t xml:space="preserve">Liabilities incurred </t>
  </si>
  <si>
    <t>1,187 </t>
  </si>
  <si>
    <t xml:space="preserve">Revisions </t>
  </si>
  <si>
    <t>63,462 </t>
  </si>
  <si>
    <t>Liabilities associated with assets sold</t>
  </si>
  <si>
    <t xml:space="preserve">Liabilities settled </t>
  </si>
  <si>
    <t>Balance at September 30, 2013</t>
  </si>
  <si>
    <t>287,770 </t>
  </si>
  <si>
    <t xml:space="preserve">Less: End of period, current portion </t>
  </si>
  <si>
    <t>47,482 </t>
  </si>
  <si>
    <t xml:space="preserve">End of period, noncurrent portion </t>
  </si>
  <si>
    <t>240,288 </t>
  </si>
  <si>
    <t>During the three months ended September 30, 2013, we recorded a revision to our estimated asset retirement obligations (“ARO”) of $21.8 million related to our only remaining four non-producing wellbores in our non-operated deepwater properties. These increased deepwater abandonment costs are primarily attributable to changes in regulatory interpretations and enforcement by the Bureau of Safety and Environmental Enforcement in the deepwater that increased the required scope of work.  As a result, we recorded an associated $21.8 million loss on abandonment activities, which is included in Other costs and expenses in our condensed consolidated statements of operations for the three and nine months ended September 30, 2013.</t>
  </si>
  <si>
    <t>We revise our estimates of ARO as information about material changes to the liability becomes known.  During the three months ended September 30, 2013, we recorded revisions to our ARO liability related to our shallower-water assets of $31.0 million. This does not affect current results of operations, but increases the carrying amount of our assets and will result in higher depreciation, depletion and amortization and accretion expense in future periods.</t>
  </si>
  <si>
    <t>  </t>
  </si>
  <si>
    <t>Indebtedness</t>
  </si>
  <si>
    <t>Indebtedness [Abstract]</t>
  </si>
  <si>
    <t xml:space="preserve">(5) Indebtedness </t>
  </si>
  <si>
    <t xml:space="preserve">The following table sets forth our indebtedness. </t>
  </si>
  <si>
    <t>December 31,</t>
  </si>
  <si>
    <t>8.25% Senior Notes, face amount of $510.0 million, interest rate of 8.25% payable</t>
  </si>
  <si>
    <t xml:space="preserve">semi-annually, in arrears on  February 15 and August 15 of each year,  maturity date </t>
  </si>
  <si>
    <t>496,723 </t>
  </si>
  <si>
    <t>494,911 </t>
  </si>
  <si>
    <t>Senior credit facility, interest rate based on base rate or LIBOR plus a floating spread,</t>
  </si>
  <si>
    <t>maturity date October 31, 2016 </t>
  </si>
  <si>
    <t>125,000 </t>
  </si>
  <si>
    <t>195,000 </t>
  </si>
  <si>
    <t xml:space="preserve">Total indebtedness </t>
  </si>
  <si>
    <t>621,723 </t>
  </si>
  <si>
    <t>689,911 </t>
  </si>
  <si>
    <t xml:space="preserve">Current portion of indebtedness </t>
  </si>
  <si>
    <t xml:space="preserve">Noncurrent portion of indebtedness </t>
  </si>
  <si>
    <t>8.25% Senior Notes</t>
  </si>
  <si>
    <t xml:space="preserve">The 8.25% senior notes consist of $510.0 million in aggregate principal amount of our 8.25% senior notes due 2018 (the “8.25% Senior Notes”) issued under an Indenture dated February 14, 2011 (the “2011 Indenture”). The 8.25% Senior Notes bear interest from the date of their issuance at an annual rate of 8.25% with interest due semi-annually, in arrears, on February 15th and August 15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The effective interest rate on the 8.25% Senior Notes is approximately 9.1%.  We issued the 8.25% Senior Notes in two different private placements, described below. </t>
  </si>
  <si>
    <t>On February 14, 2011, we issued $210.0 million in aggregate principal amount of our 8.25% senior notes due 2018 (the “2011 Senior Notes”) under an Indenture dated as of February 14, 2011 (the “2011 Indenture”). We used the net proceeds from the offering of the 2011 Senior Notes of $202.0 million, after deducting the initial purchasers’ discount and offering expenses payable by us, to acquire an asset package consisting of certain shallow-water Gulf of Mexico shelf oil and natural gas interests surrounding the Mississippi River delta and a related gathering system from Anglo-Suisse Offshore Partners, LLC (“ASOP”) for a purchase price of $200.7 million, before adjustments to reflect an economic effective date of January 1, 2011 (the “ASOP Acquisition”).  For additional information regarding the 2011 Senior Notes, see Note 7, “Indebtedness,” of our 2012 Annual Report.</t>
  </si>
  <si>
    <t>On October 25, 2012, we issued $300.0 million in aggregate principal amount of our 2012 Senior Notes under an Indenture dated as of October 25, 2012 (the “2012 Indenture”).  As described in Note 2, “Acquisitions,” we used the net proceeds from the offering of the 2012 Senior Notes of $289.5 million, after deducting the initial purchasers’ discount, to fund a portion of the Hilcorp Acquisition.  The purchase price of the 2012 Senior Notes included $4.8 million of accrued interest for the period from August 15, 2012 to October 25, 2012, which we recorded as interest payable.</t>
  </si>
  <si>
    <t>The 2012 Senior Notes were offered in a private placement only to qualified institutional buyers under Rule 144A promulgated under the Securities Act of 1933, as amended (the “Securities Act”), or to persons outside of the United States in compliance with Regulation S promulgated under the Securities Act. The 2012 Senior Notes had terms that were substantially identical to the terms of our 2011 Senior Notes.  Pursuant to a registration rights agreement executed as part of the sale of the 2012 Senior Notes (the “Registration Rights Agreement”), we have issued publicly registered additional notes under our 2011 Indenture in exchange for the 2012 Senior Notes. As a result of this exchange offer, 100% in aggregate principal amount of the 2012 Senior Notes was exchanged for the notes under the 2011 Indenture, effective as of June 10, 2013.  All of the 8.25% Senior Notes are now issued under the 2011 Indenture, regardless of which private placement they were issued under.  For more information regarding the 2012 Senior Notes, see Note 7, “Indebtedness,” of our 2012 Annual Report.</t>
  </si>
  <si>
    <t xml:space="preserve">Senior Credit Facility </t>
  </si>
  <si>
    <t xml:space="preserve">On February 14, 2011, we entered into our senior secured credit facility with BMO Capital Markets, as lead arranger, and Bank of Montreal, as administrative agent and a lender, and the other lender parties thereto (as amended and restated, the “Senior Credit Facility”). The original terms of our Senior Credit Facility established a revolving credit facility with a four-year term that could be used for revolving credit loans and letters of credit up to an aggregate principal amount of $250.0 million. On October 31, 2012, in connection with the Hilcorp Acquisition, through an amendment and restatement of our Senior Credit Facility, the aggregate commitment under this facility was increased to a maximum of $750.0 million and the maturity date was extended to October 31, 2016. The maximum amount of letters of credit that may be outstanding at any one time is $20.0 million. The amount available under the revolving credit facility is limited by the borrowing base. The borrowing base under our Senior Credit Facility has been determined at the discretion of the lenders, based on the collateral value of our proved reserves and is subject to potential special and regular semi-annual redeterminations.  On October 31, 2012, the borrowing base was increased from $200.0 million to $425.0 million. We are currently in the process of our semi-annual redetermination. Our borrowing base remains at $425.0 million until redetermined. In addition, in July 2013, our Senior Credit Facility was amended to increase the limit applicable to certain restricted payments permitted by the agreement to accommodate our expanded stock repurchase program.  As of September 30, 2013 and December 31, 2012, we had outstanding under the Senior Credit Facility $125.0 million and $195.0 million, respectively.  For additional information regarding our Senior Credit Facility, see Note 7, “Indebtedness,” of our 2012 Annual Report. </t>
  </si>
  <si>
    <t>Derivative Instruments and Hedging Activities</t>
  </si>
  <si>
    <t>Derivative Instruments and Hedging Activities [Abstract]</t>
  </si>
  <si>
    <t xml:space="preserve">(6) Derivative Instruments and Hedging Activities </t>
  </si>
  <si>
    <t xml:space="preserve">We enter into derivative transaction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Our collars limit our exposure to declines in the sales price of oil while giving us the ability to benefit from increases to a certain level in the sales price of oil for a limited amount of our production. Derivative instruments are carried at their fair value on the condensed consolidated balance sheets as Fair value of commodity derivative instruments, and all unrealized and realized gains and losses are recorded in Gain (loss) on derivative instruments in Other income (expense) in the condensed consolidated statements of operations. See Note 7 for information regarding fair values of our derivative instruments. </t>
  </si>
  <si>
    <t xml:space="preserve">The following table sets forth our derivative instruments outstanding as of September 30, 2013. </t>
  </si>
  <si>
    <t xml:space="preserve">Oil Contracts </t>
  </si>
  <si>
    <t>Fixed-Price Swaps</t>
  </si>
  <si>
    <t>Daily Average</t>
  </si>
  <si>
    <t xml:space="preserve">Average </t>
  </si>
  <si>
    <t>Volume</t>
  </si>
  <si>
    <t>Swap Price</t>
  </si>
  <si>
    <t>Remaining Contract Term</t>
  </si>
  <si>
    <t>(Bbls)</t>
  </si>
  <si>
    <t>($/Bbl)</t>
  </si>
  <si>
    <t>5,719 </t>
  </si>
  <si>
    <t>177,300 </t>
  </si>
  <si>
    <t>103.94 </t>
  </si>
  <si>
    <t>6,233 </t>
  </si>
  <si>
    <t>187,000 </t>
  </si>
  <si>
    <t>103.93 </t>
  </si>
  <si>
    <t>9,156 </t>
  </si>
  <si>
    <t>283,850 </t>
  </si>
  <si>
    <t>103.24 </t>
  </si>
  <si>
    <t>2013 Total</t>
  </si>
  <si>
    <t>7,045 </t>
  </si>
  <si>
    <t>648,150 </t>
  </si>
  <si>
    <t>103.63 </t>
  </si>
  <si>
    <t>14,350 </t>
  </si>
  <si>
    <t>444,850 </t>
  </si>
  <si>
    <t>100.00 </t>
  </si>
  <si>
    <t>401,800 </t>
  </si>
  <si>
    <t>13,350 </t>
  </si>
  <si>
    <t>400,500 </t>
  </si>
  <si>
    <t>99.83 </t>
  </si>
  <si>
    <t>413,850 </t>
  </si>
  <si>
    <t>12,350 </t>
  </si>
  <si>
    <t>382,850 </t>
  </si>
  <si>
    <t>99.46 </t>
  </si>
  <si>
    <t>6,750 </t>
  </si>
  <si>
    <t>209,250 </t>
  </si>
  <si>
    <t>98.83 </t>
  </si>
  <si>
    <t>202,500 </t>
  </si>
  <si>
    <t>9,700 </t>
  </si>
  <si>
    <t>300,700 </t>
  </si>
  <si>
    <t>98.52 </t>
  </si>
  <si>
    <t>2014 Total</t>
  </si>
  <si>
    <t>10,996 </t>
  </si>
  <si>
    <t>4,013,400 </t>
  </si>
  <si>
    <t>99.54 </t>
  </si>
  <si>
    <t>January 2015 - December 2015</t>
  </si>
  <si>
    <t>1,500 </t>
  </si>
  <si>
    <t>547,500 </t>
  </si>
  <si>
    <t>97.70 </t>
  </si>
  <si>
    <r>
      <t>Collars</t>
    </r>
    <r>
      <rPr>
        <sz val="7"/>
        <color theme="1"/>
        <rFont val="Times New Roman"/>
        <family val="1"/>
      </rPr>
      <t> </t>
    </r>
  </si>
  <si>
    <t xml:space="preserve">Average  </t>
  </si>
  <si>
    <t xml:space="preserve">Swap Price  </t>
  </si>
  <si>
    <t xml:space="preserve">October 2013—December 2013 </t>
  </si>
  <si>
    <t>1,000 </t>
  </si>
  <si>
    <t>92,000 </t>
  </si>
  <si>
    <t>80.00/104.10</t>
  </si>
  <si>
    <t>Gas Contracts</t>
  </si>
  <si>
    <t xml:space="preserve">Volume </t>
  </si>
  <si>
    <t>(Mmbtu)</t>
  </si>
  <si>
    <t>($/Mmbtu)</t>
  </si>
  <si>
    <t>8,000 </t>
  </si>
  <si>
    <t>248,000 </t>
  </si>
  <si>
    <t>3.58 </t>
  </si>
  <si>
    <t>7,500 </t>
  </si>
  <si>
    <t>225,000 </t>
  </si>
  <si>
    <t>3.67 </t>
  </si>
  <si>
    <t>6,500 </t>
  </si>
  <si>
    <t>201,500 </t>
  </si>
  <si>
    <t>3.83 </t>
  </si>
  <si>
    <t>7,332 </t>
  </si>
  <si>
    <t>674,500 </t>
  </si>
  <si>
    <t>3.68 </t>
  </si>
  <si>
    <t>January 2014 - December 2014</t>
  </si>
  <si>
    <t>5,000 </t>
  </si>
  <si>
    <t>1,825,000 </t>
  </si>
  <si>
    <t>4.01 </t>
  </si>
  <si>
    <t>4,300 </t>
  </si>
  <si>
    <t>1,569,500 </t>
  </si>
  <si>
    <t>4.31 </t>
  </si>
  <si>
    <t>The following table presents information about the components of our gain (loss) on derivative instruments.</t>
  </si>
  <si>
    <t xml:space="preserve">September 30, </t>
  </si>
  <si>
    <t>Derivative contracts:</t>
  </si>
  <si>
    <t xml:space="preserve">Unrealized gain (loss) due to change in fair value </t>
  </si>
  <si>
    <t>822 </t>
  </si>
  <si>
    <t xml:space="preserve">Realized loss on settlement </t>
  </si>
  <si>
    <t xml:space="preserve">Total loss on derivative instruments </t>
  </si>
  <si>
    <t>Fair Value Measurements</t>
  </si>
  <si>
    <t>Fair Value Measurements [Abstract]</t>
  </si>
  <si>
    <t xml:space="preserve">(7) Fair Value Measurements </t>
  </si>
  <si>
    <t xml:space="preserve">Fair value is the price that would be received to sell an asset or paid to transfer a liability in an orderly transaction between market participants at the measurement date. Accounting Standards Codification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
  </si>
  <si>
    <t xml:space="preserve">As of September 30, 2013 and December 31, 2012, we held certain financial assets and liabilities that are required to be measured at fair value on a recurring basis, primarily our commodity derivative instruments. The fair values of our derivative instruments were measured according to the market approach or, if necessary, the income approach using price inputs published by NYMEX and IntercontinentalExchange, Inc., or ICE. These price inputs include settled exchange prices and quoted prices for assets and liabilities similar to those held by us and meet the definition of Level 2 inputs within the fair value hierarchy. </t>
  </si>
  <si>
    <t>In December 2011, the Financial Accounting Standards Board (the “FASB”) issued Accounting Standards Update (“ASU”) No. 2011-11, “Balance Sheet (Topic 210): Disclosures about Offsetting Assets and Liabilities” (“ASU 2011-11”). ASU 2011-11 requires disclosure of information about offsetting and related arrangements to enable users of financial statements to understand the effect or potential effect of netting arrangements on an entity’s financial position, including the effect or potential effect of rights of setoff associated with certain financial instruments and derivative instruments. In January 2013, the FASB issued ASU No. 2013-01, “Balance Sheet (Topic 210): Clarifying the Scope of Disclosures about Offsetting Assets and Liabilities,” to clarify that ASU 2011-11 applies to derivatives, repurchase agreements and securities lending transactions.  Our commodity derivative instruments are subject to the terms of agreements with each of our counterparties that provide for the liquidation and settlement of all transactions with that counterparty in the event of default or termination.  Our counterparties under these agreements are participants in our Senior Credit Facility.  Although our derivative instruments are subject to enforceable set-off arrangements, we do not elect to offset amounts reported in our condensed consolidated balance sheet.</t>
  </si>
  <si>
    <t>The following table presents the fair values of our commodity derivative instruments at their gross amounts and reflects the impact of our set-off arrangements which qualify for net presentation.</t>
  </si>
  <si>
    <t xml:space="preserve">December 31, </t>
  </si>
  <si>
    <t>Fair value of commodity derivative instruments:</t>
  </si>
  <si>
    <t>Assets:</t>
  </si>
  <si>
    <t>Current</t>
  </si>
  <si>
    <t>972 </t>
  </si>
  <si>
    <t>3,302 </t>
  </si>
  <si>
    <t>Noncurrent</t>
  </si>
  <si>
    <t>675 </t>
  </si>
  <si>
    <t>211 </t>
  </si>
  <si>
    <t>Total gross fair value</t>
  </si>
  <si>
    <t>1,647 </t>
  </si>
  <si>
    <t>3,513 </t>
  </si>
  <si>
    <t>Less: counterparty set-off</t>
  </si>
  <si>
    <t>Total net fair value</t>
  </si>
  <si>
    <t>Liabilities:</t>
  </si>
  <si>
    <t>10,694 </t>
  </si>
  <si>
    <t>10,026 </t>
  </si>
  <si>
    <t>281 </t>
  </si>
  <si>
    <t>3,637 </t>
  </si>
  <si>
    <t>10,975 </t>
  </si>
  <si>
    <t>13,663 </t>
  </si>
  <si>
    <t xml:space="preserve">Total net fair value </t>
  </si>
  <si>
    <t>9,328 </t>
  </si>
  <si>
    <t>10,150 </t>
  </si>
  <si>
    <t>The carrying values reported in the condensed consolidated balance sheet for cash and cash equivalents, accounts receivable and accounts payable approximate fair value due to the short term maturities of these instruments.  The fair value of the 8.25% Senior Notes is based on quoted prices, which are Level 1 inputs within the fair value hierarchy.  The carrying value of the Senior Credit Facility approximates its fair value because the interest rates are variable and reflective of market rates, which are Level 2 inputs within the fair value hierarchy.</t>
  </si>
  <si>
    <t>The following table sets forth the carrying values and estimated fair values of our long-term indebtedness.</t>
  </si>
  <si>
    <t>Carrying Value</t>
  </si>
  <si>
    <t>Estimated Fair Value</t>
  </si>
  <si>
    <t>539,325 </t>
  </si>
  <si>
    <t>524,600 </t>
  </si>
  <si>
    <t>Senior Credit Facility</t>
  </si>
  <si>
    <t xml:space="preserve">Total </t>
  </si>
  <si>
    <t>664,325 </t>
  </si>
  <si>
    <t>719,600 </t>
  </si>
  <si>
    <t xml:space="preserve">Effective June 1, 2013, we entered into agreements with a group of capital market participants (the “Counterparties”) whereby if a named wind storm occurs in a specified area of the Gulf of Mexico and that storm meets certain strength criteria and one or more scheduled assets within that specified area are deemed totally destroyed, then the Counterparties will pay to us a fixed amount of cash proceeds specific for each such destroyed asset. These agreements are financial instruments and are considered weather derivatives under the applicable authoritative guidance related to financial instruments. We recognized the premiums paid as current assets, which we are amortizing to expense over the terms of the agreements. At September 30, 2013, we estimate that the fair value of these financial instruments approximates the carrying amount of approximately $2.7 million, based on the amount of premiums paid, which is a Level 3 input within the fair value hierarchy. </t>
  </si>
  <si>
    <t xml:space="preserve">We evaluate our capitalized costs of proved oil and natural gas properties for potential impairment when circumstances indicate that the carrying values may not be recoverable. Our assessment of possible impairment of proved oil and natural gas properties is based on our best estimate of future prices, costs and expected net future cash flows by property (generally analogous to a field or lease). An impairment loss is indicated if undiscounted net future cash flows are less than the carrying value of a property. The impairment expense is measured as the shortfall between the net book value of the property and its estimated fair value, which is measured based on the discounted net future cash flows from the property. The inputs used to estimate the fair value of our oil and natural gas properties are based on our estimates of future events, including projections of future oil and natural gas sales prices, amounts of recoverable oil and natural gas reserves, timing of future production, future costs to develop and produce our oil and natural gas and discount factors. These inputs meet the definition of Level 3 inputs within the fair value hierarchy.  Impairments for the nine months ended September 30, 2013 were primarily related to reservoir performance at a gas well in one of our smaller producing fields. We determined this field had future net cash flows less than its carrying value resulting in the write down of this property to its estimated fair value at September 30, 2013. Impairments for the nine months ended September 30, 2012 were primarily due to the decline in our estimate of future natural gas prices affecting certain of our natural gas producing fields and to reservoir performance of one of our natural gas producing fields. </t>
  </si>
  <si>
    <t xml:space="preserve">As addressed in Note 2, “Acquisitions and Dispositions,” we apply fair value concepts in estimating and allocating the fair value of assets acquired and liabilities assumed in acquisitions in accordance with purchase accounting for business combinations. The inputs to the estimated fair values of assets acquired and liabilities assumed are described in Note 2. </t>
  </si>
  <si>
    <t>Commitments and Contingencies</t>
  </si>
  <si>
    <t>Commitments and Contingencies [Abstract]</t>
  </si>
  <si>
    <t>(8) Commitments and Contingencies</t>
  </si>
  <si>
    <t xml:space="preserve">We maintain restricted escrow funds in a trust for future abandonment costs at our East Bay field. The trust was originally funded over time with $15 million and, with accumulated interest, increased to $16.7 million at December 31, 2008. We may draw from the trust upon completion of qualifying abandonment activities at our East Bay field. At September 30, 2013,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densed consolidated balance sheets. </t>
  </si>
  <si>
    <t>In July 2010, we were notified by a purchaser of oil production from one of our non-operated fields that we were allocated, and received sales proceeds from, more oil production than we actually sold to that purchaser. We had previously recorded as a liability an amount that we believed may have been payable related to a potential reallocation, which amount was reflected in the accompanying condensed consolidated balance sheets in Accrued expenses as of December 31, 2012.  As part of the consideration for its purchase of the BM Interests, the buyer assumed any amounts due related to this matter and  we removed the liability from our balance sheet.  See Note 2, “Acquisitions and Dispositions-Sale of Non-Operated Bay Marchand Asset” for more information.</t>
  </si>
  <si>
    <t xml:space="preserve">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t>
  </si>
  <si>
    <t xml:space="preserve">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t>
  </si>
  <si>
    <t xml:space="preserve">In the ordinary course of business, we are a defendant in various other legal proceedings. We do not expect our exposure in these other proceedings, individually or in the aggregate, to have a material adverse effect on our financial position, results of operations or liquidity. </t>
  </si>
  <si>
    <t>Supplemental Condensed Consolidating Financial Information</t>
  </si>
  <si>
    <t>Supplemental Condensed Consolidating Financial Information [Abstract]</t>
  </si>
  <si>
    <t xml:space="preserve">(9) Supplemental Condensed Consolidating Financial Information </t>
  </si>
  <si>
    <t xml:space="preserve">In connection with issuing the 8.25% Senior Notes described in Note 5, all of our existing direct and indirect domestic subsidiaries (other than immaterial subsidiaries)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indenture governing the 8.25% Senior Notes.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Oil &amp; Gas, Inc.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
  </si>
  <si>
    <t xml:space="preserve">The supplemental condensed consolidating financial information has been prepared pursuant to the rules and regulations for condensed financial information and does not include all disclosures included in annual financial statements. Certain reclassifications were made to conform all of the financial information to the financial presentation on a consolidated basis. The principal eliminating entries eliminate investments in subsidiaries, intercompany balances and intercompany revenues and expenses. </t>
  </si>
  <si>
    <t>Supplemental Condensed Consolidating Balance Sheet</t>
  </si>
  <si>
    <t xml:space="preserve">As of September 30, 2013 </t>
  </si>
  <si>
    <t>Parent</t>
  </si>
  <si>
    <t>Company</t>
  </si>
  <si>
    <t>Guarantor</t>
  </si>
  <si>
    <t>Only</t>
  </si>
  <si>
    <t>Subsidiaries</t>
  </si>
  <si>
    <r>
      <t>Eliminations</t>
    </r>
    <r>
      <rPr>
        <sz val="7"/>
        <color theme="1"/>
        <rFont val="Times New Roman"/>
        <family val="1"/>
      </rPr>
      <t> </t>
    </r>
  </si>
  <si>
    <r>
      <t>Consolidated</t>
    </r>
    <r>
      <rPr>
        <sz val="7"/>
        <color theme="1"/>
        <rFont val="Times New Roman"/>
        <family val="1"/>
      </rPr>
      <t> </t>
    </r>
  </si>
  <si>
    <t>ASSETS</t>
  </si>
  <si>
    <t xml:space="preserve">Cash and cash equivalents </t>
  </si>
  <si>
    <t>2,939 </t>
  </si>
  <si>
    <t>68,618 </t>
  </si>
  <si>
    <t>68,748 </t>
  </si>
  <si>
    <t>Intercompany receivables</t>
  </si>
  <si>
    <t>44,311 </t>
  </si>
  <si>
    <t>4,414 </t>
  </si>
  <si>
    <t>14,454 </t>
  </si>
  <si>
    <t xml:space="preserve">Total current assets </t>
  </si>
  <si>
    <t>135,708 </t>
  </si>
  <si>
    <t>91,527 </t>
  </si>
  <si>
    <t xml:space="preserve">Property and equipment </t>
  </si>
  <si>
    <t>1,984,800 </t>
  </si>
  <si>
    <t>314,523 </t>
  </si>
  <si>
    <t>2,299,323 </t>
  </si>
  <si>
    <t xml:space="preserve">Less accumulated depreciation, depletion, amortization and impairments </t>
  </si>
  <si>
    <t xml:space="preserve">Net property and equipment </t>
  </si>
  <si>
    <t>1,501,863 </t>
  </si>
  <si>
    <t>228,336 </t>
  </si>
  <si>
    <t>1,730,199 </t>
  </si>
  <si>
    <t xml:space="preserve">Investment in affiliates </t>
  </si>
  <si>
    <t>120,943 </t>
  </si>
  <si>
    <t>6,023 </t>
  </si>
  <si>
    <t xml:space="preserve">Deferred financing costs </t>
  </si>
  <si>
    <t>10,851 </t>
  </si>
  <si>
    <t xml:space="preserve">Other assets </t>
  </si>
  <si>
    <t>3,933 </t>
  </si>
  <si>
    <t>90 </t>
  </si>
  <si>
    <t>4,023 </t>
  </si>
  <si>
    <t>Total assets</t>
  </si>
  <si>
    <t>1,779,996 </t>
  </si>
  <si>
    <t>228,556 </t>
  </si>
  <si>
    <t>1,843,298 </t>
  </si>
  <si>
    <t>LIABILITIES AND STOCKHOLDERS’ EQUITY</t>
  </si>
  <si>
    <t xml:space="preserve">Accounts payable </t>
  </si>
  <si>
    <t>54,590 </t>
  </si>
  <si>
    <t>820 </t>
  </si>
  <si>
    <t>55,410 </t>
  </si>
  <si>
    <t>Intercompany payables</t>
  </si>
  <si>
    <t>103,144 </t>
  </si>
  <si>
    <t>16 </t>
  </si>
  <si>
    <t>103,160 </t>
  </si>
  <si>
    <t>42,491 </t>
  </si>
  <si>
    <t>4,991 </t>
  </si>
  <si>
    <t xml:space="preserve">Fair value of commodity derivative instruments </t>
  </si>
  <si>
    <t xml:space="preserve">Total current liabilities </t>
  </si>
  <si>
    <t>210,919 </t>
  </si>
  <si>
    <t>50,138 </t>
  </si>
  <si>
    <t>216,746 </t>
  </si>
  <si>
    <t xml:space="preserve">Long-term debt </t>
  </si>
  <si>
    <t>198,936 </t>
  </si>
  <si>
    <t>41,352 </t>
  </si>
  <si>
    <t>107,902 </t>
  </si>
  <si>
    <t>16,123 </t>
  </si>
  <si>
    <t>124,025 </t>
  </si>
  <si>
    <t>1,158 </t>
  </si>
  <si>
    <t xml:space="preserve">Total liabilities </t>
  </si>
  <si>
    <t>1,140,919 </t>
  </si>
  <si>
    <t>107,613 </t>
  </si>
  <si>
    <t>1,204,221 </t>
  </si>
  <si>
    <t>Stockholders’ equity:</t>
  </si>
  <si>
    <t xml:space="preserve">Preferred stock </t>
  </si>
  <si>
    <t xml:space="preserve">Common stock </t>
  </si>
  <si>
    <t>40 </t>
  </si>
  <si>
    <t xml:space="preserve">Additional paid-in capital </t>
  </si>
  <si>
    <t>516,690 </t>
  </si>
  <si>
    <t>85,479 </t>
  </si>
  <si>
    <t>Treasury stock, at cost</t>
  </si>
  <si>
    <t xml:space="preserve">Retained earnings </t>
  </si>
  <si>
    <t>153,273 </t>
  </si>
  <si>
    <t>35,464 </t>
  </si>
  <si>
    <t xml:space="preserve">Total stockholders’ equity </t>
  </si>
  <si>
    <t>639,077 </t>
  </si>
  <si>
    <t xml:space="preserve">As of December 31, 2012 </t>
  </si>
  <si>
    <t>1,521 </t>
  </si>
  <si>
    <t>66,994 </t>
  </si>
  <si>
    <t>997 </t>
  </si>
  <si>
    <t>67,991 </t>
  </si>
  <si>
    <t>55,575 </t>
  </si>
  <si>
    <t>3,322 </t>
  </si>
  <si>
    <t>9,873 </t>
  </si>
  <si>
    <t>140,587 </t>
  </si>
  <si>
    <t>86,009 </t>
  </si>
  <si>
    <t>1,754,294 </t>
  </si>
  <si>
    <t>271,353 </t>
  </si>
  <si>
    <t>2,025,647 </t>
  </si>
  <si>
    <t>1,400,768 </t>
  </si>
  <si>
    <t>197,299 </t>
  </si>
  <si>
    <t>1,598,067 </t>
  </si>
  <si>
    <t>111,191 </t>
  </si>
  <si>
    <t>12,386 </t>
  </si>
  <si>
    <t>2,841 </t>
  </si>
  <si>
    <t>2,931 </t>
  </si>
  <si>
    <t>1,674,007 </t>
  </si>
  <si>
    <t>198,386 </t>
  </si>
  <si>
    <t>1,705,627 </t>
  </si>
  <si>
    <t>34,740 </t>
  </si>
  <si>
    <t>32 </t>
  </si>
  <si>
    <t>34,772 </t>
  </si>
  <si>
    <t>117,245 </t>
  </si>
  <si>
    <t>127 </t>
  </si>
  <si>
    <t>117,372 </t>
  </si>
  <si>
    <t>23,982 </t>
  </si>
  <si>
    <t>6,197 </t>
  </si>
  <si>
    <t>30,179 </t>
  </si>
  <si>
    <t>185,993 </t>
  </si>
  <si>
    <t>61,931 </t>
  </si>
  <si>
    <t>192,349 </t>
  </si>
  <si>
    <t>187,790 </t>
  </si>
  <si>
    <t>17,141 </t>
  </si>
  <si>
    <t>204,931 </t>
  </si>
  <si>
    <t>59,571 </t>
  </si>
  <si>
    <t>8,123 </t>
  </si>
  <si>
    <t>67,694 </t>
  </si>
  <si>
    <t>1,132 </t>
  </si>
  <si>
    <t>1,128,034 </t>
  </si>
  <si>
    <t>87,195 </t>
  </si>
  <si>
    <t>1,159,654 </t>
  </si>
  <si>
    <t>510,469 </t>
  </si>
  <si>
    <t xml:space="preserve">Treasury stock, at cost </t>
  </si>
  <si>
    <t>55,941 </t>
  </si>
  <si>
    <t>25,712 </t>
  </si>
  <si>
    <t>545,973 </t>
  </si>
  <si>
    <t xml:space="preserve">Supplemental Condensed Consolidating Statement of Operations </t>
  </si>
  <si>
    <t xml:space="preserve">Three Months Ended September 30, 2013 </t>
  </si>
  <si>
    <t xml:space="preserve">Oil and natural gas </t>
  </si>
  <si>
    <t>159,902 </t>
  </si>
  <si>
    <t>23,212 </t>
  </si>
  <si>
    <t>183,114 </t>
  </si>
  <si>
    <t xml:space="preserve">Other </t>
  </si>
  <si>
    <t>751 </t>
  </si>
  <si>
    <t>878 </t>
  </si>
  <si>
    <t>Total revenue</t>
  </si>
  <si>
    <t>160,029 </t>
  </si>
  <si>
    <t>23,963 </t>
  </si>
  <si>
    <t>183,992 </t>
  </si>
  <si>
    <t xml:space="preserve">Lease operating </t>
  </si>
  <si>
    <t>35,995 </t>
  </si>
  <si>
    <t>6,296 </t>
  </si>
  <si>
    <t>42,291 </t>
  </si>
  <si>
    <t>974 </t>
  </si>
  <si>
    <t>5,145 </t>
  </si>
  <si>
    <t>1 </t>
  </si>
  <si>
    <t>5,146 </t>
  </si>
  <si>
    <t>12 </t>
  </si>
  <si>
    <t xml:space="preserve">Depreciation, depletion and  amortization </t>
  </si>
  <si>
    <t>48,451 </t>
  </si>
  <si>
    <t>5,538 </t>
  </si>
  <si>
    <t>53,989 </t>
  </si>
  <si>
    <t>5,077 </t>
  </si>
  <si>
    <t>1,189 </t>
  </si>
  <si>
    <t>6,266 </t>
  </si>
  <si>
    <t xml:space="preserve">General and administrative </t>
  </si>
  <si>
    <t>6,426 </t>
  </si>
  <si>
    <t>225 </t>
  </si>
  <si>
    <t>3,060 </t>
  </si>
  <si>
    <t>3,285 </t>
  </si>
  <si>
    <t>26,407 </t>
  </si>
  <si>
    <t>26,534 </t>
  </si>
  <si>
    <t xml:space="preserve">Total costs and expenses </t>
  </si>
  <si>
    <t>126,967 </t>
  </si>
  <si>
    <t>16,211 </t>
  </si>
  <si>
    <t>143,178 </t>
  </si>
  <si>
    <t xml:space="preserve">Income from operations </t>
  </si>
  <si>
    <t>33,062 </t>
  </si>
  <si>
    <t>7,752 </t>
  </si>
  <si>
    <t>40,814 </t>
  </si>
  <si>
    <t xml:space="preserve">Interest income </t>
  </si>
  <si>
    <t>64 </t>
  </si>
  <si>
    <t xml:space="preserve">Gain on derivative instruments  </t>
  </si>
  <si>
    <t xml:space="preserve">Income from equity investments </t>
  </si>
  <si>
    <t>4,930 </t>
  </si>
  <si>
    <t xml:space="preserve">Income (loss) before provision for income taxes </t>
  </si>
  <si>
    <t>Provision for income taxes:</t>
  </si>
  <si>
    <t xml:space="preserve">Deferred  </t>
  </si>
  <si>
    <t>3,874 </t>
  </si>
  <si>
    <t>1,052 </t>
  </si>
  <si>
    <t>3,849 </t>
  </si>
  <si>
    <t>1,027 </t>
  </si>
  <si>
    <t>Three Months Ended September 30, 2012</t>
  </si>
  <si>
    <t>65,339 </t>
  </si>
  <si>
    <t>21,306 </t>
  </si>
  <si>
    <t>86,645 </t>
  </si>
  <si>
    <t>3,750 </t>
  </si>
  <si>
    <t>23 </t>
  </si>
  <si>
    <t>69,089 </t>
  </si>
  <si>
    <t>21,329 </t>
  </si>
  <si>
    <t>86,668 </t>
  </si>
  <si>
    <t>19,160 </t>
  </si>
  <si>
    <t>5,835 </t>
  </si>
  <si>
    <t>24,995 </t>
  </si>
  <si>
    <t>160 </t>
  </si>
  <si>
    <t>977 </t>
  </si>
  <si>
    <t>966 </t>
  </si>
  <si>
    <t>498 </t>
  </si>
  <si>
    <t>23,376 </t>
  </si>
  <si>
    <t>3,730 </t>
  </si>
  <si>
    <t>27,106 </t>
  </si>
  <si>
    <t>2,185 </t>
  </si>
  <si>
    <t>1,287 </t>
  </si>
  <si>
    <t>3,472 </t>
  </si>
  <si>
    <t>5,864 </t>
  </si>
  <si>
    <t>3,881 </t>
  </si>
  <si>
    <t>5,995 </t>
  </si>
  <si>
    <t>510 </t>
  </si>
  <si>
    <t>2,679 </t>
  </si>
  <si>
    <t>3,189 </t>
  </si>
  <si>
    <t>998 </t>
  </si>
  <si>
    <t>53,727 </t>
  </si>
  <si>
    <t>17,402 </t>
  </si>
  <si>
    <t>67,379 </t>
  </si>
  <si>
    <t>15,362 </t>
  </si>
  <si>
    <t>3,927 </t>
  </si>
  <si>
    <t>19,289 </t>
  </si>
  <si>
    <t xml:space="preserve">Loss on derivative instruments  </t>
  </si>
  <si>
    <t>2,643 </t>
  </si>
  <si>
    <t>126 </t>
  </si>
  <si>
    <t>6,804 </t>
  </si>
  <si>
    <t>5,520 </t>
  </si>
  <si>
    <t>6,930 </t>
  </si>
  <si>
    <t>5,646 </t>
  </si>
  <si>
    <t>Nine Months Ended September 30, 2013</t>
  </si>
  <si>
    <t>483,488 </t>
  </si>
  <si>
    <t>63,611 </t>
  </si>
  <si>
    <t>547,099 </t>
  </si>
  <si>
    <t>536 </t>
  </si>
  <si>
    <t>2,793 </t>
  </si>
  <si>
    <t>3,329 </t>
  </si>
  <si>
    <t>484,024 </t>
  </si>
  <si>
    <t>66,404 </t>
  </si>
  <si>
    <t>550,428 </t>
  </si>
  <si>
    <t>107,200 </t>
  </si>
  <si>
    <t>19,463 </t>
  </si>
  <si>
    <t>126,663 </t>
  </si>
  <si>
    <t>2,298 </t>
  </si>
  <si>
    <t>19 </t>
  </si>
  <si>
    <t>2,317 </t>
  </si>
  <si>
    <t>9,936 </t>
  </si>
  <si>
    <t>3,673 </t>
  </si>
  <si>
    <t>13,609 </t>
  </si>
  <si>
    <t>2,183 </t>
  </si>
  <si>
    <t>137,810 </t>
  </si>
  <si>
    <t>16,037 </t>
  </si>
  <si>
    <t>153,847 </t>
  </si>
  <si>
    <t>15,027 </t>
  </si>
  <si>
    <t>3,437 </t>
  </si>
  <si>
    <t>20,927 </t>
  </si>
  <si>
    <t>848 </t>
  </si>
  <si>
    <t>8,036 </t>
  </si>
  <si>
    <t>8,884 </t>
  </si>
  <si>
    <t>32,208 </t>
  </si>
  <si>
    <t>869 </t>
  </si>
  <si>
    <t>33,077 </t>
  </si>
  <si>
    <t>300,298 </t>
  </si>
  <si>
    <t>51,072 </t>
  </si>
  <si>
    <t>351,370 </t>
  </si>
  <si>
    <t>183,726 </t>
  </si>
  <si>
    <t>15,332 </t>
  </si>
  <si>
    <t>199,058 </t>
  </si>
  <si>
    <t>91 </t>
  </si>
  <si>
    <t>9,751 </t>
  </si>
  <si>
    <t xml:space="preserve">Income before provision for income taxes </t>
  </si>
  <si>
    <t>147,165 </t>
  </si>
  <si>
    <t>152,746 </t>
  </si>
  <si>
    <t xml:space="preserve">Net income </t>
  </si>
  <si>
    <t>Nine Months Ended September 30, 2012</t>
  </si>
  <si>
    <t>204,921 </t>
  </si>
  <si>
    <t>79,745 </t>
  </si>
  <si>
    <t>284,666 </t>
  </si>
  <si>
    <t>11,254 </t>
  </si>
  <si>
    <t>68 </t>
  </si>
  <si>
    <t>216,175 </t>
  </si>
  <si>
    <t>79,809 </t>
  </si>
  <si>
    <t>284,734 </t>
  </si>
  <si>
    <t>47,060 </t>
  </si>
  <si>
    <t>15,007 </t>
  </si>
  <si>
    <t>62,067 </t>
  </si>
  <si>
    <t>406 </t>
  </si>
  <si>
    <t>4 </t>
  </si>
  <si>
    <t>410 </t>
  </si>
  <si>
    <t>17,854 </t>
  </si>
  <si>
    <t>8 </t>
  </si>
  <si>
    <t>17,862 </t>
  </si>
  <si>
    <t>6,206 </t>
  </si>
  <si>
    <t>64,088 </t>
  </si>
  <si>
    <t>14,844 </t>
  </si>
  <si>
    <t>78,932 </t>
  </si>
  <si>
    <t>6,359 </t>
  </si>
  <si>
    <t>3,672 </t>
  </si>
  <si>
    <t>10,031 </t>
  </si>
  <si>
    <t>16,630 </t>
  </si>
  <si>
    <t>11,613 </t>
  </si>
  <si>
    <t>16,993 </t>
  </si>
  <si>
    <t>1,004 </t>
  </si>
  <si>
    <t>8,830 </t>
  </si>
  <si>
    <t>9,834 </t>
  </si>
  <si>
    <t>4,616 </t>
  </si>
  <si>
    <t>164,223 </t>
  </si>
  <si>
    <t>53,978 </t>
  </si>
  <si>
    <t>206,951 </t>
  </si>
  <si>
    <t>51,952 </t>
  </si>
  <si>
    <t>25,831 </t>
  </si>
  <si>
    <t>77,783 </t>
  </si>
  <si>
    <t>128 </t>
  </si>
  <si>
    <t>16,377 </t>
  </si>
  <si>
    <t>41,511 </t>
  </si>
  <si>
    <t>50,965 </t>
  </si>
  <si>
    <t xml:space="preserve">Supplemental Condensed Consolidating Statement of Cash Flows </t>
  </si>
  <si>
    <t xml:space="preserve">Nine Months Ended September 30, 2013 </t>
  </si>
  <si>
    <t xml:space="preserve">Net cash provided by operating activities </t>
  </si>
  <si>
    <t>282,260 </t>
  </si>
  <si>
    <t>26,901 </t>
  </si>
  <si>
    <t>309,161 </t>
  </si>
  <si>
    <t>Cash flows provided by (used in) investing activities:</t>
  </si>
  <si>
    <t xml:space="preserve">Property acquisitions </t>
  </si>
  <si>
    <t xml:space="preserve">Exploration and development expenditures </t>
  </si>
  <si>
    <t xml:space="preserve">Other property and equipment additions </t>
  </si>
  <si>
    <t>45,232 </t>
  </si>
  <si>
    <t>7,005 </t>
  </si>
  <si>
    <t>52,237 </t>
  </si>
  <si>
    <t xml:space="preserve">Net cash used in investing activities </t>
  </si>
  <si>
    <t>Repayment of indebtedness</t>
  </si>
  <si>
    <t xml:space="preserve">Exercise of stock options </t>
  </si>
  <si>
    <t>951 </t>
  </si>
  <si>
    <t xml:space="preserve">Net cash used in financing activities </t>
  </si>
  <si>
    <t xml:space="preserve">Net increase in cash and cash equivalents </t>
  </si>
  <si>
    <t>1,418 </t>
  </si>
  <si>
    <t xml:space="preserve">Cash and cash equivalents at the beginning of the period </t>
  </si>
  <si>
    <t xml:space="preserve">Cash and cash equivalents at the end of the period </t>
  </si>
  <si>
    <t>Supplemental Condensed Consolidating Statement of Cash Flows</t>
  </si>
  <si>
    <t xml:space="preserve">Nine Months Ended September 30, 2012 </t>
  </si>
  <si>
    <t>151,193 </t>
  </si>
  <si>
    <t>11,427 </t>
  </si>
  <si>
    <t>162,620 </t>
  </si>
  <si>
    <t>Deposit for Hilcorp Acquisition</t>
  </si>
  <si>
    <t xml:space="preserve">Purchase of shares into treasury </t>
  </si>
  <si>
    <t>257 </t>
  </si>
  <si>
    <t>80,128 </t>
  </si>
  <si>
    <t>7,319 </t>
  </si>
  <si>
    <t>Acquisitions (Tables)</t>
  </si>
  <si>
    <t>Schedule of Revenues and Lease Operating Expenses Attributable to the ST 41 Interests and the Hilcorp Properties</t>
  </si>
  <si>
    <t>Schedule of Supplemental Pro Forma Consolidated Results of Operations</t>
  </si>
  <si>
    <t>West Delta Acquisition [Member]</t>
  </si>
  <si>
    <t>Schedule of Assets Acquired and Liabilities Assumed</t>
  </si>
  <si>
    <t>Hilcorp Acquisition [Member]</t>
  </si>
  <si>
    <t>South Timbalier Acquisition [Member]</t>
  </si>
  <si>
    <t>Non-Operated Bay Marchand Field Disposition [Member]</t>
  </si>
  <si>
    <t>Schedule of Carrying Amount of Net Assets Sold</t>
  </si>
  <si>
    <t>Earnings per Share (Tables)</t>
  </si>
  <si>
    <t>Basic and Diluted Weighted Average Shares Outstanding and Earnings per Share</t>
  </si>
  <si>
    <t>Number of Antidilutive Shares Excluded from the Computation of Dilutive Weighted Average Shares</t>
  </si>
  <si>
    <t>Asset Retirement Obligations (Tables)</t>
  </si>
  <si>
    <t>Schedule of Changes in Asset Retirement Obligations</t>
  </si>
  <si>
    <t>Indebtedness (Tables)</t>
  </si>
  <si>
    <t>Schedule of Indebtedness</t>
  </si>
  <si>
    <t>Derivative Instruments And Hedging Activities (Tables)</t>
  </si>
  <si>
    <t>Components of Gain (Loss) on Derivative Instruments</t>
  </si>
  <si>
    <t>Oil Contract [Member] | Fixed Price Swaps [Member]</t>
  </si>
  <si>
    <t>Schedule of Derivative Instruments Outstanding</t>
  </si>
  <si>
    <t>Oil Contract [Member] | Collars [Member]</t>
  </si>
  <si>
    <t>Gas Contract [Member] | Fixed Price Swaps [Member]</t>
  </si>
  <si>
    <t>Fair Value Measurements (Tables)</t>
  </si>
  <si>
    <t>Schedule of Carrying Values and Estimated Fair Values of Debt Instruments [Table Text Block]</t>
  </si>
  <si>
    <t>Schedule of Fair Value Measurements of Derivative Instruments</t>
  </si>
  <si>
    <t>Supplemental Condensed Consolidating Financial Information (Tables)</t>
  </si>
  <si>
    <t>Supplemental Condensed Consolidating Statement of Operations</t>
  </si>
  <si>
    <t>Acquisitions (Narrative) (Details) (USD $)</t>
  </si>
  <si>
    <t>0 Months Ended</t>
  </si>
  <si>
    <t>12 Months Ended</t>
  </si>
  <si>
    <t>2012 Notes [Member]</t>
  </si>
  <si>
    <t>Parent Company [Member]</t>
  </si>
  <si>
    <t>Oct. 31, 2012</t>
  </si>
  <si>
    <t>MMBoe</t>
  </si>
  <si>
    <t>Oct. 25, 2012</t>
  </si>
  <si>
    <t>Sep. 26, 2013</t>
  </si>
  <si>
    <t>West Delta 29 Acquisition [Member]</t>
  </si>
  <si>
    <t>Mar. 31, 2012</t>
  </si>
  <si>
    <t>Feb. 14, 2011</t>
  </si>
  <si>
    <t>ASOP Acquisition [Member]</t>
  </si>
  <si>
    <t>2011 Notes [Member]</t>
  </si>
  <si>
    <t>Apr. 02, 2013</t>
  </si>
  <si>
    <t>Business Acquisition [Line Items]</t>
  </si>
  <si>
    <t>Acquired certain interests in producing oil and natural gas assets</t>
  </si>
  <si>
    <t>Proved Reserves Mmboe</t>
  </si>
  <si>
    <t>Percentage of Oil Reserves</t>
  </si>
  <si>
    <t>Percentage of proved developed reserves</t>
  </si>
  <si>
    <t>Working interest by acquirer prior to acquisition</t>
  </si>
  <si>
    <t>Working interest by acquiree prior to acquisition</t>
  </si>
  <si>
    <t>Senior Notes, face amount</t>
  </si>
  <si>
    <t>Interest Rate, Debt Instrument</t>
  </si>
  <si>
    <t>Net proceeds from offering of Notes</t>
  </si>
  <si>
    <t>Economic effective date</t>
  </si>
  <si>
    <t>Purchase Price Adjustments</t>
  </si>
  <si>
    <t>Buyers Assumption of Certain Associated Liabilities</t>
  </si>
  <si>
    <t>Cash consideration from sale of proptery</t>
  </si>
  <si>
    <t>Total consideration from sale of property</t>
  </si>
  <si>
    <t>Pre-tax gain on sale of assets</t>
  </si>
  <si>
    <t>Acquisitions (Schedule of Carry Amount of Net Assets Sold) (Details) (USD $)</t>
  </si>
  <si>
    <t>Asset Retirement Obligation</t>
  </si>
  <si>
    <t>Other Liabilities</t>
  </si>
  <si>
    <t>Acquisitions (Schedule of Assets Acquired and Liabilities Assumed) (Details) (USD $)</t>
  </si>
  <si>
    <t>Acquired Indefinite-lived Intangible Assets [Line Items]</t>
  </si>
  <si>
    <t>Oil and natural gas properties</t>
  </si>
  <si>
    <t>Net assets acquired</t>
  </si>
  <si>
    <t>Acquisitions (Schedule of Revenues and Lease Operating Expenses Attributable to the ST 41 Interests and the Hilcorp Properties) (Details) (USD $)</t>
  </si>
  <si>
    <t>Hilcorp Properties Acquisition [Member]</t>
  </si>
  <si>
    <t>Acquisitions (Schedule of Supplemental Pro Forma Consolidated Results of Operations) (Details) (USD $)</t>
  </si>
  <si>
    <t>Pro Forma Revenue</t>
  </si>
  <si>
    <t>Pro Forma Net income (loss)</t>
  </si>
  <si>
    <t>Pro Forma Basic earnings (loss) per share</t>
  </si>
  <si>
    <t>Pro Forma Diluted earnings (loss) per share</t>
  </si>
  <si>
    <t>Earnings Per Share (Basic and Diluted Weighted Average Shares Outstanding and Earnings per Share) (Details) (USD $)</t>
  </si>
  <si>
    <t>Net income attributable to participating securities</t>
  </si>
  <si>
    <t>Net income (loss) attributed to common shares</t>
  </si>
  <si>
    <t>Weighted average shares - basic</t>
  </si>
  <si>
    <t>Dilutive effect of stock options</t>
  </si>
  <si>
    <t>Weighted average shares - diluted</t>
  </si>
  <si>
    <t>Earnings Per Share (Number of Antidilutive Shares Excluded from the Computation of Dilutive Weighted Average Shares) (Details)</t>
  </si>
  <si>
    <t>Weighted average shares</t>
  </si>
  <si>
    <t>Asset Retirement Obligations (Schedule of Changes in Asset Retirement Obligations) (Details) (USD $)</t>
  </si>
  <si>
    <t>Beginning of period total</t>
  </si>
  <si>
    <t>Accretion expense</t>
  </si>
  <si>
    <t>Liabilities incurred</t>
  </si>
  <si>
    <t>Revisions</t>
  </si>
  <si>
    <t>Liabilities settled</t>
  </si>
  <si>
    <t>End of period total</t>
  </si>
  <si>
    <t>Less: End of period, current portion</t>
  </si>
  <si>
    <t>End of period, noncurrent portion</t>
  </si>
  <si>
    <t>Asset Retirement Obligation (Narrative) (Details) (USD $)</t>
  </si>
  <si>
    <t>Asset Retirement Obligation Revision Shallow Water Assets</t>
  </si>
  <si>
    <t>Asset Retirement Obligation, Revision of Estimate</t>
  </si>
  <si>
    <t>Loss on abandonment activities of non-operated interests</t>
  </si>
  <si>
    <t>Indebtedness (Narrative) (Details) (USD $)</t>
  </si>
  <si>
    <t>Letter of Credit [Member]</t>
  </si>
  <si>
    <t>Senior Credit Facility [Member]</t>
  </si>
  <si>
    <t>8.25% Notes [Member]</t>
  </si>
  <si>
    <t>Debt Instrument [Line Items]</t>
  </si>
  <si>
    <t>Maturity date</t>
  </si>
  <si>
    <t>Line of Credit Facility, Maximum Borrowing Capacity</t>
  </si>
  <si>
    <t>Borrowing base under the expanded credit facility</t>
  </si>
  <si>
    <t>Amounts drawn under Senior Credit Facility</t>
  </si>
  <si>
    <t>Effective interest rate</t>
  </si>
  <si>
    <t>Accrued interest included in purchase price</t>
  </si>
  <si>
    <t>Indebtedness (Schedule of Indebtedness) (Details) (USD $)</t>
  </si>
  <si>
    <t>8.25% Senior Notes, face amount of $510.0 million, interest rate of 8.25% payable semi-annually, in arrears on February 15 and August 15 of each year, maturity date February 15, 2018</t>
  </si>
  <si>
    <t>Senior Credit Facility, interest rate based on base rate or LIBOR plus a floating spread, maturity date October 31, 2016</t>
  </si>
  <si>
    <t>Total indedtedness</t>
  </si>
  <si>
    <t>Current portion of indebtedness</t>
  </si>
  <si>
    <t>Noncurrent portion of indebtedness</t>
  </si>
  <si>
    <t>Derivative Instruments and Hedging Activities (Schedule of Derivative Instruments Outstanding) (Details)</t>
  </si>
  <si>
    <t>October 2013 [Member] | Oil Contract [Member] | Fixed Price Swaps [Member]</t>
  </si>
  <si>
    <t>Derivative [Line Items]</t>
  </si>
  <si>
    <t>Daily Average Volume</t>
  </si>
  <si>
    <t>Average Swap Price</t>
  </si>
  <si>
    <t>October 2013 [Member] | Gas Contract [Member] | Fixed Price Swaps [Member]</t>
  </si>
  <si>
    <t>November 2013 [Member] | Oil Contract [Member] | Fixed Price Swaps [Member]</t>
  </si>
  <si>
    <t>November 2013 [Member] | Gas Contract [Member] | Fixed Price Swaps [Member]</t>
  </si>
  <si>
    <t>December 2013 [Member] | Oil Contract [Member] | Fixed Price Swaps [Member]</t>
  </si>
  <si>
    <t>December 2013 [Member] | Gas Contract [Member] | Fixed Price Swaps [Member]</t>
  </si>
  <si>
    <t>2013 Totals [Member] | Oil Contract [Member] | Fixed Price Swaps [Member]</t>
  </si>
  <si>
    <t>2013 Totals [Member] | Gas Contract [Member] | Fixed Price Swaps [Member]</t>
  </si>
  <si>
    <t>January 2014 [Member] | Oil Contract [Member] | Fixed Price Swaps [Member]</t>
  </si>
  <si>
    <t>February 2014 [Member] | Oil Contract [Member] | Fixed Price Swaps [Member]</t>
  </si>
  <si>
    <t>March 2014 [Member] | Oil Contract [Member] | Fixed Price Swaps [Member]</t>
  </si>
  <si>
    <t>April 2014 [Member] | Oil Contract [Member] | Fixed Price Swaps [Member]</t>
  </si>
  <si>
    <t>May 2014 [Member] | Oil Contract [Member] | Fixed Price Swaps [Member]</t>
  </si>
  <si>
    <t>June 2014 [Member] | Oil Contract [Member] | Fixed Price Swaps [Member]</t>
  </si>
  <si>
    <t>July 2014 [Member] | Oil Contract [Member] | Fixed Price Swaps [Member]</t>
  </si>
  <si>
    <t>August 2014 [Member] | Oil Contract [Member] | Fixed Price Swaps [Member]</t>
  </si>
  <si>
    <t>September 2014 [Member] | Oil Contract [Member] | Fixed Price Swaps [Member]</t>
  </si>
  <si>
    <t>October 2014 [Member] | Oil Contract [Member] | Fixed Price Swaps [Member]</t>
  </si>
  <si>
    <t>November 2014 [Member] | Oil Contract [Member] | Fixed Price Swaps [Member]</t>
  </si>
  <si>
    <t>December 2014 [Member] | Oil Contract [Member] | Fixed Price Swaps [Member]</t>
  </si>
  <si>
    <t>2014 Totals [Member] | Oil Contract [Member] | Fixed Price Swaps [Member]</t>
  </si>
  <si>
    <t>October 2013 To December 2013 [Member] | Oil Contract [Member] | Collars [Member]</t>
  </si>
  <si>
    <t>October 2013 To December 2013 [Member] | Oil Contract [Member] | Collars [Member] | Minimum [Member]</t>
  </si>
  <si>
    <t>October 2013 To December 2013 [Member] | Oil Contract [Member] | Collars [Member] | Maximum [Member]</t>
  </si>
  <si>
    <t>January 2014 To December 2014 [Member] | Gas Contract [Member] | Fixed Price Swaps [Member]</t>
  </si>
  <si>
    <t>January 2015 To December 2015 [Member] | Oil Contract [Member] | Fixed Price Swaps [Member]</t>
  </si>
  <si>
    <t>January 2015 To December 2015 [Member] | Gas Contract [Member] | Fixed Price Swaps [Member]</t>
  </si>
  <si>
    <t>Derivative Instruments and Hedging Activities (Components of Gain (Loss) on Derivative Instruments) (Details) (USD $)</t>
  </si>
  <si>
    <t>Unrealized gain due to change in fair market value</t>
  </si>
  <si>
    <t>Realized gain (loss) on settlement</t>
  </si>
  <si>
    <t>Total gain (loss) on derivative instruments</t>
  </si>
  <si>
    <t>Fair Value Measurements (Narrative) (Details) (USD $)</t>
  </si>
  <si>
    <t>In Millions, unless otherwise specified</t>
  </si>
  <si>
    <t>Other Assets, Fair Value Disclosure</t>
  </si>
  <si>
    <t>Fair Value Measurements (Schedule of Fair Value Measurements of Assets and Liabilities) (Details) (USD $)</t>
  </si>
  <si>
    <t>Fair Value Measurements (Schedule of Carrying Values and Estimated Fair Values of Debt Instruments) (Details) (USD $)</t>
  </si>
  <si>
    <t>Estimated fair value</t>
  </si>
  <si>
    <t>Face amount of 8.25% Notes</t>
  </si>
  <si>
    <t>Commitments and Contingencies (Narrative) (Details) (USD $)</t>
  </si>
  <si>
    <t>Dec. 31, 2008</t>
  </si>
  <si>
    <t>Restricted escrow funds' trust</t>
  </si>
  <si>
    <t>Restricted escrow funds for future abandonment costs including accumulated interest</t>
  </si>
  <si>
    <t>Supplemental Condensed Consolidating Financial Information (Supplemental Condensed Consolidating Balance Sheet) (Details) (USD $)</t>
  </si>
  <si>
    <t>Dec. 31, 2011</t>
  </si>
  <si>
    <t>Property and equipment</t>
  </si>
  <si>
    <t>Total liabilities</t>
  </si>
  <si>
    <t>Preferred stock</t>
  </si>
  <si>
    <t>Common stock</t>
  </si>
  <si>
    <t>Investment in affiliates</t>
  </si>
  <si>
    <t>Guarantor Subsidiaries [Member]</t>
  </si>
  <si>
    <t>Consolidation, Eliminations [Member]</t>
  </si>
  <si>
    <t>Supplemental Condensed Consolidating Financial Information (Supplemental Condensed Consolidating Statement of Operations) (Details) (USD $)</t>
  </si>
  <si>
    <t>Total Revenue</t>
  </si>
  <si>
    <t>Income (loss) before provision for income taxes</t>
  </si>
  <si>
    <t>Income (loss) from equity investments</t>
  </si>
  <si>
    <t>Supplemental Condensed Consolidating Financial Information (Supplemental Condensed Consolidating Statement of Cash Flows) (Details) (USD $)</t>
  </si>
  <si>
    <t>Net in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7"/>
      <color theme="1"/>
      <name val="Times New Roman"/>
      <family val="1"/>
    </font>
    <font>
      <b/>
      <u/>
      <sz val="7"/>
      <color theme="1"/>
      <name val="Times New Roman"/>
      <family val="1"/>
    </font>
    <font>
      <b/>
      <sz val="7"/>
      <color theme="1"/>
      <name val="Times New Roman"/>
      <family val="1"/>
    </font>
    <font>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vertical="top" wrapText="1"/>
    </xf>
    <xf numFmtId="0" fontId="20" fillId="0" borderId="0" xfId="0" applyFont="1" applyAlignment="1">
      <alignment wrapText="1"/>
    </xf>
    <xf numFmtId="0" fontId="25" fillId="0" borderId="0" xfId="0" applyFont="1" applyAlignment="1">
      <alignment wrapText="1"/>
    </xf>
    <xf numFmtId="0" fontId="20"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xf>
    <xf numFmtId="0" fontId="20" fillId="0" borderId="10" xfId="0" applyFont="1" applyBorder="1" applyAlignment="1">
      <alignment wrapText="1"/>
    </xf>
    <xf numFmtId="3" fontId="18" fillId="0" borderId="10" xfId="0" applyNumberFormat="1" applyFont="1" applyBorder="1" applyAlignment="1">
      <alignment horizontal="right"/>
    </xf>
    <xf numFmtId="0" fontId="18" fillId="0" borderId="0" xfId="0" applyFont="1" applyAlignment="1">
      <alignment horizontal="left" vertical="top" wrapText="1" indent="2"/>
    </xf>
    <xf numFmtId="0" fontId="18" fillId="0" borderId="11" xfId="0" applyFont="1" applyBorder="1" applyAlignment="1">
      <alignment wrapText="1"/>
    </xf>
    <xf numFmtId="0" fontId="18" fillId="0" borderId="11" xfId="0" applyFont="1" applyBorder="1" applyAlignment="1">
      <alignment horizontal="right"/>
    </xf>
    <xf numFmtId="0" fontId="20" fillId="0" borderId="0" xfId="0" applyFont="1" applyAlignment="1">
      <alignment horizontal="center" wrapText="1"/>
    </xf>
    <xf numFmtId="0" fontId="20" fillId="0" borderId="0" xfId="0" applyFont="1" applyAlignment="1">
      <alignment vertical="top" wrapText="1"/>
    </xf>
    <xf numFmtId="3" fontId="18" fillId="0" borderId="0" xfId="0" applyNumberFormat="1" applyFont="1" applyAlignment="1">
      <alignment horizontal="right"/>
    </xf>
    <xf numFmtId="0" fontId="20" fillId="0" borderId="10" xfId="0" applyFont="1" applyBorder="1" applyAlignment="1">
      <alignment vertical="top" wrapText="1"/>
    </xf>
    <xf numFmtId="0" fontId="18" fillId="0" borderId="11" xfId="0" applyFont="1" applyBorder="1" applyAlignment="1">
      <alignment vertical="top" wrapText="1"/>
    </xf>
    <xf numFmtId="0" fontId="26" fillId="0" borderId="10" xfId="0"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13"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3" fontId="18" fillId="0" borderId="11" xfId="0" applyNumberFormat="1" applyFont="1" applyBorder="1" applyAlignment="1">
      <alignment horizontal="right"/>
    </xf>
    <xf numFmtId="0" fontId="20" fillId="0" borderId="15"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indent="2"/>
    </xf>
    <xf numFmtId="0" fontId="18" fillId="0" borderId="15" xfId="0" applyFont="1" applyBorder="1" applyAlignment="1">
      <alignment wrapText="1"/>
    </xf>
    <xf numFmtId="0" fontId="18" fillId="0" borderId="15" xfId="0" applyFont="1" applyBorder="1" applyAlignment="1">
      <alignment horizontal="right"/>
    </xf>
    <xf numFmtId="0" fontId="24" fillId="0" borderId="0" xfId="0" applyFont="1" applyAlignment="1">
      <alignment wrapText="1"/>
    </xf>
    <xf numFmtId="0" fontId="18" fillId="0" borderId="13" xfId="0" applyFont="1" applyBorder="1" applyAlignment="1">
      <alignment horizontal="right"/>
    </xf>
    <xf numFmtId="0" fontId="20" fillId="0" borderId="0" xfId="0" applyFont="1" applyAlignment="1">
      <alignment wrapText="1"/>
    </xf>
    <xf numFmtId="0" fontId="20" fillId="0" borderId="13" xfId="0" applyFont="1" applyBorder="1" applyAlignment="1">
      <alignment vertical="top" wrapText="1"/>
    </xf>
    <xf numFmtId="15" fontId="26" fillId="0" borderId="10" xfId="0" applyNumberFormat="1" applyFont="1" applyBorder="1" applyAlignment="1">
      <alignment horizontal="center" wrapText="1"/>
    </xf>
    <xf numFmtId="0" fontId="26" fillId="0" borderId="16" xfId="0" applyFont="1" applyBorder="1" applyAlignment="1">
      <alignment horizontal="center" wrapText="1"/>
    </xf>
    <xf numFmtId="0" fontId="26" fillId="0" borderId="0" xfId="0" applyFont="1" applyAlignment="1">
      <alignment wrapText="1"/>
    </xf>
    <xf numFmtId="0" fontId="20" fillId="0" borderId="0" xfId="0" applyFont="1" applyAlignment="1">
      <alignment horizontal="left" wrapText="1" indent="3"/>
    </xf>
    <xf numFmtId="0" fontId="18" fillId="0" borderId="0" xfId="0" applyFont="1" applyAlignment="1">
      <alignment horizontal="left" wrapText="1" indent="1"/>
    </xf>
    <xf numFmtId="15" fontId="18" fillId="0" borderId="0" xfId="0" applyNumberFormat="1" applyFont="1" applyAlignment="1">
      <alignment horizontal="left" wrapText="1" indent="1"/>
    </xf>
    <xf numFmtId="0" fontId="18" fillId="0" borderId="0" xfId="0" applyFont="1" applyAlignment="1">
      <alignment horizontal="left" vertical="top" wrapText="1" indent="3"/>
    </xf>
    <xf numFmtId="0" fontId="26" fillId="0" borderId="0" xfId="0" applyFont="1" applyAlignment="1">
      <alignment wrapText="1"/>
    </xf>
    <xf numFmtId="0" fontId="20" fillId="0" borderId="17" xfId="0" applyFont="1" applyBorder="1" applyAlignment="1">
      <alignment horizontal="center" wrapText="1"/>
    </xf>
    <xf numFmtId="0" fontId="20" fillId="0" borderId="0" xfId="0" applyFont="1" applyAlignment="1">
      <alignment horizontal="left" wrapText="1" indent="3"/>
    </xf>
    <xf numFmtId="0" fontId="18" fillId="0" borderId="0" xfId="0" applyFont="1" applyAlignment="1">
      <alignment horizontal="right"/>
    </xf>
    <xf numFmtId="0" fontId="20" fillId="0" borderId="0" xfId="0" applyFont="1" applyAlignment="1">
      <alignment vertical="top" wrapText="1"/>
    </xf>
    <xf numFmtId="0" fontId="20" fillId="0" borderId="10" xfId="0" applyFont="1" applyBorder="1" applyAlignment="1">
      <alignment vertical="top" wrapText="1"/>
    </xf>
    <xf numFmtId="0" fontId="18" fillId="0" borderId="10" xfId="0" applyFont="1" applyBorder="1" applyAlignment="1">
      <alignment horizontal="right"/>
    </xf>
    <xf numFmtId="0" fontId="20" fillId="0" borderId="0" xfId="0" applyFont="1" applyAlignment="1">
      <alignment horizontal="right" wrapText="1"/>
    </xf>
    <xf numFmtId="0" fontId="27" fillId="0" borderId="0" xfId="0" applyFont="1" applyAlignment="1">
      <alignment horizontal="left" wrapText="1" indent="1"/>
    </xf>
    <xf numFmtId="0" fontId="19" fillId="0" borderId="0" xfId="0" applyFont="1" applyAlignment="1">
      <alignment horizontal="center" wrapText="1"/>
    </xf>
    <xf numFmtId="17" fontId="18" fillId="0" borderId="0" xfId="0" applyNumberFormat="1" applyFont="1" applyAlignment="1">
      <alignment wrapText="1"/>
    </xf>
    <xf numFmtId="0" fontId="18" fillId="0" borderId="12" xfId="0" applyFont="1" applyBorder="1" applyAlignment="1">
      <alignment horizontal="right"/>
    </xf>
    <xf numFmtId="0" fontId="20" fillId="0" borderId="13" xfId="0" applyFont="1" applyBorder="1" applyAlignment="1">
      <alignment horizontal="right" wrapText="1"/>
    </xf>
    <xf numFmtId="0" fontId="20" fillId="0" borderId="16" xfId="0" applyFont="1" applyBorder="1" applyAlignment="1">
      <alignment horizontal="center" wrapText="1"/>
    </xf>
    <xf numFmtId="0" fontId="18" fillId="0" borderId="13" xfId="0" applyFont="1" applyBorder="1" applyAlignment="1">
      <alignment horizontal="right" vertical="top"/>
    </xf>
    <xf numFmtId="0" fontId="18" fillId="0" borderId="13" xfId="0" applyFont="1" applyBorder="1" applyAlignment="1">
      <alignment vertical="top" wrapText="1"/>
    </xf>
    <xf numFmtId="0" fontId="18" fillId="0" borderId="13" xfId="0" applyFont="1" applyBorder="1" applyAlignment="1">
      <alignment horizontal="right" wrapText="1"/>
    </xf>
    <xf numFmtId="0" fontId="18"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horizontal="center" wrapText="1"/>
    </xf>
    <xf numFmtId="0" fontId="28" fillId="0" borderId="0" xfId="0" applyFont="1" applyAlignment="1">
      <alignment wrapText="1"/>
    </xf>
    <xf numFmtId="0" fontId="18" fillId="0" borderId="0" xfId="0" applyFont="1" applyAlignment="1">
      <alignment horizontal="left" wrapText="1" indent="4"/>
    </xf>
    <xf numFmtId="0" fontId="18" fillId="0" borderId="11" xfId="0" applyFont="1" applyBorder="1" applyAlignment="1">
      <alignment horizontal="right" wrapText="1"/>
    </xf>
    <xf numFmtId="0" fontId="18" fillId="0" borderId="13" xfId="0" applyFont="1" applyBorder="1" applyAlignment="1">
      <alignment wrapText="1"/>
    </xf>
    <xf numFmtId="0" fontId="20" fillId="0" borderId="10" xfId="0" applyFont="1" applyBorder="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horizontal="right" vertical="top"/>
    </xf>
    <xf numFmtId="3" fontId="18" fillId="0" borderId="13" xfId="0" applyNumberFormat="1" applyFont="1" applyBorder="1" applyAlignment="1">
      <alignment horizontal="right"/>
    </xf>
    <xf numFmtId="0" fontId="18" fillId="0" borderId="18" xfId="0" applyFont="1" applyBorder="1" applyAlignment="1">
      <alignment wrapText="1"/>
    </xf>
    <xf numFmtId="0" fontId="20" fillId="0" borderId="15"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083424</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2.7109375" bestFit="1" customWidth="1"/>
    <col min="2"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7" t="s">
        <v>2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3</v>
      </c>
      <c r="B3" s="41" t="s">
        <v>5</v>
      </c>
      <c r="C3" s="41"/>
      <c r="D3" s="41"/>
      <c r="E3" s="41"/>
      <c r="F3" s="41"/>
      <c r="G3" s="41"/>
      <c r="H3" s="41"/>
    </row>
    <row r="4" spans="1:8" ht="15" customHeight="1" x14ac:dyDescent="0.25">
      <c r="A4" s="13" t="s">
        <v>272</v>
      </c>
      <c r="B4" s="41" t="s">
        <v>5</v>
      </c>
      <c r="C4" s="41"/>
      <c r="D4" s="41"/>
      <c r="E4" s="41"/>
      <c r="F4" s="41"/>
      <c r="G4" s="41"/>
      <c r="H4" s="41"/>
    </row>
    <row r="5" spans="1:8" x14ac:dyDescent="0.25">
      <c r="A5" s="13"/>
      <c r="B5" s="42" t="s">
        <v>274</v>
      </c>
      <c r="C5" s="42"/>
      <c r="D5" s="42"/>
      <c r="E5" s="42"/>
      <c r="F5" s="42"/>
      <c r="G5" s="42"/>
      <c r="H5" s="42"/>
    </row>
    <row r="6" spans="1:8" x14ac:dyDescent="0.25">
      <c r="A6" s="13"/>
      <c r="B6" s="44" t="s">
        <v>275</v>
      </c>
      <c r="C6" s="44"/>
      <c r="D6" s="44"/>
      <c r="E6" s="44"/>
      <c r="F6" s="44"/>
      <c r="G6" s="44"/>
      <c r="H6" s="44"/>
    </row>
    <row r="7" spans="1:8" ht="15.75" x14ac:dyDescent="0.25">
      <c r="A7" s="13"/>
      <c r="B7" s="14"/>
      <c r="C7" s="16"/>
      <c r="D7" s="27"/>
      <c r="E7" s="16"/>
      <c r="F7" s="16"/>
      <c r="G7" s="27"/>
      <c r="H7" s="16"/>
    </row>
    <row r="8" spans="1:8" x14ac:dyDescent="0.25">
      <c r="A8" s="13"/>
      <c r="B8" s="67"/>
      <c r="C8" s="58"/>
      <c r="D8" s="37" t="s">
        <v>181</v>
      </c>
      <c r="E8" s="37"/>
      <c r="F8" s="26"/>
      <c r="G8" s="37" t="s">
        <v>276</v>
      </c>
      <c r="H8" s="37"/>
    </row>
    <row r="9" spans="1:8" ht="15.75" thickBot="1" x14ac:dyDescent="0.3">
      <c r="A9" s="13"/>
      <c r="B9" s="67"/>
      <c r="C9" s="58"/>
      <c r="D9" s="38">
        <v>2013</v>
      </c>
      <c r="E9" s="38"/>
      <c r="F9" s="68"/>
      <c r="G9" s="38">
        <v>2012</v>
      </c>
      <c r="H9" s="38"/>
    </row>
    <row r="10" spans="1:8" ht="16.5" thickTop="1" x14ac:dyDescent="0.25">
      <c r="A10" s="13"/>
      <c r="B10" s="17"/>
      <c r="C10" s="63"/>
      <c r="D10" s="40" t="s">
        <v>151</v>
      </c>
      <c r="E10" s="40"/>
      <c r="F10" s="40"/>
      <c r="G10" s="40"/>
      <c r="H10" s="40"/>
    </row>
    <row r="11" spans="1:8" ht="15.75" x14ac:dyDescent="0.25">
      <c r="A11" s="13"/>
      <c r="B11" s="11"/>
      <c r="C11" s="63"/>
      <c r="D11" s="27"/>
      <c r="E11" s="35"/>
      <c r="F11" s="35"/>
      <c r="G11" s="27"/>
      <c r="H11" s="35"/>
    </row>
    <row r="12" spans="1:8" ht="26.25" x14ac:dyDescent="0.25">
      <c r="A12" s="13"/>
      <c r="B12" s="64" t="s">
        <v>277</v>
      </c>
      <c r="C12" s="69"/>
      <c r="D12" s="44" t="s">
        <v>153</v>
      </c>
      <c r="E12" s="70" t="s">
        <v>279</v>
      </c>
      <c r="F12" s="58"/>
      <c r="G12" s="44" t="s">
        <v>153</v>
      </c>
      <c r="H12" s="70" t="s">
        <v>280</v>
      </c>
    </row>
    <row r="13" spans="1:8" ht="26.25" x14ac:dyDescent="0.25">
      <c r="A13" s="13"/>
      <c r="B13" s="64" t="s">
        <v>278</v>
      </c>
      <c r="C13" s="69"/>
      <c r="D13" s="44"/>
      <c r="E13" s="70"/>
      <c r="F13" s="58"/>
      <c r="G13" s="44"/>
      <c r="H13" s="70"/>
    </row>
    <row r="14" spans="1:8" x14ac:dyDescent="0.25">
      <c r="A14" s="13"/>
      <c r="B14" s="65">
        <v>43146</v>
      </c>
      <c r="C14" s="69"/>
      <c r="D14" s="44"/>
      <c r="E14" s="70"/>
      <c r="F14" s="58"/>
      <c r="G14" s="44"/>
      <c r="H14" s="70"/>
    </row>
    <row r="15" spans="1:8" ht="26.25" x14ac:dyDescent="0.25">
      <c r="A15" s="13"/>
      <c r="B15" s="64" t="s">
        <v>281</v>
      </c>
      <c r="C15" s="58"/>
      <c r="D15" s="71"/>
      <c r="E15" s="70" t="s">
        <v>283</v>
      </c>
      <c r="F15" s="74"/>
      <c r="G15" s="71"/>
      <c r="H15" s="70" t="s">
        <v>284</v>
      </c>
    </row>
    <row r="16" spans="1:8" ht="15.75" thickBot="1" x14ac:dyDescent="0.3">
      <c r="A16" s="13"/>
      <c r="B16" s="64" t="s">
        <v>282</v>
      </c>
      <c r="C16" s="58"/>
      <c r="D16" s="72"/>
      <c r="E16" s="73"/>
      <c r="F16" s="74"/>
      <c r="G16" s="72"/>
      <c r="H16" s="73"/>
    </row>
    <row r="17" spans="1:8" ht="16.5" thickTop="1" x14ac:dyDescent="0.25">
      <c r="A17" s="13"/>
      <c r="B17" s="66" t="s">
        <v>285</v>
      </c>
      <c r="C17" s="16"/>
      <c r="D17" s="59"/>
      <c r="E17" s="57" t="s">
        <v>286</v>
      </c>
      <c r="F17" s="16"/>
      <c r="G17" s="59"/>
      <c r="H17" s="57" t="s">
        <v>287</v>
      </c>
    </row>
    <row r="18" spans="1:8" ht="16.5" thickBot="1" x14ac:dyDescent="0.3">
      <c r="A18" s="13"/>
      <c r="B18" s="66" t="s">
        <v>288</v>
      </c>
      <c r="C18" s="16"/>
      <c r="D18" s="29"/>
      <c r="E18" s="48" t="s">
        <v>186</v>
      </c>
      <c r="F18" s="35"/>
      <c r="G18" s="29"/>
      <c r="H18" s="48" t="s">
        <v>186</v>
      </c>
    </row>
    <row r="19" spans="1:8" ht="17.25" thickTop="1" thickBot="1" x14ac:dyDescent="0.3">
      <c r="A19" s="13"/>
      <c r="B19" s="66" t="s">
        <v>289</v>
      </c>
      <c r="C19" s="16"/>
      <c r="D19" s="30" t="s">
        <v>153</v>
      </c>
      <c r="E19" s="25" t="s">
        <v>286</v>
      </c>
      <c r="F19" s="16"/>
      <c r="G19" s="30" t="s">
        <v>153</v>
      </c>
      <c r="H19" s="25" t="s">
        <v>287</v>
      </c>
    </row>
    <row r="20" spans="1:8" ht="15.75" thickTop="1" x14ac:dyDescent="0.25">
      <c r="A20" s="13"/>
      <c r="B20" s="75" t="s">
        <v>290</v>
      </c>
      <c r="C20" s="75"/>
      <c r="D20" s="75"/>
      <c r="E20" s="75"/>
      <c r="F20" s="75"/>
      <c r="G20" s="75"/>
      <c r="H20" s="75"/>
    </row>
    <row r="21" spans="1:8" ht="76.5" customHeight="1" x14ac:dyDescent="0.25">
      <c r="A21" s="13"/>
      <c r="B21" s="44" t="s">
        <v>291</v>
      </c>
      <c r="C21" s="44"/>
      <c r="D21" s="44"/>
      <c r="E21" s="44"/>
      <c r="F21" s="44"/>
      <c r="G21" s="44"/>
      <c r="H21" s="44"/>
    </row>
    <row r="22" spans="1:8" ht="76.5" customHeight="1" x14ac:dyDescent="0.25">
      <c r="A22" s="13"/>
      <c r="B22" s="44" t="s">
        <v>292</v>
      </c>
      <c r="C22" s="44"/>
      <c r="D22" s="44"/>
      <c r="E22" s="44"/>
      <c r="F22" s="44"/>
      <c r="G22" s="44"/>
      <c r="H22" s="44"/>
    </row>
    <row r="23" spans="1:8" ht="51" customHeight="1" x14ac:dyDescent="0.25">
      <c r="A23" s="13"/>
      <c r="B23" s="44" t="s">
        <v>293</v>
      </c>
      <c r="C23" s="44"/>
      <c r="D23" s="44"/>
      <c r="E23" s="44"/>
      <c r="F23" s="44"/>
      <c r="G23" s="44"/>
      <c r="H23" s="44"/>
    </row>
    <row r="24" spans="1:8" ht="89.25" customHeight="1" x14ac:dyDescent="0.25">
      <c r="A24" s="13"/>
      <c r="B24" s="44" t="s">
        <v>294</v>
      </c>
      <c r="C24" s="44"/>
      <c r="D24" s="44"/>
      <c r="E24" s="44"/>
      <c r="F24" s="44"/>
      <c r="G24" s="44"/>
      <c r="H24" s="44"/>
    </row>
    <row r="25" spans="1:8" x14ac:dyDescent="0.25">
      <c r="A25" s="13"/>
      <c r="B25" s="75" t="s">
        <v>295</v>
      </c>
      <c r="C25" s="75"/>
      <c r="D25" s="75"/>
      <c r="E25" s="75"/>
      <c r="F25" s="75"/>
      <c r="G25" s="75"/>
      <c r="H25" s="75"/>
    </row>
    <row r="26" spans="1:8" ht="153" customHeight="1" x14ac:dyDescent="0.25">
      <c r="A26" s="13"/>
      <c r="B26" s="44" t="s">
        <v>296</v>
      </c>
      <c r="C26" s="44"/>
      <c r="D26" s="44"/>
      <c r="E26" s="44"/>
      <c r="F26" s="44"/>
      <c r="G26" s="44"/>
      <c r="H26" s="44"/>
    </row>
    <row r="27" spans="1:8" x14ac:dyDescent="0.25">
      <c r="A27" s="13"/>
      <c r="B27" s="46"/>
      <c r="C27" s="46"/>
      <c r="D27" s="46"/>
      <c r="E27" s="46"/>
      <c r="F27" s="46"/>
      <c r="G27" s="46"/>
      <c r="H27" s="46"/>
    </row>
  </sheetData>
  <mergeCells count="36">
    <mergeCell ref="B22:H22"/>
    <mergeCell ref="B23:H23"/>
    <mergeCell ref="B24:H24"/>
    <mergeCell ref="B25:H25"/>
    <mergeCell ref="B26:H26"/>
    <mergeCell ref="B27:H27"/>
    <mergeCell ref="A1:A2"/>
    <mergeCell ref="B1:H1"/>
    <mergeCell ref="B2:H2"/>
    <mergeCell ref="B3:H3"/>
    <mergeCell ref="A4:A27"/>
    <mergeCell ref="B4:H4"/>
    <mergeCell ref="B5:H5"/>
    <mergeCell ref="B6:H6"/>
    <mergeCell ref="B20:H20"/>
    <mergeCell ref="B21:H21"/>
    <mergeCell ref="C15:C16"/>
    <mergeCell ref="D15:D16"/>
    <mergeCell ref="E15:E16"/>
    <mergeCell ref="F15:F16"/>
    <mergeCell ref="G15:G16"/>
    <mergeCell ref="H15:H16"/>
    <mergeCell ref="D10:H10"/>
    <mergeCell ref="C12:C14"/>
    <mergeCell ref="D12:D14"/>
    <mergeCell ref="E12:E14"/>
    <mergeCell ref="F12:F14"/>
    <mergeCell ref="G12:G14"/>
    <mergeCell ref="H12:H14"/>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29.7109375" customWidth="1"/>
    <col min="4" max="4" width="6" customWidth="1"/>
    <col min="5" max="5" width="20.42578125" customWidth="1"/>
    <col min="6" max="6" width="29.7109375" customWidth="1"/>
    <col min="7" max="7" width="6" customWidth="1"/>
    <col min="8" max="8" width="27" customWidth="1"/>
    <col min="9" max="9" width="29.7109375" customWidth="1"/>
    <col min="10" max="10" width="6" customWidth="1"/>
    <col min="11" max="11" width="33" customWidth="1"/>
    <col min="12" max="12" width="29.7109375" customWidth="1"/>
    <col min="13" max="13" width="6" customWidth="1"/>
    <col min="14" max="14" width="20.4257812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8</v>
      </c>
      <c r="B3" s="41" t="s">
        <v>5</v>
      </c>
      <c r="C3" s="41"/>
      <c r="D3" s="41"/>
      <c r="E3" s="41"/>
      <c r="F3" s="41"/>
      <c r="G3" s="41"/>
      <c r="H3" s="41"/>
      <c r="I3" s="41"/>
      <c r="J3" s="41"/>
      <c r="K3" s="41"/>
      <c r="L3" s="41"/>
      <c r="M3" s="41"/>
      <c r="N3" s="41"/>
    </row>
    <row r="4" spans="1:14" ht="15" customHeight="1" x14ac:dyDescent="0.25">
      <c r="A4" s="13" t="s">
        <v>297</v>
      </c>
      <c r="B4" s="41" t="s">
        <v>5</v>
      </c>
      <c r="C4" s="41"/>
      <c r="D4" s="41"/>
      <c r="E4" s="41"/>
      <c r="F4" s="41"/>
      <c r="G4" s="41"/>
      <c r="H4" s="41"/>
      <c r="I4" s="41"/>
      <c r="J4" s="41"/>
      <c r="K4" s="41"/>
      <c r="L4" s="41"/>
      <c r="M4" s="41"/>
      <c r="N4" s="41"/>
    </row>
    <row r="5" spans="1:14" x14ac:dyDescent="0.25">
      <c r="A5" s="13"/>
      <c r="B5" s="42" t="s">
        <v>299</v>
      </c>
      <c r="C5" s="42"/>
      <c r="D5" s="42"/>
      <c r="E5" s="42"/>
      <c r="F5" s="42"/>
      <c r="G5" s="42"/>
      <c r="H5" s="42"/>
      <c r="I5" s="42"/>
      <c r="J5" s="42"/>
      <c r="K5" s="42"/>
      <c r="L5" s="42"/>
      <c r="M5" s="42"/>
      <c r="N5" s="42"/>
    </row>
    <row r="6" spans="1:14" ht="38.25" customHeight="1" x14ac:dyDescent="0.25">
      <c r="A6" s="13"/>
      <c r="B6" s="44" t="s">
        <v>300</v>
      </c>
      <c r="C6" s="44"/>
      <c r="D6" s="44"/>
      <c r="E6" s="44"/>
      <c r="F6" s="44"/>
      <c r="G6" s="44"/>
      <c r="H6" s="44"/>
      <c r="I6" s="44"/>
      <c r="J6" s="44"/>
      <c r="K6" s="44"/>
      <c r="L6" s="44"/>
      <c r="M6" s="44"/>
      <c r="N6" s="44"/>
    </row>
    <row r="7" spans="1:14" x14ac:dyDescent="0.25">
      <c r="A7" s="13"/>
      <c r="B7" s="44" t="s">
        <v>301</v>
      </c>
      <c r="C7" s="44"/>
      <c r="D7" s="44"/>
      <c r="E7" s="44"/>
      <c r="F7" s="44"/>
      <c r="G7" s="44"/>
      <c r="H7" s="44"/>
      <c r="I7" s="44"/>
      <c r="J7" s="44"/>
      <c r="K7" s="44"/>
      <c r="L7" s="44"/>
      <c r="M7" s="44"/>
      <c r="N7" s="44"/>
    </row>
    <row r="8" spans="1:14" x14ac:dyDescent="0.25">
      <c r="A8" s="13"/>
      <c r="B8" s="86" t="s">
        <v>302</v>
      </c>
      <c r="C8" s="86"/>
      <c r="D8" s="86"/>
      <c r="E8" s="86"/>
      <c r="F8" s="86"/>
      <c r="G8" s="86"/>
      <c r="H8" s="86"/>
      <c r="I8" s="86"/>
      <c r="J8" s="86"/>
      <c r="K8" s="86"/>
      <c r="L8" s="86"/>
      <c r="M8" s="86"/>
      <c r="N8" s="86"/>
    </row>
    <row r="9" spans="1:14" ht="15.75" x14ac:dyDescent="0.25">
      <c r="A9" s="13"/>
      <c r="B9" s="14"/>
      <c r="C9" s="16"/>
      <c r="D9" s="16"/>
      <c r="E9" s="16"/>
      <c r="F9" s="16"/>
      <c r="G9" s="16"/>
      <c r="H9" s="16"/>
      <c r="I9" s="16"/>
      <c r="J9" s="16"/>
      <c r="K9" s="16"/>
    </row>
    <row r="10" spans="1:14" ht="16.5" thickBot="1" x14ac:dyDescent="0.3">
      <c r="A10" s="13"/>
      <c r="B10" s="56"/>
      <c r="C10" s="16"/>
      <c r="D10" s="38" t="s">
        <v>303</v>
      </c>
      <c r="E10" s="38"/>
      <c r="F10" s="38"/>
      <c r="G10" s="38"/>
      <c r="H10" s="38"/>
      <c r="I10" s="38"/>
      <c r="J10" s="38"/>
      <c r="K10" s="38"/>
    </row>
    <row r="11" spans="1:14" ht="16.5" thickTop="1" x14ac:dyDescent="0.25">
      <c r="A11" s="13"/>
      <c r="B11" s="56"/>
      <c r="C11" s="16"/>
      <c r="D11" s="61" t="s">
        <v>304</v>
      </c>
      <c r="E11" s="61"/>
      <c r="F11" s="47"/>
      <c r="G11" s="80"/>
      <c r="H11" s="80"/>
      <c r="I11" s="47"/>
      <c r="J11" s="61" t="s">
        <v>305</v>
      </c>
      <c r="K11" s="61"/>
    </row>
    <row r="12" spans="1:14" ht="15.75" x14ac:dyDescent="0.25">
      <c r="A12" s="13"/>
      <c r="B12" s="56"/>
      <c r="C12" s="16"/>
      <c r="D12" s="37" t="s">
        <v>306</v>
      </c>
      <c r="E12" s="37"/>
      <c r="F12" s="16"/>
      <c r="G12" s="37" t="s">
        <v>306</v>
      </c>
      <c r="H12" s="37"/>
      <c r="I12" s="16"/>
      <c r="J12" s="37" t="s">
        <v>307</v>
      </c>
      <c r="K12" s="37"/>
    </row>
    <row r="13" spans="1:14" ht="16.5" thickBot="1" x14ac:dyDescent="0.3">
      <c r="A13" s="13"/>
      <c r="B13" s="17" t="s">
        <v>308</v>
      </c>
      <c r="C13" s="16"/>
      <c r="D13" s="38" t="s">
        <v>309</v>
      </c>
      <c r="E13" s="38"/>
      <c r="F13" s="16"/>
      <c r="G13" s="38" t="s">
        <v>309</v>
      </c>
      <c r="H13" s="38"/>
      <c r="I13" s="16"/>
      <c r="J13" s="38" t="s">
        <v>310</v>
      </c>
      <c r="K13" s="38"/>
    </row>
    <row r="14" spans="1:14" ht="16.5" thickTop="1" x14ac:dyDescent="0.25">
      <c r="A14" s="13"/>
      <c r="B14" s="77">
        <v>41548</v>
      </c>
      <c r="C14" s="16"/>
      <c r="D14" s="16"/>
      <c r="E14" s="20" t="s">
        <v>311</v>
      </c>
      <c r="F14" s="35"/>
      <c r="G14" s="16"/>
      <c r="H14" s="20" t="s">
        <v>312</v>
      </c>
      <c r="I14" s="16"/>
      <c r="J14" s="16"/>
      <c r="K14" s="20" t="s">
        <v>313</v>
      </c>
    </row>
    <row r="15" spans="1:14" ht="15.75" x14ac:dyDescent="0.25">
      <c r="A15" s="13"/>
      <c r="B15" s="77">
        <v>41579</v>
      </c>
      <c r="C15" s="16"/>
      <c r="D15" s="16"/>
      <c r="E15" s="20" t="s">
        <v>314</v>
      </c>
      <c r="F15" s="35"/>
      <c r="G15" s="16"/>
      <c r="H15" s="20" t="s">
        <v>315</v>
      </c>
      <c r="I15" s="16"/>
      <c r="J15" s="16"/>
      <c r="K15" s="20" t="s">
        <v>316</v>
      </c>
    </row>
    <row r="16" spans="1:14" ht="16.5" thickBot="1" x14ac:dyDescent="0.3">
      <c r="A16" s="13"/>
      <c r="B16" s="77">
        <v>41609</v>
      </c>
      <c r="C16" s="16"/>
      <c r="D16" s="16"/>
      <c r="E16" s="20" t="s">
        <v>317</v>
      </c>
      <c r="F16" s="35"/>
      <c r="G16" s="16"/>
      <c r="H16" s="49" t="s">
        <v>318</v>
      </c>
      <c r="I16" s="16"/>
      <c r="J16" s="16"/>
      <c r="K16" s="20" t="s">
        <v>319</v>
      </c>
    </row>
    <row r="17" spans="1:11" ht="17.25" thickTop="1" thickBot="1" x14ac:dyDescent="0.3">
      <c r="A17" s="13"/>
      <c r="B17" s="10" t="s">
        <v>320</v>
      </c>
      <c r="C17" s="16"/>
      <c r="D17" s="16"/>
      <c r="E17" s="20" t="s">
        <v>321</v>
      </c>
      <c r="F17" s="35"/>
      <c r="G17" s="16"/>
      <c r="H17" s="78" t="s">
        <v>322</v>
      </c>
      <c r="I17" s="16"/>
      <c r="J17" s="16"/>
      <c r="K17" s="20" t="s">
        <v>323</v>
      </c>
    </row>
    <row r="18" spans="1:11" ht="16.5" thickTop="1" x14ac:dyDescent="0.25">
      <c r="A18" s="13"/>
      <c r="B18" s="10"/>
      <c r="C18" s="16"/>
      <c r="D18" s="16"/>
      <c r="E18" s="35"/>
      <c r="F18" s="35"/>
      <c r="G18" s="16"/>
      <c r="H18" s="79"/>
      <c r="I18" s="16"/>
      <c r="J18" s="16"/>
      <c r="K18" s="35"/>
    </row>
    <row r="19" spans="1:11" ht="15.75" x14ac:dyDescent="0.25">
      <c r="A19" s="13"/>
      <c r="B19" s="77">
        <v>41640</v>
      </c>
      <c r="C19" s="16"/>
      <c r="D19" s="16"/>
      <c r="E19" s="20" t="s">
        <v>324</v>
      </c>
      <c r="F19" s="35"/>
      <c r="G19" s="16"/>
      <c r="H19" s="20" t="s">
        <v>325</v>
      </c>
      <c r="I19" s="16"/>
      <c r="J19" s="16"/>
      <c r="K19" s="20" t="s">
        <v>326</v>
      </c>
    </row>
    <row r="20" spans="1:11" ht="15.75" x14ac:dyDescent="0.25">
      <c r="A20" s="13"/>
      <c r="B20" s="77">
        <v>41671</v>
      </c>
      <c r="C20" s="16"/>
      <c r="D20" s="16"/>
      <c r="E20" s="20" t="s">
        <v>324</v>
      </c>
      <c r="F20" s="35"/>
      <c r="G20" s="16"/>
      <c r="H20" s="20" t="s">
        <v>327</v>
      </c>
      <c r="I20" s="16"/>
      <c r="J20" s="16"/>
      <c r="K20" s="20" t="s">
        <v>326</v>
      </c>
    </row>
    <row r="21" spans="1:11" ht="15.75" x14ac:dyDescent="0.25">
      <c r="A21" s="13"/>
      <c r="B21" s="77">
        <v>41699</v>
      </c>
      <c r="C21" s="16"/>
      <c r="D21" s="16"/>
      <c r="E21" s="20" t="s">
        <v>324</v>
      </c>
      <c r="F21" s="35"/>
      <c r="G21" s="16"/>
      <c r="H21" s="20" t="s">
        <v>325</v>
      </c>
      <c r="I21" s="16"/>
      <c r="J21" s="16"/>
      <c r="K21" s="20" t="s">
        <v>326</v>
      </c>
    </row>
    <row r="22" spans="1:11" ht="15.75" x14ac:dyDescent="0.25">
      <c r="A22" s="13"/>
      <c r="B22" s="77">
        <v>41730</v>
      </c>
      <c r="C22" s="16"/>
      <c r="D22" s="16"/>
      <c r="E22" s="20" t="s">
        <v>328</v>
      </c>
      <c r="F22" s="35"/>
      <c r="G22" s="16"/>
      <c r="H22" s="20" t="s">
        <v>329</v>
      </c>
      <c r="I22" s="16"/>
      <c r="J22" s="16"/>
      <c r="K22" s="20" t="s">
        <v>330</v>
      </c>
    </row>
    <row r="23" spans="1:11" ht="15.75" x14ac:dyDescent="0.25">
      <c r="A23" s="13"/>
      <c r="B23" s="77">
        <v>41760</v>
      </c>
      <c r="C23" s="16"/>
      <c r="D23" s="16"/>
      <c r="E23" s="20" t="s">
        <v>328</v>
      </c>
      <c r="F23" s="35"/>
      <c r="G23" s="16"/>
      <c r="H23" s="20" t="s">
        <v>331</v>
      </c>
      <c r="I23" s="16"/>
      <c r="J23" s="16"/>
      <c r="K23" s="20" t="s">
        <v>330</v>
      </c>
    </row>
    <row r="24" spans="1:11" ht="15.75" x14ac:dyDescent="0.25">
      <c r="A24" s="13"/>
      <c r="B24" s="77">
        <v>41791</v>
      </c>
      <c r="C24" s="16"/>
      <c r="D24" s="16"/>
      <c r="E24" s="20" t="s">
        <v>328</v>
      </c>
      <c r="F24" s="35"/>
      <c r="G24" s="16"/>
      <c r="H24" s="20" t="s">
        <v>329</v>
      </c>
      <c r="I24" s="16"/>
      <c r="J24" s="16"/>
      <c r="K24" s="20" t="s">
        <v>330</v>
      </c>
    </row>
    <row r="25" spans="1:11" ht="15.75" x14ac:dyDescent="0.25">
      <c r="A25" s="13"/>
      <c r="B25" s="77">
        <v>41821</v>
      </c>
      <c r="C25" s="16"/>
      <c r="D25" s="16"/>
      <c r="E25" s="20" t="s">
        <v>332</v>
      </c>
      <c r="F25" s="35"/>
      <c r="G25" s="16"/>
      <c r="H25" s="20" t="s">
        <v>333</v>
      </c>
      <c r="I25" s="16"/>
      <c r="J25" s="16"/>
      <c r="K25" s="20" t="s">
        <v>334</v>
      </c>
    </row>
    <row r="26" spans="1:11" ht="15.75" x14ac:dyDescent="0.25">
      <c r="A26" s="13"/>
      <c r="B26" s="77">
        <v>41852</v>
      </c>
      <c r="C26" s="16"/>
      <c r="D26" s="16"/>
      <c r="E26" s="20" t="s">
        <v>335</v>
      </c>
      <c r="F26" s="35"/>
      <c r="G26" s="16"/>
      <c r="H26" s="20" t="s">
        <v>336</v>
      </c>
      <c r="I26" s="16"/>
      <c r="J26" s="16"/>
      <c r="K26" s="20" t="s">
        <v>337</v>
      </c>
    </row>
    <row r="27" spans="1:11" ht="15.75" x14ac:dyDescent="0.25">
      <c r="A27" s="13"/>
      <c r="B27" s="77">
        <v>41883</v>
      </c>
      <c r="C27" s="16"/>
      <c r="D27" s="16"/>
      <c r="E27" s="20" t="s">
        <v>335</v>
      </c>
      <c r="F27" s="35"/>
      <c r="G27" s="16"/>
      <c r="H27" s="20" t="s">
        <v>338</v>
      </c>
      <c r="I27" s="16"/>
      <c r="J27" s="16"/>
      <c r="K27" s="20" t="s">
        <v>337</v>
      </c>
    </row>
    <row r="28" spans="1:11" ht="15.75" x14ac:dyDescent="0.25">
      <c r="A28" s="13"/>
      <c r="B28" s="77">
        <v>41913</v>
      </c>
      <c r="C28" s="16"/>
      <c r="D28" s="16"/>
      <c r="E28" s="20" t="s">
        <v>335</v>
      </c>
      <c r="F28" s="35"/>
      <c r="G28" s="16"/>
      <c r="H28" s="20" t="s">
        <v>336</v>
      </c>
      <c r="I28" s="16"/>
      <c r="J28" s="16"/>
      <c r="K28" s="20" t="s">
        <v>337</v>
      </c>
    </row>
    <row r="29" spans="1:11" ht="15.75" x14ac:dyDescent="0.25">
      <c r="A29" s="13"/>
      <c r="B29" s="77">
        <v>41944</v>
      </c>
      <c r="C29" s="16"/>
      <c r="D29" s="16"/>
      <c r="E29" s="20" t="s">
        <v>335</v>
      </c>
      <c r="F29" s="35"/>
      <c r="G29" s="16"/>
      <c r="H29" s="20" t="s">
        <v>338</v>
      </c>
      <c r="I29" s="16"/>
      <c r="J29" s="16"/>
      <c r="K29" s="20" t="s">
        <v>337</v>
      </c>
    </row>
    <row r="30" spans="1:11" ht="16.5" thickBot="1" x14ac:dyDescent="0.3">
      <c r="A30" s="13"/>
      <c r="B30" s="77">
        <v>41974</v>
      </c>
      <c r="C30" s="16"/>
      <c r="D30" s="16"/>
      <c r="E30" s="20" t="s">
        <v>339</v>
      </c>
      <c r="F30" s="35"/>
      <c r="G30" s="16"/>
      <c r="H30" s="49" t="s">
        <v>340</v>
      </c>
      <c r="I30" s="16"/>
      <c r="J30" s="16"/>
      <c r="K30" s="20" t="s">
        <v>341</v>
      </c>
    </row>
    <row r="31" spans="1:11" ht="17.25" thickTop="1" thickBot="1" x14ac:dyDescent="0.3">
      <c r="A31" s="13"/>
      <c r="B31" s="10" t="s">
        <v>342</v>
      </c>
      <c r="C31" s="16"/>
      <c r="D31" s="16"/>
      <c r="E31" s="20" t="s">
        <v>343</v>
      </c>
      <c r="F31" s="35"/>
      <c r="G31" s="16"/>
      <c r="H31" s="78" t="s">
        <v>344</v>
      </c>
      <c r="I31" s="16"/>
      <c r="J31" s="16"/>
      <c r="K31" s="20" t="s">
        <v>345</v>
      </c>
    </row>
    <row r="32" spans="1:11" ht="16.5" thickTop="1" x14ac:dyDescent="0.25">
      <c r="A32" s="13"/>
      <c r="B32" s="11"/>
      <c r="C32" s="16"/>
      <c r="D32" s="16"/>
      <c r="E32" s="35"/>
      <c r="F32" s="35"/>
      <c r="G32" s="16"/>
      <c r="H32" s="79"/>
      <c r="I32" s="16"/>
      <c r="J32" s="16"/>
      <c r="K32" s="35"/>
    </row>
    <row r="33" spans="1:14" ht="15.75" x14ac:dyDescent="0.25">
      <c r="A33" s="13"/>
      <c r="B33" s="11" t="s">
        <v>346</v>
      </c>
      <c r="C33" s="16"/>
      <c r="D33" s="16"/>
      <c r="E33" s="20" t="s">
        <v>347</v>
      </c>
      <c r="F33" s="35"/>
      <c r="G33" s="16"/>
      <c r="H33" s="20" t="s">
        <v>348</v>
      </c>
      <c r="I33" s="16"/>
      <c r="J33" s="16"/>
      <c r="K33" s="20" t="s">
        <v>349</v>
      </c>
    </row>
    <row r="34" spans="1:14" ht="15.75" x14ac:dyDescent="0.25">
      <c r="A34" s="13"/>
      <c r="B34" s="58"/>
      <c r="C34" s="58"/>
      <c r="D34" s="58"/>
      <c r="E34" s="58"/>
      <c r="F34" s="58"/>
      <c r="G34" s="58"/>
      <c r="H34" s="58"/>
      <c r="I34" s="58"/>
      <c r="J34" s="58"/>
      <c r="K34" s="58"/>
      <c r="L34" s="58"/>
      <c r="M34" s="58"/>
      <c r="N34" s="58"/>
    </row>
    <row r="35" spans="1:14" x14ac:dyDescent="0.25">
      <c r="A35" s="13"/>
      <c r="B35" s="87"/>
      <c r="C35" s="87"/>
      <c r="D35" s="87"/>
      <c r="E35" s="87"/>
      <c r="F35" s="87"/>
      <c r="G35" s="87"/>
      <c r="H35" s="87"/>
      <c r="I35" s="87"/>
      <c r="J35" s="87"/>
      <c r="K35" s="87"/>
      <c r="L35" s="87"/>
      <c r="M35" s="87"/>
      <c r="N35" s="87"/>
    </row>
    <row r="36" spans="1:14" x14ac:dyDescent="0.25">
      <c r="A36" s="13"/>
      <c r="B36" s="87"/>
      <c r="C36" s="87"/>
      <c r="D36" s="87"/>
      <c r="E36" s="87"/>
      <c r="F36" s="87"/>
      <c r="G36" s="87"/>
      <c r="H36" s="87"/>
      <c r="I36" s="87"/>
      <c r="J36" s="87"/>
      <c r="K36" s="87"/>
      <c r="L36" s="87"/>
      <c r="M36" s="87"/>
      <c r="N36" s="87"/>
    </row>
    <row r="37" spans="1:14" ht="15.75" x14ac:dyDescent="0.25">
      <c r="A37" s="13"/>
      <c r="B37" s="15"/>
      <c r="C37" s="27"/>
      <c r="D37" s="16"/>
      <c r="E37" s="27"/>
      <c r="F37" s="16"/>
      <c r="G37" s="16"/>
      <c r="H37" s="27"/>
      <c r="I37" s="16"/>
      <c r="J37" s="27"/>
      <c r="K37" s="16"/>
    </row>
    <row r="38" spans="1:14" ht="16.5" thickBot="1" x14ac:dyDescent="0.3">
      <c r="A38" s="13"/>
      <c r="B38" s="56"/>
      <c r="C38" s="16"/>
      <c r="D38" s="38" t="s">
        <v>350</v>
      </c>
      <c r="E38" s="38"/>
      <c r="F38" s="38"/>
      <c r="G38" s="38"/>
      <c r="H38" s="38"/>
      <c r="I38" s="38"/>
      <c r="J38" s="38"/>
      <c r="K38" s="38"/>
    </row>
    <row r="39" spans="1:14" ht="18" thickTop="1" x14ac:dyDescent="0.25">
      <c r="A39" s="13"/>
      <c r="B39" s="56"/>
      <c r="C39" s="16"/>
      <c r="D39" s="61" t="s">
        <v>304</v>
      </c>
      <c r="E39" s="61"/>
      <c r="F39" s="59"/>
      <c r="G39" s="80"/>
      <c r="H39" s="80"/>
      <c r="I39" s="47"/>
      <c r="J39" s="61" t="s">
        <v>351</v>
      </c>
      <c r="K39" s="61"/>
    </row>
    <row r="40" spans="1:14" ht="17.25" x14ac:dyDescent="0.25">
      <c r="A40" s="13"/>
      <c r="B40" s="56"/>
      <c r="C40" s="16"/>
      <c r="D40" s="37" t="s">
        <v>306</v>
      </c>
      <c r="E40" s="37"/>
      <c r="F40" s="27"/>
      <c r="G40" s="37" t="s">
        <v>306</v>
      </c>
      <c r="H40" s="37"/>
      <c r="I40" s="16"/>
      <c r="J40" s="37" t="s">
        <v>352</v>
      </c>
      <c r="K40" s="37"/>
    </row>
    <row r="41" spans="1:14" ht="18" thickBot="1" x14ac:dyDescent="0.3">
      <c r="A41" s="13"/>
      <c r="B41" s="17" t="s">
        <v>308</v>
      </c>
      <c r="C41" s="16"/>
      <c r="D41" s="38" t="s">
        <v>309</v>
      </c>
      <c r="E41" s="38"/>
      <c r="F41" s="27"/>
      <c r="G41" s="38" t="s">
        <v>309</v>
      </c>
      <c r="H41" s="38"/>
      <c r="I41" s="16"/>
      <c r="J41" s="38" t="s">
        <v>310</v>
      </c>
      <c r="K41" s="38"/>
    </row>
    <row r="42" spans="1:14" ht="16.5" thickTop="1" x14ac:dyDescent="0.25">
      <c r="A42" s="13"/>
      <c r="B42" s="19" t="s">
        <v>353</v>
      </c>
      <c r="C42" s="27"/>
      <c r="D42" s="47"/>
      <c r="E42" s="81" t="s">
        <v>354</v>
      </c>
      <c r="F42" s="16"/>
      <c r="G42" s="47"/>
      <c r="H42" s="81" t="s">
        <v>355</v>
      </c>
      <c r="I42" s="16"/>
      <c r="J42" s="82" t="s">
        <v>153</v>
      </c>
      <c r="K42" s="83" t="s">
        <v>356</v>
      </c>
    </row>
    <row r="43" spans="1:14" ht="15.75" x14ac:dyDescent="0.25">
      <c r="A43" s="13"/>
      <c r="B43" s="58"/>
      <c r="C43" s="58"/>
      <c r="D43" s="58"/>
      <c r="E43" s="58"/>
      <c r="F43" s="58"/>
      <c r="G43" s="58"/>
      <c r="H43" s="58"/>
      <c r="I43" s="58"/>
      <c r="J43" s="58"/>
      <c r="K43" s="58"/>
      <c r="L43" s="58"/>
      <c r="M43" s="58"/>
      <c r="N43" s="58"/>
    </row>
    <row r="44" spans="1:14" x14ac:dyDescent="0.25">
      <c r="A44" s="13"/>
      <c r="B44" s="86" t="s">
        <v>357</v>
      </c>
      <c r="C44" s="86"/>
      <c r="D44" s="86"/>
      <c r="E44" s="86"/>
      <c r="F44" s="86"/>
      <c r="G44" s="86"/>
      <c r="H44" s="86"/>
      <c r="I44" s="86"/>
      <c r="J44" s="86"/>
      <c r="K44" s="86"/>
      <c r="L44" s="86"/>
      <c r="M44" s="86"/>
      <c r="N44" s="86"/>
    </row>
    <row r="45" spans="1:14" x14ac:dyDescent="0.25">
      <c r="A45" s="13"/>
      <c r="B45" s="87"/>
      <c r="C45" s="87"/>
      <c r="D45" s="87"/>
      <c r="E45" s="87"/>
      <c r="F45" s="87"/>
      <c r="G45" s="87"/>
      <c r="H45" s="87"/>
      <c r="I45" s="87"/>
      <c r="J45" s="87"/>
      <c r="K45" s="87"/>
      <c r="L45" s="87"/>
      <c r="M45" s="87"/>
      <c r="N45" s="87"/>
    </row>
    <row r="46" spans="1:14" ht="15.75" x14ac:dyDescent="0.25">
      <c r="A46" s="13"/>
      <c r="B46" s="14"/>
      <c r="C46" s="16"/>
      <c r="D46" s="27"/>
      <c r="E46" s="16"/>
      <c r="F46" s="16"/>
      <c r="G46" s="27"/>
      <c r="H46" s="16"/>
      <c r="I46" s="16"/>
      <c r="J46" s="27"/>
      <c r="K46" s="16"/>
    </row>
    <row r="47" spans="1:14" ht="16.5" thickBot="1" x14ac:dyDescent="0.3">
      <c r="A47" s="13"/>
      <c r="B47" s="56"/>
      <c r="C47" s="16"/>
      <c r="D47" s="38" t="s">
        <v>303</v>
      </c>
      <c r="E47" s="38"/>
      <c r="F47" s="38"/>
      <c r="G47" s="38"/>
      <c r="H47" s="38"/>
      <c r="I47" s="38"/>
      <c r="J47" s="38"/>
      <c r="K47" s="38"/>
    </row>
    <row r="48" spans="1:14" ht="16.5" thickTop="1" x14ac:dyDescent="0.25">
      <c r="A48" s="13"/>
      <c r="B48" s="56"/>
      <c r="C48" s="16"/>
      <c r="D48" s="61" t="s">
        <v>304</v>
      </c>
      <c r="E48" s="61"/>
      <c r="F48" s="47"/>
      <c r="G48" s="80"/>
      <c r="H48" s="80"/>
      <c r="I48" s="47"/>
      <c r="J48" s="61" t="s">
        <v>305</v>
      </c>
      <c r="K48" s="61"/>
    </row>
    <row r="49" spans="1:14" ht="15.75" x14ac:dyDescent="0.25">
      <c r="A49" s="13"/>
      <c r="B49" s="56"/>
      <c r="C49" s="16"/>
      <c r="D49" s="37" t="s">
        <v>306</v>
      </c>
      <c r="E49" s="37"/>
      <c r="F49" s="16"/>
      <c r="G49" s="37" t="s">
        <v>358</v>
      </c>
      <c r="H49" s="37"/>
      <c r="I49" s="16"/>
      <c r="J49" s="37" t="s">
        <v>307</v>
      </c>
      <c r="K49" s="37"/>
    </row>
    <row r="50" spans="1:14" ht="16.5" thickBot="1" x14ac:dyDescent="0.3">
      <c r="A50" s="13"/>
      <c r="B50" s="17" t="s">
        <v>308</v>
      </c>
      <c r="C50" s="16"/>
      <c r="D50" s="38" t="s">
        <v>359</v>
      </c>
      <c r="E50" s="38"/>
      <c r="F50" s="16"/>
      <c r="G50" s="38" t="s">
        <v>359</v>
      </c>
      <c r="H50" s="38"/>
      <c r="I50" s="16"/>
      <c r="J50" s="38" t="s">
        <v>360</v>
      </c>
      <c r="K50" s="38"/>
    </row>
    <row r="51" spans="1:14" ht="16.5" thickTop="1" x14ac:dyDescent="0.25">
      <c r="A51" s="13"/>
      <c r="B51" s="77">
        <v>41548</v>
      </c>
      <c r="C51" s="16"/>
      <c r="D51" s="27"/>
      <c r="E51" s="20" t="s">
        <v>361</v>
      </c>
      <c r="F51" s="16"/>
      <c r="G51" s="27"/>
      <c r="H51" s="20" t="s">
        <v>362</v>
      </c>
      <c r="I51" s="16"/>
      <c r="J51" s="27"/>
      <c r="K51" s="20" t="s">
        <v>363</v>
      </c>
    </row>
    <row r="52" spans="1:14" ht="15.75" x14ac:dyDescent="0.25">
      <c r="A52" s="13"/>
      <c r="B52" s="77">
        <v>41579</v>
      </c>
      <c r="C52" s="16"/>
      <c r="D52" s="27"/>
      <c r="E52" s="20" t="s">
        <v>364</v>
      </c>
      <c r="F52" s="16"/>
      <c r="G52" s="27"/>
      <c r="H52" s="20" t="s">
        <v>365</v>
      </c>
      <c r="I52" s="16"/>
      <c r="J52" s="27"/>
      <c r="K52" s="20" t="s">
        <v>366</v>
      </c>
    </row>
    <row r="53" spans="1:14" ht="16.5" thickBot="1" x14ac:dyDescent="0.3">
      <c r="A53" s="13"/>
      <c r="B53" s="77">
        <v>41609</v>
      </c>
      <c r="C53" s="16"/>
      <c r="D53" s="27"/>
      <c r="E53" s="20" t="s">
        <v>367</v>
      </c>
      <c r="F53" s="16"/>
      <c r="G53" s="27"/>
      <c r="H53" s="49" t="s">
        <v>368</v>
      </c>
      <c r="I53" s="16"/>
      <c r="J53" s="27"/>
      <c r="K53" s="20" t="s">
        <v>369</v>
      </c>
    </row>
    <row r="54" spans="1:14" ht="17.25" thickTop="1" thickBot="1" x14ac:dyDescent="0.3">
      <c r="A54" s="13"/>
      <c r="B54" s="10" t="s">
        <v>320</v>
      </c>
      <c r="C54" s="16"/>
      <c r="D54" s="27"/>
      <c r="E54" s="20" t="s">
        <v>370</v>
      </c>
      <c r="F54" s="16"/>
      <c r="G54" s="27"/>
      <c r="H54" s="78" t="s">
        <v>371</v>
      </c>
      <c r="I54" s="16"/>
      <c r="J54" s="27"/>
      <c r="K54" s="20" t="s">
        <v>372</v>
      </c>
    </row>
    <row r="55" spans="1:14" ht="16.5" thickTop="1" x14ac:dyDescent="0.25">
      <c r="A55" s="13"/>
      <c r="B55" s="11"/>
      <c r="C55" s="16"/>
      <c r="D55" s="27"/>
      <c r="E55" s="16"/>
      <c r="F55" s="16"/>
      <c r="G55" s="27"/>
      <c r="H55" s="47"/>
      <c r="I55" s="16"/>
      <c r="J55" s="27"/>
      <c r="K55" s="16"/>
    </row>
    <row r="56" spans="1:14" ht="15.75" x14ac:dyDescent="0.25">
      <c r="A56" s="13"/>
      <c r="B56" s="11" t="s">
        <v>373</v>
      </c>
      <c r="C56" s="16"/>
      <c r="D56" s="27"/>
      <c r="E56" s="20" t="s">
        <v>374</v>
      </c>
      <c r="F56" s="16"/>
      <c r="G56" s="27"/>
      <c r="H56" s="20" t="s">
        <v>375</v>
      </c>
      <c r="I56" s="16"/>
      <c r="J56" s="27"/>
      <c r="K56" s="20" t="s">
        <v>376</v>
      </c>
    </row>
    <row r="57" spans="1:14" ht="15.75" x14ac:dyDescent="0.25">
      <c r="A57" s="13"/>
      <c r="B57" s="11" t="s">
        <v>346</v>
      </c>
      <c r="C57" s="16"/>
      <c r="D57" s="27"/>
      <c r="E57" s="20" t="s">
        <v>377</v>
      </c>
      <c r="F57" s="16"/>
      <c r="G57" s="27"/>
      <c r="H57" s="20" t="s">
        <v>378</v>
      </c>
      <c r="I57" s="16"/>
      <c r="J57" s="27"/>
      <c r="K57" s="20" t="s">
        <v>379</v>
      </c>
    </row>
    <row r="58" spans="1:14" ht="15.75" x14ac:dyDescent="0.25">
      <c r="A58" s="13"/>
      <c r="B58" s="58"/>
      <c r="C58" s="58"/>
      <c r="D58" s="58"/>
      <c r="E58" s="58"/>
      <c r="F58" s="58"/>
      <c r="G58" s="58"/>
      <c r="H58" s="58"/>
      <c r="I58" s="58"/>
      <c r="J58" s="58"/>
      <c r="K58" s="58"/>
      <c r="L58" s="58"/>
      <c r="M58" s="58"/>
      <c r="N58" s="58"/>
    </row>
    <row r="59" spans="1:14" x14ac:dyDescent="0.25">
      <c r="A59" s="13"/>
      <c r="B59" s="44" t="s">
        <v>380</v>
      </c>
      <c r="C59" s="44"/>
      <c r="D59" s="44"/>
      <c r="E59" s="44"/>
      <c r="F59" s="44"/>
      <c r="G59" s="44"/>
      <c r="H59" s="44"/>
      <c r="I59" s="44"/>
      <c r="J59" s="44"/>
      <c r="K59" s="44"/>
      <c r="L59" s="44"/>
      <c r="M59" s="44"/>
      <c r="N59" s="44"/>
    </row>
    <row r="60" spans="1:14" x14ac:dyDescent="0.25">
      <c r="A60" s="13"/>
      <c r="B60" s="44"/>
      <c r="C60" s="44"/>
      <c r="D60" s="44"/>
      <c r="E60" s="44"/>
      <c r="F60" s="44"/>
      <c r="G60" s="44"/>
      <c r="H60" s="44"/>
      <c r="I60" s="44"/>
      <c r="J60" s="44"/>
      <c r="K60" s="44"/>
      <c r="L60" s="44"/>
      <c r="M60" s="44"/>
      <c r="N60" s="44"/>
    </row>
    <row r="61" spans="1:14" ht="15.75" x14ac:dyDescent="0.25">
      <c r="A61" s="13"/>
      <c r="B61" s="14"/>
      <c r="C61" s="16"/>
      <c r="D61" s="16"/>
      <c r="E61" s="16"/>
      <c r="F61" s="16"/>
      <c r="G61" s="16"/>
      <c r="H61" s="16"/>
      <c r="I61" s="16"/>
      <c r="J61" s="16"/>
      <c r="K61" s="16"/>
      <c r="L61" s="16"/>
      <c r="M61" s="16"/>
      <c r="N61" s="16"/>
    </row>
    <row r="62" spans="1:14" ht="15.75" x14ac:dyDescent="0.25">
      <c r="A62" s="13"/>
      <c r="B62" s="11"/>
      <c r="C62" s="16"/>
      <c r="D62" s="37" t="s">
        <v>203</v>
      </c>
      <c r="E62" s="37"/>
      <c r="F62" s="37"/>
      <c r="G62" s="37"/>
      <c r="H62" s="37"/>
      <c r="I62" s="16"/>
      <c r="J62" s="37" t="s">
        <v>180</v>
      </c>
      <c r="K62" s="37"/>
      <c r="L62" s="37"/>
      <c r="M62" s="37"/>
      <c r="N62" s="37"/>
    </row>
    <row r="63" spans="1:14" ht="16.5" thickBot="1" x14ac:dyDescent="0.3">
      <c r="A63" s="13"/>
      <c r="B63" s="11"/>
      <c r="C63" s="16"/>
      <c r="D63" s="38" t="s">
        <v>381</v>
      </c>
      <c r="E63" s="38"/>
      <c r="F63" s="38"/>
      <c r="G63" s="38"/>
      <c r="H63" s="38"/>
      <c r="I63" s="16"/>
      <c r="J63" s="38" t="s">
        <v>181</v>
      </c>
      <c r="K63" s="38"/>
      <c r="L63" s="38"/>
      <c r="M63" s="38"/>
      <c r="N63" s="38"/>
    </row>
    <row r="64" spans="1:14" ht="17.25" thickTop="1" thickBot="1" x14ac:dyDescent="0.3">
      <c r="A64" s="13"/>
      <c r="B64" s="11"/>
      <c r="C64" s="16"/>
      <c r="D64" s="39">
        <v>2013</v>
      </c>
      <c r="E64" s="39"/>
      <c r="F64" s="47"/>
      <c r="G64" s="39">
        <v>2012</v>
      </c>
      <c r="H64" s="39"/>
      <c r="I64" s="16"/>
      <c r="J64" s="39">
        <v>2013</v>
      </c>
      <c r="K64" s="39"/>
      <c r="L64" s="47"/>
      <c r="M64" s="39">
        <v>2012</v>
      </c>
      <c r="N64" s="39"/>
    </row>
    <row r="65" spans="1:14" ht="16.5" thickTop="1" x14ac:dyDescent="0.25">
      <c r="A65" s="13"/>
      <c r="B65" s="11"/>
      <c r="C65" s="16"/>
      <c r="D65" s="40" t="s">
        <v>241</v>
      </c>
      <c r="E65" s="40"/>
      <c r="F65" s="40"/>
      <c r="G65" s="40"/>
      <c r="H65" s="40"/>
      <c r="I65" s="40"/>
      <c r="J65" s="40"/>
      <c r="K65" s="40"/>
      <c r="L65" s="40"/>
      <c r="M65" s="40"/>
      <c r="N65" s="40"/>
    </row>
    <row r="66" spans="1:14" ht="15.75" x14ac:dyDescent="0.25">
      <c r="A66" s="13"/>
      <c r="B66" s="11" t="s">
        <v>382</v>
      </c>
      <c r="C66" s="16"/>
      <c r="D66" s="16"/>
      <c r="E66" s="16"/>
      <c r="F66" s="16"/>
      <c r="G66" s="16"/>
      <c r="H66" s="16"/>
      <c r="I66" s="16"/>
      <c r="J66" s="16"/>
      <c r="K66" s="16"/>
      <c r="L66" s="16"/>
      <c r="M66" s="16"/>
      <c r="N66" s="16"/>
    </row>
    <row r="67" spans="1:14" ht="26.25" x14ac:dyDescent="0.25">
      <c r="A67" s="13"/>
      <c r="B67" s="34" t="s">
        <v>383</v>
      </c>
      <c r="C67" s="63"/>
      <c r="D67" s="11" t="s">
        <v>153</v>
      </c>
      <c r="E67" s="28">
        <v>-26478</v>
      </c>
      <c r="F67" s="16"/>
      <c r="G67" s="11" t="s">
        <v>153</v>
      </c>
      <c r="H67" s="28">
        <v>-22010</v>
      </c>
      <c r="I67" s="16"/>
      <c r="J67" s="11" t="s">
        <v>153</v>
      </c>
      <c r="K67" s="20" t="s">
        <v>384</v>
      </c>
      <c r="L67" s="16"/>
      <c r="M67" s="11" t="s">
        <v>153</v>
      </c>
      <c r="N67" s="28">
        <v>-8052</v>
      </c>
    </row>
    <row r="68" spans="1:14" ht="16.5" thickBot="1" x14ac:dyDescent="0.3">
      <c r="A68" s="13"/>
      <c r="B68" s="34" t="s">
        <v>385</v>
      </c>
      <c r="C68" s="63"/>
      <c r="D68" s="21"/>
      <c r="E68" s="22">
        <v>-3534</v>
      </c>
      <c r="F68" s="16"/>
      <c r="G68" s="21"/>
      <c r="H68" s="49">
        <v>-98</v>
      </c>
      <c r="I68" s="16"/>
      <c r="J68" s="21"/>
      <c r="K68" s="22">
        <v>-7855</v>
      </c>
      <c r="L68" s="16"/>
      <c r="M68" s="21"/>
      <c r="N68" s="22">
        <v>-3813</v>
      </c>
    </row>
    <row r="69" spans="1:14" ht="17.25" thickTop="1" thickBot="1" x14ac:dyDescent="0.3">
      <c r="A69" s="13"/>
      <c r="B69" s="84" t="s">
        <v>386</v>
      </c>
      <c r="C69" s="85"/>
      <c r="D69" s="24" t="s">
        <v>153</v>
      </c>
      <c r="E69" s="50">
        <v>-30012</v>
      </c>
      <c r="F69" s="16"/>
      <c r="G69" s="24" t="s">
        <v>153</v>
      </c>
      <c r="H69" s="50">
        <v>-22108</v>
      </c>
      <c r="I69" s="16"/>
      <c r="J69" s="24" t="s">
        <v>153</v>
      </c>
      <c r="K69" s="50">
        <v>-7033</v>
      </c>
      <c r="L69" s="16"/>
      <c r="M69" s="24" t="s">
        <v>153</v>
      </c>
      <c r="N69" s="50">
        <v>-11865</v>
      </c>
    </row>
    <row r="70" spans="1:14" ht="15.75" thickTop="1" x14ac:dyDescent="0.25">
      <c r="A70" s="13"/>
      <c r="B70" s="45"/>
      <c r="C70" s="45"/>
      <c r="D70" s="45"/>
      <c r="E70" s="45"/>
      <c r="F70" s="45"/>
      <c r="G70" s="45"/>
      <c r="H70" s="45"/>
      <c r="I70" s="45"/>
      <c r="J70" s="45"/>
      <c r="K70" s="45"/>
      <c r="L70" s="45"/>
      <c r="M70" s="45"/>
      <c r="N70" s="45"/>
    </row>
    <row r="71" spans="1:14" x14ac:dyDescent="0.25">
      <c r="A71" s="13"/>
      <c r="B71" s="46"/>
      <c r="C71" s="46"/>
      <c r="D71" s="46"/>
      <c r="E71" s="46"/>
      <c r="F71" s="46"/>
      <c r="G71" s="46"/>
      <c r="H71" s="46"/>
      <c r="I71" s="46"/>
      <c r="J71" s="46"/>
      <c r="K71" s="46"/>
      <c r="L71" s="46"/>
      <c r="M71" s="46"/>
      <c r="N71" s="46"/>
    </row>
  </sheetData>
  <mergeCells count="60">
    <mergeCell ref="B70:N70"/>
    <mergeCell ref="B71:N71"/>
    <mergeCell ref="B43:N43"/>
    <mergeCell ref="B44:N44"/>
    <mergeCell ref="B45:N45"/>
    <mergeCell ref="B58:N58"/>
    <mergeCell ref="B59:N59"/>
    <mergeCell ref="B60:N60"/>
    <mergeCell ref="B4:N4"/>
    <mergeCell ref="B5:N5"/>
    <mergeCell ref="B6:N6"/>
    <mergeCell ref="B7:N7"/>
    <mergeCell ref="B8:N8"/>
    <mergeCell ref="B34:N34"/>
    <mergeCell ref="D64:E64"/>
    <mergeCell ref="G64:H64"/>
    <mergeCell ref="J64:K64"/>
    <mergeCell ref="M64:N64"/>
    <mergeCell ref="D65:N65"/>
    <mergeCell ref="A1:A2"/>
    <mergeCell ref="B1:N1"/>
    <mergeCell ref="B2:N2"/>
    <mergeCell ref="B3:N3"/>
    <mergeCell ref="A4:A71"/>
    <mergeCell ref="D50:E50"/>
    <mergeCell ref="G50:H50"/>
    <mergeCell ref="J50:K50"/>
    <mergeCell ref="D62:H62"/>
    <mergeCell ref="J62:N62"/>
    <mergeCell ref="D63:H63"/>
    <mergeCell ref="J63:N63"/>
    <mergeCell ref="D47:K47"/>
    <mergeCell ref="D48:E48"/>
    <mergeCell ref="G48:H48"/>
    <mergeCell ref="J48:K48"/>
    <mergeCell ref="D49:E49"/>
    <mergeCell ref="G49:H49"/>
    <mergeCell ref="J49:K49"/>
    <mergeCell ref="D40:E40"/>
    <mergeCell ref="G40:H40"/>
    <mergeCell ref="J40:K40"/>
    <mergeCell ref="D41:E41"/>
    <mergeCell ref="G41:H41"/>
    <mergeCell ref="J41:K41"/>
    <mergeCell ref="D13:E13"/>
    <mergeCell ref="G13:H13"/>
    <mergeCell ref="J13:K13"/>
    <mergeCell ref="D38:K38"/>
    <mergeCell ref="D39:E39"/>
    <mergeCell ref="G39:H39"/>
    <mergeCell ref="J39:K39"/>
    <mergeCell ref="B35:N35"/>
    <mergeCell ref="B36:N36"/>
    <mergeCell ref="D10:K10"/>
    <mergeCell ref="D11:E11"/>
    <mergeCell ref="G11:H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3.5703125" bestFit="1" customWidth="1"/>
    <col min="2" max="2" width="36.5703125" bestFit="1" customWidth="1"/>
    <col min="3" max="3" width="22.5703125" customWidth="1"/>
    <col min="4" max="4" width="4.5703125" customWidth="1"/>
    <col min="5" max="5" width="28.85546875" customWidth="1"/>
    <col min="6" max="6" width="22.5703125" customWidth="1"/>
    <col min="7" max="7" width="4.5703125" customWidth="1"/>
    <col min="8" max="8" width="36.5703125" customWidth="1"/>
    <col min="9" max="9" width="22.5703125" customWidth="1"/>
    <col min="10" max="10" width="4.5703125" customWidth="1"/>
    <col min="11" max="11" width="28.85546875" customWidth="1"/>
    <col min="12" max="12" width="22.5703125" customWidth="1"/>
    <col min="13" max="13" width="4.5703125" customWidth="1"/>
    <col min="14" max="14" width="36.5703125" customWidth="1"/>
  </cols>
  <sheetData>
    <row r="1" spans="1:14" ht="15" customHeight="1" x14ac:dyDescent="0.25">
      <c r="A1" s="7" t="s">
        <v>3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8</v>
      </c>
      <c r="B3" s="41" t="s">
        <v>5</v>
      </c>
      <c r="C3" s="41"/>
      <c r="D3" s="41"/>
      <c r="E3" s="41"/>
      <c r="F3" s="41"/>
      <c r="G3" s="41"/>
      <c r="H3" s="41"/>
      <c r="I3" s="41"/>
      <c r="J3" s="41"/>
      <c r="K3" s="41"/>
      <c r="L3" s="41"/>
      <c r="M3" s="41"/>
      <c r="N3" s="41"/>
    </row>
    <row r="4" spans="1:14" ht="15" customHeight="1" x14ac:dyDescent="0.25">
      <c r="A4" s="13" t="s">
        <v>387</v>
      </c>
      <c r="B4" s="41" t="s">
        <v>5</v>
      </c>
      <c r="C4" s="41"/>
      <c r="D4" s="41"/>
      <c r="E4" s="41"/>
      <c r="F4" s="41"/>
      <c r="G4" s="41"/>
      <c r="H4" s="41"/>
      <c r="I4" s="41"/>
      <c r="J4" s="41"/>
      <c r="K4" s="41"/>
      <c r="L4" s="41"/>
      <c r="M4" s="41"/>
      <c r="N4" s="41"/>
    </row>
    <row r="5" spans="1:14" x14ac:dyDescent="0.25">
      <c r="A5" s="13"/>
      <c r="B5" s="42" t="s">
        <v>389</v>
      </c>
      <c r="C5" s="42"/>
      <c r="D5" s="42"/>
      <c r="E5" s="42"/>
      <c r="F5" s="42"/>
      <c r="G5" s="42"/>
      <c r="H5" s="42"/>
      <c r="I5" s="42"/>
      <c r="J5" s="42"/>
      <c r="K5" s="42"/>
      <c r="L5" s="42"/>
      <c r="M5" s="42"/>
      <c r="N5" s="42"/>
    </row>
    <row r="6" spans="1:14" ht="38.25" customHeight="1" x14ac:dyDescent="0.25">
      <c r="A6" s="13"/>
      <c r="B6" s="44" t="s">
        <v>390</v>
      </c>
      <c r="C6" s="44"/>
      <c r="D6" s="44"/>
      <c r="E6" s="44"/>
      <c r="F6" s="44"/>
      <c r="G6" s="44"/>
      <c r="H6" s="44"/>
      <c r="I6" s="44"/>
      <c r="J6" s="44"/>
      <c r="K6" s="44"/>
      <c r="L6" s="44"/>
      <c r="M6" s="44"/>
      <c r="N6" s="44"/>
    </row>
    <row r="7" spans="1:14" ht="25.5" customHeight="1" x14ac:dyDescent="0.25">
      <c r="A7" s="13"/>
      <c r="B7" s="44" t="s">
        <v>391</v>
      </c>
      <c r="C7" s="44"/>
      <c r="D7" s="44"/>
      <c r="E7" s="44"/>
      <c r="F7" s="44"/>
      <c r="G7" s="44"/>
      <c r="H7" s="44"/>
      <c r="I7" s="44"/>
      <c r="J7" s="44"/>
      <c r="K7" s="44"/>
      <c r="L7" s="44"/>
      <c r="M7" s="44"/>
      <c r="N7" s="44"/>
    </row>
    <row r="8" spans="1:14" ht="51" customHeight="1" x14ac:dyDescent="0.25">
      <c r="A8" s="13"/>
      <c r="B8" s="44" t="s">
        <v>392</v>
      </c>
      <c r="C8" s="44"/>
      <c r="D8" s="44"/>
      <c r="E8" s="44"/>
      <c r="F8" s="44"/>
      <c r="G8" s="44"/>
      <c r="H8" s="44"/>
      <c r="I8" s="44"/>
      <c r="J8" s="44"/>
      <c r="K8" s="44"/>
      <c r="L8" s="44"/>
      <c r="M8" s="44"/>
      <c r="N8" s="44"/>
    </row>
    <row r="9" spans="1:14" x14ac:dyDescent="0.25">
      <c r="A9" s="13"/>
      <c r="B9" s="44" t="s">
        <v>393</v>
      </c>
      <c r="C9" s="44"/>
      <c r="D9" s="44"/>
      <c r="E9" s="44"/>
      <c r="F9" s="44"/>
      <c r="G9" s="44"/>
      <c r="H9" s="44"/>
      <c r="I9" s="44"/>
      <c r="J9" s="44"/>
      <c r="K9" s="44"/>
      <c r="L9" s="44"/>
      <c r="M9" s="44"/>
      <c r="N9" s="44"/>
    </row>
    <row r="10" spans="1:14" x14ac:dyDescent="0.25">
      <c r="A10" s="13"/>
      <c r="B10" s="45"/>
      <c r="C10" s="45"/>
      <c r="D10" s="45"/>
      <c r="E10" s="45"/>
      <c r="F10" s="45"/>
      <c r="G10" s="45"/>
      <c r="H10" s="45"/>
      <c r="I10" s="45"/>
      <c r="J10" s="45"/>
      <c r="K10" s="45"/>
      <c r="L10" s="45"/>
      <c r="M10" s="45"/>
      <c r="N10" s="45"/>
    </row>
    <row r="11" spans="1:14" ht="15.75" x14ac:dyDescent="0.25">
      <c r="A11" s="13"/>
      <c r="B11" s="14"/>
      <c r="C11" s="16"/>
      <c r="D11" s="16"/>
      <c r="E11" s="16"/>
      <c r="F11" s="16"/>
      <c r="G11" s="16"/>
      <c r="H11" s="16"/>
    </row>
    <row r="12" spans="1:14" ht="15.75" x14ac:dyDescent="0.25">
      <c r="A12" s="13"/>
      <c r="B12" s="11"/>
      <c r="C12" s="16"/>
      <c r="D12" s="37" t="s">
        <v>181</v>
      </c>
      <c r="E12" s="37"/>
      <c r="F12" s="16"/>
      <c r="G12" s="37" t="s">
        <v>394</v>
      </c>
      <c r="H12" s="37"/>
    </row>
    <row r="13" spans="1:14" ht="16.5" thickBot="1" x14ac:dyDescent="0.3">
      <c r="A13" s="13"/>
      <c r="B13" s="11"/>
      <c r="C13" s="16"/>
      <c r="D13" s="38">
        <v>2013</v>
      </c>
      <c r="E13" s="38"/>
      <c r="F13" s="16"/>
      <c r="G13" s="38">
        <v>2012</v>
      </c>
      <c r="H13" s="38"/>
    </row>
    <row r="14" spans="1:14" ht="27" thickTop="1" x14ac:dyDescent="0.25">
      <c r="A14" s="13"/>
      <c r="B14" s="11" t="s">
        <v>395</v>
      </c>
      <c r="C14" s="16"/>
      <c r="D14" s="40" t="s">
        <v>241</v>
      </c>
      <c r="E14" s="40"/>
      <c r="F14" s="40"/>
      <c r="G14" s="40"/>
      <c r="H14" s="40"/>
    </row>
    <row r="15" spans="1:14" ht="15.75" x14ac:dyDescent="0.25">
      <c r="A15" s="13"/>
      <c r="B15" s="11" t="s">
        <v>396</v>
      </c>
      <c r="C15" s="16"/>
      <c r="D15" s="16"/>
      <c r="E15" s="16"/>
      <c r="F15" s="16"/>
      <c r="G15" s="16"/>
      <c r="H15" s="16"/>
    </row>
    <row r="16" spans="1:14" ht="15.75" x14ac:dyDescent="0.25">
      <c r="A16" s="13"/>
      <c r="B16" s="88" t="s">
        <v>397</v>
      </c>
      <c r="C16" s="63"/>
      <c r="D16" s="11" t="s">
        <v>153</v>
      </c>
      <c r="E16" s="20" t="s">
        <v>398</v>
      </c>
      <c r="F16" s="16"/>
      <c r="G16" s="11" t="s">
        <v>153</v>
      </c>
      <c r="H16" s="20" t="s">
        <v>399</v>
      </c>
    </row>
    <row r="17" spans="1:14" ht="16.5" thickBot="1" x14ac:dyDescent="0.3">
      <c r="A17" s="13"/>
      <c r="B17" s="88" t="s">
        <v>400</v>
      </c>
      <c r="C17" s="63"/>
      <c r="D17" s="21"/>
      <c r="E17" s="49" t="s">
        <v>401</v>
      </c>
      <c r="F17" s="16"/>
      <c r="G17" s="21"/>
      <c r="H17" s="49" t="s">
        <v>402</v>
      </c>
    </row>
    <row r="18" spans="1:14" ht="16.5" thickTop="1" x14ac:dyDescent="0.25">
      <c r="A18" s="13"/>
      <c r="B18" s="34" t="s">
        <v>403</v>
      </c>
      <c r="C18" s="63"/>
      <c r="D18" s="47"/>
      <c r="E18" s="57" t="s">
        <v>404</v>
      </c>
      <c r="F18" s="16"/>
      <c r="G18" s="47"/>
      <c r="H18" s="57" t="s">
        <v>405</v>
      </c>
    </row>
    <row r="19" spans="1:14" ht="16.5" thickBot="1" x14ac:dyDescent="0.3">
      <c r="A19" s="13"/>
      <c r="B19" s="34" t="s">
        <v>406</v>
      </c>
      <c r="C19" s="63"/>
      <c r="D19" s="21"/>
      <c r="E19" s="22">
        <v>-1647</v>
      </c>
      <c r="F19" s="16"/>
      <c r="G19" s="21"/>
      <c r="H19" s="22">
        <v>-3513</v>
      </c>
    </row>
    <row r="20" spans="1:14" ht="17.25" thickTop="1" thickBot="1" x14ac:dyDescent="0.3">
      <c r="A20" s="13"/>
      <c r="B20" s="34" t="s">
        <v>407</v>
      </c>
      <c r="C20" s="63"/>
      <c r="D20" s="52"/>
      <c r="E20" s="89" t="s">
        <v>186</v>
      </c>
      <c r="F20" s="16"/>
      <c r="G20" s="52"/>
      <c r="H20" s="89" t="s">
        <v>186</v>
      </c>
    </row>
    <row r="21" spans="1:14" ht="16.5" thickTop="1" x14ac:dyDescent="0.25">
      <c r="A21" s="13"/>
      <c r="B21" s="34"/>
      <c r="C21" s="63"/>
      <c r="D21" s="51"/>
      <c r="E21" s="51"/>
      <c r="F21" s="16"/>
      <c r="G21" s="51"/>
      <c r="H21" s="51"/>
    </row>
    <row r="22" spans="1:14" ht="15.75" x14ac:dyDescent="0.25">
      <c r="A22" s="13"/>
      <c r="B22" s="11" t="s">
        <v>408</v>
      </c>
      <c r="C22" s="16"/>
      <c r="D22" s="16"/>
      <c r="E22" s="16"/>
      <c r="F22" s="16"/>
      <c r="G22" s="16"/>
      <c r="H22" s="16"/>
    </row>
    <row r="23" spans="1:14" ht="15.75" x14ac:dyDescent="0.25">
      <c r="A23" s="13"/>
      <c r="B23" s="88" t="s">
        <v>397</v>
      </c>
      <c r="C23" s="16"/>
      <c r="D23" s="11" t="s">
        <v>153</v>
      </c>
      <c r="E23" s="20" t="s">
        <v>409</v>
      </c>
      <c r="F23" s="16"/>
      <c r="G23" s="11" t="s">
        <v>153</v>
      </c>
      <c r="H23" s="20" t="s">
        <v>410</v>
      </c>
    </row>
    <row r="24" spans="1:14" ht="16.5" thickBot="1" x14ac:dyDescent="0.3">
      <c r="A24" s="13"/>
      <c r="B24" s="88" t="s">
        <v>400</v>
      </c>
      <c r="C24" s="16"/>
      <c r="D24" s="21"/>
      <c r="E24" s="49" t="s">
        <v>411</v>
      </c>
      <c r="F24" s="16"/>
      <c r="G24" s="21"/>
      <c r="H24" s="49" t="s">
        <v>412</v>
      </c>
    </row>
    <row r="25" spans="1:14" ht="16.5" thickTop="1" x14ac:dyDescent="0.25">
      <c r="A25" s="13"/>
      <c r="B25" s="34" t="s">
        <v>403</v>
      </c>
      <c r="C25" s="16"/>
      <c r="D25" s="47"/>
      <c r="E25" s="57" t="s">
        <v>413</v>
      </c>
      <c r="F25" s="16"/>
      <c r="G25" s="47"/>
      <c r="H25" s="57" t="s">
        <v>414</v>
      </c>
    </row>
    <row r="26" spans="1:14" ht="16.5" thickBot="1" x14ac:dyDescent="0.3">
      <c r="A26" s="13"/>
      <c r="B26" s="34" t="s">
        <v>406</v>
      </c>
      <c r="C26" s="16"/>
      <c r="D26" s="21"/>
      <c r="E26" s="22">
        <v>-1647</v>
      </c>
      <c r="F26" s="16"/>
      <c r="G26" s="21"/>
      <c r="H26" s="22">
        <v>-3513</v>
      </c>
    </row>
    <row r="27" spans="1:14" ht="17.25" thickTop="1" thickBot="1" x14ac:dyDescent="0.3">
      <c r="A27" s="13"/>
      <c r="B27" s="34" t="s">
        <v>415</v>
      </c>
      <c r="C27" s="16"/>
      <c r="D27" s="52"/>
      <c r="E27" s="25" t="s">
        <v>416</v>
      </c>
      <c r="F27" s="16"/>
      <c r="G27" s="52"/>
      <c r="H27" s="25" t="s">
        <v>417</v>
      </c>
    </row>
    <row r="28" spans="1:14" ht="25.5" customHeight="1" thickTop="1" x14ac:dyDescent="0.25">
      <c r="A28" s="13"/>
      <c r="B28" s="44" t="s">
        <v>418</v>
      </c>
      <c r="C28" s="44"/>
      <c r="D28" s="44"/>
      <c r="E28" s="44"/>
      <c r="F28" s="44"/>
      <c r="G28" s="44"/>
      <c r="H28" s="44"/>
      <c r="I28" s="44"/>
      <c r="J28" s="44"/>
      <c r="K28" s="44"/>
      <c r="L28" s="44"/>
      <c r="M28" s="44"/>
      <c r="N28" s="44"/>
    </row>
    <row r="29" spans="1:14" x14ac:dyDescent="0.25">
      <c r="A29" s="13"/>
      <c r="B29" s="44" t="s">
        <v>419</v>
      </c>
      <c r="C29" s="44"/>
      <c r="D29" s="44"/>
      <c r="E29" s="44"/>
      <c r="F29" s="44"/>
      <c r="G29" s="44"/>
      <c r="H29" s="44"/>
      <c r="I29" s="44"/>
      <c r="J29" s="44"/>
      <c r="K29" s="44"/>
      <c r="L29" s="44"/>
      <c r="M29" s="44"/>
      <c r="N29" s="44"/>
    </row>
    <row r="30" spans="1:14" x14ac:dyDescent="0.25">
      <c r="A30" s="13"/>
      <c r="B30" s="45"/>
      <c r="C30" s="45"/>
      <c r="D30" s="45"/>
      <c r="E30" s="45"/>
      <c r="F30" s="45"/>
      <c r="G30" s="45"/>
      <c r="H30" s="45"/>
      <c r="I30" s="45"/>
      <c r="J30" s="45"/>
      <c r="K30" s="45"/>
      <c r="L30" s="45"/>
      <c r="M30" s="45"/>
      <c r="N30" s="45"/>
    </row>
    <row r="31" spans="1:14" ht="15.75" x14ac:dyDescent="0.25">
      <c r="A31" s="13"/>
      <c r="B31" s="14"/>
      <c r="C31" s="16"/>
      <c r="D31" s="16"/>
      <c r="E31" s="16"/>
      <c r="F31" s="16"/>
      <c r="G31" s="16"/>
      <c r="H31" s="16"/>
      <c r="I31" s="16"/>
      <c r="J31" s="16"/>
      <c r="K31" s="16"/>
      <c r="L31" s="16"/>
      <c r="M31" s="16"/>
      <c r="N31" s="16"/>
    </row>
    <row r="32" spans="1:14" ht="16.5" thickBot="1" x14ac:dyDescent="0.3">
      <c r="A32" s="13"/>
      <c r="B32" s="56"/>
      <c r="C32" s="16"/>
      <c r="D32" s="60">
        <v>41547</v>
      </c>
      <c r="E32" s="60"/>
      <c r="F32" s="60"/>
      <c r="G32" s="60"/>
      <c r="H32" s="60"/>
      <c r="I32" s="16"/>
      <c r="J32" s="21"/>
      <c r="K32" s="60">
        <v>41274</v>
      </c>
      <c r="L32" s="60"/>
      <c r="M32" s="60"/>
      <c r="N32" s="60"/>
    </row>
    <row r="33" spans="1:14" ht="16.5" thickTop="1" x14ac:dyDescent="0.25">
      <c r="A33" s="13"/>
      <c r="B33" s="56"/>
      <c r="C33" s="16"/>
      <c r="D33" s="40" t="s">
        <v>151</v>
      </c>
      <c r="E33" s="40"/>
      <c r="F33" s="40"/>
      <c r="G33" s="40"/>
      <c r="H33" s="40"/>
      <c r="I33" s="40"/>
      <c r="J33" s="40"/>
      <c r="K33" s="40"/>
      <c r="L33" s="40"/>
      <c r="M33" s="40"/>
      <c r="N33" s="40"/>
    </row>
    <row r="34" spans="1:14" ht="16.5" thickBot="1" x14ac:dyDescent="0.3">
      <c r="A34" s="13"/>
      <c r="B34" s="62"/>
      <c r="C34" s="16"/>
      <c r="D34" s="21"/>
      <c r="E34" s="31" t="s">
        <v>420</v>
      </c>
      <c r="F34" s="18"/>
      <c r="G34" s="21"/>
      <c r="H34" s="31" t="s">
        <v>421</v>
      </c>
      <c r="I34" s="18"/>
      <c r="J34" s="21"/>
      <c r="K34" s="31" t="s">
        <v>420</v>
      </c>
      <c r="L34" s="18"/>
      <c r="M34" s="21"/>
      <c r="N34" s="31" t="s">
        <v>421</v>
      </c>
    </row>
    <row r="35" spans="1:14" ht="16.5" thickTop="1" x14ac:dyDescent="0.25">
      <c r="A35" s="13"/>
      <c r="B35" s="11" t="s">
        <v>290</v>
      </c>
      <c r="C35" s="16"/>
      <c r="D35" s="90" t="s">
        <v>153</v>
      </c>
      <c r="E35" s="57" t="s">
        <v>279</v>
      </c>
      <c r="F35" s="16"/>
      <c r="G35" s="90" t="s">
        <v>153</v>
      </c>
      <c r="H35" s="57" t="s">
        <v>422</v>
      </c>
      <c r="I35" s="16"/>
      <c r="J35" s="90" t="s">
        <v>153</v>
      </c>
      <c r="K35" s="57" t="s">
        <v>280</v>
      </c>
      <c r="L35" s="16"/>
      <c r="M35" s="90" t="s">
        <v>153</v>
      </c>
      <c r="N35" s="57" t="s">
        <v>423</v>
      </c>
    </row>
    <row r="36" spans="1:14" ht="16.5" thickBot="1" x14ac:dyDescent="0.3">
      <c r="A36" s="13"/>
      <c r="B36" s="11" t="s">
        <v>424</v>
      </c>
      <c r="C36" s="16"/>
      <c r="D36" s="21"/>
      <c r="E36" s="49" t="s">
        <v>283</v>
      </c>
      <c r="F36" s="27"/>
      <c r="G36" s="29"/>
      <c r="H36" s="49" t="s">
        <v>283</v>
      </c>
      <c r="I36" s="35"/>
      <c r="J36" s="91"/>
      <c r="K36" s="49" t="s">
        <v>284</v>
      </c>
      <c r="L36" s="27"/>
      <c r="M36" s="29"/>
      <c r="N36" s="49" t="s">
        <v>284</v>
      </c>
    </row>
    <row r="37" spans="1:14" ht="17.25" thickTop="1" thickBot="1" x14ac:dyDescent="0.3">
      <c r="A37" s="13"/>
      <c r="B37" s="92" t="s">
        <v>425</v>
      </c>
      <c r="C37" s="63"/>
      <c r="D37" s="24" t="s">
        <v>153</v>
      </c>
      <c r="E37" s="93" t="s">
        <v>286</v>
      </c>
      <c r="F37" s="27"/>
      <c r="G37" s="24" t="s">
        <v>153</v>
      </c>
      <c r="H37" s="93" t="s">
        <v>426</v>
      </c>
      <c r="I37" s="16"/>
      <c r="J37" s="24" t="s">
        <v>153</v>
      </c>
      <c r="K37" s="93" t="s">
        <v>287</v>
      </c>
      <c r="L37" s="27"/>
      <c r="M37" s="24" t="s">
        <v>153</v>
      </c>
      <c r="N37" s="93" t="s">
        <v>427</v>
      </c>
    </row>
    <row r="38" spans="1:14" ht="38.25" customHeight="1" thickTop="1" x14ac:dyDescent="0.25">
      <c r="A38" s="13"/>
      <c r="B38" s="44" t="s">
        <v>428</v>
      </c>
      <c r="C38" s="44"/>
      <c r="D38" s="44"/>
      <c r="E38" s="44"/>
      <c r="F38" s="44"/>
      <c r="G38" s="44"/>
      <c r="H38" s="44"/>
      <c r="I38" s="44"/>
      <c r="J38" s="44"/>
      <c r="K38" s="44"/>
      <c r="L38" s="44"/>
      <c r="M38" s="44"/>
      <c r="N38" s="44"/>
    </row>
    <row r="39" spans="1:14" ht="63.75" customHeight="1" x14ac:dyDescent="0.25">
      <c r="A39" s="13"/>
      <c r="B39" s="44" t="s">
        <v>429</v>
      </c>
      <c r="C39" s="44"/>
      <c r="D39" s="44"/>
      <c r="E39" s="44"/>
      <c r="F39" s="44"/>
      <c r="G39" s="44"/>
      <c r="H39" s="44"/>
      <c r="I39" s="44"/>
      <c r="J39" s="44"/>
      <c r="K39" s="44"/>
      <c r="L39" s="44"/>
      <c r="M39" s="44"/>
      <c r="N39" s="44"/>
    </row>
    <row r="40" spans="1:14" x14ac:dyDescent="0.25">
      <c r="A40" s="13"/>
      <c r="B40" s="44" t="s">
        <v>430</v>
      </c>
      <c r="C40" s="44"/>
      <c r="D40" s="44"/>
      <c r="E40" s="44"/>
      <c r="F40" s="44"/>
      <c r="G40" s="44"/>
      <c r="H40" s="44"/>
      <c r="I40" s="44"/>
      <c r="J40" s="44"/>
      <c r="K40" s="44"/>
      <c r="L40" s="44"/>
      <c r="M40" s="44"/>
      <c r="N40" s="44"/>
    </row>
    <row r="41" spans="1:14" x14ac:dyDescent="0.25">
      <c r="A41" s="13"/>
      <c r="B41" s="46"/>
      <c r="C41" s="46"/>
      <c r="D41" s="46"/>
      <c r="E41" s="46"/>
      <c r="F41" s="46"/>
      <c r="G41" s="46"/>
      <c r="H41" s="46"/>
      <c r="I41" s="46"/>
      <c r="J41" s="46"/>
      <c r="K41" s="46"/>
      <c r="L41" s="46"/>
      <c r="M41" s="46"/>
      <c r="N41" s="46"/>
    </row>
  </sheetData>
  <mergeCells count="27">
    <mergeCell ref="B38:N38"/>
    <mergeCell ref="B39:N39"/>
    <mergeCell ref="B40:N40"/>
    <mergeCell ref="B41:N41"/>
    <mergeCell ref="B7:N7"/>
    <mergeCell ref="B8:N8"/>
    <mergeCell ref="B9:N9"/>
    <mergeCell ref="B10:N10"/>
    <mergeCell ref="B28:N28"/>
    <mergeCell ref="B29:N29"/>
    <mergeCell ref="K32:N32"/>
    <mergeCell ref="D33:N33"/>
    <mergeCell ref="A1:A2"/>
    <mergeCell ref="B1:N1"/>
    <mergeCell ref="B2:N2"/>
    <mergeCell ref="B3:N3"/>
    <mergeCell ref="A4:A41"/>
    <mergeCell ref="B4:N4"/>
    <mergeCell ref="B5:N5"/>
    <mergeCell ref="B6:N6"/>
    <mergeCell ref="D12:E12"/>
    <mergeCell ref="G12:H12"/>
    <mergeCell ref="D13:E13"/>
    <mergeCell ref="G13:H13"/>
    <mergeCell ref="D14:H14"/>
    <mergeCell ref="D32:H32"/>
    <mergeCell ref="B30:N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31</v>
      </c>
      <c r="B1" s="1" t="s">
        <v>1</v>
      </c>
    </row>
    <row r="2" spans="1:2" x14ac:dyDescent="0.25">
      <c r="A2" s="7"/>
      <c r="B2" s="1" t="s">
        <v>2</v>
      </c>
    </row>
    <row r="3" spans="1:2" ht="30" x14ac:dyDescent="0.25">
      <c r="A3" s="3" t="s">
        <v>432</v>
      </c>
      <c r="B3" s="4" t="s">
        <v>5</v>
      </c>
    </row>
    <row r="4" spans="1:2" x14ac:dyDescent="0.25">
      <c r="A4" s="13" t="s">
        <v>431</v>
      </c>
      <c r="B4" s="4" t="s">
        <v>5</v>
      </c>
    </row>
    <row r="5" spans="1:2" x14ac:dyDescent="0.25">
      <c r="A5" s="13"/>
      <c r="B5" s="10" t="s">
        <v>433</v>
      </c>
    </row>
    <row r="6" spans="1:2" ht="217.5" x14ac:dyDescent="0.25">
      <c r="A6" s="13"/>
      <c r="B6" s="11" t="s">
        <v>434</v>
      </c>
    </row>
    <row r="7" spans="1:2" ht="243" x14ac:dyDescent="0.25">
      <c r="A7" s="13"/>
      <c r="B7" s="11" t="s">
        <v>435</v>
      </c>
    </row>
    <row r="8" spans="1:2" ht="128.25" x14ac:dyDescent="0.25">
      <c r="A8" s="13"/>
      <c r="B8" s="11" t="s">
        <v>436</v>
      </c>
    </row>
    <row r="9" spans="1:2" ht="204.75" x14ac:dyDescent="0.25">
      <c r="A9" s="13"/>
      <c r="B9" s="11" t="s">
        <v>437</v>
      </c>
    </row>
    <row r="10" spans="1:2" ht="90" x14ac:dyDescent="0.25">
      <c r="A10" s="13"/>
      <c r="B10" s="11" t="s">
        <v>438</v>
      </c>
    </row>
    <row r="11" spans="1:2" x14ac:dyDescent="0.25">
      <c r="A11" s="13"/>
      <c r="B11" s="12"/>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2"/>
  <sheetViews>
    <sheetView showGridLines="0" workbookViewId="0"/>
  </sheetViews>
  <sheetFormatPr defaultRowHeight="15" x14ac:dyDescent="0.25"/>
  <cols>
    <col min="1" max="2" width="36.5703125" bestFit="1" customWidth="1"/>
    <col min="3" max="3" width="29.85546875" customWidth="1"/>
    <col min="4" max="4" width="6" customWidth="1"/>
    <col min="5" max="5" width="27" customWidth="1"/>
    <col min="6" max="6" width="29.85546875" customWidth="1"/>
    <col min="7" max="7" width="6" customWidth="1"/>
    <col min="8" max="8" width="22.85546875" customWidth="1"/>
    <col min="9" max="9" width="29.85546875" customWidth="1"/>
    <col min="10" max="10" width="6" customWidth="1"/>
    <col min="11" max="11" width="23.28515625" customWidth="1"/>
    <col min="12" max="12" width="29.85546875" customWidth="1"/>
    <col min="13" max="13" width="6" customWidth="1"/>
    <col min="14" max="14" width="27"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40</v>
      </c>
      <c r="B3" s="41" t="s">
        <v>5</v>
      </c>
      <c r="C3" s="41"/>
      <c r="D3" s="41"/>
      <c r="E3" s="41"/>
      <c r="F3" s="41"/>
      <c r="G3" s="41"/>
      <c r="H3" s="41"/>
      <c r="I3" s="41"/>
      <c r="J3" s="41"/>
      <c r="K3" s="41"/>
      <c r="L3" s="41"/>
      <c r="M3" s="41"/>
      <c r="N3" s="41"/>
    </row>
    <row r="4" spans="1:14" ht="15" customHeight="1" x14ac:dyDescent="0.25">
      <c r="A4" s="13" t="s">
        <v>439</v>
      </c>
      <c r="B4" s="41" t="s">
        <v>5</v>
      </c>
      <c r="C4" s="41"/>
      <c r="D4" s="41"/>
      <c r="E4" s="41"/>
      <c r="F4" s="41"/>
      <c r="G4" s="41"/>
      <c r="H4" s="41"/>
      <c r="I4" s="41"/>
      <c r="J4" s="41"/>
      <c r="K4" s="41"/>
      <c r="L4" s="41"/>
      <c r="M4" s="41"/>
      <c r="N4" s="41"/>
    </row>
    <row r="5" spans="1:14" x14ac:dyDescent="0.25">
      <c r="A5" s="13"/>
      <c r="B5" s="42" t="s">
        <v>441</v>
      </c>
      <c r="C5" s="42"/>
      <c r="D5" s="42"/>
      <c r="E5" s="42"/>
      <c r="F5" s="42"/>
      <c r="G5" s="42"/>
      <c r="H5" s="42"/>
      <c r="I5" s="42"/>
      <c r="J5" s="42"/>
      <c r="K5" s="42"/>
      <c r="L5" s="42"/>
      <c r="M5" s="42"/>
      <c r="N5" s="42"/>
    </row>
    <row r="6" spans="1:14" ht="51" customHeight="1" x14ac:dyDescent="0.25">
      <c r="A6" s="13"/>
      <c r="B6" s="44" t="s">
        <v>442</v>
      </c>
      <c r="C6" s="44"/>
      <c r="D6" s="44"/>
      <c r="E6" s="44"/>
      <c r="F6" s="44"/>
      <c r="G6" s="44"/>
      <c r="H6" s="44"/>
      <c r="I6" s="44"/>
      <c r="J6" s="44"/>
      <c r="K6" s="44"/>
      <c r="L6" s="44"/>
      <c r="M6" s="44"/>
      <c r="N6" s="44"/>
    </row>
    <row r="7" spans="1:14" ht="25.5" customHeight="1" x14ac:dyDescent="0.25">
      <c r="A7" s="13"/>
      <c r="B7" s="44" t="s">
        <v>443</v>
      </c>
      <c r="C7" s="44"/>
      <c r="D7" s="44"/>
      <c r="E7" s="44"/>
      <c r="F7" s="44"/>
      <c r="G7" s="44"/>
      <c r="H7" s="44"/>
      <c r="I7" s="44"/>
      <c r="J7" s="44"/>
      <c r="K7" s="44"/>
      <c r="L7" s="44"/>
      <c r="M7" s="44"/>
      <c r="N7" s="44"/>
    </row>
    <row r="8" spans="1:14" x14ac:dyDescent="0.25">
      <c r="A8" s="13"/>
      <c r="B8" s="41"/>
      <c r="C8" s="41"/>
      <c r="D8" s="41"/>
      <c r="E8" s="41"/>
      <c r="F8" s="41"/>
      <c r="G8" s="41"/>
      <c r="H8" s="41"/>
      <c r="I8" s="41"/>
      <c r="J8" s="41"/>
      <c r="K8" s="41"/>
      <c r="L8" s="41"/>
      <c r="M8" s="41"/>
      <c r="N8" s="41"/>
    </row>
    <row r="9" spans="1:14" x14ac:dyDescent="0.25">
      <c r="A9" s="13"/>
      <c r="B9" s="41"/>
      <c r="C9" s="41"/>
      <c r="D9" s="41"/>
      <c r="E9" s="41"/>
      <c r="F9" s="41"/>
      <c r="G9" s="41"/>
      <c r="H9" s="41"/>
      <c r="I9" s="41"/>
      <c r="J9" s="41"/>
      <c r="K9" s="41"/>
      <c r="L9" s="41"/>
      <c r="M9" s="41"/>
      <c r="N9" s="41"/>
    </row>
    <row r="10" spans="1:14" x14ac:dyDescent="0.25">
      <c r="A10" s="13"/>
      <c r="B10" s="41"/>
      <c r="C10" s="41"/>
      <c r="D10" s="41"/>
      <c r="E10" s="41"/>
      <c r="F10" s="41"/>
      <c r="G10" s="41"/>
      <c r="H10" s="41"/>
      <c r="I10" s="41"/>
      <c r="J10" s="41"/>
      <c r="K10" s="41"/>
      <c r="L10" s="41"/>
      <c r="M10" s="41"/>
      <c r="N10" s="41"/>
    </row>
    <row r="11" spans="1:14" x14ac:dyDescent="0.25">
      <c r="A11" s="13"/>
      <c r="B11" s="86" t="s">
        <v>444</v>
      </c>
      <c r="C11" s="86"/>
      <c r="D11" s="86"/>
      <c r="E11" s="86"/>
      <c r="F11" s="86"/>
      <c r="G11" s="86"/>
      <c r="H11" s="86"/>
      <c r="I11" s="86"/>
      <c r="J11" s="86"/>
      <c r="K11" s="86"/>
      <c r="L11" s="86"/>
      <c r="M11" s="86"/>
      <c r="N11" s="86"/>
    </row>
    <row r="12" spans="1:14" x14ac:dyDescent="0.25">
      <c r="A12" s="13"/>
      <c r="B12" s="86" t="s">
        <v>445</v>
      </c>
      <c r="C12" s="86"/>
      <c r="D12" s="86"/>
      <c r="E12" s="86"/>
      <c r="F12" s="86"/>
      <c r="G12" s="86"/>
      <c r="H12" s="86"/>
      <c r="I12" s="86"/>
      <c r="J12" s="86"/>
      <c r="K12" s="86"/>
      <c r="L12" s="86"/>
      <c r="M12" s="86"/>
      <c r="N12" s="86"/>
    </row>
    <row r="13" spans="1:14" x14ac:dyDescent="0.25">
      <c r="A13" s="13"/>
      <c r="B13" s="87"/>
      <c r="C13" s="87"/>
      <c r="D13" s="87"/>
      <c r="E13" s="87"/>
      <c r="F13" s="87"/>
      <c r="G13" s="87"/>
      <c r="H13" s="87"/>
      <c r="I13" s="87"/>
      <c r="J13" s="87"/>
      <c r="K13" s="87"/>
      <c r="L13" s="87"/>
      <c r="M13" s="87"/>
      <c r="N13" s="87"/>
    </row>
    <row r="14" spans="1:14" ht="15.75" x14ac:dyDescent="0.25">
      <c r="A14" s="13"/>
      <c r="B14" s="14"/>
      <c r="C14" s="16"/>
      <c r="D14" s="16"/>
      <c r="E14" s="16"/>
      <c r="F14" s="16"/>
      <c r="G14" s="16"/>
      <c r="H14" s="16"/>
      <c r="I14" s="16"/>
      <c r="J14" s="16"/>
      <c r="K14" s="16"/>
      <c r="L14" s="16"/>
      <c r="M14" s="16"/>
      <c r="N14" s="16"/>
    </row>
    <row r="15" spans="1:14" ht="15.75" x14ac:dyDescent="0.25">
      <c r="A15" s="13"/>
      <c r="B15" s="11"/>
      <c r="C15" s="16"/>
      <c r="D15" s="37" t="s">
        <v>446</v>
      </c>
      <c r="E15" s="37"/>
      <c r="F15" s="16"/>
      <c r="G15" s="26"/>
      <c r="H15" s="26"/>
      <c r="I15" s="16"/>
      <c r="J15" s="26"/>
      <c r="K15" s="26"/>
      <c r="L15" s="16"/>
      <c r="M15" s="26"/>
      <c r="N15" s="26"/>
    </row>
    <row r="16" spans="1:14" ht="15.75" x14ac:dyDescent="0.25">
      <c r="A16" s="13"/>
      <c r="B16" s="11"/>
      <c r="C16" s="16"/>
      <c r="D16" s="37" t="s">
        <v>447</v>
      </c>
      <c r="E16" s="37"/>
      <c r="F16" s="16"/>
      <c r="G16" s="37" t="s">
        <v>448</v>
      </c>
      <c r="H16" s="37"/>
      <c r="I16" s="16"/>
      <c r="J16" s="26"/>
      <c r="K16" s="26"/>
      <c r="L16" s="16"/>
      <c r="M16" s="26"/>
      <c r="N16" s="26"/>
    </row>
    <row r="17" spans="1:14" ht="16.5" thickBot="1" x14ac:dyDescent="0.3">
      <c r="A17" s="13"/>
      <c r="B17" s="11"/>
      <c r="C17" s="16"/>
      <c r="D17" s="38" t="s">
        <v>449</v>
      </c>
      <c r="E17" s="38"/>
      <c r="F17" s="16"/>
      <c r="G17" s="38" t="s">
        <v>450</v>
      </c>
      <c r="H17" s="38"/>
      <c r="I17" s="16"/>
      <c r="J17" s="38" t="s">
        <v>451</v>
      </c>
      <c r="K17" s="38"/>
      <c r="L17" s="16"/>
      <c r="M17" s="38" t="s">
        <v>452</v>
      </c>
      <c r="N17" s="38"/>
    </row>
    <row r="18" spans="1:14" ht="16.5" thickTop="1" x14ac:dyDescent="0.25">
      <c r="A18" s="13"/>
      <c r="B18" s="11"/>
      <c r="C18" s="16"/>
      <c r="D18" s="40" t="s">
        <v>151</v>
      </c>
      <c r="E18" s="40"/>
      <c r="F18" s="40"/>
      <c r="G18" s="40"/>
      <c r="H18" s="40"/>
      <c r="I18" s="40"/>
      <c r="J18" s="40"/>
      <c r="K18" s="40"/>
      <c r="L18" s="40"/>
      <c r="M18" s="40"/>
      <c r="N18" s="40"/>
    </row>
    <row r="19" spans="1:14" ht="15.75" x14ac:dyDescent="0.25">
      <c r="A19" s="13"/>
      <c r="B19" s="76" t="s">
        <v>453</v>
      </c>
      <c r="C19" s="18"/>
      <c r="D19" s="18"/>
      <c r="E19" s="16"/>
      <c r="F19" s="16"/>
      <c r="G19" s="16"/>
      <c r="H19" s="16"/>
      <c r="I19" s="16"/>
      <c r="J19" s="16"/>
      <c r="K19" s="16"/>
      <c r="L19" s="16"/>
      <c r="M19" s="16"/>
      <c r="N19" s="16"/>
    </row>
    <row r="20" spans="1:14" ht="15.75" x14ac:dyDescent="0.25">
      <c r="A20" s="13"/>
      <c r="B20" s="11" t="s">
        <v>29</v>
      </c>
      <c r="C20" s="27"/>
      <c r="D20" s="16"/>
      <c r="E20" s="16"/>
      <c r="F20" s="16"/>
      <c r="G20" s="16"/>
      <c r="H20" s="16"/>
      <c r="I20" s="16"/>
      <c r="J20" s="16"/>
      <c r="K20" s="16"/>
      <c r="L20" s="16"/>
      <c r="M20" s="16"/>
      <c r="N20" s="16"/>
    </row>
    <row r="21" spans="1:14" ht="15.75" x14ac:dyDescent="0.25">
      <c r="A21" s="13"/>
      <c r="B21" s="34" t="s">
        <v>454</v>
      </c>
      <c r="C21" s="27"/>
      <c r="D21" s="11" t="s">
        <v>153</v>
      </c>
      <c r="E21" s="20" t="s">
        <v>455</v>
      </c>
      <c r="F21" s="35"/>
      <c r="G21" s="11" t="s">
        <v>153</v>
      </c>
      <c r="H21" s="36" t="s">
        <v>186</v>
      </c>
      <c r="I21" s="35"/>
      <c r="J21" s="11" t="s">
        <v>153</v>
      </c>
      <c r="K21" s="36" t="s">
        <v>186</v>
      </c>
      <c r="L21" s="35"/>
      <c r="M21" s="11" t="s">
        <v>153</v>
      </c>
      <c r="N21" s="20" t="s">
        <v>455</v>
      </c>
    </row>
    <row r="22" spans="1:14" ht="15.75" x14ac:dyDescent="0.25">
      <c r="A22" s="13"/>
      <c r="B22" s="34" t="s">
        <v>31</v>
      </c>
      <c r="C22" s="27"/>
      <c r="D22" s="16"/>
      <c r="E22" s="20" t="s">
        <v>456</v>
      </c>
      <c r="F22" s="35"/>
      <c r="G22" s="16"/>
      <c r="H22" s="20" t="s">
        <v>233</v>
      </c>
      <c r="I22" s="35"/>
      <c r="J22" s="16"/>
      <c r="K22" s="36" t="s">
        <v>186</v>
      </c>
      <c r="L22" s="35"/>
      <c r="M22" s="16"/>
      <c r="N22" s="20" t="s">
        <v>457</v>
      </c>
    </row>
    <row r="23" spans="1:14" ht="15.75" x14ac:dyDescent="0.25">
      <c r="A23" s="13"/>
      <c r="B23" s="34" t="s">
        <v>458</v>
      </c>
      <c r="C23" s="27"/>
      <c r="D23" s="16"/>
      <c r="E23" s="20" t="s">
        <v>459</v>
      </c>
      <c r="F23" s="35"/>
      <c r="G23" s="16"/>
      <c r="H23" s="36" t="s">
        <v>186</v>
      </c>
      <c r="I23" s="35"/>
      <c r="J23" s="16"/>
      <c r="K23" s="28">
        <v>-44311</v>
      </c>
      <c r="L23" s="35"/>
      <c r="M23" s="16"/>
      <c r="N23" s="36" t="s">
        <v>186</v>
      </c>
    </row>
    <row r="24" spans="1:14" ht="26.25" x14ac:dyDescent="0.25">
      <c r="A24" s="13"/>
      <c r="B24" s="34" t="s">
        <v>32</v>
      </c>
      <c r="C24" s="27"/>
      <c r="D24" s="16"/>
      <c r="E24" s="20" t="s">
        <v>398</v>
      </c>
      <c r="F24" s="35"/>
      <c r="G24" s="16"/>
      <c r="H24" s="36" t="s">
        <v>186</v>
      </c>
      <c r="I24" s="35"/>
      <c r="J24" s="16"/>
      <c r="K24" s="36" t="s">
        <v>186</v>
      </c>
      <c r="L24" s="35"/>
      <c r="M24" s="16"/>
      <c r="N24" s="20" t="s">
        <v>398</v>
      </c>
    </row>
    <row r="25" spans="1:14" ht="15.75" x14ac:dyDescent="0.25">
      <c r="A25" s="13"/>
      <c r="B25" s="34" t="s">
        <v>33</v>
      </c>
      <c r="C25" s="27"/>
      <c r="D25" s="16"/>
      <c r="E25" s="20" t="s">
        <v>460</v>
      </c>
      <c r="F25" s="35"/>
      <c r="G25" s="16"/>
      <c r="H25" s="36" t="s">
        <v>186</v>
      </c>
      <c r="I25" s="35"/>
      <c r="J25" s="16"/>
      <c r="K25" s="36" t="s">
        <v>186</v>
      </c>
      <c r="L25" s="35"/>
      <c r="M25" s="16"/>
      <c r="N25" s="20" t="s">
        <v>460</v>
      </c>
    </row>
    <row r="26" spans="1:14" ht="16.5" thickBot="1" x14ac:dyDescent="0.3">
      <c r="A26" s="13"/>
      <c r="B26" s="34" t="s">
        <v>34</v>
      </c>
      <c r="C26" s="27"/>
      <c r="D26" s="21"/>
      <c r="E26" s="49" t="s">
        <v>461</v>
      </c>
      <c r="F26" s="35"/>
      <c r="G26" s="21"/>
      <c r="H26" s="48" t="s">
        <v>186</v>
      </c>
      <c r="I26" s="35"/>
      <c r="J26" s="21"/>
      <c r="K26" s="48" t="s">
        <v>186</v>
      </c>
      <c r="L26" s="35"/>
      <c r="M26" s="21"/>
      <c r="N26" s="49" t="s">
        <v>461</v>
      </c>
    </row>
    <row r="27" spans="1:14" ht="16.5" thickTop="1" x14ac:dyDescent="0.25">
      <c r="A27" s="13"/>
      <c r="B27" s="84" t="s">
        <v>462</v>
      </c>
      <c r="C27" s="27"/>
      <c r="D27" s="47"/>
      <c r="E27" s="57" t="s">
        <v>463</v>
      </c>
      <c r="F27" s="35"/>
      <c r="G27" s="47"/>
      <c r="H27" s="57" t="s">
        <v>233</v>
      </c>
      <c r="I27" s="35"/>
      <c r="J27" s="47"/>
      <c r="K27" s="94">
        <v>-44311</v>
      </c>
      <c r="L27" s="35"/>
      <c r="M27" s="47"/>
      <c r="N27" s="57" t="s">
        <v>464</v>
      </c>
    </row>
    <row r="28" spans="1:14" ht="15.75" x14ac:dyDescent="0.25">
      <c r="A28" s="13"/>
      <c r="B28" s="11" t="s">
        <v>465</v>
      </c>
      <c r="C28" s="27"/>
      <c r="D28" s="16"/>
      <c r="E28" s="20" t="s">
        <v>466</v>
      </c>
      <c r="F28" s="35"/>
      <c r="G28" s="35"/>
      <c r="H28" s="20" t="s">
        <v>467</v>
      </c>
      <c r="I28" s="35"/>
      <c r="J28" s="35"/>
      <c r="K28" s="36" t="s">
        <v>186</v>
      </c>
      <c r="L28" s="35"/>
      <c r="M28" s="35"/>
      <c r="N28" s="20" t="s">
        <v>468</v>
      </c>
    </row>
    <row r="29" spans="1:14" ht="27" thickBot="1" x14ac:dyDescent="0.3">
      <c r="A29" s="13"/>
      <c r="B29" s="11" t="s">
        <v>469</v>
      </c>
      <c r="C29" s="27"/>
      <c r="D29" s="21"/>
      <c r="E29" s="22">
        <v>-482937</v>
      </c>
      <c r="F29" s="35"/>
      <c r="G29" s="91"/>
      <c r="H29" s="22">
        <v>-86187</v>
      </c>
      <c r="I29" s="35"/>
      <c r="J29" s="91"/>
      <c r="K29" s="48" t="s">
        <v>186</v>
      </c>
      <c r="L29" s="35"/>
      <c r="M29" s="91"/>
      <c r="N29" s="22">
        <v>-569124</v>
      </c>
    </row>
    <row r="30" spans="1:14" ht="16.5" thickTop="1" x14ac:dyDescent="0.25">
      <c r="A30" s="13"/>
      <c r="B30" s="84" t="s">
        <v>470</v>
      </c>
      <c r="C30" s="27"/>
      <c r="D30" s="47"/>
      <c r="E30" s="57" t="s">
        <v>471</v>
      </c>
      <c r="F30" s="35"/>
      <c r="G30" s="79"/>
      <c r="H30" s="57" t="s">
        <v>472</v>
      </c>
      <c r="I30" s="35"/>
      <c r="J30" s="79"/>
      <c r="K30" s="83" t="s">
        <v>186</v>
      </c>
      <c r="L30" s="35"/>
      <c r="M30" s="79"/>
      <c r="N30" s="57" t="s">
        <v>473</v>
      </c>
    </row>
    <row r="31" spans="1:14" ht="15.75" x14ac:dyDescent="0.25">
      <c r="A31" s="13"/>
      <c r="B31" s="11" t="s">
        <v>474</v>
      </c>
      <c r="C31" s="27"/>
      <c r="D31" s="16"/>
      <c r="E31" s="20" t="s">
        <v>475</v>
      </c>
      <c r="F31" s="35"/>
      <c r="G31" s="35"/>
      <c r="H31" s="36" t="s">
        <v>186</v>
      </c>
      <c r="I31" s="35"/>
      <c r="J31" s="35"/>
      <c r="K31" s="28">
        <v>-120943</v>
      </c>
      <c r="L31" s="35"/>
      <c r="M31" s="35"/>
      <c r="N31" s="36" t="s">
        <v>186</v>
      </c>
    </row>
    <row r="32" spans="1:14" ht="15.75" x14ac:dyDescent="0.25">
      <c r="A32" s="13"/>
      <c r="B32" s="11" t="s">
        <v>39</v>
      </c>
      <c r="C32" s="27"/>
      <c r="D32" s="16"/>
      <c r="E32" s="20" t="s">
        <v>476</v>
      </c>
      <c r="F32" s="35"/>
      <c r="G32" s="35"/>
      <c r="H32" s="36" t="s">
        <v>186</v>
      </c>
      <c r="I32" s="35"/>
      <c r="J32" s="35"/>
      <c r="K32" s="36" t="s">
        <v>186</v>
      </c>
      <c r="L32" s="35"/>
      <c r="M32" s="35"/>
      <c r="N32" s="20" t="s">
        <v>476</v>
      </c>
    </row>
    <row r="33" spans="1:14" ht="26.25" x14ac:dyDescent="0.25">
      <c r="A33" s="13"/>
      <c r="B33" s="11" t="s">
        <v>32</v>
      </c>
      <c r="C33" s="27"/>
      <c r="D33" s="16"/>
      <c r="E33" s="20" t="s">
        <v>401</v>
      </c>
      <c r="F33" s="35"/>
      <c r="G33" s="35"/>
      <c r="H33" s="36" t="s">
        <v>186</v>
      </c>
      <c r="I33" s="35"/>
      <c r="J33" s="35"/>
      <c r="K33" s="36" t="s">
        <v>186</v>
      </c>
      <c r="L33" s="35"/>
      <c r="M33" s="35"/>
      <c r="N33" s="20" t="s">
        <v>401</v>
      </c>
    </row>
    <row r="34" spans="1:14" ht="15.75" x14ac:dyDescent="0.25">
      <c r="A34" s="13"/>
      <c r="B34" s="11" t="s">
        <v>477</v>
      </c>
      <c r="C34" s="27"/>
      <c r="D34" s="16"/>
      <c r="E34" s="20" t="s">
        <v>478</v>
      </c>
      <c r="F34" s="35"/>
      <c r="G34" s="35"/>
      <c r="H34" s="36" t="s">
        <v>186</v>
      </c>
      <c r="I34" s="35"/>
      <c r="J34" s="35"/>
      <c r="K34" s="36" t="s">
        <v>186</v>
      </c>
      <c r="L34" s="35"/>
      <c r="M34" s="35"/>
      <c r="N34" s="20" t="s">
        <v>478</v>
      </c>
    </row>
    <row r="35" spans="1:14" ht="16.5" thickBot="1" x14ac:dyDescent="0.3">
      <c r="A35" s="13"/>
      <c r="B35" s="11" t="s">
        <v>479</v>
      </c>
      <c r="C35" s="27"/>
      <c r="D35" s="21"/>
      <c r="E35" s="49" t="s">
        <v>480</v>
      </c>
      <c r="F35" s="35"/>
      <c r="G35" s="91"/>
      <c r="H35" s="49" t="s">
        <v>481</v>
      </c>
      <c r="I35" s="35"/>
      <c r="J35" s="91"/>
      <c r="K35" s="48" t="s">
        <v>186</v>
      </c>
      <c r="L35" s="35"/>
      <c r="M35" s="35"/>
      <c r="N35" s="49" t="s">
        <v>482</v>
      </c>
    </row>
    <row r="36" spans="1:14" ht="17.25" thickTop="1" thickBot="1" x14ac:dyDescent="0.3">
      <c r="A36" s="13"/>
      <c r="B36" s="84" t="s">
        <v>483</v>
      </c>
      <c r="C36" s="27"/>
      <c r="D36" s="24" t="s">
        <v>153</v>
      </c>
      <c r="E36" s="25" t="s">
        <v>484</v>
      </c>
      <c r="F36" s="35"/>
      <c r="G36" s="24" t="s">
        <v>153</v>
      </c>
      <c r="H36" s="25" t="s">
        <v>485</v>
      </c>
      <c r="I36" s="35"/>
      <c r="J36" s="24" t="s">
        <v>153</v>
      </c>
      <c r="K36" s="50">
        <v>-165254</v>
      </c>
      <c r="L36" s="35"/>
      <c r="M36" s="95" t="s">
        <v>153</v>
      </c>
      <c r="N36" s="25" t="s">
        <v>486</v>
      </c>
    </row>
    <row r="37" spans="1:14" ht="27" thickTop="1" x14ac:dyDescent="0.25">
      <c r="A37" s="13"/>
      <c r="B37" s="76" t="s">
        <v>487</v>
      </c>
      <c r="C37" s="27"/>
      <c r="D37" s="51"/>
      <c r="E37" s="96"/>
      <c r="F37" s="35"/>
      <c r="G37" s="96"/>
      <c r="H37" s="96"/>
      <c r="I37" s="35"/>
      <c r="J37" s="96"/>
      <c r="K37" s="96"/>
      <c r="L37" s="35"/>
      <c r="M37" s="96"/>
      <c r="N37" s="96"/>
    </row>
    <row r="38" spans="1:14" ht="15.75" x14ac:dyDescent="0.25">
      <c r="A38" s="13"/>
      <c r="B38" s="11" t="s">
        <v>43</v>
      </c>
      <c r="C38" s="27"/>
      <c r="D38" s="16"/>
      <c r="E38" s="35"/>
      <c r="F38" s="35"/>
      <c r="G38" s="35"/>
      <c r="H38" s="35"/>
      <c r="I38" s="35"/>
      <c r="J38" s="35"/>
      <c r="K38" s="35"/>
      <c r="L38" s="35"/>
      <c r="M38" s="35"/>
      <c r="N38" s="35"/>
    </row>
    <row r="39" spans="1:14" ht="15.75" x14ac:dyDescent="0.25">
      <c r="A39" s="13"/>
      <c r="B39" s="34" t="s">
        <v>488</v>
      </c>
      <c r="C39" s="27"/>
      <c r="D39" s="11" t="s">
        <v>153</v>
      </c>
      <c r="E39" s="20" t="s">
        <v>489</v>
      </c>
      <c r="F39" s="35"/>
      <c r="G39" s="11" t="s">
        <v>153</v>
      </c>
      <c r="H39" s="20" t="s">
        <v>490</v>
      </c>
      <c r="I39" s="35"/>
      <c r="J39" s="11" t="s">
        <v>153</v>
      </c>
      <c r="K39" s="36" t="s">
        <v>186</v>
      </c>
      <c r="L39" s="35"/>
      <c r="M39" s="11" t="s">
        <v>153</v>
      </c>
      <c r="N39" s="20" t="s">
        <v>491</v>
      </c>
    </row>
    <row r="40" spans="1:14" ht="15.75" x14ac:dyDescent="0.25">
      <c r="A40" s="13"/>
      <c r="B40" s="34" t="s">
        <v>492</v>
      </c>
      <c r="C40" s="27"/>
      <c r="D40" s="16"/>
      <c r="E40" s="36" t="s">
        <v>186</v>
      </c>
      <c r="F40" s="35"/>
      <c r="G40" s="16"/>
      <c r="H40" s="20" t="s">
        <v>459</v>
      </c>
      <c r="I40" s="35"/>
      <c r="J40" s="16"/>
      <c r="K40" s="28">
        <v>-44311</v>
      </c>
      <c r="L40" s="35"/>
      <c r="M40" s="16"/>
      <c r="N40" s="36" t="s">
        <v>186</v>
      </c>
    </row>
    <row r="41" spans="1:14" ht="15.75" x14ac:dyDescent="0.25">
      <c r="A41" s="13"/>
      <c r="B41" s="34" t="s">
        <v>45</v>
      </c>
      <c r="C41" s="27"/>
      <c r="D41" s="16"/>
      <c r="E41" s="20" t="s">
        <v>493</v>
      </c>
      <c r="F41" s="35"/>
      <c r="G41" s="35"/>
      <c r="H41" s="20" t="s">
        <v>494</v>
      </c>
      <c r="I41" s="35"/>
      <c r="J41" s="35"/>
      <c r="K41" s="36" t="s">
        <v>186</v>
      </c>
      <c r="L41" s="35"/>
      <c r="M41" s="35"/>
      <c r="N41" s="20" t="s">
        <v>495</v>
      </c>
    </row>
    <row r="42" spans="1:14" ht="15.75" x14ac:dyDescent="0.25">
      <c r="A42" s="13"/>
      <c r="B42" s="34" t="s">
        <v>46</v>
      </c>
      <c r="C42" s="27"/>
      <c r="D42" s="16"/>
      <c r="E42" s="20" t="s">
        <v>496</v>
      </c>
      <c r="F42" s="35"/>
      <c r="G42" s="35"/>
      <c r="H42" s="20" t="s">
        <v>497</v>
      </c>
      <c r="I42" s="35"/>
      <c r="J42" s="35"/>
      <c r="K42" s="36" t="s">
        <v>186</v>
      </c>
      <c r="L42" s="35"/>
      <c r="M42" s="35"/>
      <c r="N42" s="20" t="s">
        <v>266</v>
      </c>
    </row>
    <row r="43" spans="1:14" ht="27" thickBot="1" x14ac:dyDescent="0.3">
      <c r="A43" s="13"/>
      <c r="B43" s="34" t="s">
        <v>498</v>
      </c>
      <c r="C43" s="27"/>
      <c r="D43" s="21"/>
      <c r="E43" s="49" t="s">
        <v>409</v>
      </c>
      <c r="F43" s="35"/>
      <c r="G43" s="21"/>
      <c r="H43" s="48" t="s">
        <v>186</v>
      </c>
      <c r="I43" s="35"/>
      <c r="J43" s="21"/>
      <c r="K43" s="48" t="s">
        <v>186</v>
      </c>
      <c r="L43" s="35"/>
      <c r="M43" s="21"/>
      <c r="N43" s="49" t="s">
        <v>409</v>
      </c>
    </row>
    <row r="44" spans="1:14" ht="16.5" thickTop="1" x14ac:dyDescent="0.25">
      <c r="A44" s="13"/>
      <c r="B44" s="84" t="s">
        <v>499</v>
      </c>
      <c r="C44" s="27"/>
      <c r="D44" s="47"/>
      <c r="E44" s="57" t="s">
        <v>500</v>
      </c>
      <c r="F44" s="35"/>
      <c r="G44" s="79"/>
      <c r="H44" s="57" t="s">
        <v>501</v>
      </c>
      <c r="I44" s="35"/>
      <c r="J44" s="79"/>
      <c r="K44" s="94">
        <v>-44311</v>
      </c>
      <c r="L44" s="35"/>
      <c r="M44" s="79"/>
      <c r="N44" s="57" t="s">
        <v>502</v>
      </c>
    </row>
    <row r="45" spans="1:14" ht="15.75" x14ac:dyDescent="0.25">
      <c r="A45" s="13"/>
      <c r="B45" s="11" t="s">
        <v>503</v>
      </c>
      <c r="C45" s="27"/>
      <c r="D45" s="16"/>
      <c r="E45" s="20" t="s">
        <v>286</v>
      </c>
      <c r="F45" s="35"/>
      <c r="G45" s="35"/>
      <c r="H45" s="36" t="s">
        <v>186</v>
      </c>
      <c r="I45" s="35"/>
      <c r="J45" s="35"/>
      <c r="K45" s="36" t="s">
        <v>186</v>
      </c>
      <c r="L45" s="35"/>
      <c r="M45" s="35"/>
      <c r="N45" s="20" t="s">
        <v>286</v>
      </c>
    </row>
    <row r="46" spans="1:14" ht="15.75" x14ac:dyDescent="0.25">
      <c r="A46" s="13"/>
      <c r="B46" s="11" t="s">
        <v>46</v>
      </c>
      <c r="C46" s="27"/>
      <c r="D46" s="16"/>
      <c r="E46" s="20" t="s">
        <v>504</v>
      </c>
      <c r="F46" s="35"/>
      <c r="G46" s="35"/>
      <c r="H46" s="20" t="s">
        <v>505</v>
      </c>
      <c r="I46" s="35"/>
      <c r="J46" s="35"/>
      <c r="K46" s="36" t="s">
        <v>186</v>
      </c>
      <c r="L46" s="35"/>
      <c r="M46" s="35"/>
      <c r="N46" s="20" t="s">
        <v>268</v>
      </c>
    </row>
    <row r="47" spans="1:14" ht="15.75" x14ac:dyDescent="0.25">
      <c r="A47" s="13"/>
      <c r="B47" s="11" t="s">
        <v>49</v>
      </c>
      <c r="C47" s="27"/>
      <c r="D47" s="16"/>
      <c r="E47" s="20" t="s">
        <v>506</v>
      </c>
      <c r="F47" s="35"/>
      <c r="G47" s="35"/>
      <c r="H47" s="20" t="s">
        <v>507</v>
      </c>
      <c r="I47" s="35"/>
      <c r="J47" s="35"/>
      <c r="K47" s="36" t="s">
        <v>186</v>
      </c>
      <c r="L47" s="35"/>
      <c r="M47" s="35"/>
      <c r="N47" s="20" t="s">
        <v>508</v>
      </c>
    </row>
    <row r="48" spans="1:14" ht="26.25" x14ac:dyDescent="0.25">
      <c r="A48" s="13"/>
      <c r="B48" s="11" t="s">
        <v>32</v>
      </c>
      <c r="C48" s="27"/>
      <c r="D48" s="16"/>
      <c r="E48" s="20" t="s">
        <v>411</v>
      </c>
      <c r="F48" s="35"/>
      <c r="G48" s="35"/>
      <c r="H48" s="36" t="s">
        <v>186</v>
      </c>
      <c r="I48" s="35"/>
      <c r="J48" s="35"/>
      <c r="K48" s="36" t="s">
        <v>186</v>
      </c>
      <c r="L48" s="35"/>
      <c r="M48" s="35"/>
      <c r="N48" s="20" t="s">
        <v>411</v>
      </c>
    </row>
    <row r="49" spans="1:14" ht="16.5" thickBot="1" x14ac:dyDescent="0.3">
      <c r="A49" s="13"/>
      <c r="B49" s="11" t="s">
        <v>50</v>
      </c>
      <c r="C49" s="27"/>
      <c r="D49" s="21"/>
      <c r="E49" s="49" t="s">
        <v>509</v>
      </c>
      <c r="F49" s="35"/>
      <c r="G49" s="91"/>
      <c r="H49" s="48" t="s">
        <v>186</v>
      </c>
      <c r="I49" s="35"/>
      <c r="J49" s="91"/>
      <c r="K49" s="48" t="s">
        <v>186</v>
      </c>
      <c r="L49" s="35"/>
      <c r="M49" s="91"/>
      <c r="N49" s="49" t="s">
        <v>509</v>
      </c>
    </row>
    <row r="50" spans="1:14" ht="16.5" thickTop="1" x14ac:dyDescent="0.25">
      <c r="A50" s="13"/>
      <c r="B50" s="84" t="s">
        <v>510</v>
      </c>
      <c r="C50" s="27"/>
      <c r="D50" s="47"/>
      <c r="E50" s="57" t="s">
        <v>511</v>
      </c>
      <c r="F50" s="35"/>
      <c r="G50" s="79"/>
      <c r="H50" s="57" t="s">
        <v>512</v>
      </c>
      <c r="I50" s="35"/>
      <c r="J50" s="79"/>
      <c r="K50" s="94">
        <v>-44311</v>
      </c>
      <c r="L50" s="35"/>
      <c r="M50" s="79"/>
      <c r="N50" s="57" t="s">
        <v>513</v>
      </c>
    </row>
    <row r="51" spans="1:14" ht="15.75" x14ac:dyDescent="0.25">
      <c r="A51" s="13"/>
      <c r="B51" s="11" t="s">
        <v>514</v>
      </c>
      <c r="C51" s="27"/>
      <c r="D51" s="16"/>
      <c r="E51" s="35"/>
      <c r="F51" s="35"/>
      <c r="G51" s="35"/>
      <c r="H51" s="35"/>
      <c r="I51" s="35"/>
      <c r="J51" s="35"/>
      <c r="K51" s="35"/>
      <c r="L51" s="35"/>
      <c r="M51" s="35"/>
      <c r="N51" s="35"/>
    </row>
    <row r="52" spans="1:14" ht="15.75" x14ac:dyDescent="0.25">
      <c r="A52" s="13"/>
      <c r="B52" s="34" t="s">
        <v>515</v>
      </c>
      <c r="C52" s="27"/>
      <c r="D52" s="16"/>
      <c r="E52" s="36" t="s">
        <v>186</v>
      </c>
      <c r="F52" s="35"/>
      <c r="G52" s="35"/>
      <c r="H52" s="36" t="s">
        <v>186</v>
      </c>
      <c r="I52" s="35"/>
      <c r="J52" s="35"/>
      <c r="K52" s="36" t="s">
        <v>186</v>
      </c>
      <c r="L52" s="35"/>
      <c r="M52" s="35"/>
      <c r="N52" s="36" t="s">
        <v>186</v>
      </c>
    </row>
    <row r="53" spans="1:14" ht="15.75" x14ac:dyDescent="0.25">
      <c r="A53" s="13"/>
      <c r="B53" s="34" t="s">
        <v>516</v>
      </c>
      <c r="C53" s="27"/>
      <c r="D53" s="16"/>
      <c r="E53" s="20" t="s">
        <v>517</v>
      </c>
      <c r="F53" s="35"/>
      <c r="G53" s="35"/>
      <c r="H53" s="36" t="s">
        <v>186</v>
      </c>
      <c r="I53" s="35"/>
      <c r="J53" s="35"/>
      <c r="K53" s="36" t="s">
        <v>186</v>
      </c>
      <c r="L53" s="35"/>
      <c r="M53" s="35"/>
      <c r="N53" s="20" t="s">
        <v>517</v>
      </c>
    </row>
    <row r="54" spans="1:14" ht="15.75" x14ac:dyDescent="0.25">
      <c r="A54" s="13"/>
      <c r="B54" s="34" t="s">
        <v>518</v>
      </c>
      <c r="C54" s="27"/>
      <c r="D54" s="16"/>
      <c r="E54" s="20" t="s">
        <v>519</v>
      </c>
      <c r="F54" s="35"/>
      <c r="G54" s="35"/>
      <c r="H54" s="20" t="s">
        <v>520</v>
      </c>
      <c r="I54" s="35"/>
      <c r="J54" s="35"/>
      <c r="K54" s="28">
        <v>-85479</v>
      </c>
      <c r="L54" s="35"/>
      <c r="M54" s="35"/>
      <c r="N54" s="20" t="s">
        <v>519</v>
      </c>
    </row>
    <row r="55" spans="1:14" ht="15.75" x14ac:dyDescent="0.25">
      <c r="A55" s="13"/>
      <c r="B55" s="34" t="s">
        <v>521</v>
      </c>
      <c r="C55" s="27"/>
      <c r="D55" s="16"/>
      <c r="E55" s="28">
        <v>-30926</v>
      </c>
      <c r="F55" s="35"/>
      <c r="G55" s="35"/>
      <c r="H55" s="36" t="s">
        <v>186</v>
      </c>
      <c r="I55" s="35"/>
      <c r="J55" s="35"/>
      <c r="K55" s="36" t="s">
        <v>186</v>
      </c>
      <c r="L55" s="35"/>
      <c r="M55" s="35"/>
      <c r="N55" s="28">
        <v>-30926</v>
      </c>
    </row>
    <row r="56" spans="1:14" ht="16.5" thickBot="1" x14ac:dyDescent="0.3">
      <c r="A56" s="13"/>
      <c r="B56" s="34" t="s">
        <v>522</v>
      </c>
      <c r="C56" s="27"/>
      <c r="D56" s="21"/>
      <c r="E56" s="49" t="s">
        <v>523</v>
      </c>
      <c r="F56" s="35"/>
      <c r="G56" s="91"/>
      <c r="H56" s="49" t="s">
        <v>524</v>
      </c>
      <c r="I56" s="35"/>
      <c r="J56" s="91"/>
      <c r="K56" s="22">
        <v>-35464</v>
      </c>
      <c r="L56" s="35"/>
      <c r="M56" s="91"/>
      <c r="N56" s="49" t="s">
        <v>523</v>
      </c>
    </row>
    <row r="57" spans="1:14" ht="17.25" thickTop="1" thickBot="1" x14ac:dyDescent="0.3">
      <c r="A57" s="13"/>
      <c r="B57" s="84" t="s">
        <v>525</v>
      </c>
      <c r="C57" s="27"/>
      <c r="D57" s="97"/>
      <c r="E57" s="78" t="s">
        <v>526</v>
      </c>
      <c r="F57" s="35"/>
      <c r="G57" s="98"/>
      <c r="H57" s="78" t="s">
        <v>475</v>
      </c>
      <c r="I57" s="35"/>
      <c r="J57" s="98"/>
      <c r="K57" s="99">
        <v>-120943</v>
      </c>
      <c r="L57" s="35"/>
      <c r="M57" s="98"/>
      <c r="N57" s="78" t="s">
        <v>526</v>
      </c>
    </row>
    <row r="58" spans="1:14" ht="27.75" thickTop="1" thickBot="1" x14ac:dyDescent="0.3">
      <c r="A58" s="13"/>
      <c r="B58" s="84" t="s">
        <v>61</v>
      </c>
      <c r="C58" s="27"/>
      <c r="D58" s="24" t="s">
        <v>153</v>
      </c>
      <c r="E58" s="25" t="s">
        <v>484</v>
      </c>
      <c r="F58" s="35"/>
      <c r="G58" s="24" t="s">
        <v>153</v>
      </c>
      <c r="H58" s="25" t="s">
        <v>485</v>
      </c>
      <c r="I58" s="35"/>
      <c r="J58" s="24" t="s">
        <v>153</v>
      </c>
      <c r="K58" s="50">
        <v>-165254</v>
      </c>
      <c r="L58" s="35"/>
      <c r="M58" s="24" t="s">
        <v>153</v>
      </c>
      <c r="N58" s="25" t="s">
        <v>486</v>
      </c>
    </row>
    <row r="59" spans="1:14" ht="16.5" thickTop="1" x14ac:dyDescent="0.25">
      <c r="A59" s="13"/>
      <c r="B59" s="58"/>
      <c r="C59" s="58"/>
      <c r="D59" s="58"/>
      <c r="E59" s="58"/>
      <c r="F59" s="58"/>
      <c r="G59" s="58"/>
      <c r="H59" s="58"/>
      <c r="I59" s="58"/>
      <c r="J59" s="58"/>
      <c r="K59" s="58"/>
      <c r="L59" s="58"/>
      <c r="M59" s="58"/>
      <c r="N59" s="58"/>
    </row>
    <row r="60" spans="1:14" ht="15.75" x14ac:dyDescent="0.25">
      <c r="A60" s="13"/>
      <c r="B60" s="58"/>
      <c r="C60" s="58"/>
      <c r="D60" s="58"/>
      <c r="E60" s="58"/>
      <c r="F60" s="58"/>
      <c r="G60" s="58"/>
      <c r="H60" s="58"/>
      <c r="I60" s="58"/>
      <c r="J60" s="58"/>
      <c r="K60" s="58"/>
      <c r="L60" s="58"/>
      <c r="M60" s="58"/>
      <c r="N60" s="58"/>
    </row>
    <row r="61" spans="1:14" ht="15.75" x14ac:dyDescent="0.25">
      <c r="A61" s="13"/>
      <c r="B61" s="58"/>
      <c r="C61" s="58"/>
      <c r="D61" s="58"/>
      <c r="E61" s="58"/>
      <c r="F61" s="58"/>
      <c r="G61" s="58"/>
      <c r="H61" s="58"/>
      <c r="I61" s="58"/>
      <c r="J61" s="58"/>
      <c r="K61" s="58"/>
      <c r="L61" s="58"/>
      <c r="M61" s="58"/>
      <c r="N61" s="58"/>
    </row>
    <row r="62" spans="1:14" ht="15.75" x14ac:dyDescent="0.25">
      <c r="A62" s="13"/>
      <c r="B62" s="58"/>
      <c r="C62" s="58"/>
      <c r="D62" s="58"/>
      <c r="E62" s="58"/>
      <c r="F62" s="58"/>
      <c r="G62" s="58"/>
      <c r="H62" s="58"/>
      <c r="I62" s="58"/>
      <c r="J62" s="58"/>
      <c r="K62" s="58"/>
      <c r="L62" s="58"/>
      <c r="M62" s="58"/>
      <c r="N62" s="58"/>
    </row>
    <row r="63" spans="1:14" ht="15.75" x14ac:dyDescent="0.25">
      <c r="A63" s="13"/>
      <c r="B63" s="58"/>
      <c r="C63" s="58"/>
      <c r="D63" s="58"/>
      <c r="E63" s="58"/>
      <c r="F63" s="58"/>
      <c r="G63" s="58"/>
      <c r="H63" s="58"/>
      <c r="I63" s="58"/>
      <c r="J63" s="58"/>
      <c r="K63" s="58"/>
      <c r="L63" s="58"/>
      <c r="M63" s="58"/>
      <c r="N63" s="58"/>
    </row>
    <row r="64" spans="1:14" x14ac:dyDescent="0.25">
      <c r="A64" s="13"/>
      <c r="B64" s="86" t="s">
        <v>444</v>
      </c>
      <c r="C64" s="86"/>
      <c r="D64" s="86"/>
      <c r="E64" s="86"/>
      <c r="F64" s="86"/>
      <c r="G64" s="86"/>
      <c r="H64" s="86"/>
      <c r="I64" s="86"/>
      <c r="J64" s="86"/>
      <c r="K64" s="86"/>
      <c r="L64" s="86"/>
      <c r="M64" s="86"/>
      <c r="N64" s="86"/>
    </row>
    <row r="65" spans="1:14" x14ac:dyDescent="0.25">
      <c r="A65" s="13"/>
      <c r="B65" s="86" t="s">
        <v>527</v>
      </c>
      <c r="C65" s="86"/>
      <c r="D65" s="86"/>
      <c r="E65" s="86"/>
      <c r="F65" s="86"/>
      <c r="G65" s="86"/>
      <c r="H65" s="86"/>
      <c r="I65" s="86"/>
      <c r="J65" s="86"/>
      <c r="K65" s="86"/>
      <c r="L65" s="86"/>
      <c r="M65" s="86"/>
      <c r="N65" s="86"/>
    </row>
    <row r="66" spans="1:14" x14ac:dyDescent="0.25">
      <c r="A66" s="13"/>
      <c r="B66" s="87"/>
      <c r="C66" s="87"/>
      <c r="D66" s="87"/>
      <c r="E66" s="87"/>
      <c r="F66" s="87"/>
      <c r="G66" s="87"/>
      <c r="H66" s="87"/>
      <c r="I66" s="87"/>
      <c r="J66" s="87"/>
      <c r="K66" s="87"/>
      <c r="L66" s="87"/>
      <c r="M66" s="87"/>
      <c r="N66" s="87"/>
    </row>
    <row r="67" spans="1:14" ht="15.75" x14ac:dyDescent="0.25">
      <c r="A67" s="13"/>
      <c r="B67" s="14"/>
      <c r="C67" s="16"/>
      <c r="D67" s="16"/>
      <c r="E67" s="16"/>
      <c r="F67" s="16"/>
      <c r="G67" s="16"/>
      <c r="H67" s="16"/>
      <c r="I67" s="16"/>
      <c r="J67" s="16"/>
      <c r="K67" s="16"/>
      <c r="L67" s="16"/>
      <c r="M67" s="16"/>
      <c r="N67" s="16"/>
    </row>
    <row r="68" spans="1:14" ht="15.75" x14ac:dyDescent="0.25">
      <c r="A68" s="13"/>
      <c r="B68" s="11"/>
      <c r="C68" s="16"/>
      <c r="D68" s="37" t="s">
        <v>446</v>
      </c>
      <c r="E68" s="37"/>
      <c r="F68" s="16"/>
      <c r="G68" s="26"/>
      <c r="H68" s="26"/>
      <c r="I68" s="16"/>
      <c r="J68" s="26"/>
      <c r="K68" s="26"/>
      <c r="L68" s="16"/>
      <c r="M68" s="26"/>
      <c r="N68" s="26"/>
    </row>
    <row r="69" spans="1:14" ht="15.75" x14ac:dyDescent="0.25">
      <c r="A69" s="13"/>
      <c r="B69" s="11"/>
      <c r="C69" s="16"/>
      <c r="D69" s="37" t="s">
        <v>447</v>
      </c>
      <c r="E69" s="37"/>
      <c r="F69" s="16"/>
      <c r="G69" s="37" t="s">
        <v>448</v>
      </c>
      <c r="H69" s="37"/>
      <c r="I69" s="16"/>
      <c r="J69" s="26"/>
      <c r="K69" s="26"/>
      <c r="L69" s="16"/>
      <c r="M69" s="26"/>
      <c r="N69" s="26"/>
    </row>
    <row r="70" spans="1:14" ht="16.5" thickBot="1" x14ac:dyDescent="0.3">
      <c r="A70" s="13"/>
      <c r="B70" s="11"/>
      <c r="C70" s="16"/>
      <c r="D70" s="38" t="s">
        <v>449</v>
      </c>
      <c r="E70" s="38"/>
      <c r="F70" s="16"/>
      <c r="G70" s="38" t="s">
        <v>450</v>
      </c>
      <c r="H70" s="38"/>
      <c r="I70" s="16"/>
      <c r="J70" s="38" t="s">
        <v>451</v>
      </c>
      <c r="K70" s="38"/>
      <c r="L70" s="16"/>
      <c r="M70" s="38" t="s">
        <v>452</v>
      </c>
      <c r="N70" s="38"/>
    </row>
    <row r="71" spans="1:14" ht="16.5" thickTop="1" x14ac:dyDescent="0.25">
      <c r="A71" s="13"/>
      <c r="B71" s="11"/>
      <c r="C71" s="16"/>
      <c r="D71" s="40" t="s">
        <v>151</v>
      </c>
      <c r="E71" s="40"/>
      <c r="F71" s="40"/>
      <c r="G71" s="40"/>
      <c r="H71" s="40"/>
      <c r="I71" s="40"/>
      <c r="J71" s="40"/>
      <c r="K71" s="40"/>
      <c r="L71" s="40"/>
      <c r="M71" s="40"/>
      <c r="N71" s="40"/>
    </row>
    <row r="72" spans="1:14" ht="15.75" x14ac:dyDescent="0.25">
      <c r="A72" s="13"/>
      <c r="B72" s="76" t="s">
        <v>453</v>
      </c>
      <c r="C72" s="18"/>
      <c r="D72" s="18"/>
      <c r="E72" s="16"/>
      <c r="F72" s="16"/>
      <c r="G72" s="16"/>
      <c r="H72" s="16"/>
      <c r="I72" s="16"/>
      <c r="J72" s="16"/>
      <c r="K72" s="16"/>
      <c r="L72" s="16"/>
      <c r="M72" s="16"/>
      <c r="N72" s="16"/>
    </row>
    <row r="73" spans="1:14" ht="15.75" x14ac:dyDescent="0.25">
      <c r="A73" s="13"/>
      <c r="B73" s="11" t="s">
        <v>29</v>
      </c>
      <c r="C73" s="27"/>
      <c r="D73" s="16"/>
      <c r="E73" s="16"/>
      <c r="F73" s="16"/>
      <c r="G73" s="16"/>
      <c r="H73" s="16"/>
      <c r="I73" s="16"/>
      <c r="J73" s="16"/>
      <c r="K73" s="16"/>
      <c r="L73" s="16"/>
      <c r="M73" s="16"/>
      <c r="N73" s="16"/>
    </row>
    <row r="74" spans="1:14" ht="15.75" x14ac:dyDescent="0.25">
      <c r="A74" s="13"/>
      <c r="B74" s="34" t="s">
        <v>454</v>
      </c>
      <c r="C74" s="27"/>
      <c r="D74" s="11" t="s">
        <v>153</v>
      </c>
      <c r="E74" s="20" t="s">
        <v>528</v>
      </c>
      <c r="F74" s="35"/>
      <c r="G74" s="11" t="s">
        <v>153</v>
      </c>
      <c r="H74" s="36" t="s">
        <v>186</v>
      </c>
      <c r="I74" s="35"/>
      <c r="J74" s="11" t="s">
        <v>153</v>
      </c>
      <c r="K74" s="36" t="s">
        <v>186</v>
      </c>
      <c r="L74" s="35"/>
      <c r="M74" s="11" t="s">
        <v>153</v>
      </c>
      <c r="N74" s="20" t="s">
        <v>528</v>
      </c>
    </row>
    <row r="75" spans="1:14" ht="15.75" x14ac:dyDescent="0.25">
      <c r="A75" s="13"/>
      <c r="B75" s="34" t="s">
        <v>31</v>
      </c>
      <c r="C75" s="27"/>
      <c r="D75" s="16"/>
      <c r="E75" s="20" t="s">
        <v>529</v>
      </c>
      <c r="F75" s="35"/>
      <c r="G75" s="16"/>
      <c r="H75" s="20" t="s">
        <v>530</v>
      </c>
      <c r="I75" s="35"/>
      <c r="J75" s="16"/>
      <c r="K75" s="36" t="s">
        <v>186</v>
      </c>
      <c r="L75" s="35"/>
      <c r="M75" s="16"/>
      <c r="N75" s="20" t="s">
        <v>531</v>
      </c>
    </row>
    <row r="76" spans="1:14" ht="15.75" x14ac:dyDescent="0.25">
      <c r="A76" s="13"/>
      <c r="B76" s="34" t="s">
        <v>458</v>
      </c>
      <c r="C76" s="27"/>
      <c r="D76" s="16"/>
      <c r="E76" s="20" t="s">
        <v>532</v>
      </c>
      <c r="F76" s="35"/>
      <c r="G76" s="16"/>
      <c r="H76" s="36" t="s">
        <v>186</v>
      </c>
      <c r="I76" s="35"/>
      <c r="J76" s="16"/>
      <c r="K76" s="28">
        <v>-55575</v>
      </c>
      <c r="L76" s="35"/>
      <c r="M76" s="16"/>
      <c r="N76" s="36" t="s">
        <v>186</v>
      </c>
    </row>
    <row r="77" spans="1:14" ht="26.25" x14ac:dyDescent="0.25">
      <c r="A77" s="13"/>
      <c r="B77" s="34" t="s">
        <v>32</v>
      </c>
      <c r="C77" s="27"/>
      <c r="D77" s="16"/>
      <c r="E77" s="20" t="s">
        <v>399</v>
      </c>
      <c r="F77" s="35"/>
      <c r="G77" s="16"/>
      <c r="H77" s="36" t="s">
        <v>186</v>
      </c>
      <c r="I77" s="35"/>
      <c r="J77" s="16"/>
      <c r="K77" s="36" t="s">
        <v>186</v>
      </c>
      <c r="L77" s="35"/>
      <c r="M77" s="16"/>
      <c r="N77" s="20" t="s">
        <v>399</v>
      </c>
    </row>
    <row r="78" spans="1:14" ht="15.75" x14ac:dyDescent="0.25">
      <c r="A78" s="13"/>
      <c r="B78" s="34" t="s">
        <v>33</v>
      </c>
      <c r="C78" s="27"/>
      <c r="D78" s="16"/>
      <c r="E78" s="20" t="s">
        <v>533</v>
      </c>
      <c r="F78" s="35"/>
      <c r="G78" s="16"/>
      <c r="H78" s="36" t="s">
        <v>186</v>
      </c>
      <c r="I78" s="35"/>
      <c r="J78" s="16"/>
      <c r="K78" s="36" t="s">
        <v>186</v>
      </c>
      <c r="L78" s="35"/>
      <c r="M78" s="16"/>
      <c r="N78" s="20" t="s">
        <v>533</v>
      </c>
    </row>
    <row r="79" spans="1:14" ht="16.5" thickBot="1" x14ac:dyDescent="0.3">
      <c r="A79" s="13"/>
      <c r="B79" s="34" t="s">
        <v>34</v>
      </c>
      <c r="C79" s="27"/>
      <c r="D79" s="21"/>
      <c r="E79" s="49" t="s">
        <v>534</v>
      </c>
      <c r="F79" s="35"/>
      <c r="G79" s="21"/>
      <c r="H79" s="48" t="s">
        <v>186</v>
      </c>
      <c r="I79" s="35"/>
      <c r="J79" s="21"/>
      <c r="K79" s="48" t="s">
        <v>186</v>
      </c>
      <c r="L79" s="35"/>
      <c r="M79" s="21"/>
      <c r="N79" s="49" t="s">
        <v>534</v>
      </c>
    </row>
    <row r="80" spans="1:14" ht="16.5" thickTop="1" x14ac:dyDescent="0.25">
      <c r="A80" s="13"/>
      <c r="B80" s="84" t="s">
        <v>462</v>
      </c>
      <c r="C80" s="27"/>
      <c r="D80" s="47"/>
      <c r="E80" s="57" t="s">
        <v>535</v>
      </c>
      <c r="F80" s="35"/>
      <c r="G80" s="47"/>
      <c r="H80" s="57" t="s">
        <v>530</v>
      </c>
      <c r="I80" s="35"/>
      <c r="J80" s="47"/>
      <c r="K80" s="94">
        <v>-55575</v>
      </c>
      <c r="L80" s="35"/>
      <c r="M80" s="47"/>
      <c r="N80" s="57" t="s">
        <v>536</v>
      </c>
    </row>
    <row r="81" spans="1:14" ht="15.75" x14ac:dyDescent="0.25">
      <c r="A81" s="13"/>
      <c r="B81" s="11" t="s">
        <v>465</v>
      </c>
      <c r="C81" s="27"/>
      <c r="D81" s="16"/>
      <c r="E81" s="20" t="s">
        <v>537</v>
      </c>
      <c r="F81" s="35"/>
      <c r="G81" s="35"/>
      <c r="H81" s="20" t="s">
        <v>538</v>
      </c>
      <c r="I81" s="35"/>
      <c r="J81" s="35"/>
      <c r="K81" s="36" t="s">
        <v>186</v>
      </c>
      <c r="L81" s="35"/>
      <c r="M81" s="35"/>
      <c r="N81" s="20" t="s">
        <v>539</v>
      </c>
    </row>
    <row r="82" spans="1:14" ht="27" thickBot="1" x14ac:dyDescent="0.3">
      <c r="A82" s="13"/>
      <c r="B82" s="11" t="s">
        <v>469</v>
      </c>
      <c r="C82" s="27"/>
      <c r="D82" s="21"/>
      <c r="E82" s="22">
        <v>-353526</v>
      </c>
      <c r="F82" s="35"/>
      <c r="G82" s="91"/>
      <c r="H82" s="22">
        <v>-74054</v>
      </c>
      <c r="I82" s="35"/>
      <c r="J82" s="91"/>
      <c r="K82" s="48" t="s">
        <v>186</v>
      </c>
      <c r="L82" s="35"/>
      <c r="M82" s="91"/>
      <c r="N82" s="22">
        <v>-427580</v>
      </c>
    </row>
    <row r="83" spans="1:14" ht="16.5" thickTop="1" x14ac:dyDescent="0.25">
      <c r="A83" s="13"/>
      <c r="B83" s="84" t="s">
        <v>470</v>
      </c>
      <c r="C83" s="27"/>
      <c r="D83" s="47"/>
      <c r="E83" s="57" t="s">
        <v>540</v>
      </c>
      <c r="F83" s="35"/>
      <c r="G83" s="79"/>
      <c r="H83" s="57" t="s">
        <v>541</v>
      </c>
      <c r="I83" s="35"/>
      <c r="J83" s="79"/>
      <c r="K83" s="83" t="s">
        <v>186</v>
      </c>
      <c r="L83" s="35"/>
      <c r="M83" s="79"/>
      <c r="N83" s="57" t="s">
        <v>542</v>
      </c>
    </row>
    <row r="84" spans="1:14" ht="15.75" x14ac:dyDescent="0.25">
      <c r="A84" s="13"/>
      <c r="B84" s="11" t="s">
        <v>474</v>
      </c>
      <c r="C84" s="27"/>
      <c r="D84" s="16"/>
      <c r="E84" s="20" t="s">
        <v>543</v>
      </c>
      <c r="F84" s="35"/>
      <c r="G84" s="35"/>
      <c r="H84" s="36" t="s">
        <v>186</v>
      </c>
      <c r="I84" s="35"/>
      <c r="J84" s="35"/>
      <c r="K84" s="28">
        <v>-111191</v>
      </c>
      <c r="L84" s="35"/>
      <c r="M84" s="35"/>
      <c r="N84" s="36" t="s">
        <v>186</v>
      </c>
    </row>
    <row r="85" spans="1:14" ht="15.75" x14ac:dyDescent="0.25">
      <c r="A85" s="13"/>
      <c r="B85" s="11" t="s">
        <v>39</v>
      </c>
      <c r="C85" s="27"/>
      <c r="D85" s="16"/>
      <c r="E85" s="20" t="s">
        <v>476</v>
      </c>
      <c r="F85" s="35"/>
      <c r="G85" s="35"/>
      <c r="H85" s="36" t="s">
        <v>186</v>
      </c>
      <c r="I85" s="35"/>
      <c r="J85" s="35"/>
      <c r="K85" s="36" t="s">
        <v>186</v>
      </c>
      <c r="L85" s="35"/>
      <c r="M85" s="35"/>
      <c r="N85" s="20" t="s">
        <v>476</v>
      </c>
    </row>
    <row r="86" spans="1:14" ht="26.25" x14ac:dyDescent="0.25">
      <c r="A86" s="13"/>
      <c r="B86" s="11" t="s">
        <v>32</v>
      </c>
      <c r="C86" s="27"/>
      <c r="D86" s="16"/>
      <c r="E86" s="20" t="s">
        <v>402</v>
      </c>
      <c r="F86" s="35"/>
      <c r="G86" s="35"/>
      <c r="H86" s="36" t="s">
        <v>186</v>
      </c>
      <c r="I86" s="35"/>
      <c r="J86" s="35"/>
      <c r="K86" s="36" t="s">
        <v>186</v>
      </c>
      <c r="L86" s="35"/>
      <c r="M86" s="35"/>
      <c r="N86" s="20" t="s">
        <v>402</v>
      </c>
    </row>
    <row r="87" spans="1:14" ht="15.75" x14ac:dyDescent="0.25">
      <c r="A87" s="13"/>
      <c r="B87" s="11" t="s">
        <v>477</v>
      </c>
      <c r="C87" s="27"/>
      <c r="D87" s="16"/>
      <c r="E87" s="20" t="s">
        <v>544</v>
      </c>
      <c r="F87" s="35"/>
      <c r="G87" s="35"/>
      <c r="H87" s="36" t="s">
        <v>186</v>
      </c>
      <c r="I87" s="35"/>
      <c r="J87" s="35"/>
      <c r="K87" s="36" t="s">
        <v>186</v>
      </c>
      <c r="L87" s="35"/>
      <c r="M87" s="35"/>
      <c r="N87" s="20" t="s">
        <v>544</v>
      </c>
    </row>
    <row r="88" spans="1:14" ht="16.5" thickBot="1" x14ac:dyDescent="0.3">
      <c r="A88" s="13"/>
      <c r="B88" s="11" t="s">
        <v>479</v>
      </c>
      <c r="C88" s="27"/>
      <c r="D88" s="21"/>
      <c r="E88" s="49" t="s">
        <v>545</v>
      </c>
      <c r="F88" s="35"/>
      <c r="G88" s="91"/>
      <c r="H88" s="49" t="s">
        <v>481</v>
      </c>
      <c r="I88" s="35"/>
      <c r="J88" s="91"/>
      <c r="K88" s="48" t="s">
        <v>186</v>
      </c>
      <c r="L88" s="35"/>
      <c r="M88" s="91"/>
      <c r="N88" s="49" t="s">
        <v>546</v>
      </c>
    </row>
    <row r="89" spans="1:14" ht="17.25" thickTop="1" thickBot="1" x14ac:dyDescent="0.3">
      <c r="A89" s="13"/>
      <c r="B89" s="84" t="s">
        <v>483</v>
      </c>
      <c r="C89" s="27"/>
      <c r="D89" s="24" t="s">
        <v>153</v>
      </c>
      <c r="E89" s="25" t="s">
        <v>547</v>
      </c>
      <c r="F89" s="35"/>
      <c r="G89" s="24" t="s">
        <v>153</v>
      </c>
      <c r="H89" s="25" t="s">
        <v>548</v>
      </c>
      <c r="I89" s="35"/>
      <c r="J89" s="24" t="s">
        <v>153</v>
      </c>
      <c r="K89" s="50">
        <v>-166766</v>
      </c>
      <c r="L89" s="35"/>
      <c r="M89" s="24" t="s">
        <v>153</v>
      </c>
      <c r="N89" s="25" t="s">
        <v>549</v>
      </c>
    </row>
    <row r="90" spans="1:14" ht="27" thickTop="1" x14ac:dyDescent="0.25">
      <c r="A90" s="13"/>
      <c r="B90" s="76" t="s">
        <v>487</v>
      </c>
      <c r="C90" s="27"/>
      <c r="D90" s="51"/>
      <c r="E90" s="96"/>
      <c r="F90" s="35"/>
      <c r="G90" s="96"/>
      <c r="H90" s="96"/>
      <c r="I90" s="35"/>
      <c r="J90" s="96"/>
      <c r="K90" s="96"/>
      <c r="L90" s="35"/>
      <c r="M90" s="96"/>
      <c r="N90" s="96"/>
    </row>
    <row r="91" spans="1:14" ht="15.75" x14ac:dyDescent="0.25">
      <c r="A91" s="13"/>
      <c r="B91" s="11" t="s">
        <v>43</v>
      </c>
      <c r="C91" s="27"/>
      <c r="D91" s="16"/>
      <c r="E91" s="35"/>
      <c r="F91" s="35"/>
      <c r="G91" s="35"/>
      <c r="H91" s="35"/>
      <c r="I91" s="35"/>
      <c r="J91" s="35"/>
      <c r="K91" s="35"/>
      <c r="L91" s="35"/>
      <c r="M91" s="35"/>
      <c r="N91" s="35"/>
    </row>
    <row r="92" spans="1:14" ht="15.75" x14ac:dyDescent="0.25">
      <c r="A92" s="13"/>
      <c r="B92" s="34" t="s">
        <v>488</v>
      </c>
      <c r="C92" s="27"/>
      <c r="D92" s="11" t="s">
        <v>153</v>
      </c>
      <c r="E92" s="20" t="s">
        <v>550</v>
      </c>
      <c r="F92" s="35"/>
      <c r="G92" s="11" t="s">
        <v>153</v>
      </c>
      <c r="H92" s="20" t="s">
        <v>551</v>
      </c>
      <c r="I92" s="35"/>
      <c r="J92" s="11" t="s">
        <v>153</v>
      </c>
      <c r="K92" s="36" t="s">
        <v>186</v>
      </c>
      <c r="L92" s="35"/>
      <c r="M92" s="11" t="s">
        <v>153</v>
      </c>
      <c r="N92" s="20" t="s">
        <v>552</v>
      </c>
    </row>
    <row r="93" spans="1:14" ht="15.75" x14ac:dyDescent="0.25">
      <c r="A93" s="13"/>
      <c r="B93" s="34" t="s">
        <v>492</v>
      </c>
      <c r="C93" s="27"/>
      <c r="D93" s="16"/>
      <c r="E93" s="36" t="s">
        <v>186</v>
      </c>
      <c r="F93" s="35"/>
      <c r="G93" s="16"/>
      <c r="H93" s="20" t="s">
        <v>532</v>
      </c>
      <c r="I93" s="35"/>
      <c r="J93" s="16"/>
      <c r="K93" s="28">
        <v>-55575</v>
      </c>
      <c r="L93" s="35"/>
      <c r="M93" s="16"/>
      <c r="N93" s="36" t="s">
        <v>186</v>
      </c>
    </row>
    <row r="94" spans="1:14" ht="15.75" x14ac:dyDescent="0.25">
      <c r="A94" s="13"/>
      <c r="B94" s="34" t="s">
        <v>45</v>
      </c>
      <c r="C94" s="27"/>
      <c r="D94" s="16"/>
      <c r="E94" s="20" t="s">
        <v>553</v>
      </c>
      <c r="F94" s="35"/>
      <c r="G94" s="35"/>
      <c r="H94" s="20" t="s">
        <v>554</v>
      </c>
      <c r="I94" s="35"/>
      <c r="J94" s="35"/>
      <c r="K94" s="36" t="s">
        <v>186</v>
      </c>
      <c r="L94" s="35"/>
      <c r="M94" s="35"/>
      <c r="N94" s="20" t="s">
        <v>555</v>
      </c>
    </row>
    <row r="95" spans="1:14" ht="15.75" x14ac:dyDescent="0.25">
      <c r="A95" s="13"/>
      <c r="B95" s="34" t="s">
        <v>46</v>
      </c>
      <c r="C95" s="27"/>
      <c r="D95" s="16"/>
      <c r="E95" s="20" t="s">
        <v>556</v>
      </c>
      <c r="F95" s="35"/>
      <c r="G95" s="35"/>
      <c r="H95" s="20" t="s">
        <v>557</v>
      </c>
      <c r="I95" s="35"/>
      <c r="J95" s="35"/>
      <c r="K95" s="36" t="s">
        <v>186</v>
      </c>
      <c r="L95" s="35"/>
      <c r="M95" s="35"/>
      <c r="N95" s="20" t="s">
        <v>558</v>
      </c>
    </row>
    <row r="96" spans="1:14" ht="27" thickBot="1" x14ac:dyDescent="0.3">
      <c r="A96" s="13"/>
      <c r="B96" s="34" t="s">
        <v>498</v>
      </c>
      <c r="C96" s="27"/>
      <c r="D96" s="91"/>
      <c r="E96" s="49" t="s">
        <v>410</v>
      </c>
      <c r="F96" s="35"/>
      <c r="G96" s="91"/>
      <c r="H96" s="48" t="s">
        <v>186</v>
      </c>
      <c r="I96" s="35"/>
      <c r="J96" s="91"/>
      <c r="K96" s="48" t="s">
        <v>186</v>
      </c>
      <c r="L96" s="35"/>
      <c r="M96" s="91"/>
      <c r="N96" s="49" t="s">
        <v>410</v>
      </c>
    </row>
    <row r="97" spans="1:14" ht="16.5" thickTop="1" x14ac:dyDescent="0.25">
      <c r="A97" s="13"/>
      <c r="B97" s="84" t="s">
        <v>499</v>
      </c>
      <c r="C97" s="27"/>
      <c r="D97" s="47"/>
      <c r="E97" s="57" t="s">
        <v>559</v>
      </c>
      <c r="F97" s="35"/>
      <c r="G97" s="79"/>
      <c r="H97" s="57" t="s">
        <v>560</v>
      </c>
      <c r="I97" s="35"/>
      <c r="J97" s="79"/>
      <c r="K97" s="94">
        <v>-55575</v>
      </c>
      <c r="L97" s="35"/>
      <c r="M97" s="79"/>
      <c r="N97" s="57" t="s">
        <v>561</v>
      </c>
    </row>
    <row r="98" spans="1:14" ht="15.75" x14ac:dyDescent="0.25">
      <c r="A98" s="13"/>
      <c r="B98" s="11" t="s">
        <v>503</v>
      </c>
      <c r="C98" s="27"/>
      <c r="D98" s="16"/>
      <c r="E98" s="20" t="s">
        <v>287</v>
      </c>
      <c r="F98" s="35"/>
      <c r="G98" s="35"/>
      <c r="H98" s="36" t="s">
        <v>186</v>
      </c>
      <c r="I98" s="35"/>
      <c r="J98" s="35"/>
      <c r="K98" s="36" t="s">
        <v>186</v>
      </c>
      <c r="L98" s="35"/>
      <c r="M98" s="35"/>
      <c r="N98" s="20" t="s">
        <v>287</v>
      </c>
    </row>
    <row r="99" spans="1:14" ht="15.75" x14ac:dyDescent="0.25">
      <c r="A99" s="13"/>
      <c r="B99" s="11" t="s">
        <v>46</v>
      </c>
      <c r="C99" s="27"/>
      <c r="D99" s="16"/>
      <c r="E99" s="20" t="s">
        <v>562</v>
      </c>
      <c r="F99" s="35"/>
      <c r="G99" s="35"/>
      <c r="H99" s="20" t="s">
        <v>563</v>
      </c>
      <c r="I99" s="35"/>
      <c r="J99" s="35"/>
      <c r="K99" s="36" t="s">
        <v>186</v>
      </c>
      <c r="L99" s="35"/>
      <c r="M99" s="35"/>
      <c r="N99" s="20" t="s">
        <v>564</v>
      </c>
    </row>
    <row r="100" spans="1:14" ht="15.75" x14ac:dyDescent="0.25">
      <c r="A100" s="13"/>
      <c r="B100" s="11" t="s">
        <v>49</v>
      </c>
      <c r="C100" s="27"/>
      <c r="D100" s="16"/>
      <c r="E100" s="20" t="s">
        <v>565</v>
      </c>
      <c r="F100" s="35"/>
      <c r="G100" s="35"/>
      <c r="H100" s="20" t="s">
        <v>566</v>
      </c>
      <c r="I100" s="35"/>
      <c r="J100" s="35"/>
      <c r="K100" s="36" t="s">
        <v>186</v>
      </c>
      <c r="L100" s="35"/>
      <c r="M100" s="35"/>
      <c r="N100" s="20" t="s">
        <v>567</v>
      </c>
    </row>
    <row r="101" spans="1:14" ht="26.25" x14ac:dyDescent="0.25">
      <c r="A101" s="13"/>
      <c r="B101" s="11" t="s">
        <v>32</v>
      </c>
      <c r="C101" s="27"/>
      <c r="D101" s="16"/>
      <c r="E101" s="20" t="s">
        <v>412</v>
      </c>
      <c r="F101" s="35"/>
      <c r="G101" s="35"/>
      <c r="H101" s="36" t="s">
        <v>186</v>
      </c>
      <c r="I101" s="35"/>
      <c r="J101" s="35"/>
      <c r="K101" s="36" t="s">
        <v>186</v>
      </c>
      <c r="L101" s="35"/>
      <c r="M101" s="35"/>
      <c r="N101" s="20" t="s">
        <v>412</v>
      </c>
    </row>
    <row r="102" spans="1:14" ht="16.5" thickBot="1" x14ac:dyDescent="0.3">
      <c r="A102" s="13"/>
      <c r="B102" s="11" t="s">
        <v>50</v>
      </c>
      <c r="C102" s="27"/>
      <c r="D102" s="21"/>
      <c r="E102" s="49" t="s">
        <v>568</v>
      </c>
      <c r="F102" s="35"/>
      <c r="G102" s="91"/>
      <c r="H102" s="48" t="s">
        <v>186</v>
      </c>
      <c r="I102" s="35"/>
      <c r="J102" s="91"/>
      <c r="K102" s="48" t="s">
        <v>186</v>
      </c>
      <c r="L102" s="35"/>
      <c r="M102" s="91"/>
      <c r="N102" s="49" t="s">
        <v>568</v>
      </c>
    </row>
    <row r="103" spans="1:14" ht="16.5" thickTop="1" x14ac:dyDescent="0.25">
      <c r="A103" s="13"/>
      <c r="B103" s="84" t="s">
        <v>510</v>
      </c>
      <c r="C103" s="27"/>
      <c r="D103" s="47"/>
      <c r="E103" s="57" t="s">
        <v>569</v>
      </c>
      <c r="F103" s="35"/>
      <c r="G103" s="79"/>
      <c r="H103" s="57" t="s">
        <v>570</v>
      </c>
      <c r="I103" s="35"/>
      <c r="J103" s="79"/>
      <c r="K103" s="94">
        <v>-55575</v>
      </c>
      <c r="L103" s="35"/>
      <c r="M103" s="79"/>
      <c r="N103" s="57" t="s">
        <v>571</v>
      </c>
    </row>
    <row r="104" spans="1:14" ht="15.75" x14ac:dyDescent="0.25">
      <c r="A104" s="13"/>
      <c r="B104" s="11" t="s">
        <v>514</v>
      </c>
      <c r="C104" s="27"/>
      <c r="D104" s="16"/>
      <c r="E104" s="35"/>
      <c r="F104" s="35"/>
      <c r="G104" s="35"/>
      <c r="H104" s="35"/>
      <c r="I104" s="35"/>
      <c r="J104" s="35"/>
      <c r="K104" s="35"/>
      <c r="L104" s="35"/>
      <c r="M104" s="35"/>
      <c r="N104" s="35"/>
    </row>
    <row r="105" spans="1:14" ht="15.75" x14ac:dyDescent="0.25">
      <c r="A105" s="13"/>
      <c r="B105" s="34" t="s">
        <v>515</v>
      </c>
      <c r="C105" s="27"/>
      <c r="D105" s="16"/>
      <c r="E105" s="36" t="s">
        <v>186</v>
      </c>
      <c r="F105" s="35"/>
      <c r="G105" s="35"/>
      <c r="H105" s="36" t="s">
        <v>186</v>
      </c>
      <c r="I105" s="35"/>
      <c r="J105" s="35"/>
      <c r="K105" s="36" t="s">
        <v>186</v>
      </c>
      <c r="L105" s="35"/>
      <c r="M105" s="35"/>
      <c r="N105" s="36" t="s">
        <v>186</v>
      </c>
    </row>
    <row r="106" spans="1:14" ht="15.75" x14ac:dyDescent="0.25">
      <c r="A106" s="13"/>
      <c r="B106" s="34" t="s">
        <v>516</v>
      </c>
      <c r="C106" s="27"/>
      <c r="D106" s="16"/>
      <c r="E106" s="20" t="s">
        <v>517</v>
      </c>
      <c r="F106" s="35"/>
      <c r="G106" s="35"/>
      <c r="H106" s="36" t="s">
        <v>186</v>
      </c>
      <c r="I106" s="35"/>
      <c r="J106" s="35"/>
      <c r="K106" s="36" t="s">
        <v>186</v>
      </c>
      <c r="L106" s="35"/>
      <c r="M106" s="35"/>
      <c r="N106" s="20" t="s">
        <v>517</v>
      </c>
    </row>
    <row r="107" spans="1:14" ht="15.75" x14ac:dyDescent="0.25">
      <c r="A107" s="13"/>
      <c r="B107" s="34" t="s">
        <v>518</v>
      </c>
      <c r="C107" s="27"/>
      <c r="D107" s="16"/>
      <c r="E107" s="20" t="s">
        <v>572</v>
      </c>
      <c r="F107" s="35"/>
      <c r="G107" s="35"/>
      <c r="H107" s="20" t="s">
        <v>520</v>
      </c>
      <c r="I107" s="35"/>
      <c r="J107" s="35"/>
      <c r="K107" s="28">
        <v>-85479</v>
      </c>
      <c r="L107" s="35"/>
      <c r="M107" s="35"/>
      <c r="N107" s="20" t="s">
        <v>572</v>
      </c>
    </row>
    <row r="108" spans="1:14" ht="15.75" x14ac:dyDescent="0.25">
      <c r="A108" s="13"/>
      <c r="B108" s="34" t="s">
        <v>573</v>
      </c>
      <c r="C108" s="27"/>
      <c r="D108" s="16"/>
      <c r="E108" s="28">
        <v>-20477</v>
      </c>
      <c r="F108" s="35"/>
      <c r="G108" s="35"/>
      <c r="H108" s="36" t="s">
        <v>186</v>
      </c>
      <c r="I108" s="35"/>
      <c r="J108" s="35"/>
      <c r="K108" s="36" t="s">
        <v>186</v>
      </c>
      <c r="L108" s="35"/>
      <c r="M108" s="35"/>
      <c r="N108" s="28">
        <v>-20477</v>
      </c>
    </row>
    <row r="109" spans="1:14" ht="16.5" thickBot="1" x14ac:dyDescent="0.3">
      <c r="A109" s="13"/>
      <c r="B109" s="34" t="s">
        <v>59</v>
      </c>
      <c r="C109" s="27"/>
      <c r="D109" s="21"/>
      <c r="E109" s="49" t="s">
        <v>574</v>
      </c>
      <c r="F109" s="35"/>
      <c r="G109" s="91"/>
      <c r="H109" s="49" t="s">
        <v>575</v>
      </c>
      <c r="I109" s="35"/>
      <c r="J109" s="91"/>
      <c r="K109" s="22">
        <v>-25712</v>
      </c>
      <c r="L109" s="35"/>
      <c r="M109" s="91"/>
      <c r="N109" s="49" t="s">
        <v>574</v>
      </c>
    </row>
    <row r="110" spans="1:14" ht="17.25" thickTop="1" thickBot="1" x14ac:dyDescent="0.3">
      <c r="A110" s="13"/>
      <c r="B110" s="84" t="s">
        <v>525</v>
      </c>
      <c r="C110" s="27"/>
      <c r="D110" s="97"/>
      <c r="E110" s="78" t="s">
        <v>576</v>
      </c>
      <c r="F110" s="35"/>
      <c r="G110" s="98"/>
      <c r="H110" s="78" t="s">
        <v>543</v>
      </c>
      <c r="I110" s="35"/>
      <c r="J110" s="98"/>
      <c r="K110" s="99">
        <v>-111191</v>
      </c>
      <c r="L110" s="35"/>
      <c r="M110" s="98"/>
      <c r="N110" s="78" t="s">
        <v>576</v>
      </c>
    </row>
    <row r="111" spans="1:14" ht="27.75" thickTop="1" thickBot="1" x14ac:dyDescent="0.3">
      <c r="A111" s="13"/>
      <c r="B111" s="84" t="s">
        <v>61</v>
      </c>
      <c r="C111" s="27"/>
      <c r="D111" s="24" t="s">
        <v>153</v>
      </c>
      <c r="E111" s="25" t="s">
        <v>547</v>
      </c>
      <c r="F111" s="35"/>
      <c r="G111" s="24" t="s">
        <v>153</v>
      </c>
      <c r="H111" s="25" t="s">
        <v>548</v>
      </c>
      <c r="I111" s="35"/>
      <c r="J111" s="24" t="s">
        <v>153</v>
      </c>
      <c r="K111" s="50">
        <v>-166766</v>
      </c>
      <c r="L111" s="35"/>
      <c r="M111" s="24" t="s">
        <v>153</v>
      </c>
      <c r="N111" s="25" t="s">
        <v>549</v>
      </c>
    </row>
    <row r="112" spans="1:14" ht="15.75" thickTop="1" x14ac:dyDescent="0.25">
      <c r="A112" s="13"/>
      <c r="B112" s="45"/>
      <c r="C112" s="45"/>
      <c r="D112" s="45"/>
      <c r="E112" s="45"/>
      <c r="F112" s="45"/>
      <c r="G112" s="45"/>
      <c r="H112" s="45"/>
      <c r="I112" s="45"/>
      <c r="J112" s="45"/>
      <c r="K112" s="45"/>
      <c r="L112" s="45"/>
      <c r="M112" s="45"/>
      <c r="N112" s="45"/>
    </row>
    <row r="113" spans="1:14" x14ac:dyDescent="0.25">
      <c r="A113" s="13"/>
      <c r="B113" s="41"/>
      <c r="C113" s="41"/>
      <c r="D113" s="41"/>
      <c r="E113" s="41"/>
      <c r="F113" s="41"/>
      <c r="G113" s="41"/>
      <c r="H113" s="41"/>
      <c r="I113" s="41"/>
      <c r="J113" s="41"/>
      <c r="K113" s="41"/>
      <c r="L113" s="41"/>
      <c r="M113" s="41"/>
      <c r="N113" s="41"/>
    </row>
    <row r="114" spans="1:14" x14ac:dyDescent="0.25">
      <c r="A114" s="13"/>
      <c r="B114" s="41"/>
      <c r="C114" s="41"/>
      <c r="D114" s="41"/>
      <c r="E114" s="41"/>
      <c r="F114" s="41"/>
      <c r="G114" s="41"/>
      <c r="H114" s="41"/>
      <c r="I114" s="41"/>
      <c r="J114" s="41"/>
      <c r="K114" s="41"/>
      <c r="L114" s="41"/>
      <c r="M114" s="41"/>
      <c r="N114" s="41"/>
    </row>
    <row r="115" spans="1:14" x14ac:dyDescent="0.25">
      <c r="A115" s="13"/>
      <c r="B115" s="41"/>
      <c r="C115" s="41"/>
      <c r="D115" s="41"/>
      <c r="E115" s="41"/>
      <c r="F115" s="41"/>
      <c r="G115" s="41"/>
      <c r="H115" s="41"/>
      <c r="I115" s="41"/>
      <c r="J115" s="41"/>
      <c r="K115" s="41"/>
      <c r="L115" s="41"/>
      <c r="M115" s="41"/>
      <c r="N115" s="41"/>
    </row>
    <row r="116" spans="1:14" x14ac:dyDescent="0.25">
      <c r="A116" s="13"/>
      <c r="B116" s="86" t="s">
        <v>577</v>
      </c>
      <c r="C116" s="86"/>
      <c r="D116" s="86"/>
      <c r="E116" s="86"/>
      <c r="F116" s="86"/>
      <c r="G116" s="86"/>
      <c r="H116" s="86"/>
      <c r="I116" s="86"/>
      <c r="J116" s="86"/>
      <c r="K116" s="86"/>
      <c r="L116" s="86"/>
      <c r="M116" s="86"/>
      <c r="N116" s="86"/>
    </row>
    <row r="117" spans="1:14" x14ac:dyDescent="0.25">
      <c r="A117" s="13"/>
      <c r="B117" s="86" t="s">
        <v>578</v>
      </c>
      <c r="C117" s="86"/>
      <c r="D117" s="86"/>
      <c r="E117" s="86"/>
      <c r="F117" s="86"/>
      <c r="G117" s="86"/>
      <c r="H117" s="86"/>
      <c r="I117" s="86"/>
      <c r="J117" s="86"/>
      <c r="K117" s="86"/>
      <c r="L117" s="86"/>
      <c r="M117" s="86"/>
      <c r="N117" s="86"/>
    </row>
    <row r="118" spans="1:14" x14ac:dyDescent="0.25">
      <c r="A118" s="13"/>
      <c r="B118" s="87"/>
      <c r="C118" s="87"/>
      <c r="D118" s="87"/>
      <c r="E118" s="87"/>
      <c r="F118" s="87"/>
      <c r="G118" s="87"/>
      <c r="H118" s="87"/>
      <c r="I118" s="87"/>
      <c r="J118" s="87"/>
      <c r="K118" s="87"/>
      <c r="L118" s="87"/>
      <c r="M118" s="87"/>
      <c r="N118" s="87"/>
    </row>
    <row r="119" spans="1:14" x14ac:dyDescent="0.25">
      <c r="A119" s="13"/>
      <c r="B119" s="45"/>
      <c r="C119" s="45"/>
      <c r="D119" s="45"/>
      <c r="E119" s="45"/>
      <c r="F119" s="45"/>
      <c r="G119" s="45"/>
      <c r="H119" s="45"/>
      <c r="I119" s="45"/>
      <c r="J119" s="45"/>
      <c r="K119" s="45"/>
      <c r="L119" s="45"/>
      <c r="M119" s="45"/>
      <c r="N119" s="45"/>
    </row>
    <row r="120" spans="1:14" ht="15.75" x14ac:dyDescent="0.25">
      <c r="A120" s="13"/>
      <c r="B120" s="14"/>
      <c r="C120" s="16"/>
      <c r="D120" s="16"/>
      <c r="E120" s="16"/>
      <c r="F120" s="16"/>
      <c r="G120" s="16"/>
      <c r="H120" s="16"/>
      <c r="I120" s="16"/>
      <c r="J120" s="16"/>
      <c r="K120" s="16"/>
      <c r="L120" s="16"/>
      <c r="M120" s="16"/>
      <c r="N120" s="16"/>
    </row>
    <row r="121" spans="1:14" ht="15.75" x14ac:dyDescent="0.25">
      <c r="A121" s="13"/>
      <c r="B121" s="11"/>
      <c r="C121" s="16"/>
      <c r="D121" s="37" t="s">
        <v>446</v>
      </c>
      <c r="E121" s="37"/>
      <c r="F121" s="16"/>
      <c r="G121" s="26"/>
      <c r="H121" s="26"/>
      <c r="I121" s="16"/>
      <c r="J121" s="26"/>
      <c r="K121" s="26"/>
      <c r="L121" s="16"/>
      <c r="M121" s="26"/>
      <c r="N121" s="26"/>
    </row>
    <row r="122" spans="1:14" ht="15.75" x14ac:dyDescent="0.25">
      <c r="A122" s="13"/>
      <c r="B122" s="11"/>
      <c r="C122" s="16"/>
      <c r="D122" s="37" t="s">
        <v>447</v>
      </c>
      <c r="E122" s="37"/>
      <c r="F122" s="16"/>
      <c r="G122" s="37" t="s">
        <v>448</v>
      </c>
      <c r="H122" s="37"/>
      <c r="I122" s="16"/>
      <c r="J122" s="26"/>
      <c r="K122" s="26"/>
      <c r="L122" s="16"/>
      <c r="M122" s="26"/>
      <c r="N122" s="26"/>
    </row>
    <row r="123" spans="1:14" ht="16.5" thickBot="1" x14ac:dyDescent="0.3">
      <c r="A123" s="13"/>
      <c r="B123" s="11"/>
      <c r="C123" s="16"/>
      <c r="D123" s="38" t="s">
        <v>449</v>
      </c>
      <c r="E123" s="38"/>
      <c r="F123" s="16"/>
      <c r="G123" s="38" t="s">
        <v>450</v>
      </c>
      <c r="H123" s="38"/>
      <c r="I123" s="16"/>
      <c r="J123" s="38" t="s">
        <v>451</v>
      </c>
      <c r="K123" s="38"/>
      <c r="L123" s="16"/>
      <c r="M123" s="38" t="s">
        <v>452</v>
      </c>
      <c r="N123" s="38"/>
    </row>
    <row r="124" spans="1:14" ht="16.5" thickTop="1" x14ac:dyDescent="0.25">
      <c r="A124" s="13"/>
      <c r="B124" s="11"/>
      <c r="C124" s="16"/>
      <c r="D124" s="40" t="s">
        <v>151</v>
      </c>
      <c r="E124" s="40"/>
      <c r="F124" s="40"/>
      <c r="G124" s="40"/>
      <c r="H124" s="40"/>
      <c r="I124" s="40"/>
      <c r="J124" s="40"/>
      <c r="K124" s="40"/>
      <c r="L124" s="40"/>
      <c r="M124" s="40"/>
      <c r="N124" s="40"/>
    </row>
    <row r="125" spans="1:14" ht="15.75" x14ac:dyDescent="0.25">
      <c r="A125" s="13"/>
      <c r="B125" s="11" t="s">
        <v>78</v>
      </c>
      <c r="C125" s="16"/>
      <c r="D125" s="16"/>
      <c r="E125" s="16"/>
      <c r="F125" s="16"/>
      <c r="G125" s="16"/>
      <c r="H125" s="16"/>
      <c r="I125" s="16"/>
      <c r="J125" s="16"/>
      <c r="K125" s="16"/>
      <c r="L125" s="16"/>
      <c r="M125" s="16"/>
      <c r="N125" s="16"/>
    </row>
    <row r="126" spans="1:14" ht="15.75" x14ac:dyDescent="0.25">
      <c r="A126" s="13"/>
      <c r="B126" s="34" t="s">
        <v>579</v>
      </c>
      <c r="C126" s="63"/>
      <c r="D126" s="11" t="s">
        <v>153</v>
      </c>
      <c r="E126" s="20" t="s">
        <v>580</v>
      </c>
      <c r="F126" s="35"/>
      <c r="G126" s="11" t="s">
        <v>153</v>
      </c>
      <c r="H126" s="20" t="s">
        <v>581</v>
      </c>
      <c r="I126" s="35"/>
      <c r="J126" s="11" t="s">
        <v>153</v>
      </c>
      <c r="K126" s="36" t="s">
        <v>186</v>
      </c>
      <c r="L126" s="35"/>
      <c r="M126" s="11" t="s">
        <v>153</v>
      </c>
      <c r="N126" s="20" t="s">
        <v>582</v>
      </c>
    </row>
    <row r="127" spans="1:14" ht="16.5" thickBot="1" x14ac:dyDescent="0.3">
      <c r="A127" s="13"/>
      <c r="B127" s="34" t="s">
        <v>583</v>
      </c>
      <c r="C127" s="63"/>
      <c r="D127" s="21"/>
      <c r="E127" s="49" t="s">
        <v>554</v>
      </c>
      <c r="F127" s="35"/>
      <c r="G127" s="21"/>
      <c r="H127" s="49" t="s">
        <v>584</v>
      </c>
      <c r="I127" s="35"/>
      <c r="J127" s="21"/>
      <c r="K127" s="48" t="s">
        <v>186</v>
      </c>
      <c r="L127" s="35"/>
      <c r="M127" s="21"/>
      <c r="N127" s="49" t="s">
        <v>585</v>
      </c>
    </row>
    <row r="128" spans="1:14" ht="16.5" thickTop="1" x14ac:dyDescent="0.25">
      <c r="A128" s="13"/>
      <c r="B128" s="84" t="s">
        <v>586</v>
      </c>
      <c r="C128" s="16"/>
      <c r="D128" s="47"/>
      <c r="E128" s="57" t="s">
        <v>587</v>
      </c>
      <c r="F128" s="35"/>
      <c r="G128" s="47"/>
      <c r="H128" s="57" t="s">
        <v>588</v>
      </c>
      <c r="I128" s="35"/>
      <c r="J128" s="47"/>
      <c r="K128" s="83" t="s">
        <v>186</v>
      </c>
      <c r="L128" s="35"/>
      <c r="M128" s="47"/>
      <c r="N128" s="57" t="s">
        <v>589</v>
      </c>
    </row>
    <row r="129" spans="1:14" ht="15.75" x14ac:dyDescent="0.25">
      <c r="A129" s="13"/>
      <c r="B129" s="11" t="s">
        <v>81</v>
      </c>
      <c r="C129" s="16"/>
      <c r="D129" s="16"/>
      <c r="E129" s="35"/>
      <c r="F129" s="35"/>
      <c r="G129" s="16"/>
      <c r="H129" s="35"/>
      <c r="I129" s="35"/>
      <c r="J129" s="16"/>
      <c r="K129" s="35"/>
      <c r="L129" s="35"/>
      <c r="M129" s="16"/>
      <c r="N129" s="35"/>
    </row>
    <row r="130" spans="1:14" ht="15.75" x14ac:dyDescent="0.25">
      <c r="A130" s="13"/>
      <c r="B130" s="34" t="s">
        <v>590</v>
      </c>
      <c r="C130" s="63"/>
      <c r="D130" s="16"/>
      <c r="E130" s="20" t="s">
        <v>591</v>
      </c>
      <c r="F130" s="35"/>
      <c r="G130" s="16"/>
      <c r="H130" s="20" t="s">
        <v>592</v>
      </c>
      <c r="I130" s="35"/>
      <c r="J130" s="16"/>
      <c r="K130" s="36" t="s">
        <v>186</v>
      </c>
      <c r="L130" s="35"/>
      <c r="M130" s="16"/>
      <c r="N130" s="20" t="s">
        <v>593</v>
      </c>
    </row>
    <row r="131" spans="1:14" ht="15.75" x14ac:dyDescent="0.25">
      <c r="A131" s="13"/>
      <c r="B131" s="34" t="s">
        <v>83</v>
      </c>
      <c r="C131" s="63"/>
      <c r="D131" s="16"/>
      <c r="E131" s="20" t="s">
        <v>594</v>
      </c>
      <c r="F131" s="35"/>
      <c r="G131" s="16"/>
      <c r="H131" s="36" t="s">
        <v>186</v>
      </c>
      <c r="I131" s="35"/>
      <c r="J131" s="16"/>
      <c r="K131" s="36" t="s">
        <v>186</v>
      </c>
      <c r="L131" s="35"/>
      <c r="M131" s="16"/>
      <c r="N131" s="20" t="s">
        <v>594</v>
      </c>
    </row>
    <row r="132" spans="1:14" ht="26.25" x14ac:dyDescent="0.25">
      <c r="A132" s="13"/>
      <c r="B132" s="34" t="s">
        <v>84</v>
      </c>
      <c r="C132" s="63"/>
      <c r="D132" s="16"/>
      <c r="E132" s="20" t="s">
        <v>595</v>
      </c>
      <c r="F132" s="35"/>
      <c r="G132" s="16"/>
      <c r="H132" s="20" t="s">
        <v>596</v>
      </c>
      <c r="I132" s="35"/>
      <c r="J132" s="16"/>
      <c r="K132" s="36" t="s">
        <v>186</v>
      </c>
      <c r="L132" s="35"/>
      <c r="M132" s="16"/>
      <c r="N132" s="20" t="s">
        <v>597</v>
      </c>
    </row>
    <row r="133" spans="1:14" ht="15.75" x14ac:dyDescent="0.25">
      <c r="A133" s="13"/>
      <c r="B133" s="34" t="s">
        <v>85</v>
      </c>
      <c r="C133" s="63"/>
      <c r="D133" s="16"/>
      <c r="E133" s="20" t="s">
        <v>598</v>
      </c>
      <c r="F133" s="35"/>
      <c r="G133" s="16"/>
      <c r="H133" s="36" t="s">
        <v>186</v>
      </c>
      <c r="I133" s="35"/>
      <c r="J133" s="16"/>
      <c r="K133" s="36" t="s">
        <v>186</v>
      </c>
      <c r="L133" s="35"/>
      <c r="M133" s="16"/>
      <c r="N133" s="20" t="s">
        <v>598</v>
      </c>
    </row>
    <row r="134" spans="1:14" ht="15.75" x14ac:dyDescent="0.25">
      <c r="A134" s="13"/>
      <c r="B134" s="34" t="s">
        <v>599</v>
      </c>
      <c r="C134" s="63"/>
      <c r="D134" s="16"/>
      <c r="E134" s="20" t="s">
        <v>600</v>
      </c>
      <c r="F134" s="35"/>
      <c r="G134" s="16"/>
      <c r="H134" s="20" t="s">
        <v>601</v>
      </c>
      <c r="I134" s="35"/>
      <c r="J134" s="16"/>
      <c r="K134" s="36" t="s">
        <v>186</v>
      </c>
      <c r="L134" s="35"/>
      <c r="M134" s="16"/>
      <c r="N134" s="20" t="s">
        <v>602</v>
      </c>
    </row>
    <row r="135" spans="1:14" ht="26.25" x14ac:dyDescent="0.25">
      <c r="A135" s="13"/>
      <c r="B135" s="34" t="s">
        <v>87</v>
      </c>
      <c r="C135" s="63"/>
      <c r="D135" s="16"/>
      <c r="E135" s="20" t="s">
        <v>603</v>
      </c>
      <c r="F135" s="35"/>
      <c r="G135" s="16"/>
      <c r="H135" s="20" t="s">
        <v>604</v>
      </c>
      <c r="I135" s="35"/>
      <c r="J135" s="16"/>
      <c r="K135" s="36" t="s">
        <v>186</v>
      </c>
      <c r="L135" s="35"/>
      <c r="M135" s="16"/>
      <c r="N135" s="20" t="s">
        <v>605</v>
      </c>
    </row>
    <row r="136" spans="1:14" ht="15.75" x14ac:dyDescent="0.25">
      <c r="A136" s="13"/>
      <c r="B136" s="34" t="s">
        <v>606</v>
      </c>
      <c r="C136" s="63"/>
      <c r="D136" s="16"/>
      <c r="E136" s="20" t="s">
        <v>607</v>
      </c>
      <c r="F136" s="35"/>
      <c r="G136" s="16"/>
      <c r="H136" s="36" t="s">
        <v>186</v>
      </c>
      <c r="I136" s="35"/>
      <c r="J136" s="16"/>
      <c r="K136" s="36" t="s">
        <v>186</v>
      </c>
      <c r="L136" s="35"/>
      <c r="M136" s="16"/>
      <c r="N136" s="20" t="s">
        <v>607</v>
      </c>
    </row>
    <row r="137" spans="1:14" ht="15.75" x14ac:dyDescent="0.25">
      <c r="A137" s="13"/>
      <c r="B137" s="34" t="s">
        <v>89</v>
      </c>
      <c r="C137" s="63"/>
      <c r="D137" s="16"/>
      <c r="E137" s="20" t="s">
        <v>608</v>
      </c>
      <c r="F137" s="35"/>
      <c r="G137" s="16"/>
      <c r="H137" s="20" t="s">
        <v>609</v>
      </c>
      <c r="I137" s="35"/>
      <c r="J137" s="16"/>
      <c r="K137" s="36" t="s">
        <v>186</v>
      </c>
      <c r="L137" s="35"/>
      <c r="M137" s="16"/>
      <c r="N137" s="20" t="s">
        <v>610</v>
      </c>
    </row>
    <row r="138" spans="1:14" ht="15.75" x14ac:dyDescent="0.25">
      <c r="A138" s="13"/>
      <c r="B138" s="34" t="s">
        <v>90</v>
      </c>
      <c r="C138" s="63"/>
      <c r="D138" s="16"/>
      <c r="E138" s="28">
        <v>-1745</v>
      </c>
      <c r="F138" s="35"/>
      <c r="G138" s="16"/>
      <c r="H138" s="36" t="s">
        <v>186</v>
      </c>
      <c r="I138" s="35"/>
      <c r="J138" s="16"/>
      <c r="K138" s="36" t="s">
        <v>186</v>
      </c>
      <c r="L138" s="35"/>
      <c r="M138" s="16"/>
      <c r="N138" s="28">
        <v>-1745</v>
      </c>
    </row>
    <row r="139" spans="1:14" ht="16.5" thickBot="1" x14ac:dyDescent="0.3">
      <c r="A139" s="13"/>
      <c r="B139" s="34" t="s">
        <v>50</v>
      </c>
      <c r="C139" s="63"/>
      <c r="D139" s="21"/>
      <c r="E139" s="49" t="s">
        <v>611</v>
      </c>
      <c r="F139" s="35"/>
      <c r="G139" s="21"/>
      <c r="H139" s="49" t="s">
        <v>554</v>
      </c>
      <c r="I139" s="35"/>
      <c r="J139" s="21"/>
      <c r="K139" s="48" t="s">
        <v>186</v>
      </c>
      <c r="L139" s="35"/>
      <c r="M139" s="21"/>
      <c r="N139" s="49" t="s">
        <v>612</v>
      </c>
    </row>
    <row r="140" spans="1:14" ht="17.25" thickTop="1" thickBot="1" x14ac:dyDescent="0.3">
      <c r="A140" s="13"/>
      <c r="B140" s="84" t="s">
        <v>613</v>
      </c>
      <c r="C140" s="85"/>
      <c r="D140" s="97"/>
      <c r="E140" s="78" t="s">
        <v>614</v>
      </c>
      <c r="F140" s="35"/>
      <c r="G140" s="97"/>
      <c r="H140" s="78" t="s">
        <v>615</v>
      </c>
      <c r="I140" s="35"/>
      <c r="J140" s="97"/>
      <c r="K140" s="100" t="s">
        <v>186</v>
      </c>
      <c r="L140" s="35"/>
      <c r="M140" s="97"/>
      <c r="N140" s="78" t="s">
        <v>616</v>
      </c>
    </row>
    <row r="141" spans="1:14" ht="16.5" thickTop="1" x14ac:dyDescent="0.25">
      <c r="A141" s="13"/>
      <c r="B141" s="11" t="s">
        <v>617</v>
      </c>
      <c r="C141" s="16"/>
      <c r="D141" s="47"/>
      <c r="E141" s="57" t="s">
        <v>618</v>
      </c>
      <c r="F141" s="35"/>
      <c r="G141" s="47"/>
      <c r="H141" s="57" t="s">
        <v>619</v>
      </c>
      <c r="I141" s="35"/>
      <c r="J141" s="47"/>
      <c r="K141" s="83" t="s">
        <v>186</v>
      </c>
      <c r="L141" s="35"/>
      <c r="M141" s="47"/>
      <c r="N141" s="57" t="s">
        <v>620</v>
      </c>
    </row>
    <row r="142" spans="1:14" ht="15.75" x14ac:dyDescent="0.25">
      <c r="A142" s="13"/>
      <c r="B142" s="11" t="s">
        <v>93</v>
      </c>
      <c r="C142" s="16"/>
      <c r="D142" s="16"/>
      <c r="E142" s="35"/>
      <c r="F142" s="35"/>
      <c r="G142" s="16"/>
      <c r="H142" s="35"/>
      <c r="I142" s="35"/>
      <c r="J142" s="16"/>
      <c r="K142" s="35"/>
      <c r="L142" s="35"/>
      <c r="M142" s="16"/>
      <c r="N142" s="35"/>
    </row>
    <row r="143" spans="1:14" ht="15.75" x14ac:dyDescent="0.25">
      <c r="A143" s="13"/>
      <c r="B143" s="34" t="s">
        <v>621</v>
      </c>
      <c r="C143" s="63"/>
      <c r="D143" s="16"/>
      <c r="E143" s="20" t="s">
        <v>622</v>
      </c>
      <c r="F143" s="35"/>
      <c r="G143" s="16"/>
      <c r="H143" s="36" t="s">
        <v>186</v>
      </c>
      <c r="I143" s="35"/>
      <c r="J143" s="16"/>
      <c r="K143" s="36" t="s">
        <v>186</v>
      </c>
      <c r="L143" s="35"/>
      <c r="M143" s="16"/>
      <c r="N143" s="20" t="s">
        <v>622</v>
      </c>
    </row>
    <row r="144" spans="1:14" ht="15.75" x14ac:dyDescent="0.25">
      <c r="A144" s="13"/>
      <c r="B144" s="34" t="s">
        <v>95</v>
      </c>
      <c r="C144" s="63"/>
      <c r="D144" s="16"/>
      <c r="E144" s="28">
        <v>-13177</v>
      </c>
      <c r="F144" s="35"/>
      <c r="G144" s="16"/>
      <c r="H144" s="36" t="s">
        <v>186</v>
      </c>
      <c r="I144" s="35"/>
      <c r="J144" s="16"/>
      <c r="K144" s="36" t="s">
        <v>186</v>
      </c>
      <c r="L144" s="35"/>
      <c r="M144" s="16"/>
      <c r="N144" s="28">
        <v>-13177</v>
      </c>
    </row>
    <row r="145" spans="1:14" ht="15.75" x14ac:dyDescent="0.25">
      <c r="A145" s="13"/>
      <c r="B145" s="34" t="s">
        <v>623</v>
      </c>
      <c r="C145" s="63"/>
      <c r="D145" s="16"/>
      <c r="E145" s="28">
        <v>-30012</v>
      </c>
      <c r="F145" s="35"/>
      <c r="G145" s="16"/>
      <c r="H145" s="36" t="s">
        <v>186</v>
      </c>
      <c r="I145" s="35"/>
      <c r="J145" s="16"/>
      <c r="K145" s="36" t="s">
        <v>186</v>
      </c>
      <c r="L145" s="35"/>
      <c r="M145" s="16"/>
      <c r="N145" s="28">
        <v>-30012</v>
      </c>
    </row>
    <row r="146" spans="1:14" ht="16.5" thickBot="1" x14ac:dyDescent="0.3">
      <c r="A146" s="13"/>
      <c r="B146" s="34" t="s">
        <v>624</v>
      </c>
      <c r="C146" s="63"/>
      <c r="D146" s="21"/>
      <c r="E146" s="49" t="s">
        <v>625</v>
      </c>
      <c r="F146" s="35"/>
      <c r="G146" s="21"/>
      <c r="H146" s="48" t="s">
        <v>186</v>
      </c>
      <c r="I146" s="35"/>
      <c r="J146" s="21"/>
      <c r="K146" s="22">
        <v>-4930</v>
      </c>
      <c r="L146" s="35"/>
      <c r="M146" s="21"/>
      <c r="N146" s="48" t="s">
        <v>186</v>
      </c>
    </row>
    <row r="147" spans="1:14" ht="17.25" thickTop="1" thickBot="1" x14ac:dyDescent="0.3">
      <c r="A147" s="13"/>
      <c r="B147" s="84" t="s">
        <v>97</v>
      </c>
      <c r="C147" s="63"/>
      <c r="D147" s="97"/>
      <c r="E147" s="99">
        <v>-38195</v>
      </c>
      <c r="F147" s="35"/>
      <c r="G147" s="97"/>
      <c r="H147" s="100" t="s">
        <v>186</v>
      </c>
      <c r="I147" s="35"/>
      <c r="J147" s="97"/>
      <c r="K147" s="99">
        <v>-4930</v>
      </c>
      <c r="L147" s="35"/>
      <c r="M147" s="97"/>
      <c r="N147" s="99">
        <v>-43125</v>
      </c>
    </row>
    <row r="148" spans="1:14" ht="27" thickTop="1" x14ac:dyDescent="0.25">
      <c r="A148" s="13"/>
      <c r="B148" s="11" t="s">
        <v>626</v>
      </c>
      <c r="C148" s="16"/>
      <c r="D148" s="47"/>
      <c r="E148" s="94">
        <v>-5133</v>
      </c>
      <c r="F148" s="35"/>
      <c r="G148" s="47"/>
      <c r="H148" s="57" t="s">
        <v>619</v>
      </c>
      <c r="I148" s="35"/>
      <c r="J148" s="47"/>
      <c r="K148" s="94">
        <v>-4930</v>
      </c>
      <c r="L148" s="35"/>
      <c r="M148" s="47"/>
      <c r="N148" s="94">
        <v>-2311</v>
      </c>
    </row>
    <row r="149" spans="1:14" ht="15.75" x14ac:dyDescent="0.25">
      <c r="A149" s="13"/>
      <c r="B149" s="11" t="s">
        <v>627</v>
      </c>
      <c r="C149" s="16"/>
      <c r="D149" s="16"/>
      <c r="E149" s="35"/>
      <c r="F149" s="35"/>
      <c r="G149" s="16"/>
      <c r="H149" s="35"/>
      <c r="I149" s="35"/>
      <c r="J149" s="16"/>
      <c r="K149" s="35"/>
      <c r="L149" s="35"/>
      <c r="M149" s="16"/>
      <c r="N149" s="35"/>
    </row>
    <row r="150" spans="1:14" ht="15.75" x14ac:dyDescent="0.25">
      <c r="A150" s="13"/>
      <c r="B150" s="11" t="s">
        <v>397</v>
      </c>
      <c r="C150" s="16"/>
      <c r="D150" s="16"/>
      <c r="E150" s="20">
        <v>-25</v>
      </c>
      <c r="F150" s="35"/>
      <c r="G150" s="16"/>
      <c r="H150" s="36" t="s">
        <v>186</v>
      </c>
      <c r="I150" s="35"/>
      <c r="J150" s="16"/>
      <c r="K150" s="36" t="s">
        <v>186</v>
      </c>
      <c r="L150" s="35"/>
      <c r="M150" s="16"/>
      <c r="N150" s="20">
        <v>-25</v>
      </c>
    </row>
    <row r="151" spans="1:14" ht="16.5" thickBot="1" x14ac:dyDescent="0.3">
      <c r="A151" s="13"/>
      <c r="B151" s="11" t="s">
        <v>628</v>
      </c>
      <c r="C151" s="16"/>
      <c r="D151" s="21"/>
      <c r="E151" s="49" t="s">
        <v>629</v>
      </c>
      <c r="F151" s="35"/>
      <c r="G151" s="21"/>
      <c r="H151" s="22">
        <v>-2822</v>
      </c>
      <c r="I151" s="35"/>
      <c r="J151" s="21"/>
      <c r="K151" s="48" t="s">
        <v>186</v>
      </c>
      <c r="L151" s="35"/>
      <c r="M151" s="21"/>
      <c r="N151" s="49" t="s">
        <v>630</v>
      </c>
    </row>
    <row r="152" spans="1:14" ht="17.25" thickTop="1" thickBot="1" x14ac:dyDescent="0.3">
      <c r="A152" s="13"/>
      <c r="B152" s="11" t="s">
        <v>101</v>
      </c>
      <c r="C152" s="16"/>
      <c r="D152" s="97"/>
      <c r="E152" s="78" t="s">
        <v>631</v>
      </c>
      <c r="F152" s="35"/>
      <c r="G152" s="97"/>
      <c r="H152" s="99">
        <v>-2822</v>
      </c>
      <c r="I152" s="35"/>
      <c r="J152" s="97"/>
      <c r="K152" s="100" t="s">
        <v>186</v>
      </c>
      <c r="L152" s="35"/>
      <c r="M152" s="97"/>
      <c r="N152" s="78" t="s">
        <v>632</v>
      </c>
    </row>
    <row r="153" spans="1:14" ht="17.25" thickTop="1" thickBot="1" x14ac:dyDescent="0.3">
      <c r="A153" s="13"/>
      <c r="B153" s="11" t="s">
        <v>102</v>
      </c>
      <c r="C153" s="16"/>
      <c r="D153" s="24" t="s">
        <v>153</v>
      </c>
      <c r="E153" s="50">
        <v>-1284</v>
      </c>
      <c r="F153" s="35"/>
      <c r="G153" s="24" t="s">
        <v>153</v>
      </c>
      <c r="H153" s="25" t="s">
        <v>625</v>
      </c>
      <c r="I153" s="35"/>
      <c r="J153" s="24" t="s">
        <v>153</v>
      </c>
      <c r="K153" s="50">
        <v>-4930</v>
      </c>
      <c r="L153" s="35"/>
      <c r="M153" s="24" t="s">
        <v>153</v>
      </c>
      <c r="N153" s="50">
        <v>-1284</v>
      </c>
    </row>
    <row r="154" spans="1:14" ht="16.5" thickTop="1" x14ac:dyDescent="0.25">
      <c r="A154" s="13"/>
      <c r="B154" s="58"/>
      <c r="C154" s="58"/>
      <c r="D154" s="58"/>
      <c r="E154" s="58"/>
      <c r="F154" s="58"/>
      <c r="G154" s="58"/>
      <c r="H154" s="58"/>
      <c r="I154" s="58"/>
      <c r="J154" s="58"/>
      <c r="K154" s="58"/>
      <c r="L154" s="58"/>
      <c r="M154" s="58"/>
      <c r="N154" s="58"/>
    </row>
    <row r="155" spans="1:14" x14ac:dyDescent="0.25">
      <c r="A155" s="13"/>
      <c r="B155" s="45"/>
      <c r="C155" s="45"/>
      <c r="D155" s="45"/>
      <c r="E155" s="45"/>
      <c r="F155" s="45"/>
      <c r="G155" s="45"/>
      <c r="H155" s="45"/>
      <c r="I155" s="45"/>
      <c r="J155" s="45"/>
      <c r="K155" s="45"/>
      <c r="L155" s="45"/>
      <c r="M155" s="45"/>
      <c r="N155" s="45"/>
    </row>
    <row r="156" spans="1:14" x14ac:dyDescent="0.25">
      <c r="A156" s="13"/>
      <c r="B156" s="87"/>
      <c r="C156" s="87"/>
      <c r="D156" s="87"/>
      <c r="E156" s="87"/>
      <c r="F156" s="87"/>
      <c r="G156" s="87"/>
      <c r="H156" s="87"/>
      <c r="I156" s="87"/>
      <c r="J156" s="87"/>
      <c r="K156" s="87"/>
      <c r="L156" s="87"/>
      <c r="M156" s="87"/>
      <c r="N156" s="87"/>
    </row>
    <row r="157" spans="1:14" x14ac:dyDescent="0.25">
      <c r="A157" s="13"/>
      <c r="B157" s="45"/>
      <c r="C157" s="45"/>
      <c r="D157" s="45"/>
      <c r="E157" s="45"/>
      <c r="F157" s="45"/>
      <c r="G157" s="45"/>
      <c r="H157" s="45"/>
      <c r="I157" s="45"/>
      <c r="J157" s="45"/>
      <c r="K157" s="45"/>
      <c r="L157" s="45"/>
      <c r="M157" s="45"/>
      <c r="N157" s="45"/>
    </row>
    <row r="158" spans="1:14" x14ac:dyDescent="0.25">
      <c r="A158" s="13"/>
      <c r="B158" s="41"/>
      <c r="C158" s="41"/>
      <c r="D158" s="41"/>
      <c r="E158" s="41"/>
      <c r="F158" s="41"/>
      <c r="G158" s="41"/>
      <c r="H158" s="41"/>
      <c r="I158" s="41"/>
      <c r="J158" s="41"/>
      <c r="K158" s="41"/>
      <c r="L158" s="41"/>
      <c r="M158" s="41"/>
      <c r="N158" s="41"/>
    </row>
    <row r="159" spans="1:14" x14ac:dyDescent="0.25">
      <c r="A159" s="13"/>
      <c r="B159" s="41"/>
      <c r="C159" s="41"/>
      <c r="D159" s="41"/>
      <c r="E159" s="41"/>
      <c r="F159" s="41"/>
      <c r="G159" s="41"/>
      <c r="H159" s="41"/>
      <c r="I159" s="41"/>
      <c r="J159" s="41"/>
      <c r="K159" s="41"/>
      <c r="L159" s="41"/>
      <c r="M159" s="41"/>
      <c r="N159" s="41"/>
    </row>
    <row r="160" spans="1:14" x14ac:dyDescent="0.25">
      <c r="A160" s="13"/>
      <c r="B160" s="41"/>
      <c r="C160" s="41"/>
      <c r="D160" s="41"/>
      <c r="E160" s="41"/>
      <c r="F160" s="41"/>
      <c r="G160" s="41"/>
      <c r="H160" s="41"/>
      <c r="I160" s="41"/>
      <c r="J160" s="41"/>
      <c r="K160" s="41"/>
      <c r="L160" s="41"/>
      <c r="M160" s="41"/>
      <c r="N160" s="41"/>
    </row>
    <row r="161" spans="1:14" x14ac:dyDescent="0.25">
      <c r="A161" s="13"/>
      <c r="B161" s="86" t="s">
        <v>577</v>
      </c>
      <c r="C161" s="86"/>
      <c r="D161" s="86"/>
      <c r="E161" s="86"/>
      <c r="F161" s="86"/>
      <c r="G161" s="86"/>
      <c r="H161" s="86"/>
      <c r="I161" s="86"/>
      <c r="J161" s="86"/>
      <c r="K161" s="86"/>
      <c r="L161" s="86"/>
      <c r="M161" s="86"/>
      <c r="N161" s="86"/>
    </row>
    <row r="162" spans="1:14" x14ac:dyDescent="0.25">
      <c r="A162" s="13"/>
      <c r="B162" s="86" t="s">
        <v>633</v>
      </c>
      <c r="C162" s="86"/>
      <c r="D162" s="86"/>
      <c r="E162" s="86"/>
      <c r="F162" s="86"/>
      <c r="G162" s="86"/>
      <c r="H162" s="86"/>
      <c r="I162" s="86"/>
      <c r="J162" s="86"/>
      <c r="K162" s="86"/>
      <c r="L162" s="86"/>
      <c r="M162" s="86"/>
      <c r="N162" s="86"/>
    </row>
    <row r="163" spans="1:14" ht="15.75" x14ac:dyDescent="0.25">
      <c r="A163" s="13"/>
      <c r="B163" s="58"/>
      <c r="C163" s="58"/>
      <c r="D163" s="58"/>
      <c r="E163" s="58"/>
      <c r="F163" s="58"/>
      <c r="G163" s="58"/>
      <c r="H163" s="58"/>
      <c r="I163" s="58"/>
      <c r="J163" s="58"/>
      <c r="K163" s="58"/>
      <c r="L163" s="58"/>
      <c r="M163" s="58"/>
      <c r="N163" s="58"/>
    </row>
    <row r="164" spans="1:14" ht="15.75" x14ac:dyDescent="0.25">
      <c r="A164" s="13"/>
      <c r="B164" s="14"/>
      <c r="C164" s="16"/>
      <c r="D164" s="16"/>
      <c r="E164" s="16"/>
      <c r="F164" s="16"/>
      <c r="G164" s="16"/>
      <c r="H164" s="16"/>
      <c r="I164" s="16"/>
      <c r="J164" s="16"/>
      <c r="K164" s="16"/>
      <c r="L164" s="16"/>
      <c r="M164" s="16"/>
      <c r="N164" s="16"/>
    </row>
    <row r="165" spans="1:14" ht="15.75" x14ac:dyDescent="0.25">
      <c r="A165" s="13"/>
      <c r="B165" s="11"/>
      <c r="C165" s="16"/>
      <c r="D165" s="37" t="s">
        <v>446</v>
      </c>
      <c r="E165" s="37"/>
      <c r="F165" s="16"/>
      <c r="G165" s="26"/>
      <c r="H165" s="26"/>
      <c r="I165" s="16"/>
      <c r="J165" s="26"/>
      <c r="K165" s="26"/>
      <c r="L165" s="16"/>
      <c r="M165" s="26"/>
      <c r="N165" s="26"/>
    </row>
    <row r="166" spans="1:14" ht="15.75" x14ac:dyDescent="0.25">
      <c r="A166" s="13"/>
      <c r="B166" s="11"/>
      <c r="C166" s="16"/>
      <c r="D166" s="37" t="s">
        <v>447</v>
      </c>
      <c r="E166" s="37"/>
      <c r="F166" s="16"/>
      <c r="G166" s="37" t="s">
        <v>448</v>
      </c>
      <c r="H166" s="37"/>
      <c r="I166" s="16"/>
      <c r="J166" s="26"/>
      <c r="K166" s="26"/>
      <c r="L166" s="16"/>
      <c r="M166" s="26"/>
      <c r="N166" s="26"/>
    </row>
    <row r="167" spans="1:14" ht="16.5" thickBot="1" x14ac:dyDescent="0.3">
      <c r="A167" s="13"/>
      <c r="B167" s="11"/>
      <c r="C167" s="16"/>
      <c r="D167" s="38" t="s">
        <v>449</v>
      </c>
      <c r="E167" s="38"/>
      <c r="F167" s="16"/>
      <c r="G167" s="38" t="s">
        <v>450</v>
      </c>
      <c r="H167" s="38"/>
      <c r="I167" s="16"/>
      <c r="J167" s="38" t="s">
        <v>451</v>
      </c>
      <c r="K167" s="38"/>
      <c r="L167" s="16"/>
      <c r="M167" s="38" t="s">
        <v>452</v>
      </c>
      <c r="N167" s="38"/>
    </row>
    <row r="168" spans="1:14" ht="16.5" thickTop="1" x14ac:dyDescent="0.25">
      <c r="A168" s="13"/>
      <c r="B168" s="11"/>
      <c r="C168" s="16"/>
      <c r="D168" s="40" t="s">
        <v>151</v>
      </c>
      <c r="E168" s="40"/>
      <c r="F168" s="40"/>
      <c r="G168" s="40"/>
      <c r="H168" s="40"/>
      <c r="I168" s="40"/>
      <c r="J168" s="40"/>
      <c r="K168" s="40"/>
      <c r="L168" s="40"/>
      <c r="M168" s="40"/>
      <c r="N168" s="40"/>
    </row>
    <row r="169" spans="1:14" ht="15.75" x14ac:dyDescent="0.25">
      <c r="A169" s="13"/>
      <c r="B169" s="11" t="s">
        <v>78</v>
      </c>
      <c r="C169" s="16"/>
      <c r="D169" s="16"/>
      <c r="E169" s="16"/>
      <c r="F169" s="16"/>
      <c r="G169" s="16"/>
      <c r="H169" s="16"/>
      <c r="I169" s="16"/>
      <c r="J169" s="16"/>
      <c r="K169" s="16"/>
      <c r="L169" s="16"/>
      <c r="M169" s="16"/>
      <c r="N169" s="16"/>
    </row>
    <row r="170" spans="1:14" ht="15.75" x14ac:dyDescent="0.25">
      <c r="A170" s="13"/>
      <c r="B170" s="34" t="s">
        <v>579</v>
      </c>
      <c r="C170" s="63"/>
      <c r="D170" s="11" t="s">
        <v>153</v>
      </c>
      <c r="E170" s="20" t="s">
        <v>634</v>
      </c>
      <c r="F170" s="35"/>
      <c r="G170" s="11" t="s">
        <v>153</v>
      </c>
      <c r="H170" s="20" t="s">
        <v>635</v>
      </c>
      <c r="I170" s="35"/>
      <c r="J170" s="11" t="s">
        <v>153</v>
      </c>
      <c r="K170" s="36" t="s">
        <v>186</v>
      </c>
      <c r="L170" s="35"/>
      <c r="M170" s="11" t="s">
        <v>153</v>
      </c>
      <c r="N170" s="20" t="s">
        <v>636</v>
      </c>
    </row>
    <row r="171" spans="1:14" ht="16.5" thickBot="1" x14ac:dyDescent="0.3">
      <c r="A171" s="13"/>
      <c r="B171" s="34" t="s">
        <v>583</v>
      </c>
      <c r="C171" s="63"/>
      <c r="D171" s="21"/>
      <c r="E171" s="49" t="s">
        <v>637</v>
      </c>
      <c r="F171" s="35"/>
      <c r="G171" s="21"/>
      <c r="H171" s="49" t="s">
        <v>638</v>
      </c>
      <c r="I171" s="35"/>
      <c r="J171" s="21"/>
      <c r="K171" s="22">
        <v>-3750</v>
      </c>
      <c r="L171" s="35"/>
      <c r="M171" s="21"/>
      <c r="N171" s="49" t="s">
        <v>638</v>
      </c>
    </row>
    <row r="172" spans="1:14" ht="16.5" thickTop="1" x14ac:dyDescent="0.25">
      <c r="A172" s="13"/>
      <c r="B172" s="84" t="s">
        <v>586</v>
      </c>
      <c r="C172" s="16"/>
      <c r="D172" s="47"/>
      <c r="E172" s="57" t="s">
        <v>639</v>
      </c>
      <c r="F172" s="35"/>
      <c r="G172" s="47"/>
      <c r="H172" s="57" t="s">
        <v>640</v>
      </c>
      <c r="I172" s="35"/>
      <c r="J172" s="47"/>
      <c r="K172" s="94">
        <v>-3750</v>
      </c>
      <c r="L172" s="35"/>
      <c r="M172" s="47"/>
      <c r="N172" s="57" t="s">
        <v>641</v>
      </c>
    </row>
    <row r="173" spans="1:14" ht="15.75" x14ac:dyDescent="0.25">
      <c r="A173" s="13"/>
      <c r="B173" s="11" t="s">
        <v>81</v>
      </c>
      <c r="C173" s="16"/>
      <c r="D173" s="16"/>
      <c r="E173" s="35"/>
      <c r="F173" s="35"/>
      <c r="G173" s="16"/>
      <c r="H173" s="35"/>
      <c r="I173" s="35"/>
      <c r="J173" s="16"/>
      <c r="K173" s="35"/>
      <c r="L173" s="35"/>
      <c r="M173" s="16"/>
      <c r="N173" s="35"/>
    </row>
    <row r="174" spans="1:14" ht="15.75" x14ac:dyDescent="0.25">
      <c r="A174" s="13"/>
      <c r="B174" s="34" t="s">
        <v>590</v>
      </c>
      <c r="C174" s="63"/>
      <c r="D174" s="16"/>
      <c r="E174" s="20" t="s">
        <v>642</v>
      </c>
      <c r="F174" s="35"/>
      <c r="G174" s="16"/>
      <c r="H174" s="20" t="s">
        <v>643</v>
      </c>
      <c r="I174" s="35"/>
      <c r="J174" s="16"/>
      <c r="K174" s="36" t="s">
        <v>186</v>
      </c>
      <c r="L174" s="35"/>
      <c r="M174" s="16"/>
      <c r="N174" s="20" t="s">
        <v>644</v>
      </c>
    </row>
    <row r="175" spans="1:14" ht="15.75" x14ac:dyDescent="0.25">
      <c r="A175" s="13"/>
      <c r="B175" s="34" t="s">
        <v>83</v>
      </c>
      <c r="C175" s="63"/>
      <c r="D175" s="16"/>
      <c r="E175" s="20" t="s">
        <v>645</v>
      </c>
      <c r="F175" s="35"/>
      <c r="G175" s="16"/>
      <c r="H175" s="36" t="s">
        <v>186</v>
      </c>
      <c r="I175" s="35"/>
      <c r="J175" s="16"/>
      <c r="K175" s="36" t="s">
        <v>186</v>
      </c>
      <c r="L175" s="35"/>
      <c r="M175" s="16"/>
      <c r="N175" s="20" t="s">
        <v>645</v>
      </c>
    </row>
    <row r="176" spans="1:14" ht="26.25" x14ac:dyDescent="0.25">
      <c r="A176" s="13"/>
      <c r="B176" s="34" t="s">
        <v>84</v>
      </c>
      <c r="C176" s="63"/>
      <c r="D176" s="16"/>
      <c r="E176" s="20" t="s">
        <v>646</v>
      </c>
      <c r="F176" s="35"/>
      <c r="G176" s="16"/>
      <c r="H176" s="20">
        <v>-11</v>
      </c>
      <c r="I176" s="35"/>
      <c r="J176" s="16"/>
      <c r="K176" s="36" t="s">
        <v>186</v>
      </c>
      <c r="L176" s="35"/>
      <c r="M176" s="16"/>
      <c r="N176" s="20" t="s">
        <v>647</v>
      </c>
    </row>
    <row r="177" spans="1:14" ht="15.75" x14ac:dyDescent="0.25">
      <c r="A177" s="13"/>
      <c r="B177" s="34" t="s">
        <v>85</v>
      </c>
      <c r="C177" s="63"/>
      <c r="D177" s="16"/>
      <c r="E177" s="20" t="s">
        <v>648</v>
      </c>
      <c r="F177" s="35"/>
      <c r="G177" s="16"/>
      <c r="H177" s="36" t="s">
        <v>186</v>
      </c>
      <c r="I177" s="35"/>
      <c r="J177" s="16"/>
      <c r="K177" s="36" t="s">
        <v>186</v>
      </c>
      <c r="L177" s="35"/>
      <c r="M177" s="16"/>
      <c r="N177" s="20" t="s">
        <v>648</v>
      </c>
    </row>
    <row r="178" spans="1:14" ht="15.75" x14ac:dyDescent="0.25">
      <c r="A178" s="13"/>
      <c r="B178" s="34" t="s">
        <v>599</v>
      </c>
      <c r="C178" s="63"/>
      <c r="D178" s="16"/>
      <c r="E178" s="20" t="s">
        <v>649</v>
      </c>
      <c r="F178" s="35"/>
      <c r="G178" s="16"/>
      <c r="H178" s="20" t="s">
        <v>650</v>
      </c>
      <c r="I178" s="35"/>
      <c r="J178" s="16"/>
      <c r="K178" s="36" t="s">
        <v>186</v>
      </c>
      <c r="L178" s="35"/>
      <c r="M178" s="16"/>
      <c r="N178" s="20" t="s">
        <v>651</v>
      </c>
    </row>
    <row r="179" spans="1:14" ht="26.25" x14ac:dyDescent="0.25">
      <c r="A179" s="13"/>
      <c r="B179" s="34" t="s">
        <v>87</v>
      </c>
      <c r="C179" s="63"/>
      <c r="D179" s="16"/>
      <c r="E179" s="20" t="s">
        <v>652</v>
      </c>
      <c r="F179" s="35"/>
      <c r="G179" s="16"/>
      <c r="H179" s="20" t="s">
        <v>653</v>
      </c>
      <c r="I179" s="35"/>
      <c r="J179" s="16"/>
      <c r="K179" s="36" t="s">
        <v>186</v>
      </c>
      <c r="L179" s="35"/>
      <c r="M179" s="16"/>
      <c r="N179" s="20" t="s">
        <v>654</v>
      </c>
    </row>
    <row r="180" spans="1:14" ht="15.75" x14ac:dyDescent="0.25">
      <c r="A180" s="13"/>
      <c r="B180" s="34" t="s">
        <v>606</v>
      </c>
      <c r="C180" s="63"/>
      <c r="D180" s="16"/>
      <c r="E180" s="20" t="s">
        <v>655</v>
      </c>
      <c r="F180" s="35"/>
      <c r="G180" s="16"/>
      <c r="H180" s="20" t="s">
        <v>656</v>
      </c>
      <c r="I180" s="35"/>
      <c r="J180" s="16"/>
      <c r="K180" s="28">
        <v>-3750</v>
      </c>
      <c r="L180" s="35"/>
      <c r="M180" s="16"/>
      <c r="N180" s="20" t="s">
        <v>657</v>
      </c>
    </row>
    <row r="181" spans="1:14" ht="15.75" x14ac:dyDescent="0.25">
      <c r="A181" s="13"/>
      <c r="B181" s="34" t="s">
        <v>89</v>
      </c>
      <c r="C181" s="63"/>
      <c r="D181" s="16"/>
      <c r="E181" s="20" t="s">
        <v>658</v>
      </c>
      <c r="F181" s="35"/>
      <c r="G181" s="16"/>
      <c r="H181" s="20" t="s">
        <v>659</v>
      </c>
      <c r="I181" s="35"/>
      <c r="J181" s="16"/>
      <c r="K181" s="36" t="s">
        <v>186</v>
      </c>
      <c r="L181" s="35"/>
      <c r="M181" s="16"/>
      <c r="N181" s="20" t="s">
        <v>660</v>
      </c>
    </row>
    <row r="182" spans="1:14" ht="16.5" thickBot="1" x14ac:dyDescent="0.3">
      <c r="A182" s="13"/>
      <c r="B182" s="34" t="s">
        <v>50</v>
      </c>
      <c r="C182" s="63"/>
      <c r="D182" s="21"/>
      <c r="E182" s="49" t="s">
        <v>530</v>
      </c>
      <c r="F182" s="35"/>
      <c r="G182" s="21"/>
      <c r="H182" s="49" t="s">
        <v>596</v>
      </c>
      <c r="I182" s="35"/>
      <c r="J182" s="16"/>
      <c r="K182" s="48" t="s">
        <v>186</v>
      </c>
      <c r="L182" s="35"/>
      <c r="M182" s="21"/>
      <c r="N182" s="49" t="s">
        <v>661</v>
      </c>
    </row>
    <row r="183" spans="1:14" ht="17.25" thickTop="1" thickBot="1" x14ac:dyDescent="0.3">
      <c r="A183" s="13"/>
      <c r="B183" s="84" t="s">
        <v>613</v>
      </c>
      <c r="C183" s="85"/>
      <c r="D183" s="97"/>
      <c r="E183" s="78" t="s">
        <v>662</v>
      </c>
      <c r="F183" s="35"/>
      <c r="G183" s="97"/>
      <c r="H183" s="78" t="s">
        <v>663</v>
      </c>
      <c r="I183" s="35"/>
      <c r="J183" s="21"/>
      <c r="K183" s="99">
        <v>-3750</v>
      </c>
      <c r="L183" s="35"/>
      <c r="M183" s="97"/>
      <c r="N183" s="78" t="s">
        <v>664</v>
      </c>
    </row>
    <row r="184" spans="1:14" ht="16.5" thickTop="1" x14ac:dyDescent="0.25">
      <c r="A184" s="13"/>
      <c r="B184" s="11" t="s">
        <v>617</v>
      </c>
      <c r="C184" s="16"/>
      <c r="D184" s="47"/>
      <c r="E184" s="57" t="s">
        <v>665</v>
      </c>
      <c r="F184" s="35"/>
      <c r="G184" s="47"/>
      <c r="H184" s="57" t="s">
        <v>666</v>
      </c>
      <c r="I184" s="35"/>
      <c r="J184" s="47"/>
      <c r="K184" s="83" t="s">
        <v>186</v>
      </c>
      <c r="L184" s="35"/>
      <c r="M184" s="47"/>
      <c r="N184" s="57" t="s">
        <v>667</v>
      </c>
    </row>
    <row r="185" spans="1:14" ht="15.75" x14ac:dyDescent="0.25">
      <c r="A185" s="13"/>
      <c r="B185" s="11" t="s">
        <v>93</v>
      </c>
      <c r="C185" s="16"/>
      <c r="D185" s="16"/>
      <c r="E185" s="35"/>
      <c r="F185" s="35"/>
      <c r="G185" s="16"/>
      <c r="H185" s="35"/>
      <c r="I185" s="35"/>
      <c r="J185" s="16"/>
      <c r="K185" s="35"/>
      <c r="L185" s="35"/>
      <c r="M185" s="16"/>
      <c r="N185" s="35"/>
    </row>
    <row r="186" spans="1:14" ht="15.75" x14ac:dyDescent="0.25">
      <c r="A186" s="13"/>
      <c r="B186" s="34" t="s">
        <v>621</v>
      </c>
      <c r="C186" s="63"/>
      <c r="D186" s="16"/>
      <c r="E186" s="20" t="s">
        <v>517</v>
      </c>
      <c r="F186" s="35"/>
      <c r="G186" s="16"/>
      <c r="H186" s="36" t="s">
        <v>186</v>
      </c>
      <c r="I186" s="35"/>
      <c r="J186" s="16"/>
      <c r="K186" s="36" t="s">
        <v>186</v>
      </c>
      <c r="L186" s="35"/>
      <c r="M186" s="16"/>
      <c r="N186" s="20" t="s">
        <v>517</v>
      </c>
    </row>
    <row r="187" spans="1:14" ht="15.75" x14ac:dyDescent="0.25">
      <c r="A187" s="13"/>
      <c r="B187" s="34" t="s">
        <v>95</v>
      </c>
      <c r="C187" s="63"/>
      <c r="D187" s="16"/>
      <c r="E187" s="28">
        <v>-5114</v>
      </c>
      <c r="F187" s="35"/>
      <c r="G187" s="16"/>
      <c r="H187" s="36" t="s">
        <v>186</v>
      </c>
      <c r="I187" s="35"/>
      <c r="J187" s="16"/>
      <c r="K187" s="36" t="s">
        <v>186</v>
      </c>
      <c r="L187" s="35"/>
      <c r="M187" s="16"/>
      <c r="N187" s="28">
        <v>-5114</v>
      </c>
    </row>
    <row r="188" spans="1:14" ht="15.75" x14ac:dyDescent="0.25">
      <c r="A188" s="13"/>
      <c r="B188" s="34" t="s">
        <v>668</v>
      </c>
      <c r="C188" s="63"/>
      <c r="D188" s="16"/>
      <c r="E188" s="28">
        <v>-22108</v>
      </c>
      <c r="F188" s="35"/>
      <c r="G188" s="16"/>
      <c r="H188" s="36" t="s">
        <v>186</v>
      </c>
      <c r="I188" s="35"/>
      <c r="J188" s="16"/>
      <c r="K188" s="36" t="s">
        <v>186</v>
      </c>
      <c r="L188" s="35"/>
      <c r="M188" s="16"/>
      <c r="N188" s="28">
        <v>-22108</v>
      </c>
    </row>
    <row r="189" spans="1:14" ht="16.5" thickBot="1" x14ac:dyDescent="0.3">
      <c r="A189" s="13"/>
      <c r="B189" s="34" t="s">
        <v>624</v>
      </c>
      <c r="C189" s="63"/>
      <c r="D189" s="21"/>
      <c r="E189" s="49" t="s">
        <v>669</v>
      </c>
      <c r="F189" s="35"/>
      <c r="G189" s="21"/>
      <c r="H189" s="48" t="s">
        <v>186</v>
      </c>
      <c r="I189" s="35"/>
      <c r="J189" s="21"/>
      <c r="K189" s="22">
        <v>-2643</v>
      </c>
      <c r="L189" s="35"/>
      <c r="M189" s="21"/>
      <c r="N189" s="48" t="s">
        <v>186</v>
      </c>
    </row>
    <row r="190" spans="1:14" ht="17.25" thickTop="1" thickBot="1" x14ac:dyDescent="0.3">
      <c r="A190" s="13"/>
      <c r="B190" s="84" t="s">
        <v>97</v>
      </c>
      <c r="C190" s="63"/>
      <c r="D190" s="97"/>
      <c r="E190" s="99">
        <v>-24539</v>
      </c>
      <c r="F190" s="35"/>
      <c r="G190" s="97"/>
      <c r="H190" s="100" t="s">
        <v>186</v>
      </c>
      <c r="I190" s="35"/>
      <c r="J190" s="97"/>
      <c r="K190" s="99">
        <v>-2643</v>
      </c>
      <c r="L190" s="35"/>
      <c r="M190" s="97"/>
      <c r="N190" s="99">
        <v>-27182</v>
      </c>
    </row>
    <row r="191" spans="1:14" ht="27" thickTop="1" x14ac:dyDescent="0.25">
      <c r="A191" s="13"/>
      <c r="B191" s="11" t="s">
        <v>626</v>
      </c>
      <c r="C191" s="16"/>
      <c r="D191" s="47"/>
      <c r="E191" s="94">
        <v>-9177</v>
      </c>
      <c r="F191" s="35"/>
      <c r="G191" s="47"/>
      <c r="H191" s="57" t="s">
        <v>666</v>
      </c>
      <c r="I191" s="35"/>
      <c r="J191" s="47"/>
      <c r="K191" s="94">
        <v>-2643</v>
      </c>
      <c r="L191" s="35"/>
      <c r="M191" s="47"/>
      <c r="N191" s="94">
        <v>-7893</v>
      </c>
    </row>
    <row r="192" spans="1:14" ht="15.75" x14ac:dyDescent="0.25">
      <c r="A192" s="13"/>
      <c r="B192" s="11" t="s">
        <v>627</v>
      </c>
      <c r="C192" s="63"/>
      <c r="D192" s="16"/>
      <c r="E192" s="35"/>
      <c r="F192" s="35"/>
      <c r="G192" s="16"/>
      <c r="H192" s="35"/>
      <c r="I192" s="35"/>
      <c r="J192" s="16"/>
      <c r="K192" s="35"/>
      <c r="L192" s="35"/>
      <c r="M192" s="16"/>
      <c r="N192" s="35"/>
    </row>
    <row r="193" spans="1:14" ht="15.75" x14ac:dyDescent="0.25">
      <c r="A193" s="13"/>
      <c r="B193" s="11" t="s">
        <v>397</v>
      </c>
      <c r="C193" s="63"/>
      <c r="D193" s="16"/>
      <c r="E193" s="20" t="s">
        <v>670</v>
      </c>
      <c r="F193" s="35"/>
      <c r="G193" s="16"/>
      <c r="H193" s="36" t="s">
        <v>186</v>
      </c>
      <c r="I193" s="35"/>
      <c r="J193" s="16"/>
      <c r="K193" s="36" t="s">
        <v>186</v>
      </c>
      <c r="L193" s="35"/>
      <c r="M193" s="16"/>
      <c r="N193" s="20" t="s">
        <v>670</v>
      </c>
    </row>
    <row r="194" spans="1:14" ht="16.5" thickBot="1" x14ac:dyDescent="0.3">
      <c r="A194" s="13"/>
      <c r="B194" s="11" t="s">
        <v>628</v>
      </c>
      <c r="C194" s="63"/>
      <c r="D194" s="21"/>
      <c r="E194" s="49" t="s">
        <v>671</v>
      </c>
      <c r="F194" s="35"/>
      <c r="G194" s="21"/>
      <c r="H194" s="22">
        <v>-1284</v>
      </c>
      <c r="I194" s="35"/>
      <c r="J194" s="21"/>
      <c r="K194" s="48" t="s">
        <v>186</v>
      </c>
      <c r="L194" s="35"/>
      <c r="M194" s="21"/>
      <c r="N194" s="49" t="s">
        <v>672</v>
      </c>
    </row>
    <row r="195" spans="1:14" ht="17.25" thickTop="1" thickBot="1" x14ac:dyDescent="0.3">
      <c r="A195" s="13"/>
      <c r="B195" s="11" t="s">
        <v>101</v>
      </c>
      <c r="C195" s="16"/>
      <c r="D195" s="97"/>
      <c r="E195" s="78" t="s">
        <v>673</v>
      </c>
      <c r="F195" s="35"/>
      <c r="G195" s="97"/>
      <c r="H195" s="99">
        <v>-1284</v>
      </c>
      <c r="I195" s="35"/>
      <c r="J195" s="97"/>
      <c r="K195" s="100" t="s">
        <v>186</v>
      </c>
      <c r="L195" s="35"/>
      <c r="M195" s="97"/>
      <c r="N195" s="78" t="s">
        <v>674</v>
      </c>
    </row>
    <row r="196" spans="1:14" ht="17.25" thickTop="1" thickBot="1" x14ac:dyDescent="0.3">
      <c r="A196" s="13"/>
      <c r="B196" s="11" t="s">
        <v>102</v>
      </c>
      <c r="C196" s="16"/>
      <c r="D196" s="24" t="s">
        <v>153</v>
      </c>
      <c r="E196" s="50">
        <v>-2247</v>
      </c>
      <c r="F196" s="35"/>
      <c r="G196" s="24" t="s">
        <v>153</v>
      </c>
      <c r="H196" s="25" t="s">
        <v>669</v>
      </c>
      <c r="I196" s="35"/>
      <c r="J196" s="24" t="s">
        <v>153</v>
      </c>
      <c r="K196" s="50">
        <v>-2643</v>
      </c>
      <c r="L196" s="35"/>
      <c r="M196" s="24" t="s">
        <v>153</v>
      </c>
      <c r="N196" s="50">
        <v>-2247</v>
      </c>
    </row>
    <row r="197" spans="1:14" ht="15.75" thickTop="1" x14ac:dyDescent="0.25">
      <c r="A197" s="13"/>
      <c r="B197" s="41"/>
      <c r="C197" s="41"/>
      <c r="D197" s="41"/>
      <c r="E197" s="41"/>
      <c r="F197" s="41"/>
      <c r="G197" s="41"/>
      <c r="H197" s="41"/>
      <c r="I197" s="41"/>
      <c r="J197" s="41"/>
      <c r="K197" s="41"/>
      <c r="L197" s="41"/>
      <c r="M197" s="41"/>
      <c r="N197" s="41"/>
    </row>
    <row r="198" spans="1:14" x14ac:dyDescent="0.25">
      <c r="A198" s="13"/>
      <c r="B198" s="41"/>
      <c r="C198" s="41"/>
      <c r="D198" s="41"/>
      <c r="E198" s="41"/>
      <c r="F198" s="41"/>
      <c r="G198" s="41"/>
      <c r="H198" s="41"/>
      <c r="I198" s="41"/>
      <c r="J198" s="41"/>
      <c r="K198" s="41"/>
      <c r="L198" s="41"/>
      <c r="M198" s="41"/>
      <c r="N198" s="41"/>
    </row>
    <row r="199" spans="1:14" x14ac:dyDescent="0.25">
      <c r="A199" s="13"/>
      <c r="B199" s="41"/>
      <c r="C199" s="41"/>
      <c r="D199" s="41"/>
      <c r="E199" s="41"/>
      <c r="F199" s="41"/>
      <c r="G199" s="41"/>
      <c r="H199" s="41"/>
      <c r="I199" s="41"/>
      <c r="J199" s="41"/>
      <c r="K199" s="41"/>
      <c r="L199" s="41"/>
      <c r="M199" s="41"/>
      <c r="N199" s="41"/>
    </row>
    <row r="200" spans="1:14" x14ac:dyDescent="0.25">
      <c r="A200" s="13"/>
      <c r="B200" s="86" t="s">
        <v>577</v>
      </c>
      <c r="C200" s="86"/>
      <c r="D200" s="86"/>
      <c r="E200" s="86"/>
      <c r="F200" s="86"/>
      <c r="G200" s="86"/>
      <c r="H200" s="86"/>
      <c r="I200" s="86"/>
      <c r="J200" s="86"/>
      <c r="K200" s="86"/>
      <c r="L200" s="86"/>
      <c r="M200" s="86"/>
      <c r="N200" s="86"/>
    </row>
    <row r="201" spans="1:14" x14ac:dyDescent="0.25">
      <c r="A201" s="13"/>
      <c r="B201" s="86" t="s">
        <v>675</v>
      </c>
      <c r="C201" s="86"/>
      <c r="D201" s="86"/>
      <c r="E201" s="86"/>
      <c r="F201" s="86"/>
      <c r="G201" s="86"/>
      <c r="H201" s="86"/>
      <c r="I201" s="86"/>
      <c r="J201" s="86"/>
      <c r="K201" s="86"/>
      <c r="L201" s="86"/>
      <c r="M201" s="86"/>
      <c r="N201" s="86"/>
    </row>
    <row r="202" spans="1:14" ht="15.75" x14ac:dyDescent="0.25">
      <c r="A202" s="13"/>
      <c r="B202" s="58"/>
      <c r="C202" s="58"/>
      <c r="D202" s="58"/>
      <c r="E202" s="58"/>
      <c r="F202" s="58"/>
      <c r="G202" s="58"/>
      <c r="H202" s="58"/>
      <c r="I202" s="58"/>
      <c r="J202" s="58"/>
      <c r="K202" s="58"/>
      <c r="L202" s="58"/>
      <c r="M202" s="58"/>
      <c r="N202" s="58"/>
    </row>
    <row r="203" spans="1:14" x14ac:dyDescent="0.25">
      <c r="A203" s="13"/>
      <c r="B203" s="45"/>
      <c r="C203" s="45"/>
      <c r="D203" s="45"/>
      <c r="E203" s="45"/>
      <c r="F203" s="45"/>
      <c r="G203" s="45"/>
      <c r="H203" s="45"/>
      <c r="I203" s="45"/>
      <c r="J203" s="45"/>
      <c r="K203" s="45"/>
      <c r="L203" s="45"/>
      <c r="M203" s="45"/>
      <c r="N203" s="45"/>
    </row>
    <row r="204" spans="1:14" ht="15.75" x14ac:dyDescent="0.25">
      <c r="A204" s="13"/>
      <c r="B204" s="14"/>
      <c r="C204" s="16"/>
      <c r="D204" s="16"/>
      <c r="E204" s="16"/>
      <c r="F204" s="16"/>
      <c r="G204" s="16"/>
      <c r="H204" s="16"/>
      <c r="I204" s="16"/>
      <c r="J204" s="16"/>
      <c r="K204" s="16"/>
      <c r="L204" s="16"/>
      <c r="M204" s="16"/>
      <c r="N204" s="16"/>
    </row>
    <row r="205" spans="1:14" ht="15.75" x14ac:dyDescent="0.25">
      <c r="A205" s="13"/>
      <c r="B205" s="11"/>
      <c r="C205" s="16"/>
      <c r="D205" s="37" t="s">
        <v>446</v>
      </c>
      <c r="E205" s="37"/>
      <c r="F205" s="16"/>
      <c r="G205" s="26"/>
      <c r="H205" s="26"/>
      <c r="I205" s="16"/>
      <c r="J205" s="26"/>
      <c r="K205" s="26"/>
      <c r="L205" s="16"/>
      <c r="M205" s="26"/>
      <c r="N205" s="26"/>
    </row>
    <row r="206" spans="1:14" ht="15.75" x14ac:dyDescent="0.25">
      <c r="A206" s="13"/>
      <c r="B206" s="11"/>
      <c r="C206" s="16"/>
      <c r="D206" s="37" t="s">
        <v>447</v>
      </c>
      <c r="E206" s="37"/>
      <c r="F206" s="16"/>
      <c r="G206" s="37" t="s">
        <v>448</v>
      </c>
      <c r="H206" s="37"/>
      <c r="I206" s="16"/>
      <c r="J206" s="26"/>
      <c r="K206" s="26"/>
      <c r="L206" s="16"/>
      <c r="M206" s="26"/>
      <c r="N206" s="26"/>
    </row>
    <row r="207" spans="1:14" ht="16.5" thickBot="1" x14ac:dyDescent="0.3">
      <c r="A207" s="13"/>
      <c r="B207" s="11"/>
      <c r="C207" s="16"/>
      <c r="D207" s="38" t="s">
        <v>449</v>
      </c>
      <c r="E207" s="38"/>
      <c r="F207" s="16"/>
      <c r="G207" s="38" t="s">
        <v>450</v>
      </c>
      <c r="H207" s="38"/>
      <c r="I207" s="16"/>
      <c r="J207" s="38" t="s">
        <v>451</v>
      </c>
      <c r="K207" s="38"/>
      <c r="L207" s="16"/>
      <c r="M207" s="38" t="s">
        <v>452</v>
      </c>
      <c r="N207" s="38"/>
    </row>
    <row r="208" spans="1:14" ht="16.5" thickTop="1" x14ac:dyDescent="0.25">
      <c r="A208" s="13"/>
      <c r="B208" s="11"/>
      <c r="C208" s="16"/>
      <c r="D208" s="40" t="s">
        <v>151</v>
      </c>
      <c r="E208" s="40"/>
      <c r="F208" s="40"/>
      <c r="G208" s="40"/>
      <c r="H208" s="40"/>
      <c r="I208" s="40"/>
      <c r="J208" s="40"/>
      <c r="K208" s="40"/>
      <c r="L208" s="40"/>
      <c r="M208" s="40"/>
      <c r="N208" s="40"/>
    </row>
    <row r="209" spans="1:14" ht="15.75" x14ac:dyDescent="0.25">
      <c r="A209" s="13"/>
      <c r="B209" s="11" t="s">
        <v>78</v>
      </c>
      <c r="C209" s="16"/>
      <c r="D209" s="16"/>
      <c r="E209" s="16"/>
      <c r="F209" s="16"/>
      <c r="G209" s="16"/>
      <c r="H209" s="16"/>
      <c r="I209" s="16"/>
      <c r="J209" s="16"/>
      <c r="K209" s="16"/>
      <c r="L209" s="16"/>
      <c r="M209" s="16"/>
      <c r="N209" s="16"/>
    </row>
    <row r="210" spans="1:14" ht="15.75" x14ac:dyDescent="0.25">
      <c r="A210" s="13"/>
      <c r="B210" s="34" t="s">
        <v>579</v>
      </c>
      <c r="C210" s="63"/>
      <c r="D210" s="11" t="s">
        <v>153</v>
      </c>
      <c r="E210" s="20" t="s">
        <v>676</v>
      </c>
      <c r="F210" s="35"/>
      <c r="G210" s="11" t="s">
        <v>153</v>
      </c>
      <c r="H210" s="20" t="s">
        <v>677</v>
      </c>
      <c r="I210" s="35"/>
      <c r="J210" s="11" t="s">
        <v>153</v>
      </c>
      <c r="K210" s="36" t="s">
        <v>186</v>
      </c>
      <c r="L210" s="35"/>
      <c r="M210" s="11" t="s">
        <v>153</v>
      </c>
      <c r="N210" s="20" t="s">
        <v>678</v>
      </c>
    </row>
    <row r="211" spans="1:14" ht="16.5" thickBot="1" x14ac:dyDescent="0.3">
      <c r="A211" s="13"/>
      <c r="B211" s="34" t="s">
        <v>583</v>
      </c>
      <c r="C211" s="63"/>
      <c r="D211" s="21"/>
      <c r="E211" s="49" t="s">
        <v>679</v>
      </c>
      <c r="F211" s="35"/>
      <c r="G211" s="21"/>
      <c r="H211" s="49" t="s">
        <v>680</v>
      </c>
      <c r="I211" s="35"/>
      <c r="J211" s="21"/>
      <c r="K211" s="48" t="s">
        <v>186</v>
      </c>
      <c r="L211" s="35"/>
      <c r="M211" s="21"/>
      <c r="N211" s="49" t="s">
        <v>681</v>
      </c>
    </row>
    <row r="212" spans="1:14" ht="16.5" thickTop="1" x14ac:dyDescent="0.25">
      <c r="A212" s="13"/>
      <c r="B212" s="84" t="s">
        <v>586</v>
      </c>
      <c r="C212" s="16"/>
      <c r="D212" s="47"/>
      <c r="E212" s="57" t="s">
        <v>682</v>
      </c>
      <c r="F212" s="35"/>
      <c r="G212" s="47"/>
      <c r="H212" s="57" t="s">
        <v>683</v>
      </c>
      <c r="I212" s="35"/>
      <c r="J212" s="47"/>
      <c r="K212" s="83" t="s">
        <v>186</v>
      </c>
      <c r="L212" s="35"/>
      <c r="M212" s="47"/>
      <c r="N212" s="57" t="s">
        <v>684</v>
      </c>
    </row>
    <row r="213" spans="1:14" ht="15.75" x14ac:dyDescent="0.25">
      <c r="A213" s="13"/>
      <c r="B213" s="11" t="s">
        <v>81</v>
      </c>
      <c r="C213" s="16"/>
      <c r="D213" s="16"/>
      <c r="E213" s="35"/>
      <c r="F213" s="35"/>
      <c r="G213" s="16"/>
      <c r="H213" s="35"/>
      <c r="I213" s="35"/>
      <c r="J213" s="16"/>
      <c r="K213" s="35"/>
      <c r="L213" s="35"/>
      <c r="M213" s="16"/>
      <c r="N213" s="35"/>
    </row>
    <row r="214" spans="1:14" ht="15.75" x14ac:dyDescent="0.25">
      <c r="A214" s="13"/>
      <c r="B214" s="34" t="s">
        <v>590</v>
      </c>
      <c r="C214" s="63"/>
      <c r="D214" s="16"/>
      <c r="E214" s="20" t="s">
        <v>685</v>
      </c>
      <c r="F214" s="35"/>
      <c r="G214" s="16"/>
      <c r="H214" s="20" t="s">
        <v>686</v>
      </c>
      <c r="I214" s="35"/>
      <c r="J214" s="16"/>
      <c r="K214" s="36" t="s">
        <v>186</v>
      </c>
      <c r="L214" s="35"/>
      <c r="M214" s="16"/>
      <c r="N214" s="20" t="s">
        <v>687</v>
      </c>
    </row>
    <row r="215" spans="1:14" ht="15.75" x14ac:dyDescent="0.25">
      <c r="A215" s="13"/>
      <c r="B215" s="34" t="s">
        <v>83</v>
      </c>
      <c r="C215" s="63"/>
      <c r="D215" s="16"/>
      <c r="E215" s="20" t="s">
        <v>688</v>
      </c>
      <c r="F215" s="35"/>
      <c r="G215" s="16"/>
      <c r="H215" s="20" t="s">
        <v>689</v>
      </c>
      <c r="I215" s="35"/>
      <c r="J215" s="16"/>
      <c r="K215" s="36" t="s">
        <v>186</v>
      </c>
      <c r="L215" s="35"/>
      <c r="M215" s="16"/>
      <c r="N215" s="20" t="s">
        <v>690</v>
      </c>
    </row>
    <row r="216" spans="1:14" ht="26.25" x14ac:dyDescent="0.25">
      <c r="A216" s="13"/>
      <c r="B216" s="34" t="s">
        <v>84</v>
      </c>
      <c r="C216" s="63"/>
      <c r="D216" s="16"/>
      <c r="E216" s="20" t="s">
        <v>691</v>
      </c>
      <c r="F216" s="35"/>
      <c r="G216" s="16"/>
      <c r="H216" s="20" t="s">
        <v>692</v>
      </c>
      <c r="I216" s="35"/>
      <c r="J216" s="16"/>
      <c r="K216" s="36" t="s">
        <v>186</v>
      </c>
      <c r="L216" s="35"/>
      <c r="M216" s="16"/>
      <c r="N216" s="20" t="s">
        <v>693</v>
      </c>
    </row>
    <row r="217" spans="1:14" ht="15.75" x14ac:dyDescent="0.25">
      <c r="A217" s="13"/>
      <c r="B217" s="34" t="s">
        <v>85</v>
      </c>
      <c r="C217" s="63"/>
      <c r="D217" s="16"/>
      <c r="E217" s="20" t="s">
        <v>694</v>
      </c>
      <c r="F217" s="35"/>
      <c r="G217" s="16"/>
      <c r="H217" s="36" t="s">
        <v>186</v>
      </c>
      <c r="I217" s="35"/>
      <c r="J217" s="16"/>
      <c r="K217" s="36" t="s">
        <v>186</v>
      </c>
      <c r="L217" s="35"/>
      <c r="M217" s="16"/>
      <c r="N217" s="20" t="s">
        <v>694</v>
      </c>
    </row>
    <row r="218" spans="1:14" ht="15.75" x14ac:dyDescent="0.25">
      <c r="A218" s="13"/>
      <c r="B218" s="34" t="s">
        <v>599</v>
      </c>
      <c r="C218" s="63"/>
      <c r="D218" s="16"/>
      <c r="E218" s="20" t="s">
        <v>695</v>
      </c>
      <c r="F218" s="35"/>
      <c r="G218" s="16"/>
      <c r="H218" s="20" t="s">
        <v>696</v>
      </c>
      <c r="I218" s="35"/>
      <c r="J218" s="16"/>
      <c r="K218" s="36" t="s">
        <v>186</v>
      </c>
      <c r="L218" s="35"/>
      <c r="M218" s="16"/>
      <c r="N218" s="20" t="s">
        <v>697</v>
      </c>
    </row>
    <row r="219" spans="1:14" ht="26.25" x14ac:dyDescent="0.25">
      <c r="A219" s="13"/>
      <c r="B219" s="34" t="s">
        <v>87</v>
      </c>
      <c r="C219" s="63"/>
      <c r="D219" s="16"/>
      <c r="E219" s="20" t="s">
        <v>698</v>
      </c>
      <c r="F219" s="35"/>
      <c r="G219" s="16"/>
      <c r="H219" s="20" t="s">
        <v>699</v>
      </c>
      <c r="I219" s="35"/>
      <c r="J219" s="16"/>
      <c r="K219" s="36" t="s">
        <v>186</v>
      </c>
      <c r="L219" s="35"/>
      <c r="M219" s="16"/>
      <c r="N219" s="20" t="s">
        <v>254</v>
      </c>
    </row>
    <row r="220" spans="1:14" ht="15.75" x14ac:dyDescent="0.25">
      <c r="A220" s="13"/>
      <c r="B220" s="34" t="s">
        <v>606</v>
      </c>
      <c r="C220" s="63"/>
      <c r="D220" s="16"/>
      <c r="E220" s="20" t="s">
        <v>700</v>
      </c>
      <c r="F220" s="35"/>
      <c r="G220" s="16"/>
      <c r="H220" s="36" t="s">
        <v>186</v>
      </c>
      <c r="I220" s="35"/>
      <c r="J220" s="16"/>
      <c r="K220" s="36" t="s">
        <v>186</v>
      </c>
      <c r="L220" s="35"/>
      <c r="M220" s="16"/>
      <c r="N220" s="20" t="s">
        <v>700</v>
      </c>
    </row>
    <row r="221" spans="1:14" ht="15.75" x14ac:dyDescent="0.25">
      <c r="A221" s="13"/>
      <c r="B221" s="34" t="s">
        <v>89</v>
      </c>
      <c r="C221" s="63"/>
      <c r="D221" s="16"/>
      <c r="E221" s="20" t="s">
        <v>701</v>
      </c>
      <c r="F221" s="35"/>
      <c r="G221" s="16"/>
      <c r="H221" s="20" t="s">
        <v>702</v>
      </c>
      <c r="I221" s="35"/>
      <c r="J221" s="16"/>
      <c r="K221" s="36" t="s">
        <v>186</v>
      </c>
      <c r="L221" s="35"/>
      <c r="M221" s="16"/>
      <c r="N221" s="20" t="s">
        <v>703</v>
      </c>
    </row>
    <row r="222" spans="1:14" ht="15.75" x14ac:dyDescent="0.25">
      <c r="A222" s="13"/>
      <c r="B222" s="34" t="s">
        <v>90</v>
      </c>
      <c r="C222" s="63"/>
      <c r="D222" s="16"/>
      <c r="E222" s="28">
        <v>-28139</v>
      </c>
      <c r="F222" s="35"/>
      <c r="G222" s="16"/>
      <c r="H222" s="20">
        <v>-462</v>
      </c>
      <c r="I222" s="35"/>
      <c r="J222" s="16"/>
      <c r="K222" s="36" t="s">
        <v>186</v>
      </c>
      <c r="L222" s="35"/>
      <c r="M222" s="16"/>
      <c r="N222" s="28">
        <v>-28601</v>
      </c>
    </row>
    <row r="223" spans="1:14" ht="16.5" thickBot="1" x14ac:dyDescent="0.3">
      <c r="A223" s="13"/>
      <c r="B223" s="34" t="s">
        <v>50</v>
      </c>
      <c r="C223" s="63"/>
      <c r="D223" s="21"/>
      <c r="E223" s="49" t="s">
        <v>704</v>
      </c>
      <c r="F223" s="35"/>
      <c r="G223" s="21"/>
      <c r="H223" s="49" t="s">
        <v>705</v>
      </c>
      <c r="I223" s="35"/>
      <c r="J223" s="21"/>
      <c r="K223" s="48" t="s">
        <v>186</v>
      </c>
      <c r="L223" s="35"/>
      <c r="M223" s="21"/>
      <c r="N223" s="49" t="s">
        <v>706</v>
      </c>
    </row>
    <row r="224" spans="1:14" ht="17.25" thickTop="1" thickBot="1" x14ac:dyDescent="0.3">
      <c r="A224" s="13"/>
      <c r="B224" s="84" t="s">
        <v>613</v>
      </c>
      <c r="C224" s="85"/>
      <c r="D224" s="97"/>
      <c r="E224" s="78" t="s">
        <v>707</v>
      </c>
      <c r="F224" s="35"/>
      <c r="G224" s="97"/>
      <c r="H224" s="78" t="s">
        <v>708</v>
      </c>
      <c r="I224" s="35"/>
      <c r="J224" s="97"/>
      <c r="K224" s="100" t="s">
        <v>186</v>
      </c>
      <c r="L224" s="35"/>
      <c r="M224" s="97"/>
      <c r="N224" s="78" t="s">
        <v>709</v>
      </c>
    </row>
    <row r="225" spans="1:14" ht="16.5" thickTop="1" x14ac:dyDescent="0.25">
      <c r="A225" s="13"/>
      <c r="B225" s="11" t="s">
        <v>617</v>
      </c>
      <c r="C225" s="16"/>
      <c r="D225" s="47"/>
      <c r="E225" s="57" t="s">
        <v>710</v>
      </c>
      <c r="F225" s="35"/>
      <c r="G225" s="47"/>
      <c r="H225" s="57" t="s">
        <v>711</v>
      </c>
      <c r="I225" s="35"/>
      <c r="J225" s="47"/>
      <c r="K225" s="83" t="s">
        <v>186</v>
      </c>
      <c r="L225" s="35"/>
      <c r="M225" s="47"/>
      <c r="N225" s="57" t="s">
        <v>712</v>
      </c>
    </row>
    <row r="226" spans="1:14" ht="15.75" x14ac:dyDescent="0.25">
      <c r="A226" s="13"/>
      <c r="B226" s="11" t="s">
        <v>93</v>
      </c>
      <c r="C226" s="16"/>
      <c r="D226" s="16"/>
      <c r="E226" s="35"/>
      <c r="F226" s="35"/>
      <c r="G226" s="16"/>
      <c r="H226" s="35"/>
      <c r="I226" s="35"/>
      <c r="J226" s="16"/>
      <c r="K226" s="35"/>
      <c r="L226" s="35"/>
      <c r="M226" s="16"/>
      <c r="N226" s="35"/>
    </row>
    <row r="227" spans="1:14" ht="15.75" x14ac:dyDescent="0.25">
      <c r="A227" s="13"/>
      <c r="B227" s="34" t="s">
        <v>621</v>
      </c>
      <c r="C227" s="63"/>
      <c r="D227" s="16"/>
      <c r="E227" s="20" t="s">
        <v>713</v>
      </c>
      <c r="F227" s="35"/>
      <c r="G227" s="16"/>
      <c r="H227" s="36" t="s">
        <v>186</v>
      </c>
      <c r="I227" s="35"/>
      <c r="J227" s="16"/>
      <c r="K227" s="36" t="s">
        <v>186</v>
      </c>
      <c r="L227" s="35"/>
      <c r="M227" s="16"/>
      <c r="N227" s="20" t="s">
        <v>713</v>
      </c>
    </row>
    <row r="228" spans="1:14" ht="15.75" x14ac:dyDescent="0.25">
      <c r="A228" s="13"/>
      <c r="B228" s="34" t="s">
        <v>95</v>
      </c>
      <c r="C228" s="63"/>
      <c r="D228" s="16"/>
      <c r="E228" s="28">
        <v>-39370</v>
      </c>
      <c r="F228" s="35"/>
      <c r="G228" s="16"/>
      <c r="H228" s="36" t="s">
        <v>186</v>
      </c>
      <c r="I228" s="35"/>
      <c r="J228" s="16"/>
      <c r="K228" s="36" t="s">
        <v>186</v>
      </c>
      <c r="L228" s="35"/>
      <c r="M228" s="16"/>
      <c r="N228" s="28">
        <v>-39370</v>
      </c>
    </row>
    <row r="229" spans="1:14" ht="15.75" x14ac:dyDescent="0.25">
      <c r="A229" s="13"/>
      <c r="B229" s="34" t="s">
        <v>623</v>
      </c>
      <c r="C229" s="63"/>
      <c r="D229" s="16"/>
      <c r="E229" s="28">
        <v>-7033</v>
      </c>
      <c r="F229" s="35"/>
      <c r="G229" s="16"/>
      <c r="H229" s="36" t="s">
        <v>186</v>
      </c>
      <c r="I229" s="35"/>
      <c r="J229" s="16"/>
      <c r="K229" s="36" t="s">
        <v>186</v>
      </c>
      <c r="L229" s="35"/>
      <c r="M229" s="16"/>
      <c r="N229" s="28">
        <v>-7033</v>
      </c>
    </row>
    <row r="230" spans="1:14" ht="16.5" thickBot="1" x14ac:dyDescent="0.3">
      <c r="A230" s="13"/>
      <c r="B230" s="34" t="s">
        <v>624</v>
      </c>
      <c r="C230" s="63"/>
      <c r="D230" s="21"/>
      <c r="E230" s="49" t="s">
        <v>714</v>
      </c>
      <c r="F230" s="35"/>
      <c r="G230" s="21"/>
      <c r="H230" s="48" t="s">
        <v>186</v>
      </c>
      <c r="I230" s="35"/>
      <c r="J230" s="21"/>
      <c r="K230" s="22">
        <v>-9751</v>
      </c>
      <c r="L230" s="35"/>
      <c r="M230" s="21"/>
      <c r="N230" s="48" t="s">
        <v>186</v>
      </c>
    </row>
    <row r="231" spans="1:14" ht="17.25" thickTop="1" thickBot="1" x14ac:dyDescent="0.3">
      <c r="A231" s="13"/>
      <c r="B231" s="84" t="s">
        <v>97</v>
      </c>
      <c r="C231" s="63"/>
      <c r="D231" s="97"/>
      <c r="E231" s="99">
        <v>-36561</v>
      </c>
      <c r="F231" s="35"/>
      <c r="G231" s="97"/>
      <c r="H231" s="100" t="s">
        <v>186</v>
      </c>
      <c r="I231" s="35"/>
      <c r="J231" s="97"/>
      <c r="K231" s="99">
        <v>-9751</v>
      </c>
      <c r="L231" s="35"/>
      <c r="M231" s="97"/>
      <c r="N231" s="99">
        <v>-46312</v>
      </c>
    </row>
    <row r="232" spans="1:14" ht="16.5" thickTop="1" x14ac:dyDescent="0.25">
      <c r="A232" s="13"/>
      <c r="B232" s="11" t="s">
        <v>715</v>
      </c>
      <c r="C232" s="16"/>
      <c r="D232" s="47"/>
      <c r="E232" s="57" t="s">
        <v>716</v>
      </c>
      <c r="F232" s="35"/>
      <c r="G232" s="47"/>
      <c r="H232" s="57" t="s">
        <v>711</v>
      </c>
      <c r="I232" s="35"/>
      <c r="J232" s="47"/>
      <c r="K232" s="94">
        <v>-9751</v>
      </c>
      <c r="L232" s="35"/>
      <c r="M232" s="47"/>
      <c r="N232" s="57" t="s">
        <v>717</v>
      </c>
    </row>
    <row r="233" spans="1:14" ht="15.75" x14ac:dyDescent="0.25">
      <c r="A233" s="13"/>
      <c r="B233" s="11" t="s">
        <v>627</v>
      </c>
      <c r="C233" s="16"/>
      <c r="D233" s="16"/>
      <c r="E233" s="35"/>
      <c r="F233" s="35"/>
      <c r="G233" s="16"/>
      <c r="H233" s="35"/>
      <c r="I233" s="35"/>
      <c r="J233" s="16"/>
      <c r="K233" s="35"/>
      <c r="L233" s="35"/>
      <c r="M233" s="16"/>
      <c r="N233" s="35"/>
    </row>
    <row r="234" spans="1:14" ht="15.75" x14ac:dyDescent="0.25">
      <c r="A234" s="13"/>
      <c r="B234" s="11" t="s">
        <v>397</v>
      </c>
      <c r="C234" s="16"/>
      <c r="D234" s="16"/>
      <c r="E234" s="20">
        <v>-175</v>
      </c>
      <c r="F234" s="35"/>
      <c r="G234" s="16"/>
      <c r="H234" s="36" t="s">
        <v>186</v>
      </c>
      <c r="I234" s="35"/>
      <c r="J234" s="16"/>
      <c r="K234" s="36" t="s">
        <v>186</v>
      </c>
      <c r="L234" s="35"/>
      <c r="M234" s="16"/>
      <c r="N234" s="20">
        <v>-175</v>
      </c>
    </row>
    <row r="235" spans="1:14" ht="16.5" thickBot="1" x14ac:dyDescent="0.3">
      <c r="A235" s="13"/>
      <c r="B235" s="11" t="s">
        <v>628</v>
      </c>
      <c r="C235" s="16"/>
      <c r="D235" s="21"/>
      <c r="E235" s="22">
        <v>-49658</v>
      </c>
      <c r="F235" s="35"/>
      <c r="G235" s="21"/>
      <c r="H235" s="22">
        <v>-5581</v>
      </c>
      <c r="I235" s="35"/>
      <c r="J235" s="21"/>
      <c r="K235" s="48" t="s">
        <v>186</v>
      </c>
      <c r="L235" s="35"/>
      <c r="M235" s="21"/>
      <c r="N235" s="22">
        <v>-55239</v>
      </c>
    </row>
    <row r="236" spans="1:14" ht="17.25" thickTop="1" thickBot="1" x14ac:dyDescent="0.3">
      <c r="A236" s="13"/>
      <c r="B236" s="11" t="s">
        <v>101</v>
      </c>
      <c r="C236" s="63"/>
      <c r="D236" s="97"/>
      <c r="E236" s="99">
        <v>-49833</v>
      </c>
      <c r="F236" s="35"/>
      <c r="G236" s="97"/>
      <c r="H236" s="99">
        <v>-5581</v>
      </c>
      <c r="I236" s="35"/>
      <c r="J236" s="97"/>
      <c r="K236" s="100" t="s">
        <v>186</v>
      </c>
      <c r="L236" s="35"/>
      <c r="M236" s="97"/>
      <c r="N236" s="99">
        <v>-55414</v>
      </c>
    </row>
    <row r="237" spans="1:14" ht="17.25" thickTop="1" thickBot="1" x14ac:dyDescent="0.3">
      <c r="A237" s="13"/>
      <c r="B237" s="11" t="s">
        <v>718</v>
      </c>
      <c r="C237" s="16"/>
      <c r="D237" s="24" t="s">
        <v>153</v>
      </c>
      <c r="E237" s="25" t="s">
        <v>219</v>
      </c>
      <c r="F237" s="35"/>
      <c r="G237" s="24" t="s">
        <v>153</v>
      </c>
      <c r="H237" s="25" t="s">
        <v>714</v>
      </c>
      <c r="I237" s="35"/>
      <c r="J237" s="24" t="s">
        <v>153</v>
      </c>
      <c r="K237" s="50">
        <v>-9751</v>
      </c>
      <c r="L237" s="35"/>
      <c r="M237" s="24" t="s">
        <v>153</v>
      </c>
      <c r="N237" s="25" t="s">
        <v>219</v>
      </c>
    </row>
    <row r="238" spans="1:14" ht="16.5" thickTop="1" x14ac:dyDescent="0.25">
      <c r="A238" s="13"/>
      <c r="B238" s="58"/>
      <c r="C238" s="58"/>
      <c r="D238" s="58"/>
      <c r="E238" s="58"/>
      <c r="F238" s="58"/>
      <c r="G238" s="58"/>
      <c r="H238" s="58"/>
      <c r="I238" s="58"/>
      <c r="J238" s="58"/>
      <c r="K238" s="58"/>
      <c r="L238" s="58"/>
      <c r="M238" s="58"/>
      <c r="N238" s="58"/>
    </row>
    <row r="239" spans="1:14" ht="15.75" x14ac:dyDescent="0.25">
      <c r="A239" s="13"/>
      <c r="B239" s="58"/>
      <c r="C239" s="58"/>
      <c r="D239" s="58"/>
      <c r="E239" s="58"/>
      <c r="F239" s="58"/>
      <c r="G239" s="58"/>
      <c r="H239" s="58"/>
      <c r="I239" s="58"/>
      <c r="J239" s="58"/>
      <c r="K239" s="58"/>
      <c r="L239" s="58"/>
      <c r="M239" s="58"/>
      <c r="N239" s="58"/>
    </row>
    <row r="240" spans="1:14" x14ac:dyDescent="0.25">
      <c r="A240" s="13"/>
      <c r="B240" s="41"/>
      <c r="C240" s="41"/>
      <c r="D240" s="41"/>
      <c r="E240" s="41"/>
      <c r="F240" s="41"/>
      <c r="G240" s="41"/>
      <c r="H240" s="41"/>
      <c r="I240" s="41"/>
      <c r="J240" s="41"/>
      <c r="K240" s="41"/>
      <c r="L240" s="41"/>
      <c r="M240" s="41"/>
      <c r="N240" s="41"/>
    </row>
    <row r="241" spans="1:14" x14ac:dyDescent="0.25">
      <c r="A241" s="13"/>
      <c r="B241" s="41"/>
      <c r="C241" s="41"/>
      <c r="D241" s="41"/>
      <c r="E241" s="41"/>
      <c r="F241" s="41"/>
      <c r="G241" s="41"/>
      <c r="H241" s="41"/>
      <c r="I241" s="41"/>
      <c r="J241" s="41"/>
      <c r="K241" s="41"/>
      <c r="L241" s="41"/>
      <c r="M241" s="41"/>
      <c r="N241" s="41"/>
    </row>
    <row r="242" spans="1:14" x14ac:dyDescent="0.25">
      <c r="A242" s="13"/>
      <c r="B242" s="41"/>
      <c r="C242" s="41"/>
      <c r="D242" s="41"/>
      <c r="E242" s="41"/>
      <c r="F242" s="41"/>
      <c r="G242" s="41"/>
      <c r="H242" s="41"/>
      <c r="I242" s="41"/>
      <c r="J242" s="41"/>
      <c r="K242" s="41"/>
      <c r="L242" s="41"/>
      <c r="M242" s="41"/>
      <c r="N242" s="41"/>
    </row>
    <row r="243" spans="1:14" x14ac:dyDescent="0.25">
      <c r="A243" s="13"/>
      <c r="B243" s="86" t="s">
        <v>577</v>
      </c>
      <c r="C243" s="86"/>
      <c r="D243" s="86"/>
      <c r="E243" s="86"/>
      <c r="F243" s="86"/>
      <c r="G243" s="86"/>
      <c r="H243" s="86"/>
      <c r="I243" s="86"/>
      <c r="J243" s="86"/>
      <c r="K243" s="86"/>
      <c r="L243" s="86"/>
      <c r="M243" s="86"/>
      <c r="N243" s="86"/>
    </row>
    <row r="244" spans="1:14" x14ac:dyDescent="0.25">
      <c r="A244" s="13"/>
      <c r="B244" s="86" t="s">
        <v>719</v>
      </c>
      <c r="C244" s="86"/>
      <c r="D244" s="86"/>
      <c r="E244" s="86"/>
      <c r="F244" s="86"/>
      <c r="G244" s="86"/>
      <c r="H244" s="86"/>
      <c r="I244" s="86"/>
      <c r="J244" s="86"/>
      <c r="K244" s="86"/>
      <c r="L244" s="86"/>
      <c r="M244" s="86"/>
      <c r="N244" s="86"/>
    </row>
    <row r="245" spans="1:14" ht="15.75" x14ac:dyDescent="0.25">
      <c r="A245" s="13"/>
      <c r="B245" s="58"/>
      <c r="C245" s="58"/>
      <c r="D245" s="58"/>
      <c r="E245" s="58"/>
      <c r="F245" s="58"/>
      <c r="G245" s="58"/>
      <c r="H245" s="58"/>
      <c r="I245" s="58"/>
      <c r="J245" s="58"/>
      <c r="K245" s="58"/>
      <c r="L245" s="58"/>
      <c r="M245" s="58"/>
      <c r="N245" s="58"/>
    </row>
    <row r="246" spans="1:14" x14ac:dyDescent="0.25">
      <c r="A246" s="13"/>
      <c r="B246" s="45"/>
      <c r="C246" s="45"/>
      <c r="D246" s="45"/>
      <c r="E246" s="45"/>
      <c r="F246" s="45"/>
      <c r="G246" s="45"/>
      <c r="H246" s="45"/>
      <c r="I246" s="45"/>
      <c r="J246" s="45"/>
      <c r="K246" s="45"/>
      <c r="L246" s="45"/>
      <c r="M246" s="45"/>
      <c r="N246" s="45"/>
    </row>
    <row r="247" spans="1:14" ht="15.75" x14ac:dyDescent="0.25">
      <c r="A247" s="13"/>
      <c r="B247" s="14"/>
      <c r="C247" s="16"/>
      <c r="D247" s="16"/>
      <c r="E247" s="16"/>
      <c r="F247" s="16"/>
      <c r="G247" s="16"/>
      <c r="H247" s="16"/>
      <c r="I247" s="16"/>
      <c r="J247" s="16"/>
      <c r="K247" s="16"/>
      <c r="L247" s="16"/>
      <c r="M247" s="16"/>
      <c r="N247" s="16"/>
    </row>
    <row r="248" spans="1:14" ht="15.75" x14ac:dyDescent="0.25">
      <c r="A248" s="13"/>
      <c r="B248" s="11"/>
      <c r="C248" s="16"/>
      <c r="D248" s="37" t="s">
        <v>446</v>
      </c>
      <c r="E248" s="37"/>
      <c r="F248" s="16"/>
      <c r="G248" s="26"/>
      <c r="H248" s="26"/>
      <c r="I248" s="16"/>
      <c r="J248" s="26"/>
      <c r="K248" s="26"/>
      <c r="L248" s="16"/>
      <c r="M248" s="26"/>
      <c r="N248" s="26"/>
    </row>
    <row r="249" spans="1:14" ht="15.75" x14ac:dyDescent="0.25">
      <c r="A249" s="13"/>
      <c r="B249" s="11"/>
      <c r="C249" s="16"/>
      <c r="D249" s="37" t="s">
        <v>447</v>
      </c>
      <c r="E249" s="37"/>
      <c r="F249" s="16"/>
      <c r="G249" s="37" t="s">
        <v>448</v>
      </c>
      <c r="H249" s="37"/>
      <c r="I249" s="16"/>
      <c r="J249" s="26"/>
      <c r="K249" s="26"/>
      <c r="L249" s="16"/>
      <c r="M249" s="26"/>
      <c r="N249" s="26"/>
    </row>
    <row r="250" spans="1:14" ht="16.5" thickBot="1" x14ac:dyDescent="0.3">
      <c r="A250" s="13"/>
      <c r="B250" s="11"/>
      <c r="C250" s="16"/>
      <c r="D250" s="38" t="s">
        <v>449</v>
      </c>
      <c r="E250" s="38"/>
      <c r="F250" s="16"/>
      <c r="G250" s="38" t="s">
        <v>450</v>
      </c>
      <c r="H250" s="38"/>
      <c r="I250" s="16"/>
      <c r="J250" s="38" t="s">
        <v>451</v>
      </c>
      <c r="K250" s="38"/>
      <c r="L250" s="16"/>
      <c r="M250" s="38" t="s">
        <v>452</v>
      </c>
      <c r="N250" s="38"/>
    </row>
    <row r="251" spans="1:14" ht="16.5" thickTop="1" x14ac:dyDescent="0.25">
      <c r="A251" s="13"/>
      <c r="B251" s="11"/>
      <c r="C251" s="16"/>
      <c r="D251" s="40" t="s">
        <v>151</v>
      </c>
      <c r="E251" s="40"/>
      <c r="F251" s="40"/>
      <c r="G251" s="40"/>
      <c r="H251" s="40"/>
      <c r="I251" s="40"/>
      <c r="J251" s="40"/>
      <c r="K251" s="40"/>
      <c r="L251" s="40"/>
      <c r="M251" s="40"/>
      <c r="N251" s="40"/>
    </row>
    <row r="252" spans="1:14" ht="15.75" x14ac:dyDescent="0.25">
      <c r="A252" s="13"/>
      <c r="B252" s="11" t="s">
        <v>78</v>
      </c>
      <c r="C252" s="16"/>
      <c r="D252" s="16"/>
      <c r="E252" s="16"/>
      <c r="F252" s="16"/>
      <c r="G252" s="16"/>
      <c r="H252" s="16"/>
      <c r="I252" s="16"/>
      <c r="J252" s="16"/>
      <c r="K252" s="16"/>
      <c r="L252" s="16"/>
      <c r="M252" s="16"/>
      <c r="N252" s="16"/>
    </row>
    <row r="253" spans="1:14" ht="15.75" x14ac:dyDescent="0.25">
      <c r="A253" s="13"/>
      <c r="B253" s="34" t="s">
        <v>579</v>
      </c>
      <c r="C253" s="63"/>
      <c r="D253" s="11" t="s">
        <v>153</v>
      </c>
      <c r="E253" s="20" t="s">
        <v>720</v>
      </c>
      <c r="F253" s="35"/>
      <c r="G253" s="11" t="s">
        <v>153</v>
      </c>
      <c r="H253" s="20" t="s">
        <v>721</v>
      </c>
      <c r="I253" s="35"/>
      <c r="J253" s="11" t="s">
        <v>153</v>
      </c>
      <c r="K253" s="36" t="s">
        <v>186</v>
      </c>
      <c r="L253" s="35"/>
      <c r="M253" s="11" t="s">
        <v>153</v>
      </c>
      <c r="N253" s="20" t="s">
        <v>722</v>
      </c>
    </row>
    <row r="254" spans="1:14" ht="16.5" thickBot="1" x14ac:dyDescent="0.3">
      <c r="A254" s="13"/>
      <c r="B254" s="34" t="s">
        <v>583</v>
      </c>
      <c r="C254" s="63"/>
      <c r="D254" s="21"/>
      <c r="E254" s="49" t="s">
        <v>723</v>
      </c>
      <c r="F254" s="35"/>
      <c r="G254" s="21"/>
      <c r="H254" s="49" t="s">
        <v>622</v>
      </c>
      <c r="I254" s="35"/>
      <c r="J254" s="21"/>
      <c r="K254" s="22">
        <v>-11250</v>
      </c>
      <c r="L254" s="35"/>
      <c r="M254" s="21"/>
      <c r="N254" s="49" t="s">
        <v>724</v>
      </c>
    </row>
    <row r="255" spans="1:14" ht="16.5" thickTop="1" x14ac:dyDescent="0.25">
      <c r="A255" s="13"/>
      <c r="B255" s="84" t="s">
        <v>586</v>
      </c>
      <c r="C255" s="16"/>
      <c r="D255" s="47"/>
      <c r="E255" s="57" t="s">
        <v>725</v>
      </c>
      <c r="F255" s="35"/>
      <c r="G255" s="47"/>
      <c r="H255" s="57" t="s">
        <v>726</v>
      </c>
      <c r="I255" s="35"/>
      <c r="J255" s="47"/>
      <c r="K255" s="94">
        <v>-11250</v>
      </c>
      <c r="L255" s="35"/>
      <c r="M255" s="47"/>
      <c r="N255" s="57" t="s">
        <v>727</v>
      </c>
    </row>
    <row r="256" spans="1:14" ht="15.75" x14ac:dyDescent="0.25">
      <c r="A256" s="13"/>
      <c r="B256" s="11" t="s">
        <v>81</v>
      </c>
      <c r="C256" s="16"/>
      <c r="D256" s="16"/>
      <c r="E256" s="35"/>
      <c r="F256" s="35"/>
      <c r="G256" s="16"/>
      <c r="H256" s="35"/>
      <c r="I256" s="35"/>
      <c r="J256" s="16"/>
      <c r="K256" s="35"/>
      <c r="L256" s="35"/>
      <c r="M256" s="16"/>
      <c r="N256" s="35"/>
    </row>
    <row r="257" spans="1:14" ht="15.75" x14ac:dyDescent="0.25">
      <c r="A257" s="13"/>
      <c r="B257" s="34" t="s">
        <v>590</v>
      </c>
      <c r="C257" s="63"/>
      <c r="D257" s="16"/>
      <c r="E257" s="20" t="s">
        <v>728</v>
      </c>
      <c r="F257" s="35"/>
      <c r="G257" s="16"/>
      <c r="H257" s="20" t="s">
        <v>729</v>
      </c>
      <c r="I257" s="35"/>
      <c r="J257" s="16"/>
      <c r="K257" s="36" t="s">
        <v>186</v>
      </c>
      <c r="L257" s="35"/>
      <c r="M257" s="16"/>
      <c r="N257" s="20" t="s">
        <v>730</v>
      </c>
    </row>
    <row r="258" spans="1:14" ht="15.75" x14ac:dyDescent="0.25">
      <c r="A258" s="13"/>
      <c r="B258" s="34" t="s">
        <v>83</v>
      </c>
      <c r="C258" s="63"/>
      <c r="D258" s="16"/>
      <c r="E258" s="20" t="s">
        <v>731</v>
      </c>
      <c r="F258" s="35"/>
      <c r="G258" s="16"/>
      <c r="H258" s="20" t="s">
        <v>732</v>
      </c>
      <c r="I258" s="35"/>
      <c r="J258" s="16"/>
      <c r="K258" s="36" t="s">
        <v>186</v>
      </c>
      <c r="L258" s="35"/>
      <c r="M258" s="16"/>
      <c r="N258" s="20" t="s">
        <v>733</v>
      </c>
    </row>
    <row r="259" spans="1:14" ht="26.25" x14ac:dyDescent="0.25">
      <c r="A259" s="13"/>
      <c r="B259" s="34" t="s">
        <v>84</v>
      </c>
      <c r="C259" s="63"/>
      <c r="D259" s="16"/>
      <c r="E259" s="20" t="s">
        <v>734</v>
      </c>
      <c r="F259" s="35"/>
      <c r="G259" s="16"/>
      <c r="H259" s="20" t="s">
        <v>735</v>
      </c>
      <c r="I259" s="35"/>
      <c r="J259" s="16"/>
      <c r="K259" s="36" t="s">
        <v>186</v>
      </c>
      <c r="L259" s="35"/>
      <c r="M259" s="16"/>
      <c r="N259" s="20" t="s">
        <v>736</v>
      </c>
    </row>
    <row r="260" spans="1:14" ht="15.75" x14ac:dyDescent="0.25">
      <c r="A260" s="13"/>
      <c r="B260" s="34" t="s">
        <v>85</v>
      </c>
      <c r="C260" s="63"/>
      <c r="D260" s="16"/>
      <c r="E260" s="20" t="s">
        <v>737</v>
      </c>
      <c r="F260" s="35"/>
      <c r="G260" s="16"/>
      <c r="H260" s="36" t="s">
        <v>186</v>
      </c>
      <c r="I260" s="35"/>
      <c r="J260" s="16"/>
      <c r="K260" s="36" t="s">
        <v>186</v>
      </c>
      <c r="L260" s="35"/>
      <c r="M260" s="16"/>
      <c r="N260" s="20" t="s">
        <v>737</v>
      </c>
    </row>
    <row r="261" spans="1:14" ht="15.75" x14ac:dyDescent="0.25">
      <c r="A261" s="13"/>
      <c r="B261" s="34" t="s">
        <v>599</v>
      </c>
      <c r="C261" s="63"/>
      <c r="D261" s="16"/>
      <c r="E261" s="20" t="s">
        <v>738</v>
      </c>
      <c r="F261" s="35"/>
      <c r="G261" s="16"/>
      <c r="H261" s="20" t="s">
        <v>739</v>
      </c>
      <c r="I261" s="35"/>
      <c r="J261" s="16"/>
      <c r="K261" s="36" t="s">
        <v>186</v>
      </c>
      <c r="L261" s="35"/>
      <c r="M261" s="16"/>
      <c r="N261" s="20" t="s">
        <v>740</v>
      </c>
    </row>
    <row r="262" spans="1:14" ht="26.25" x14ac:dyDescent="0.25">
      <c r="A262" s="13"/>
      <c r="B262" s="34" t="s">
        <v>87</v>
      </c>
      <c r="C262" s="63"/>
      <c r="D262" s="16"/>
      <c r="E262" s="20" t="s">
        <v>741</v>
      </c>
      <c r="F262" s="35"/>
      <c r="G262" s="16"/>
      <c r="H262" s="20" t="s">
        <v>742</v>
      </c>
      <c r="I262" s="35"/>
      <c r="J262" s="16"/>
      <c r="K262" s="36" t="s">
        <v>186</v>
      </c>
      <c r="L262" s="35"/>
      <c r="M262" s="16"/>
      <c r="N262" s="20" t="s">
        <v>743</v>
      </c>
    </row>
    <row r="263" spans="1:14" ht="15.75" x14ac:dyDescent="0.25">
      <c r="A263" s="13"/>
      <c r="B263" s="34" t="s">
        <v>606</v>
      </c>
      <c r="C263" s="63"/>
      <c r="D263" s="16"/>
      <c r="E263" s="20" t="s">
        <v>744</v>
      </c>
      <c r="F263" s="35"/>
      <c r="G263" s="16"/>
      <c r="H263" s="20" t="s">
        <v>745</v>
      </c>
      <c r="I263" s="35"/>
      <c r="J263" s="16"/>
      <c r="K263" s="28">
        <v>-11250</v>
      </c>
      <c r="L263" s="35"/>
      <c r="M263" s="16"/>
      <c r="N263" s="20" t="s">
        <v>746</v>
      </c>
    </row>
    <row r="264" spans="1:14" ht="15.75" x14ac:dyDescent="0.25">
      <c r="A264" s="13"/>
      <c r="B264" s="34" t="s">
        <v>89</v>
      </c>
      <c r="C264" s="63"/>
      <c r="D264" s="16"/>
      <c r="E264" s="20" t="s">
        <v>747</v>
      </c>
      <c r="F264" s="35"/>
      <c r="G264" s="16"/>
      <c r="H264" s="20" t="s">
        <v>748</v>
      </c>
      <c r="I264" s="35"/>
      <c r="J264" s="16"/>
      <c r="K264" s="36" t="s">
        <v>186</v>
      </c>
      <c r="L264" s="35"/>
      <c r="M264" s="16"/>
      <c r="N264" s="20" t="s">
        <v>749</v>
      </c>
    </row>
    <row r="265" spans="1:14" ht="16.5" thickBot="1" x14ac:dyDescent="0.3">
      <c r="A265" s="13"/>
      <c r="B265" s="34" t="s">
        <v>50</v>
      </c>
      <c r="C265" s="63"/>
      <c r="D265" s="21"/>
      <c r="E265" s="49" t="s">
        <v>750</v>
      </c>
      <c r="F265" s="35"/>
      <c r="G265" s="21"/>
      <c r="H265" s="48" t="s">
        <v>186</v>
      </c>
      <c r="I265" s="35"/>
      <c r="J265" s="21"/>
      <c r="K265" s="48" t="s">
        <v>186</v>
      </c>
      <c r="L265" s="35"/>
      <c r="M265" s="21"/>
      <c r="N265" s="49" t="s">
        <v>750</v>
      </c>
    </row>
    <row r="266" spans="1:14" ht="17.25" thickTop="1" thickBot="1" x14ac:dyDescent="0.3">
      <c r="A266" s="13"/>
      <c r="B266" s="84" t="s">
        <v>613</v>
      </c>
      <c r="C266" s="85"/>
      <c r="D266" s="97"/>
      <c r="E266" s="78" t="s">
        <v>751</v>
      </c>
      <c r="F266" s="35"/>
      <c r="G266" s="97"/>
      <c r="H266" s="78" t="s">
        <v>752</v>
      </c>
      <c r="I266" s="35"/>
      <c r="J266" s="97"/>
      <c r="K266" s="99">
        <v>-11250</v>
      </c>
      <c r="L266" s="35"/>
      <c r="M266" s="97"/>
      <c r="N266" s="78" t="s">
        <v>753</v>
      </c>
    </row>
    <row r="267" spans="1:14" ht="16.5" thickTop="1" x14ac:dyDescent="0.25">
      <c r="A267" s="13"/>
      <c r="B267" s="11" t="s">
        <v>617</v>
      </c>
      <c r="C267" s="16"/>
      <c r="D267" s="47"/>
      <c r="E267" s="57" t="s">
        <v>754</v>
      </c>
      <c r="F267" s="35"/>
      <c r="G267" s="47"/>
      <c r="H267" s="57" t="s">
        <v>755</v>
      </c>
      <c r="I267" s="35"/>
      <c r="J267" s="47"/>
      <c r="K267" s="83" t="s">
        <v>186</v>
      </c>
      <c r="L267" s="35"/>
      <c r="M267" s="47"/>
      <c r="N267" s="57" t="s">
        <v>756</v>
      </c>
    </row>
    <row r="268" spans="1:14" ht="15.75" x14ac:dyDescent="0.25">
      <c r="A268" s="13"/>
      <c r="B268" s="11" t="s">
        <v>93</v>
      </c>
      <c r="C268" s="16"/>
      <c r="D268" s="16"/>
      <c r="E268" s="35"/>
      <c r="F268" s="35"/>
      <c r="G268" s="16"/>
      <c r="H268" s="35"/>
      <c r="I268" s="35"/>
      <c r="J268" s="16"/>
      <c r="K268" s="35"/>
      <c r="L268" s="35"/>
      <c r="M268" s="16"/>
      <c r="N268" s="35"/>
    </row>
    <row r="269" spans="1:14" ht="15.75" x14ac:dyDescent="0.25">
      <c r="A269" s="13"/>
      <c r="B269" s="34" t="s">
        <v>621</v>
      </c>
      <c r="C269" s="63"/>
      <c r="D269" s="16"/>
      <c r="E269" s="20" t="s">
        <v>757</v>
      </c>
      <c r="F269" s="35"/>
      <c r="G269" s="16"/>
      <c r="H269" s="36" t="s">
        <v>186</v>
      </c>
      <c r="I269" s="35"/>
      <c r="J269" s="16"/>
      <c r="K269" s="36" t="s">
        <v>186</v>
      </c>
      <c r="L269" s="35"/>
      <c r="M269" s="16"/>
      <c r="N269" s="20" t="s">
        <v>757</v>
      </c>
    </row>
    <row r="270" spans="1:14" ht="15.75" x14ac:dyDescent="0.25">
      <c r="A270" s="13"/>
      <c r="B270" s="34" t="s">
        <v>95</v>
      </c>
      <c r="C270" s="63"/>
      <c r="D270" s="16"/>
      <c r="E270" s="28">
        <v>-15081</v>
      </c>
      <c r="F270" s="35"/>
      <c r="G270" s="16"/>
      <c r="H270" s="36" t="s">
        <v>186</v>
      </c>
      <c r="I270" s="35"/>
      <c r="J270" s="16"/>
      <c r="K270" s="36" t="s">
        <v>186</v>
      </c>
      <c r="L270" s="35"/>
      <c r="M270" s="16"/>
      <c r="N270" s="28">
        <v>-15081</v>
      </c>
    </row>
    <row r="271" spans="1:14" ht="15.75" x14ac:dyDescent="0.25">
      <c r="A271" s="13"/>
      <c r="B271" s="34" t="s">
        <v>668</v>
      </c>
      <c r="C271" s="63"/>
      <c r="D271" s="16"/>
      <c r="E271" s="28">
        <v>-11865</v>
      </c>
      <c r="F271" s="35"/>
      <c r="G271" s="16"/>
      <c r="H271" s="36" t="s">
        <v>186</v>
      </c>
      <c r="I271" s="35"/>
      <c r="J271" s="16"/>
      <c r="K271" s="36" t="s">
        <v>186</v>
      </c>
      <c r="L271" s="35"/>
      <c r="M271" s="16"/>
      <c r="N271" s="28">
        <v>-11865</v>
      </c>
    </row>
    <row r="272" spans="1:14" ht="16.5" thickBot="1" x14ac:dyDescent="0.3">
      <c r="A272" s="13"/>
      <c r="B272" s="34" t="s">
        <v>624</v>
      </c>
      <c r="C272" s="63"/>
      <c r="D272" s="21"/>
      <c r="E272" s="49" t="s">
        <v>758</v>
      </c>
      <c r="F272" s="35"/>
      <c r="G272" s="21"/>
      <c r="H272" s="48" t="s">
        <v>186</v>
      </c>
      <c r="I272" s="35"/>
      <c r="J272" s="21"/>
      <c r="K272" s="22">
        <v>-16377</v>
      </c>
      <c r="L272" s="35"/>
      <c r="M272" s="21"/>
      <c r="N272" s="48" t="s">
        <v>186</v>
      </c>
    </row>
    <row r="273" spans="1:14" ht="17.25" thickTop="1" thickBot="1" x14ac:dyDescent="0.3">
      <c r="A273" s="13"/>
      <c r="B273" s="84" t="s">
        <v>97</v>
      </c>
      <c r="C273" s="63"/>
      <c r="D273" s="97"/>
      <c r="E273" s="99">
        <v>-10441</v>
      </c>
      <c r="F273" s="35"/>
      <c r="G273" s="97"/>
      <c r="H273" s="100" t="s">
        <v>186</v>
      </c>
      <c r="I273" s="35"/>
      <c r="J273" s="97"/>
      <c r="K273" s="99">
        <v>-16377</v>
      </c>
      <c r="L273" s="35"/>
      <c r="M273" s="97"/>
      <c r="N273" s="99">
        <v>-26818</v>
      </c>
    </row>
    <row r="274" spans="1:14" ht="16.5" thickTop="1" x14ac:dyDescent="0.25">
      <c r="A274" s="13"/>
      <c r="B274" s="11" t="s">
        <v>715</v>
      </c>
      <c r="C274" s="16"/>
      <c r="D274" s="47"/>
      <c r="E274" s="57" t="s">
        <v>759</v>
      </c>
      <c r="F274" s="35"/>
      <c r="G274" s="47"/>
      <c r="H274" s="57" t="s">
        <v>755</v>
      </c>
      <c r="I274" s="35"/>
      <c r="J274" s="47"/>
      <c r="K274" s="94">
        <v>-16377</v>
      </c>
      <c r="L274" s="35"/>
      <c r="M274" s="47"/>
      <c r="N274" s="57" t="s">
        <v>760</v>
      </c>
    </row>
    <row r="275" spans="1:14" ht="15.75" x14ac:dyDescent="0.25">
      <c r="A275" s="13"/>
      <c r="B275" s="11" t="s">
        <v>627</v>
      </c>
      <c r="C275" s="63"/>
      <c r="D275" s="16"/>
      <c r="E275" s="35"/>
      <c r="F275" s="35"/>
      <c r="G275" s="16"/>
      <c r="H275" s="35"/>
      <c r="I275" s="35"/>
      <c r="J275" s="16"/>
      <c r="K275" s="35"/>
      <c r="L275" s="35"/>
      <c r="M275" s="16"/>
      <c r="N275" s="35"/>
    </row>
    <row r="276" spans="1:14" ht="15.75" x14ac:dyDescent="0.25">
      <c r="A276" s="13"/>
      <c r="B276" s="11" t="s">
        <v>397</v>
      </c>
      <c r="C276" s="63"/>
      <c r="D276" s="16"/>
      <c r="E276" s="20">
        <v>-174</v>
      </c>
      <c r="F276" s="35"/>
      <c r="G276" s="16"/>
      <c r="H276" s="36" t="s">
        <v>186</v>
      </c>
      <c r="I276" s="35"/>
      <c r="J276" s="16"/>
      <c r="K276" s="36" t="s">
        <v>186</v>
      </c>
      <c r="L276" s="35"/>
      <c r="M276" s="16"/>
      <c r="N276" s="20">
        <v>-174</v>
      </c>
    </row>
    <row r="277" spans="1:14" ht="16.5" thickBot="1" x14ac:dyDescent="0.3">
      <c r="A277" s="13"/>
      <c r="B277" s="11" t="s">
        <v>628</v>
      </c>
      <c r="C277" s="63"/>
      <c r="D277" s="21"/>
      <c r="E277" s="22">
        <v>-6680</v>
      </c>
      <c r="F277" s="35"/>
      <c r="G277" s="21"/>
      <c r="H277" s="22">
        <v>-9454</v>
      </c>
      <c r="I277" s="35"/>
      <c r="J277" s="21"/>
      <c r="K277" s="48" t="s">
        <v>186</v>
      </c>
      <c r="L277" s="35"/>
      <c r="M277" s="21"/>
      <c r="N277" s="22">
        <v>-16134</v>
      </c>
    </row>
    <row r="278" spans="1:14" ht="17.25" thickTop="1" thickBot="1" x14ac:dyDescent="0.3">
      <c r="A278" s="13"/>
      <c r="B278" s="11" t="s">
        <v>101</v>
      </c>
      <c r="C278" s="16"/>
      <c r="D278" s="97"/>
      <c r="E278" s="99">
        <v>-6854</v>
      </c>
      <c r="F278" s="35"/>
      <c r="G278" s="97"/>
      <c r="H278" s="99">
        <v>-9454</v>
      </c>
      <c r="I278" s="35"/>
      <c r="J278" s="97"/>
      <c r="K278" s="100" t="s">
        <v>186</v>
      </c>
      <c r="L278" s="35"/>
      <c r="M278" s="97"/>
      <c r="N278" s="99">
        <v>-16308</v>
      </c>
    </row>
    <row r="279" spans="1:14" ht="17.25" thickTop="1" thickBot="1" x14ac:dyDescent="0.3">
      <c r="A279" s="13"/>
      <c r="B279" s="11" t="s">
        <v>718</v>
      </c>
      <c r="C279" s="16"/>
      <c r="D279" s="24" t="s">
        <v>153</v>
      </c>
      <c r="E279" s="25" t="s">
        <v>220</v>
      </c>
      <c r="F279" s="35"/>
      <c r="G279" s="24" t="s">
        <v>153</v>
      </c>
      <c r="H279" s="25" t="s">
        <v>758</v>
      </c>
      <c r="I279" s="35"/>
      <c r="J279" s="24" t="s">
        <v>153</v>
      </c>
      <c r="K279" s="50">
        <v>-16377</v>
      </c>
      <c r="L279" s="35"/>
      <c r="M279" s="24" t="s">
        <v>153</v>
      </c>
      <c r="N279" s="25" t="s">
        <v>220</v>
      </c>
    </row>
    <row r="280" spans="1:14" ht="16.5" thickTop="1" x14ac:dyDescent="0.25">
      <c r="A280" s="13"/>
      <c r="B280" s="58"/>
      <c r="C280" s="58"/>
      <c r="D280" s="58"/>
      <c r="E280" s="58"/>
      <c r="F280" s="58"/>
      <c r="G280" s="58"/>
      <c r="H280" s="58"/>
      <c r="I280" s="58"/>
      <c r="J280" s="58"/>
      <c r="K280" s="58"/>
      <c r="L280" s="58"/>
      <c r="M280" s="58"/>
      <c r="N280" s="58"/>
    </row>
    <row r="281" spans="1:14" x14ac:dyDescent="0.25">
      <c r="A281" s="13"/>
      <c r="B281" s="41"/>
      <c r="C281" s="41"/>
      <c r="D281" s="41"/>
      <c r="E281" s="41"/>
      <c r="F281" s="41"/>
      <c r="G281" s="41"/>
      <c r="H281" s="41"/>
      <c r="I281" s="41"/>
      <c r="J281" s="41"/>
      <c r="K281" s="41"/>
      <c r="L281" s="41"/>
      <c r="M281" s="41"/>
      <c r="N281" s="41"/>
    </row>
    <row r="282" spans="1:14" x14ac:dyDescent="0.25">
      <c r="A282" s="13"/>
      <c r="B282" s="41"/>
      <c r="C282" s="41"/>
      <c r="D282" s="41"/>
      <c r="E282" s="41"/>
      <c r="F282" s="41"/>
      <c r="G282" s="41"/>
      <c r="H282" s="41"/>
      <c r="I282" s="41"/>
      <c r="J282" s="41"/>
      <c r="K282" s="41"/>
      <c r="L282" s="41"/>
      <c r="M282" s="41"/>
      <c r="N282" s="41"/>
    </row>
    <row r="283" spans="1:14" x14ac:dyDescent="0.25">
      <c r="A283" s="13"/>
      <c r="B283" s="41"/>
      <c r="C283" s="41"/>
      <c r="D283" s="41"/>
      <c r="E283" s="41"/>
      <c r="F283" s="41"/>
      <c r="G283" s="41"/>
      <c r="H283" s="41"/>
      <c r="I283" s="41"/>
      <c r="J283" s="41"/>
      <c r="K283" s="41"/>
      <c r="L283" s="41"/>
      <c r="M283" s="41"/>
      <c r="N283" s="41"/>
    </row>
    <row r="284" spans="1:14" x14ac:dyDescent="0.25">
      <c r="A284" s="13"/>
      <c r="B284" s="86" t="s">
        <v>761</v>
      </c>
      <c r="C284" s="86"/>
      <c r="D284" s="86"/>
      <c r="E284" s="86"/>
      <c r="F284" s="86"/>
      <c r="G284" s="86"/>
      <c r="H284" s="86"/>
      <c r="I284" s="86"/>
      <c r="J284" s="86"/>
      <c r="K284" s="86"/>
      <c r="L284" s="86"/>
      <c r="M284" s="86"/>
      <c r="N284" s="86"/>
    </row>
    <row r="285" spans="1:14" x14ac:dyDescent="0.25">
      <c r="A285" s="13"/>
      <c r="B285" s="86" t="s">
        <v>762</v>
      </c>
      <c r="C285" s="86"/>
      <c r="D285" s="86"/>
      <c r="E285" s="86"/>
      <c r="F285" s="86"/>
      <c r="G285" s="86"/>
      <c r="H285" s="86"/>
      <c r="I285" s="86"/>
      <c r="J285" s="86"/>
      <c r="K285" s="86"/>
      <c r="L285" s="86"/>
      <c r="M285" s="86"/>
      <c r="N285" s="86"/>
    </row>
    <row r="286" spans="1:14" x14ac:dyDescent="0.25">
      <c r="A286" s="13"/>
      <c r="B286" s="87"/>
      <c r="C286" s="87"/>
      <c r="D286" s="87"/>
      <c r="E286" s="87"/>
      <c r="F286" s="87"/>
      <c r="G286" s="87"/>
      <c r="H286" s="87"/>
      <c r="I286" s="87"/>
      <c r="J286" s="87"/>
      <c r="K286" s="87"/>
      <c r="L286" s="87"/>
      <c r="M286" s="87"/>
      <c r="N286" s="87"/>
    </row>
    <row r="287" spans="1:14" ht="15.75" x14ac:dyDescent="0.25">
      <c r="A287" s="13"/>
      <c r="B287" s="14"/>
      <c r="C287" s="16"/>
      <c r="D287" s="16"/>
      <c r="E287" s="16"/>
      <c r="F287" s="16"/>
      <c r="G287" s="16"/>
      <c r="H287" s="16"/>
      <c r="I287" s="16"/>
      <c r="J287" s="16"/>
      <c r="K287" s="16"/>
      <c r="L287" s="16"/>
      <c r="M287" s="16"/>
      <c r="N287" s="16"/>
    </row>
    <row r="288" spans="1:14" ht="15.75" x14ac:dyDescent="0.25">
      <c r="A288" s="13"/>
      <c r="B288" s="11"/>
      <c r="C288" s="16"/>
      <c r="D288" s="37" t="s">
        <v>446</v>
      </c>
      <c r="E288" s="37"/>
      <c r="F288" s="16"/>
      <c r="G288" s="26"/>
      <c r="H288" s="26"/>
      <c r="I288" s="16"/>
      <c r="J288" s="26"/>
      <c r="K288" s="26"/>
      <c r="L288" s="16"/>
      <c r="M288" s="26"/>
      <c r="N288" s="26"/>
    </row>
    <row r="289" spans="1:14" ht="15.75" x14ac:dyDescent="0.25">
      <c r="A289" s="13"/>
      <c r="B289" s="11"/>
      <c r="C289" s="16"/>
      <c r="D289" s="37" t="s">
        <v>447</v>
      </c>
      <c r="E289" s="37"/>
      <c r="F289" s="16"/>
      <c r="G289" s="37" t="s">
        <v>448</v>
      </c>
      <c r="H289" s="37"/>
      <c r="I289" s="16"/>
      <c r="J289" s="16"/>
      <c r="K289" s="16"/>
      <c r="L289" s="16"/>
      <c r="M289" s="26"/>
      <c r="N289" s="26"/>
    </row>
    <row r="290" spans="1:14" ht="16.5" thickBot="1" x14ac:dyDescent="0.3">
      <c r="A290" s="13"/>
      <c r="B290" s="11"/>
      <c r="C290" s="16"/>
      <c r="D290" s="38" t="s">
        <v>449</v>
      </c>
      <c r="E290" s="38"/>
      <c r="F290" s="16"/>
      <c r="G290" s="38" t="s">
        <v>450</v>
      </c>
      <c r="H290" s="38"/>
      <c r="I290" s="16"/>
      <c r="J290" s="38" t="s">
        <v>451</v>
      </c>
      <c r="K290" s="38"/>
      <c r="L290" s="16"/>
      <c r="M290" s="38" t="s">
        <v>452</v>
      </c>
      <c r="N290" s="38"/>
    </row>
    <row r="291" spans="1:14" ht="16.5" thickTop="1" x14ac:dyDescent="0.25">
      <c r="A291" s="13"/>
      <c r="B291" s="11"/>
      <c r="C291" s="16"/>
      <c r="D291" s="40" t="s">
        <v>151</v>
      </c>
      <c r="E291" s="40"/>
      <c r="F291" s="40"/>
      <c r="G291" s="40"/>
      <c r="H291" s="40"/>
      <c r="I291" s="40"/>
      <c r="J291" s="40"/>
      <c r="K291" s="40"/>
      <c r="L291" s="40"/>
      <c r="M291" s="40"/>
      <c r="N291" s="40"/>
    </row>
    <row r="292" spans="1:14" ht="15.75" x14ac:dyDescent="0.25">
      <c r="A292" s="13"/>
      <c r="B292" s="11" t="s">
        <v>763</v>
      </c>
      <c r="C292" s="16"/>
      <c r="D292" s="11" t="s">
        <v>153</v>
      </c>
      <c r="E292" s="20" t="s">
        <v>764</v>
      </c>
      <c r="F292" s="35"/>
      <c r="G292" s="11" t="s">
        <v>153</v>
      </c>
      <c r="H292" s="20" t="s">
        <v>765</v>
      </c>
      <c r="I292" s="35"/>
      <c r="J292" s="11" t="s">
        <v>153</v>
      </c>
      <c r="K292" s="36" t="s">
        <v>186</v>
      </c>
      <c r="L292" s="35"/>
      <c r="M292" s="11" t="s">
        <v>153</v>
      </c>
      <c r="N292" s="20" t="s">
        <v>766</v>
      </c>
    </row>
    <row r="293" spans="1:14" ht="26.25" x14ac:dyDescent="0.25">
      <c r="A293" s="13"/>
      <c r="B293" s="11" t="s">
        <v>767</v>
      </c>
      <c r="C293" s="16"/>
      <c r="D293" s="16"/>
      <c r="E293" s="35"/>
      <c r="F293" s="35"/>
      <c r="G293" s="16"/>
      <c r="H293" s="35"/>
      <c r="I293" s="35"/>
      <c r="J293" s="16"/>
      <c r="K293" s="35"/>
      <c r="L293" s="35"/>
      <c r="M293" s="16"/>
      <c r="N293" s="35"/>
    </row>
    <row r="294" spans="1:14" ht="15.75" x14ac:dyDescent="0.25">
      <c r="A294" s="13"/>
      <c r="B294" s="34" t="s">
        <v>768</v>
      </c>
      <c r="C294" s="63"/>
      <c r="D294" s="16"/>
      <c r="E294" s="28">
        <v>-26979</v>
      </c>
      <c r="F294" s="35"/>
      <c r="G294" s="16"/>
      <c r="H294" s="36" t="s">
        <v>186</v>
      </c>
      <c r="I294" s="35"/>
      <c r="J294" s="16"/>
      <c r="K294" s="36" t="s">
        <v>186</v>
      </c>
      <c r="L294" s="35"/>
      <c r="M294" s="16"/>
      <c r="N294" s="28">
        <v>-26979</v>
      </c>
    </row>
    <row r="295" spans="1:14" ht="26.25" x14ac:dyDescent="0.25">
      <c r="A295" s="13"/>
      <c r="B295" s="34" t="s">
        <v>769</v>
      </c>
      <c r="C295" s="63"/>
      <c r="D295" s="16"/>
      <c r="E295" s="28">
        <v>-218219</v>
      </c>
      <c r="F295" s="35"/>
      <c r="G295" s="16"/>
      <c r="H295" s="28">
        <v>-33906</v>
      </c>
      <c r="I295" s="35"/>
      <c r="J295" s="16"/>
      <c r="K295" s="36" t="s">
        <v>186</v>
      </c>
      <c r="L295" s="35"/>
      <c r="M295" s="16"/>
      <c r="N295" s="28">
        <v>-252125</v>
      </c>
    </row>
    <row r="296" spans="1:14" ht="15.75" x14ac:dyDescent="0.25">
      <c r="A296" s="13"/>
      <c r="B296" s="34" t="s">
        <v>770</v>
      </c>
      <c r="C296" s="63"/>
      <c r="D296" s="16"/>
      <c r="E296" s="28">
        <v>-1517</v>
      </c>
      <c r="F296" s="35"/>
      <c r="G296" s="16"/>
      <c r="H296" s="36" t="s">
        <v>186</v>
      </c>
      <c r="I296" s="35"/>
      <c r="J296" s="16"/>
      <c r="K296" s="36" t="s">
        <v>186</v>
      </c>
      <c r="L296" s="35"/>
      <c r="M296" s="16"/>
      <c r="N296" s="28">
        <v>-1517</v>
      </c>
    </row>
    <row r="297" spans="1:14" ht="16.5" thickBot="1" x14ac:dyDescent="0.3">
      <c r="A297" s="13"/>
      <c r="B297" s="34" t="s">
        <v>126</v>
      </c>
      <c r="C297" s="63"/>
      <c r="D297" s="21"/>
      <c r="E297" s="49" t="s">
        <v>771</v>
      </c>
      <c r="F297" s="35"/>
      <c r="G297" s="21"/>
      <c r="H297" s="49" t="s">
        <v>772</v>
      </c>
      <c r="I297" s="35"/>
      <c r="J297" s="21"/>
      <c r="K297" s="48" t="s">
        <v>186</v>
      </c>
      <c r="L297" s="35"/>
      <c r="M297" s="21"/>
      <c r="N297" s="49" t="s">
        <v>773</v>
      </c>
    </row>
    <row r="298" spans="1:14" ht="17.25" thickTop="1" thickBot="1" x14ac:dyDescent="0.3">
      <c r="A298" s="13"/>
      <c r="B298" s="11" t="s">
        <v>774</v>
      </c>
      <c r="C298" s="16"/>
      <c r="D298" s="97"/>
      <c r="E298" s="99">
        <v>-201483</v>
      </c>
      <c r="F298" s="35"/>
      <c r="G298" s="97"/>
      <c r="H298" s="99">
        <v>-26901</v>
      </c>
      <c r="I298" s="35"/>
      <c r="J298" s="97"/>
      <c r="K298" s="100" t="s">
        <v>186</v>
      </c>
      <c r="L298" s="35"/>
      <c r="M298" s="97"/>
      <c r="N298" s="99">
        <v>-228384</v>
      </c>
    </row>
    <row r="299" spans="1:14" ht="27" thickTop="1" x14ac:dyDescent="0.25">
      <c r="A299" s="13"/>
      <c r="B299" s="11" t="s">
        <v>128</v>
      </c>
      <c r="C299" s="16"/>
      <c r="D299" s="47"/>
      <c r="E299" s="79"/>
      <c r="F299" s="35"/>
      <c r="G299" s="47"/>
      <c r="H299" s="79"/>
      <c r="I299" s="35"/>
      <c r="J299" s="47"/>
      <c r="K299" s="79"/>
      <c r="L299" s="35"/>
      <c r="M299" s="47"/>
      <c r="N299" s="79"/>
    </row>
    <row r="300" spans="1:14" ht="15.75" x14ac:dyDescent="0.25">
      <c r="A300" s="13"/>
      <c r="B300" s="34" t="s">
        <v>775</v>
      </c>
      <c r="C300" s="16"/>
      <c r="D300" s="16"/>
      <c r="E300" s="28">
        <v>-70000</v>
      </c>
      <c r="F300" s="35"/>
      <c r="G300" s="16"/>
      <c r="H300" s="36" t="s">
        <v>186</v>
      </c>
      <c r="I300" s="35"/>
      <c r="J300" s="16"/>
      <c r="K300" s="36" t="s">
        <v>186</v>
      </c>
      <c r="L300" s="35"/>
      <c r="M300" s="16"/>
      <c r="N300" s="28">
        <v>-70000</v>
      </c>
    </row>
    <row r="301" spans="1:14" ht="15.75" x14ac:dyDescent="0.25">
      <c r="A301" s="13"/>
      <c r="B301" s="34" t="s">
        <v>477</v>
      </c>
      <c r="C301" s="63"/>
      <c r="D301" s="16"/>
      <c r="E301" s="20">
        <v>-670</v>
      </c>
      <c r="F301" s="35"/>
      <c r="G301" s="16"/>
      <c r="H301" s="36" t="s">
        <v>186</v>
      </c>
      <c r="I301" s="35"/>
      <c r="J301" s="16"/>
      <c r="K301" s="36" t="s">
        <v>186</v>
      </c>
      <c r="L301" s="35"/>
      <c r="M301" s="16"/>
      <c r="N301" s="20">
        <v>-670</v>
      </c>
    </row>
    <row r="302" spans="1:14" ht="15.75" x14ac:dyDescent="0.25">
      <c r="A302" s="13"/>
      <c r="B302" s="34" t="s">
        <v>131</v>
      </c>
      <c r="C302" s="63"/>
      <c r="D302" s="16"/>
      <c r="E302" s="28">
        <v>-9640</v>
      </c>
      <c r="F302" s="35"/>
      <c r="G302" s="16"/>
      <c r="H302" s="36" t="s">
        <v>186</v>
      </c>
      <c r="I302" s="35"/>
      <c r="J302" s="16"/>
      <c r="K302" s="36" t="s">
        <v>186</v>
      </c>
      <c r="L302" s="35"/>
      <c r="M302" s="16"/>
      <c r="N302" s="28">
        <v>-9640</v>
      </c>
    </row>
    <row r="303" spans="1:14" ht="16.5" thickBot="1" x14ac:dyDescent="0.3">
      <c r="A303" s="13"/>
      <c r="B303" s="34" t="s">
        <v>776</v>
      </c>
      <c r="C303" s="63"/>
      <c r="D303" s="21"/>
      <c r="E303" s="49" t="s">
        <v>777</v>
      </c>
      <c r="F303" s="35"/>
      <c r="G303" s="21"/>
      <c r="H303" s="48" t="s">
        <v>186</v>
      </c>
      <c r="I303" s="35"/>
      <c r="J303" s="21"/>
      <c r="K303" s="48" t="s">
        <v>186</v>
      </c>
      <c r="L303" s="35"/>
      <c r="M303" s="21"/>
      <c r="N303" s="49" t="s">
        <v>777</v>
      </c>
    </row>
    <row r="304" spans="1:14" ht="17.25" thickTop="1" thickBot="1" x14ac:dyDescent="0.3">
      <c r="A304" s="13"/>
      <c r="B304" s="11" t="s">
        <v>778</v>
      </c>
      <c r="C304" s="16"/>
      <c r="D304" s="97"/>
      <c r="E304" s="99">
        <v>-79359</v>
      </c>
      <c r="F304" s="35"/>
      <c r="G304" s="97"/>
      <c r="H304" s="100" t="s">
        <v>186</v>
      </c>
      <c r="I304" s="35"/>
      <c r="J304" s="97"/>
      <c r="K304" s="100" t="s">
        <v>186</v>
      </c>
      <c r="L304" s="35"/>
      <c r="M304" s="97"/>
      <c r="N304" s="99">
        <v>-79359</v>
      </c>
    </row>
    <row r="305" spans="1:14" ht="16.5" thickTop="1" x14ac:dyDescent="0.25">
      <c r="A305" s="13"/>
      <c r="B305" s="11" t="s">
        <v>779</v>
      </c>
      <c r="C305" s="16"/>
      <c r="D305" s="47"/>
      <c r="E305" s="57" t="s">
        <v>780</v>
      </c>
      <c r="F305" s="35"/>
      <c r="G305" s="47"/>
      <c r="H305" s="83" t="s">
        <v>186</v>
      </c>
      <c r="I305" s="35"/>
      <c r="J305" s="47"/>
      <c r="K305" s="83" t="s">
        <v>186</v>
      </c>
      <c r="L305" s="35"/>
      <c r="M305" s="47"/>
      <c r="N305" s="57" t="s">
        <v>780</v>
      </c>
    </row>
    <row r="306" spans="1:14" ht="27" thickBot="1" x14ac:dyDescent="0.3">
      <c r="A306" s="13"/>
      <c r="B306" s="11" t="s">
        <v>781</v>
      </c>
      <c r="C306" s="16"/>
      <c r="D306" s="21"/>
      <c r="E306" s="49" t="s">
        <v>528</v>
      </c>
      <c r="F306" s="35"/>
      <c r="G306" s="21"/>
      <c r="H306" s="48" t="s">
        <v>186</v>
      </c>
      <c r="I306" s="35"/>
      <c r="J306" s="21"/>
      <c r="K306" s="48" t="s">
        <v>186</v>
      </c>
      <c r="L306" s="35"/>
      <c r="M306" s="21"/>
      <c r="N306" s="49" t="s">
        <v>528</v>
      </c>
    </row>
    <row r="307" spans="1:14" ht="27.75" thickTop="1" thickBot="1" x14ac:dyDescent="0.3">
      <c r="A307" s="13"/>
      <c r="B307" s="11" t="s">
        <v>782</v>
      </c>
      <c r="C307" s="16"/>
      <c r="D307" s="24" t="s">
        <v>153</v>
      </c>
      <c r="E307" s="25" t="s">
        <v>455</v>
      </c>
      <c r="F307" s="35"/>
      <c r="G307" s="24" t="s">
        <v>153</v>
      </c>
      <c r="H307" s="89" t="s">
        <v>186</v>
      </c>
      <c r="I307" s="35"/>
      <c r="J307" s="24" t="s">
        <v>153</v>
      </c>
      <c r="K307" s="89" t="s">
        <v>186</v>
      </c>
      <c r="L307" s="35"/>
      <c r="M307" s="24" t="s">
        <v>153</v>
      </c>
      <c r="N307" s="25" t="s">
        <v>455</v>
      </c>
    </row>
    <row r="308" spans="1:14" ht="15.75" thickTop="1" x14ac:dyDescent="0.25">
      <c r="A308" s="13"/>
      <c r="B308" s="86" t="s">
        <v>783</v>
      </c>
      <c r="C308" s="86"/>
      <c r="D308" s="86"/>
      <c r="E308" s="86"/>
      <c r="F308" s="86"/>
      <c r="G308" s="86"/>
      <c r="H308" s="86"/>
      <c r="I308" s="86"/>
      <c r="J308" s="86"/>
      <c r="K308" s="86"/>
      <c r="L308" s="86"/>
      <c r="M308" s="86"/>
      <c r="N308" s="86"/>
    </row>
    <row r="309" spans="1:14" x14ac:dyDescent="0.25">
      <c r="A309" s="13"/>
      <c r="B309" s="86" t="s">
        <v>784</v>
      </c>
      <c r="C309" s="86"/>
      <c r="D309" s="86"/>
      <c r="E309" s="86"/>
      <c r="F309" s="86"/>
      <c r="G309" s="86"/>
      <c r="H309" s="86"/>
      <c r="I309" s="86"/>
      <c r="J309" s="86"/>
      <c r="K309" s="86"/>
      <c r="L309" s="86"/>
      <c r="M309" s="86"/>
      <c r="N309" s="86"/>
    </row>
    <row r="310" spans="1:14" x14ac:dyDescent="0.25">
      <c r="A310" s="13"/>
      <c r="B310" s="86"/>
      <c r="C310" s="86"/>
      <c r="D310" s="86"/>
      <c r="E310" s="86"/>
      <c r="F310" s="86"/>
      <c r="G310" s="86"/>
      <c r="H310" s="86"/>
      <c r="I310" s="86"/>
      <c r="J310" s="86"/>
      <c r="K310" s="86"/>
      <c r="L310" s="86"/>
      <c r="M310" s="86"/>
      <c r="N310" s="86"/>
    </row>
    <row r="311" spans="1:14" ht="15.75" x14ac:dyDescent="0.25">
      <c r="A311" s="13"/>
      <c r="B311" s="14"/>
      <c r="C311" s="16"/>
      <c r="D311" s="16"/>
      <c r="E311" s="16"/>
      <c r="F311" s="16"/>
      <c r="G311" s="16"/>
      <c r="H311" s="16"/>
      <c r="I311" s="16"/>
      <c r="J311" s="16"/>
      <c r="K311" s="16"/>
      <c r="L311" s="16"/>
      <c r="M311" s="16"/>
      <c r="N311" s="16"/>
    </row>
    <row r="312" spans="1:14" ht="15.75" x14ac:dyDescent="0.25">
      <c r="A312" s="13"/>
      <c r="B312" s="11"/>
      <c r="C312" s="16"/>
      <c r="D312" s="37" t="s">
        <v>446</v>
      </c>
      <c r="E312" s="37"/>
      <c r="F312" s="16"/>
      <c r="G312" s="26"/>
      <c r="H312" s="26"/>
      <c r="I312" s="16"/>
      <c r="J312" s="26"/>
      <c r="K312" s="26"/>
      <c r="L312" s="16"/>
      <c r="M312" s="26"/>
      <c r="N312" s="26"/>
    </row>
    <row r="313" spans="1:14" ht="15.75" x14ac:dyDescent="0.25">
      <c r="A313" s="13"/>
      <c r="B313" s="11"/>
      <c r="C313" s="16"/>
      <c r="D313" s="37" t="s">
        <v>447</v>
      </c>
      <c r="E313" s="37"/>
      <c r="F313" s="16"/>
      <c r="G313" s="37" t="s">
        <v>448</v>
      </c>
      <c r="H313" s="37"/>
      <c r="I313" s="16"/>
      <c r="J313" s="26"/>
      <c r="K313" s="26"/>
      <c r="L313" s="16"/>
      <c r="M313" s="26"/>
      <c r="N313" s="26"/>
    </row>
    <row r="314" spans="1:14" ht="16.5" thickBot="1" x14ac:dyDescent="0.3">
      <c r="A314" s="13"/>
      <c r="B314" s="11"/>
      <c r="C314" s="16"/>
      <c r="D314" s="38" t="s">
        <v>449</v>
      </c>
      <c r="E314" s="38"/>
      <c r="F314" s="16"/>
      <c r="G314" s="38" t="s">
        <v>450</v>
      </c>
      <c r="H314" s="38"/>
      <c r="I314" s="16"/>
      <c r="J314" s="38" t="s">
        <v>451</v>
      </c>
      <c r="K314" s="38"/>
      <c r="L314" s="16"/>
      <c r="M314" s="38" t="s">
        <v>452</v>
      </c>
      <c r="N314" s="38"/>
    </row>
    <row r="315" spans="1:14" ht="16.5" thickTop="1" x14ac:dyDescent="0.25">
      <c r="A315" s="13"/>
      <c r="B315" s="11"/>
      <c r="C315" s="16"/>
      <c r="D315" s="40" t="s">
        <v>151</v>
      </c>
      <c r="E315" s="40"/>
      <c r="F315" s="40"/>
      <c r="G315" s="40"/>
      <c r="H315" s="40"/>
      <c r="I315" s="40"/>
      <c r="J315" s="40"/>
      <c r="K315" s="40"/>
      <c r="L315" s="40"/>
      <c r="M315" s="40"/>
      <c r="N315" s="40"/>
    </row>
    <row r="316" spans="1:14" ht="15.75" x14ac:dyDescent="0.25">
      <c r="A316" s="13"/>
      <c r="B316" s="11" t="s">
        <v>763</v>
      </c>
      <c r="C316" s="16"/>
      <c r="D316" s="11" t="s">
        <v>153</v>
      </c>
      <c r="E316" s="20" t="s">
        <v>785</v>
      </c>
      <c r="F316" s="35"/>
      <c r="G316" s="11" t="s">
        <v>153</v>
      </c>
      <c r="H316" s="20" t="s">
        <v>786</v>
      </c>
      <c r="I316" s="35"/>
      <c r="J316" s="11" t="s">
        <v>153</v>
      </c>
      <c r="K316" s="36" t="s">
        <v>186</v>
      </c>
      <c r="L316" s="35"/>
      <c r="M316" s="11" t="s">
        <v>153</v>
      </c>
      <c r="N316" s="20" t="s">
        <v>787</v>
      </c>
    </row>
    <row r="317" spans="1:14" ht="26.25" x14ac:dyDescent="0.25">
      <c r="A317" s="13"/>
      <c r="B317" s="11" t="s">
        <v>767</v>
      </c>
      <c r="C317" s="16"/>
      <c r="D317" s="16"/>
      <c r="E317" s="35"/>
      <c r="F317" s="35"/>
      <c r="G317" s="16"/>
      <c r="H317" s="35"/>
      <c r="I317" s="35"/>
      <c r="J317" s="16"/>
      <c r="K317" s="35"/>
      <c r="L317" s="35"/>
      <c r="M317" s="16"/>
      <c r="N317" s="35"/>
    </row>
    <row r="318" spans="1:14" ht="15.75" x14ac:dyDescent="0.25">
      <c r="A318" s="13"/>
      <c r="B318" s="23" t="s">
        <v>768</v>
      </c>
      <c r="C318" s="63"/>
      <c r="D318" s="16"/>
      <c r="E318" s="28">
        <v>-34458</v>
      </c>
      <c r="F318" s="35"/>
      <c r="G318" s="16"/>
      <c r="H318" s="36" t="s">
        <v>186</v>
      </c>
      <c r="I318" s="35"/>
      <c r="J318" s="16"/>
      <c r="K318" s="36" t="s">
        <v>186</v>
      </c>
      <c r="L318" s="35"/>
      <c r="M318" s="16"/>
      <c r="N318" s="28">
        <v>-34458</v>
      </c>
    </row>
    <row r="319" spans="1:14" ht="25.5" x14ac:dyDescent="0.25">
      <c r="A319" s="13"/>
      <c r="B319" s="23" t="s">
        <v>769</v>
      </c>
      <c r="C319" s="63"/>
      <c r="D319" s="16"/>
      <c r="E319" s="28">
        <v>-124523</v>
      </c>
      <c r="F319" s="35"/>
      <c r="G319" s="16"/>
      <c r="H319" s="28">
        <v>-11427</v>
      </c>
      <c r="I319" s="35"/>
      <c r="J319" s="16"/>
      <c r="K319" s="36" t="s">
        <v>186</v>
      </c>
      <c r="L319" s="35"/>
      <c r="M319" s="16"/>
      <c r="N319" s="28">
        <v>-135950</v>
      </c>
    </row>
    <row r="320" spans="1:14" ht="15.75" x14ac:dyDescent="0.25">
      <c r="A320" s="13"/>
      <c r="B320" s="23" t="s">
        <v>788</v>
      </c>
      <c r="C320" s="63"/>
      <c r="D320" s="16"/>
      <c r="E320" s="28">
        <v>-55000</v>
      </c>
      <c r="F320" s="35"/>
      <c r="G320" s="16"/>
      <c r="H320" s="35"/>
      <c r="I320" s="35"/>
      <c r="J320" s="16"/>
      <c r="K320" s="35"/>
      <c r="L320" s="35"/>
      <c r="M320" s="16"/>
      <c r="N320" s="28">
        <v>-55000</v>
      </c>
    </row>
    <row r="321" spans="1:14" ht="16.5" thickBot="1" x14ac:dyDescent="0.3">
      <c r="A321" s="13"/>
      <c r="B321" s="23" t="s">
        <v>770</v>
      </c>
      <c r="C321" s="63"/>
      <c r="D321" s="21"/>
      <c r="E321" s="22">
        <v>-1474</v>
      </c>
      <c r="F321" s="35"/>
      <c r="G321" s="21"/>
      <c r="H321" s="48" t="s">
        <v>186</v>
      </c>
      <c r="I321" s="35"/>
      <c r="J321" s="21"/>
      <c r="K321" s="48" t="s">
        <v>186</v>
      </c>
      <c r="L321" s="35"/>
      <c r="M321" s="21"/>
      <c r="N321" s="22">
        <v>-1474</v>
      </c>
    </row>
    <row r="322" spans="1:14" ht="17.25" thickTop="1" thickBot="1" x14ac:dyDescent="0.3">
      <c r="A322" s="13"/>
      <c r="B322" s="11" t="s">
        <v>774</v>
      </c>
      <c r="C322" s="16"/>
      <c r="D322" s="97"/>
      <c r="E322" s="99">
        <v>-215455</v>
      </c>
      <c r="F322" s="35"/>
      <c r="G322" s="97"/>
      <c r="H322" s="99">
        <v>-11427</v>
      </c>
      <c r="I322" s="35"/>
      <c r="J322" s="97"/>
      <c r="K322" s="100" t="s">
        <v>186</v>
      </c>
      <c r="L322" s="35"/>
      <c r="M322" s="97"/>
      <c r="N322" s="99">
        <v>-226882</v>
      </c>
    </row>
    <row r="323" spans="1:14" ht="27" thickTop="1" x14ac:dyDescent="0.25">
      <c r="A323" s="13"/>
      <c r="B323" s="11" t="s">
        <v>128</v>
      </c>
      <c r="C323" s="16"/>
      <c r="D323" s="47"/>
      <c r="E323" s="79"/>
      <c r="F323" s="35"/>
      <c r="G323" s="47"/>
      <c r="H323" s="79"/>
      <c r="I323" s="35"/>
      <c r="J323" s="47"/>
      <c r="K323" s="79"/>
      <c r="L323" s="35"/>
      <c r="M323" s="47"/>
      <c r="N323" s="79"/>
    </row>
    <row r="324" spans="1:14" ht="15.75" x14ac:dyDescent="0.25">
      <c r="A324" s="13"/>
      <c r="B324" s="23" t="s">
        <v>477</v>
      </c>
      <c r="C324" s="63"/>
      <c r="D324" s="16"/>
      <c r="E324" s="20">
        <v>-6</v>
      </c>
      <c r="F324" s="35"/>
      <c r="G324" s="16"/>
      <c r="H324" s="36" t="s">
        <v>186</v>
      </c>
      <c r="I324" s="35"/>
      <c r="J324" s="16"/>
      <c r="K324" s="36" t="s">
        <v>186</v>
      </c>
      <c r="L324" s="35"/>
      <c r="M324" s="16"/>
      <c r="N324" s="20">
        <v>-6</v>
      </c>
    </row>
    <row r="325" spans="1:14" ht="15.75" x14ac:dyDescent="0.25">
      <c r="A325" s="13"/>
      <c r="B325" s="23" t="s">
        <v>789</v>
      </c>
      <c r="C325" s="63"/>
      <c r="D325" s="16"/>
      <c r="E325" s="28">
        <v>-8798</v>
      </c>
      <c r="F325" s="35"/>
      <c r="G325" s="16"/>
      <c r="H325" s="36" t="s">
        <v>186</v>
      </c>
      <c r="I325" s="35"/>
      <c r="J325" s="16"/>
      <c r="K325" s="36" t="s">
        <v>186</v>
      </c>
      <c r="L325" s="35"/>
      <c r="M325" s="16"/>
      <c r="N325" s="28">
        <v>-8798</v>
      </c>
    </row>
    <row r="326" spans="1:14" ht="16.5" thickBot="1" x14ac:dyDescent="0.3">
      <c r="A326" s="13"/>
      <c r="B326" s="23" t="s">
        <v>132</v>
      </c>
      <c r="C326" s="63"/>
      <c r="D326" s="21"/>
      <c r="E326" s="49" t="s">
        <v>790</v>
      </c>
      <c r="F326" s="35"/>
      <c r="G326" s="21"/>
      <c r="H326" s="91"/>
      <c r="I326" s="35"/>
      <c r="J326" s="21"/>
      <c r="K326" s="91"/>
      <c r="L326" s="35"/>
      <c r="M326" s="21"/>
      <c r="N326" s="49" t="s">
        <v>790</v>
      </c>
    </row>
    <row r="327" spans="1:14" ht="17.25" thickTop="1" thickBot="1" x14ac:dyDescent="0.3">
      <c r="A327" s="13"/>
      <c r="B327" s="11" t="s">
        <v>778</v>
      </c>
      <c r="C327" s="16"/>
      <c r="D327" s="97"/>
      <c r="E327" s="99">
        <v>-8547</v>
      </c>
      <c r="F327" s="35"/>
      <c r="G327" s="97"/>
      <c r="H327" s="100" t="s">
        <v>186</v>
      </c>
      <c r="I327" s="35"/>
      <c r="J327" s="97"/>
      <c r="K327" s="100" t="s">
        <v>186</v>
      </c>
      <c r="L327" s="35"/>
      <c r="M327" s="97"/>
      <c r="N327" s="99">
        <v>-8547</v>
      </c>
    </row>
    <row r="328" spans="1:14" ht="16.5" thickTop="1" x14ac:dyDescent="0.25">
      <c r="A328" s="13"/>
      <c r="B328" s="11" t="s">
        <v>779</v>
      </c>
      <c r="C328" s="16"/>
      <c r="D328" s="47"/>
      <c r="E328" s="94">
        <v>-72809</v>
      </c>
      <c r="F328" s="35"/>
      <c r="G328" s="47"/>
      <c r="H328" s="83" t="s">
        <v>186</v>
      </c>
      <c r="I328" s="35"/>
      <c r="J328" s="47"/>
      <c r="K328" s="83" t="s">
        <v>186</v>
      </c>
      <c r="L328" s="35"/>
      <c r="M328" s="47"/>
      <c r="N328" s="94">
        <v>-72809</v>
      </c>
    </row>
    <row r="329" spans="1:14" ht="27" thickBot="1" x14ac:dyDescent="0.3">
      <c r="A329" s="13"/>
      <c r="B329" s="11" t="s">
        <v>781</v>
      </c>
      <c r="C329" s="16"/>
      <c r="D329" s="21"/>
      <c r="E329" s="49" t="s">
        <v>791</v>
      </c>
      <c r="F329" s="35"/>
      <c r="G329" s="21"/>
      <c r="H329" s="48" t="s">
        <v>186</v>
      </c>
      <c r="I329" s="35"/>
      <c r="J329" s="21"/>
      <c r="K329" s="48" t="s">
        <v>186</v>
      </c>
      <c r="L329" s="35"/>
      <c r="M329" s="21"/>
      <c r="N329" s="49" t="s">
        <v>791</v>
      </c>
    </row>
    <row r="330" spans="1:14" ht="27.75" thickTop="1" thickBot="1" x14ac:dyDescent="0.3">
      <c r="A330" s="13"/>
      <c r="B330" s="11" t="s">
        <v>782</v>
      </c>
      <c r="C330" s="16"/>
      <c r="D330" s="24" t="s">
        <v>153</v>
      </c>
      <c r="E330" s="25" t="s">
        <v>792</v>
      </c>
      <c r="F330" s="35"/>
      <c r="G330" s="24" t="s">
        <v>153</v>
      </c>
      <c r="H330" s="89" t="s">
        <v>186</v>
      </c>
      <c r="I330" s="35"/>
      <c r="J330" s="24" t="s">
        <v>153</v>
      </c>
      <c r="K330" s="89" t="s">
        <v>186</v>
      </c>
      <c r="L330" s="35"/>
      <c r="M330" s="24" t="s">
        <v>153</v>
      </c>
      <c r="N330" s="25" t="s">
        <v>792</v>
      </c>
    </row>
    <row r="331" spans="1:14" ht="15.75" thickTop="1" x14ac:dyDescent="0.25">
      <c r="A331" s="13"/>
      <c r="B331" s="45"/>
      <c r="C331" s="45"/>
      <c r="D331" s="45"/>
      <c r="E331" s="45"/>
      <c r="F331" s="45"/>
      <c r="G331" s="45"/>
      <c r="H331" s="45"/>
      <c r="I331" s="45"/>
      <c r="J331" s="45"/>
      <c r="K331" s="45"/>
      <c r="L331" s="45"/>
      <c r="M331" s="45"/>
      <c r="N331" s="45"/>
    </row>
    <row r="332" spans="1:14" x14ac:dyDescent="0.25">
      <c r="A332" s="13"/>
      <c r="B332" s="46"/>
      <c r="C332" s="46"/>
      <c r="D332" s="46"/>
      <c r="E332" s="46"/>
      <c r="F332" s="46"/>
      <c r="G332" s="46"/>
      <c r="H332" s="46"/>
      <c r="I332" s="46"/>
      <c r="J332" s="46"/>
      <c r="K332" s="46"/>
      <c r="L332" s="46"/>
      <c r="M332" s="46"/>
      <c r="N332" s="46"/>
    </row>
  </sheetData>
  <mergeCells count="172">
    <mergeCell ref="B309:N309"/>
    <mergeCell ref="B310:N310"/>
    <mergeCell ref="B331:N331"/>
    <mergeCell ref="B332:N332"/>
    <mergeCell ref="B246:N246"/>
    <mergeCell ref="B280:N280"/>
    <mergeCell ref="B281:N281"/>
    <mergeCell ref="B282:N282"/>
    <mergeCell ref="B283:N283"/>
    <mergeCell ref="B284:N284"/>
    <mergeCell ref="B240:N240"/>
    <mergeCell ref="B241:N241"/>
    <mergeCell ref="B242:N242"/>
    <mergeCell ref="B243:N243"/>
    <mergeCell ref="B244:N244"/>
    <mergeCell ref="B245:N245"/>
    <mergeCell ref="B199:N199"/>
    <mergeCell ref="B200:N200"/>
    <mergeCell ref="B201:N201"/>
    <mergeCell ref="B202:N202"/>
    <mergeCell ref="B203:N203"/>
    <mergeCell ref="B238:N238"/>
    <mergeCell ref="B159:N159"/>
    <mergeCell ref="B160:N160"/>
    <mergeCell ref="B161:N161"/>
    <mergeCell ref="B162:N162"/>
    <mergeCell ref="B163:N163"/>
    <mergeCell ref="B197:N197"/>
    <mergeCell ref="B118:N118"/>
    <mergeCell ref="B119:N119"/>
    <mergeCell ref="B154:N154"/>
    <mergeCell ref="B155:N155"/>
    <mergeCell ref="B156:N156"/>
    <mergeCell ref="B157:N157"/>
    <mergeCell ref="B66:N66"/>
    <mergeCell ref="B112:N112"/>
    <mergeCell ref="B113:N113"/>
    <mergeCell ref="B114:N114"/>
    <mergeCell ref="B115:N115"/>
    <mergeCell ref="B116:N116"/>
    <mergeCell ref="B60:N60"/>
    <mergeCell ref="B61:N61"/>
    <mergeCell ref="B62:N62"/>
    <mergeCell ref="B63:N63"/>
    <mergeCell ref="B64:N64"/>
    <mergeCell ref="B65:N65"/>
    <mergeCell ref="B8:N8"/>
    <mergeCell ref="B9:N9"/>
    <mergeCell ref="B10:N10"/>
    <mergeCell ref="B11:N11"/>
    <mergeCell ref="B12:N12"/>
    <mergeCell ref="B13:N13"/>
    <mergeCell ref="D315:N315"/>
    <mergeCell ref="A1:A2"/>
    <mergeCell ref="B1:N1"/>
    <mergeCell ref="B2:N2"/>
    <mergeCell ref="B3:N3"/>
    <mergeCell ref="A4:A332"/>
    <mergeCell ref="B4:N4"/>
    <mergeCell ref="B5:N5"/>
    <mergeCell ref="B6:N6"/>
    <mergeCell ref="B7:N7"/>
    <mergeCell ref="D313:E313"/>
    <mergeCell ref="G313:H313"/>
    <mergeCell ref="J313:K313"/>
    <mergeCell ref="M313:N313"/>
    <mergeCell ref="D314:E314"/>
    <mergeCell ref="G314:H314"/>
    <mergeCell ref="J314:K314"/>
    <mergeCell ref="M314:N314"/>
    <mergeCell ref="D290:E290"/>
    <mergeCell ref="G290:H290"/>
    <mergeCell ref="J290:K290"/>
    <mergeCell ref="M290:N290"/>
    <mergeCell ref="D291:N291"/>
    <mergeCell ref="D312:E312"/>
    <mergeCell ref="G312:H312"/>
    <mergeCell ref="J312:K312"/>
    <mergeCell ref="M312:N312"/>
    <mergeCell ref="B308:N308"/>
    <mergeCell ref="D251:N251"/>
    <mergeCell ref="D288:E288"/>
    <mergeCell ref="G288:H288"/>
    <mergeCell ref="J288:K288"/>
    <mergeCell ref="M288:N288"/>
    <mergeCell ref="D289:E289"/>
    <mergeCell ref="G289:H289"/>
    <mergeCell ref="M289:N289"/>
    <mergeCell ref="B285:N285"/>
    <mergeCell ref="B286:N286"/>
    <mergeCell ref="D249:E249"/>
    <mergeCell ref="G249:H249"/>
    <mergeCell ref="J249:K249"/>
    <mergeCell ref="M249:N249"/>
    <mergeCell ref="D250:E250"/>
    <mergeCell ref="G250:H250"/>
    <mergeCell ref="J250:K250"/>
    <mergeCell ref="M250:N250"/>
    <mergeCell ref="D207:E207"/>
    <mergeCell ref="G207:H207"/>
    <mergeCell ref="J207:K207"/>
    <mergeCell ref="M207:N207"/>
    <mergeCell ref="D208:N208"/>
    <mergeCell ref="D248:E248"/>
    <mergeCell ref="G248:H248"/>
    <mergeCell ref="J248:K248"/>
    <mergeCell ref="M248:N248"/>
    <mergeCell ref="B239:N239"/>
    <mergeCell ref="D168:N168"/>
    <mergeCell ref="D205:E205"/>
    <mergeCell ref="G205:H205"/>
    <mergeCell ref="J205:K205"/>
    <mergeCell ref="M205:N205"/>
    <mergeCell ref="D206:E206"/>
    <mergeCell ref="G206:H206"/>
    <mergeCell ref="J206:K206"/>
    <mergeCell ref="M206:N206"/>
    <mergeCell ref="B198:N198"/>
    <mergeCell ref="D166:E166"/>
    <mergeCell ref="G166:H166"/>
    <mergeCell ref="J166:K166"/>
    <mergeCell ref="M166:N166"/>
    <mergeCell ref="D167:E167"/>
    <mergeCell ref="G167:H167"/>
    <mergeCell ref="J167:K167"/>
    <mergeCell ref="M167:N167"/>
    <mergeCell ref="D123:E123"/>
    <mergeCell ref="G123:H123"/>
    <mergeCell ref="J123:K123"/>
    <mergeCell ref="M123:N123"/>
    <mergeCell ref="D124:N124"/>
    <mergeCell ref="D165:E165"/>
    <mergeCell ref="G165:H165"/>
    <mergeCell ref="J165:K165"/>
    <mergeCell ref="M165:N165"/>
    <mergeCell ref="B158:N158"/>
    <mergeCell ref="D71:N71"/>
    <mergeCell ref="D121:E121"/>
    <mergeCell ref="G121:H121"/>
    <mergeCell ref="J121:K121"/>
    <mergeCell ref="M121:N121"/>
    <mergeCell ref="D122:E122"/>
    <mergeCell ref="G122:H122"/>
    <mergeCell ref="J122:K122"/>
    <mergeCell ref="M122:N122"/>
    <mergeCell ref="B117:N117"/>
    <mergeCell ref="D69:E69"/>
    <mergeCell ref="G69:H69"/>
    <mergeCell ref="J69:K69"/>
    <mergeCell ref="M69:N69"/>
    <mergeCell ref="D70:E70"/>
    <mergeCell ref="G70:H70"/>
    <mergeCell ref="J70:K70"/>
    <mergeCell ref="M70:N70"/>
    <mergeCell ref="D17:E17"/>
    <mergeCell ref="G17:H17"/>
    <mergeCell ref="J17:K17"/>
    <mergeCell ref="M17:N17"/>
    <mergeCell ref="D18:N18"/>
    <mergeCell ref="D68:E68"/>
    <mergeCell ref="G68:H68"/>
    <mergeCell ref="J68:K68"/>
    <mergeCell ref="M68:N68"/>
    <mergeCell ref="B59:N59"/>
    <mergeCell ref="D15:E15"/>
    <mergeCell ref="G15:H15"/>
    <mergeCell ref="J15:K15"/>
    <mergeCell ref="M15:N15"/>
    <mergeCell ref="D16:E16"/>
    <mergeCell ref="G16:H16"/>
    <mergeCell ref="J16:K16"/>
    <mergeCell ref="M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26.7109375" bestFit="1" customWidth="1"/>
    <col min="3" max="3" width="1.85546875" bestFit="1" customWidth="1"/>
    <col min="4" max="4" width="8.140625" customWidth="1"/>
    <col min="5" max="5" width="8" customWidth="1"/>
    <col min="7" max="7" width="3.140625" customWidth="1"/>
    <col min="8" max="8" width="12.140625" customWidth="1"/>
    <col min="10" max="10" width="1.85546875" bestFit="1" customWidth="1"/>
    <col min="11" max="11" width="7" bestFit="1" customWidth="1"/>
    <col min="13" max="13" width="1.85546875" bestFit="1" customWidth="1"/>
    <col min="14" max="14" width="5.28515625" bestFit="1" customWidth="1"/>
  </cols>
  <sheetData>
    <row r="1" spans="1:14" ht="15" customHeight="1" x14ac:dyDescent="0.25">
      <c r="A1" s="7" t="s">
        <v>7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94</v>
      </c>
      <c r="B3" s="41" t="s">
        <v>5</v>
      </c>
      <c r="C3" s="41"/>
      <c r="D3" s="41"/>
      <c r="E3" s="41"/>
      <c r="F3" s="41"/>
      <c r="G3" s="41"/>
      <c r="H3" s="41"/>
      <c r="I3" s="41"/>
      <c r="J3" s="41"/>
      <c r="K3" s="41"/>
      <c r="L3" s="41"/>
      <c r="M3" s="41"/>
      <c r="N3" s="41"/>
    </row>
    <row r="4" spans="1:14" ht="15.75" x14ac:dyDescent="0.25">
      <c r="A4" s="13"/>
      <c r="B4" s="14"/>
      <c r="C4" s="16"/>
      <c r="D4" s="16"/>
      <c r="E4" s="16"/>
      <c r="F4" s="16"/>
      <c r="G4" s="16"/>
      <c r="H4" s="16"/>
      <c r="I4" s="16"/>
      <c r="J4" s="16"/>
      <c r="K4" s="16"/>
      <c r="L4" s="16"/>
      <c r="M4" s="16"/>
      <c r="N4" s="16"/>
    </row>
    <row r="5" spans="1:14" ht="15.75" x14ac:dyDescent="0.25">
      <c r="A5" s="13"/>
      <c r="B5" s="11"/>
      <c r="C5" s="16"/>
      <c r="D5" s="37" t="s">
        <v>179</v>
      </c>
      <c r="E5" s="37"/>
      <c r="F5" s="37"/>
      <c r="G5" s="37"/>
      <c r="H5" s="37"/>
      <c r="I5" s="16"/>
      <c r="J5" s="37" t="s">
        <v>180</v>
      </c>
      <c r="K5" s="37"/>
      <c r="L5" s="37"/>
      <c r="M5" s="37"/>
      <c r="N5" s="37"/>
    </row>
    <row r="6" spans="1:14" ht="16.5" thickBot="1" x14ac:dyDescent="0.3">
      <c r="A6" s="13"/>
      <c r="B6" s="11"/>
      <c r="C6" s="16"/>
      <c r="D6" s="38" t="s">
        <v>181</v>
      </c>
      <c r="E6" s="38"/>
      <c r="F6" s="38"/>
      <c r="G6" s="38"/>
      <c r="H6" s="38"/>
      <c r="I6" s="18"/>
      <c r="J6" s="38" t="s">
        <v>181</v>
      </c>
      <c r="K6" s="38"/>
      <c r="L6" s="38"/>
      <c r="M6" s="38"/>
      <c r="N6" s="38"/>
    </row>
    <row r="7" spans="1:14" ht="17.25" thickTop="1" thickBot="1" x14ac:dyDescent="0.3">
      <c r="A7" s="13"/>
      <c r="B7" s="11"/>
      <c r="C7" s="16"/>
      <c r="D7" s="39">
        <v>2013</v>
      </c>
      <c r="E7" s="39"/>
      <c r="F7" s="32"/>
      <c r="G7" s="39">
        <v>2012</v>
      </c>
      <c r="H7" s="39"/>
      <c r="I7" s="18"/>
      <c r="J7" s="39">
        <v>2013</v>
      </c>
      <c r="K7" s="39"/>
      <c r="L7" s="32"/>
      <c r="M7" s="39">
        <v>2012</v>
      </c>
      <c r="N7" s="39"/>
    </row>
    <row r="8" spans="1:14" ht="16.5" thickTop="1" x14ac:dyDescent="0.25">
      <c r="A8" s="13"/>
      <c r="B8" s="11"/>
      <c r="C8" s="16"/>
      <c r="D8" s="40" t="s">
        <v>182</v>
      </c>
      <c r="E8" s="40"/>
      <c r="F8" s="40"/>
      <c r="G8" s="40"/>
      <c r="H8" s="40"/>
      <c r="I8" s="40"/>
      <c r="J8" s="40"/>
      <c r="K8" s="40"/>
      <c r="L8" s="40"/>
      <c r="M8" s="40"/>
      <c r="N8" s="40"/>
    </row>
    <row r="9" spans="1:14" ht="15.75" x14ac:dyDescent="0.25">
      <c r="A9" s="13"/>
      <c r="B9" s="11" t="s">
        <v>183</v>
      </c>
      <c r="C9" s="33"/>
      <c r="D9" s="33"/>
      <c r="E9" s="33"/>
      <c r="F9" s="33"/>
      <c r="G9" s="33"/>
      <c r="H9" s="33"/>
      <c r="I9" s="33"/>
      <c r="J9" s="33"/>
      <c r="K9" s="33"/>
      <c r="L9" s="33"/>
      <c r="M9" s="33"/>
      <c r="N9" s="33"/>
    </row>
    <row r="10" spans="1:14" ht="15.75" x14ac:dyDescent="0.25">
      <c r="A10" s="13"/>
      <c r="B10" s="34" t="s">
        <v>184</v>
      </c>
      <c r="C10" s="33"/>
      <c r="D10" s="11" t="s">
        <v>153</v>
      </c>
      <c r="E10" s="20" t="s">
        <v>185</v>
      </c>
      <c r="F10" s="35"/>
      <c r="G10" s="11" t="s">
        <v>153</v>
      </c>
      <c r="H10" s="36" t="s">
        <v>186</v>
      </c>
      <c r="I10" s="33"/>
      <c r="J10" s="33"/>
      <c r="K10" s="20" t="s">
        <v>187</v>
      </c>
      <c r="L10" s="33"/>
      <c r="M10" s="33"/>
      <c r="N10" s="36" t="s">
        <v>186</v>
      </c>
    </row>
    <row r="11" spans="1:14" ht="15.75" x14ac:dyDescent="0.25">
      <c r="A11" s="13"/>
      <c r="B11" s="34" t="s">
        <v>188</v>
      </c>
      <c r="C11" s="16"/>
      <c r="D11" s="11" t="s">
        <v>153</v>
      </c>
      <c r="E11" s="20" t="s">
        <v>189</v>
      </c>
      <c r="F11" s="35"/>
      <c r="G11" s="11" t="s">
        <v>153</v>
      </c>
      <c r="H11" s="36" t="s">
        <v>186</v>
      </c>
      <c r="I11" s="18"/>
      <c r="J11" s="18"/>
      <c r="K11" s="20" t="s">
        <v>190</v>
      </c>
      <c r="L11" s="18"/>
      <c r="M11" s="18"/>
      <c r="N11" s="36" t="s">
        <v>186</v>
      </c>
    </row>
    <row r="12" spans="1:14" ht="15.75" x14ac:dyDescent="0.25">
      <c r="A12" s="13"/>
      <c r="B12" s="11" t="s">
        <v>191</v>
      </c>
      <c r="C12" s="16"/>
      <c r="D12" s="16"/>
      <c r="E12" s="16"/>
      <c r="F12" s="16"/>
      <c r="G12" s="16"/>
      <c r="H12" s="16"/>
      <c r="I12" s="16"/>
      <c r="J12" s="16"/>
      <c r="K12" s="16"/>
      <c r="L12" s="16"/>
      <c r="M12" s="16"/>
      <c r="N12" s="16"/>
    </row>
    <row r="13" spans="1:14" ht="15.75" x14ac:dyDescent="0.25">
      <c r="A13" s="13"/>
      <c r="B13" s="34" t="s">
        <v>184</v>
      </c>
      <c r="C13" s="16"/>
      <c r="D13" s="11" t="s">
        <v>153</v>
      </c>
      <c r="E13" s="20" t="s">
        <v>192</v>
      </c>
      <c r="F13" s="35"/>
      <c r="G13" s="11" t="s">
        <v>153</v>
      </c>
      <c r="H13" s="20" t="s">
        <v>193</v>
      </c>
      <c r="I13" s="35"/>
      <c r="J13" s="11" t="s">
        <v>153</v>
      </c>
      <c r="K13" s="20" t="s">
        <v>194</v>
      </c>
      <c r="L13" s="35"/>
      <c r="M13" s="11" t="s">
        <v>153</v>
      </c>
      <c r="N13" s="20" t="s">
        <v>195</v>
      </c>
    </row>
    <row r="14" spans="1:14" ht="15.75" x14ac:dyDescent="0.25">
      <c r="A14" s="13"/>
      <c r="B14" s="34" t="s">
        <v>188</v>
      </c>
      <c r="C14" s="16"/>
      <c r="D14" s="11" t="s">
        <v>153</v>
      </c>
      <c r="E14" s="20" t="s">
        <v>196</v>
      </c>
      <c r="F14" s="35"/>
      <c r="G14" s="11" t="s">
        <v>153</v>
      </c>
      <c r="H14" s="20" t="s">
        <v>197</v>
      </c>
      <c r="I14" s="35"/>
      <c r="J14" s="11" t="s">
        <v>153</v>
      </c>
      <c r="K14" s="20" t="s">
        <v>198</v>
      </c>
      <c r="L14" s="35"/>
      <c r="M14" s="11" t="s">
        <v>153</v>
      </c>
      <c r="N14" s="20" t="s">
        <v>199</v>
      </c>
    </row>
    <row r="15" spans="1:14" ht="15.75" x14ac:dyDescent="0.25">
      <c r="A15" s="13"/>
      <c r="B15" s="58"/>
      <c r="C15" s="58"/>
      <c r="D15" s="58"/>
      <c r="E15" s="58"/>
      <c r="F15" s="58"/>
      <c r="G15" s="58"/>
      <c r="H15" s="58"/>
      <c r="I15" s="58"/>
      <c r="J15" s="58"/>
      <c r="K15" s="58"/>
      <c r="L15" s="58"/>
      <c r="M15" s="58"/>
      <c r="N15" s="58"/>
    </row>
    <row r="16" spans="1:14" x14ac:dyDescent="0.25">
      <c r="A16" s="13"/>
      <c r="B16" s="46"/>
      <c r="C16" s="46"/>
      <c r="D16" s="46"/>
      <c r="E16" s="46"/>
      <c r="F16" s="46"/>
      <c r="G16" s="46"/>
      <c r="H16" s="46"/>
      <c r="I16" s="46"/>
      <c r="J16" s="46"/>
      <c r="K16" s="46"/>
      <c r="L16" s="46"/>
      <c r="M16" s="46"/>
      <c r="N16" s="46"/>
    </row>
    <row r="17" spans="1:14" ht="15" customHeight="1" x14ac:dyDescent="0.25">
      <c r="A17" s="13" t="s">
        <v>795</v>
      </c>
      <c r="B17" s="41" t="s">
        <v>5</v>
      </c>
      <c r="C17" s="41"/>
      <c r="D17" s="41"/>
      <c r="E17" s="41"/>
      <c r="F17" s="41"/>
      <c r="G17" s="41"/>
      <c r="H17" s="41"/>
      <c r="I17" s="41"/>
      <c r="J17" s="41"/>
      <c r="K17" s="41"/>
      <c r="L17" s="41"/>
      <c r="M17" s="41"/>
      <c r="N17" s="41"/>
    </row>
    <row r="18" spans="1:14" ht="15.75" x14ac:dyDescent="0.25">
      <c r="A18" s="13"/>
      <c r="B18" s="15"/>
      <c r="C18" s="27"/>
      <c r="D18" s="16"/>
      <c r="E18" s="16"/>
      <c r="F18" s="16"/>
      <c r="G18" s="16"/>
      <c r="H18" s="16"/>
    </row>
    <row r="19" spans="1:14" ht="17.25" x14ac:dyDescent="0.25">
      <c r="A19" s="13"/>
      <c r="B19" s="19"/>
      <c r="C19" s="27"/>
      <c r="D19" s="37" t="s">
        <v>202</v>
      </c>
      <c r="E19" s="37"/>
      <c r="F19" s="16"/>
      <c r="G19" s="37" t="s">
        <v>202</v>
      </c>
      <c r="H19" s="37"/>
    </row>
    <row r="20" spans="1:14" ht="17.25" x14ac:dyDescent="0.25">
      <c r="A20" s="13"/>
      <c r="B20" s="19"/>
      <c r="C20" s="27"/>
      <c r="D20" s="37" t="s">
        <v>203</v>
      </c>
      <c r="E20" s="37"/>
      <c r="F20" s="16"/>
      <c r="G20" s="37" t="s">
        <v>180</v>
      </c>
      <c r="H20" s="37"/>
    </row>
    <row r="21" spans="1:14" ht="18" thickBot="1" x14ac:dyDescent="0.3">
      <c r="A21" s="13"/>
      <c r="B21" s="19"/>
      <c r="C21" s="27"/>
      <c r="D21" s="38" t="s">
        <v>181</v>
      </c>
      <c r="E21" s="38"/>
      <c r="F21" s="16"/>
      <c r="G21" s="38" t="s">
        <v>181</v>
      </c>
      <c r="H21" s="38"/>
    </row>
    <row r="22" spans="1:14" ht="17.25" thickTop="1" thickBot="1" x14ac:dyDescent="0.3">
      <c r="A22" s="13"/>
      <c r="B22" s="19"/>
      <c r="C22" s="27"/>
      <c r="D22" s="39">
        <v>2012</v>
      </c>
      <c r="E22" s="39"/>
      <c r="F22" s="16"/>
      <c r="G22" s="39">
        <v>2012</v>
      </c>
      <c r="H22" s="39"/>
    </row>
    <row r="23" spans="1:14" ht="16.5" thickTop="1" x14ac:dyDescent="0.25">
      <c r="A23" s="13"/>
      <c r="B23" s="11"/>
      <c r="C23" s="16"/>
      <c r="D23" s="40" t="s">
        <v>204</v>
      </c>
      <c r="E23" s="40"/>
      <c r="F23" s="40"/>
      <c r="G23" s="40"/>
      <c r="H23" s="40"/>
    </row>
    <row r="24" spans="1:14" ht="15.75" x14ac:dyDescent="0.25">
      <c r="A24" s="13"/>
      <c r="B24" s="19" t="s">
        <v>205</v>
      </c>
      <c r="C24" s="27"/>
      <c r="D24" s="11" t="s">
        <v>153</v>
      </c>
      <c r="E24" s="20" t="s">
        <v>206</v>
      </c>
      <c r="F24" s="16"/>
      <c r="G24" s="11" t="s">
        <v>153</v>
      </c>
      <c r="H24" s="20" t="s">
        <v>207</v>
      </c>
    </row>
    <row r="25" spans="1:14" ht="15.75" x14ac:dyDescent="0.25">
      <c r="A25" s="13"/>
      <c r="B25" s="19" t="s">
        <v>102</v>
      </c>
      <c r="C25" s="27"/>
      <c r="D25" s="11" t="s">
        <v>153</v>
      </c>
      <c r="E25" s="28">
        <v>-9379</v>
      </c>
      <c r="F25" s="16"/>
      <c r="G25" s="11" t="s">
        <v>153</v>
      </c>
      <c r="H25" s="20" t="s">
        <v>208</v>
      </c>
    </row>
    <row r="26" spans="1:14" ht="15.75" x14ac:dyDescent="0.25">
      <c r="A26" s="13"/>
      <c r="B26" s="19" t="s">
        <v>209</v>
      </c>
      <c r="C26" s="27"/>
      <c r="D26" s="11" t="s">
        <v>153</v>
      </c>
      <c r="E26" s="20">
        <v>-0.24</v>
      </c>
      <c r="F26" s="16"/>
      <c r="G26" s="11" t="s">
        <v>153</v>
      </c>
      <c r="H26" s="20" t="s">
        <v>210</v>
      </c>
    </row>
    <row r="27" spans="1:14" ht="15.75" x14ac:dyDescent="0.25">
      <c r="A27" s="13"/>
      <c r="B27" s="19" t="s">
        <v>211</v>
      </c>
      <c r="C27" s="27"/>
      <c r="D27" s="11" t="s">
        <v>153</v>
      </c>
      <c r="E27" s="20">
        <v>-0.24</v>
      </c>
      <c r="F27" s="16"/>
      <c r="G27" s="11" t="s">
        <v>153</v>
      </c>
      <c r="H27" s="20" t="s">
        <v>210</v>
      </c>
    </row>
    <row r="28" spans="1:14" ht="15.75" x14ac:dyDescent="0.25">
      <c r="A28" s="13"/>
      <c r="B28" s="58"/>
      <c r="C28" s="58"/>
      <c r="D28" s="58"/>
      <c r="E28" s="58"/>
      <c r="F28" s="58"/>
      <c r="G28" s="58"/>
      <c r="H28" s="58"/>
      <c r="I28" s="58"/>
      <c r="J28" s="58"/>
      <c r="K28" s="58"/>
      <c r="L28" s="58"/>
      <c r="M28" s="58"/>
      <c r="N28" s="58"/>
    </row>
    <row r="29" spans="1:14" x14ac:dyDescent="0.25">
      <c r="A29" s="13"/>
      <c r="B29" s="46"/>
      <c r="C29" s="46"/>
      <c r="D29" s="46"/>
      <c r="E29" s="46"/>
      <c r="F29" s="46"/>
      <c r="G29" s="46"/>
      <c r="H29" s="46"/>
      <c r="I29" s="46"/>
      <c r="J29" s="46"/>
      <c r="K29" s="46"/>
      <c r="L29" s="46"/>
      <c r="M29" s="46"/>
      <c r="N29" s="46"/>
    </row>
    <row r="30" spans="1:14" ht="15" customHeight="1" x14ac:dyDescent="0.25">
      <c r="A30" s="2" t="s">
        <v>796</v>
      </c>
      <c r="B30" s="41" t="s">
        <v>5</v>
      </c>
      <c r="C30" s="41"/>
      <c r="D30" s="41"/>
      <c r="E30" s="41"/>
      <c r="F30" s="41"/>
      <c r="G30" s="41"/>
      <c r="H30" s="41"/>
      <c r="I30" s="41"/>
      <c r="J30" s="41"/>
      <c r="K30" s="41"/>
      <c r="L30" s="41"/>
      <c r="M30" s="41"/>
      <c r="N30" s="41"/>
    </row>
    <row r="31" spans="1:14" ht="15" customHeight="1" x14ac:dyDescent="0.25">
      <c r="A31" s="13" t="s">
        <v>797</v>
      </c>
      <c r="B31" s="41" t="s">
        <v>5</v>
      </c>
      <c r="C31" s="41"/>
      <c r="D31" s="41"/>
      <c r="E31" s="41"/>
      <c r="F31" s="41"/>
      <c r="G31" s="41"/>
      <c r="H31" s="41"/>
      <c r="I31" s="41"/>
      <c r="J31" s="41"/>
      <c r="K31" s="41"/>
      <c r="L31" s="41"/>
      <c r="M31" s="41"/>
      <c r="N31" s="41"/>
    </row>
    <row r="32" spans="1:14" ht="15.75" x14ac:dyDescent="0.25">
      <c r="A32" s="13"/>
      <c r="B32" s="15"/>
      <c r="C32" s="16"/>
      <c r="D32" s="16"/>
    </row>
    <row r="33" spans="1:14" ht="15.75" x14ac:dyDescent="0.25">
      <c r="A33" s="13"/>
      <c r="B33" s="17" t="s">
        <v>151</v>
      </c>
      <c r="C33" s="26"/>
      <c r="D33" s="26"/>
    </row>
    <row r="34" spans="1:14" x14ac:dyDescent="0.25">
      <c r="A34" s="13"/>
      <c r="B34" s="19" t="s">
        <v>152</v>
      </c>
      <c r="C34" s="11" t="s">
        <v>153</v>
      </c>
      <c r="D34" s="20" t="s">
        <v>169</v>
      </c>
    </row>
    <row r="35" spans="1:14" ht="16.5" thickBot="1" x14ac:dyDescent="0.3">
      <c r="A35" s="13"/>
      <c r="B35" s="19" t="s">
        <v>155</v>
      </c>
      <c r="C35" s="21"/>
      <c r="D35" s="22">
        <v>-1398</v>
      </c>
    </row>
    <row r="36" spans="1:14" ht="16.5" thickTop="1" thickBot="1" x14ac:dyDescent="0.3">
      <c r="A36" s="13"/>
      <c r="B36" s="23" t="s">
        <v>156</v>
      </c>
      <c r="C36" s="24" t="s">
        <v>153</v>
      </c>
      <c r="D36" s="25" t="s">
        <v>170</v>
      </c>
    </row>
    <row r="37" spans="1:14" ht="16.5" thickTop="1" x14ac:dyDescent="0.25">
      <c r="A37" s="13"/>
      <c r="B37" s="58"/>
      <c r="C37" s="58"/>
      <c r="D37" s="58"/>
      <c r="E37" s="58"/>
      <c r="F37" s="58"/>
      <c r="G37" s="58"/>
      <c r="H37" s="58"/>
      <c r="I37" s="58"/>
      <c r="J37" s="58"/>
      <c r="K37" s="58"/>
      <c r="L37" s="58"/>
      <c r="M37" s="58"/>
      <c r="N37" s="58"/>
    </row>
    <row r="38" spans="1:14" x14ac:dyDescent="0.25">
      <c r="A38" s="13"/>
      <c r="B38" s="46"/>
      <c r="C38" s="46"/>
      <c r="D38" s="46"/>
      <c r="E38" s="46"/>
      <c r="F38" s="46"/>
      <c r="G38" s="46"/>
      <c r="H38" s="46"/>
      <c r="I38" s="46"/>
      <c r="J38" s="46"/>
      <c r="K38" s="46"/>
      <c r="L38" s="46"/>
      <c r="M38" s="46"/>
      <c r="N38" s="46"/>
    </row>
    <row r="39" spans="1:14" ht="15" customHeight="1" x14ac:dyDescent="0.25">
      <c r="A39" s="2" t="s">
        <v>798</v>
      </c>
      <c r="B39" s="41" t="s">
        <v>5</v>
      </c>
      <c r="C39" s="41"/>
      <c r="D39" s="41"/>
      <c r="E39" s="41"/>
      <c r="F39" s="41"/>
      <c r="G39" s="41"/>
      <c r="H39" s="41"/>
      <c r="I39" s="41"/>
      <c r="J39" s="41"/>
      <c r="K39" s="41"/>
      <c r="L39" s="41"/>
      <c r="M39" s="41"/>
      <c r="N39" s="41"/>
    </row>
    <row r="40" spans="1:14" ht="15" customHeight="1" x14ac:dyDescent="0.25">
      <c r="A40" s="13" t="s">
        <v>797</v>
      </c>
      <c r="B40" s="41" t="s">
        <v>5</v>
      </c>
      <c r="C40" s="41"/>
      <c r="D40" s="41"/>
      <c r="E40" s="41"/>
      <c r="F40" s="41"/>
      <c r="G40" s="41"/>
      <c r="H40" s="41"/>
      <c r="I40" s="41"/>
      <c r="J40" s="41"/>
      <c r="K40" s="41"/>
      <c r="L40" s="41"/>
      <c r="M40" s="41"/>
      <c r="N40" s="41"/>
    </row>
    <row r="41" spans="1:14" ht="15.75" x14ac:dyDescent="0.25">
      <c r="A41" s="13"/>
      <c r="B41" s="15"/>
      <c r="C41" s="16"/>
      <c r="D41" s="16"/>
    </row>
    <row r="42" spans="1:14" ht="15.75" x14ac:dyDescent="0.25">
      <c r="A42" s="13"/>
      <c r="B42" s="17" t="s">
        <v>151</v>
      </c>
      <c r="C42" s="26"/>
      <c r="D42" s="26"/>
    </row>
    <row r="43" spans="1:14" x14ac:dyDescent="0.25">
      <c r="A43" s="13"/>
      <c r="B43" s="19" t="s">
        <v>152</v>
      </c>
      <c r="C43" s="11" t="s">
        <v>153</v>
      </c>
      <c r="D43" s="20" t="s">
        <v>154</v>
      </c>
    </row>
    <row r="44" spans="1:14" ht="16.5" thickBot="1" x14ac:dyDescent="0.3">
      <c r="A44" s="13"/>
      <c r="B44" s="19" t="s">
        <v>155</v>
      </c>
      <c r="C44" s="21"/>
      <c r="D44" s="22">
        <v>-137774</v>
      </c>
    </row>
    <row r="45" spans="1:14" ht="16.5" thickTop="1" thickBot="1" x14ac:dyDescent="0.3">
      <c r="A45" s="13"/>
      <c r="B45" s="23" t="s">
        <v>156</v>
      </c>
      <c r="C45" s="24" t="s">
        <v>153</v>
      </c>
      <c r="D45" s="25" t="s">
        <v>157</v>
      </c>
    </row>
    <row r="46" spans="1:14" ht="16.5" thickTop="1" x14ac:dyDescent="0.25">
      <c r="A46" s="13"/>
      <c r="B46" s="58"/>
      <c r="C46" s="58"/>
      <c r="D46" s="58"/>
      <c r="E46" s="58"/>
      <c r="F46" s="58"/>
      <c r="G46" s="58"/>
      <c r="H46" s="58"/>
      <c r="I46" s="58"/>
      <c r="J46" s="58"/>
      <c r="K46" s="58"/>
      <c r="L46" s="58"/>
      <c r="M46" s="58"/>
      <c r="N46" s="58"/>
    </row>
    <row r="47" spans="1:14" x14ac:dyDescent="0.25">
      <c r="A47" s="13"/>
      <c r="B47" s="46"/>
      <c r="C47" s="46"/>
      <c r="D47" s="46"/>
      <c r="E47" s="46"/>
      <c r="F47" s="46"/>
      <c r="G47" s="46"/>
      <c r="H47" s="46"/>
      <c r="I47" s="46"/>
      <c r="J47" s="46"/>
      <c r="K47" s="46"/>
      <c r="L47" s="46"/>
      <c r="M47" s="46"/>
      <c r="N47" s="46"/>
    </row>
    <row r="48" spans="1:14" ht="15" customHeight="1" x14ac:dyDescent="0.25">
      <c r="A48" s="2" t="s">
        <v>799</v>
      </c>
      <c r="B48" s="41" t="s">
        <v>5</v>
      </c>
      <c r="C48" s="41"/>
      <c r="D48" s="41"/>
      <c r="E48" s="41"/>
      <c r="F48" s="41"/>
      <c r="G48" s="41"/>
      <c r="H48" s="41"/>
      <c r="I48" s="41"/>
      <c r="J48" s="41"/>
      <c r="K48" s="41"/>
      <c r="L48" s="41"/>
      <c r="M48" s="41"/>
      <c r="N48" s="41"/>
    </row>
    <row r="49" spans="1:14" ht="15" customHeight="1" x14ac:dyDescent="0.25">
      <c r="A49" s="13" t="s">
        <v>797</v>
      </c>
      <c r="B49" s="41" t="s">
        <v>5</v>
      </c>
      <c r="C49" s="41"/>
      <c r="D49" s="41"/>
      <c r="E49" s="41"/>
      <c r="F49" s="41"/>
      <c r="G49" s="41"/>
      <c r="H49" s="41"/>
      <c r="I49" s="41"/>
      <c r="J49" s="41"/>
      <c r="K49" s="41"/>
      <c r="L49" s="41"/>
      <c r="M49" s="41"/>
      <c r="N49" s="41"/>
    </row>
    <row r="50" spans="1:14" ht="15.75" x14ac:dyDescent="0.25">
      <c r="A50" s="13"/>
      <c r="B50" s="15"/>
      <c r="C50" s="16"/>
      <c r="D50" s="16"/>
    </row>
    <row r="51" spans="1:14" ht="15.75" x14ac:dyDescent="0.25">
      <c r="A51" s="13"/>
      <c r="B51" s="17" t="s">
        <v>151</v>
      </c>
      <c r="C51" s="26"/>
      <c r="D51" s="26"/>
    </row>
    <row r="52" spans="1:14" x14ac:dyDescent="0.25">
      <c r="A52" s="13"/>
      <c r="B52" s="19" t="s">
        <v>152</v>
      </c>
      <c r="C52" s="11" t="s">
        <v>153</v>
      </c>
      <c r="D52" s="20" t="s">
        <v>174</v>
      </c>
    </row>
    <row r="53" spans="1:14" ht="16.5" thickBot="1" x14ac:dyDescent="0.3">
      <c r="A53" s="13"/>
      <c r="B53" s="19" t="s">
        <v>155</v>
      </c>
      <c r="C53" s="21"/>
      <c r="D53" s="22">
        <v>-1878</v>
      </c>
    </row>
    <row r="54" spans="1:14" ht="16.5" thickTop="1" thickBot="1" x14ac:dyDescent="0.3">
      <c r="A54" s="13"/>
      <c r="B54" s="23" t="s">
        <v>156</v>
      </c>
      <c r="C54" s="24" t="s">
        <v>153</v>
      </c>
      <c r="D54" s="25" t="s">
        <v>175</v>
      </c>
    </row>
    <row r="55" spans="1:14" ht="16.5" thickTop="1" x14ac:dyDescent="0.25">
      <c r="A55" s="13"/>
      <c r="B55" s="58"/>
      <c r="C55" s="58"/>
      <c r="D55" s="58"/>
      <c r="E55" s="58"/>
      <c r="F55" s="58"/>
      <c r="G55" s="58"/>
      <c r="H55" s="58"/>
      <c r="I55" s="58"/>
      <c r="J55" s="58"/>
      <c r="K55" s="58"/>
      <c r="L55" s="58"/>
      <c r="M55" s="58"/>
      <c r="N55" s="58"/>
    </row>
    <row r="56" spans="1:14" x14ac:dyDescent="0.25">
      <c r="A56" s="13"/>
      <c r="B56" s="46"/>
      <c r="C56" s="46"/>
      <c r="D56" s="46"/>
      <c r="E56" s="46"/>
      <c r="F56" s="46"/>
      <c r="G56" s="46"/>
      <c r="H56" s="46"/>
      <c r="I56" s="46"/>
      <c r="J56" s="46"/>
      <c r="K56" s="46"/>
      <c r="L56" s="46"/>
      <c r="M56" s="46"/>
      <c r="N56" s="46"/>
    </row>
    <row r="57" spans="1:14" ht="30" x14ac:dyDescent="0.25">
      <c r="A57" s="2" t="s">
        <v>800</v>
      </c>
      <c r="B57" s="41" t="s">
        <v>5</v>
      </c>
      <c r="C57" s="41"/>
      <c r="D57" s="41"/>
      <c r="E57" s="41"/>
      <c r="F57" s="41"/>
      <c r="G57" s="41"/>
      <c r="H57" s="41"/>
      <c r="I57" s="41"/>
      <c r="J57" s="41"/>
      <c r="K57" s="41"/>
      <c r="L57" s="41"/>
      <c r="M57" s="41"/>
      <c r="N57" s="41"/>
    </row>
    <row r="58" spans="1:14" ht="15" customHeight="1" x14ac:dyDescent="0.25">
      <c r="A58" s="13" t="s">
        <v>801</v>
      </c>
      <c r="B58" s="41" t="s">
        <v>5</v>
      </c>
      <c r="C58" s="41"/>
      <c r="D58" s="41"/>
      <c r="E58" s="41"/>
      <c r="F58" s="41"/>
      <c r="G58" s="41"/>
      <c r="H58" s="41"/>
      <c r="I58" s="41"/>
      <c r="J58" s="41"/>
      <c r="K58" s="41"/>
      <c r="L58" s="41"/>
      <c r="M58" s="41"/>
      <c r="N58" s="41"/>
    </row>
    <row r="59" spans="1:14" ht="15.75" x14ac:dyDescent="0.25">
      <c r="A59" s="13"/>
      <c r="B59" s="15"/>
      <c r="C59" s="27"/>
      <c r="D59" s="16"/>
    </row>
    <row r="60" spans="1:14" ht="15.75" x14ac:dyDescent="0.25">
      <c r="A60" s="13"/>
      <c r="B60" s="17" t="s">
        <v>151</v>
      </c>
      <c r="C60" s="26"/>
      <c r="D60" s="26"/>
    </row>
    <row r="61" spans="1:14" x14ac:dyDescent="0.25">
      <c r="A61" s="13"/>
      <c r="B61" s="19" t="s">
        <v>38</v>
      </c>
      <c r="C61" s="19" t="s">
        <v>153</v>
      </c>
      <c r="D61" s="20" t="s">
        <v>161</v>
      </c>
    </row>
    <row r="62" spans="1:14" ht="15.75" x14ac:dyDescent="0.25">
      <c r="A62" s="13"/>
      <c r="B62" s="19" t="s">
        <v>155</v>
      </c>
      <c r="C62" s="27"/>
      <c r="D62" s="28">
        <v>-3959</v>
      </c>
    </row>
    <row r="63" spans="1:14" ht="16.5" thickBot="1" x14ac:dyDescent="0.3">
      <c r="A63" s="13"/>
      <c r="B63" s="19" t="s">
        <v>162</v>
      </c>
      <c r="C63" s="29"/>
      <c r="D63" s="22">
        <v>-7311</v>
      </c>
    </row>
    <row r="64" spans="1:14" ht="16.5" thickTop="1" thickBot="1" x14ac:dyDescent="0.3">
      <c r="A64" s="13"/>
      <c r="B64" s="23" t="s">
        <v>163</v>
      </c>
      <c r="C64" s="30" t="s">
        <v>153</v>
      </c>
      <c r="D64" s="25" t="s">
        <v>164</v>
      </c>
    </row>
    <row r="65" spans="1:14" ht="16.5" thickTop="1" x14ac:dyDescent="0.25">
      <c r="A65" s="13"/>
      <c r="B65" s="58"/>
      <c r="C65" s="58"/>
      <c r="D65" s="58"/>
      <c r="E65" s="58"/>
      <c r="F65" s="58"/>
      <c r="G65" s="58"/>
      <c r="H65" s="58"/>
      <c r="I65" s="58"/>
      <c r="J65" s="58"/>
      <c r="K65" s="58"/>
      <c r="L65" s="58"/>
      <c r="M65" s="58"/>
      <c r="N65" s="58"/>
    </row>
    <row r="66" spans="1:14" x14ac:dyDescent="0.25">
      <c r="A66" s="13"/>
      <c r="B66" s="46"/>
      <c r="C66" s="46"/>
      <c r="D66" s="46"/>
      <c r="E66" s="46"/>
      <c r="F66" s="46"/>
      <c r="G66" s="46"/>
      <c r="H66" s="46"/>
      <c r="I66" s="46"/>
      <c r="J66" s="46"/>
      <c r="K66" s="46"/>
      <c r="L66" s="46"/>
      <c r="M66" s="46"/>
      <c r="N66" s="46"/>
    </row>
  </sheetData>
  <mergeCells count="53">
    <mergeCell ref="A49:A56"/>
    <mergeCell ref="B49:N49"/>
    <mergeCell ref="B55:N55"/>
    <mergeCell ref="B56:N56"/>
    <mergeCell ref="B57:N57"/>
    <mergeCell ref="A58:A66"/>
    <mergeCell ref="B58:N58"/>
    <mergeCell ref="B65:N65"/>
    <mergeCell ref="B66:N66"/>
    <mergeCell ref="A31:A38"/>
    <mergeCell ref="B31:N31"/>
    <mergeCell ref="B37:N37"/>
    <mergeCell ref="B38:N38"/>
    <mergeCell ref="B39:N39"/>
    <mergeCell ref="A40:A47"/>
    <mergeCell ref="B40:N40"/>
    <mergeCell ref="B46:N46"/>
    <mergeCell ref="B47:N47"/>
    <mergeCell ref="C60:D60"/>
    <mergeCell ref="A1:A2"/>
    <mergeCell ref="B1:N1"/>
    <mergeCell ref="B2:N2"/>
    <mergeCell ref="A3:A16"/>
    <mergeCell ref="B3:N3"/>
    <mergeCell ref="B15:N15"/>
    <mergeCell ref="B16:N16"/>
    <mergeCell ref="A17:A29"/>
    <mergeCell ref="B17:N17"/>
    <mergeCell ref="D22:E22"/>
    <mergeCell ref="G22:H22"/>
    <mergeCell ref="D23:H23"/>
    <mergeCell ref="C33:D33"/>
    <mergeCell ref="C42:D42"/>
    <mergeCell ref="C51:D51"/>
    <mergeCell ref="B28:N28"/>
    <mergeCell ref="B29:N29"/>
    <mergeCell ref="B30:N30"/>
    <mergeCell ref="B48:N48"/>
    <mergeCell ref="D8:N8"/>
    <mergeCell ref="D19:E19"/>
    <mergeCell ref="G19:H19"/>
    <mergeCell ref="D20:E20"/>
    <mergeCell ref="G20:H20"/>
    <mergeCell ref="D21:E21"/>
    <mergeCell ref="G21:H21"/>
    <mergeCell ref="D5:H5"/>
    <mergeCell ref="J5:N5"/>
    <mergeCell ref="D6:H6"/>
    <mergeCell ref="J6:N6"/>
    <mergeCell ref="D7:E7"/>
    <mergeCell ref="G7:H7"/>
    <mergeCell ref="J7:K7"/>
    <mergeCell ref="M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8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3</v>
      </c>
      <c r="B3" s="41" t="s">
        <v>5</v>
      </c>
      <c r="C3" s="41"/>
      <c r="D3" s="41"/>
      <c r="E3" s="41"/>
      <c r="F3" s="41"/>
      <c r="G3" s="41"/>
      <c r="H3" s="41"/>
      <c r="I3" s="41"/>
      <c r="J3" s="41"/>
      <c r="K3" s="41"/>
      <c r="L3" s="41"/>
      <c r="M3" s="41"/>
      <c r="N3" s="41"/>
    </row>
    <row r="4" spans="1:14" ht="15" customHeight="1" x14ac:dyDescent="0.25">
      <c r="A4" s="13" t="s">
        <v>803</v>
      </c>
      <c r="B4" s="41" t="s">
        <v>5</v>
      </c>
      <c r="C4" s="41"/>
      <c r="D4" s="41"/>
      <c r="E4" s="41"/>
      <c r="F4" s="41"/>
      <c r="G4" s="41"/>
      <c r="H4" s="41"/>
      <c r="I4" s="41"/>
      <c r="J4" s="41"/>
      <c r="K4" s="41"/>
      <c r="L4" s="41"/>
      <c r="M4" s="41"/>
      <c r="N4" s="41"/>
    </row>
    <row r="5" spans="1:14" ht="15.75" x14ac:dyDescent="0.25">
      <c r="A5" s="13"/>
      <c r="B5" s="14"/>
      <c r="C5" s="27"/>
      <c r="D5" s="16"/>
      <c r="E5" s="16"/>
      <c r="F5" s="16"/>
      <c r="G5" s="16"/>
      <c r="H5" s="16"/>
      <c r="I5" s="16"/>
      <c r="J5" s="16"/>
      <c r="K5" s="16"/>
      <c r="L5" s="16"/>
      <c r="M5" s="16"/>
      <c r="N5" s="16"/>
    </row>
    <row r="6" spans="1:14" ht="15.75" x14ac:dyDescent="0.25">
      <c r="A6" s="13"/>
      <c r="B6" s="11"/>
      <c r="C6" s="16"/>
      <c r="D6" s="37" t="s">
        <v>216</v>
      </c>
      <c r="E6" s="37"/>
      <c r="F6" s="37"/>
      <c r="G6" s="37"/>
      <c r="H6" s="37"/>
      <c r="I6" s="16"/>
      <c r="J6" s="37" t="s">
        <v>217</v>
      </c>
      <c r="K6" s="37"/>
      <c r="L6" s="37"/>
      <c r="M6" s="37"/>
      <c r="N6" s="37"/>
    </row>
    <row r="7" spans="1:14" ht="16.5" thickBot="1" x14ac:dyDescent="0.3">
      <c r="A7" s="13"/>
      <c r="B7" s="11"/>
      <c r="C7" s="16"/>
      <c r="D7" s="38" t="s">
        <v>181</v>
      </c>
      <c r="E7" s="38"/>
      <c r="F7" s="38"/>
      <c r="G7" s="38"/>
      <c r="H7" s="38"/>
      <c r="I7" s="16"/>
      <c r="J7" s="38" t="s">
        <v>181</v>
      </c>
      <c r="K7" s="38"/>
      <c r="L7" s="38"/>
      <c r="M7" s="38"/>
      <c r="N7" s="38"/>
    </row>
    <row r="8" spans="1:14" ht="17.25" thickTop="1" thickBot="1" x14ac:dyDescent="0.3">
      <c r="A8" s="13"/>
      <c r="B8" s="11"/>
      <c r="C8" s="16"/>
      <c r="D8" s="39">
        <v>2013</v>
      </c>
      <c r="E8" s="39"/>
      <c r="F8" s="47"/>
      <c r="G8" s="39">
        <v>2012</v>
      </c>
      <c r="H8" s="39"/>
      <c r="I8" s="16"/>
      <c r="J8" s="39">
        <v>2013</v>
      </c>
      <c r="K8" s="39"/>
      <c r="L8" s="47"/>
      <c r="M8" s="39">
        <v>2012</v>
      </c>
      <c r="N8" s="39"/>
    </row>
    <row r="9" spans="1:14" ht="16.5" thickTop="1" x14ac:dyDescent="0.25">
      <c r="A9" s="13"/>
      <c r="B9" s="11"/>
      <c r="C9" s="16"/>
      <c r="D9" s="40" t="s">
        <v>204</v>
      </c>
      <c r="E9" s="40"/>
      <c r="F9" s="40"/>
      <c r="G9" s="40"/>
      <c r="H9" s="40"/>
      <c r="I9" s="40"/>
      <c r="J9" s="40"/>
      <c r="K9" s="40"/>
      <c r="L9" s="40"/>
      <c r="M9" s="40"/>
      <c r="N9" s="40"/>
    </row>
    <row r="10" spans="1:14" ht="15.75" x14ac:dyDescent="0.25">
      <c r="A10" s="13"/>
      <c r="B10" s="11" t="s">
        <v>218</v>
      </c>
      <c r="C10" s="27"/>
      <c r="D10" s="16"/>
      <c r="E10" s="16"/>
      <c r="F10" s="16"/>
      <c r="G10" s="16"/>
      <c r="H10" s="16"/>
      <c r="I10" s="16"/>
      <c r="J10" s="16"/>
      <c r="K10" s="16"/>
      <c r="L10" s="16"/>
      <c r="M10" s="16"/>
      <c r="N10" s="16"/>
    </row>
    <row r="11" spans="1:14" ht="15.75" x14ac:dyDescent="0.25">
      <c r="A11" s="13"/>
      <c r="B11" s="11" t="s">
        <v>102</v>
      </c>
      <c r="C11" s="27"/>
      <c r="D11" s="11" t="s">
        <v>153</v>
      </c>
      <c r="E11" s="28">
        <v>-1284</v>
      </c>
      <c r="F11" s="16"/>
      <c r="G11" s="11" t="s">
        <v>153</v>
      </c>
      <c r="H11" s="28">
        <v>-2247</v>
      </c>
      <c r="I11" s="16"/>
      <c r="J11" s="11" t="s">
        <v>153</v>
      </c>
      <c r="K11" s="20" t="s">
        <v>219</v>
      </c>
      <c r="L11" s="16"/>
      <c r="M11" s="11" t="s">
        <v>153</v>
      </c>
      <c r="N11" s="20" t="s">
        <v>220</v>
      </c>
    </row>
    <row r="12" spans="1:14" ht="27" thickBot="1" x14ac:dyDescent="0.3">
      <c r="A12" s="13"/>
      <c r="B12" s="11" t="s">
        <v>221</v>
      </c>
      <c r="C12" s="27"/>
      <c r="D12" s="21"/>
      <c r="E12" s="48" t="s">
        <v>186</v>
      </c>
      <c r="F12" s="16"/>
      <c r="G12" s="21"/>
      <c r="H12" s="48" t="s">
        <v>186</v>
      </c>
      <c r="I12" s="16"/>
      <c r="J12" s="21"/>
      <c r="K12" s="22">
        <v>-1059</v>
      </c>
      <c r="L12" s="16"/>
      <c r="M12" s="21"/>
      <c r="N12" s="49">
        <v>-260</v>
      </c>
    </row>
    <row r="13" spans="1:14" ht="27.75" thickTop="1" thickBot="1" x14ac:dyDescent="0.3">
      <c r="A13" s="13"/>
      <c r="B13" s="11" t="s">
        <v>222</v>
      </c>
      <c r="C13" s="27"/>
      <c r="D13" s="24" t="s">
        <v>153</v>
      </c>
      <c r="E13" s="50">
        <v>-1284</v>
      </c>
      <c r="F13" s="16"/>
      <c r="G13" s="24" t="s">
        <v>153</v>
      </c>
      <c r="H13" s="50">
        <v>-2247</v>
      </c>
      <c r="I13" s="16"/>
      <c r="J13" s="24" t="s">
        <v>153</v>
      </c>
      <c r="K13" s="25" t="s">
        <v>223</v>
      </c>
      <c r="L13" s="16"/>
      <c r="M13" s="24" t="s">
        <v>153</v>
      </c>
      <c r="N13" s="25" t="s">
        <v>224</v>
      </c>
    </row>
    <row r="14" spans="1:14" ht="16.5" thickTop="1" x14ac:dyDescent="0.25">
      <c r="A14" s="13"/>
      <c r="B14" s="11" t="s">
        <v>225</v>
      </c>
      <c r="C14" s="27"/>
      <c r="D14" s="51"/>
      <c r="E14" s="51"/>
      <c r="F14" s="16"/>
      <c r="G14" s="51"/>
      <c r="H14" s="51"/>
      <c r="I14" s="16"/>
      <c r="J14" s="51"/>
      <c r="K14" s="51"/>
      <c r="L14" s="16"/>
      <c r="M14" s="51"/>
      <c r="N14" s="51"/>
    </row>
    <row r="15" spans="1:14" ht="15.75" x14ac:dyDescent="0.25">
      <c r="A15" s="13"/>
      <c r="B15" s="11" t="s">
        <v>226</v>
      </c>
      <c r="C15" s="27"/>
      <c r="D15" s="16"/>
      <c r="E15" s="20" t="s">
        <v>227</v>
      </c>
      <c r="F15" s="16"/>
      <c r="G15" s="16"/>
      <c r="H15" s="20" t="s">
        <v>228</v>
      </c>
      <c r="I15" s="16"/>
      <c r="J15" s="16"/>
      <c r="K15" s="20" t="s">
        <v>229</v>
      </c>
      <c r="L15" s="16"/>
      <c r="M15" s="16"/>
      <c r="N15" s="20" t="s">
        <v>230</v>
      </c>
    </row>
    <row r="16" spans="1:14" ht="16.5" thickBot="1" x14ac:dyDescent="0.3">
      <c r="A16" s="13"/>
      <c r="B16" s="11" t="s">
        <v>231</v>
      </c>
      <c r="C16" s="27"/>
      <c r="D16" s="21"/>
      <c r="E16" s="48" t="s">
        <v>186</v>
      </c>
      <c r="F16" s="16"/>
      <c r="G16" s="21"/>
      <c r="H16" s="48" t="s">
        <v>186</v>
      </c>
      <c r="I16" s="16"/>
      <c r="J16" s="21"/>
      <c r="K16" s="49" t="s">
        <v>232</v>
      </c>
      <c r="L16" s="16"/>
      <c r="M16" s="21"/>
      <c r="N16" s="49" t="s">
        <v>233</v>
      </c>
    </row>
    <row r="17" spans="1:14" ht="17.25" thickTop="1" thickBot="1" x14ac:dyDescent="0.3">
      <c r="A17" s="13"/>
      <c r="B17" s="11" t="s">
        <v>234</v>
      </c>
      <c r="C17" s="27"/>
      <c r="D17" s="52"/>
      <c r="E17" s="25" t="s">
        <v>227</v>
      </c>
      <c r="F17" s="16"/>
      <c r="G17" s="52"/>
      <c r="H17" s="25" t="s">
        <v>228</v>
      </c>
      <c r="I17" s="16"/>
      <c r="J17" s="52"/>
      <c r="K17" s="25" t="s">
        <v>235</v>
      </c>
      <c r="L17" s="16"/>
      <c r="M17" s="52"/>
      <c r="N17" s="25" t="s">
        <v>236</v>
      </c>
    </row>
    <row r="18" spans="1:14" ht="16.5" thickTop="1" x14ac:dyDescent="0.25">
      <c r="A18" s="13"/>
      <c r="B18" s="11" t="s">
        <v>209</v>
      </c>
      <c r="C18" s="53"/>
      <c r="D18" s="54" t="s">
        <v>153</v>
      </c>
      <c r="E18" s="55">
        <v>-0.03</v>
      </c>
      <c r="F18" s="16"/>
      <c r="G18" s="54" t="s">
        <v>153</v>
      </c>
      <c r="H18" s="55">
        <v>-0.06</v>
      </c>
      <c r="I18" s="16"/>
      <c r="J18" s="54" t="s">
        <v>153</v>
      </c>
      <c r="K18" s="55" t="s">
        <v>237</v>
      </c>
      <c r="L18" s="16"/>
      <c r="M18" s="54" t="s">
        <v>153</v>
      </c>
      <c r="N18" s="55" t="s">
        <v>238</v>
      </c>
    </row>
    <row r="19" spans="1:14" ht="15.75" x14ac:dyDescent="0.25">
      <c r="A19" s="13"/>
      <c r="B19" s="11" t="s">
        <v>211</v>
      </c>
      <c r="C19" s="53"/>
      <c r="D19" s="11" t="s">
        <v>153</v>
      </c>
      <c r="E19" s="20">
        <v>-0.03</v>
      </c>
      <c r="F19" s="16"/>
      <c r="G19" s="11" t="s">
        <v>153</v>
      </c>
      <c r="H19" s="20">
        <v>-0.06</v>
      </c>
      <c r="I19" s="16"/>
      <c r="J19" s="11" t="s">
        <v>153</v>
      </c>
      <c r="K19" s="20" t="s">
        <v>239</v>
      </c>
      <c r="L19" s="16"/>
      <c r="M19" s="11" t="s">
        <v>153</v>
      </c>
      <c r="N19" s="20" t="s">
        <v>238</v>
      </c>
    </row>
    <row r="20" spans="1:14" ht="15.75" x14ac:dyDescent="0.25">
      <c r="A20" s="13"/>
      <c r="B20" s="58"/>
      <c r="C20" s="58"/>
      <c r="D20" s="58"/>
      <c r="E20" s="58"/>
      <c r="F20" s="58"/>
      <c r="G20" s="58"/>
      <c r="H20" s="58"/>
      <c r="I20" s="58"/>
      <c r="J20" s="58"/>
      <c r="K20" s="58"/>
      <c r="L20" s="58"/>
      <c r="M20" s="58"/>
      <c r="N20" s="58"/>
    </row>
    <row r="21" spans="1:14" x14ac:dyDescent="0.25">
      <c r="A21" s="13"/>
      <c r="B21" s="46"/>
      <c r="C21" s="46"/>
      <c r="D21" s="46"/>
      <c r="E21" s="46"/>
      <c r="F21" s="46"/>
      <c r="G21" s="46"/>
      <c r="H21" s="46"/>
      <c r="I21" s="46"/>
      <c r="J21" s="46"/>
      <c r="K21" s="46"/>
      <c r="L21" s="46"/>
      <c r="M21" s="46"/>
      <c r="N21" s="46"/>
    </row>
    <row r="22" spans="1:14" ht="15" customHeight="1" x14ac:dyDescent="0.25">
      <c r="A22" s="13" t="s">
        <v>804</v>
      </c>
      <c r="B22" s="41" t="s">
        <v>5</v>
      </c>
      <c r="C22" s="41"/>
      <c r="D22" s="41"/>
      <c r="E22" s="41"/>
      <c r="F22" s="41"/>
      <c r="G22" s="41"/>
      <c r="H22" s="41"/>
      <c r="I22" s="41"/>
      <c r="J22" s="41"/>
      <c r="K22" s="41"/>
      <c r="L22" s="41"/>
      <c r="M22" s="41"/>
      <c r="N22" s="41"/>
    </row>
    <row r="23" spans="1:14" ht="15.75" x14ac:dyDescent="0.25">
      <c r="A23" s="13"/>
      <c r="B23" s="14"/>
      <c r="C23" s="27"/>
      <c r="D23" s="16"/>
      <c r="E23" s="16"/>
      <c r="F23" s="16"/>
      <c r="G23" s="16"/>
      <c r="H23" s="16"/>
      <c r="I23" s="16"/>
      <c r="J23" s="16"/>
      <c r="K23" s="16"/>
      <c r="L23" s="16"/>
      <c r="M23" s="16"/>
      <c r="N23" s="16"/>
    </row>
    <row r="24" spans="1:14" ht="15.75" x14ac:dyDescent="0.25">
      <c r="A24" s="13"/>
      <c r="B24" s="56"/>
      <c r="C24" s="16"/>
      <c r="D24" s="37" t="s">
        <v>179</v>
      </c>
      <c r="E24" s="37"/>
      <c r="F24" s="37"/>
      <c r="G24" s="37"/>
      <c r="H24" s="37"/>
      <c r="I24" s="16"/>
      <c r="J24" s="37" t="s">
        <v>180</v>
      </c>
      <c r="K24" s="37"/>
      <c r="L24" s="37"/>
      <c r="M24" s="37"/>
      <c r="N24" s="37"/>
    </row>
    <row r="25" spans="1:14" ht="16.5" thickBot="1" x14ac:dyDescent="0.3">
      <c r="A25" s="13"/>
      <c r="B25" s="56"/>
      <c r="C25" s="16"/>
      <c r="D25" s="38" t="s">
        <v>181</v>
      </c>
      <c r="E25" s="38"/>
      <c r="F25" s="38"/>
      <c r="G25" s="38"/>
      <c r="H25" s="38"/>
      <c r="I25" s="16"/>
      <c r="J25" s="38" t="s">
        <v>181</v>
      </c>
      <c r="K25" s="38"/>
      <c r="L25" s="38"/>
      <c r="M25" s="38"/>
      <c r="N25" s="38"/>
    </row>
    <row r="26" spans="1:14" ht="17.25" thickTop="1" thickBot="1" x14ac:dyDescent="0.3">
      <c r="A26" s="13"/>
      <c r="B26" s="17" t="s">
        <v>241</v>
      </c>
      <c r="C26" s="27"/>
      <c r="D26" s="39">
        <v>2013</v>
      </c>
      <c r="E26" s="39"/>
      <c r="F26" s="47"/>
      <c r="G26" s="39">
        <v>2012</v>
      </c>
      <c r="H26" s="39"/>
      <c r="I26" s="18"/>
      <c r="J26" s="39">
        <v>2013</v>
      </c>
      <c r="K26" s="39"/>
      <c r="L26" s="32"/>
      <c r="M26" s="39">
        <v>2012</v>
      </c>
      <c r="N26" s="39"/>
    </row>
    <row r="27" spans="1:14" ht="16.5" thickTop="1" x14ac:dyDescent="0.25">
      <c r="A27" s="13"/>
      <c r="B27" s="11" t="s">
        <v>242</v>
      </c>
      <c r="C27" s="27"/>
      <c r="D27" s="47"/>
      <c r="E27" s="57" t="s">
        <v>243</v>
      </c>
      <c r="F27" s="16"/>
      <c r="G27" s="47"/>
      <c r="H27" s="57" t="s">
        <v>244</v>
      </c>
      <c r="I27" s="16"/>
      <c r="J27" s="47"/>
      <c r="K27" s="57" t="s">
        <v>245</v>
      </c>
      <c r="L27" s="16"/>
      <c r="M27" s="47"/>
      <c r="N27" s="57" t="s">
        <v>246</v>
      </c>
    </row>
    <row r="28" spans="1:14" ht="15.75" x14ac:dyDescent="0.25">
      <c r="A28" s="13"/>
      <c r="B28" s="58"/>
      <c r="C28" s="58"/>
      <c r="D28" s="58"/>
      <c r="E28" s="58"/>
      <c r="F28" s="58"/>
      <c r="G28" s="58"/>
      <c r="H28" s="58"/>
      <c r="I28" s="58"/>
      <c r="J28" s="58"/>
      <c r="K28" s="58"/>
      <c r="L28" s="58"/>
      <c r="M28" s="58"/>
      <c r="N28" s="58"/>
    </row>
    <row r="29" spans="1:14" x14ac:dyDescent="0.25">
      <c r="A29" s="13"/>
      <c r="B29" s="46"/>
      <c r="C29" s="46"/>
      <c r="D29" s="46"/>
      <c r="E29" s="46"/>
      <c r="F29" s="46"/>
      <c r="G29" s="46"/>
      <c r="H29" s="46"/>
      <c r="I29" s="46"/>
      <c r="J29" s="46"/>
      <c r="K29" s="46"/>
      <c r="L29" s="46"/>
      <c r="M29" s="46"/>
      <c r="N29" s="46"/>
    </row>
  </sheetData>
  <mergeCells count="29">
    <mergeCell ref="A22:A29"/>
    <mergeCell ref="B22:N22"/>
    <mergeCell ref="B28:N28"/>
    <mergeCell ref="B29:N29"/>
    <mergeCell ref="A1:A2"/>
    <mergeCell ref="B1:N1"/>
    <mergeCell ref="B2:N2"/>
    <mergeCell ref="B3:N3"/>
    <mergeCell ref="A4:A21"/>
    <mergeCell ref="B4:N4"/>
    <mergeCell ref="B20:N20"/>
    <mergeCell ref="B21:N21"/>
    <mergeCell ref="D9:N9"/>
    <mergeCell ref="D24:H24"/>
    <mergeCell ref="J24:N24"/>
    <mergeCell ref="D25:H25"/>
    <mergeCell ref="J25:N25"/>
    <mergeCell ref="D26:E26"/>
    <mergeCell ref="G26:H26"/>
    <mergeCell ref="J26:K26"/>
    <mergeCell ref="M26:N26"/>
    <mergeCell ref="D6:H6"/>
    <mergeCell ref="J6:N6"/>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0.28515625" bestFit="1" customWidth="1"/>
    <col min="4" max="4" width="3.140625" customWidth="1"/>
    <col min="5" max="5" width="12.140625" customWidth="1"/>
  </cols>
  <sheetData>
    <row r="1" spans="1:5" ht="15" customHeight="1" x14ac:dyDescent="0.25">
      <c r="A1" s="7" t="s">
        <v>805</v>
      </c>
      <c r="B1" s="7" t="s">
        <v>1</v>
      </c>
      <c r="C1" s="7"/>
      <c r="D1" s="7"/>
      <c r="E1" s="7"/>
    </row>
    <row r="2" spans="1:5" ht="15" customHeight="1" x14ac:dyDescent="0.25">
      <c r="A2" s="7"/>
      <c r="B2" s="7" t="s">
        <v>2</v>
      </c>
      <c r="C2" s="7"/>
      <c r="D2" s="7"/>
      <c r="E2" s="7"/>
    </row>
    <row r="3" spans="1:5" ht="30" x14ac:dyDescent="0.25">
      <c r="A3" s="3" t="s">
        <v>248</v>
      </c>
      <c r="B3" s="41" t="s">
        <v>5</v>
      </c>
      <c r="C3" s="41"/>
      <c r="D3" s="41"/>
      <c r="E3" s="41"/>
    </row>
    <row r="4" spans="1:5" ht="15" customHeight="1" x14ac:dyDescent="0.25">
      <c r="A4" s="13" t="s">
        <v>806</v>
      </c>
      <c r="B4" s="41" t="s">
        <v>5</v>
      </c>
      <c r="C4" s="41"/>
      <c r="D4" s="41"/>
      <c r="E4" s="41"/>
    </row>
    <row r="5" spans="1:5" ht="15.75" x14ac:dyDescent="0.25">
      <c r="A5" s="13"/>
      <c r="B5" s="15"/>
      <c r="C5" s="16"/>
      <c r="D5" s="27"/>
      <c r="E5" s="16"/>
    </row>
    <row r="6" spans="1:5" ht="15.75" x14ac:dyDescent="0.25">
      <c r="A6" s="13"/>
      <c r="B6" s="11"/>
      <c r="C6" s="16"/>
      <c r="D6" s="37" t="s">
        <v>180</v>
      </c>
      <c r="E6" s="37"/>
    </row>
    <row r="7" spans="1:5" ht="16.5" thickBot="1" x14ac:dyDescent="0.3">
      <c r="A7" s="13"/>
      <c r="B7" s="11"/>
      <c r="C7" s="16"/>
      <c r="D7" s="60">
        <v>41547</v>
      </c>
      <c r="E7" s="60"/>
    </row>
    <row r="8" spans="1:5" ht="16.5" thickTop="1" x14ac:dyDescent="0.25">
      <c r="A8" s="13"/>
      <c r="B8" s="11"/>
      <c r="C8" s="16"/>
      <c r="D8" s="61" t="s">
        <v>241</v>
      </c>
      <c r="E8" s="61"/>
    </row>
    <row r="9" spans="1:5" ht="15.75" x14ac:dyDescent="0.25">
      <c r="A9" s="13"/>
      <c r="B9" s="19" t="s">
        <v>251</v>
      </c>
      <c r="C9" s="16"/>
      <c r="D9" s="19" t="s">
        <v>153</v>
      </c>
      <c r="E9" s="20" t="s">
        <v>252</v>
      </c>
    </row>
    <row r="10" spans="1:5" ht="15.75" x14ac:dyDescent="0.25">
      <c r="A10" s="13"/>
      <c r="B10" s="19" t="s">
        <v>253</v>
      </c>
      <c r="C10" s="16"/>
      <c r="D10" s="27"/>
      <c r="E10" s="20" t="s">
        <v>254</v>
      </c>
    </row>
    <row r="11" spans="1:5" ht="15.75" x14ac:dyDescent="0.25">
      <c r="A11" s="13"/>
      <c r="B11" s="19" t="s">
        <v>255</v>
      </c>
      <c r="C11" s="16"/>
      <c r="D11" s="27"/>
      <c r="E11" s="20" t="s">
        <v>256</v>
      </c>
    </row>
    <row r="12" spans="1:5" ht="15.75" x14ac:dyDescent="0.25">
      <c r="A12" s="13"/>
      <c r="B12" s="19" t="s">
        <v>257</v>
      </c>
      <c r="C12" s="16"/>
      <c r="D12" s="27"/>
      <c r="E12" s="20" t="s">
        <v>258</v>
      </c>
    </row>
    <row r="13" spans="1:5" ht="15.75" x14ac:dyDescent="0.25">
      <c r="A13" s="13"/>
      <c r="B13" s="19" t="s">
        <v>259</v>
      </c>
      <c r="C13" s="16"/>
      <c r="D13" s="27"/>
      <c r="E13" s="20" t="s">
        <v>260</v>
      </c>
    </row>
    <row r="14" spans="1:5" ht="15.75" x14ac:dyDescent="0.25">
      <c r="A14" s="13"/>
      <c r="B14" s="19" t="s">
        <v>261</v>
      </c>
      <c r="C14" s="16"/>
      <c r="D14" s="27"/>
      <c r="E14" s="28">
        <v>-3965</v>
      </c>
    </row>
    <row r="15" spans="1:5" ht="16.5" thickBot="1" x14ac:dyDescent="0.3">
      <c r="A15" s="13"/>
      <c r="B15" s="19" t="s">
        <v>262</v>
      </c>
      <c r="C15" s="16"/>
      <c r="D15" s="29"/>
      <c r="E15" s="22">
        <v>-36843</v>
      </c>
    </row>
    <row r="16" spans="1:5" ht="16.5" thickTop="1" x14ac:dyDescent="0.25">
      <c r="A16" s="13"/>
      <c r="B16" s="19" t="s">
        <v>263</v>
      </c>
      <c r="C16" s="16"/>
      <c r="D16" s="59"/>
      <c r="E16" s="57" t="s">
        <v>264</v>
      </c>
    </row>
    <row r="17" spans="1:5" ht="16.5" thickBot="1" x14ac:dyDescent="0.3">
      <c r="A17" s="13"/>
      <c r="B17" s="19" t="s">
        <v>265</v>
      </c>
      <c r="C17" s="16"/>
      <c r="D17" s="29"/>
      <c r="E17" s="49" t="s">
        <v>266</v>
      </c>
    </row>
    <row r="18" spans="1:5" ht="17.25" thickTop="1" thickBot="1" x14ac:dyDescent="0.3">
      <c r="A18" s="13"/>
      <c r="B18" s="19" t="s">
        <v>267</v>
      </c>
      <c r="C18" s="16"/>
      <c r="D18" s="30" t="s">
        <v>153</v>
      </c>
      <c r="E18" s="25" t="s">
        <v>268</v>
      </c>
    </row>
    <row r="19" spans="1:5" ht="16.5" thickTop="1" x14ac:dyDescent="0.25">
      <c r="A19" s="13"/>
      <c r="B19" s="58"/>
      <c r="C19" s="58"/>
      <c r="D19" s="58"/>
      <c r="E19" s="58"/>
    </row>
    <row r="20" spans="1:5" x14ac:dyDescent="0.25">
      <c r="A20" s="13"/>
      <c r="B20" s="46"/>
      <c r="C20" s="46"/>
      <c r="D20" s="46"/>
      <c r="E20" s="46"/>
    </row>
  </sheetData>
  <mergeCells count="11">
    <mergeCell ref="B20:E20"/>
    <mergeCell ref="D6:E6"/>
    <mergeCell ref="D7:E7"/>
    <mergeCell ref="D8:E8"/>
    <mergeCell ref="A1:A2"/>
    <mergeCell ref="B1:E1"/>
    <mergeCell ref="B2:E2"/>
    <mergeCell ref="B3:E3"/>
    <mergeCell ref="A4:A20"/>
    <mergeCell ref="B4:E4"/>
    <mergeCell ref="B19: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4.42578125" bestFit="1" customWidth="1"/>
    <col min="2" max="2" width="36.5703125" bestFit="1" customWidth="1"/>
    <col min="4" max="4" width="2.28515625" customWidth="1"/>
    <col min="5" max="5" width="9" customWidth="1"/>
    <col min="7" max="7" width="2.140625" customWidth="1"/>
    <col min="8" max="8" width="8.42578125" customWidth="1"/>
  </cols>
  <sheetData>
    <row r="1" spans="1:8" ht="15" customHeight="1" x14ac:dyDescent="0.25">
      <c r="A1" s="7" t="s">
        <v>8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3</v>
      </c>
      <c r="B3" s="41" t="s">
        <v>5</v>
      </c>
      <c r="C3" s="41"/>
      <c r="D3" s="41"/>
      <c r="E3" s="41"/>
      <c r="F3" s="41"/>
      <c r="G3" s="41"/>
      <c r="H3" s="41"/>
    </row>
    <row r="4" spans="1:8" ht="15" customHeight="1" x14ac:dyDescent="0.25">
      <c r="A4" s="13" t="s">
        <v>808</v>
      </c>
      <c r="B4" s="41" t="s">
        <v>5</v>
      </c>
      <c r="C4" s="41"/>
      <c r="D4" s="41"/>
      <c r="E4" s="41"/>
      <c r="F4" s="41"/>
      <c r="G4" s="41"/>
      <c r="H4" s="41"/>
    </row>
    <row r="5" spans="1:8" ht="15.75" x14ac:dyDescent="0.25">
      <c r="A5" s="13"/>
      <c r="B5" s="14"/>
      <c r="C5" s="16"/>
      <c r="D5" s="27"/>
      <c r="E5" s="16"/>
      <c r="F5" s="16"/>
      <c r="G5" s="27"/>
      <c r="H5" s="16"/>
    </row>
    <row r="6" spans="1:8" x14ac:dyDescent="0.25">
      <c r="A6" s="13"/>
      <c r="B6" s="67"/>
      <c r="C6" s="58"/>
      <c r="D6" s="37" t="s">
        <v>181</v>
      </c>
      <c r="E6" s="37"/>
      <c r="F6" s="26"/>
      <c r="G6" s="37" t="s">
        <v>276</v>
      </c>
      <c r="H6" s="37"/>
    </row>
    <row r="7" spans="1:8" ht="15.75" thickBot="1" x14ac:dyDescent="0.3">
      <c r="A7" s="13"/>
      <c r="B7" s="67"/>
      <c r="C7" s="58"/>
      <c r="D7" s="38">
        <v>2013</v>
      </c>
      <c r="E7" s="38"/>
      <c r="F7" s="68"/>
      <c r="G7" s="38">
        <v>2012</v>
      </c>
      <c r="H7" s="38"/>
    </row>
    <row r="8" spans="1:8" ht="16.5" thickTop="1" x14ac:dyDescent="0.25">
      <c r="A8" s="13"/>
      <c r="B8" s="17"/>
      <c r="C8" s="63"/>
      <c r="D8" s="40" t="s">
        <v>151</v>
      </c>
      <c r="E8" s="40"/>
      <c r="F8" s="40"/>
      <c r="G8" s="40"/>
      <c r="H8" s="40"/>
    </row>
    <row r="9" spans="1:8" ht="15.75" x14ac:dyDescent="0.25">
      <c r="A9" s="13"/>
      <c r="B9" s="11"/>
      <c r="C9" s="63"/>
      <c r="D9" s="27"/>
      <c r="E9" s="35"/>
      <c r="F9" s="35"/>
      <c r="G9" s="27"/>
      <c r="H9" s="35"/>
    </row>
    <row r="10" spans="1:8" ht="26.25" x14ac:dyDescent="0.25">
      <c r="A10" s="13"/>
      <c r="B10" s="64" t="s">
        <v>277</v>
      </c>
      <c r="C10" s="69"/>
      <c r="D10" s="44" t="s">
        <v>153</v>
      </c>
      <c r="E10" s="70" t="s">
        <v>279</v>
      </c>
      <c r="F10" s="58"/>
      <c r="G10" s="44" t="s">
        <v>153</v>
      </c>
      <c r="H10" s="70" t="s">
        <v>280</v>
      </c>
    </row>
    <row r="11" spans="1:8" ht="26.25" x14ac:dyDescent="0.25">
      <c r="A11" s="13"/>
      <c r="B11" s="64" t="s">
        <v>278</v>
      </c>
      <c r="C11" s="69"/>
      <c r="D11" s="44"/>
      <c r="E11" s="70"/>
      <c r="F11" s="58"/>
      <c r="G11" s="44"/>
      <c r="H11" s="70"/>
    </row>
    <row r="12" spans="1:8" x14ac:dyDescent="0.25">
      <c r="A12" s="13"/>
      <c r="B12" s="65">
        <v>43146</v>
      </c>
      <c r="C12" s="69"/>
      <c r="D12" s="44"/>
      <c r="E12" s="70"/>
      <c r="F12" s="58"/>
      <c r="G12" s="44"/>
      <c r="H12" s="70"/>
    </row>
    <row r="13" spans="1:8" ht="26.25" x14ac:dyDescent="0.25">
      <c r="A13" s="13"/>
      <c r="B13" s="64" t="s">
        <v>281</v>
      </c>
      <c r="C13" s="58"/>
      <c r="D13" s="71"/>
      <c r="E13" s="70" t="s">
        <v>283</v>
      </c>
      <c r="F13" s="74"/>
      <c r="G13" s="71"/>
      <c r="H13" s="70" t="s">
        <v>284</v>
      </c>
    </row>
    <row r="14" spans="1:8" ht="15.75" thickBot="1" x14ac:dyDescent="0.3">
      <c r="A14" s="13"/>
      <c r="B14" s="64" t="s">
        <v>282</v>
      </c>
      <c r="C14" s="58"/>
      <c r="D14" s="72"/>
      <c r="E14" s="73"/>
      <c r="F14" s="74"/>
      <c r="G14" s="72"/>
      <c r="H14" s="73"/>
    </row>
    <row r="15" spans="1:8" ht="16.5" thickTop="1" x14ac:dyDescent="0.25">
      <c r="A15" s="13"/>
      <c r="B15" s="66" t="s">
        <v>285</v>
      </c>
      <c r="C15" s="16"/>
      <c r="D15" s="59"/>
      <c r="E15" s="57" t="s">
        <v>286</v>
      </c>
      <c r="F15" s="16"/>
      <c r="G15" s="59"/>
      <c r="H15" s="57" t="s">
        <v>287</v>
      </c>
    </row>
    <row r="16" spans="1:8" ht="16.5" thickBot="1" x14ac:dyDescent="0.3">
      <c r="A16" s="13"/>
      <c r="B16" s="66" t="s">
        <v>288</v>
      </c>
      <c r="C16" s="16"/>
      <c r="D16" s="29"/>
      <c r="E16" s="48" t="s">
        <v>186</v>
      </c>
      <c r="F16" s="35"/>
      <c r="G16" s="29"/>
      <c r="H16" s="48" t="s">
        <v>186</v>
      </c>
    </row>
    <row r="17" spans="1:8" ht="17.25" thickTop="1" thickBot="1" x14ac:dyDescent="0.3">
      <c r="A17" s="13"/>
      <c r="B17" s="66" t="s">
        <v>289</v>
      </c>
      <c r="C17" s="16"/>
      <c r="D17" s="30" t="s">
        <v>153</v>
      </c>
      <c r="E17" s="25" t="s">
        <v>286</v>
      </c>
      <c r="F17" s="16"/>
      <c r="G17" s="30" t="s">
        <v>153</v>
      </c>
      <c r="H17" s="25" t="s">
        <v>287</v>
      </c>
    </row>
    <row r="18" spans="1:8" ht="16.5" thickTop="1" x14ac:dyDescent="0.25">
      <c r="A18" s="13"/>
      <c r="B18" s="58"/>
      <c r="C18" s="58"/>
      <c r="D18" s="58"/>
      <c r="E18" s="58"/>
      <c r="F18" s="58"/>
      <c r="G18" s="58"/>
      <c r="H18" s="58"/>
    </row>
    <row r="19" spans="1:8" x14ac:dyDescent="0.25">
      <c r="A19" s="13"/>
      <c r="B19" s="46"/>
      <c r="C19" s="46"/>
      <c r="D19" s="46"/>
      <c r="E19" s="46"/>
      <c r="F19" s="46"/>
      <c r="G19" s="46"/>
      <c r="H19" s="46"/>
    </row>
  </sheetData>
  <mergeCells count="28">
    <mergeCell ref="A1:A2"/>
    <mergeCell ref="B1:H1"/>
    <mergeCell ref="B2:H2"/>
    <mergeCell ref="B3:H3"/>
    <mergeCell ref="A4:A19"/>
    <mergeCell ref="B4:H4"/>
    <mergeCell ref="B18:H18"/>
    <mergeCell ref="B19:H19"/>
    <mergeCell ref="C13:C14"/>
    <mergeCell ref="D13:D14"/>
    <mergeCell ref="E13:E14"/>
    <mergeCell ref="F13:F14"/>
    <mergeCell ref="G13:G14"/>
    <mergeCell ref="H13:H14"/>
    <mergeCell ref="D8:H8"/>
    <mergeCell ref="C10:C12"/>
    <mergeCell ref="D10:D12"/>
    <mergeCell ref="E10:E12"/>
    <mergeCell ref="F10:F12"/>
    <mergeCell ref="G10:G12"/>
    <mergeCell ref="H10:H12"/>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4" max="4" width="2.42578125" customWidth="1"/>
    <col min="5" max="5" width="8.5703125" customWidth="1"/>
    <col min="7" max="7" width="1.85546875" bestFit="1" customWidth="1"/>
    <col min="8" max="8" width="8.28515625" bestFit="1" customWidth="1"/>
    <col min="10" max="10" width="1.85546875" bestFit="1" customWidth="1"/>
    <col min="11" max="11" width="10.140625" bestFit="1" customWidth="1"/>
    <col min="13" max="13" width="1.85546875" bestFit="1" customWidth="1"/>
    <col min="14" max="14" width="6.28515625" bestFit="1" customWidth="1"/>
  </cols>
  <sheetData>
    <row r="1" spans="1:14" ht="15" customHeight="1" x14ac:dyDescent="0.25">
      <c r="A1" s="7" t="s">
        <v>8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810</v>
      </c>
      <c r="B3" s="41" t="s">
        <v>5</v>
      </c>
      <c r="C3" s="41"/>
      <c r="D3" s="41"/>
      <c r="E3" s="41"/>
      <c r="F3" s="41"/>
      <c r="G3" s="41"/>
      <c r="H3" s="41"/>
      <c r="I3" s="41"/>
      <c r="J3" s="41"/>
      <c r="K3" s="41"/>
      <c r="L3" s="41"/>
      <c r="M3" s="41"/>
      <c r="N3" s="41"/>
    </row>
    <row r="4" spans="1:14" ht="15.75" x14ac:dyDescent="0.25">
      <c r="A4" s="13"/>
      <c r="B4" s="14"/>
      <c r="C4" s="16"/>
      <c r="D4" s="16"/>
      <c r="E4" s="16"/>
      <c r="F4" s="16"/>
      <c r="G4" s="16"/>
      <c r="H4" s="16"/>
      <c r="I4" s="16"/>
      <c r="J4" s="16"/>
      <c r="K4" s="16"/>
      <c r="L4" s="16"/>
      <c r="M4" s="16"/>
      <c r="N4" s="16"/>
    </row>
    <row r="5" spans="1:14" ht="15.75" x14ac:dyDescent="0.25">
      <c r="A5" s="13"/>
      <c r="B5" s="11"/>
      <c r="C5" s="16"/>
      <c r="D5" s="37" t="s">
        <v>203</v>
      </c>
      <c r="E5" s="37"/>
      <c r="F5" s="37"/>
      <c r="G5" s="37"/>
      <c r="H5" s="37"/>
      <c r="I5" s="16"/>
      <c r="J5" s="37" t="s">
        <v>180</v>
      </c>
      <c r="K5" s="37"/>
      <c r="L5" s="37"/>
      <c r="M5" s="37"/>
      <c r="N5" s="37"/>
    </row>
    <row r="6" spans="1:14" ht="16.5" thickBot="1" x14ac:dyDescent="0.3">
      <c r="A6" s="13"/>
      <c r="B6" s="11"/>
      <c r="C6" s="16"/>
      <c r="D6" s="38" t="s">
        <v>381</v>
      </c>
      <c r="E6" s="38"/>
      <c r="F6" s="38"/>
      <c r="G6" s="38"/>
      <c r="H6" s="38"/>
      <c r="I6" s="16"/>
      <c r="J6" s="38" t="s">
        <v>181</v>
      </c>
      <c r="K6" s="38"/>
      <c r="L6" s="38"/>
      <c r="M6" s="38"/>
      <c r="N6" s="38"/>
    </row>
    <row r="7" spans="1:14" ht="17.25" thickTop="1" thickBot="1" x14ac:dyDescent="0.3">
      <c r="A7" s="13"/>
      <c r="B7" s="11"/>
      <c r="C7" s="16"/>
      <c r="D7" s="39">
        <v>2013</v>
      </c>
      <c r="E7" s="39"/>
      <c r="F7" s="47"/>
      <c r="G7" s="39">
        <v>2012</v>
      </c>
      <c r="H7" s="39"/>
      <c r="I7" s="16"/>
      <c r="J7" s="39">
        <v>2013</v>
      </c>
      <c r="K7" s="39"/>
      <c r="L7" s="47"/>
      <c r="M7" s="39">
        <v>2012</v>
      </c>
      <c r="N7" s="39"/>
    </row>
    <row r="8" spans="1:14" ht="16.5" thickTop="1" x14ac:dyDescent="0.25">
      <c r="A8" s="13"/>
      <c r="B8" s="11"/>
      <c r="C8" s="16"/>
      <c r="D8" s="40" t="s">
        <v>241</v>
      </c>
      <c r="E8" s="40"/>
      <c r="F8" s="40"/>
      <c r="G8" s="40"/>
      <c r="H8" s="40"/>
      <c r="I8" s="40"/>
      <c r="J8" s="40"/>
      <c r="K8" s="40"/>
      <c r="L8" s="40"/>
      <c r="M8" s="40"/>
      <c r="N8" s="40"/>
    </row>
    <row r="9" spans="1:14" ht="15.75" x14ac:dyDescent="0.25">
      <c r="A9" s="13"/>
      <c r="B9" s="11" t="s">
        <v>382</v>
      </c>
      <c r="C9" s="16"/>
      <c r="D9" s="16"/>
      <c r="E9" s="16"/>
      <c r="F9" s="16"/>
      <c r="G9" s="16"/>
      <c r="H9" s="16"/>
      <c r="I9" s="16"/>
      <c r="J9" s="16"/>
      <c r="K9" s="16"/>
      <c r="L9" s="16"/>
      <c r="M9" s="16"/>
      <c r="N9" s="16"/>
    </row>
    <row r="10" spans="1:14" ht="26.25" x14ac:dyDescent="0.25">
      <c r="A10" s="13"/>
      <c r="B10" s="34" t="s">
        <v>383</v>
      </c>
      <c r="C10" s="63"/>
      <c r="D10" s="11" t="s">
        <v>153</v>
      </c>
      <c r="E10" s="28">
        <v>-26478</v>
      </c>
      <c r="F10" s="16"/>
      <c r="G10" s="11" t="s">
        <v>153</v>
      </c>
      <c r="H10" s="28">
        <v>-22010</v>
      </c>
      <c r="I10" s="16"/>
      <c r="J10" s="11" t="s">
        <v>153</v>
      </c>
      <c r="K10" s="20" t="s">
        <v>384</v>
      </c>
      <c r="L10" s="16"/>
      <c r="M10" s="11" t="s">
        <v>153</v>
      </c>
      <c r="N10" s="28">
        <v>-8052</v>
      </c>
    </row>
    <row r="11" spans="1:14" ht="16.5" thickBot="1" x14ac:dyDescent="0.3">
      <c r="A11" s="13"/>
      <c r="B11" s="34" t="s">
        <v>385</v>
      </c>
      <c r="C11" s="63"/>
      <c r="D11" s="21"/>
      <c r="E11" s="22">
        <v>-3534</v>
      </c>
      <c r="F11" s="16"/>
      <c r="G11" s="21"/>
      <c r="H11" s="49">
        <v>-98</v>
      </c>
      <c r="I11" s="16"/>
      <c r="J11" s="21"/>
      <c r="K11" s="22">
        <v>-7855</v>
      </c>
      <c r="L11" s="16"/>
      <c r="M11" s="21"/>
      <c r="N11" s="22">
        <v>-3813</v>
      </c>
    </row>
    <row r="12" spans="1:14" ht="17.25" thickTop="1" thickBot="1" x14ac:dyDescent="0.3">
      <c r="A12" s="13"/>
      <c r="B12" s="84" t="s">
        <v>386</v>
      </c>
      <c r="C12" s="85"/>
      <c r="D12" s="24" t="s">
        <v>153</v>
      </c>
      <c r="E12" s="50">
        <v>-30012</v>
      </c>
      <c r="F12" s="16"/>
      <c r="G12" s="24" t="s">
        <v>153</v>
      </c>
      <c r="H12" s="50">
        <v>-22108</v>
      </c>
      <c r="I12" s="16"/>
      <c r="J12" s="24" t="s">
        <v>153</v>
      </c>
      <c r="K12" s="50">
        <v>-7033</v>
      </c>
      <c r="L12" s="16"/>
      <c r="M12" s="24" t="s">
        <v>153</v>
      </c>
      <c r="N12" s="50">
        <v>-11865</v>
      </c>
    </row>
    <row r="13" spans="1:14" ht="16.5" thickTop="1" x14ac:dyDescent="0.25">
      <c r="A13" s="13"/>
      <c r="B13" s="58"/>
      <c r="C13" s="58"/>
      <c r="D13" s="58"/>
      <c r="E13" s="58"/>
      <c r="F13" s="58"/>
      <c r="G13" s="58"/>
      <c r="H13" s="58"/>
      <c r="I13" s="58"/>
      <c r="J13" s="58"/>
      <c r="K13" s="58"/>
      <c r="L13" s="58"/>
      <c r="M13" s="58"/>
      <c r="N13" s="58"/>
    </row>
    <row r="14" spans="1:14" x14ac:dyDescent="0.25">
      <c r="A14" s="13"/>
      <c r="B14" s="46"/>
      <c r="C14" s="46"/>
      <c r="D14" s="46"/>
      <c r="E14" s="46"/>
      <c r="F14" s="46"/>
      <c r="G14" s="46"/>
      <c r="H14" s="46"/>
      <c r="I14" s="46"/>
      <c r="J14" s="46"/>
      <c r="K14" s="46"/>
      <c r="L14" s="46"/>
      <c r="M14" s="46"/>
      <c r="N14" s="46"/>
    </row>
    <row r="15" spans="1:14" ht="30" x14ac:dyDescent="0.25">
      <c r="A15" s="2" t="s">
        <v>811</v>
      </c>
      <c r="B15" s="41" t="s">
        <v>5</v>
      </c>
      <c r="C15" s="41"/>
      <c r="D15" s="41"/>
      <c r="E15" s="41"/>
      <c r="F15" s="41"/>
      <c r="G15" s="41"/>
      <c r="H15" s="41"/>
      <c r="I15" s="41"/>
      <c r="J15" s="41"/>
      <c r="K15" s="41"/>
      <c r="L15" s="41"/>
      <c r="M15" s="41"/>
      <c r="N15" s="41"/>
    </row>
    <row r="16" spans="1:14" ht="15" customHeight="1" x14ac:dyDescent="0.25">
      <c r="A16" s="13" t="s">
        <v>812</v>
      </c>
      <c r="B16" s="41" t="s">
        <v>5</v>
      </c>
      <c r="C16" s="41"/>
      <c r="D16" s="41"/>
      <c r="E16" s="41"/>
      <c r="F16" s="41"/>
      <c r="G16" s="41"/>
      <c r="H16" s="41"/>
      <c r="I16" s="41"/>
      <c r="J16" s="41"/>
      <c r="K16" s="41"/>
      <c r="L16" s="41"/>
      <c r="M16" s="41"/>
      <c r="N16" s="41"/>
    </row>
    <row r="17" spans="1:11" ht="15.75" x14ac:dyDescent="0.25">
      <c r="A17" s="13"/>
      <c r="B17" s="14"/>
      <c r="C17" s="16"/>
      <c r="D17" s="16"/>
      <c r="E17" s="16"/>
      <c r="F17" s="16"/>
      <c r="G17" s="16"/>
      <c r="H17" s="16"/>
      <c r="I17" s="16"/>
      <c r="J17" s="16"/>
      <c r="K17" s="16"/>
    </row>
    <row r="18" spans="1:11" ht="16.5" thickBot="1" x14ac:dyDescent="0.3">
      <c r="A18" s="13"/>
      <c r="B18" s="56"/>
      <c r="C18" s="16"/>
      <c r="D18" s="38" t="s">
        <v>303</v>
      </c>
      <c r="E18" s="38"/>
      <c r="F18" s="38"/>
      <c r="G18" s="38"/>
      <c r="H18" s="38"/>
      <c r="I18" s="38"/>
      <c r="J18" s="38"/>
      <c r="K18" s="38"/>
    </row>
    <row r="19" spans="1:11" ht="16.5" thickTop="1" x14ac:dyDescent="0.25">
      <c r="A19" s="13"/>
      <c r="B19" s="56"/>
      <c r="C19" s="16"/>
      <c r="D19" s="61" t="s">
        <v>304</v>
      </c>
      <c r="E19" s="61"/>
      <c r="F19" s="47"/>
      <c r="G19" s="80"/>
      <c r="H19" s="80"/>
      <c r="I19" s="47"/>
      <c r="J19" s="61" t="s">
        <v>305</v>
      </c>
      <c r="K19" s="61"/>
    </row>
    <row r="20" spans="1:11" ht="15.75" x14ac:dyDescent="0.25">
      <c r="A20" s="13"/>
      <c r="B20" s="56"/>
      <c r="C20" s="16"/>
      <c r="D20" s="37" t="s">
        <v>306</v>
      </c>
      <c r="E20" s="37"/>
      <c r="F20" s="16"/>
      <c r="G20" s="37" t="s">
        <v>306</v>
      </c>
      <c r="H20" s="37"/>
      <c r="I20" s="16"/>
      <c r="J20" s="37" t="s">
        <v>307</v>
      </c>
      <c r="K20" s="37"/>
    </row>
    <row r="21" spans="1:11" ht="16.5" thickBot="1" x14ac:dyDescent="0.3">
      <c r="A21" s="13"/>
      <c r="B21" s="17" t="s">
        <v>308</v>
      </c>
      <c r="C21" s="16"/>
      <c r="D21" s="38" t="s">
        <v>309</v>
      </c>
      <c r="E21" s="38"/>
      <c r="F21" s="16"/>
      <c r="G21" s="38" t="s">
        <v>309</v>
      </c>
      <c r="H21" s="38"/>
      <c r="I21" s="16"/>
      <c r="J21" s="38" t="s">
        <v>310</v>
      </c>
      <c r="K21" s="38"/>
    </row>
    <row r="22" spans="1:11" ht="16.5" thickTop="1" x14ac:dyDescent="0.25">
      <c r="A22" s="13"/>
      <c r="B22" s="77">
        <v>41548</v>
      </c>
      <c r="C22" s="16"/>
      <c r="D22" s="16"/>
      <c r="E22" s="20" t="s">
        <v>311</v>
      </c>
      <c r="F22" s="35"/>
      <c r="G22" s="16"/>
      <c r="H22" s="20" t="s">
        <v>312</v>
      </c>
      <c r="I22" s="16"/>
      <c r="J22" s="16"/>
      <c r="K22" s="20" t="s">
        <v>313</v>
      </c>
    </row>
    <row r="23" spans="1:11" ht="15.75" x14ac:dyDescent="0.25">
      <c r="A23" s="13"/>
      <c r="B23" s="77">
        <v>41579</v>
      </c>
      <c r="C23" s="16"/>
      <c r="D23" s="16"/>
      <c r="E23" s="20" t="s">
        <v>314</v>
      </c>
      <c r="F23" s="35"/>
      <c r="G23" s="16"/>
      <c r="H23" s="20" t="s">
        <v>315</v>
      </c>
      <c r="I23" s="16"/>
      <c r="J23" s="16"/>
      <c r="K23" s="20" t="s">
        <v>316</v>
      </c>
    </row>
    <row r="24" spans="1:11" ht="16.5" thickBot="1" x14ac:dyDescent="0.3">
      <c r="A24" s="13"/>
      <c r="B24" s="77">
        <v>41609</v>
      </c>
      <c r="C24" s="16"/>
      <c r="D24" s="16"/>
      <c r="E24" s="20" t="s">
        <v>317</v>
      </c>
      <c r="F24" s="35"/>
      <c r="G24" s="16"/>
      <c r="H24" s="49" t="s">
        <v>318</v>
      </c>
      <c r="I24" s="16"/>
      <c r="J24" s="16"/>
      <c r="K24" s="20" t="s">
        <v>319</v>
      </c>
    </row>
    <row r="25" spans="1:11" ht="17.25" thickTop="1" thickBot="1" x14ac:dyDescent="0.3">
      <c r="A25" s="13"/>
      <c r="B25" s="10" t="s">
        <v>320</v>
      </c>
      <c r="C25" s="16"/>
      <c r="D25" s="16"/>
      <c r="E25" s="20" t="s">
        <v>321</v>
      </c>
      <c r="F25" s="35"/>
      <c r="G25" s="16"/>
      <c r="H25" s="78" t="s">
        <v>322</v>
      </c>
      <c r="I25" s="16"/>
      <c r="J25" s="16"/>
      <c r="K25" s="20" t="s">
        <v>323</v>
      </c>
    </row>
    <row r="26" spans="1:11" ht="16.5" thickTop="1" x14ac:dyDescent="0.25">
      <c r="A26" s="13"/>
      <c r="B26" s="10"/>
      <c r="C26" s="16"/>
      <c r="D26" s="16"/>
      <c r="E26" s="35"/>
      <c r="F26" s="35"/>
      <c r="G26" s="16"/>
      <c r="H26" s="79"/>
      <c r="I26" s="16"/>
      <c r="J26" s="16"/>
      <c r="K26" s="35"/>
    </row>
    <row r="27" spans="1:11" ht="15.75" x14ac:dyDescent="0.25">
      <c r="A27" s="13"/>
      <c r="B27" s="77">
        <v>41640</v>
      </c>
      <c r="C27" s="16"/>
      <c r="D27" s="16"/>
      <c r="E27" s="20" t="s">
        <v>324</v>
      </c>
      <c r="F27" s="35"/>
      <c r="G27" s="16"/>
      <c r="H27" s="20" t="s">
        <v>325</v>
      </c>
      <c r="I27" s="16"/>
      <c r="J27" s="16"/>
      <c r="K27" s="20" t="s">
        <v>326</v>
      </c>
    </row>
    <row r="28" spans="1:11" ht="15.75" x14ac:dyDescent="0.25">
      <c r="A28" s="13"/>
      <c r="B28" s="77">
        <v>41671</v>
      </c>
      <c r="C28" s="16"/>
      <c r="D28" s="16"/>
      <c r="E28" s="20" t="s">
        <v>324</v>
      </c>
      <c r="F28" s="35"/>
      <c r="G28" s="16"/>
      <c r="H28" s="20" t="s">
        <v>327</v>
      </c>
      <c r="I28" s="16"/>
      <c r="J28" s="16"/>
      <c r="K28" s="20" t="s">
        <v>326</v>
      </c>
    </row>
    <row r="29" spans="1:11" ht="15.75" x14ac:dyDescent="0.25">
      <c r="A29" s="13"/>
      <c r="B29" s="77">
        <v>41699</v>
      </c>
      <c r="C29" s="16"/>
      <c r="D29" s="16"/>
      <c r="E29" s="20" t="s">
        <v>324</v>
      </c>
      <c r="F29" s="35"/>
      <c r="G29" s="16"/>
      <c r="H29" s="20" t="s">
        <v>325</v>
      </c>
      <c r="I29" s="16"/>
      <c r="J29" s="16"/>
      <c r="K29" s="20" t="s">
        <v>326</v>
      </c>
    </row>
    <row r="30" spans="1:11" ht="15.75" x14ac:dyDescent="0.25">
      <c r="A30" s="13"/>
      <c r="B30" s="77">
        <v>41730</v>
      </c>
      <c r="C30" s="16"/>
      <c r="D30" s="16"/>
      <c r="E30" s="20" t="s">
        <v>328</v>
      </c>
      <c r="F30" s="35"/>
      <c r="G30" s="16"/>
      <c r="H30" s="20" t="s">
        <v>329</v>
      </c>
      <c r="I30" s="16"/>
      <c r="J30" s="16"/>
      <c r="K30" s="20" t="s">
        <v>330</v>
      </c>
    </row>
    <row r="31" spans="1:11" ht="15.75" x14ac:dyDescent="0.25">
      <c r="A31" s="13"/>
      <c r="B31" s="77">
        <v>41760</v>
      </c>
      <c r="C31" s="16"/>
      <c r="D31" s="16"/>
      <c r="E31" s="20" t="s">
        <v>328</v>
      </c>
      <c r="F31" s="35"/>
      <c r="G31" s="16"/>
      <c r="H31" s="20" t="s">
        <v>331</v>
      </c>
      <c r="I31" s="16"/>
      <c r="J31" s="16"/>
      <c r="K31" s="20" t="s">
        <v>330</v>
      </c>
    </row>
    <row r="32" spans="1:11" ht="15.75" x14ac:dyDescent="0.25">
      <c r="A32" s="13"/>
      <c r="B32" s="77">
        <v>41791</v>
      </c>
      <c r="C32" s="16"/>
      <c r="D32" s="16"/>
      <c r="E32" s="20" t="s">
        <v>328</v>
      </c>
      <c r="F32" s="35"/>
      <c r="G32" s="16"/>
      <c r="H32" s="20" t="s">
        <v>329</v>
      </c>
      <c r="I32" s="16"/>
      <c r="J32" s="16"/>
      <c r="K32" s="20" t="s">
        <v>330</v>
      </c>
    </row>
    <row r="33" spans="1:14" ht="15.75" x14ac:dyDescent="0.25">
      <c r="A33" s="13"/>
      <c r="B33" s="77">
        <v>41821</v>
      </c>
      <c r="C33" s="16"/>
      <c r="D33" s="16"/>
      <c r="E33" s="20" t="s">
        <v>332</v>
      </c>
      <c r="F33" s="35"/>
      <c r="G33" s="16"/>
      <c r="H33" s="20" t="s">
        <v>333</v>
      </c>
      <c r="I33" s="16"/>
      <c r="J33" s="16"/>
      <c r="K33" s="20" t="s">
        <v>334</v>
      </c>
    </row>
    <row r="34" spans="1:14" ht="15.75" x14ac:dyDescent="0.25">
      <c r="A34" s="13"/>
      <c r="B34" s="77">
        <v>41852</v>
      </c>
      <c r="C34" s="16"/>
      <c r="D34" s="16"/>
      <c r="E34" s="20" t="s">
        <v>335</v>
      </c>
      <c r="F34" s="35"/>
      <c r="G34" s="16"/>
      <c r="H34" s="20" t="s">
        <v>336</v>
      </c>
      <c r="I34" s="16"/>
      <c r="J34" s="16"/>
      <c r="K34" s="20" t="s">
        <v>337</v>
      </c>
    </row>
    <row r="35" spans="1:14" ht="15.75" x14ac:dyDescent="0.25">
      <c r="A35" s="13"/>
      <c r="B35" s="77">
        <v>41883</v>
      </c>
      <c r="C35" s="16"/>
      <c r="D35" s="16"/>
      <c r="E35" s="20" t="s">
        <v>335</v>
      </c>
      <c r="F35" s="35"/>
      <c r="G35" s="16"/>
      <c r="H35" s="20" t="s">
        <v>338</v>
      </c>
      <c r="I35" s="16"/>
      <c r="J35" s="16"/>
      <c r="K35" s="20" t="s">
        <v>337</v>
      </c>
    </row>
    <row r="36" spans="1:14" ht="15.75" x14ac:dyDescent="0.25">
      <c r="A36" s="13"/>
      <c r="B36" s="77">
        <v>41913</v>
      </c>
      <c r="C36" s="16"/>
      <c r="D36" s="16"/>
      <c r="E36" s="20" t="s">
        <v>335</v>
      </c>
      <c r="F36" s="35"/>
      <c r="G36" s="16"/>
      <c r="H36" s="20" t="s">
        <v>336</v>
      </c>
      <c r="I36" s="16"/>
      <c r="J36" s="16"/>
      <c r="K36" s="20" t="s">
        <v>337</v>
      </c>
    </row>
    <row r="37" spans="1:14" ht="15.75" x14ac:dyDescent="0.25">
      <c r="A37" s="13"/>
      <c r="B37" s="77">
        <v>41944</v>
      </c>
      <c r="C37" s="16"/>
      <c r="D37" s="16"/>
      <c r="E37" s="20" t="s">
        <v>335</v>
      </c>
      <c r="F37" s="35"/>
      <c r="G37" s="16"/>
      <c r="H37" s="20" t="s">
        <v>338</v>
      </c>
      <c r="I37" s="16"/>
      <c r="J37" s="16"/>
      <c r="K37" s="20" t="s">
        <v>337</v>
      </c>
    </row>
    <row r="38" spans="1:14" ht="16.5" thickBot="1" x14ac:dyDescent="0.3">
      <c r="A38" s="13"/>
      <c r="B38" s="77">
        <v>41974</v>
      </c>
      <c r="C38" s="16"/>
      <c r="D38" s="16"/>
      <c r="E38" s="20" t="s">
        <v>339</v>
      </c>
      <c r="F38" s="35"/>
      <c r="G38" s="16"/>
      <c r="H38" s="49" t="s">
        <v>340</v>
      </c>
      <c r="I38" s="16"/>
      <c r="J38" s="16"/>
      <c r="K38" s="20" t="s">
        <v>341</v>
      </c>
    </row>
    <row r="39" spans="1:14" ht="17.25" thickTop="1" thickBot="1" x14ac:dyDescent="0.3">
      <c r="A39" s="13"/>
      <c r="B39" s="10" t="s">
        <v>342</v>
      </c>
      <c r="C39" s="16"/>
      <c r="D39" s="16"/>
      <c r="E39" s="20" t="s">
        <v>343</v>
      </c>
      <c r="F39" s="35"/>
      <c r="G39" s="16"/>
      <c r="H39" s="78" t="s">
        <v>344</v>
      </c>
      <c r="I39" s="16"/>
      <c r="J39" s="16"/>
      <c r="K39" s="20" t="s">
        <v>345</v>
      </c>
    </row>
    <row r="40" spans="1:14" ht="16.5" thickTop="1" x14ac:dyDescent="0.25">
      <c r="A40" s="13"/>
      <c r="B40" s="11"/>
      <c r="C40" s="16"/>
      <c r="D40" s="16"/>
      <c r="E40" s="35"/>
      <c r="F40" s="35"/>
      <c r="G40" s="16"/>
      <c r="H40" s="79"/>
      <c r="I40" s="16"/>
      <c r="J40" s="16"/>
      <c r="K40" s="35"/>
    </row>
    <row r="41" spans="1:14" ht="15.75" x14ac:dyDescent="0.25">
      <c r="A41" s="13"/>
      <c r="B41" s="11" t="s">
        <v>346</v>
      </c>
      <c r="C41" s="16"/>
      <c r="D41" s="16"/>
      <c r="E41" s="20" t="s">
        <v>347</v>
      </c>
      <c r="F41" s="35"/>
      <c r="G41" s="16"/>
      <c r="H41" s="20" t="s">
        <v>348</v>
      </c>
      <c r="I41" s="16"/>
      <c r="J41" s="16"/>
      <c r="K41" s="20" t="s">
        <v>349</v>
      </c>
    </row>
    <row r="42" spans="1:14" ht="15.75" x14ac:dyDescent="0.25">
      <c r="A42" s="13"/>
      <c r="B42" s="58"/>
      <c r="C42" s="58"/>
      <c r="D42" s="58"/>
      <c r="E42" s="58"/>
      <c r="F42" s="58"/>
      <c r="G42" s="58"/>
      <c r="H42" s="58"/>
      <c r="I42" s="58"/>
      <c r="J42" s="58"/>
      <c r="K42" s="58"/>
      <c r="L42" s="58"/>
      <c r="M42" s="58"/>
      <c r="N42" s="58"/>
    </row>
    <row r="43" spans="1:14" x14ac:dyDescent="0.25">
      <c r="A43" s="13"/>
      <c r="B43" s="46"/>
      <c r="C43" s="46"/>
      <c r="D43" s="46"/>
      <c r="E43" s="46"/>
      <c r="F43" s="46"/>
      <c r="G43" s="46"/>
      <c r="H43" s="46"/>
      <c r="I43" s="46"/>
      <c r="J43" s="46"/>
      <c r="K43" s="46"/>
      <c r="L43" s="46"/>
      <c r="M43" s="46"/>
      <c r="N43" s="46"/>
    </row>
    <row r="44" spans="1:14" ht="30" x14ac:dyDescent="0.25">
      <c r="A44" s="2" t="s">
        <v>813</v>
      </c>
      <c r="B44" s="41" t="s">
        <v>5</v>
      </c>
      <c r="C44" s="41"/>
      <c r="D44" s="41"/>
      <c r="E44" s="41"/>
      <c r="F44" s="41"/>
      <c r="G44" s="41"/>
      <c r="H44" s="41"/>
      <c r="I44" s="41"/>
      <c r="J44" s="41"/>
      <c r="K44" s="41"/>
      <c r="L44" s="41"/>
      <c r="M44" s="41"/>
      <c r="N44" s="41"/>
    </row>
    <row r="45" spans="1:14" ht="15" customHeight="1" x14ac:dyDescent="0.25">
      <c r="A45" s="13" t="s">
        <v>812</v>
      </c>
      <c r="B45" s="41" t="s">
        <v>5</v>
      </c>
      <c r="C45" s="41"/>
      <c r="D45" s="41"/>
      <c r="E45" s="41"/>
      <c r="F45" s="41"/>
      <c r="G45" s="41"/>
      <c r="H45" s="41"/>
      <c r="I45" s="41"/>
      <c r="J45" s="41"/>
      <c r="K45" s="41"/>
      <c r="L45" s="41"/>
      <c r="M45" s="41"/>
      <c r="N45" s="41"/>
    </row>
    <row r="46" spans="1:14" ht="15.75" x14ac:dyDescent="0.25">
      <c r="A46" s="13"/>
      <c r="B46" s="15"/>
      <c r="C46" s="27"/>
      <c r="D46" s="16"/>
      <c r="E46" s="27"/>
      <c r="F46" s="16"/>
      <c r="G46" s="16"/>
      <c r="H46" s="27"/>
      <c r="I46" s="16"/>
      <c r="J46" s="27"/>
      <c r="K46" s="16"/>
    </row>
    <row r="47" spans="1:14" ht="16.5" thickBot="1" x14ac:dyDescent="0.3">
      <c r="A47" s="13"/>
      <c r="B47" s="56"/>
      <c r="C47" s="16"/>
      <c r="D47" s="38" t="s">
        <v>350</v>
      </c>
      <c r="E47" s="38"/>
      <c r="F47" s="38"/>
      <c r="G47" s="38"/>
      <c r="H47" s="38"/>
      <c r="I47" s="38"/>
      <c r="J47" s="38"/>
      <c r="K47" s="38"/>
    </row>
    <row r="48" spans="1:14" ht="18" thickTop="1" x14ac:dyDescent="0.25">
      <c r="A48" s="13"/>
      <c r="B48" s="56"/>
      <c r="C48" s="16"/>
      <c r="D48" s="61" t="s">
        <v>304</v>
      </c>
      <c r="E48" s="61"/>
      <c r="F48" s="59"/>
      <c r="G48" s="80"/>
      <c r="H48" s="80"/>
      <c r="I48" s="47"/>
      <c r="J48" s="61" t="s">
        <v>351</v>
      </c>
      <c r="K48" s="61"/>
    </row>
    <row r="49" spans="1:14" ht="17.25" x14ac:dyDescent="0.25">
      <c r="A49" s="13"/>
      <c r="B49" s="56"/>
      <c r="C49" s="16"/>
      <c r="D49" s="37" t="s">
        <v>306</v>
      </c>
      <c r="E49" s="37"/>
      <c r="F49" s="27"/>
      <c r="G49" s="37" t="s">
        <v>306</v>
      </c>
      <c r="H49" s="37"/>
      <c r="I49" s="16"/>
      <c r="J49" s="37" t="s">
        <v>352</v>
      </c>
      <c r="K49" s="37"/>
    </row>
    <row r="50" spans="1:14" ht="18" thickBot="1" x14ac:dyDescent="0.3">
      <c r="A50" s="13"/>
      <c r="B50" s="17" t="s">
        <v>308</v>
      </c>
      <c r="C50" s="16"/>
      <c r="D50" s="38" t="s">
        <v>309</v>
      </c>
      <c r="E50" s="38"/>
      <c r="F50" s="27"/>
      <c r="G50" s="38" t="s">
        <v>309</v>
      </c>
      <c r="H50" s="38"/>
      <c r="I50" s="16"/>
      <c r="J50" s="38" t="s">
        <v>310</v>
      </c>
      <c r="K50" s="38"/>
    </row>
    <row r="51" spans="1:14" ht="16.5" thickTop="1" x14ac:dyDescent="0.25">
      <c r="A51" s="13"/>
      <c r="B51" s="19" t="s">
        <v>353</v>
      </c>
      <c r="C51" s="27"/>
      <c r="D51" s="47"/>
      <c r="E51" s="81" t="s">
        <v>354</v>
      </c>
      <c r="F51" s="16"/>
      <c r="G51" s="47"/>
      <c r="H51" s="81" t="s">
        <v>355</v>
      </c>
      <c r="I51" s="16"/>
      <c r="J51" s="82" t="s">
        <v>153</v>
      </c>
      <c r="K51" s="83" t="s">
        <v>356</v>
      </c>
    </row>
    <row r="52" spans="1:14" ht="15.75" x14ac:dyDescent="0.25">
      <c r="A52" s="13"/>
      <c r="B52" s="58"/>
      <c r="C52" s="58"/>
      <c r="D52" s="58"/>
      <c r="E52" s="58"/>
      <c r="F52" s="58"/>
      <c r="G52" s="58"/>
      <c r="H52" s="58"/>
      <c r="I52" s="58"/>
      <c r="J52" s="58"/>
      <c r="K52" s="58"/>
      <c r="L52" s="58"/>
      <c r="M52" s="58"/>
      <c r="N52" s="58"/>
    </row>
    <row r="53" spans="1:14" x14ac:dyDescent="0.25">
      <c r="A53" s="13"/>
      <c r="B53" s="46"/>
      <c r="C53" s="46"/>
      <c r="D53" s="46"/>
      <c r="E53" s="46"/>
      <c r="F53" s="46"/>
      <c r="G53" s="46"/>
      <c r="H53" s="46"/>
      <c r="I53" s="46"/>
      <c r="J53" s="46"/>
      <c r="K53" s="46"/>
      <c r="L53" s="46"/>
      <c r="M53" s="46"/>
      <c r="N53" s="46"/>
    </row>
    <row r="54" spans="1:14" ht="30" x14ac:dyDescent="0.25">
      <c r="A54" s="2" t="s">
        <v>814</v>
      </c>
      <c r="B54" s="41" t="s">
        <v>5</v>
      </c>
      <c r="C54" s="41"/>
      <c r="D54" s="41"/>
      <c r="E54" s="41"/>
      <c r="F54" s="41"/>
      <c r="G54" s="41"/>
      <c r="H54" s="41"/>
      <c r="I54" s="41"/>
      <c r="J54" s="41"/>
      <c r="K54" s="41"/>
      <c r="L54" s="41"/>
      <c r="M54" s="41"/>
      <c r="N54" s="41"/>
    </row>
    <row r="55" spans="1:14" ht="15" customHeight="1" x14ac:dyDescent="0.25">
      <c r="A55" s="13" t="s">
        <v>812</v>
      </c>
      <c r="B55" s="41" t="s">
        <v>5</v>
      </c>
      <c r="C55" s="41"/>
      <c r="D55" s="41"/>
      <c r="E55" s="41"/>
      <c r="F55" s="41"/>
      <c r="G55" s="41"/>
      <c r="H55" s="41"/>
      <c r="I55" s="41"/>
      <c r="J55" s="41"/>
      <c r="K55" s="41"/>
      <c r="L55" s="41"/>
      <c r="M55" s="41"/>
      <c r="N55" s="41"/>
    </row>
    <row r="56" spans="1:14" ht="15.75" x14ac:dyDescent="0.25">
      <c r="A56" s="13"/>
      <c r="B56" s="14"/>
      <c r="C56" s="16"/>
      <c r="D56" s="27"/>
      <c r="E56" s="16"/>
      <c r="F56" s="16"/>
      <c r="G56" s="27"/>
      <c r="H56" s="16"/>
      <c r="I56" s="16"/>
      <c r="J56" s="27"/>
      <c r="K56" s="16"/>
    </row>
    <row r="57" spans="1:14" ht="16.5" thickBot="1" x14ac:dyDescent="0.3">
      <c r="A57" s="13"/>
      <c r="B57" s="56"/>
      <c r="C57" s="16"/>
      <c r="D57" s="38" t="s">
        <v>303</v>
      </c>
      <c r="E57" s="38"/>
      <c r="F57" s="38"/>
      <c r="G57" s="38"/>
      <c r="H57" s="38"/>
      <c r="I57" s="38"/>
      <c r="J57" s="38"/>
      <c r="K57" s="38"/>
    </row>
    <row r="58" spans="1:14" ht="16.5" thickTop="1" x14ac:dyDescent="0.25">
      <c r="A58" s="13"/>
      <c r="B58" s="56"/>
      <c r="C58" s="16"/>
      <c r="D58" s="61" t="s">
        <v>304</v>
      </c>
      <c r="E58" s="61"/>
      <c r="F58" s="47"/>
      <c r="G58" s="80"/>
      <c r="H58" s="80"/>
      <c r="I58" s="47"/>
      <c r="J58" s="61" t="s">
        <v>305</v>
      </c>
      <c r="K58" s="61"/>
    </row>
    <row r="59" spans="1:14" ht="15.75" x14ac:dyDescent="0.25">
      <c r="A59" s="13"/>
      <c r="B59" s="56"/>
      <c r="C59" s="16"/>
      <c r="D59" s="37" t="s">
        <v>306</v>
      </c>
      <c r="E59" s="37"/>
      <c r="F59" s="16"/>
      <c r="G59" s="37" t="s">
        <v>358</v>
      </c>
      <c r="H59" s="37"/>
      <c r="I59" s="16"/>
      <c r="J59" s="37" t="s">
        <v>307</v>
      </c>
      <c r="K59" s="37"/>
    </row>
    <row r="60" spans="1:14" ht="16.5" thickBot="1" x14ac:dyDescent="0.3">
      <c r="A60" s="13"/>
      <c r="B60" s="17" t="s">
        <v>308</v>
      </c>
      <c r="C60" s="16"/>
      <c r="D60" s="38" t="s">
        <v>359</v>
      </c>
      <c r="E60" s="38"/>
      <c r="F60" s="16"/>
      <c r="G60" s="38" t="s">
        <v>359</v>
      </c>
      <c r="H60" s="38"/>
      <c r="I60" s="16"/>
      <c r="J60" s="38" t="s">
        <v>360</v>
      </c>
      <c r="K60" s="38"/>
    </row>
    <row r="61" spans="1:14" ht="16.5" thickTop="1" x14ac:dyDescent="0.25">
      <c r="A61" s="13"/>
      <c r="B61" s="77">
        <v>41548</v>
      </c>
      <c r="C61" s="16"/>
      <c r="D61" s="27"/>
      <c r="E61" s="20" t="s">
        <v>361</v>
      </c>
      <c r="F61" s="16"/>
      <c r="G61" s="27"/>
      <c r="H61" s="20" t="s">
        <v>362</v>
      </c>
      <c r="I61" s="16"/>
      <c r="J61" s="27"/>
      <c r="K61" s="20" t="s">
        <v>363</v>
      </c>
    </row>
    <row r="62" spans="1:14" ht="15.75" x14ac:dyDescent="0.25">
      <c r="A62" s="13"/>
      <c r="B62" s="77">
        <v>41579</v>
      </c>
      <c r="C62" s="16"/>
      <c r="D62" s="27"/>
      <c r="E62" s="20" t="s">
        <v>364</v>
      </c>
      <c r="F62" s="16"/>
      <c r="G62" s="27"/>
      <c r="H62" s="20" t="s">
        <v>365</v>
      </c>
      <c r="I62" s="16"/>
      <c r="J62" s="27"/>
      <c r="K62" s="20" t="s">
        <v>366</v>
      </c>
    </row>
    <row r="63" spans="1:14" ht="16.5" thickBot="1" x14ac:dyDescent="0.3">
      <c r="A63" s="13"/>
      <c r="B63" s="77">
        <v>41609</v>
      </c>
      <c r="C63" s="16"/>
      <c r="D63" s="27"/>
      <c r="E63" s="20" t="s">
        <v>367</v>
      </c>
      <c r="F63" s="16"/>
      <c r="G63" s="27"/>
      <c r="H63" s="49" t="s">
        <v>368</v>
      </c>
      <c r="I63" s="16"/>
      <c r="J63" s="27"/>
      <c r="K63" s="20" t="s">
        <v>369</v>
      </c>
    </row>
    <row r="64" spans="1:14" ht="17.25" thickTop="1" thickBot="1" x14ac:dyDescent="0.3">
      <c r="A64" s="13"/>
      <c r="B64" s="10" t="s">
        <v>320</v>
      </c>
      <c r="C64" s="16"/>
      <c r="D64" s="27"/>
      <c r="E64" s="20" t="s">
        <v>370</v>
      </c>
      <c r="F64" s="16"/>
      <c r="G64" s="27"/>
      <c r="H64" s="78" t="s">
        <v>371</v>
      </c>
      <c r="I64" s="16"/>
      <c r="J64" s="27"/>
      <c r="K64" s="20" t="s">
        <v>372</v>
      </c>
    </row>
    <row r="65" spans="1:14" ht="16.5" thickTop="1" x14ac:dyDescent="0.25">
      <c r="A65" s="13"/>
      <c r="B65" s="11"/>
      <c r="C65" s="16"/>
      <c r="D65" s="27"/>
      <c r="E65" s="16"/>
      <c r="F65" s="16"/>
      <c r="G65" s="27"/>
      <c r="H65" s="47"/>
      <c r="I65" s="16"/>
      <c r="J65" s="27"/>
      <c r="K65" s="16"/>
    </row>
    <row r="66" spans="1:14" ht="15.75" x14ac:dyDescent="0.25">
      <c r="A66" s="13"/>
      <c r="B66" s="11" t="s">
        <v>373</v>
      </c>
      <c r="C66" s="16"/>
      <c r="D66" s="27"/>
      <c r="E66" s="20" t="s">
        <v>374</v>
      </c>
      <c r="F66" s="16"/>
      <c r="G66" s="27"/>
      <c r="H66" s="20" t="s">
        <v>375</v>
      </c>
      <c r="I66" s="16"/>
      <c r="J66" s="27"/>
      <c r="K66" s="20" t="s">
        <v>376</v>
      </c>
    </row>
    <row r="67" spans="1:14" ht="15.75" x14ac:dyDescent="0.25">
      <c r="A67" s="13"/>
      <c r="B67" s="11" t="s">
        <v>346</v>
      </c>
      <c r="C67" s="16"/>
      <c r="D67" s="27"/>
      <c r="E67" s="20" t="s">
        <v>377</v>
      </c>
      <c r="F67" s="16"/>
      <c r="G67" s="27"/>
      <c r="H67" s="20" t="s">
        <v>378</v>
      </c>
      <c r="I67" s="16"/>
      <c r="J67" s="27"/>
      <c r="K67" s="20" t="s">
        <v>379</v>
      </c>
    </row>
    <row r="68" spans="1:14" ht="15.75" x14ac:dyDescent="0.25">
      <c r="A68" s="13"/>
      <c r="B68" s="58"/>
      <c r="C68" s="58"/>
      <c r="D68" s="58"/>
      <c r="E68" s="58"/>
      <c r="F68" s="58"/>
      <c r="G68" s="58"/>
      <c r="H68" s="58"/>
      <c r="I68" s="58"/>
      <c r="J68" s="58"/>
      <c r="K68" s="58"/>
      <c r="L68" s="58"/>
      <c r="M68" s="58"/>
      <c r="N68" s="58"/>
    </row>
    <row r="69" spans="1:14" x14ac:dyDescent="0.25">
      <c r="A69" s="13"/>
      <c r="B69" s="46"/>
      <c r="C69" s="46"/>
      <c r="D69" s="46"/>
      <c r="E69" s="46"/>
      <c r="F69" s="46"/>
      <c r="G69" s="46"/>
      <c r="H69" s="46"/>
      <c r="I69" s="46"/>
      <c r="J69" s="46"/>
      <c r="K69" s="46"/>
      <c r="L69" s="46"/>
      <c r="M69" s="46"/>
      <c r="N69" s="46"/>
    </row>
  </sheetData>
  <mergeCells count="61">
    <mergeCell ref="B54:N54"/>
    <mergeCell ref="A55:A69"/>
    <mergeCell ref="B55:N55"/>
    <mergeCell ref="B68:N68"/>
    <mergeCell ref="B69:N69"/>
    <mergeCell ref="A16:A43"/>
    <mergeCell ref="B16:N16"/>
    <mergeCell ref="B42:N42"/>
    <mergeCell ref="B43:N43"/>
    <mergeCell ref="B44:N44"/>
    <mergeCell ref="A45:A53"/>
    <mergeCell ref="B45:N45"/>
    <mergeCell ref="B52:N52"/>
    <mergeCell ref="B53:N53"/>
    <mergeCell ref="D60:E60"/>
    <mergeCell ref="G60:H60"/>
    <mergeCell ref="J60:K60"/>
    <mergeCell ref="A1:A2"/>
    <mergeCell ref="B1:N1"/>
    <mergeCell ref="B2:N2"/>
    <mergeCell ref="A3:A14"/>
    <mergeCell ref="B3:N3"/>
    <mergeCell ref="B13:N13"/>
    <mergeCell ref="B14:N14"/>
    <mergeCell ref="D57:K57"/>
    <mergeCell ref="D58:E58"/>
    <mergeCell ref="G58:H58"/>
    <mergeCell ref="J58:K58"/>
    <mergeCell ref="D59:E59"/>
    <mergeCell ref="G59:H59"/>
    <mergeCell ref="J59:K59"/>
    <mergeCell ref="D49:E49"/>
    <mergeCell ref="G49:H49"/>
    <mergeCell ref="J49:K49"/>
    <mergeCell ref="D50:E50"/>
    <mergeCell ref="G50:H50"/>
    <mergeCell ref="J50:K50"/>
    <mergeCell ref="D21:E21"/>
    <mergeCell ref="G21:H21"/>
    <mergeCell ref="J21:K21"/>
    <mergeCell ref="D47:K47"/>
    <mergeCell ref="D48:E48"/>
    <mergeCell ref="G48:H48"/>
    <mergeCell ref="J48:K48"/>
    <mergeCell ref="D8:N8"/>
    <mergeCell ref="D18:K18"/>
    <mergeCell ref="D19:E19"/>
    <mergeCell ref="G19:H19"/>
    <mergeCell ref="J19:K19"/>
    <mergeCell ref="D20:E20"/>
    <mergeCell ref="G20:H20"/>
    <mergeCell ref="J20:K20"/>
    <mergeCell ref="B15:N15"/>
    <mergeCell ref="D5:H5"/>
    <mergeCell ref="J5:N5"/>
    <mergeCell ref="D6:H6"/>
    <mergeCell ref="J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39</v>
      </c>
      <c r="C4" s="8">
        <v>1521</v>
      </c>
    </row>
    <row r="5" spans="1:3" x14ac:dyDescent="0.25">
      <c r="A5" s="2" t="s">
        <v>31</v>
      </c>
      <c r="B5" s="6">
        <v>68748</v>
      </c>
      <c r="C5" s="6">
        <v>67991</v>
      </c>
    </row>
    <row r="6" spans="1:3" ht="30" x14ac:dyDescent="0.25">
      <c r="A6" s="2" t="s">
        <v>32</v>
      </c>
      <c r="B6" s="4">
        <v>972</v>
      </c>
      <c r="C6" s="6">
        <v>3302</v>
      </c>
    </row>
    <row r="7" spans="1:3" x14ac:dyDescent="0.25">
      <c r="A7" s="2" t="s">
        <v>33</v>
      </c>
      <c r="B7" s="6">
        <v>4414</v>
      </c>
      <c r="C7" s="6">
        <v>3322</v>
      </c>
    </row>
    <row r="8" spans="1:3" x14ac:dyDescent="0.25">
      <c r="A8" s="2" t="s">
        <v>34</v>
      </c>
      <c r="B8" s="6">
        <v>14454</v>
      </c>
      <c r="C8" s="6">
        <v>9873</v>
      </c>
    </row>
    <row r="9" spans="1:3" x14ac:dyDescent="0.25">
      <c r="A9" s="2" t="s">
        <v>35</v>
      </c>
      <c r="B9" s="6">
        <v>91527</v>
      </c>
      <c r="C9" s="6">
        <v>86009</v>
      </c>
    </row>
    <row r="10" spans="1:3" ht="45" x14ac:dyDescent="0.25">
      <c r="A10" s="2" t="s">
        <v>36</v>
      </c>
      <c r="B10" s="6">
        <v>2299323</v>
      </c>
      <c r="C10" s="6">
        <v>2025647</v>
      </c>
    </row>
    <row r="11" spans="1:3" ht="45" x14ac:dyDescent="0.25">
      <c r="A11" s="2" t="s">
        <v>37</v>
      </c>
      <c r="B11" s="6">
        <v>-569124</v>
      </c>
      <c r="C11" s="6">
        <v>-427580</v>
      </c>
    </row>
    <row r="12" spans="1:3" x14ac:dyDescent="0.25">
      <c r="A12" s="2" t="s">
        <v>38</v>
      </c>
      <c r="B12" s="6">
        <v>1730199</v>
      </c>
      <c r="C12" s="6">
        <v>1598067</v>
      </c>
    </row>
    <row r="13" spans="1:3" x14ac:dyDescent="0.25">
      <c r="A13" s="2" t="s">
        <v>39</v>
      </c>
      <c r="B13" s="6">
        <v>6023</v>
      </c>
      <c r="C13" s="6">
        <v>6023</v>
      </c>
    </row>
    <row r="14" spans="1:3" ht="30" x14ac:dyDescent="0.25">
      <c r="A14" s="2" t="s">
        <v>32</v>
      </c>
      <c r="B14" s="4">
        <v>675</v>
      </c>
      <c r="C14" s="4">
        <v>211</v>
      </c>
    </row>
    <row r="15" spans="1:3" ht="60" x14ac:dyDescent="0.25">
      <c r="A15" s="2" t="s">
        <v>40</v>
      </c>
      <c r="B15" s="6">
        <v>10851</v>
      </c>
      <c r="C15" s="6">
        <v>12386</v>
      </c>
    </row>
    <row r="16" spans="1:3" x14ac:dyDescent="0.25">
      <c r="A16" s="2" t="s">
        <v>41</v>
      </c>
      <c r="B16" s="6">
        <v>4023</v>
      </c>
      <c r="C16" s="6">
        <v>2931</v>
      </c>
    </row>
    <row r="17" spans="1:3" x14ac:dyDescent="0.25">
      <c r="A17" s="2" t="s">
        <v>42</v>
      </c>
      <c r="B17" s="6">
        <v>1843298</v>
      </c>
      <c r="C17" s="6">
        <v>1705627</v>
      </c>
    </row>
    <row r="18" spans="1:3" x14ac:dyDescent="0.25">
      <c r="A18" s="3" t="s">
        <v>43</v>
      </c>
      <c r="B18" s="4" t="s">
        <v>5</v>
      </c>
      <c r="C18" s="4" t="s">
        <v>5</v>
      </c>
    </row>
    <row r="19" spans="1:3" x14ac:dyDescent="0.25">
      <c r="A19" s="2" t="s">
        <v>44</v>
      </c>
      <c r="B19" s="6">
        <v>55410</v>
      </c>
      <c r="C19" s="6">
        <v>34772</v>
      </c>
    </row>
    <row r="20" spans="1:3" x14ac:dyDescent="0.25">
      <c r="A20" s="2" t="s">
        <v>45</v>
      </c>
      <c r="B20" s="6">
        <v>103160</v>
      </c>
      <c r="C20" s="6">
        <v>117372</v>
      </c>
    </row>
    <row r="21" spans="1:3" x14ac:dyDescent="0.25">
      <c r="A21" s="2" t="s">
        <v>46</v>
      </c>
      <c r="B21" s="6">
        <v>47482</v>
      </c>
      <c r="C21" s="6">
        <v>30179</v>
      </c>
    </row>
    <row r="22" spans="1:3" ht="30" x14ac:dyDescent="0.25">
      <c r="A22" s="2" t="s">
        <v>32</v>
      </c>
      <c r="B22" s="6">
        <v>10694</v>
      </c>
      <c r="C22" s="6">
        <v>10026</v>
      </c>
    </row>
    <row r="23" spans="1:3" x14ac:dyDescent="0.25">
      <c r="A23" s="2" t="s">
        <v>47</v>
      </c>
      <c r="B23" s="6">
        <v>216746</v>
      </c>
      <c r="C23" s="6">
        <v>192349</v>
      </c>
    </row>
    <row r="24" spans="1:3" x14ac:dyDescent="0.25">
      <c r="A24" s="2" t="s">
        <v>48</v>
      </c>
      <c r="B24" s="6">
        <v>621723</v>
      </c>
      <c r="C24" s="6">
        <v>689911</v>
      </c>
    </row>
    <row r="25" spans="1:3" x14ac:dyDescent="0.25">
      <c r="A25" s="2" t="s">
        <v>46</v>
      </c>
      <c r="B25" s="6">
        <v>240288</v>
      </c>
      <c r="C25" s="6">
        <v>204931</v>
      </c>
    </row>
    <row r="26" spans="1:3" x14ac:dyDescent="0.25">
      <c r="A26" s="2" t="s">
        <v>49</v>
      </c>
      <c r="B26" s="6">
        <v>124025</v>
      </c>
      <c r="C26" s="6">
        <v>67694</v>
      </c>
    </row>
    <row r="27" spans="1:3" ht="30" x14ac:dyDescent="0.25">
      <c r="A27" s="2" t="s">
        <v>32</v>
      </c>
      <c r="B27" s="4">
        <v>281</v>
      </c>
      <c r="C27" s="6">
        <v>3637</v>
      </c>
    </row>
    <row r="28" spans="1:3" x14ac:dyDescent="0.25">
      <c r="A28" s="2" t="s">
        <v>50</v>
      </c>
      <c r="B28" s="6">
        <v>1158</v>
      </c>
      <c r="C28" s="6">
        <v>1132</v>
      </c>
    </row>
    <row r="29" spans="1:3" x14ac:dyDescent="0.25">
      <c r="A29" s="2" t="s">
        <v>51</v>
      </c>
      <c r="B29" s="6">
        <v>1204221</v>
      </c>
      <c r="C29" s="6">
        <v>1159654</v>
      </c>
    </row>
    <row r="30" spans="1:3" x14ac:dyDescent="0.25">
      <c r="A30" s="2" t="s">
        <v>52</v>
      </c>
      <c r="B30" s="4" t="s">
        <v>53</v>
      </c>
      <c r="C30" s="4" t="s">
        <v>53</v>
      </c>
    </row>
    <row r="31" spans="1:3" x14ac:dyDescent="0.25">
      <c r="A31" s="3" t="s">
        <v>54</v>
      </c>
      <c r="B31" s="4" t="s">
        <v>5</v>
      </c>
      <c r="C31" s="4" t="s">
        <v>5</v>
      </c>
    </row>
    <row r="32" spans="1:3" ht="60" x14ac:dyDescent="0.25">
      <c r="A32" s="2" t="s">
        <v>55</v>
      </c>
      <c r="B32" s="4">
        <v>0</v>
      </c>
      <c r="C32" s="4">
        <v>0</v>
      </c>
    </row>
    <row r="33" spans="1:3" ht="120" x14ac:dyDescent="0.25">
      <c r="A33" s="2" t="s">
        <v>56</v>
      </c>
      <c r="B33" s="4">
        <v>40</v>
      </c>
      <c r="C33" s="4">
        <v>40</v>
      </c>
    </row>
    <row r="34" spans="1:3" x14ac:dyDescent="0.25">
      <c r="A34" s="2" t="s">
        <v>57</v>
      </c>
      <c r="B34" s="6">
        <v>516690</v>
      </c>
      <c r="C34" s="6">
        <v>510469</v>
      </c>
    </row>
    <row r="35" spans="1:3" ht="45" x14ac:dyDescent="0.25">
      <c r="A35" s="2" t="s">
        <v>58</v>
      </c>
      <c r="B35" s="6">
        <v>-30926</v>
      </c>
      <c r="C35" s="6">
        <v>-20477</v>
      </c>
    </row>
    <row r="36" spans="1:3" x14ac:dyDescent="0.25">
      <c r="A36" s="2" t="s">
        <v>59</v>
      </c>
      <c r="B36" s="6">
        <v>153273</v>
      </c>
      <c r="C36" s="6">
        <v>55941</v>
      </c>
    </row>
    <row r="37" spans="1:3" x14ac:dyDescent="0.25">
      <c r="A37" s="2" t="s">
        <v>60</v>
      </c>
      <c r="B37" s="6">
        <v>639077</v>
      </c>
      <c r="C37" s="6">
        <v>545973</v>
      </c>
    </row>
    <row r="38" spans="1:3" ht="30" x14ac:dyDescent="0.25">
      <c r="A38" s="2" t="s">
        <v>61</v>
      </c>
      <c r="B38" s="8">
        <v>1843298</v>
      </c>
      <c r="C38" s="8">
        <v>17056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bestFit="1" customWidth="1"/>
    <col min="5" max="5" width="11.7109375" bestFit="1" customWidth="1"/>
    <col min="7" max="7" width="1.85546875" bestFit="1" customWidth="1"/>
    <col min="8" max="8" width="16.42578125" bestFit="1" customWidth="1"/>
    <col min="10" max="10" width="1.85546875" bestFit="1" customWidth="1"/>
    <col min="11" max="11" width="11.7109375" bestFit="1" customWidth="1"/>
    <col min="13" max="13" width="1.85546875" bestFit="1" customWidth="1"/>
    <col min="14" max="14" width="16.42578125" bestFit="1" customWidth="1"/>
  </cols>
  <sheetData>
    <row r="1" spans="1:14" ht="15" customHeight="1" x14ac:dyDescent="0.25">
      <c r="A1" s="7" t="s">
        <v>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8</v>
      </c>
      <c r="B3" s="41" t="s">
        <v>5</v>
      </c>
      <c r="C3" s="41"/>
      <c r="D3" s="41"/>
      <c r="E3" s="41"/>
      <c r="F3" s="41"/>
      <c r="G3" s="41"/>
      <c r="H3" s="41"/>
      <c r="I3" s="41"/>
      <c r="J3" s="41"/>
      <c r="K3" s="41"/>
      <c r="L3" s="41"/>
      <c r="M3" s="41"/>
      <c r="N3" s="41"/>
    </row>
    <row r="4" spans="1:14" ht="15" customHeight="1" x14ac:dyDescent="0.25">
      <c r="A4" s="13" t="s">
        <v>816</v>
      </c>
      <c r="B4" s="41" t="s">
        <v>5</v>
      </c>
      <c r="C4" s="41"/>
      <c r="D4" s="41"/>
      <c r="E4" s="41"/>
      <c r="F4" s="41"/>
      <c r="G4" s="41"/>
      <c r="H4" s="41"/>
      <c r="I4" s="41"/>
      <c r="J4" s="41"/>
      <c r="K4" s="41"/>
      <c r="L4" s="41"/>
      <c r="M4" s="41"/>
      <c r="N4" s="41"/>
    </row>
    <row r="5" spans="1:14" ht="15.75" x14ac:dyDescent="0.25">
      <c r="A5" s="13"/>
      <c r="B5" s="14"/>
      <c r="C5" s="16"/>
      <c r="D5" s="16"/>
      <c r="E5" s="16"/>
      <c r="F5" s="16"/>
      <c r="G5" s="16"/>
      <c r="H5" s="16"/>
      <c r="I5" s="16"/>
      <c r="J5" s="16"/>
      <c r="K5" s="16"/>
      <c r="L5" s="16"/>
      <c r="M5" s="16"/>
      <c r="N5" s="16"/>
    </row>
    <row r="6" spans="1:14" ht="16.5" thickBot="1" x14ac:dyDescent="0.3">
      <c r="A6" s="13"/>
      <c r="B6" s="56"/>
      <c r="C6" s="16"/>
      <c r="D6" s="60">
        <v>41547</v>
      </c>
      <c r="E6" s="60"/>
      <c r="F6" s="60"/>
      <c r="G6" s="60"/>
      <c r="H6" s="60"/>
      <c r="I6" s="16"/>
      <c r="J6" s="21"/>
      <c r="K6" s="60">
        <v>41274</v>
      </c>
      <c r="L6" s="60"/>
      <c r="M6" s="60"/>
      <c r="N6" s="60"/>
    </row>
    <row r="7" spans="1:14" ht="16.5" thickTop="1" x14ac:dyDescent="0.25">
      <c r="A7" s="13"/>
      <c r="B7" s="56"/>
      <c r="C7" s="16"/>
      <c r="D7" s="40" t="s">
        <v>151</v>
      </c>
      <c r="E7" s="40"/>
      <c r="F7" s="40"/>
      <c r="G7" s="40"/>
      <c r="H7" s="40"/>
      <c r="I7" s="40"/>
      <c r="J7" s="40"/>
      <c r="K7" s="40"/>
      <c r="L7" s="40"/>
      <c r="M7" s="40"/>
      <c r="N7" s="40"/>
    </row>
    <row r="8" spans="1:14" ht="16.5" thickBot="1" x14ac:dyDescent="0.3">
      <c r="A8" s="13"/>
      <c r="B8" s="62"/>
      <c r="C8" s="16"/>
      <c r="D8" s="21"/>
      <c r="E8" s="31" t="s">
        <v>420</v>
      </c>
      <c r="F8" s="18"/>
      <c r="G8" s="21"/>
      <c r="H8" s="31" t="s">
        <v>421</v>
      </c>
      <c r="I8" s="18"/>
      <c r="J8" s="21"/>
      <c r="K8" s="31" t="s">
        <v>420</v>
      </c>
      <c r="L8" s="18"/>
      <c r="M8" s="21"/>
      <c r="N8" s="31" t="s">
        <v>421</v>
      </c>
    </row>
    <row r="9" spans="1:14" ht="16.5" thickTop="1" x14ac:dyDescent="0.25">
      <c r="A9" s="13"/>
      <c r="B9" s="11" t="s">
        <v>290</v>
      </c>
      <c r="C9" s="16"/>
      <c r="D9" s="90" t="s">
        <v>153</v>
      </c>
      <c r="E9" s="57" t="s">
        <v>279</v>
      </c>
      <c r="F9" s="16"/>
      <c r="G9" s="90" t="s">
        <v>153</v>
      </c>
      <c r="H9" s="57" t="s">
        <v>422</v>
      </c>
      <c r="I9" s="16"/>
      <c r="J9" s="90" t="s">
        <v>153</v>
      </c>
      <c r="K9" s="57" t="s">
        <v>280</v>
      </c>
      <c r="L9" s="16"/>
      <c r="M9" s="90" t="s">
        <v>153</v>
      </c>
      <c r="N9" s="57" t="s">
        <v>423</v>
      </c>
    </row>
    <row r="10" spans="1:14" ht="16.5" thickBot="1" x14ac:dyDescent="0.3">
      <c r="A10" s="13"/>
      <c r="B10" s="11" t="s">
        <v>424</v>
      </c>
      <c r="C10" s="16"/>
      <c r="D10" s="21"/>
      <c r="E10" s="49" t="s">
        <v>283</v>
      </c>
      <c r="F10" s="27"/>
      <c r="G10" s="29"/>
      <c r="H10" s="49" t="s">
        <v>283</v>
      </c>
      <c r="I10" s="35"/>
      <c r="J10" s="91"/>
      <c r="K10" s="49" t="s">
        <v>284</v>
      </c>
      <c r="L10" s="27"/>
      <c r="M10" s="29"/>
      <c r="N10" s="49" t="s">
        <v>284</v>
      </c>
    </row>
    <row r="11" spans="1:14" ht="17.25" thickTop="1" thickBot="1" x14ac:dyDescent="0.3">
      <c r="A11" s="13"/>
      <c r="B11" s="92" t="s">
        <v>425</v>
      </c>
      <c r="C11" s="63"/>
      <c r="D11" s="24" t="s">
        <v>153</v>
      </c>
      <c r="E11" s="93" t="s">
        <v>286</v>
      </c>
      <c r="F11" s="27"/>
      <c r="G11" s="24" t="s">
        <v>153</v>
      </c>
      <c r="H11" s="93" t="s">
        <v>426</v>
      </c>
      <c r="I11" s="16"/>
      <c r="J11" s="24" t="s">
        <v>153</v>
      </c>
      <c r="K11" s="93" t="s">
        <v>287</v>
      </c>
      <c r="L11" s="27"/>
      <c r="M11" s="24" t="s">
        <v>153</v>
      </c>
      <c r="N11" s="93" t="s">
        <v>427</v>
      </c>
    </row>
    <row r="12" spans="1:14" ht="16.5" thickTop="1" x14ac:dyDescent="0.25">
      <c r="A12" s="13"/>
      <c r="B12" s="58"/>
      <c r="C12" s="58"/>
      <c r="D12" s="58"/>
      <c r="E12" s="58"/>
      <c r="F12" s="58"/>
      <c r="G12" s="58"/>
      <c r="H12" s="58"/>
      <c r="I12" s="58"/>
      <c r="J12" s="58"/>
      <c r="K12" s="58"/>
      <c r="L12" s="58"/>
      <c r="M12" s="58"/>
      <c r="N12" s="58"/>
    </row>
    <row r="13" spans="1:14" x14ac:dyDescent="0.25">
      <c r="A13" s="13"/>
      <c r="B13" s="46"/>
      <c r="C13" s="46"/>
      <c r="D13" s="46"/>
      <c r="E13" s="46"/>
      <c r="F13" s="46"/>
      <c r="G13" s="46"/>
      <c r="H13" s="46"/>
      <c r="I13" s="46"/>
      <c r="J13" s="46"/>
      <c r="K13" s="46"/>
      <c r="L13" s="46"/>
      <c r="M13" s="46"/>
      <c r="N13" s="46"/>
    </row>
    <row r="14" spans="1:14" ht="15" customHeight="1" x14ac:dyDescent="0.25">
      <c r="A14" s="13" t="s">
        <v>817</v>
      </c>
      <c r="B14" s="41" t="s">
        <v>5</v>
      </c>
      <c r="C14" s="41"/>
      <c r="D14" s="41"/>
      <c r="E14" s="41"/>
      <c r="F14" s="41"/>
      <c r="G14" s="41"/>
      <c r="H14" s="41"/>
      <c r="I14" s="41"/>
      <c r="J14" s="41"/>
      <c r="K14" s="41"/>
      <c r="L14" s="41"/>
      <c r="M14" s="41"/>
      <c r="N14" s="41"/>
    </row>
    <row r="15" spans="1:14" ht="15.75" x14ac:dyDescent="0.25">
      <c r="A15" s="13"/>
      <c r="B15" s="14"/>
      <c r="C15" s="16"/>
      <c r="D15" s="16"/>
      <c r="E15" s="16"/>
      <c r="F15" s="16"/>
      <c r="G15" s="16"/>
      <c r="H15" s="16"/>
    </row>
    <row r="16" spans="1:14" ht="15.75" x14ac:dyDescent="0.25">
      <c r="A16" s="13"/>
      <c r="B16" s="11"/>
      <c r="C16" s="16"/>
      <c r="D16" s="37" t="s">
        <v>181</v>
      </c>
      <c r="E16" s="37"/>
      <c r="F16" s="16"/>
      <c r="G16" s="37" t="s">
        <v>394</v>
      </c>
      <c r="H16" s="37"/>
    </row>
    <row r="17" spans="1:14" ht="16.5" thickBot="1" x14ac:dyDescent="0.3">
      <c r="A17" s="13"/>
      <c r="B17" s="11"/>
      <c r="C17" s="16"/>
      <c r="D17" s="38">
        <v>2013</v>
      </c>
      <c r="E17" s="38"/>
      <c r="F17" s="16"/>
      <c r="G17" s="38">
        <v>2012</v>
      </c>
      <c r="H17" s="38"/>
    </row>
    <row r="18" spans="1:14" ht="27" thickTop="1" x14ac:dyDescent="0.25">
      <c r="A18" s="13"/>
      <c r="B18" s="11" t="s">
        <v>395</v>
      </c>
      <c r="C18" s="16"/>
      <c r="D18" s="40" t="s">
        <v>241</v>
      </c>
      <c r="E18" s="40"/>
      <c r="F18" s="40"/>
      <c r="G18" s="40"/>
      <c r="H18" s="40"/>
    </row>
    <row r="19" spans="1:14" ht="15.75" x14ac:dyDescent="0.25">
      <c r="A19" s="13"/>
      <c r="B19" s="11" t="s">
        <v>396</v>
      </c>
      <c r="C19" s="16"/>
      <c r="D19" s="16"/>
      <c r="E19" s="16"/>
      <c r="F19" s="16"/>
      <c r="G19" s="16"/>
      <c r="H19" s="16"/>
    </row>
    <row r="20" spans="1:14" ht="15.75" x14ac:dyDescent="0.25">
      <c r="A20" s="13"/>
      <c r="B20" s="88" t="s">
        <v>397</v>
      </c>
      <c r="C20" s="63"/>
      <c r="D20" s="11" t="s">
        <v>153</v>
      </c>
      <c r="E20" s="20" t="s">
        <v>398</v>
      </c>
      <c r="F20" s="16"/>
      <c r="G20" s="11" t="s">
        <v>153</v>
      </c>
      <c r="H20" s="20" t="s">
        <v>399</v>
      </c>
    </row>
    <row r="21" spans="1:14" ht="16.5" thickBot="1" x14ac:dyDescent="0.3">
      <c r="A21" s="13"/>
      <c r="B21" s="88" t="s">
        <v>400</v>
      </c>
      <c r="C21" s="63"/>
      <c r="D21" s="21"/>
      <c r="E21" s="49" t="s">
        <v>401</v>
      </c>
      <c r="F21" s="16"/>
      <c r="G21" s="21"/>
      <c r="H21" s="49" t="s">
        <v>402</v>
      </c>
    </row>
    <row r="22" spans="1:14" ht="16.5" thickTop="1" x14ac:dyDescent="0.25">
      <c r="A22" s="13"/>
      <c r="B22" s="34" t="s">
        <v>403</v>
      </c>
      <c r="C22" s="63"/>
      <c r="D22" s="47"/>
      <c r="E22" s="57" t="s">
        <v>404</v>
      </c>
      <c r="F22" s="16"/>
      <c r="G22" s="47"/>
      <c r="H22" s="57" t="s">
        <v>405</v>
      </c>
    </row>
    <row r="23" spans="1:14" ht="16.5" thickBot="1" x14ac:dyDescent="0.3">
      <c r="A23" s="13"/>
      <c r="B23" s="34" t="s">
        <v>406</v>
      </c>
      <c r="C23" s="63"/>
      <c r="D23" s="21"/>
      <c r="E23" s="22">
        <v>-1647</v>
      </c>
      <c r="F23" s="16"/>
      <c r="G23" s="21"/>
      <c r="H23" s="22">
        <v>-3513</v>
      </c>
    </row>
    <row r="24" spans="1:14" ht="17.25" thickTop="1" thickBot="1" x14ac:dyDescent="0.3">
      <c r="A24" s="13"/>
      <c r="B24" s="34" t="s">
        <v>407</v>
      </c>
      <c r="C24" s="63"/>
      <c r="D24" s="52"/>
      <c r="E24" s="89" t="s">
        <v>186</v>
      </c>
      <c r="F24" s="16"/>
      <c r="G24" s="52"/>
      <c r="H24" s="89" t="s">
        <v>186</v>
      </c>
    </row>
    <row r="25" spans="1:14" ht="16.5" thickTop="1" x14ac:dyDescent="0.25">
      <c r="A25" s="13"/>
      <c r="B25" s="34"/>
      <c r="C25" s="63"/>
      <c r="D25" s="51"/>
      <c r="E25" s="51"/>
      <c r="F25" s="16"/>
      <c r="G25" s="51"/>
      <c r="H25" s="51"/>
    </row>
    <row r="26" spans="1:14" ht="15.75" x14ac:dyDescent="0.25">
      <c r="A26" s="13"/>
      <c r="B26" s="11" t="s">
        <v>408</v>
      </c>
      <c r="C26" s="16"/>
      <c r="D26" s="16"/>
      <c r="E26" s="16"/>
      <c r="F26" s="16"/>
      <c r="G26" s="16"/>
      <c r="H26" s="16"/>
    </row>
    <row r="27" spans="1:14" ht="15.75" x14ac:dyDescent="0.25">
      <c r="A27" s="13"/>
      <c r="B27" s="88" t="s">
        <v>397</v>
      </c>
      <c r="C27" s="16"/>
      <c r="D27" s="11" t="s">
        <v>153</v>
      </c>
      <c r="E27" s="20" t="s">
        <v>409</v>
      </c>
      <c r="F27" s="16"/>
      <c r="G27" s="11" t="s">
        <v>153</v>
      </c>
      <c r="H27" s="20" t="s">
        <v>410</v>
      </c>
    </row>
    <row r="28" spans="1:14" ht="16.5" thickBot="1" x14ac:dyDescent="0.3">
      <c r="A28" s="13"/>
      <c r="B28" s="88" t="s">
        <v>400</v>
      </c>
      <c r="C28" s="16"/>
      <c r="D28" s="21"/>
      <c r="E28" s="49" t="s">
        <v>411</v>
      </c>
      <c r="F28" s="16"/>
      <c r="G28" s="21"/>
      <c r="H28" s="49" t="s">
        <v>412</v>
      </c>
    </row>
    <row r="29" spans="1:14" ht="16.5" thickTop="1" x14ac:dyDescent="0.25">
      <c r="A29" s="13"/>
      <c r="B29" s="34" t="s">
        <v>403</v>
      </c>
      <c r="C29" s="16"/>
      <c r="D29" s="47"/>
      <c r="E29" s="57" t="s">
        <v>413</v>
      </c>
      <c r="F29" s="16"/>
      <c r="G29" s="47"/>
      <c r="H29" s="57" t="s">
        <v>414</v>
      </c>
    </row>
    <row r="30" spans="1:14" ht="16.5" thickBot="1" x14ac:dyDescent="0.3">
      <c r="A30" s="13"/>
      <c r="B30" s="34" t="s">
        <v>406</v>
      </c>
      <c r="C30" s="16"/>
      <c r="D30" s="21"/>
      <c r="E30" s="22">
        <v>-1647</v>
      </c>
      <c r="F30" s="16"/>
      <c r="G30" s="21"/>
      <c r="H30" s="22">
        <v>-3513</v>
      </c>
    </row>
    <row r="31" spans="1:14" ht="17.25" thickTop="1" thickBot="1" x14ac:dyDescent="0.3">
      <c r="A31" s="13"/>
      <c r="B31" s="34" t="s">
        <v>415</v>
      </c>
      <c r="C31" s="16"/>
      <c r="D31" s="52"/>
      <c r="E31" s="25" t="s">
        <v>416</v>
      </c>
      <c r="F31" s="16"/>
      <c r="G31" s="52"/>
      <c r="H31" s="25" t="s">
        <v>417</v>
      </c>
    </row>
    <row r="32" spans="1:14" ht="16.5" thickTop="1" x14ac:dyDescent="0.25">
      <c r="A32" s="13"/>
      <c r="B32" s="58"/>
      <c r="C32" s="58"/>
      <c r="D32" s="58"/>
      <c r="E32" s="58"/>
      <c r="F32" s="58"/>
      <c r="G32" s="58"/>
      <c r="H32" s="58"/>
      <c r="I32" s="58"/>
      <c r="J32" s="58"/>
      <c r="K32" s="58"/>
      <c r="L32" s="58"/>
      <c r="M32" s="58"/>
      <c r="N32" s="58"/>
    </row>
    <row r="33" spans="1:14" x14ac:dyDescent="0.25">
      <c r="A33" s="13"/>
      <c r="B33" s="46"/>
      <c r="C33" s="46"/>
      <c r="D33" s="46"/>
      <c r="E33" s="46"/>
      <c r="F33" s="46"/>
      <c r="G33" s="46"/>
      <c r="H33" s="46"/>
      <c r="I33" s="46"/>
      <c r="J33" s="46"/>
      <c r="K33" s="46"/>
      <c r="L33" s="46"/>
      <c r="M33" s="46"/>
      <c r="N33" s="46"/>
    </row>
  </sheetData>
  <mergeCells count="20">
    <mergeCell ref="B32:N32"/>
    <mergeCell ref="B33:N33"/>
    <mergeCell ref="D18:H18"/>
    <mergeCell ref="A1:A2"/>
    <mergeCell ref="B1:N1"/>
    <mergeCell ref="B2:N2"/>
    <mergeCell ref="B3:N3"/>
    <mergeCell ref="A4:A13"/>
    <mergeCell ref="B4:N4"/>
    <mergeCell ref="B12:N12"/>
    <mergeCell ref="B13:N13"/>
    <mergeCell ref="A14:A33"/>
    <mergeCell ref="D6:H6"/>
    <mergeCell ref="K6:N6"/>
    <mergeCell ref="D7:N7"/>
    <mergeCell ref="D16:E16"/>
    <mergeCell ref="G16:H16"/>
    <mergeCell ref="D17:E17"/>
    <mergeCell ref="G17:H17"/>
    <mergeCell ref="B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5"/>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 customWidth="1"/>
    <col min="8" max="8" width="7.85546875" customWidth="1"/>
    <col min="10" max="10" width="2.140625" customWidth="1"/>
    <col min="11" max="11" width="8.140625" customWidth="1"/>
    <col min="13" max="13" width="2" customWidth="1"/>
    <col min="14" max="14" width="9" customWidth="1"/>
  </cols>
  <sheetData>
    <row r="1" spans="1:14" ht="15" customHeight="1" x14ac:dyDescent="0.25">
      <c r="A1" s="7" t="s">
        <v>8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40</v>
      </c>
      <c r="B3" s="41" t="s">
        <v>5</v>
      </c>
      <c r="C3" s="41"/>
      <c r="D3" s="41"/>
      <c r="E3" s="41"/>
      <c r="F3" s="41"/>
      <c r="G3" s="41"/>
      <c r="H3" s="41"/>
      <c r="I3" s="41"/>
      <c r="J3" s="41"/>
      <c r="K3" s="41"/>
      <c r="L3" s="41"/>
      <c r="M3" s="41"/>
      <c r="N3" s="41"/>
    </row>
    <row r="4" spans="1:14" ht="15" customHeight="1" x14ac:dyDescent="0.25">
      <c r="A4" s="13" t="s">
        <v>444</v>
      </c>
      <c r="B4" s="41" t="s">
        <v>5</v>
      </c>
      <c r="C4" s="41"/>
      <c r="D4" s="41"/>
      <c r="E4" s="41"/>
      <c r="F4" s="41"/>
      <c r="G4" s="41"/>
      <c r="H4" s="41"/>
      <c r="I4" s="41"/>
      <c r="J4" s="41"/>
      <c r="K4" s="41"/>
      <c r="L4" s="41"/>
      <c r="M4" s="41"/>
      <c r="N4" s="41"/>
    </row>
    <row r="5" spans="1:14" x14ac:dyDescent="0.25">
      <c r="A5" s="13"/>
      <c r="B5" s="86" t="s">
        <v>444</v>
      </c>
      <c r="C5" s="86"/>
      <c r="D5" s="86"/>
      <c r="E5" s="86"/>
      <c r="F5" s="86"/>
      <c r="G5" s="86"/>
      <c r="H5" s="86"/>
      <c r="I5" s="86"/>
      <c r="J5" s="86"/>
      <c r="K5" s="86"/>
      <c r="L5" s="86"/>
      <c r="M5" s="86"/>
      <c r="N5" s="86"/>
    </row>
    <row r="6" spans="1:14" x14ac:dyDescent="0.25">
      <c r="A6" s="13"/>
      <c r="B6" s="86" t="s">
        <v>445</v>
      </c>
      <c r="C6" s="86"/>
      <c r="D6" s="86"/>
      <c r="E6" s="86"/>
      <c r="F6" s="86"/>
      <c r="G6" s="86"/>
      <c r="H6" s="86"/>
      <c r="I6" s="86"/>
      <c r="J6" s="86"/>
      <c r="K6" s="86"/>
      <c r="L6" s="86"/>
      <c r="M6" s="86"/>
      <c r="N6" s="86"/>
    </row>
    <row r="7" spans="1:14" x14ac:dyDescent="0.25">
      <c r="A7" s="13"/>
      <c r="B7" s="87"/>
      <c r="C7" s="87"/>
      <c r="D7" s="87"/>
      <c r="E7" s="87"/>
      <c r="F7" s="87"/>
      <c r="G7" s="87"/>
      <c r="H7" s="87"/>
      <c r="I7" s="87"/>
      <c r="J7" s="87"/>
      <c r="K7" s="87"/>
      <c r="L7" s="87"/>
      <c r="M7" s="87"/>
      <c r="N7" s="87"/>
    </row>
    <row r="8" spans="1:14" ht="15.75" x14ac:dyDescent="0.25">
      <c r="A8" s="13"/>
      <c r="B8" s="14"/>
      <c r="C8" s="16"/>
      <c r="D8" s="16"/>
      <c r="E8" s="16"/>
      <c r="F8" s="16"/>
      <c r="G8" s="16"/>
      <c r="H8" s="16"/>
      <c r="I8" s="16"/>
      <c r="J8" s="16"/>
      <c r="K8" s="16"/>
      <c r="L8" s="16"/>
      <c r="M8" s="16"/>
      <c r="N8" s="16"/>
    </row>
    <row r="9" spans="1:14" ht="15.75" x14ac:dyDescent="0.25">
      <c r="A9" s="13"/>
      <c r="B9" s="11"/>
      <c r="C9" s="16"/>
      <c r="D9" s="37" t="s">
        <v>446</v>
      </c>
      <c r="E9" s="37"/>
      <c r="F9" s="16"/>
      <c r="G9" s="26"/>
      <c r="H9" s="26"/>
      <c r="I9" s="16"/>
      <c r="J9" s="26"/>
      <c r="K9" s="26"/>
      <c r="L9" s="16"/>
      <c r="M9" s="26"/>
      <c r="N9" s="26"/>
    </row>
    <row r="10" spans="1:14" ht="15.75" x14ac:dyDescent="0.25">
      <c r="A10" s="13"/>
      <c r="B10" s="11"/>
      <c r="C10" s="16"/>
      <c r="D10" s="37" t="s">
        <v>447</v>
      </c>
      <c r="E10" s="37"/>
      <c r="F10" s="16"/>
      <c r="G10" s="37" t="s">
        <v>448</v>
      </c>
      <c r="H10" s="37"/>
      <c r="I10" s="16"/>
      <c r="J10" s="26"/>
      <c r="K10" s="26"/>
      <c r="L10" s="16"/>
      <c r="M10" s="26"/>
      <c r="N10" s="26"/>
    </row>
    <row r="11" spans="1:14" ht="16.5" thickBot="1" x14ac:dyDescent="0.3">
      <c r="A11" s="13"/>
      <c r="B11" s="11"/>
      <c r="C11" s="16"/>
      <c r="D11" s="38" t="s">
        <v>449</v>
      </c>
      <c r="E11" s="38"/>
      <c r="F11" s="16"/>
      <c r="G11" s="38" t="s">
        <v>450</v>
      </c>
      <c r="H11" s="38"/>
      <c r="I11" s="16"/>
      <c r="J11" s="38" t="s">
        <v>451</v>
      </c>
      <c r="K11" s="38"/>
      <c r="L11" s="16"/>
      <c r="M11" s="38" t="s">
        <v>452</v>
      </c>
      <c r="N11" s="38"/>
    </row>
    <row r="12" spans="1:14" ht="16.5" thickTop="1" x14ac:dyDescent="0.25">
      <c r="A12" s="13"/>
      <c r="B12" s="11"/>
      <c r="C12" s="16"/>
      <c r="D12" s="40" t="s">
        <v>151</v>
      </c>
      <c r="E12" s="40"/>
      <c r="F12" s="40"/>
      <c r="G12" s="40"/>
      <c r="H12" s="40"/>
      <c r="I12" s="40"/>
      <c r="J12" s="40"/>
      <c r="K12" s="40"/>
      <c r="L12" s="40"/>
      <c r="M12" s="40"/>
      <c r="N12" s="40"/>
    </row>
    <row r="13" spans="1:14" ht="15.75" x14ac:dyDescent="0.25">
      <c r="A13" s="13"/>
      <c r="B13" s="76" t="s">
        <v>453</v>
      </c>
      <c r="C13" s="18"/>
      <c r="D13" s="18"/>
      <c r="E13" s="16"/>
      <c r="F13" s="16"/>
      <c r="G13" s="16"/>
      <c r="H13" s="16"/>
      <c r="I13" s="16"/>
      <c r="J13" s="16"/>
      <c r="K13" s="16"/>
      <c r="L13" s="16"/>
      <c r="M13" s="16"/>
      <c r="N13" s="16"/>
    </row>
    <row r="14" spans="1:14" ht="15.75" x14ac:dyDescent="0.25">
      <c r="A14" s="13"/>
      <c r="B14" s="11" t="s">
        <v>29</v>
      </c>
      <c r="C14" s="27"/>
      <c r="D14" s="16"/>
      <c r="E14" s="16"/>
      <c r="F14" s="16"/>
      <c r="G14" s="16"/>
      <c r="H14" s="16"/>
      <c r="I14" s="16"/>
      <c r="J14" s="16"/>
      <c r="K14" s="16"/>
      <c r="L14" s="16"/>
      <c r="M14" s="16"/>
      <c r="N14" s="16"/>
    </row>
    <row r="15" spans="1:14" ht="15.75" x14ac:dyDescent="0.25">
      <c r="A15" s="13"/>
      <c r="B15" s="34" t="s">
        <v>454</v>
      </c>
      <c r="C15" s="27"/>
      <c r="D15" s="11" t="s">
        <v>153</v>
      </c>
      <c r="E15" s="20" t="s">
        <v>455</v>
      </c>
      <c r="F15" s="35"/>
      <c r="G15" s="11" t="s">
        <v>153</v>
      </c>
      <c r="H15" s="36" t="s">
        <v>186</v>
      </c>
      <c r="I15" s="35"/>
      <c r="J15" s="11" t="s">
        <v>153</v>
      </c>
      <c r="K15" s="36" t="s">
        <v>186</v>
      </c>
      <c r="L15" s="35"/>
      <c r="M15" s="11" t="s">
        <v>153</v>
      </c>
      <c r="N15" s="20" t="s">
        <v>455</v>
      </c>
    </row>
    <row r="16" spans="1:14" ht="15.75" x14ac:dyDescent="0.25">
      <c r="A16" s="13"/>
      <c r="B16" s="34" t="s">
        <v>31</v>
      </c>
      <c r="C16" s="27"/>
      <c r="D16" s="16"/>
      <c r="E16" s="20" t="s">
        <v>456</v>
      </c>
      <c r="F16" s="35"/>
      <c r="G16" s="16"/>
      <c r="H16" s="20" t="s">
        <v>233</v>
      </c>
      <c r="I16" s="35"/>
      <c r="J16" s="16"/>
      <c r="K16" s="36" t="s">
        <v>186</v>
      </c>
      <c r="L16" s="35"/>
      <c r="M16" s="16"/>
      <c r="N16" s="20" t="s">
        <v>457</v>
      </c>
    </row>
    <row r="17" spans="1:14" ht="15.75" x14ac:dyDescent="0.25">
      <c r="A17" s="13"/>
      <c r="B17" s="34" t="s">
        <v>458</v>
      </c>
      <c r="C17" s="27"/>
      <c r="D17" s="16"/>
      <c r="E17" s="20" t="s">
        <v>459</v>
      </c>
      <c r="F17" s="35"/>
      <c r="G17" s="16"/>
      <c r="H17" s="36" t="s">
        <v>186</v>
      </c>
      <c r="I17" s="35"/>
      <c r="J17" s="16"/>
      <c r="K17" s="28">
        <v>-44311</v>
      </c>
      <c r="L17" s="35"/>
      <c r="M17" s="16"/>
      <c r="N17" s="36" t="s">
        <v>186</v>
      </c>
    </row>
    <row r="18" spans="1:14" ht="26.25" x14ac:dyDescent="0.25">
      <c r="A18" s="13"/>
      <c r="B18" s="34" t="s">
        <v>32</v>
      </c>
      <c r="C18" s="27"/>
      <c r="D18" s="16"/>
      <c r="E18" s="20" t="s">
        <v>398</v>
      </c>
      <c r="F18" s="35"/>
      <c r="G18" s="16"/>
      <c r="H18" s="36" t="s">
        <v>186</v>
      </c>
      <c r="I18" s="35"/>
      <c r="J18" s="16"/>
      <c r="K18" s="36" t="s">
        <v>186</v>
      </c>
      <c r="L18" s="35"/>
      <c r="M18" s="16"/>
      <c r="N18" s="20" t="s">
        <v>398</v>
      </c>
    </row>
    <row r="19" spans="1:14" ht="15.75" x14ac:dyDescent="0.25">
      <c r="A19" s="13"/>
      <c r="B19" s="34" t="s">
        <v>33</v>
      </c>
      <c r="C19" s="27"/>
      <c r="D19" s="16"/>
      <c r="E19" s="20" t="s">
        <v>460</v>
      </c>
      <c r="F19" s="35"/>
      <c r="G19" s="16"/>
      <c r="H19" s="36" t="s">
        <v>186</v>
      </c>
      <c r="I19" s="35"/>
      <c r="J19" s="16"/>
      <c r="K19" s="36" t="s">
        <v>186</v>
      </c>
      <c r="L19" s="35"/>
      <c r="M19" s="16"/>
      <c r="N19" s="20" t="s">
        <v>460</v>
      </c>
    </row>
    <row r="20" spans="1:14" ht="16.5" thickBot="1" x14ac:dyDescent="0.3">
      <c r="A20" s="13"/>
      <c r="B20" s="34" t="s">
        <v>34</v>
      </c>
      <c r="C20" s="27"/>
      <c r="D20" s="21"/>
      <c r="E20" s="49" t="s">
        <v>461</v>
      </c>
      <c r="F20" s="35"/>
      <c r="G20" s="21"/>
      <c r="H20" s="48" t="s">
        <v>186</v>
      </c>
      <c r="I20" s="35"/>
      <c r="J20" s="21"/>
      <c r="K20" s="48" t="s">
        <v>186</v>
      </c>
      <c r="L20" s="35"/>
      <c r="M20" s="21"/>
      <c r="N20" s="49" t="s">
        <v>461</v>
      </c>
    </row>
    <row r="21" spans="1:14" ht="16.5" thickTop="1" x14ac:dyDescent="0.25">
      <c r="A21" s="13"/>
      <c r="B21" s="84" t="s">
        <v>462</v>
      </c>
      <c r="C21" s="27"/>
      <c r="D21" s="47"/>
      <c r="E21" s="57" t="s">
        <v>463</v>
      </c>
      <c r="F21" s="35"/>
      <c r="G21" s="47"/>
      <c r="H21" s="57" t="s">
        <v>233</v>
      </c>
      <c r="I21" s="35"/>
      <c r="J21" s="47"/>
      <c r="K21" s="94">
        <v>-44311</v>
      </c>
      <c r="L21" s="35"/>
      <c r="M21" s="47"/>
      <c r="N21" s="57" t="s">
        <v>464</v>
      </c>
    </row>
    <row r="22" spans="1:14" ht="15.75" x14ac:dyDescent="0.25">
      <c r="A22" s="13"/>
      <c r="B22" s="11" t="s">
        <v>465</v>
      </c>
      <c r="C22" s="27"/>
      <c r="D22" s="16"/>
      <c r="E22" s="20" t="s">
        <v>466</v>
      </c>
      <c r="F22" s="35"/>
      <c r="G22" s="35"/>
      <c r="H22" s="20" t="s">
        <v>467</v>
      </c>
      <c r="I22" s="35"/>
      <c r="J22" s="35"/>
      <c r="K22" s="36" t="s">
        <v>186</v>
      </c>
      <c r="L22" s="35"/>
      <c r="M22" s="35"/>
      <c r="N22" s="20" t="s">
        <v>468</v>
      </c>
    </row>
    <row r="23" spans="1:14" ht="27" thickBot="1" x14ac:dyDescent="0.3">
      <c r="A23" s="13"/>
      <c r="B23" s="11" t="s">
        <v>469</v>
      </c>
      <c r="C23" s="27"/>
      <c r="D23" s="21"/>
      <c r="E23" s="22">
        <v>-482937</v>
      </c>
      <c r="F23" s="35"/>
      <c r="G23" s="91"/>
      <c r="H23" s="22">
        <v>-86187</v>
      </c>
      <c r="I23" s="35"/>
      <c r="J23" s="91"/>
      <c r="K23" s="48" t="s">
        <v>186</v>
      </c>
      <c r="L23" s="35"/>
      <c r="M23" s="91"/>
      <c r="N23" s="22">
        <v>-569124</v>
      </c>
    </row>
    <row r="24" spans="1:14" ht="16.5" thickTop="1" x14ac:dyDescent="0.25">
      <c r="A24" s="13"/>
      <c r="B24" s="84" t="s">
        <v>470</v>
      </c>
      <c r="C24" s="27"/>
      <c r="D24" s="47"/>
      <c r="E24" s="57" t="s">
        <v>471</v>
      </c>
      <c r="F24" s="35"/>
      <c r="G24" s="79"/>
      <c r="H24" s="57" t="s">
        <v>472</v>
      </c>
      <c r="I24" s="35"/>
      <c r="J24" s="79"/>
      <c r="K24" s="83" t="s">
        <v>186</v>
      </c>
      <c r="L24" s="35"/>
      <c r="M24" s="79"/>
      <c r="N24" s="57" t="s">
        <v>473</v>
      </c>
    </row>
    <row r="25" spans="1:14" ht="15.75" x14ac:dyDescent="0.25">
      <c r="A25" s="13"/>
      <c r="B25" s="11" t="s">
        <v>474</v>
      </c>
      <c r="C25" s="27"/>
      <c r="D25" s="16"/>
      <c r="E25" s="20" t="s">
        <v>475</v>
      </c>
      <c r="F25" s="35"/>
      <c r="G25" s="35"/>
      <c r="H25" s="36" t="s">
        <v>186</v>
      </c>
      <c r="I25" s="35"/>
      <c r="J25" s="35"/>
      <c r="K25" s="28">
        <v>-120943</v>
      </c>
      <c r="L25" s="35"/>
      <c r="M25" s="35"/>
      <c r="N25" s="36" t="s">
        <v>186</v>
      </c>
    </row>
    <row r="26" spans="1:14" ht="15.75" x14ac:dyDescent="0.25">
      <c r="A26" s="13"/>
      <c r="B26" s="11" t="s">
        <v>39</v>
      </c>
      <c r="C26" s="27"/>
      <c r="D26" s="16"/>
      <c r="E26" s="20" t="s">
        <v>476</v>
      </c>
      <c r="F26" s="35"/>
      <c r="G26" s="35"/>
      <c r="H26" s="36" t="s">
        <v>186</v>
      </c>
      <c r="I26" s="35"/>
      <c r="J26" s="35"/>
      <c r="K26" s="36" t="s">
        <v>186</v>
      </c>
      <c r="L26" s="35"/>
      <c r="M26" s="35"/>
      <c r="N26" s="20" t="s">
        <v>476</v>
      </c>
    </row>
    <row r="27" spans="1:14" ht="26.25" x14ac:dyDescent="0.25">
      <c r="A27" s="13"/>
      <c r="B27" s="11" t="s">
        <v>32</v>
      </c>
      <c r="C27" s="27"/>
      <c r="D27" s="16"/>
      <c r="E27" s="20" t="s">
        <v>401</v>
      </c>
      <c r="F27" s="35"/>
      <c r="G27" s="35"/>
      <c r="H27" s="36" t="s">
        <v>186</v>
      </c>
      <c r="I27" s="35"/>
      <c r="J27" s="35"/>
      <c r="K27" s="36" t="s">
        <v>186</v>
      </c>
      <c r="L27" s="35"/>
      <c r="M27" s="35"/>
      <c r="N27" s="20" t="s">
        <v>401</v>
      </c>
    </row>
    <row r="28" spans="1:14" ht="15.75" x14ac:dyDescent="0.25">
      <c r="A28" s="13"/>
      <c r="B28" s="11" t="s">
        <v>477</v>
      </c>
      <c r="C28" s="27"/>
      <c r="D28" s="16"/>
      <c r="E28" s="20" t="s">
        <v>478</v>
      </c>
      <c r="F28" s="35"/>
      <c r="G28" s="35"/>
      <c r="H28" s="36" t="s">
        <v>186</v>
      </c>
      <c r="I28" s="35"/>
      <c r="J28" s="35"/>
      <c r="K28" s="36" t="s">
        <v>186</v>
      </c>
      <c r="L28" s="35"/>
      <c r="M28" s="35"/>
      <c r="N28" s="20" t="s">
        <v>478</v>
      </c>
    </row>
    <row r="29" spans="1:14" ht="16.5" thickBot="1" x14ac:dyDescent="0.3">
      <c r="A29" s="13"/>
      <c r="B29" s="11" t="s">
        <v>479</v>
      </c>
      <c r="C29" s="27"/>
      <c r="D29" s="21"/>
      <c r="E29" s="49" t="s">
        <v>480</v>
      </c>
      <c r="F29" s="35"/>
      <c r="G29" s="91"/>
      <c r="H29" s="49" t="s">
        <v>481</v>
      </c>
      <c r="I29" s="35"/>
      <c r="J29" s="91"/>
      <c r="K29" s="48" t="s">
        <v>186</v>
      </c>
      <c r="L29" s="35"/>
      <c r="M29" s="35"/>
      <c r="N29" s="49" t="s">
        <v>482</v>
      </c>
    </row>
    <row r="30" spans="1:14" ht="17.25" thickTop="1" thickBot="1" x14ac:dyDescent="0.3">
      <c r="A30" s="13"/>
      <c r="B30" s="84" t="s">
        <v>483</v>
      </c>
      <c r="C30" s="27"/>
      <c r="D30" s="24" t="s">
        <v>153</v>
      </c>
      <c r="E30" s="25" t="s">
        <v>484</v>
      </c>
      <c r="F30" s="35"/>
      <c r="G30" s="24" t="s">
        <v>153</v>
      </c>
      <c r="H30" s="25" t="s">
        <v>485</v>
      </c>
      <c r="I30" s="35"/>
      <c r="J30" s="24" t="s">
        <v>153</v>
      </c>
      <c r="K30" s="50">
        <v>-165254</v>
      </c>
      <c r="L30" s="35"/>
      <c r="M30" s="95" t="s">
        <v>153</v>
      </c>
      <c r="N30" s="25" t="s">
        <v>486</v>
      </c>
    </row>
    <row r="31" spans="1:14" ht="27" thickTop="1" x14ac:dyDescent="0.25">
      <c r="A31" s="13"/>
      <c r="B31" s="76" t="s">
        <v>487</v>
      </c>
      <c r="C31" s="27"/>
      <c r="D31" s="51"/>
      <c r="E31" s="96"/>
      <c r="F31" s="35"/>
      <c r="G31" s="96"/>
      <c r="H31" s="96"/>
      <c r="I31" s="35"/>
      <c r="J31" s="96"/>
      <c r="K31" s="96"/>
      <c r="L31" s="35"/>
      <c r="M31" s="96"/>
      <c r="N31" s="96"/>
    </row>
    <row r="32" spans="1:14" ht="15.75" x14ac:dyDescent="0.25">
      <c r="A32" s="13"/>
      <c r="B32" s="11" t="s">
        <v>43</v>
      </c>
      <c r="C32" s="27"/>
      <c r="D32" s="16"/>
      <c r="E32" s="35"/>
      <c r="F32" s="35"/>
      <c r="G32" s="35"/>
      <c r="H32" s="35"/>
      <c r="I32" s="35"/>
      <c r="J32" s="35"/>
      <c r="K32" s="35"/>
      <c r="L32" s="35"/>
      <c r="M32" s="35"/>
      <c r="N32" s="35"/>
    </row>
    <row r="33" spans="1:14" ht="15.75" x14ac:dyDescent="0.25">
      <c r="A33" s="13"/>
      <c r="B33" s="34" t="s">
        <v>488</v>
      </c>
      <c r="C33" s="27"/>
      <c r="D33" s="11" t="s">
        <v>153</v>
      </c>
      <c r="E33" s="20" t="s">
        <v>489</v>
      </c>
      <c r="F33" s="35"/>
      <c r="G33" s="11" t="s">
        <v>153</v>
      </c>
      <c r="H33" s="20" t="s">
        <v>490</v>
      </c>
      <c r="I33" s="35"/>
      <c r="J33" s="11" t="s">
        <v>153</v>
      </c>
      <c r="K33" s="36" t="s">
        <v>186</v>
      </c>
      <c r="L33" s="35"/>
      <c r="M33" s="11" t="s">
        <v>153</v>
      </c>
      <c r="N33" s="20" t="s">
        <v>491</v>
      </c>
    </row>
    <row r="34" spans="1:14" ht="15.75" x14ac:dyDescent="0.25">
      <c r="A34" s="13"/>
      <c r="B34" s="34" t="s">
        <v>492</v>
      </c>
      <c r="C34" s="27"/>
      <c r="D34" s="16"/>
      <c r="E34" s="36" t="s">
        <v>186</v>
      </c>
      <c r="F34" s="35"/>
      <c r="G34" s="16"/>
      <c r="H34" s="20" t="s">
        <v>459</v>
      </c>
      <c r="I34" s="35"/>
      <c r="J34" s="16"/>
      <c r="K34" s="28">
        <v>-44311</v>
      </c>
      <c r="L34" s="35"/>
      <c r="M34" s="16"/>
      <c r="N34" s="36" t="s">
        <v>186</v>
      </c>
    </row>
    <row r="35" spans="1:14" ht="15.75" x14ac:dyDescent="0.25">
      <c r="A35" s="13"/>
      <c r="B35" s="34" t="s">
        <v>45</v>
      </c>
      <c r="C35" s="27"/>
      <c r="D35" s="16"/>
      <c r="E35" s="20" t="s">
        <v>493</v>
      </c>
      <c r="F35" s="35"/>
      <c r="G35" s="35"/>
      <c r="H35" s="20" t="s">
        <v>494</v>
      </c>
      <c r="I35" s="35"/>
      <c r="J35" s="35"/>
      <c r="K35" s="36" t="s">
        <v>186</v>
      </c>
      <c r="L35" s="35"/>
      <c r="M35" s="35"/>
      <c r="N35" s="20" t="s">
        <v>495</v>
      </c>
    </row>
    <row r="36" spans="1:14" ht="15.75" x14ac:dyDescent="0.25">
      <c r="A36" s="13"/>
      <c r="B36" s="34" t="s">
        <v>46</v>
      </c>
      <c r="C36" s="27"/>
      <c r="D36" s="16"/>
      <c r="E36" s="20" t="s">
        <v>496</v>
      </c>
      <c r="F36" s="35"/>
      <c r="G36" s="35"/>
      <c r="H36" s="20" t="s">
        <v>497</v>
      </c>
      <c r="I36" s="35"/>
      <c r="J36" s="35"/>
      <c r="K36" s="36" t="s">
        <v>186</v>
      </c>
      <c r="L36" s="35"/>
      <c r="M36" s="35"/>
      <c r="N36" s="20" t="s">
        <v>266</v>
      </c>
    </row>
    <row r="37" spans="1:14" ht="27" thickBot="1" x14ac:dyDescent="0.3">
      <c r="A37" s="13"/>
      <c r="B37" s="34" t="s">
        <v>498</v>
      </c>
      <c r="C37" s="27"/>
      <c r="D37" s="21"/>
      <c r="E37" s="49" t="s">
        <v>409</v>
      </c>
      <c r="F37" s="35"/>
      <c r="G37" s="21"/>
      <c r="H37" s="48" t="s">
        <v>186</v>
      </c>
      <c r="I37" s="35"/>
      <c r="J37" s="21"/>
      <c r="K37" s="48" t="s">
        <v>186</v>
      </c>
      <c r="L37" s="35"/>
      <c r="M37" s="21"/>
      <c r="N37" s="49" t="s">
        <v>409</v>
      </c>
    </row>
    <row r="38" spans="1:14" ht="16.5" thickTop="1" x14ac:dyDescent="0.25">
      <c r="A38" s="13"/>
      <c r="B38" s="84" t="s">
        <v>499</v>
      </c>
      <c r="C38" s="27"/>
      <c r="D38" s="47"/>
      <c r="E38" s="57" t="s">
        <v>500</v>
      </c>
      <c r="F38" s="35"/>
      <c r="G38" s="79"/>
      <c r="H38" s="57" t="s">
        <v>501</v>
      </c>
      <c r="I38" s="35"/>
      <c r="J38" s="79"/>
      <c r="K38" s="94">
        <v>-44311</v>
      </c>
      <c r="L38" s="35"/>
      <c r="M38" s="79"/>
      <c r="N38" s="57" t="s">
        <v>502</v>
      </c>
    </row>
    <row r="39" spans="1:14" ht="15.75" x14ac:dyDescent="0.25">
      <c r="A39" s="13"/>
      <c r="B39" s="11" t="s">
        <v>503</v>
      </c>
      <c r="C39" s="27"/>
      <c r="D39" s="16"/>
      <c r="E39" s="20" t="s">
        <v>286</v>
      </c>
      <c r="F39" s="35"/>
      <c r="G39" s="35"/>
      <c r="H39" s="36" t="s">
        <v>186</v>
      </c>
      <c r="I39" s="35"/>
      <c r="J39" s="35"/>
      <c r="K39" s="36" t="s">
        <v>186</v>
      </c>
      <c r="L39" s="35"/>
      <c r="M39" s="35"/>
      <c r="N39" s="20" t="s">
        <v>286</v>
      </c>
    </row>
    <row r="40" spans="1:14" ht="15.75" x14ac:dyDescent="0.25">
      <c r="A40" s="13"/>
      <c r="B40" s="11" t="s">
        <v>46</v>
      </c>
      <c r="C40" s="27"/>
      <c r="D40" s="16"/>
      <c r="E40" s="20" t="s">
        <v>504</v>
      </c>
      <c r="F40" s="35"/>
      <c r="G40" s="35"/>
      <c r="H40" s="20" t="s">
        <v>505</v>
      </c>
      <c r="I40" s="35"/>
      <c r="J40" s="35"/>
      <c r="K40" s="36" t="s">
        <v>186</v>
      </c>
      <c r="L40" s="35"/>
      <c r="M40" s="35"/>
      <c r="N40" s="20" t="s">
        <v>268</v>
      </c>
    </row>
    <row r="41" spans="1:14" ht="15.75" x14ac:dyDescent="0.25">
      <c r="A41" s="13"/>
      <c r="B41" s="11" t="s">
        <v>49</v>
      </c>
      <c r="C41" s="27"/>
      <c r="D41" s="16"/>
      <c r="E41" s="20" t="s">
        <v>506</v>
      </c>
      <c r="F41" s="35"/>
      <c r="G41" s="35"/>
      <c r="H41" s="20" t="s">
        <v>507</v>
      </c>
      <c r="I41" s="35"/>
      <c r="J41" s="35"/>
      <c r="K41" s="36" t="s">
        <v>186</v>
      </c>
      <c r="L41" s="35"/>
      <c r="M41" s="35"/>
      <c r="N41" s="20" t="s">
        <v>508</v>
      </c>
    </row>
    <row r="42" spans="1:14" ht="26.25" x14ac:dyDescent="0.25">
      <c r="A42" s="13"/>
      <c r="B42" s="11" t="s">
        <v>32</v>
      </c>
      <c r="C42" s="27"/>
      <c r="D42" s="16"/>
      <c r="E42" s="20" t="s">
        <v>411</v>
      </c>
      <c r="F42" s="35"/>
      <c r="G42" s="35"/>
      <c r="H42" s="36" t="s">
        <v>186</v>
      </c>
      <c r="I42" s="35"/>
      <c r="J42" s="35"/>
      <c r="K42" s="36" t="s">
        <v>186</v>
      </c>
      <c r="L42" s="35"/>
      <c r="M42" s="35"/>
      <c r="N42" s="20" t="s">
        <v>411</v>
      </c>
    </row>
    <row r="43" spans="1:14" ht="16.5" thickBot="1" x14ac:dyDescent="0.3">
      <c r="A43" s="13"/>
      <c r="B43" s="11" t="s">
        <v>50</v>
      </c>
      <c r="C43" s="27"/>
      <c r="D43" s="21"/>
      <c r="E43" s="49" t="s">
        <v>509</v>
      </c>
      <c r="F43" s="35"/>
      <c r="G43" s="91"/>
      <c r="H43" s="48" t="s">
        <v>186</v>
      </c>
      <c r="I43" s="35"/>
      <c r="J43" s="91"/>
      <c r="K43" s="48" t="s">
        <v>186</v>
      </c>
      <c r="L43" s="35"/>
      <c r="M43" s="91"/>
      <c r="N43" s="49" t="s">
        <v>509</v>
      </c>
    </row>
    <row r="44" spans="1:14" ht="16.5" thickTop="1" x14ac:dyDescent="0.25">
      <c r="A44" s="13"/>
      <c r="B44" s="84" t="s">
        <v>510</v>
      </c>
      <c r="C44" s="27"/>
      <c r="D44" s="47"/>
      <c r="E44" s="57" t="s">
        <v>511</v>
      </c>
      <c r="F44" s="35"/>
      <c r="G44" s="79"/>
      <c r="H44" s="57" t="s">
        <v>512</v>
      </c>
      <c r="I44" s="35"/>
      <c r="J44" s="79"/>
      <c r="K44" s="94">
        <v>-44311</v>
      </c>
      <c r="L44" s="35"/>
      <c r="M44" s="79"/>
      <c r="N44" s="57" t="s">
        <v>513</v>
      </c>
    </row>
    <row r="45" spans="1:14" ht="15.75" x14ac:dyDescent="0.25">
      <c r="A45" s="13"/>
      <c r="B45" s="11" t="s">
        <v>514</v>
      </c>
      <c r="C45" s="27"/>
      <c r="D45" s="16"/>
      <c r="E45" s="35"/>
      <c r="F45" s="35"/>
      <c r="G45" s="35"/>
      <c r="H45" s="35"/>
      <c r="I45" s="35"/>
      <c r="J45" s="35"/>
      <c r="K45" s="35"/>
      <c r="L45" s="35"/>
      <c r="M45" s="35"/>
      <c r="N45" s="35"/>
    </row>
    <row r="46" spans="1:14" ht="15.75" x14ac:dyDescent="0.25">
      <c r="A46" s="13"/>
      <c r="B46" s="34" t="s">
        <v>515</v>
      </c>
      <c r="C46" s="27"/>
      <c r="D46" s="16"/>
      <c r="E46" s="36" t="s">
        <v>186</v>
      </c>
      <c r="F46" s="35"/>
      <c r="G46" s="35"/>
      <c r="H46" s="36" t="s">
        <v>186</v>
      </c>
      <c r="I46" s="35"/>
      <c r="J46" s="35"/>
      <c r="K46" s="36" t="s">
        <v>186</v>
      </c>
      <c r="L46" s="35"/>
      <c r="M46" s="35"/>
      <c r="N46" s="36" t="s">
        <v>186</v>
      </c>
    </row>
    <row r="47" spans="1:14" ht="15.75" x14ac:dyDescent="0.25">
      <c r="A47" s="13"/>
      <c r="B47" s="34" t="s">
        <v>516</v>
      </c>
      <c r="C47" s="27"/>
      <c r="D47" s="16"/>
      <c r="E47" s="20" t="s">
        <v>517</v>
      </c>
      <c r="F47" s="35"/>
      <c r="G47" s="35"/>
      <c r="H47" s="36" t="s">
        <v>186</v>
      </c>
      <c r="I47" s="35"/>
      <c r="J47" s="35"/>
      <c r="K47" s="36" t="s">
        <v>186</v>
      </c>
      <c r="L47" s="35"/>
      <c r="M47" s="35"/>
      <c r="N47" s="20" t="s">
        <v>517</v>
      </c>
    </row>
    <row r="48" spans="1:14" ht="15.75" x14ac:dyDescent="0.25">
      <c r="A48" s="13"/>
      <c r="B48" s="34" t="s">
        <v>518</v>
      </c>
      <c r="C48" s="27"/>
      <c r="D48" s="16"/>
      <c r="E48" s="20" t="s">
        <v>519</v>
      </c>
      <c r="F48" s="35"/>
      <c r="G48" s="35"/>
      <c r="H48" s="20" t="s">
        <v>520</v>
      </c>
      <c r="I48" s="35"/>
      <c r="J48" s="35"/>
      <c r="K48" s="28">
        <v>-85479</v>
      </c>
      <c r="L48" s="35"/>
      <c r="M48" s="35"/>
      <c r="N48" s="20" t="s">
        <v>519</v>
      </c>
    </row>
    <row r="49" spans="1:14" ht="15.75" x14ac:dyDescent="0.25">
      <c r="A49" s="13"/>
      <c r="B49" s="34" t="s">
        <v>521</v>
      </c>
      <c r="C49" s="27"/>
      <c r="D49" s="16"/>
      <c r="E49" s="28">
        <v>-30926</v>
      </c>
      <c r="F49" s="35"/>
      <c r="G49" s="35"/>
      <c r="H49" s="36" t="s">
        <v>186</v>
      </c>
      <c r="I49" s="35"/>
      <c r="J49" s="35"/>
      <c r="K49" s="36" t="s">
        <v>186</v>
      </c>
      <c r="L49" s="35"/>
      <c r="M49" s="35"/>
      <c r="N49" s="28">
        <v>-30926</v>
      </c>
    </row>
    <row r="50" spans="1:14" ht="16.5" thickBot="1" x14ac:dyDescent="0.3">
      <c r="A50" s="13"/>
      <c r="B50" s="34" t="s">
        <v>522</v>
      </c>
      <c r="C50" s="27"/>
      <c r="D50" s="21"/>
      <c r="E50" s="49" t="s">
        <v>523</v>
      </c>
      <c r="F50" s="35"/>
      <c r="G50" s="91"/>
      <c r="H50" s="49" t="s">
        <v>524</v>
      </c>
      <c r="I50" s="35"/>
      <c r="J50" s="91"/>
      <c r="K50" s="22">
        <v>-35464</v>
      </c>
      <c r="L50" s="35"/>
      <c r="M50" s="91"/>
      <c r="N50" s="49" t="s">
        <v>523</v>
      </c>
    </row>
    <row r="51" spans="1:14" ht="17.25" thickTop="1" thickBot="1" x14ac:dyDescent="0.3">
      <c r="A51" s="13"/>
      <c r="B51" s="84" t="s">
        <v>525</v>
      </c>
      <c r="C51" s="27"/>
      <c r="D51" s="97"/>
      <c r="E51" s="78" t="s">
        <v>526</v>
      </c>
      <c r="F51" s="35"/>
      <c r="G51" s="98"/>
      <c r="H51" s="78" t="s">
        <v>475</v>
      </c>
      <c r="I51" s="35"/>
      <c r="J51" s="98"/>
      <c r="K51" s="99">
        <v>-120943</v>
      </c>
      <c r="L51" s="35"/>
      <c r="M51" s="98"/>
      <c r="N51" s="78" t="s">
        <v>526</v>
      </c>
    </row>
    <row r="52" spans="1:14" ht="27.75" thickTop="1" thickBot="1" x14ac:dyDescent="0.3">
      <c r="A52" s="13"/>
      <c r="B52" s="84" t="s">
        <v>61</v>
      </c>
      <c r="C52" s="27"/>
      <c r="D52" s="24" t="s">
        <v>153</v>
      </c>
      <c r="E52" s="25" t="s">
        <v>484</v>
      </c>
      <c r="F52" s="35"/>
      <c r="G52" s="24" t="s">
        <v>153</v>
      </c>
      <c r="H52" s="25" t="s">
        <v>485</v>
      </c>
      <c r="I52" s="35"/>
      <c r="J52" s="24" t="s">
        <v>153</v>
      </c>
      <c r="K52" s="50">
        <v>-165254</v>
      </c>
      <c r="L52" s="35"/>
      <c r="M52" s="24" t="s">
        <v>153</v>
      </c>
      <c r="N52" s="25" t="s">
        <v>486</v>
      </c>
    </row>
    <row r="53" spans="1:14" ht="16.5" thickTop="1" x14ac:dyDescent="0.25">
      <c r="A53" s="13"/>
      <c r="B53" s="58"/>
      <c r="C53" s="58"/>
      <c r="D53" s="58"/>
      <c r="E53" s="58"/>
      <c r="F53" s="58"/>
      <c r="G53" s="58"/>
      <c r="H53" s="58"/>
      <c r="I53" s="58"/>
      <c r="J53" s="58"/>
      <c r="K53" s="58"/>
      <c r="L53" s="58"/>
      <c r="M53" s="58"/>
      <c r="N53" s="58"/>
    </row>
    <row r="54" spans="1:14" ht="15.75" x14ac:dyDescent="0.25">
      <c r="A54" s="13"/>
      <c r="B54" s="58"/>
      <c r="C54" s="58"/>
      <c r="D54" s="58"/>
      <c r="E54" s="58"/>
      <c r="F54" s="58"/>
      <c r="G54" s="58"/>
      <c r="H54" s="58"/>
      <c r="I54" s="58"/>
      <c r="J54" s="58"/>
      <c r="K54" s="58"/>
      <c r="L54" s="58"/>
      <c r="M54" s="58"/>
      <c r="N54" s="58"/>
    </row>
    <row r="55" spans="1:14" ht="15.75" x14ac:dyDescent="0.25">
      <c r="A55" s="13"/>
      <c r="B55" s="58"/>
      <c r="C55" s="58"/>
      <c r="D55" s="58"/>
      <c r="E55" s="58"/>
      <c r="F55" s="58"/>
      <c r="G55" s="58"/>
      <c r="H55" s="58"/>
      <c r="I55" s="58"/>
      <c r="J55" s="58"/>
      <c r="K55" s="58"/>
      <c r="L55" s="58"/>
      <c r="M55" s="58"/>
      <c r="N55" s="58"/>
    </row>
    <row r="56" spans="1:14" ht="15.75" x14ac:dyDescent="0.25">
      <c r="A56" s="13"/>
      <c r="B56" s="58"/>
      <c r="C56" s="58"/>
      <c r="D56" s="58"/>
      <c r="E56" s="58"/>
      <c r="F56" s="58"/>
      <c r="G56" s="58"/>
      <c r="H56" s="58"/>
      <c r="I56" s="58"/>
      <c r="J56" s="58"/>
      <c r="K56" s="58"/>
      <c r="L56" s="58"/>
      <c r="M56" s="58"/>
      <c r="N56" s="58"/>
    </row>
    <row r="57" spans="1:14" ht="15.75" x14ac:dyDescent="0.25">
      <c r="A57" s="13"/>
      <c r="B57" s="58"/>
      <c r="C57" s="58"/>
      <c r="D57" s="58"/>
      <c r="E57" s="58"/>
      <c r="F57" s="58"/>
      <c r="G57" s="58"/>
      <c r="H57" s="58"/>
      <c r="I57" s="58"/>
      <c r="J57" s="58"/>
      <c r="K57" s="58"/>
      <c r="L57" s="58"/>
      <c r="M57" s="58"/>
      <c r="N57" s="58"/>
    </row>
    <row r="58" spans="1:14" x14ac:dyDescent="0.25">
      <c r="A58" s="13"/>
      <c r="B58" s="86" t="s">
        <v>444</v>
      </c>
      <c r="C58" s="86"/>
      <c r="D58" s="86"/>
      <c r="E58" s="86"/>
      <c r="F58" s="86"/>
      <c r="G58" s="86"/>
      <c r="H58" s="86"/>
      <c r="I58" s="86"/>
      <c r="J58" s="86"/>
      <c r="K58" s="86"/>
      <c r="L58" s="86"/>
      <c r="M58" s="86"/>
      <c r="N58" s="86"/>
    </row>
    <row r="59" spans="1:14" x14ac:dyDescent="0.25">
      <c r="A59" s="13"/>
      <c r="B59" s="86" t="s">
        <v>527</v>
      </c>
      <c r="C59" s="86"/>
      <c r="D59" s="86"/>
      <c r="E59" s="86"/>
      <c r="F59" s="86"/>
      <c r="G59" s="86"/>
      <c r="H59" s="86"/>
      <c r="I59" s="86"/>
      <c r="J59" s="86"/>
      <c r="K59" s="86"/>
      <c r="L59" s="86"/>
      <c r="M59" s="86"/>
      <c r="N59" s="86"/>
    </row>
    <row r="60" spans="1:14" x14ac:dyDescent="0.25">
      <c r="A60" s="13"/>
      <c r="B60" s="87"/>
      <c r="C60" s="87"/>
      <c r="D60" s="87"/>
      <c r="E60" s="87"/>
      <c r="F60" s="87"/>
      <c r="G60" s="87"/>
      <c r="H60" s="87"/>
      <c r="I60" s="87"/>
      <c r="J60" s="87"/>
      <c r="K60" s="87"/>
      <c r="L60" s="87"/>
      <c r="M60" s="87"/>
      <c r="N60" s="87"/>
    </row>
    <row r="61" spans="1:14" ht="15.75" x14ac:dyDescent="0.25">
      <c r="A61" s="13"/>
      <c r="B61" s="14"/>
      <c r="C61" s="16"/>
      <c r="D61" s="16"/>
      <c r="E61" s="16"/>
      <c r="F61" s="16"/>
      <c r="G61" s="16"/>
      <c r="H61" s="16"/>
      <c r="I61" s="16"/>
      <c r="J61" s="16"/>
      <c r="K61" s="16"/>
      <c r="L61" s="16"/>
      <c r="M61" s="16"/>
      <c r="N61" s="16"/>
    </row>
    <row r="62" spans="1:14" ht="15.75" x14ac:dyDescent="0.25">
      <c r="A62" s="13"/>
      <c r="B62" s="11"/>
      <c r="C62" s="16"/>
      <c r="D62" s="37" t="s">
        <v>446</v>
      </c>
      <c r="E62" s="37"/>
      <c r="F62" s="16"/>
      <c r="G62" s="26"/>
      <c r="H62" s="26"/>
      <c r="I62" s="16"/>
      <c r="J62" s="26"/>
      <c r="K62" s="26"/>
      <c r="L62" s="16"/>
      <c r="M62" s="26"/>
      <c r="N62" s="26"/>
    </row>
    <row r="63" spans="1:14" ht="15.75" x14ac:dyDescent="0.25">
      <c r="A63" s="13"/>
      <c r="B63" s="11"/>
      <c r="C63" s="16"/>
      <c r="D63" s="37" t="s">
        <v>447</v>
      </c>
      <c r="E63" s="37"/>
      <c r="F63" s="16"/>
      <c r="G63" s="37" t="s">
        <v>448</v>
      </c>
      <c r="H63" s="37"/>
      <c r="I63" s="16"/>
      <c r="J63" s="26"/>
      <c r="K63" s="26"/>
      <c r="L63" s="16"/>
      <c r="M63" s="26"/>
      <c r="N63" s="26"/>
    </row>
    <row r="64" spans="1:14" ht="16.5" thickBot="1" x14ac:dyDescent="0.3">
      <c r="A64" s="13"/>
      <c r="B64" s="11"/>
      <c r="C64" s="16"/>
      <c r="D64" s="38" t="s">
        <v>449</v>
      </c>
      <c r="E64" s="38"/>
      <c r="F64" s="16"/>
      <c r="G64" s="38" t="s">
        <v>450</v>
      </c>
      <c r="H64" s="38"/>
      <c r="I64" s="16"/>
      <c r="J64" s="38" t="s">
        <v>451</v>
      </c>
      <c r="K64" s="38"/>
      <c r="L64" s="16"/>
      <c r="M64" s="38" t="s">
        <v>452</v>
      </c>
      <c r="N64" s="38"/>
    </row>
    <row r="65" spans="1:14" ht="16.5" thickTop="1" x14ac:dyDescent="0.25">
      <c r="A65" s="13"/>
      <c r="B65" s="11"/>
      <c r="C65" s="16"/>
      <c r="D65" s="40" t="s">
        <v>151</v>
      </c>
      <c r="E65" s="40"/>
      <c r="F65" s="40"/>
      <c r="G65" s="40"/>
      <c r="H65" s="40"/>
      <c r="I65" s="40"/>
      <c r="J65" s="40"/>
      <c r="K65" s="40"/>
      <c r="L65" s="40"/>
      <c r="M65" s="40"/>
      <c r="N65" s="40"/>
    </row>
    <row r="66" spans="1:14" ht="15.75" x14ac:dyDescent="0.25">
      <c r="A66" s="13"/>
      <c r="B66" s="76" t="s">
        <v>453</v>
      </c>
      <c r="C66" s="18"/>
      <c r="D66" s="18"/>
      <c r="E66" s="16"/>
      <c r="F66" s="16"/>
      <c r="G66" s="16"/>
      <c r="H66" s="16"/>
      <c r="I66" s="16"/>
      <c r="J66" s="16"/>
      <c r="K66" s="16"/>
      <c r="L66" s="16"/>
      <c r="M66" s="16"/>
      <c r="N66" s="16"/>
    </row>
    <row r="67" spans="1:14" ht="15.75" x14ac:dyDescent="0.25">
      <c r="A67" s="13"/>
      <c r="B67" s="11" t="s">
        <v>29</v>
      </c>
      <c r="C67" s="27"/>
      <c r="D67" s="16"/>
      <c r="E67" s="16"/>
      <c r="F67" s="16"/>
      <c r="G67" s="16"/>
      <c r="H67" s="16"/>
      <c r="I67" s="16"/>
      <c r="J67" s="16"/>
      <c r="K67" s="16"/>
      <c r="L67" s="16"/>
      <c r="M67" s="16"/>
      <c r="N67" s="16"/>
    </row>
    <row r="68" spans="1:14" ht="15.75" x14ac:dyDescent="0.25">
      <c r="A68" s="13"/>
      <c r="B68" s="34" t="s">
        <v>454</v>
      </c>
      <c r="C68" s="27"/>
      <c r="D68" s="11" t="s">
        <v>153</v>
      </c>
      <c r="E68" s="20" t="s">
        <v>528</v>
      </c>
      <c r="F68" s="35"/>
      <c r="G68" s="11" t="s">
        <v>153</v>
      </c>
      <c r="H68" s="36" t="s">
        <v>186</v>
      </c>
      <c r="I68" s="35"/>
      <c r="J68" s="11" t="s">
        <v>153</v>
      </c>
      <c r="K68" s="36" t="s">
        <v>186</v>
      </c>
      <c r="L68" s="35"/>
      <c r="M68" s="11" t="s">
        <v>153</v>
      </c>
      <c r="N68" s="20" t="s">
        <v>528</v>
      </c>
    </row>
    <row r="69" spans="1:14" ht="15.75" x14ac:dyDescent="0.25">
      <c r="A69" s="13"/>
      <c r="B69" s="34" t="s">
        <v>31</v>
      </c>
      <c r="C69" s="27"/>
      <c r="D69" s="16"/>
      <c r="E69" s="20" t="s">
        <v>529</v>
      </c>
      <c r="F69" s="35"/>
      <c r="G69" s="16"/>
      <c r="H69" s="20" t="s">
        <v>530</v>
      </c>
      <c r="I69" s="35"/>
      <c r="J69" s="16"/>
      <c r="K69" s="36" t="s">
        <v>186</v>
      </c>
      <c r="L69" s="35"/>
      <c r="M69" s="16"/>
      <c r="N69" s="20" t="s">
        <v>531</v>
      </c>
    </row>
    <row r="70" spans="1:14" ht="15.75" x14ac:dyDescent="0.25">
      <c r="A70" s="13"/>
      <c r="B70" s="34" t="s">
        <v>458</v>
      </c>
      <c r="C70" s="27"/>
      <c r="D70" s="16"/>
      <c r="E70" s="20" t="s">
        <v>532</v>
      </c>
      <c r="F70" s="35"/>
      <c r="G70" s="16"/>
      <c r="H70" s="36" t="s">
        <v>186</v>
      </c>
      <c r="I70" s="35"/>
      <c r="J70" s="16"/>
      <c r="K70" s="28">
        <v>-55575</v>
      </c>
      <c r="L70" s="35"/>
      <c r="M70" s="16"/>
      <c r="N70" s="36" t="s">
        <v>186</v>
      </c>
    </row>
    <row r="71" spans="1:14" ht="26.25" x14ac:dyDescent="0.25">
      <c r="A71" s="13"/>
      <c r="B71" s="34" t="s">
        <v>32</v>
      </c>
      <c r="C71" s="27"/>
      <c r="D71" s="16"/>
      <c r="E71" s="20" t="s">
        <v>399</v>
      </c>
      <c r="F71" s="35"/>
      <c r="G71" s="16"/>
      <c r="H71" s="36" t="s">
        <v>186</v>
      </c>
      <c r="I71" s="35"/>
      <c r="J71" s="16"/>
      <c r="K71" s="36" t="s">
        <v>186</v>
      </c>
      <c r="L71" s="35"/>
      <c r="M71" s="16"/>
      <c r="N71" s="20" t="s">
        <v>399</v>
      </c>
    </row>
    <row r="72" spans="1:14" ht="15.75" x14ac:dyDescent="0.25">
      <c r="A72" s="13"/>
      <c r="B72" s="34" t="s">
        <v>33</v>
      </c>
      <c r="C72" s="27"/>
      <c r="D72" s="16"/>
      <c r="E72" s="20" t="s">
        <v>533</v>
      </c>
      <c r="F72" s="35"/>
      <c r="G72" s="16"/>
      <c r="H72" s="36" t="s">
        <v>186</v>
      </c>
      <c r="I72" s="35"/>
      <c r="J72" s="16"/>
      <c r="K72" s="36" t="s">
        <v>186</v>
      </c>
      <c r="L72" s="35"/>
      <c r="M72" s="16"/>
      <c r="N72" s="20" t="s">
        <v>533</v>
      </c>
    </row>
    <row r="73" spans="1:14" ht="16.5" thickBot="1" x14ac:dyDescent="0.3">
      <c r="A73" s="13"/>
      <c r="B73" s="34" t="s">
        <v>34</v>
      </c>
      <c r="C73" s="27"/>
      <c r="D73" s="21"/>
      <c r="E73" s="49" t="s">
        <v>534</v>
      </c>
      <c r="F73" s="35"/>
      <c r="G73" s="21"/>
      <c r="H73" s="48" t="s">
        <v>186</v>
      </c>
      <c r="I73" s="35"/>
      <c r="J73" s="21"/>
      <c r="K73" s="48" t="s">
        <v>186</v>
      </c>
      <c r="L73" s="35"/>
      <c r="M73" s="21"/>
      <c r="N73" s="49" t="s">
        <v>534</v>
      </c>
    </row>
    <row r="74" spans="1:14" ht="16.5" thickTop="1" x14ac:dyDescent="0.25">
      <c r="A74" s="13"/>
      <c r="B74" s="84" t="s">
        <v>462</v>
      </c>
      <c r="C74" s="27"/>
      <c r="D74" s="47"/>
      <c r="E74" s="57" t="s">
        <v>535</v>
      </c>
      <c r="F74" s="35"/>
      <c r="G74" s="47"/>
      <c r="H74" s="57" t="s">
        <v>530</v>
      </c>
      <c r="I74" s="35"/>
      <c r="J74" s="47"/>
      <c r="K74" s="94">
        <v>-55575</v>
      </c>
      <c r="L74" s="35"/>
      <c r="M74" s="47"/>
      <c r="N74" s="57" t="s">
        <v>536</v>
      </c>
    </row>
    <row r="75" spans="1:14" ht="15.75" x14ac:dyDescent="0.25">
      <c r="A75" s="13"/>
      <c r="B75" s="11" t="s">
        <v>465</v>
      </c>
      <c r="C75" s="27"/>
      <c r="D75" s="16"/>
      <c r="E75" s="20" t="s">
        <v>537</v>
      </c>
      <c r="F75" s="35"/>
      <c r="G75" s="35"/>
      <c r="H75" s="20" t="s">
        <v>538</v>
      </c>
      <c r="I75" s="35"/>
      <c r="J75" s="35"/>
      <c r="K75" s="36" t="s">
        <v>186</v>
      </c>
      <c r="L75" s="35"/>
      <c r="M75" s="35"/>
      <c r="N75" s="20" t="s">
        <v>539</v>
      </c>
    </row>
    <row r="76" spans="1:14" ht="27" thickBot="1" x14ac:dyDescent="0.3">
      <c r="A76" s="13"/>
      <c r="B76" s="11" t="s">
        <v>469</v>
      </c>
      <c r="C76" s="27"/>
      <c r="D76" s="21"/>
      <c r="E76" s="22">
        <v>-353526</v>
      </c>
      <c r="F76" s="35"/>
      <c r="G76" s="91"/>
      <c r="H76" s="22">
        <v>-74054</v>
      </c>
      <c r="I76" s="35"/>
      <c r="J76" s="91"/>
      <c r="K76" s="48" t="s">
        <v>186</v>
      </c>
      <c r="L76" s="35"/>
      <c r="M76" s="91"/>
      <c r="N76" s="22">
        <v>-427580</v>
      </c>
    </row>
    <row r="77" spans="1:14" ht="16.5" thickTop="1" x14ac:dyDescent="0.25">
      <c r="A77" s="13"/>
      <c r="B77" s="84" t="s">
        <v>470</v>
      </c>
      <c r="C77" s="27"/>
      <c r="D77" s="47"/>
      <c r="E77" s="57" t="s">
        <v>540</v>
      </c>
      <c r="F77" s="35"/>
      <c r="G77" s="79"/>
      <c r="H77" s="57" t="s">
        <v>541</v>
      </c>
      <c r="I77" s="35"/>
      <c r="J77" s="79"/>
      <c r="K77" s="83" t="s">
        <v>186</v>
      </c>
      <c r="L77" s="35"/>
      <c r="M77" s="79"/>
      <c r="N77" s="57" t="s">
        <v>542</v>
      </c>
    </row>
    <row r="78" spans="1:14" ht="15.75" x14ac:dyDescent="0.25">
      <c r="A78" s="13"/>
      <c r="B78" s="11" t="s">
        <v>474</v>
      </c>
      <c r="C78" s="27"/>
      <c r="D78" s="16"/>
      <c r="E78" s="20" t="s">
        <v>543</v>
      </c>
      <c r="F78" s="35"/>
      <c r="G78" s="35"/>
      <c r="H78" s="36" t="s">
        <v>186</v>
      </c>
      <c r="I78" s="35"/>
      <c r="J78" s="35"/>
      <c r="K78" s="28">
        <v>-111191</v>
      </c>
      <c r="L78" s="35"/>
      <c r="M78" s="35"/>
      <c r="N78" s="36" t="s">
        <v>186</v>
      </c>
    </row>
    <row r="79" spans="1:14" ht="15.75" x14ac:dyDescent="0.25">
      <c r="A79" s="13"/>
      <c r="B79" s="11" t="s">
        <v>39</v>
      </c>
      <c r="C79" s="27"/>
      <c r="D79" s="16"/>
      <c r="E79" s="20" t="s">
        <v>476</v>
      </c>
      <c r="F79" s="35"/>
      <c r="G79" s="35"/>
      <c r="H79" s="36" t="s">
        <v>186</v>
      </c>
      <c r="I79" s="35"/>
      <c r="J79" s="35"/>
      <c r="K79" s="36" t="s">
        <v>186</v>
      </c>
      <c r="L79" s="35"/>
      <c r="M79" s="35"/>
      <c r="N79" s="20" t="s">
        <v>476</v>
      </c>
    </row>
    <row r="80" spans="1:14" ht="26.25" x14ac:dyDescent="0.25">
      <c r="A80" s="13"/>
      <c r="B80" s="11" t="s">
        <v>32</v>
      </c>
      <c r="C80" s="27"/>
      <c r="D80" s="16"/>
      <c r="E80" s="20" t="s">
        <v>402</v>
      </c>
      <c r="F80" s="35"/>
      <c r="G80" s="35"/>
      <c r="H80" s="36" t="s">
        <v>186</v>
      </c>
      <c r="I80" s="35"/>
      <c r="J80" s="35"/>
      <c r="K80" s="36" t="s">
        <v>186</v>
      </c>
      <c r="L80" s="35"/>
      <c r="M80" s="35"/>
      <c r="N80" s="20" t="s">
        <v>402</v>
      </c>
    </row>
    <row r="81" spans="1:14" ht="15.75" x14ac:dyDescent="0.25">
      <c r="A81" s="13"/>
      <c r="B81" s="11" t="s">
        <v>477</v>
      </c>
      <c r="C81" s="27"/>
      <c r="D81" s="16"/>
      <c r="E81" s="20" t="s">
        <v>544</v>
      </c>
      <c r="F81" s="35"/>
      <c r="G81" s="35"/>
      <c r="H81" s="36" t="s">
        <v>186</v>
      </c>
      <c r="I81" s="35"/>
      <c r="J81" s="35"/>
      <c r="K81" s="36" t="s">
        <v>186</v>
      </c>
      <c r="L81" s="35"/>
      <c r="M81" s="35"/>
      <c r="N81" s="20" t="s">
        <v>544</v>
      </c>
    </row>
    <row r="82" spans="1:14" ht="16.5" thickBot="1" x14ac:dyDescent="0.3">
      <c r="A82" s="13"/>
      <c r="B82" s="11" t="s">
        <v>479</v>
      </c>
      <c r="C82" s="27"/>
      <c r="D82" s="21"/>
      <c r="E82" s="49" t="s">
        <v>545</v>
      </c>
      <c r="F82" s="35"/>
      <c r="G82" s="91"/>
      <c r="H82" s="49" t="s">
        <v>481</v>
      </c>
      <c r="I82" s="35"/>
      <c r="J82" s="91"/>
      <c r="K82" s="48" t="s">
        <v>186</v>
      </c>
      <c r="L82" s="35"/>
      <c r="M82" s="91"/>
      <c r="N82" s="49" t="s">
        <v>546</v>
      </c>
    </row>
    <row r="83" spans="1:14" ht="17.25" thickTop="1" thickBot="1" x14ac:dyDescent="0.3">
      <c r="A83" s="13"/>
      <c r="B83" s="84" t="s">
        <v>483</v>
      </c>
      <c r="C83" s="27"/>
      <c r="D83" s="24" t="s">
        <v>153</v>
      </c>
      <c r="E83" s="25" t="s">
        <v>547</v>
      </c>
      <c r="F83" s="35"/>
      <c r="G83" s="24" t="s">
        <v>153</v>
      </c>
      <c r="H83" s="25" t="s">
        <v>548</v>
      </c>
      <c r="I83" s="35"/>
      <c r="J83" s="24" t="s">
        <v>153</v>
      </c>
      <c r="K83" s="50">
        <v>-166766</v>
      </c>
      <c r="L83" s="35"/>
      <c r="M83" s="24" t="s">
        <v>153</v>
      </c>
      <c r="N83" s="25" t="s">
        <v>549</v>
      </c>
    </row>
    <row r="84" spans="1:14" ht="27" thickTop="1" x14ac:dyDescent="0.25">
      <c r="A84" s="13"/>
      <c r="B84" s="76" t="s">
        <v>487</v>
      </c>
      <c r="C84" s="27"/>
      <c r="D84" s="51"/>
      <c r="E84" s="96"/>
      <c r="F84" s="35"/>
      <c r="G84" s="96"/>
      <c r="H84" s="96"/>
      <c r="I84" s="35"/>
      <c r="J84" s="96"/>
      <c r="K84" s="96"/>
      <c r="L84" s="35"/>
      <c r="M84" s="96"/>
      <c r="N84" s="96"/>
    </row>
    <row r="85" spans="1:14" ht="15.75" x14ac:dyDescent="0.25">
      <c r="A85" s="13"/>
      <c r="B85" s="11" t="s">
        <v>43</v>
      </c>
      <c r="C85" s="27"/>
      <c r="D85" s="16"/>
      <c r="E85" s="35"/>
      <c r="F85" s="35"/>
      <c r="G85" s="35"/>
      <c r="H85" s="35"/>
      <c r="I85" s="35"/>
      <c r="J85" s="35"/>
      <c r="K85" s="35"/>
      <c r="L85" s="35"/>
      <c r="M85" s="35"/>
      <c r="N85" s="35"/>
    </row>
    <row r="86" spans="1:14" ht="15.75" x14ac:dyDescent="0.25">
      <c r="A86" s="13"/>
      <c r="B86" s="34" t="s">
        <v>488</v>
      </c>
      <c r="C86" s="27"/>
      <c r="D86" s="11" t="s">
        <v>153</v>
      </c>
      <c r="E86" s="20" t="s">
        <v>550</v>
      </c>
      <c r="F86" s="35"/>
      <c r="G86" s="11" t="s">
        <v>153</v>
      </c>
      <c r="H86" s="20" t="s">
        <v>551</v>
      </c>
      <c r="I86" s="35"/>
      <c r="J86" s="11" t="s">
        <v>153</v>
      </c>
      <c r="K86" s="36" t="s">
        <v>186</v>
      </c>
      <c r="L86" s="35"/>
      <c r="M86" s="11" t="s">
        <v>153</v>
      </c>
      <c r="N86" s="20" t="s">
        <v>552</v>
      </c>
    </row>
    <row r="87" spans="1:14" ht="15.75" x14ac:dyDescent="0.25">
      <c r="A87" s="13"/>
      <c r="B87" s="34" t="s">
        <v>492</v>
      </c>
      <c r="C87" s="27"/>
      <c r="D87" s="16"/>
      <c r="E87" s="36" t="s">
        <v>186</v>
      </c>
      <c r="F87" s="35"/>
      <c r="G87" s="16"/>
      <c r="H87" s="20" t="s">
        <v>532</v>
      </c>
      <c r="I87" s="35"/>
      <c r="J87" s="16"/>
      <c r="K87" s="28">
        <v>-55575</v>
      </c>
      <c r="L87" s="35"/>
      <c r="M87" s="16"/>
      <c r="N87" s="36" t="s">
        <v>186</v>
      </c>
    </row>
    <row r="88" spans="1:14" ht="15.75" x14ac:dyDescent="0.25">
      <c r="A88" s="13"/>
      <c r="B88" s="34" t="s">
        <v>45</v>
      </c>
      <c r="C88" s="27"/>
      <c r="D88" s="16"/>
      <c r="E88" s="20" t="s">
        <v>553</v>
      </c>
      <c r="F88" s="35"/>
      <c r="G88" s="35"/>
      <c r="H88" s="20" t="s">
        <v>554</v>
      </c>
      <c r="I88" s="35"/>
      <c r="J88" s="35"/>
      <c r="K88" s="36" t="s">
        <v>186</v>
      </c>
      <c r="L88" s="35"/>
      <c r="M88" s="35"/>
      <c r="N88" s="20" t="s">
        <v>555</v>
      </c>
    </row>
    <row r="89" spans="1:14" ht="15.75" x14ac:dyDescent="0.25">
      <c r="A89" s="13"/>
      <c r="B89" s="34" t="s">
        <v>46</v>
      </c>
      <c r="C89" s="27"/>
      <c r="D89" s="16"/>
      <c r="E89" s="20" t="s">
        <v>556</v>
      </c>
      <c r="F89" s="35"/>
      <c r="G89" s="35"/>
      <c r="H89" s="20" t="s">
        <v>557</v>
      </c>
      <c r="I89" s="35"/>
      <c r="J89" s="35"/>
      <c r="K89" s="36" t="s">
        <v>186</v>
      </c>
      <c r="L89" s="35"/>
      <c r="M89" s="35"/>
      <c r="N89" s="20" t="s">
        <v>558</v>
      </c>
    </row>
    <row r="90" spans="1:14" ht="27" thickBot="1" x14ac:dyDescent="0.3">
      <c r="A90" s="13"/>
      <c r="B90" s="34" t="s">
        <v>498</v>
      </c>
      <c r="C90" s="27"/>
      <c r="D90" s="91"/>
      <c r="E90" s="49" t="s">
        <v>410</v>
      </c>
      <c r="F90" s="35"/>
      <c r="G90" s="91"/>
      <c r="H90" s="48" t="s">
        <v>186</v>
      </c>
      <c r="I90" s="35"/>
      <c r="J90" s="91"/>
      <c r="K90" s="48" t="s">
        <v>186</v>
      </c>
      <c r="L90" s="35"/>
      <c r="M90" s="91"/>
      <c r="N90" s="49" t="s">
        <v>410</v>
      </c>
    </row>
    <row r="91" spans="1:14" ht="16.5" thickTop="1" x14ac:dyDescent="0.25">
      <c r="A91" s="13"/>
      <c r="B91" s="84" t="s">
        <v>499</v>
      </c>
      <c r="C91" s="27"/>
      <c r="D91" s="47"/>
      <c r="E91" s="57" t="s">
        <v>559</v>
      </c>
      <c r="F91" s="35"/>
      <c r="G91" s="79"/>
      <c r="H91" s="57" t="s">
        <v>560</v>
      </c>
      <c r="I91" s="35"/>
      <c r="J91" s="79"/>
      <c r="K91" s="94">
        <v>-55575</v>
      </c>
      <c r="L91" s="35"/>
      <c r="M91" s="79"/>
      <c r="N91" s="57" t="s">
        <v>561</v>
      </c>
    </row>
    <row r="92" spans="1:14" ht="15.75" x14ac:dyDescent="0.25">
      <c r="A92" s="13"/>
      <c r="B92" s="11" t="s">
        <v>503</v>
      </c>
      <c r="C92" s="27"/>
      <c r="D92" s="16"/>
      <c r="E92" s="20" t="s">
        <v>287</v>
      </c>
      <c r="F92" s="35"/>
      <c r="G92" s="35"/>
      <c r="H92" s="36" t="s">
        <v>186</v>
      </c>
      <c r="I92" s="35"/>
      <c r="J92" s="35"/>
      <c r="K92" s="36" t="s">
        <v>186</v>
      </c>
      <c r="L92" s="35"/>
      <c r="M92" s="35"/>
      <c r="N92" s="20" t="s">
        <v>287</v>
      </c>
    </row>
    <row r="93" spans="1:14" ht="15.75" x14ac:dyDescent="0.25">
      <c r="A93" s="13"/>
      <c r="B93" s="11" t="s">
        <v>46</v>
      </c>
      <c r="C93" s="27"/>
      <c r="D93" s="16"/>
      <c r="E93" s="20" t="s">
        <v>562</v>
      </c>
      <c r="F93" s="35"/>
      <c r="G93" s="35"/>
      <c r="H93" s="20" t="s">
        <v>563</v>
      </c>
      <c r="I93" s="35"/>
      <c r="J93" s="35"/>
      <c r="K93" s="36" t="s">
        <v>186</v>
      </c>
      <c r="L93" s="35"/>
      <c r="M93" s="35"/>
      <c r="N93" s="20" t="s">
        <v>564</v>
      </c>
    </row>
    <row r="94" spans="1:14" ht="15.75" x14ac:dyDescent="0.25">
      <c r="A94" s="13"/>
      <c r="B94" s="11" t="s">
        <v>49</v>
      </c>
      <c r="C94" s="27"/>
      <c r="D94" s="16"/>
      <c r="E94" s="20" t="s">
        <v>565</v>
      </c>
      <c r="F94" s="35"/>
      <c r="G94" s="35"/>
      <c r="H94" s="20" t="s">
        <v>566</v>
      </c>
      <c r="I94" s="35"/>
      <c r="J94" s="35"/>
      <c r="K94" s="36" t="s">
        <v>186</v>
      </c>
      <c r="L94" s="35"/>
      <c r="M94" s="35"/>
      <c r="N94" s="20" t="s">
        <v>567</v>
      </c>
    </row>
    <row r="95" spans="1:14" ht="26.25" x14ac:dyDescent="0.25">
      <c r="A95" s="13"/>
      <c r="B95" s="11" t="s">
        <v>32</v>
      </c>
      <c r="C95" s="27"/>
      <c r="D95" s="16"/>
      <c r="E95" s="20" t="s">
        <v>412</v>
      </c>
      <c r="F95" s="35"/>
      <c r="G95" s="35"/>
      <c r="H95" s="36" t="s">
        <v>186</v>
      </c>
      <c r="I95" s="35"/>
      <c r="J95" s="35"/>
      <c r="K95" s="36" t="s">
        <v>186</v>
      </c>
      <c r="L95" s="35"/>
      <c r="M95" s="35"/>
      <c r="N95" s="20" t="s">
        <v>412</v>
      </c>
    </row>
    <row r="96" spans="1:14" ht="16.5" thickBot="1" x14ac:dyDescent="0.3">
      <c r="A96" s="13"/>
      <c r="B96" s="11" t="s">
        <v>50</v>
      </c>
      <c r="C96" s="27"/>
      <c r="D96" s="21"/>
      <c r="E96" s="49" t="s">
        <v>568</v>
      </c>
      <c r="F96" s="35"/>
      <c r="G96" s="91"/>
      <c r="H96" s="48" t="s">
        <v>186</v>
      </c>
      <c r="I96" s="35"/>
      <c r="J96" s="91"/>
      <c r="K96" s="48" t="s">
        <v>186</v>
      </c>
      <c r="L96" s="35"/>
      <c r="M96" s="91"/>
      <c r="N96" s="49" t="s">
        <v>568</v>
      </c>
    </row>
    <row r="97" spans="1:14" ht="16.5" thickTop="1" x14ac:dyDescent="0.25">
      <c r="A97" s="13"/>
      <c r="B97" s="84" t="s">
        <v>510</v>
      </c>
      <c r="C97" s="27"/>
      <c r="D97" s="47"/>
      <c r="E97" s="57" t="s">
        <v>569</v>
      </c>
      <c r="F97" s="35"/>
      <c r="G97" s="79"/>
      <c r="H97" s="57" t="s">
        <v>570</v>
      </c>
      <c r="I97" s="35"/>
      <c r="J97" s="79"/>
      <c r="K97" s="94">
        <v>-55575</v>
      </c>
      <c r="L97" s="35"/>
      <c r="M97" s="79"/>
      <c r="N97" s="57" t="s">
        <v>571</v>
      </c>
    </row>
    <row r="98" spans="1:14" ht="15.75" x14ac:dyDescent="0.25">
      <c r="A98" s="13"/>
      <c r="B98" s="11" t="s">
        <v>514</v>
      </c>
      <c r="C98" s="27"/>
      <c r="D98" s="16"/>
      <c r="E98" s="35"/>
      <c r="F98" s="35"/>
      <c r="G98" s="35"/>
      <c r="H98" s="35"/>
      <c r="I98" s="35"/>
      <c r="J98" s="35"/>
      <c r="K98" s="35"/>
      <c r="L98" s="35"/>
      <c r="M98" s="35"/>
      <c r="N98" s="35"/>
    </row>
    <row r="99" spans="1:14" ht="15.75" x14ac:dyDescent="0.25">
      <c r="A99" s="13"/>
      <c r="B99" s="34" t="s">
        <v>515</v>
      </c>
      <c r="C99" s="27"/>
      <c r="D99" s="16"/>
      <c r="E99" s="36" t="s">
        <v>186</v>
      </c>
      <c r="F99" s="35"/>
      <c r="G99" s="35"/>
      <c r="H99" s="36" t="s">
        <v>186</v>
      </c>
      <c r="I99" s="35"/>
      <c r="J99" s="35"/>
      <c r="K99" s="36" t="s">
        <v>186</v>
      </c>
      <c r="L99" s="35"/>
      <c r="M99" s="35"/>
      <c r="N99" s="36" t="s">
        <v>186</v>
      </c>
    </row>
    <row r="100" spans="1:14" ht="15.75" x14ac:dyDescent="0.25">
      <c r="A100" s="13"/>
      <c r="B100" s="34" t="s">
        <v>516</v>
      </c>
      <c r="C100" s="27"/>
      <c r="D100" s="16"/>
      <c r="E100" s="20" t="s">
        <v>517</v>
      </c>
      <c r="F100" s="35"/>
      <c r="G100" s="35"/>
      <c r="H100" s="36" t="s">
        <v>186</v>
      </c>
      <c r="I100" s="35"/>
      <c r="J100" s="35"/>
      <c r="K100" s="36" t="s">
        <v>186</v>
      </c>
      <c r="L100" s="35"/>
      <c r="M100" s="35"/>
      <c r="N100" s="20" t="s">
        <v>517</v>
      </c>
    </row>
    <row r="101" spans="1:14" ht="15.75" x14ac:dyDescent="0.25">
      <c r="A101" s="13"/>
      <c r="B101" s="34" t="s">
        <v>518</v>
      </c>
      <c r="C101" s="27"/>
      <c r="D101" s="16"/>
      <c r="E101" s="20" t="s">
        <v>572</v>
      </c>
      <c r="F101" s="35"/>
      <c r="G101" s="35"/>
      <c r="H101" s="20" t="s">
        <v>520</v>
      </c>
      <c r="I101" s="35"/>
      <c r="J101" s="35"/>
      <c r="K101" s="28">
        <v>-85479</v>
      </c>
      <c r="L101" s="35"/>
      <c r="M101" s="35"/>
      <c r="N101" s="20" t="s">
        <v>572</v>
      </c>
    </row>
    <row r="102" spans="1:14" ht="15.75" x14ac:dyDescent="0.25">
      <c r="A102" s="13"/>
      <c r="B102" s="34" t="s">
        <v>573</v>
      </c>
      <c r="C102" s="27"/>
      <c r="D102" s="16"/>
      <c r="E102" s="28">
        <v>-20477</v>
      </c>
      <c r="F102" s="35"/>
      <c r="G102" s="35"/>
      <c r="H102" s="36" t="s">
        <v>186</v>
      </c>
      <c r="I102" s="35"/>
      <c r="J102" s="35"/>
      <c r="K102" s="36" t="s">
        <v>186</v>
      </c>
      <c r="L102" s="35"/>
      <c r="M102" s="35"/>
      <c r="N102" s="28">
        <v>-20477</v>
      </c>
    </row>
    <row r="103" spans="1:14" ht="16.5" thickBot="1" x14ac:dyDescent="0.3">
      <c r="A103" s="13"/>
      <c r="B103" s="34" t="s">
        <v>59</v>
      </c>
      <c r="C103" s="27"/>
      <c r="D103" s="21"/>
      <c r="E103" s="49" t="s">
        <v>574</v>
      </c>
      <c r="F103" s="35"/>
      <c r="G103" s="91"/>
      <c r="H103" s="49" t="s">
        <v>575</v>
      </c>
      <c r="I103" s="35"/>
      <c r="J103" s="91"/>
      <c r="K103" s="22">
        <v>-25712</v>
      </c>
      <c r="L103" s="35"/>
      <c r="M103" s="91"/>
      <c r="N103" s="49" t="s">
        <v>574</v>
      </c>
    </row>
    <row r="104" spans="1:14" ht="17.25" thickTop="1" thickBot="1" x14ac:dyDescent="0.3">
      <c r="A104" s="13"/>
      <c r="B104" s="84" t="s">
        <v>525</v>
      </c>
      <c r="C104" s="27"/>
      <c r="D104" s="97"/>
      <c r="E104" s="78" t="s">
        <v>576</v>
      </c>
      <c r="F104" s="35"/>
      <c r="G104" s="98"/>
      <c r="H104" s="78" t="s">
        <v>543</v>
      </c>
      <c r="I104" s="35"/>
      <c r="J104" s="98"/>
      <c r="K104" s="99">
        <v>-111191</v>
      </c>
      <c r="L104" s="35"/>
      <c r="M104" s="98"/>
      <c r="N104" s="78" t="s">
        <v>576</v>
      </c>
    </row>
    <row r="105" spans="1:14" ht="27.75" thickTop="1" thickBot="1" x14ac:dyDescent="0.3">
      <c r="A105" s="13"/>
      <c r="B105" s="84" t="s">
        <v>61</v>
      </c>
      <c r="C105" s="27"/>
      <c r="D105" s="24" t="s">
        <v>153</v>
      </c>
      <c r="E105" s="25" t="s">
        <v>547</v>
      </c>
      <c r="F105" s="35"/>
      <c r="G105" s="24" t="s">
        <v>153</v>
      </c>
      <c r="H105" s="25" t="s">
        <v>548</v>
      </c>
      <c r="I105" s="35"/>
      <c r="J105" s="24" t="s">
        <v>153</v>
      </c>
      <c r="K105" s="50">
        <v>-166766</v>
      </c>
      <c r="L105" s="35"/>
      <c r="M105" s="24" t="s">
        <v>153</v>
      </c>
      <c r="N105" s="25" t="s">
        <v>549</v>
      </c>
    </row>
    <row r="106" spans="1:14" ht="16.5" thickTop="1" x14ac:dyDescent="0.25">
      <c r="A106" s="13"/>
      <c r="B106" s="58"/>
      <c r="C106" s="58"/>
      <c r="D106" s="58"/>
      <c r="E106" s="58"/>
      <c r="F106" s="58"/>
      <c r="G106" s="58"/>
      <c r="H106" s="58"/>
      <c r="I106" s="58"/>
      <c r="J106" s="58"/>
      <c r="K106" s="58"/>
      <c r="L106" s="58"/>
      <c r="M106" s="58"/>
      <c r="N106" s="58"/>
    </row>
    <row r="107" spans="1:14" x14ac:dyDescent="0.25">
      <c r="A107" s="13"/>
      <c r="B107" s="46"/>
      <c r="C107" s="46"/>
      <c r="D107" s="46"/>
      <c r="E107" s="46"/>
      <c r="F107" s="46"/>
      <c r="G107" s="46"/>
      <c r="H107" s="46"/>
      <c r="I107" s="46"/>
      <c r="J107" s="46"/>
      <c r="K107" s="46"/>
      <c r="L107" s="46"/>
      <c r="M107" s="46"/>
      <c r="N107" s="46"/>
    </row>
    <row r="108" spans="1:14" ht="15" customHeight="1" x14ac:dyDescent="0.25">
      <c r="A108" s="13" t="s">
        <v>819</v>
      </c>
      <c r="B108" s="41" t="s">
        <v>5</v>
      </c>
      <c r="C108" s="41"/>
      <c r="D108" s="41"/>
      <c r="E108" s="41"/>
      <c r="F108" s="41"/>
      <c r="G108" s="41"/>
      <c r="H108" s="41"/>
      <c r="I108" s="41"/>
      <c r="J108" s="41"/>
      <c r="K108" s="41"/>
      <c r="L108" s="41"/>
      <c r="M108" s="41"/>
      <c r="N108" s="41"/>
    </row>
    <row r="109" spans="1:14" x14ac:dyDescent="0.25">
      <c r="A109" s="13"/>
      <c r="B109" s="86" t="s">
        <v>577</v>
      </c>
      <c r="C109" s="86"/>
      <c r="D109" s="86"/>
      <c r="E109" s="86"/>
      <c r="F109" s="86"/>
      <c r="G109" s="86"/>
      <c r="H109" s="86"/>
      <c r="I109" s="86"/>
      <c r="J109" s="86"/>
      <c r="K109" s="86"/>
      <c r="L109" s="86"/>
      <c r="M109" s="86"/>
      <c r="N109" s="86"/>
    </row>
    <row r="110" spans="1:14" x14ac:dyDescent="0.25">
      <c r="A110" s="13"/>
      <c r="B110" s="86" t="s">
        <v>578</v>
      </c>
      <c r="C110" s="86"/>
      <c r="D110" s="86"/>
      <c r="E110" s="86"/>
      <c r="F110" s="86"/>
      <c r="G110" s="86"/>
      <c r="H110" s="86"/>
      <c r="I110" s="86"/>
      <c r="J110" s="86"/>
      <c r="K110" s="86"/>
      <c r="L110" s="86"/>
      <c r="M110" s="86"/>
      <c r="N110" s="86"/>
    </row>
    <row r="111" spans="1:14" x14ac:dyDescent="0.25">
      <c r="A111" s="13"/>
      <c r="B111" s="87"/>
      <c r="C111" s="87"/>
      <c r="D111" s="87"/>
      <c r="E111" s="87"/>
      <c r="F111" s="87"/>
      <c r="G111" s="87"/>
      <c r="H111" s="87"/>
      <c r="I111" s="87"/>
      <c r="J111" s="87"/>
      <c r="K111" s="87"/>
      <c r="L111" s="87"/>
      <c r="M111" s="87"/>
      <c r="N111" s="87"/>
    </row>
    <row r="112" spans="1:14" x14ac:dyDescent="0.25">
      <c r="A112" s="13"/>
      <c r="B112" s="45"/>
      <c r="C112" s="45"/>
      <c r="D112" s="45"/>
      <c r="E112" s="45"/>
      <c r="F112" s="45"/>
      <c r="G112" s="45"/>
      <c r="H112" s="45"/>
      <c r="I112" s="45"/>
      <c r="J112" s="45"/>
      <c r="K112" s="45"/>
      <c r="L112" s="45"/>
      <c r="M112" s="45"/>
      <c r="N112" s="45"/>
    </row>
    <row r="113" spans="1:14" ht="15.75" x14ac:dyDescent="0.25">
      <c r="A113" s="13"/>
      <c r="B113" s="14"/>
      <c r="C113" s="16"/>
      <c r="D113" s="16"/>
      <c r="E113" s="16"/>
      <c r="F113" s="16"/>
      <c r="G113" s="16"/>
      <c r="H113" s="16"/>
      <c r="I113" s="16"/>
      <c r="J113" s="16"/>
      <c r="K113" s="16"/>
      <c r="L113" s="16"/>
      <c r="M113" s="16"/>
      <c r="N113" s="16"/>
    </row>
    <row r="114" spans="1:14" ht="15.75" x14ac:dyDescent="0.25">
      <c r="A114" s="13"/>
      <c r="B114" s="11"/>
      <c r="C114" s="16"/>
      <c r="D114" s="37" t="s">
        <v>446</v>
      </c>
      <c r="E114" s="37"/>
      <c r="F114" s="16"/>
      <c r="G114" s="26"/>
      <c r="H114" s="26"/>
      <c r="I114" s="16"/>
      <c r="J114" s="26"/>
      <c r="K114" s="26"/>
      <c r="L114" s="16"/>
      <c r="M114" s="26"/>
      <c r="N114" s="26"/>
    </row>
    <row r="115" spans="1:14" ht="15.75" x14ac:dyDescent="0.25">
      <c r="A115" s="13"/>
      <c r="B115" s="11"/>
      <c r="C115" s="16"/>
      <c r="D115" s="37" t="s">
        <v>447</v>
      </c>
      <c r="E115" s="37"/>
      <c r="F115" s="16"/>
      <c r="G115" s="37" t="s">
        <v>448</v>
      </c>
      <c r="H115" s="37"/>
      <c r="I115" s="16"/>
      <c r="J115" s="26"/>
      <c r="K115" s="26"/>
      <c r="L115" s="16"/>
      <c r="M115" s="26"/>
      <c r="N115" s="26"/>
    </row>
    <row r="116" spans="1:14" ht="16.5" thickBot="1" x14ac:dyDescent="0.3">
      <c r="A116" s="13"/>
      <c r="B116" s="11"/>
      <c r="C116" s="16"/>
      <c r="D116" s="38" t="s">
        <v>449</v>
      </c>
      <c r="E116" s="38"/>
      <c r="F116" s="16"/>
      <c r="G116" s="38" t="s">
        <v>450</v>
      </c>
      <c r="H116" s="38"/>
      <c r="I116" s="16"/>
      <c r="J116" s="38" t="s">
        <v>451</v>
      </c>
      <c r="K116" s="38"/>
      <c r="L116" s="16"/>
      <c r="M116" s="38" t="s">
        <v>452</v>
      </c>
      <c r="N116" s="38"/>
    </row>
    <row r="117" spans="1:14" ht="16.5" thickTop="1" x14ac:dyDescent="0.25">
      <c r="A117" s="13"/>
      <c r="B117" s="11"/>
      <c r="C117" s="16"/>
      <c r="D117" s="40" t="s">
        <v>151</v>
      </c>
      <c r="E117" s="40"/>
      <c r="F117" s="40"/>
      <c r="G117" s="40"/>
      <c r="H117" s="40"/>
      <c r="I117" s="40"/>
      <c r="J117" s="40"/>
      <c r="K117" s="40"/>
      <c r="L117" s="40"/>
      <c r="M117" s="40"/>
      <c r="N117" s="40"/>
    </row>
    <row r="118" spans="1:14" ht="15.75" x14ac:dyDescent="0.25">
      <c r="A118" s="13"/>
      <c r="B118" s="11" t="s">
        <v>78</v>
      </c>
      <c r="C118" s="16"/>
      <c r="D118" s="16"/>
      <c r="E118" s="16"/>
      <c r="F118" s="16"/>
      <c r="G118" s="16"/>
      <c r="H118" s="16"/>
      <c r="I118" s="16"/>
      <c r="J118" s="16"/>
      <c r="K118" s="16"/>
      <c r="L118" s="16"/>
      <c r="M118" s="16"/>
      <c r="N118" s="16"/>
    </row>
    <row r="119" spans="1:14" ht="15.75" x14ac:dyDescent="0.25">
      <c r="A119" s="13"/>
      <c r="B119" s="34" t="s">
        <v>579</v>
      </c>
      <c r="C119" s="63"/>
      <c r="D119" s="11" t="s">
        <v>153</v>
      </c>
      <c r="E119" s="20" t="s">
        <v>580</v>
      </c>
      <c r="F119" s="35"/>
      <c r="G119" s="11" t="s">
        <v>153</v>
      </c>
      <c r="H119" s="20" t="s">
        <v>581</v>
      </c>
      <c r="I119" s="35"/>
      <c r="J119" s="11" t="s">
        <v>153</v>
      </c>
      <c r="K119" s="36" t="s">
        <v>186</v>
      </c>
      <c r="L119" s="35"/>
      <c r="M119" s="11" t="s">
        <v>153</v>
      </c>
      <c r="N119" s="20" t="s">
        <v>582</v>
      </c>
    </row>
    <row r="120" spans="1:14" ht="16.5" thickBot="1" x14ac:dyDescent="0.3">
      <c r="A120" s="13"/>
      <c r="B120" s="34" t="s">
        <v>583</v>
      </c>
      <c r="C120" s="63"/>
      <c r="D120" s="21"/>
      <c r="E120" s="49" t="s">
        <v>554</v>
      </c>
      <c r="F120" s="35"/>
      <c r="G120" s="21"/>
      <c r="H120" s="49" t="s">
        <v>584</v>
      </c>
      <c r="I120" s="35"/>
      <c r="J120" s="21"/>
      <c r="K120" s="48" t="s">
        <v>186</v>
      </c>
      <c r="L120" s="35"/>
      <c r="M120" s="21"/>
      <c r="N120" s="49" t="s">
        <v>585</v>
      </c>
    </row>
    <row r="121" spans="1:14" ht="16.5" thickTop="1" x14ac:dyDescent="0.25">
      <c r="A121" s="13"/>
      <c r="B121" s="84" t="s">
        <v>586</v>
      </c>
      <c r="C121" s="16"/>
      <c r="D121" s="47"/>
      <c r="E121" s="57" t="s">
        <v>587</v>
      </c>
      <c r="F121" s="35"/>
      <c r="G121" s="47"/>
      <c r="H121" s="57" t="s">
        <v>588</v>
      </c>
      <c r="I121" s="35"/>
      <c r="J121" s="47"/>
      <c r="K121" s="83" t="s">
        <v>186</v>
      </c>
      <c r="L121" s="35"/>
      <c r="M121" s="47"/>
      <c r="N121" s="57" t="s">
        <v>589</v>
      </c>
    </row>
    <row r="122" spans="1:14" ht="15.75" x14ac:dyDescent="0.25">
      <c r="A122" s="13"/>
      <c r="B122" s="11" t="s">
        <v>81</v>
      </c>
      <c r="C122" s="16"/>
      <c r="D122" s="16"/>
      <c r="E122" s="35"/>
      <c r="F122" s="35"/>
      <c r="G122" s="16"/>
      <c r="H122" s="35"/>
      <c r="I122" s="35"/>
      <c r="J122" s="16"/>
      <c r="K122" s="35"/>
      <c r="L122" s="35"/>
      <c r="M122" s="16"/>
      <c r="N122" s="35"/>
    </row>
    <row r="123" spans="1:14" ht="15.75" x14ac:dyDescent="0.25">
      <c r="A123" s="13"/>
      <c r="B123" s="34" t="s">
        <v>590</v>
      </c>
      <c r="C123" s="63"/>
      <c r="D123" s="16"/>
      <c r="E123" s="20" t="s">
        <v>591</v>
      </c>
      <c r="F123" s="35"/>
      <c r="G123" s="16"/>
      <c r="H123" s="20" t="s">
        <v>592</v>
      </c>
      <c r="I123" s="35"/>
      <c r="J123" s="16"/>
      <c r="K123" s="36" t="s">
        <v>186</v>
      </c>
      <c r="L123" s="35"/>
      <c r="M123" s="16"/>
      <c r="N123" s="20" t="s">
        <v>593</v>
      </c>
    </row>
    <row r="124" spans="1:14" ht="15.75" x14ac:dyDescent="0.25">
      <c r="A124" s="13"/>
      <c r="B124" s="34" t="s">
        <v>83</v>
      </c>
      <c r="C124" s="63"/>
      <c r="D124" s="16"/>
      <c r="E124" s="20" t="s">
        <v>594</v>
      </c>
      <c r="F124" s="35"/>
      <c r="G124" s="16"/>
      <c r="H124" s="36" t="s">
        <v>186</v>
      </c>
      <c r="I124" s="35"/>
      <c r="J124" s="16"/>
      <c r="K124" s="36" t="s">
        <v>186</v>
      </c>
      <c r="L124" s="35"/>
      <c r="M124" s="16"/>
      <c r="N124" s="20" t="s">
        <v>594</v>
      </c>
    </row>
    <row r="125" spans="1:14" ht="26.25" x14ac:dyDescent="0.25">
      <c r="A125" s="13"/>
      <c r="B125" s="34" t="s">
        <v>84</v>
      </c>
      <c r="C125" s="63"/>
      <c r="D125" s="16"/>
      <c r="E125" s="20" t="s">
        <v>595</v>
      </c>
      <c r="F125" s="35"/>
      <c r="G125" s="16"/>
      <c r="H125" s="20" t="s">
        <v>596</v>
      </c>
      <c r="I125" s="35"/>
      <c r="J125" s="16"/>
      <c r="K125" s="36" t="s">
        <v>186</v>
      </c>
      <c r="L125" s="35"/>
      <c r="M125" s="16"/>
      <c r="N125" s="20" t="s">
        <v>597</v>
      </c>
    </row>
    <row r="126" spans="1:14" ht="15.75" x14ac:dyDescent="0.25">
      <c r="A126" s="13"/>
      <c r="B126" s="34" t="s">
        <v>85</v>
      </c>
      <c r="C126" s="63"/>
      <c r="D126" s="16"/>
      <c r="E126" s="20" t="s">
        <v>598</v>
      </c>
      <c r="F126" s="35"/>
      <c r="G126" s="16"/>
      <c r="H126" s="36" t="s">
        <v>186</v>
      </c>
      <c r="I126" s="35"/>
      <c r="J126" s="16"/>
      <c r="K126" s="36" t="s">
        <v>186</v>
      </c>
      <c r="L126" s="35"/>
      <c r="M126" s="16"/>
      <c r="N126" s="20" t="s">
        <v>598</v>
      </c>
    </row>
    <row r="127" spans="1:14" ht="15.75" x14ac:dyDescent="0.25">
      <c r="A127" s="13"/>
      <c r="B127" s="34" t="s">
        <v>599</v>
      </c>
      <c r="C127" s="63"/>
      <c r="D127" s="16"/>
      <c r="E127" s="20" t="s">
        <v>600</v>
      </c>
      <c r="F127" s="35"/>
      <c r="G127" s="16"/>
      <c r="H127" s="20" t="s">
        <v>601</v>
      </c>
      <c r="I127" s="35"/>
      <c r="J127" s="16"/>
      <c r="K127" s="36" t="s">
        <v>186</v>
      </c>
      <c r="L127" s="35"/>
      <c r="M127" s="16"/>
      <c r="N127" s="20" t="s">
        <v>602</v>
      </c>
    </row>
    <row r="128" spans="1:14" ht="26.25" x14ac:dyDescent="0.25">
      <c r="A128" s="13"/>
      <c r="B128" s="34" t="s">
        <v>87</v>
      </c>
      <c r="C128" s="63"/>
      <c r="D128" s="16"/>
      <c r="E128" s="20" t="s">
        <v>603</v>
      </c>
      <c r="F128" s="35"/>
      <c r="G128" s="16"/>
      <c r="H128" s="20" t="s">
        <v>604</v>
      </c>
      <c r="I128" s="35"/>
      <c r="J128" s="16"/>
      <c r="K128" s="36" t="s">
        <v>186</v>
      </c>
      <c r="L128" s="35"/>
      <c r="M128" s="16"/>
      <c r="N128" s="20" t="s">
        <v>605</v>
      </c>
    </row>
    <row r="129" spans="1:14" ht="15.75" x14ac:dyDescent="0.25">
      <c r="A129" s="13"/>
      <c r="B129" s="34" t="s">
        <v>606</v>
      </c>
      <c r="C129" s="63"/>
      <c r="D129" s="16"/>
      <c r="E129" s="20" t="s">
        <v>607</v>
      </c>
      <c r="F129" s="35"/>
      <c r="G129" s="16"/>
      <c r="H129" s="36" t="s">
        <v>186</v>
      </c>
      <c r="I129" s="35"/>
      <c r="J129" s="16"/>
      <c r="K129" s="36" t="s">
        <v>186</v>
      </c>
      <c r="L129" s="35"/>
      <c r="M129" s="16"/>
      <c r="N129" s="20" t="s">
        <v>607</v>
      </c>
    </row>
    <row r="130" spans="1:14" ht="15.75" x14ac:dyDescent="0.25">
      <c r="A130" s="13"/>
      <c r="B130" s="34" t="s">
        <v>89</v>
      </c>
      <c r="C130" s="63"/>
      <c r="D130" s="16"/>
      <c r="E130" s="20" t="s">
        <v>608</v>
      </c>
      <c r="F130" s="35"/>
      <c r="G130" s="16"/>
      <c r="H130" s="20" t="s">
        <v>609</v>
      </c>
      <c r="I130" s="35"/>
      <c r="J130" s="16"/>
      <c r="K130" s="36" t="s">
        <v>186</v>
      </c>
      <c r="L130" s="35"/>
      <c r="M130" s="16"/>
      <c r="N130" s="20" t="s">
        <v>610</v>
      </c>
    </row>
    <row r="131" spans="1:14" ht="15.75" x14ac:dyDescent="0.25">
      <c r="A131" s="13"/>
      <c r="B131" s="34" t="s">
        <v>90</v>
      </c>
      <c r="C131" s="63"/>
      <c r="D131" s="16"/>
      <c r="E131" s="28">
        <v>-1745</v>
      </c>
      <c r="F131" s="35"/>
      <c r="G131" s="16"/>
      <c r="H131" s="36" t="s">
        <v>186</v>
      </c>
      <c r="I131" s="35"/>
      <c r="J131" s="16"/>
      <c r="K131" s="36" t="s">
        <v>186</v>
      </c>
      <c r="L131" s="35"/>
      <c r="M131" s="16"/>
      <c r="N131" s="28">
        <v>-1745</v>
      </c>
    </row>
    <row r="132" spans="1:14" ht="16.5" thickBot="1" x14ac:dyDescent="0.3">
      <c r="A132" s="13"/>
      <c r="B132" s="34" t="s">
        <v>50</v>
      </c>
      <c r="C132" s="63"/>
      <c r="D132" s="21"/>
      <c r="E132" s="49" t="s">
        <v>611</v>
      </c>
      <c r="F132" s="35"/>
      <c r="G132" s="21"/>
      <c r="H132" s="49" t="s">
        <v>554</v>
      </c>
      <c r="I132" s="35"/>
      <c r="J132" s="21"/>
      <c r="K132" s="48" t="s">
        <v>186</v>
      </c>
      <c r="L132" s="35"/>
      <c r="M132" s="21"/>
      <c r="N132" s="49" t="s">
        <v>612</v>
      </c>
    </row>
    <row r="133" spans="1:14" ht="17.25" thickTop="1" thickBot="1" x14ac:dyDescent="0.3">
      <c r="A133" s="13"/>
      <c r="B133" s="84" t="s">
        <v>613</v>
      </c>
      <c r="C133" s="85"/>
      <c r="D133" s="97"/>
      <c r="E133" s="78" t="s">
        <v>614</v>
      </c>
      <c r="F133" s="35"/>
      <c r="G133" s="97"/>
      <c r="H133" s="78" t="s">
        <v>615</v>
      </c>
      <c r="I133" s="35"/>
      <c r="J133" s="97"/>
      <c r="K133" s="100" t="s">
        <v>186</v>
      </c>
      <c r="L133" s="35"/>
      <c r="M133" s="97"/>
      <c r="N133" s="78" t="s">
        <v>616</v>
      </c>
    </row>
    <row r="134" spans="1:14" ht="16.5" thickTop="1" x14ac:dyDescent="0.25">
      <c r="A134" s="13"/>
      <c r="B134" s="11" t="s">
        <v>617</v>
      </c>
      <c r="C134" s="16"/>
      <c r="D134" s="47"/>
      <c r="E134" s="57" t="s">
        <v>618</v>
      </c>
      <c r="F134" s="35"/>
      <c r="G134" s="47"/>
      <c r="H134" s="57" t="s">
        <v>619</v>
      </c>
      <c r="I134" s="35"/>
      <c r="J134" s="47"/>
      <c r="K134" s="83" t="s">
        <v>186</v>
      </c>
      <c r="L134" s="35"/>
      <c r="M134" s="47"/>
      <c r="N134" s="57" t="s">
        <v>620</v>
      </c>
    </row>
    <row r="135" spans="1:14" ht="15.75" x14ac:dyDescent="0.25">
      <c r="A135" s="13"/>
      <c r="B135" s="11" t="s">
        <v>93</v>
      </c>
      <c r="C135" s="16"/>
      <c r="D135" s="16"/>
      <c r="E135" s="35"/>
      <c r="F135" s="35"/>
      <c r="G135" s="16"/>
      <c r="H135" s="35"/>
      <c r="I135" s="35"/>
      <c r="J135" s="16"/>
      <c r="K135" s="35"/>
      <c r="L135" s="35"/>
      <c r="M135" s="16"/>
      <c r="N135" s="35"/>
    </row>
    <row r="136" spans="1:14" ht="15.75" x14ac:dyDescent="0.25">
      <c r="A136" s="13"/>
      <c r="B136" s="34" t="s">
        <v>621</v>
      </c>
      <c r="C136" s="63"/>
      <c r="D136" s="16"/>
      <c r="E136" s="20" t="s">
        <v>622</v>
      </c>
      <c r="F136" s="35"/>
      <c r="G136" s="16"/>
      <c r="H136" s="36" t="s">
        <v>186</v>
      </c>
      <c r="I136" s="35"/>
      <c r="J136" s="16"/>
      <c r="K136" s="36" t="s">
        <v>186</v>
      </c>
      <c r="L136" s="35"/>
      <c r="M136" s="16"/>
      <c r="N136" s="20" t="s">
        <v>622</v>
      </c>
    </row>
    <row r="137" spans="1:14" ht="15.75" x14ac:dyDescent="0.25">
      <c r="A137" s="13"/>
      <c r="B137" s="34" t="s">
        <v>95</v>
      </c>
      <c r="C137" s="63"/>
      <c r="D137" s="16"/>
      <c r="E137" s="28">
        <v>-13177</v>
      </c>
      <c r="F137" s="35"/>
      <c r="G137" s="16"/>
      <c r="H137" s="36" t="s">
        <v>186</v>
      </c>
      <c r="I137" s="35"/>
      <c r="J137" s="16"/>
      <c r="K137" s="36" t="s">
        <v>186</v>
      </c>
      <c r="L137" s="35"/>
      <c r="M137" s="16"/>
      <c r="N137" s="28">
        <v>-13177</v>
      </c>
    </row>
    <row r="138" spans="1:14" ht="15.75" x14ac:dyDescent="0.25">
      <c r="A138" s="13"/>
      <c r="B138" s="34" t="s">
        <v>623</v>
      </c>
      <c r="C138" s="63"/>
      <c r="D138" s="16"/>
      <c r="E138" s="28">
        <v>-30012</v>
      </c>
      <c r="F138" s="35"/>
      <c r="G138" s="16"/>
      <c r="H138" s="36" t="s">
        <v>186</v>
      </c>
      <c r="I138" s="35"/>
      <c r="J138" s="16"/>
      <c r="K138" s="36" t="s">
        <v>186</v>
      </c>
      <c r="L138" s="35"/>
      <c r="M138" s="16"/>
      <c r="N138" s="28">
        <v>-30012</v>
      </c>
    </row>
    <row r="139" spans="1:14" ht="16.5" thickBot="1" x14ac:dyDescent="0.3">
      <c r="A139" s="13"/>
      <c r="B139" s="34" t="s">
        <v>624</v>
      </c>
      <c r="C139" s="63"/>
      <c r="D139" s="21"/>
      <c r="E139" s="49" t="s">
        <v>625</v>
      </c>
      <c r="F139" s="35"/>
      <c r="G139" s="21"/>
      <c r="H139" s="48" t="s">
        <v>186</v>
      </c>
      <c r="I139" s="35"/>
      <c r="J139" s="21"/>
      <c r="K139" s="22">
        <v>-4930</v>
      </c>
      <c r="L139" s="35"/>
      <c r="M139" s="21"/>
      <c r="N139" s="48" t="s">
        <v>186</v>
      </c>
    </row>
    <row r="140" spans="1:14" ht="17.25" thickTop="1" thickBot="1" x14ac:dyDescent="0.3">
      <c r="A140" s="13"/>
      <c r="B140" s="84" t="s">
        <v>97</v>
      </c>
      <c r="C140" s="63"/>
      <c r="D140" s="97"/>
      <c r="E140" s="99">
        <v>-38195</v>
      </c>
      <c r="F140" s="35"/>
      <c r="G140" s="97"/>
      <c r="H140" s="100" t="s">
        <v>186</v>
      </c>
      <c r="I140" s="35"/>
      <c r="J140" s="97"/>
      <c r="K140" s="99">
        <v>-4930</v>
      </c>
      <c r="L140" s="35"/>
      <c r="M140" s="97"/>
      <c r="N140" s="99">
        <v>-43125</v>
      </c>
    </row>
    <row r="141" spans="1:14" ht="27" thickTop="1" x14ac:dyDescent="0.25">
      <c r="A141" s="13"/>
      <c r="B141" s="11" t="s">
        <v>626</v>
      </c>
      <c r="C141" s="16"/>
      <c r="D141" s="47"/>
      <c r="E141" s="94">
        <v>-5133</v>
      </c>
      <c r="F141" s="35"/>
      <c r="G141" s="47"/>
      <c r="H141" s="57" t="s">
        <v>619</v>
      </c>
      <c r="I141" s="35"/>
      <c r="J141" s="47"/>
      <c r="K141" s="94">
        <v>-4930</v>
      </c>
      <c r="L141" s="35"/>
      <c r="M141" s="47"/>
      <c r="N141" s="94">
        <v>-2311</v>
      </c>
    </row>
    <row r="142" spans="1:14" ht="15.75" x14ac:dyDescent="0.25">
      <c r="A142" s="13"/>
      <c r="B142" s="11" t="s">
        <v>627</v>
      </c>
      <c r="C142" s="16"/>
      <c r="D142" s="16"/>
      <c r="E142" s="35"/>
      <c r="F142" s="35"/>
      <c r="G142" s="16"/>
      <c r="H142" s="35"/>
      <c r="I142" s="35"/>
      <c r="J142" s="16"/>
      <c r="K142" s="35"/>
      <c r="L142" s="35"/>
      <c r="M142" s="16"/>
      <c r="N142" s="35"/>
    </row>
    <row r="143" spans="1:14" ht="15.75" x14ac:dyDescent="0.25">
      <c r="A143" s="13"/>
      <c r="B143" s="11" t="s">
        <v>397</v>
      </c>
      <c r="C143" s="16"/>
      <c r="D143" s="16"/>
      <c r="E143" s="20">
        <v>-25</v>
      </c>
      <c r="F143" s="35"/>
      <c r="G143" s="16"/>
      <c r="H143" s="36" t="s">
        <v>186</v>
      </c>
      <c r="I143" s="35"/>
      <c r="J143" s="16"/>
      <c r="K143" s="36" t="s">
        <v>186</v>
      </c>
      <c r="L143" s="35"/>
      <c r="M143" s="16"/>
      <c r="N143" s="20">
        <v>-25</v>
      </c>
    </row>
    <row r="144" spans="1:14" ht="16.5" thickBot="1" x14ac:dyDescent="0.3">
      <c r="A144" s="13"/>
      <c r="B144" s="11" t="s">
        <v>628</v>
      </c>
      <c r="C144" s="16"/>
      <c r="D144" s="21"/>
      <c r="E144" s="49" t="s">
        <v>629</v>
      </c>
      <c r="F144" s="35"/>
      <c r="G144" s="21"/>
      <c r="H144" s="22">
        <v>-2822</v>
      </c>
      <c r="I144" s="35"/>
      <c r="J144" s="21"/>
      <c r="K144" s="48" t="s">
        <v>186</v>
      </c>
      <c r="L144" s="35"/>
      <c r="M144" s="21"/>
      <c r="N144" s="49" t="s">
        <v>630</v>
      </c>
    </row>
    <row r="145" spans="1:14" ht="17.25" thickTop="1" thickBot="1" x14ac:dyDescent="0.3">
      <c r="A145" s="13"/>
      <c r="B145" s="11" t="s">
        <v>101</v>
      </c>
      <c r="C145" s="16"/>
      <c r="D145" s="97"/>
      <c r="E145" s="78" t="s">
        <v>631</v>
      </c>
      <c r="F145" s="35"/>
      <c r="G145" s="97"/>
      <c r="H145" s="99">
        <v>-2822</v>
      </c>
      <c r="I145" s="35"/>
      <c r="J145" s="97"/>
      <c r="K145" s="100" t="s">
        <v>186</v>
      </c>
      <c r="L145" s="35"/>
      <c r="M145" s="97"/>
      <c r="N145" s="78" t="s">
        <v>632</v>
      </c>
    </row>
    <row r="146" spans="1:14" ht="17.25" thickTop="1" thickBot="1" x14ac:dyDescent="0.3">
      <c r="A146" s="13"/>
      <c r="B146" s="11" t="s">
        <v>102</v>
      </c>
      <c r="C146" s="16"/>
      <c r="D146" s="24" t="s">
        <v>153</v>
      </c>
      <c r="E146" s="50">
        <v>-1284</v>
      </c>
      <c r="F146" s="35"/>
      <c r="G146" s="24" t="s">
        <v>153</v>
      </c>
      <c r="H146" s="25" t="s">
        <v>625</v>
      </c>
      <c r="I146" s="35"/>
      <c r="J146" s="24" t="s">
        <v>153</v>
      </c>
      <c r="K146" s="50">
        <v>-4930</v>
      </c>
      <c r="L146" s="35"/>
      <c r="M146" s="24" t="s">
        <v>153</v>
      </c>
      <c r="N146" s="50">
        <v>-1284</v>
      </c>
    </row>
    <row r="147" spans="1:14" ht="16.5" thickTop="1" x14ac:dyDescent="0.25">
      <c r="A147" s="13"/>
      <c r="B147" s="58"/>
      <c r="C147" s="58"/>
      <c r="D147" s="58"/>
      <c r="E147" s="58"/>
      <c r="F147" s="58"/>
      <c r="G147" s="58"/>
      <c r="H147" s="58"/>
      <c r="I147" s="58"/>
      <c r="J147" s="58"/>
      <c r="K147" s="58"/>
      <c r="L147" s="58"/>
      <c r="M147" s="58"/>
      <c r="N147" s="58"/>
    </row>
    <row r="148" spans="1:14" x14ac:dyDescent="0.25">
      <c r="A148" s="13"/>
      <c r="B148" s="45"/>
      <c r="C148" s="45"/>
      <c r="D148" s="45"/>
      <c r="E148" s="45"/>
      <c r="F148" s="45"/>
      <c r="G148" s="45"/>
      <c r="H148" s="45"/>
      <c r="I148" s="45"/>
      <c r="J148" s="45"/>
      <c r="K148" s="45"/>
      <c r="L148" s="45"/>
      <c r="M148" s="45"/>
      <c r="N148" s="45"/>
    </row>
    <row r="149" spans="1:14" x14ac:dyDescent="0.25">
      <c r="A149" s="13"/>
      <c r="B149" s="87"/>
      <c r="C149" s="87"/>
      <c r="D149" s="87"/>
      <c r="E149" s="87"/>
      <c r="F149" s="87"/>
      <c r="G149" s="87"/>
      <c r="H149" s="87"/>
      <c r="I149" s="87"/>
      <c r="J149" s="87"/>
      <c r="K149" s="87"/>
      <c r="L149" s="87"/>
      <c r="M149" s="87"/>
      <c r="N149" s="87"/>
    </row>
    <row r="150" spans="1:14" x14ac:dyDescent="0.25">
      <c r="A150" s="13"/>
      <c r="B150" s="45"/>
      <c r="C150" s="45"/>
      <c r="D150" s="45"/>
      <c r="E150" s="45"/>
      <c r="F150" s="45"/>
      <c r="G150" s="45"/>
      <c r="H150" s="45"/>
      <c r="I150" s="45"/>
      <c r="J150" s="45"/>
      <c r="K150" s="45"/>
      <c r="L150" s="45"/>
      <c r="M150" s="45"/>
      <c r="N150" s="45"/>
    </row>
    <row r="151" spans="1:14" x14ac:dyDescent="0.25">
      <c r="A151" s="13"/>
      <c r="B151" s="41"/>
      <c r="C151" s="41"/>
      <c r="D151" s="41"/>
      <c r="E151" s="41"/>
      <c r="F151" s="41"/>
      <c r="G151" s="41"/>
      <c r="H151" s="41"/>
      <c r="I151" s="41"/>
      <c r="J151" s="41"/>
      <c r="K151" s="41"/>
      <c r="L151" s="41"/>
      <c r="M151" s="41"/>
      <c r="N151" s="41"/>
    </row>
    <row r="152" spans="1:14" x14ac:dyDescent="0.25">
      <c r="A152" s="13"/>
      <c r="B152" s="41"/>
      <c r="C152" s="41"/>
      <c r="D152" s="41"/>
      <c r="E152" s="41"/>
      <c r="F152" s="41"/>
      <c r="G152" s="41"/>
      <c r="H152" s="41"/>
      <c r="I152" s="41"/>
      <c r="J152" s="41"/>
      <c r="K152" s="41"/>
      <c r="L152" s="41"/>
      <c r="M152" s="41"/>
      <c r="N152" s="41"/>
    </row>
    <row r="153" spans="1:14" x14ac:dyDescent="0.25">
      <c r="A153" s="13"/>
      <c r="B153" s="41"/>
      <c r="C153" s="41"/>
      <c r="D153" s="41"/>
      <c r="E153" s="41"/>
      <c r="F153" s="41"/>
      <c r="G153" s="41"/>
      <c r="H153" s="41"/>
      <c r="I153" s="41"/>
      <c r="J153" s="41"/>
      <c r="K153" s="41"/>
      <c r="L153" s="41"/>
      <c r="M153" s="41"/>
      <c r="N153" s="41"/>
    </row>
    <row r="154" spans="1:14" x14ac:dyDescent="0.25">
      <c r="A154" s="13"/>
      <c r="B154" s="86" t="s">
        <v>577</v>
      </c>
      <c r="C154" s="86"/>
      <c r="D154" s="86"/>
      <c r="E154" s="86"/>
      <c r="F154" s="86"/>
      <c r="G154" s="86"/>
      <c r="H154" s="86"/>
      <c r="I154" s="86"/>
      <c r="J154" s="86"/>
      <c r="K154" s="86"/>
      <c r="L154" s="86"/>
      <c r="M154" s="86"/>
      <c r="N154" s="86"/>
    </row>
    <row r="155" spans="1:14" x14ac:dyDescent="0.25">
      <c r="A155" s="13"/>
      <c r="B155" s="86" t="s">
        <v>633</v>
      </c>
      <c r="C155" s="86"/>
      <c r="D155" s="86"/>
      <c r="E155" s="86"/>
      <c r="F155" s="86"/>
      <c r="G155" s="86"/>
      <c r="H155" s="86"/>
      <c r="I155" s="86"/>
      <c r="J155" s="86"/>
      <c r="K155" s="86"/>
      <c r="L155" s="86"/>
      <c r="M155" s="86"/>
      <c r="N155" s="86"/>
    </row>
    <row r="156" spans="1:14" ht="15.75" x14ac:dyDescent="0.25">
      <c r="A156" s="13"/>
      <c r="B156" s="58"/>
      <c r="C156" s="58"/>
      <c r="D156" s="58"/>
      <c r="E156" s="58"/>
      <c r="F156" s="58"/>
      <c r="G156" s="58"/>
      <c r="H156" s="58"/>
      <c r="I156" s="58"/>
      <c r="J156" s="58"/>
      <c r="K156" s="58"/>
      <c r="L156" s="58"/>
      <c r="M156" s="58"/>
      <c r="N156" s="58"/>
    </row>
    <row r="157" spans="1:14" ht="15.75" x14ac:dyDescent="0.25">
      <c r="A157" s="13"/>
      <c r="B157" s="14"/>
      <c r="C157" s="16"/>
      <c r="D157" s="16"/>
      <c r="E157" s="16"/>
      <c r="F157" s="16"/>
      <c r="G157" s="16"/>
      <c r="H157" s="16"/>
      <c r="I157" s="16"/>
      <c r="J157" s="16"/>
      <c r="K157" s="16"/>
      <c r="L157" s="16"/>
      <c r="M157" s="16"/>
      <c r="N157" s="16"/>
    </row>
    <row r="158" spans="1:14" ht="15.75" x14ac:dyDescent="0.25">
      <c r="A158" s="13"/>
      <c r="B158" s="11"/>
      <c r="C158" s="16"/>
      <c r="D158" s="37" t="s">
        <v>446</v>
      </c>
      <c r="E158" s="37"/>
      <c r="F158" s="16"/>
      <c r="G158" s="26"/>
      <c r="H158" s="26"/>
      <c r="I158" s="16"/>
      <c r="J158" s="26"/>
      <c r="K158" s="26"/>
      <c r="L158" s="16"/>
      <c r="M158" s="26"/>
      <c r="N158" s="26"/>
    </row>
    <row r="159" spans="1:14" ht="15.75" x14ac:dyDescent="0.25">
      <c r="A159" s="13"/>
      <c r="B159" s="11"/>
      <c r="C159" s="16"/>
      <c r="D159" s="37" t="s">
        <v>447</v>
      </c>
      <c r="E159" s="37"/>
      <c r="F159" s="16"/>
      <c r="G159" s="37" t="s">
        <v>448</v>
      </c>
      <c r="H159" s="37"/>
      <c r="I159" s="16"/>
      <c r="J159" s="26"/>
      <c r="K159" s="26"/>
      <c r="L159" s="16"/>
      <c r="M159" s="26"/>
      <c r="N159" s="26"/>
    </row>
    <row r="160" spans="1:14" ht="16.5" thickBot="1" x14ac:dyDescent="0.3">
      <c r="A160" s="13"/>
      <c r="B160" s="11"/>
      <c r="C160" s="16"/>
      <c r="D160" s="38" t="s">
        <v>449</v>
      </c>
      <c r="E160" s="38"/>
      <c r="F160" s="16"/>
      <c r="G160" s="38" t="s">
        <v>450</v>
      </c>
      <c r="H160" s="38"/>
      <c r="I160" s="16"/>
      <c r="J160" s="38" t="s">
        <v>451</v>
      </c>
      <c r="K160" s="38"/>
      <c r="L160" s="16"/>
      <c r="M160" s="38" t="s">
        <v>452</v>
      </c>
      <c r="N160" s="38"/>
    </row>
    <row r="161" spans="1:14" ht="16.5" thickTop="1" x14ac:dyDescent="0.25">
      <c r="A161" s="13"/>
      <c r="B161" s="11"/>
      <c r="C161" s="16"/>
      <c r="D161" s="40" t="s">
        <v>151</v>
      </c>
      <c r="E161" s="40"/>
      <c r="F161" s="40"/>
      <c r="G161" s="40"/>
      <c r="H161" s="40"/>
      <c r="I161" s="40"/>
      <c r="J161" s="40"/>
      <c r="K161" s="40"/>
      <c r="L161" s="40"/>
      <c r="M161" s="40"/>
      <c r="N161" s="40"/>
    </row>
    <row r="162" spans="1:14" ht="15.75" x14ac:dyDescent="0.25">
      <c r="A162" s="13"/>
      <c r="B162" s="11" t="s">
        <v>78</v>
      </c>
      <c r="C162" s="16"/>
      <c r="D162" s="16"/>
      <c r="E162" s="16"/>
      <c r="F162" s="16"/>
      <c r="G162" s="16"/>
      <c r="H162" s="16"/>
      <c r="I162" s="16"/>
      <c r="J162" s="16"/>
      <c r="K162" s="16"/>
      <c r="L162" s="16"/>
      <c r="M162" s="16"/>
      <c r="N162" s="16"/>
    </row>
    <row r="163" spans="1:14" ht="15.75" x14ac:dyDescent="0.25">
      <c r="A163" s="13"/>
      <c r="B163" s="34" t="s">
        <v>579</v>
      </c>
      <c r="C163" s="63"/>
      <c r="D163" s="11" t="s">
        <v>153</v>
      </c>
      <c r="E163" s="20" t="s">
        <v>634</v>
      </c>
      <c r="F163" s="35"/>
      <c r="G163" s="11" t="s">
        <v>153</v>
      </c>
      <c r="H163" s="20" t="s">
        <v>635</v>
      </c>
      <c r="I163" s="35"/>
      <c r="J163" s="11" t="s">
        <v>153</v>
      </c>
      <c r="K163" s="36" t="s">
        <v>186</v>
      </c>
      <c r="L163" s="35"/>
      <c r="M163" s="11" t="s">
        <v>153</v>
      </c>
      <c r="N163" s="20" t="s">
        <v>636</v>
      </c>
    </row>
    <row r="164" spans="1:14" ht="16.5" thickBot="1" x14ac:dyDescent="0.3">
      <c r="A164" s="13"/>
      <c r="B164" s="34" t="s">
        <v>583</v>
      </c>
      <c r="C164" s="63"/>
      <c r="D164" s="21"/>
      <c r="E164" s="49" t="s">
        <v>637</v>
      </c>
      <c r="F164" s="35"/>
      <c r="G164" s="21"/>
      <c r="H164" s="49" t="s">
        <v>638</v>
      </c>
      <c r="I164" s="35"/>
      <c r="J164" s="21"/>
      <c r="K164" s="22">
        <v>-3750</v>
      </c>
      <c r="L164" s="35"/>
      <c r="M164" s="21"/>
      <c r="N164" s="49" t="s">
        <v>638</v>
      </c>
    </row>
    <row r="165" spans="1:14" ht="16.5" thickTop="1" x14ac:dyDescent="0.25">
      <c r="A165" s="13"/>
      <c r="B165" s="84" t="s">
        <v>586</v>
      </c>
      <c r="C165" s="16"/>
      <c r="D165" s="47"/>
      <c r="E165" s="57" t="s">
        <v>639</v>
      </c>
      <c r="F165" s="35"/>
      <c r="G165" s="47"/>
      <c r="H165" s="57" t="s">
        <v>640</v>
      </c>
      <c r="I165" s="35"/>
      <c r="J165" s="47"/>
      <c r="K165" s="94">
        <v>-3750</v>
      </c>
      <c r="L165" s="35"/>
      <c r="M165" s="47"/>
      <c r="N165" s="57" t="s">
        <v>641</v>
      </c>
    </row>
    <row r="166" spans="1:14" ht="15.75" x14ac:dyDescent="0.25">
      <c r="A166" s="13"/>
      <c r="B166" s="11" t="s">
        <v>81</v>
      </c>
      <c r="C166" s="16"/>
      <c r="D166" s="16"/>
      <c r="E166" s="35"/>
      <c r="F166" s="35"/>
      <c r="G166" s="16"/>
      <c r="H166" s="35"/>
      <c r="I166" s="35"/>
      <c r="J166" s="16"/>
      <c r="K166" s="35"/>
      <c r="L166" s="35"/>
      <c r="M166" s="16"/>
      <c r="N166" s="35"/>
    </row>
    <row r="167" spans="1:14" ht="15.75" x14ac:dyDescent="0.25">
      <c r="A167" s="13"/>
      <c r="B167" s="34" t="s">
        <v>590</v>
      </c>
      <c r="C167" s="63"/>
      <c r="D167" s="16"/>
      <c r="E167" s="20" t="s">
        <v>642</v>
      </c>
      <c r="F167" s="35"/>
      <c r="G167" s="16"/>
      <c r="H167" s="20" t="s">
        <v>643</v>
      </c>
      <c r="I167" s="35"/>
      <c r="J167" s="16"/>
      <c r="K167" s="36" t="s">
        <v>186</v>
      </c>
      <c r="L167" s="35"/>
      <c r="M167" s="16"/>
      <c r="N167" s="20" t="s">
        <v>644</v>
      </c>
    </row>
    <row r="168" spans="1:14" ht="15.75" x14ac:dyDescent="0.25">
      <c r="A168" s="13"/>
      <c r="B168" s="34" t="s">
        <v>83</v>
      </c>
      <c r="C168" s="63"/>
      <c r="D168" s="16"/>
      <c r="E168" s="20" t="s">
        <v>645</v>
      </c>
      <c r="F168" s="35"/>
      <c r="G168" s="16"/>
      <c r="H168" s="36" t="s">
        <v>186</v>
      </c>
      <c r="I168" s="35"/>
      <c r="J168" s="16"/>
      <c r="K168" s="36" t="s">
        <v>186</v>
      </c>
      <c r="L168" s="35"/>
      <c r="M168" s="16"/>
      <c r="N168" s="20" t="s">
        <v>645</v>
      </c>
    </row>
    <row r="169" spans="1:14" ht="26.25" x14ac:dyDescent="0.25">
      <c r="A169" s="13"/>
      <c r="B169" s="34" t="s">
        <v>84</v>
      </c>
      <c r="C169" s="63"/>
      <c r="D169" s="16"/>
      <c r="E169" s="20" t="s">
        <v>646</v>
      </c>
      <c r="F169" s="35"/>
      <c r="G169" s="16"/>
      <c r="H169" s="20">
        <v>-11</v>
      </c>
      <c r="I169" s="35"/>
      <c r="J169" s="16"/>
      <c r="K169" s="36" t="s">
        <v>186</v>
      </c>
      <c r="L169" s="35"/>
      <c r="M169" s="16"/>
      <c r="N169" s="20" t="s">
        <v>647</v>
      </c>
    </row>
    <row r="170" spans="1:14" ht="15.75" x14ac:dyDescent="0.25">
      <c r="A170" s="13"/>
      <c r="B170" s="34" t="s">
        <v>85</v>
      </c>
      <c r="C170" s="63"/>
      <c r="D170" s="16"/>
      <c r="E170" s="20" t="s">
        <v>648</v>
      </c>
      <c r="F170" s="35"/>
      <c r="G170" s="16"/>
      <c r="H170" s="36" t="s">
        <v>186</v>
      </c>
      <c r="I170" s="35"/>
      <c r="J170" s="16"/>
      <c r="K170" s="36" t="s">
        <v>186</v>
      </c>
      <c r="L170" s="35"/>
      <c r="M170" s="16"/>
      <c r="N170" s="20" t="s">
        <v>648</v>
      </c>
    </row>
    <row r="171" spans="1:14" ht="15.75" x14ac:dyDescent="0.25">
      <c r="A171" s="13"/>
      <c r="B171" s="34" t="s">
        <v>599</v>
      </c>
      <c r="C171" s="63"/>
      <c r="D171" s="16"/>
      <c r="E171" s="20" t="s">
        <v>649</v>
      </c>
      <c r="F171" s="35"/>
      <c r="G171" s="16"/>
      <c r="H171" s="20" t="s">
        <v>650</v>
      </c>
      <c r="I171" s="35"/>
      <c r="J171" s="16"/>
      <c r="K171" s="36" t="s">
        <v>186</v>
      </c>
      <c r="L171" s="35"/>
      <c r="M171" s="16"/>
      <c r="N171" s="20" t="s">
        <v>651</v>
      </c>
    </row>
    <row r="172" spans="1:14" ht="26.25" x14ac:dyDescent="0.25">
      <c r="A172" s="13"/>
      <c r="B172" s="34" t="s">
        <v>87</v>
      </c>
      <c r="C172" s="63"/>
      <c r="D172" s="16"/>
      <c r="E172" s="20" t="s">
        <v>652</v>
      </c>
      <c r="F172" s="35"/>
      <c r="G172" s="16"/>
      <c r="H172" s="20" t="s">
        <v>653</v>
      </c>
      <c r="I172" s="35"/>
      <c r="J172" s="16"/>
      <c r="K172" s="36" t="s">
        <v>186</v>
      </c>
      <c r="L172" s="35"/>
      <c r="M172" s="16"/>
      <c r="N172" s="20" t="s">
        <v>654</v>
      </c>
    </row>
    <row r="173" spans="1:14" ht="15.75" x14ac:dyDescent="0.25">
      <c r="A173" s="13"/>
      <c r="B173" s="34" t="s">
        <v>606</v>
      </c>
      <c r="C173" s="63"/>
      <c r="D173" s="16"/>
      <c r="E173" s="20" t="s">
        <v>655</v>
      </c>
      <c r="F173" s="35"/>
      <c r="G173" s="16"/>
      <c r="H173" s="20" t="s">
        <v>656</v>
      </c>
      <c r="I173" s="35"/>
      <c r="J173" s="16"/>
      <c r="K173" s="28">
        <v>-3750</v>
      </c>
      <c r="L173" s="35"/>
      <c r="M173" s="16"/>
      <c r="N173" s="20" t="s">
        <v>657</v>
      </c>
    </row>
    <row r="174" spans="1:14" ht="15.75" x14ac:dyDescent="0.25">
      <c r="A174" s="13"/>
      <c r="B174" s="34" t="s">
        <v>89</v>
      </c>
      <c r="C174" s="63"/>
      <c r="D174" s="16"/>
      <c r="E174" s="20" t="s">
        <v>658</v>
      </c>
      <c r="F174" s="35"/>
      <c r="G174" s="16"/>
      <c r="H174" s="20" t="s">
        <v>659</v>
      </c>
      <c r="I174" s="35"/>
      <c r="J174" s="16"/>
      <c r="K174" s="36" t="s">
        <v>186</v>
      </c>
      <c r="L174" s="35"/>
      <c r="M174" s="16"/>
      <c r="N174" s="20" t="s">
        <v>660</v>
      </c>
    </row>
    <row r="175" spans="1:14" ht="16.5" thickBot="1" x14ac:dyDescent="0.3">
      <c r="A175" s="13"/>
      <c r="B175" s="34" t="s">
        <v>50</v>
      </c>
      <c r="C175" s="63"/>
      <c r="D175" s="21"/>
      <c r="E175" s="49" t="s">
        <v>530</v>
      </c>
      <c r="F175" s="35"/>
      <c r="G175" s="21"/>
      <c r="H175" s="49" t="s">
        <v>596</v>
      </c>
      <c r="I175" s="35"/>
      <c r="J175" s="16"/>
      <c r="K175" s="48" t="s">
        <v>186</v>
      </c>
      <c r="L175" s="35"/>
      <c r="M175" s="21"/>
      <c r="N175" s="49" t="s">
        <v>661</v>
      </c>
    </row>
    <row r="176" spans="1:14" ht="17.25" thickTop="1" thickBot="1" x14ac:dyDescent="0.3">
      <c r="A176" s="13"/>
      <c r="B176" s="84" t="s">
        <v>613</v>
      </c>
      <c r="C176" s="85"/>
      <c r="D176" s="97"/>
      <c r="E176" s="78" t="s">
        <v>662</v>
      </c>
      <c r="F176" s="35"/>
      <c r="G176" s="97"/>
      <c r="H176" s="78" t="s">
        <v>663</v>
      </c>
      <c r="I176" s="35"/>
      <c r="J176" s="21"/>
      <c r="K176" s="99">
        <v>-3750</v>
      </c>
      <c r="L176" s="35"/>
      <c r="M176" s="97"/>
      <c r="N176" s="78" t="s">
        <v>664</v>
      </c>
    </row>
    <row r="177" spans="1:14" ht="16.5" thickTop="1" x14ac:dyDescent="0.25">
      <c r="A177" s="13"/>
      <c r="B177" s="11" t="s">
        <v>617</v>
      </c>
      <c r="C177" s="16"/>
      <c r="D177" s="47"/>
      <c r="E177" s="57" t="s">
        <v>665</v>
      </c>
      <c r="F177" s="35"/>
      <c r="G177" s="47"/>
      <c r="H177" s="57" t="s">
        <v>666</v>
      </c>
      <c r="I177" s="35"/>
      <c r="J177" s="47"/>
      <c r="K177" s="83" t="s">
        <v>186</v>
      </c>
      <c r="L177" s="35"/>
      <c r="M177" s="47"/>
      <c r="N177" s="57" t="s">
        <v>667</v>
      </c>
    </row>
    <row r="178" spans="1:14" ht="15.75" x14ac:dyDescent="0.25">
      <c r="A178" s="13"/>
      <c r="B178" s="11" t="s">
        <v>93</v>
      </c>
      <c r="C178" s="16"/>
      <c r="D178" s="16"/>
      <c r="E178" s="35"/>
      <c r="F178" s="35"/>
      <c r="G178" s="16"/>
      <c r="H178" s="35"/>
      <c r="I178" s="35"/>
      <c r="J178" s="16"/>
      <c r="K178" s="35"/>
      <c r="L178" s="35"/>
      <c r="M178" s="16"/>
      <c r="N178" s="35"/>
    </row>
    <row r="179" spans="1:14" ht="15.75" x14ac:dyDescent="0.25">
      <c r="A179" s="13"/>
      <c r="B179" s="34" t="s">
        <v>621</v>
      </c>
      <c r="C179" s="63"/>
      <c r="D179" s="16"/>
      <c r="E179" s="20" t="s">
        <v>517</v>
      </c>
      <c r="F179" s="35"/>
      <c r="G179" s="16"/>
      <c r="H179" s="36" t="s">
        <v>186</v>
      </c>
      <c r="I179" s="35"/>
      <c r="J179" s="16"/>
      <c r="K179" s="36" t="s">
        <v>186</v>
      </c>
      <c r="L179" s="35"/>
      <c r="M179" s="16"/>
      <c r="N179" s="20" t="s">
        <v>517</v>
      </c>
    </row>
    <row r="180" spans="1:14" ht="15.75" x14ac:dyDescent="0.25">
      <c r="A180" s="13"/>
      <c r="B180" s="34" t="s">
        <v>95</v>
      </c>
      <c r="C180" s="63"/>
      <c r="D180" s="16"/>
      <c r="E180" s="28">
        <v>-5114</v>
      </c>
      <c r="F180" s="35"/>
      <c r="G180" s="16"/>
      <c r="H180" s="36" t="s">
        <v>186</v>
      </c>
      <c r="I180" s="35"/>
      <c r="J180" s="16"/>
      <c r="K180" s="36" t="s">
        <v>186</v>
      </c>
      <c r="L180" s="35"/>
      <c r="M180" s="16"/>
      <c r="N180" s="28">
        <v>-5114</v>
      </c>
    </row>
    <row r="181" spans="1:14" ht="15.75" x14ac:dyDescent="0.25">
      <c r="A181" s="13"/>
      <c r="B181" s="34" t="s">
        <v>668</v>
      </c>
      <c r="C181" s="63"/>
      <c r="D181" s="16"/>
      <c r="E181" s="28">
        <v>-22108</v>
      </c>
      <c r="F181" s="35"/>
      <c r="G181" s="16"/>
      <c r="H181" s="36" t="s">
        <v>186</v>
      </c>
      <c r="I181" s="35"/>
      <c r="J181" s="16"/>
      <c r="K181" s="36" t="s">
        <v>186</v>
      </c>
      <c r="L181" s="35"/>
      <c r="M181" s="16"/>
      <c r="N181" s="28">
        <v>-22108</v>
      </c>
    </row>
    <row r="182" spans="1:14" ht="16.5" thickBot="1" x14ac:dyDescent="0.3">
      <c r="A182" s="13"/>
      <c r="B182" s="34" t="s">
        <v>624</v>
      </c>
      <c r="C182" s="63"/>
      <c r="D182" s="21"/>
      <c r="E182" s="49" t="s">
        <v>669</v>
      </c>
      <c r="F182" s="35"/>
      <c r="G182" s="21"/>
      <c r="H182" s="48" t="s">
        <v>186</v>
      </c>
      <c r="I182" s="35"/>
      <c r="J182" s="21"/>
      <c r="K182" s="22">
        <v>-2643</v>
      </c>
      <c r="L182" s="35"/>
      <c r="M182" s="21"/>
      <c r="N182" s="48" t="s">
        <v>186</v>
      </c>
    </row>
    <row r="183" spans="1:14" ht="17.25" thickTop="1" thickBot="1" x14ac:dyDescent="0.3">
      <c r="A183" s="13"/>
      <c r="B183" s="84" t="s">
        <v>97</v>
      </c>
      <c r="C183" s="63"/>
      <c r="D183" s="97"/>
      <c r="E183" s="99">
        <v>-24539</v>
      </c>
      <c r="F183" s="35"/>
      <c r="G183" s="97"/>
      <c r="H183" s="100" t="s">
        <v>186</v>
      </c>
      <c r="I183" s="35"/>
      <c r="J183" s="97"/>
      <c r="K183" s="99">
        <v>-2643</v>
      </c>
      <c r="L183" s="35"/>
      <c r="M183" s="97"/>
      <c r="N183" s="99">
        <v>-27182</v>
      </c>
    </row>
    <row r="184" spans="1:14" ht="27" thickTop="1" x14ac:dyDescent="0.25">
      <c r="A184" s="13"/>
      <c r="B184" s="11" t="s">
        <v>626</v>
      </c>
      <c r="C184" s="16"/>
      <c r="D184" s="47"/>
      <c r="E184" s="94">
        <v>-9177</v>
      </c>
      <c r="F184" s="35"/>
      <c r="G184" s="47"/>
      <c r="H184" s="57" t="s">
        <v>666</v>
      </c>
      <c r="I184" s="35"/>
      <c r="J184" s="47"/>
      <c r="K184" s="94">
        <v>-2643</v>
      </c>
      <c r="L184" s="35"/>
      <c r="M184" s="47"/>
      <c r="N184" s="94">
        <v>-7893</v>
      </c>
    </row>
    <row r="185" spans="1:14" ht="15.75" x14ac:dyDescent="0.25">
      <c r="A185" s="13"/>
      <c r="B185" s="11" t="s">
        <v>627</v>
      </c>
      <c r="C185" s="63"/>
      <c r="D185" s="16"/>
      <c r="E185" s="35"/>
      <c r="F185" s="35"/>
      <c r="G185" s="16"/>
      <c r="H185" s="35"/>
      <c r="I185" s="35"/>
      <c r="J185" s="16"/>
      <c r="K185" s="35"/>
      <c r="L185" s="35"/>
      <c r="M185" s="16"/>
      <c r="N185" s="35"/>
    </row>
    <row r="186" spans="1:14" ht="15.75" x14ac:dyDescent="0.25">
      <c r="A186" s="13"/>
      <c r="B186" s="11" t="s">
        <v>397</v>
      </c>
      <c r="C186" s="63"/>
      <c r="D186" s="16"/>
      <c r="E186" s="20" t="s">
        <v>670</v>
      </c>
      <c r="F186" s="35"/>
      <c r="G186" s="16"/>
      <c r="H186" s="36" t="s">
        <v>186</v>
      </c>
      <c r="I186" s="35"/>
      <c r="J186" s="16"/>
      <c r="K186" s="36" t="s">
        <v>186</v>
      </c>
      <c r="L186" s="35"/>
      <c r="M186" s="16"/>
      <c r="N186" s="20" t="s">
        <v>670</v>
      </c>
    </row>
    <row r="187" spans="1:14" ht="16.5" thickBot="1" x14ac:dyDescent="0.3">
      <c r="A187" s="13"/>
      <c r="B187" s="11" t="s">
        <v>628</v>
      </c>
      <c r="C187" s="63"/>
      <c r="D187" s="21"/>
      <c r="E187" s="49" t="s">
        <v>671</v>
      </c>
      <c r="F187" s="35"/>
      <c r="G187" s="21"/>
      <c r="H187" s="22">
        <v>-1284</v>
      </c>
      <c r="I187" s="35"/>
      <c r="J187" s="21"/>
      <c r="K187" s="48" t="s">
        <v>186</v>
      </c>
      <c r="L187" s="35"/>
      <c r="M187" s="21"/>
      <c r="N187" s="49" t="s">
        <v>672</v>
      </c>
    </row>
    <row r="188" spans="1:14" ht="17.25" thickTop="1" thickBot="1" x14ac:dyDescent="0.3">
      <c r="A188" s="13"/>
      <c r="B188" s="11" t="s">
        <v>101</v>
      </c>
      <c r="C188" s="16"/>
      <c r="D188" s="97"/>
      <c r="E188" s="78" t="s">
        <v>673</v>
      </c>
      <c r="F188" s="35"/>
      <c r="G188" s="97"/>
      <c r="H188" s="99">
        <v>-1284</v>
      </c>
      <c r="I188" s="35"/>
      <c r="J188" s="97"/>
      <c r="K188" s="100" t="s">
        <v>186</v>
      </c>
      <c r="L188" s="35"/>
      <c r="M188" s="97"/>
      <c r="N188" s="78" t="s">
        <v>674</v>
      </c>
    </row>
    <row r="189" spans="1:14" ht="17.25" thickTop="1" thickBot="1" x14ac:dyDescent="0.3">
      <c r="A189" s="13"/>
      <c r="B189" s="11" t="s">
        <v>102</v>
      </c>
      <c r="C189" s="16"/>
      <c r="D189" s="24" t="s">
        <v>153</v>
      </c>
      <c r="E189" s="50">
        <v>-2247</v>
      </c>
      <c r="F189" s="35"/>
      <c r="G189" s="24" t="s">
        <v>153</v>
      </c>
      <c r="H189" s="25" t="s">
        <v>669</v>
      </c>
      <c r="I189" s="35"/>
      <c r="J189" s="24" t="s">
        <v>153</v>
      </c>
      <c r="K189" s="50">
        <v>-2643</v>
      </c>
      <c r="L189" s="35"/>
      <c r="M189" s="24" t="s">
        <v>153</v>
      </c>
      <c r="N189" s="50">
        <v>-2247</v>
      </c>
    </row>
    <row r="190" spans="1:14" ht="15.75" thickTop="1" x14ac:dyDescent="0.25">
      <c r="A190" s="13"/>
      <c r="B190" s="41"/>
      <c r="C190" s="41"/>
      <c r="D190" s="41"/>
      <c r="E190" s="41"/>
      <c r="F190" s="41"/>
      <c r="G190" s="41"/>
      <c r="H190" s="41"/>
      <c r="I190" s="41"/>
      <c r="J190" s="41"/>
      <c r="K190" s="41"/>
      <c r="L190" s="41"/>
      <c r="M190" s="41"/>
      <c r="N190" s="41"/>
    </row>
    <row r="191" spans="1:14" x14ac:dyDescent="0.25">
      <c r="A191" s="13"/>
      <c r="B191" s="41"/>
      <c r="C191" s="41"/>
      <c r="D191" s="41"/>
      <c r="E191" s="41"/>
      <c r="F191" s="41"/>
      <c r="G191" s="41"/>
      <c r="H191" s="41"/>
      <c r="I191" s="41"/>
      <c r="J191" s="41"/>
      <c r="K191" s="41"/>
      <c r="L191" s="41"/>
      <c r="M191" s="41"/>
      <c r="N191" s="41"/>
    </row>
    <row r="192" spans="1:14" x14ac:dyDescent="0.25">
      <c r="A192" s="13"/>
      <c r="B192" s="41"/>
      <c r="C192" s="41"/>
      <c r="D192" s="41"/>
      <c r="E192" s="41"/>
      <c r="F192" s="41"/>
      <c r="G192" s="41"/>
      <c r="H192" s="41"/>
      <c r="I192" s="41"/>
      <c r="J192" s="41"/>
      <c r="K192" s="41"/>
      <c r="L192" s="41"/>
      <c r="M192" s="41"/>
      <c r="N192" s="41"/>
    </row>
    <row r="193" spans="1:14" x14ac:dyDescent="0.25">
      <c r="A193" s="13"/>
      <c r="B193" s="86" t="s">
        <v>577</v>
      </c>
      <c r="C193" s="86"/>
      <c r="D193" s="86"/>
      <c r="E193" s="86"/>
      <c r="F193" s="86"/>
      <c r="G193" s="86"/>
      <c r="H193" s="86"/>
      <c r="I193" s="86"/>
      <c r="J193" s="86"/>
      <c r="K193" s="86"/>
      <c r="L193" s="86"/>
      <c r="M193" s="86"/>
      <c r="N193" s="86"/>
    </row>
    <row r="194" spans="1:14" x14ac:dyDescent="0.25">
      <c r="A194" s="13"/>
      <c r="B194" s="86" t="s">
        <v>675</v>
      </c>
      <c r="C194" s="86"/>
      <c r="D194" s="86"/>
      <c r="E194" s="86"/>
      <c r="F194" s="86"/>
      <c r="G194" s="86"/>
      <c r="H194" s="86"/>
      <c r="I194" s="86"/>
      <c r="J194" s="86"/>
      <c r="K194" s="86"/>
      <c r="L194" s="86"/>
      <c r="M194" s="86"/>
      <c r="N194" s="86"/>
    </row>
    <row r="195" spans="1:14" ht="15.75" x14ac:dyDescent="0.25">
      <c r="A195" s="13"/>
      <c r="B195" s="58"/>
      <c r="C195" s="58"/>
      <c r="D195" s="58"/>
      <c r="E195" s="58"/>
      <c r="F195" s="58"/>
      <c r="G195" s="58"/>
      <c r="H195" s="58"/>
      <c r="I195" s="58"/>
      <c r="J195" s="58"/>
      <c r="K195" s="58"/>
      <c r="L195" s="58"/>
      <c r="M195" s="58"/>
      <c r="N195" s="58"/>
    </row>
    <row r="196" spans="1:14" x14ac:dyDescent="0.25">
      <c r="A196" s="13"/>
      <c r="B196" s="45"/>
      <c r="C196" s="45"/>
      <c r="D196" s="45"/>
      <c r="E196" s="45"/>
      <c r="F196" s="45"/>
      <c r="G196" s="45"/>
      <c r="H196" s="45"/>
      <c r="I196" s="45"/>
      <c r="J196" s="45"/>
      <c r="K196" s="45"/>
      <c r="L196" s="45"/>
      <c r="M196" s="45"/>
      <c r="N196" s="45"/>
    </row>
    <row r="197" spans="1:14" ht="15.75" x14ac:dyDescent="0.25">
      <c r="A197" s="13"/>
      <c r="B197" s="14"/>
      <c r="C197" s="16"/>
      <c r="D197" s="16"/>
      <c r="E197" s="16"/>
      <c r="F197" s="16"/>
      <c r="G197" s="16"/>
      <c r="H197" s="16"/>
      <c r="I197" s="16"/>
      <c r="J197" s="16"/>
      <c r="K197" s="16"/>
      <c r="L197" s="16"/>
      <c r="M197" s="16"/>
      <c r="N197" s="16"/>
    </row>
    <row r="198" spans="1:14" ht="15.75" x14ac:dyDescent="0.25">
      <c r="A198" s="13"/>
      <c r="B198" s="11"/>
      <c r="C198" s="16"/>
      <c r="D198" s="37" t="s">
        <v>446</v>
      </c>
      <c r="E198" s="37"/>
      <c r="F198" s="16"/>
      <c r="G198" s="26"/>
      <c r="H198" s="26"/>
      <c r="I198" s="16"/>
      <c r="J198" s="26"/>
      <c r="K198" s="26"/>
      <c r="L198" s="16"/>
      <c r="M198" s="26"/>
      <c r="N198" s="26"/>
    </row>
    <row r="199" spans="1:14" ht="15.75" x14ac:dyDescent="0.25">
      <c r="A199" s="13"/>
      <c r="B199" s="11"/>
      <c r="C199" s="16"/>
      <c r="D199" s="37" t="s">
        <v>447</v>
      </c>
      <c r="E199" s="37"/>
      <c r="F199" s="16"/>
      <c r="G199" s="37" t="s">
        <v>448</v>
      </c>
      <c r="H199" s="37"/>
      <c r="I199" s="16"/>
      <c r="J199" s="26"/>
      <c r="K199" s="26"/>
      <c r="L199" s="16"/>
      <c r="M199" s="26"/>
      <c r="N199" s="26"/>
    </row>
    <row r="200" spans="1:14" ht="16.5" thickBot="1" x14ac:dyDescent="0.3">
      <c r="A200" s="13"/>
      <c r="B200" s="11"/>
      <c r="C200" s="16"/>
      <c r="D200" s="38" t="s">
        <v>449</v>
      </c>
      <c r="E200" s="38"/>
      <c r="F200" s="16"/>
      <c r="G200" s="38" t="s">
        <v>450</v>
      </c>
      <c r="H200" s="38"/>
      <c r="I200" s="16"/>
      <c r="J200" s="38" t="s">
        <v>451</v>
      </c>
      <c r="K200" s="38"/>
      <c r="L200" s="16"/>
      <c r="M200" s="38" t="s">
        <v>452</v>
      </c>
      <c r="N200" s="38"/>
    </row>
    <row r="201" spans="1:14" ht="16.5" thickTop="1" x14ac:dyDescent="0.25">
      <c r="A201" s="13"/>
      <c r="B201" s="11"/>
      <c r="C201" s="16"/>
      <c r="D201" s="40" t="s">
        <v>151</v>
      </c>
      <c r="E201" s="40"/>
      <c r="F201" s="40"/>
      <c r="G201" s="40"/>
      <c r="H201" s="40"/>
      <c r="I201" s="40"/>
      <c r="J201" s="40"/>
      <c r="K201" s="40"/>
      <c r="L201" s="40"/>
      <c r="M201" s="40"/>
      <c r="N201" s="40"/>
    </row>
    <row r="202" spans="1:14" ht="15.75" x14ac:dyDescent="0.25">
      <c r="A202" s="13"/>
      <c r="B202" s="11" t="s">
        <v>78</v>
      </c>
      <c r="C202" s="16"/>
      <c r="D202" s="16"/>
      <c r="E202" s="16"/>
      <c r="F202" s="16"/>
      <c r="G202" s="16"/>
      <c r="H202" s="16"/>
      <c r="I202" s="16"/>
      <c r="J202" s="16"/>
      <c r="K202" s="16"/>
      <c r="L202" s="16"/>
      <c r="M202" s="16"/>
      <c r="N202" s="16"/>
    </row>
    <row r="203" spans="1:14" ht="15.75" x14ac:dyDescent="0.25">
      <c r="A203" s="13"/>
      <c r="B203" s="34" t="s">
        <v>579</v>
      </c>
      <c r="C203" s="63"/>
      <c r="D203" s="11" t="s">
        <v>153</v>
      </c>
      <c r="E203" s="20" t="s">
        <v>676</v>
      </c>
      <c r="F203" s="35"/>
      <c r="G203" s="11" t="s">
        <v>153</v>
      </c>
      <c r="H203" s="20" t="s">
        <v>677</v>
      </c>
      <c r="I203" s="35"/>
      <c r="J203" s="11" t="s">
        <v>153</v>
      </c>
      <c r="K203" s="36" t="s">
        <v>186</v>
      </c>
      <c r="L203" s="35"/>
      <c r="M203" s="11" t="s">
        <v>153</v>
      </c>
      <c r="N203" s="20" t="s">
        <v>678</v>
      </c>
    </row>
    <row r="204" spans="1:14" ht="16.5" thickBot="1" x14ac:dyDescent="0.3">
      <c r="A204" s="13"/>
      <c r="B204" s="34" t="s">
        <v>583</v>
      </c>
      <c r="C204" s="63"/>
      <c r="D204" s="21"/>
      <c r="E204" s="49" t="s">
        <v>679</v>
      </c>
      <c r="F204" s="35"/>
      <c r="G204" s="21"/>
      <c r="H204" s="49" t="s">
        <v>680</v>
      </c>
      <c r="I204" s="35"/>
      <c r="J204" s="21"/>
      <c r="K204" s="48" t="s">
        <v>186</v>
      </c>
      <c r="L204" s="35"/>
      <c r="M204" s="21"/>
      <c r="N204" s="49" t="s">
        <v>681</v>
      </c>
    </row>
    <row r="205" spans="1:14" ht="16.5" thickTop="1" x14ac:dyDescent="0.25">
      <c r="A205" s="13"/>
      <c r="B205" s="84" t="s">
        <v>586</v>
      </c>
      <c r="C205" s="16"/>
      <c r="D205" s="47"/>
      <c r="E205" s="57" t="s">
        <v>682</v>
      </c>
      <c r="F205" s="35"/>
      <c r="G205" s="47"/>
      <c r="H205" s="57" t="s">
        <v>683</v>
      </c>
      <c r="I205" s="35"/>
      <c r="J205" s="47"/>
      <c r="K205" s="83" t="s">
        <v>186</v>
      </c>
      <c r="L205" s="35"/>
      <c r="M205" s="47"/>
      <c r="N205" s="57" t="s">
        <v>684</v>
      </c>
    </row>
    <row r="206" spans="1:14" ht="15.75" x14ac:dyDescent="0.25">
      <c r="A206" s="13"/>
      <c r="B206" s="11" t="s">
        <v>81</v>
      </c>
      <c r="C206" s="16"/>
      <c r="D206" s="16"/>
      <c r="E206" s="35"/>
      <c r="F206" s="35"/>
      <c r="G206" s="16"/>
      <c r="H206" s="35"/>
      <c r="I206" s="35"/>
      <c r="J206" s="16"/>
      <c r="K206" s="35"/>
      <c r="L206" s="35"/>
      <c r="M206" s="16"/>
      <c r="N206" s="35"/>
    </row>
    <row r="207" spans="1:14" ht="15.75" x14ac:dyDescent="0.25">
      <c r="A207" s="13"/>
      <c r="B207" s="34" t="s">
        <v>590</v>
      </c>
      <c r="C207" s="63"/>
      <c r="D207" s="16"/>
      <c r="E207" s="20" t="s">
        <v>685</v>
      </c>
      <c r="F207" s="35"/>
      <c r="G207" s="16"/>
      <c r="H207" s="20" t="s">
        <v>686</v>
      </c>
      <c r="I207" s="35"/>
      <c r="J207" s="16"/>
      <c r="K207" s="36" t="s">
        <v>186</v>
      </c>
      <c r="L207" s="35"/>
      <c r="M207" s="16"/>
      <c r="N207" s="20" t="s">
        <v>687</v>
      </c>
    </row>
    <row r="208" spans="1:14" ht="15.75" x14ac:dyDescent="0.25">
      <c r="A208" s="13"/>
      <c r="B208" s="34" t="s">
        <v>83</v>
      </c>
      <c r="C208" s="63"/>
      <c r="D208" s="16"/>
      <c r="E208" s="20" t="s">
        <v>688</v>
      </c>
      <c r="F208" s="35"/>
      <c r="G208" s="16"/>
      <c r="H208" s="20" t="s">
        <v>689</v>
      </c>
      <c r="I208" s="35"/>
      <c r="J208" s="16"/>
      <c r="K208" s="36" t="s">
        <v>186</v>
      </c>
      <c r="L208" s="35"/>
      <c r="M208" s="16"/>
      <c r="N208" s="20" t="s">
        <v>690</v>
      </c>
    </row>
    <row r="209" spans="1:14" ht="26.25" x14ac:dyDescent="0.25">
      <c r="A209" s="13"/>
      <c r="B209" s="34" t="s">
        <v>84</v>
      </c>
      <c r="C209" s="63"/>
      <c r="D209" s="16"/>
      <c r="E209" s="20" t="s">
        <v>691</v>
      </c>
      <c r="F209" s="35"/>
      <c r="G209" s="16"/>
      <c r="H209" s="20" t="s">
        <v>692</v>
      </c>
      <c r="I209" s="35"/>
      <c r="J209" s="16"/>
      <c r="K209" s="36" t="s">
        <v>186</v>
      </c>
      <c r="L209" s="35"/>
      <c r="M209" s="16"/>
      <c r="N209" s="20" t="s">
        <v>693</v>
      </c>
    </row>
    <row r="210" spans="1:14" ht="15.75" x14ac:dyDescent="0.25">
      <c r="A210" s="13"/>
      <c r="B210" s="34" t="s">
        <v>85</v>
      </c>
      <c r="C210" s="63"/>
      <c r="D210" s="16"/>
      <c r="E210" s="20" t="s">
        <v>694</v>
      </c>
      <c r="F210" s="35"/>
      <c r="G210" s="16"/>
      <c r="H210" s="36" t="s">
        <v>186</v>
      </c>
      <c r="I210" s="35"/>
      <c r="J210" s="16"/>
      <c r="K210" s="36" t="s">
        <v>186</v>
      </c>
      <c r="L210" s="35"/>
      <c r="M210" s="16"/>
      <c r="N210" s="20" t="s">
        <v>694</v>
      </c>
    </row>
    <row r="211" spans="1:14" ht="15.75" x14ac:dyDescent="0.25">
      <c r="A211" s="13"/>
      <c r="B211" s="34" t="s">
        <v>599</v>
      </c>
      <c r="C211" s="63"/>
      <c r="D211" s="16"/>
      <c r="E211" s="20" t="s">
        <v>695</v>
      </c>
      <c r="F211" s="35"/>
      <c r="G211" s="16"/>
      <c r="H211" s="20" t="s">
        <v>696</v>
      </c>
      <c r="I211" s="35"/>
      <c r="J211" s="16"/>
      <c r="K211" s="36" t="s">
        <v>186</v>
      </c>
      <c r="L211" s="35"/>
      <c r="M211" s="16"/>
      <c r="N211" s="20" t="s">
        <v>697</v>
      </c>
    </row>
    <row r="212" spans="1:14" ht="26.25" x14ac:dyDescent="0.25">
      <c r="A212" s="13"/>
      <c r="B212" s="34" t="s">
        <v>87</v>
      </c>
      <c r="C212" s="63"/>
      <c r="D212" s="16"/>
      <c r="E212" s="20" t="s">
        <v>698</v>
      </c>
      <c r="F212" s="35"/>
      <c r="G212" s="16"/>
      <c r="H212" s="20" t="s">
        <v>699</v>
      </c>
      <c r="I212" s="35"/>
      <c r="J212" s="16"/>
      <c r="K212" s="36" t="s">
        <v>186</v>
      </c>
      <c r="L212" s="35"/>
      <c r="M212" s="16"/>
      <c r="N212" s="20" t="s">
        <v>254</v>
      </c>
    </row>
    <row r="213" spans="1:14" ht="15.75" x14ac:dyDescent="0.25">
      <c r="A213" s="13"/>
      <c r="B213" s="34" t="s">
        <v>606</v>
      </c>
      <c r="C213" s="63"/>
      <c r="D213" s="16"/>
      <c r="E213" s="20" t="s">
        <v>700</v>
      </c>
      <c r="F213" s="35"/>
      <c r="G213" s="16"/>
      <c r="H213" s="36" t="s">
        <v>186</v>
      </c>
      <c r="I213" s="35"/>
      <c r="J213" s="16"/>
      <c r="K213" s="36" t="s">
        <v>186</v>
      </c>
      <c r="L213" s="35"/>
      <c r="M213" s="16"/>
      <c r="N213" s="20" t="s">
        <v>700</v>
      </c>
    </row>
    <row r="214" spans="1:14" ht="15.75" x14ac:dyDescent="0.25">
      <c r="A214" s="13"/>
      <c r="B214" s="34" t="s">
        <v>89</v>
      </c>
      <c r="C214" s="63"/>
      <c r="D214" s="16"/>
      <c r="E214" s="20" t="s">
        <v>701</v>
      </c>
      <c r="F214" s="35"/>
      <c r="G214" s="16"/>
      <c r="H214" s="20" t="s">
        <v>702</v>
      </c>
      <c r="I214" s="35"/>
      <c r="J214" s="16"/>
      <c r="K214" s="36" t="s">
        <v>186</v>
      </c>
      <c r="L214" s="35"/>
      <c r="M214" s="16"/>
      <c r="N214" s="20" t="s">
        <v>703</v>
      </c>
    </row>
    <row r="215" spans="1:14" ht="15.75" x14ac:dyDescent="0.25">
      <c r="A215" s="13"/>
      <c r="B215" s="34" t="s">
        <v>90</v>
      </c>
      <c r="C215" s="63"/>
      <c r="D215" s="16"/>
      <c r="E215" s="28">
        <v>-28139</v>
      </c>
      <c r="F215" s="35"/>
      <c r="G215" s="16"/>
      <c r="H215" s="20">
        <v>-462</v>
      </c>
      <c r="I215" s="35"/>
      <c r="J215" s="16"/>
      <c r="K215" s="36" t="s">
        <v>186</v>
      </c>
      <c r="L215" s="35"/>
      <c r="M215" s="16"/>
      <c r="N215" s="28">
        <v>-28601</v>
      </c>
    </row>
    <row r="216" spans="1:14" ht="16.5" thickBot="1" x14ac:dyDescent="0.3">
      <c r="A216" s="13"/>
      <c r="B216" s="34" t="s">
        <v>50</v>
      </c>
      <c r="C216" s="63"/>
      <c r="D216" s="21"/>
      <c r="E216" s="49" t="s">
        <v>704</v>
      </c>
      <c r="F216" s="35"/>
      <c r="G216" s="21"/>
      <c r="H216" s="49" t="s">
        <v>705</v>
      </c>
      <c r="I216" s="35"/>
      <c r="J216" s="21"/>
      <c r="K216" s="48" t="s">
        <v>186</v>
      </c>
      <c r="L216" s="35"/>
      <c r="M216" s="21"/>
      <c r="N216" s="49" t="s">
        <v>706</v>
      </c>
    </row>
    <row r="217" spans="1:14" ht="17.25" thickTop="1" thickBot="1" x14ac:dyDescent="0.3">
      <c r="A217" s="13"/>
      <c r="B217" s="84" t="s">
        <v>613</v>
      </c>
      <c r="C217" s="85"/>
      <c r="D217" s="97"/>
      <c r="E217" s="78" t="s">
        <v>707</v>
      </c>
      <c r="F217" s="35"/>
      <c r="G217" s="97"/>
      <c r="H217" s="78" t="s">
        <v>708</v>
      </c>
      <c r="I217" s="35"/>
      <c r="J217" s="97"/>
      <c r="K217" s="100" t="s">
        <v>186</v>
      </c>
      <c r="L217" s="35"/>
      <c r="M217" s="97"/>
      <c r="N217" s="78" t="s">
        <v>709</v>
      </c>
    </row>
    <row r="218" spans="1:14" ht="16.5" thickTop="1" x14ac:dyDescent="0.25">
      <c r="A218" s="13"/>
      <c r="B218" s="11" t="s">
        <v>617</v>
      </c>
      <c r="C218" s="16"/>
      <c r="D218" s="47"/>
      <c r="E218" s="57" t="s">
        <v>710</v>
      </c>
      <c r="F218" s="35"/>
      <c r="G218" s="47"/>
      <c r="H218" s="57" t="s">
        <v>711</v>
      </c>
      <c r="I218" s="35"/>
      <c r="J218" s="47"/>
      <c r="K218" s="83" t="s">
        <v>186</v>
      </c>
      <c r="L218" s="35"/>
      <c r="M218" s="47"/>
      <c r="N218" s="57" t="s">
        <v>712</v>
      </c>
    </row>
    <row r="219" spans="1:14" ht="15.75" x14ac:dyDescent="0.25">
      <c r="A219" s="13"/>
      <c r="B219" s="11" t="s">
        <v>93</v>
      </c>
      <c r="C219" s="16"/>
      <c r="D219" s="16"/>
      <c r="E219" s="35"/>
      <c r="F219" s="35"/>
      <c r="G219" s="16"/>
      <c r="H219" s="35"/>
      <c r="I219" s="35"/>
      <c r="J219" s="16"/>
      <c r="K219" s="35"/>
      <c r="L219" s="35"/>
      <c r="M219" s="16"/>
      <c r="N219" s="35"/>
    </row>
    <row r="220" spans="1:14" ht="15.75" x14ac:dyDescent="0.25">
      <c r="A220" s="13"/>
      <c r="B220" s="34" t="s">
        <v>621</v>
      </c>
      <c r="C220" s="63"/>
      <c r="D220" s="16"/>
      <c r="E220" s="20" t="s">
        <v>713</v>
      </c>
      <c r="F220" s="35"/>
      <c r="G220" s="16"/>
      <c r="H220" s="36" t="s">
        <v>186</v>
      </c>
      <c r="I220" s="35"/>
      <c r="J220" s="16"/>
      <c r="K220" s="36" t="s">
        <v>186</v>
      </c>
      <c r="L220" s="35"/>
      <c r="M220" s="16"/>
      <c r="N220" s="20" t="s">
        <v>713</v>
      </c>
    </row>
    <row r="221" spans="1:14" ht="15.75" x14ac:dyDescent="0.25">
      <c r="A221" s="13"/>
      <c r="B221" s="34" t="s">
        <v>95</v>
      </c>
      <c r="C221" s="63"/>
      <c r="D221" s="16"/>
      <c r="E221" s="28">
        <v>-39370</v>
      </c>
      <c r="F221" s="35"/>
      <c r="G221" s="16"/>
      <c r="H221" s="36" t="s">
        <v>186</v>
      </c>
      <c r="I221" s="35"/>
      <c r="J221" s="16"/>
      <c r="K221" s="36" t="s">
        <v>186</v>
      </c>
      <c r="L221" s="35"/>
      <c r="M221" s="16"/>
      <c r="N221" s="28">
        <v>-39370</v>
      </c>
    </row>
    <row r="222" spans="1:14" ht="15.75" x14ac:dyDescent="0.25">
      <c r="A222" s="13"/>
      <c r="B222" s="34" t="s">
        <v>623</v>
      </c>
      <c r="C222" s="63"/>
      <c r="D222" s="16"/>
      <c r="E222" s="28">
        <v>-7033</v>
      </c>
      <c r="F222" s="35"/>
      <c r="G222" s="16"/>
      <c r="H222" s="36" t="s">
        <v>186</v>
      </c>
      <c r="I222" s="35"/>
      <c r="J222" s="16"/>
      <c r="K222" s="36" t="s">
        <v>186</v>
      </c>
      <c r="L222" s="35"/>
      <c r="M222" s="16"/>
      <c r="N222" s="28">
        <v>-7033</v>
      </c>
    </row>
    <row r="223" spans="1:14" ht="16.5" thickBot="1" x14ac:dyDescent="0.3">
      <c r="A223" s="13"/>
      <c r="B223" s="34" t="s">
        <v>624</v>
      </c>
      <c r="C223" s="63"/>
      <c r="D223" s="21"/>
      <c r="E223" s="49" t="s">
        <v>714</v>
      </c>
      <c r="F223" s="35"/>
      <c r="G223" s="21"/>
      <c r="H223" s="48" t="s">
        <v>186</v>
      </c>
      <c r="I223" s="35"/>
      <c r="J223" s="21"/>
      <c r="K223" s="22">
        <v>-9751</v>
      </c>
      <c r="L223" s="35"/>
      <c r="M223" s="21"/>
      <c r="N223" s="48" t="s">
        <v>186</v>
      </c>
    </row>
    <row r="224" spans="1:14" ht="17.25" thickTop="1" thickBot="1" x14ac:dyDescent="0.3">
      <c r="A224" s="13"/>
      <c r="B224" s="84" t="s">
        <v>97</v>
      </c>
      <c r="C224" s="63"/>
      <c r="D224" s="97"/>
      <c r="E224" s="99">
        <v>-36561</v>
      </c>
      <c r="F224" s="35"/>
      <c r="G224" s="97"/>
      <c r="H224" s="100" t="s">
        <v>186</v>
      </c>
      <c r="I224" s="35"/>
      <c r="J224" s="97"/>
      <c r="K224" s="99">
        <v>-9751</v>
      </c>
      <c r="L224" s="35"/>
      <c r="M224" s="97"/>
      <c r="N224" s="99">
        <v>-46312</v>
      </c>
    </row>
    <row r="225" spans="1:14" ht="16.5" thickTop="1" x14ac:dyDescent="0.25">
      <c r="A225" s="13"/>
      <c r="B225" s="11" t="s">
        <v>715</v>
      </c>
      <c r="C225" s="16"/>
      <c r="D225" s="47"/>
      <c r="E225" s="57" t="s">
        <v>716</v>
      </c>
      <c r="F225" s="35"/>
      <c r="G225" s="47"/>
      <c r="H225" s="57" t="s">
        <v>711</v>
      </c>
      <c r="I225" s="35"/>
      <c r="J225" s="47"/>
      <c r="K225" s="94">
        <v>-9751</v>
      </c>
      <c r="L225" s="35"/>
      <c r="M225" s="47"/>
      <c r="N225" s="57" t="s">
        <v>717</v>
      </c>
    </row>
    <row r="226" spans="1:14" ht="15.75" x14ac:dyDescent="0.25">
      <c r="A226" s="13"/>
      <c r="B226" s="11" t="s">
        <v>627</v>
      </c>
      <c r="C226" s="16"/>
      <c r="D226" s="16"/>
      <c r="E226" s="35"/>
      <c r="F226" s="35"/>
      <c r="G226" s="16"/>
      <c r="H226" s="35"/>
      <c r="I226" s="35"/>
      <c r="J226" s="16"/>
      <c r="K226" s="35"/>
      <c r="L226" s="35"/>
      <c r="M226" s="16"/>
      <c r="N226" s="35"/>
    </row>
    <row r="227" spans="1:14" ht="15.75" x14ac:dyDescent="0.25">
      <c r="A227" s="13"/>
      <c r="B227" s="11" t="s">
        <v>397</v>
      </c>
      <c r="C227" s="16"/>
      <c r="D227" s="16"/>
      <c r="E227" s="20">
        <v>-175</v>
      </c>
      <c r="F227" s="35"/>
      <c r="G227" s="16"/>
      <c r="H227" s="36" t="s">
        <v>186</v>
      </c>
      <c r="I227" s="35"/>
      <c r="J227" s="16"/>
      <c r="K227" s="36" t="s">
        <v>186</v>
      </c>
      <c r="L227" s="35"/>
      <c r="M227" s="16"/>
      <c r="N227" s="20">
        <v>-175</v>
      </c>
    </row>
    <row r="228" spans="1:14" ht="16.5" thickBot="1" x14ac:dyDescent="0.3">
      <c r="A228" s="13"/>
      <c r="B228" s="11" t="s">
        <v>628</v>
      </c>
      <c r="C228" s="16"/>
      <c r="D228" s="21"/>
      <c r="E228" s="22">
        <v>-49658</v>
      </c>
      <c r="F228" s="35"/>
      <c r="G228" s="21"/>
      <c r="H228" s="22">
        <v>-5581</v>
      </c>
      <c r="I228" s="35"/>
      <c r="J228" s="21"/>
      <c r="K228" s="48" t="s">
        <v>186</v>
      </c>
      <c r="L228" s="35"/>
      <c r="M228" s="21"/>
      <c r="N228" s="22">
        <v>-55239</v>
      </c>
    </row>
    <row r="229" spans="1:14" ht="17.25" thickTop="1" thickBot="1" x14ac:dyDescent="0.3">
      <c r="A229" s="13"/>
      <c r="B229" s="11" t="s">
        <v>101</v>
      </c>
      <c r="C229" s="63"/>
      <c r="D229" s="97"/>
      <c r="E229" s="99">
        <v>-49833</v>
      </c>
      <c r="F229" s="35"/>
      <c r="G229" s="97"/>
      <c r="H229" s="99">
        <v>-5581</v>
      </c>
      <c r="I229" s="35"/>
      <c r="J229" s="97"/>
      <c r="K229" s="100" t="s">
        <v>186</v>
      </c>
      <c r="L229" s="35"/>
      <c r="M229" s="97"/>
      <c r="N229" s="99">
        <v>-55414</v>
      </c>
    </row>
    <row r="230" spans="1:14" ht="17.25" thickTop="1" thickBot="1" x14ac:dyDescent="0.3">
      <c r="A230" s="13"/>
      <c r="B230" s="11" t="s">
        <v>718</v>
      </c>
      <c r="C230" s="16"/>
      <c r="D230" s="24" t="s">
        <v>153</v>
      </c>
      <c r="E230" s="25" t="s">
        <v>219</v>
      </c>
      <c r="F230" s="35"/>
      <c r="G230" s="24" t="s">
        <v>153</v>
      </c>
      <c r="H230" s="25" t="s">
        <v>714</v>
      </c>
      <c r="I230" s="35"/>
      <c r="J230" s="24" t="s">
        <v>153</v>
      </c>
      <c r="K230" s="50">
        <v>-9751</v>
      </c>
      <c r="L230" s="35"/>
      <c r="M230" s="24" t="s">
        <v>153</v>
      </c>
      <c r="N230" s="25" t="s">
        <v>219</v>
      </c>
    </row>
    <row r="231" spans="1:14" ht="16.5" thickTop="1" x14ac:dyDescent="0.25">
      <c r="A231" s="13"/>
      <c r="B231" s="58"/>
      <c r="C231" s="58"/>
      <c r="D231" s="58"/>
      <c r="E231" s="58"/>
      <c r="F231" s="58"/>
      <c r="G231" s="58"/>
      <c r="H231" s="58"/>
      <c r="I231" s="58"/>
      <c r="J231" s="58"/>
      <c r="K231" s="58"/>
      <c r="L231" s="58"/>
      <c r="M231" s="58"/>
      <c r="N231" s="58"/>
    </row>
    <row r="232" spans="1:14" ht="15.75" x14ac:dyDescent="0.25">
      <c r="A232" s="13"/>
      <c r="B232" s="58"/>
      <c r="C232" s="58"/>
      <c r="D232" s="58"/>
      <c r="E232" s="58"/>
      <c r="F232" s="58"/>
      <c r="G232" s="58"/>
      <c r="H232" s="58"/>
      <c r="I232" s="58"/>
      <c r="J232" s="58"/>
      <c r="K232" s="58"/>
      <c r="L232" s="58"/>
      <c r="M232" s="58"/>
      <c r="N232" s="58"/>
    </row>
    <row r="233" spans="1:14" x14ac:dyDescent="0.25">
      <c r="A233" s="13"/>
      <c r="B233" s="41"/>
      <c r="C233" s="41"/>
      <c r="D233" s="41"/>
      <c r="E233" s="41"/>
      <c r="F233" s="41"/>
      <c r="G233" s="41"/>
      <c r="H233" s="41"/>
      <c r="I233" s="41"/>
      <c r="J233" s="41"/>
      <c r="K233" s="41"/>
      <c r="L233" s="41"/>
      <c r="M233" s="41"/>
      <c r="N233" s="41"/>
    </row>
    <row r="234" spans="1:14" x14ac:dyDescent="0.25">
      <c r="A234" s="13"/>
      <c r="B234" s="41"/>
      <c r="C234" s="41"/>
      <c r="D234" s="41"/>
      <c r="E234" s="41"/>
      <c r="F234" s="41"/>
      <c r="G234" s="41"/>
      <c r="H234" s="41"/>
      <c r="I234" s="41"/>
      <c r="J234" s="41"/>
      <c r="K234" s="41"/>
      <c r="L234" s="41"/>
      <c r="M234" s="41"/>
      <c r="N234" s="41"/>
    </row>
    <row r="235" spans="1:14" x14ac:dyDescent="0.25">
      <c r="A235" s="13"/>
      <c r="B235" s="41"/>
      <c r="C235" s="41"/>
      <c r="D235" s="41"/>
      <c r="E235" s="41"/>
      <c r="F235" s="41"/>
      <c r="G235" s="41"/>
      <c r="H235" s="41"/>
      <c r="I235" s="41"/>
      <c r="J235" s="41"/>
      <c r="K235" s="41"/>
      <c r="L235" s="41"/>
      <c r="M235" s="41"/>
      <c r="N235" s="41"/>
    </row>
    <row r="236" spans="1:14" x14ac:dyDescent="0.25">
      <c r="A236" s="13"/>
      <c r="B236" s="86" t="s">
        <v>577</v>
      </c>
      <c r="C236" s="86"/>
      <c r="D236" s="86"/>
      <c r="E236" s="86"/>
      <c r="F236" s="86"/>
      <c r="G236" s="86"/>
      <c r="H236" s="86"/>
      <c r="I236" s="86"/>
      <c r="J236" s="86"/>
      <c r="K236" s="86"/>
      <c r="L236" s="86"/>
      <c r="M236" s="86"/>
      <c r="N236" s="86"/>
    </row>
    <row r="237" spans="1:14" x14ac:dyDescent="0.25">
      <c r="A237" s="13"/>
      <c r="B237" s="86" t="s">
        <v>719</v>
      </c>
      <c r="C237" s="86"/>
      <c r="D237" s="86"/>
      <c r="E237" s="86"/>
      <c r="F237" s="86"/>
      <c r="G237" s="86"/>
      <c r="H237" s="86"/>
      <c r="I237" s="86"/>
      <c r="J237" s="86"/>
      <c r="K237" s="86"/>
      <c r="L237" s="86"/>
      <c r="M237" s="86"/>
      <c r="N237" s="86"/>
    </row>
    <row r="238" spans="1:14" ht="15.75" x14ac:dyDescent="0.25">
      <c r="A238" s="13"/>
      <c r="B238" s="58"/>
      <c r="C238" s="58"/>
      <c r="D238" s="58"/>
      <c r="E238" s="58"/>
      <c r="F238" s="58"/>
      <c r="G238" s="58"/>
      <c r="H238" s="58"/>
      <c r="I238" s="58"/>
      <c r="J238" s="58"/>
      <c r="K238" s="58"/>
      <c r="L238" s="58"/>
      <c r="M238" s="58"/>
      <c r="N238" s="58"/>
    </row>
    <row r="239" spans="1:14" x14ac:dyDescent="0.25">
      <c r="A239" s="13"/>
      <c r="B239" s="45"/>
      <c r="C239" s="45"/>
      <c r="D239" s="45"/>
      <c r="E239" s="45"/>
      <c r="F239" s="45"/>
      <c r="G239" s="45"/>
      <c r="H239" s="45"/>
      <c r="I239" s="45"/>
      <c r="J239" s="45"/>
      <c r="K239" s="45"/>
      <c r="L239" s="45"/>
      <c r="M239" s="45"/>
      <c r="N239" s="45"/>
    </row>
    <row r="240" spans="1:14" ht="15.75" x14ac:dyDescent="0.25">
      <c r="A240" s="13"/>
      <c r="B240" s="14"/>
      <c r="C240" s="16"/>
      <c r="D240" s="16"/>
      <c r="E240" s="16"/>
      <c r="F240" s="16"/>
      <c r="G240" s="16"/>
      <c r="H240" s="16"/>
      <c r="I240" s="16"/>
      <c r="J240" s="16"/>
      <c r="K240" s="16"/>
      <c r="L240" s="16"/>
      <c r="M240" s="16"/>
      <c r="N240" s="16"/>
    </row>
    <row r="241" spans="1:14" ht="15.75" x14ac:dyDescent="0.25">
      <c r="A241" s="13"/>
      <c r="B241" s="11"/>
      <c r="C241" s="16"/>
      <c r="D241" s="37" t="s">
        <v>446</v>
      </c>
      <c r="E241" s="37"/>
      <c r="F241" s="16"/>
      <c r="G241" s="26"/>
      <c r="H241" s="26"/>
      <c r="I241" s="16"/>
      <c r="J241" s="26"/>
      <c r="K241" s="26"/>
      <c r="L241" s="16"/>
      <c r="M241" s="26"/>
      <c r="N241" s="26"/>
    </row>
    <row r="242" spans="1:14" ht="15.75" x14ac:dyDescent="0.25">
      <c r="A242" s="13"/>
      <c r="B242" s="11"/>
      <c r="C242" s="16"/>
      <c r="D242" s="37" t="s">
        <v>447</v>
      </c>
      <c r="E242" s="37"/>
      <c r="F242" s="16"/>
      <c r="G242" s="37" t="s">
        <v>448</v>
      </c>
      <c r="H242" s="37"/>
      <c r="I242" s="16"/>
      <c r="J242" s="26"/>
      <c r="K242" s="26"/>
      <c r="L242" s="16"/>
      <c r="M242" s="26"/>
      <c r="N242" s="26"/>
    </row>
    <row r="243" spans="1:14" ht="16.5" thickBot="1" x14ac:dyDescent="0.3">
      <c r="A243" s="13"/>
      <c r="B243" s="11"/>
      <c r="C243" s="16"/>
      <c r="D243" s="38" t="s">
        <v>449</v>
      </c>
      <c r="E243" s="38"/>
      <c r="F243" s="16"/>
      <c r="G243" s="38" t="s">
        <v>450</v>
      </c>
      <c r="H243" s="38"/>
      <c r="I243" s="16"/>
      <c r="J243" s="38" t="s">
        <v>451</v>
      </c>
      <c r="K243" s="38"/>
      <c r="L243" s="16"/>
      <c r="M243" s="38" t="s">
        <v>452</v>
      </c>
      <c r="N243" s="38"/>
    </row>
    <row r="244" spans="1:14" ht="16.5" thickTop="1" x14ac:dyDescent="0.25">
      <c r="A244" s="13"/>
      <c r="B244" s="11"/>
      <c r="C244" s="16"/>
      <c r="D244" s="40" t="s">
        <v>151</v>
      </c>
      <c r="E244" s="40"/>
      <c r="F244" s="40"/>
      <c r="G244" s="40"/>
      <c r="H244" s="40"/>
      <c r="I244" s="40"/>
      <c r="J244" s="40"/>
      <c r="K244" s="40"/>
      <c r="L244" s="40"/>
      <c r="M244" s="40"/>
      <c r="N244" s="40"/>
    </row>
    <row r="245" spans="1:14" ht="15.75" x14ac:dyDescent="0.25">
      <c r="A245" s="13"/>
      <c r="B245" s="11" t="s">
        <v>78</v>
      </c>
      <c r="C245" s="16"/>
      <c r="D245" s="16"/>
      <c r="E245" s="16"/>
      <c r="F245" s="16"/>
      <c r="G245" s="16"/>
      <c r="H245" s="16"/>
      <c r="I245" s="16"/>
      <c r="J245" s="16"/>
      <c r="K245" s="16"/>
      <c r="L245" s="16"/>
      <c r="M245" s="16"/>
      <c r="N245" s="16"/>
    </row>
    <row r="246" spans="1:14" ht="15.75" x14ac:dyDescent="0.25">
      <c r="A246" s="13"/>
      <c r="B246" s="34" t="s">
        <v>579</v>
      </c>
      <c r="C246" s="63"/>
      <c r="D246" s="11" t="s">
        <v>153</v>
      </c>
      <c r="E246" s="20" t="s">
        <v>720</v>
      </c>
      <c r="F246" s="35"/>
      <c r="G246" s="11" t="s">
        <v>153</v>
      </c>
      <c r="H246" s="20" t="s">
        <v>721</v>
      </c>
      <c r="I246" s="35"/>
      <c r="J246" s="11" t="s">
        <v>153</v>
      </c>
      <c r="K246" s="36" t="s">
        <v>186</v>
      </c>
      <c r="L246" s="35"/>
      <c r="M246" s="11" t="s">
        <v>153</v>
      </c>
      <c r="N246" s="20" t="s">
        <v>722</v>
      </c>
    </row>
    <row r="247" spans="1:14" ht="16.5" thickBot="1" x14ac:dyDescent="0.3">
      <c r="A247" s="13"/>
      <c r="B247" s="34" t="s">
        <v>583</v>
      </c>
      <c r="C247" s="63"/>
      <c r="D247" s="21"/>
      <c r="E247" s="49" t="s">
        <v>723</v>
      </c>
      <c r="F247" s="35"/>
      <c r="G247" s="21"/>
      <c r="H247" s="49" t="s">
        <v>622</v>
      </c>
      <c r="I247" s="35"/>
      <c r="J247" s="21"/>
      <c r="K247" s="22">
        <v>-11250</v>
      </c>
      <c r="L247" s="35"/>
      <c r="M247" s="21"/>
      <c r="N247" s="49" t="s">
        <v>724</v>
      </c>
    </row>
    <row r="248" spans="1:14" ht="16.5" thickTop="1" x14ac:dyDescent="0.25">
      <c r="A248" s="13"/>
      <c r="B248" s="84" t="s">
        <v>586</v>
      </c>
      <c r="C248" s="16"/>
      <c r="D248" s="47"/>
      <c r="E248" s="57" t="s">
        <v>725</v>
      </c>
      <c r="F248" s="35"/>
      <c r="G248" s="47"/>
      <c r="H248" s="57" t="s">
        <v>726</v>
      </c>
      <c r="I248" s="35"/>
      <c r="J248" s="47"/>
      <c r="K248" s="94">
        <v>-11250</v>
      </c>
      <c r="L248" s="35"/>
      <c r="M248" s="47"/>
      <c r="N248" s="57" t="s">
        <v>727</v>
      </c>
    </row>
    <row r="249" spans="1:14" ht="15.75" x14ac:dyDescent="0.25">
      <c r="A249" s="13"/>
      <c r="B249" s="11" t="s">
        <v>81</v>
      </c>
      <c r="C249" s="16"/>
      <c r="D249" s="16"/>
      <c r="E249" s="35"/>
      <c r="F249" s="35"/>
      <c r="G249" s="16"/>
      <c r="H249" s="35"/>
      <c r="I249" s="35"/>
      <c r="J249" s="16"/>
      <c r="K249" s="35"/>
      <c r="L249" s="35"/>
      <c r="M249" s="16"/>
      <c r="N249" s="35"/>
    </row>
    <row r="250" spans="1:14" ht="15.75" x14ac:dyDescent="0.25">
      <c r="A250" s="13"/>
      <c r="B250" s="34" t="s">
        <v>590</v>
      </c>
      <c r="C250" s="63"/>
      <c r="D250" s="16"/>
      <c r="E250" s="20" t="s">
        <v>728</v>
      </c>
      <c r="F250" s="35"/>
      <c r="G250" s="16"/>
      <c r="H250" s="20" t="s">
        <v>729</v>
      </c>
      <c r="I250" s="35"/>
      <c r="J250" s="16"/>
      <c r="K250" s="36" t="s">
        <v>186</v>
      </c>
      <c r="L250" s="35"/>
      <c r="M250" s="16"/>
      <c r="N250" s="20" t="s">
        <v>730</v>
      </c>
    </row>
    <row r="251" spans="1:14" ht="15.75" x14ac:dyDescent="0.25">
      <c r="A251" s="13"/>
      <c r="B251" s="34" t="s">
        <v>83</v>
      </c>
      <c r="C251" s="63"/>
      <c r="D251" s="16"/>
      <c r="E251" s="20" t="s">
        <v>731</v>
      </c>
      <c r="F251" s="35"/>
      <c r="G251" s="16"/>
      <c r="H251" s="20" t="s">
        <v>732</v>
      </c>
      <c r="I251" s="35"/>
      <c r="J251" s="16"/>
      <c r="K251" s="36" t="s">
        <v>186</v>
      </c>
      <c r="L251" s="35"/>
      <c r="M251" s="16"/>
      <c r="N251" s="20" t="s">
        <v>733</v>
      </c>
    </row>
    <row r="252" spans="1:14" ht="26.25" x14ac:dyDescent="0.25">
      <c r="A252" s="13"/>
      <c r="B252" s="34" t="s">
        <v>84</v>
      </c>
      <c r="C252" s="63"/>
      <c r="D252" s="16"/>
      <c r="E252" s="20" t="s">
        <v>734</v>
      </c>
      <c r="F252" s="35"/>
      <c r="G252" s="16"/>
      <c r="H252" s="20" t="s">
        <v>735</v>
      </c>
      <c r="I252" s="35"/>
      <c r="J252" s="16"/>
      <c r="K252" s="36" t="s">
        <v>186</v>
      </c>
      <c r="L252" s="35"/>
      <c r="M252" s="16"/>
      <c r="N252" s="20" t="s">
        <v>736</v>
      </c>
    </row>
    <row r="253" spans="1:14" ht="15.75" x14ac:dyDescent="0.25">
      <c r="A253" s="13"/>
      <c r="B253" s="34" t="s">
        <v>85</v>
      </c>
      <c r="C253" s="63"/>
      <c r="D253" s="16"/>
      <c r="E253" s="20" t="s">
        <v>737</v>
      </c>
      <c r="F253" s="35"/>
      <c r="G253" s="16"/>
      <c r="H253" s="36" t="s">
        <v>186</v>
      </c>
      <c r="I253" s="35"/>
      <c r="J253" s="16"/>
      <c r="K253" s="36" t="s">
        <v>186</v>
      </c>
      <c r="L253" s="35"/>
      <c r="M253" s="16"/>
      <c r="N253" s="20" t="s">
        <v>737</v>
      </c>
    </row>
    <row r="254" spans="1:14" ht="15.75" x14ac:dyDescent="0.25">
      <c r="A254" s="13"/>
      <c r="B254" s="34" t="s">
        <v>599</v>
      </c>
      <c r="C254" s="63"/>
      <c r="D254" s="16"/>
      <c r="E254" s="20" t="s">
        <v>738</v>
      </c>
      <c r="F254" s="35"/>
      <c r="G254" s="16"/>
      <c r="H254" s="20" t="s">
        <v>739</v>
      </c>
      <c r="I254" s="35"/>
      <c r="J254" s="16"/>
      <c r="K254" s="36" t="s">
        <v>186</v>
      </c>
      <c r="L254" s="35"/>
      <c r="M254" s="16"/>
      <c r="N254" s="20" t="s">
        <v>740</v>
      </c>
    </row>
    <row r="255" spans="1:14" ht="26.25" x14ac:dyDescent="0.25">
      <c r="A255" s="13"/>
      <c r="B255" s="34" t="s">
        <v>87</v>
      </c>
      <c r="C255" s="63"/>
      <c r="D255" s="16"/>
      <c r="E255" s="20" t="s">
        <v>741</v>
      </c>
      <c r="F255" s="35"/>
      <c r="G255" s="16"/>
      <c r="H255" s="20" t="s">
        <v>742</v>
      </c>
      <c r="I255" s="35"/>
      <c r="J255" s="16"/>
      <c r="K255" s="36" t="s">
        <v>186</v>
      </c>
      <c r="L255" s="35"/>
      <c r="M255" s="16"/>
      <c r="N255" s="20" t="s">
        <v>743</v>
      </c>
    </row>
    <row r="256" spans="1:14" ht="15.75" x14ac:dyDescent="0.25">
      <c r="A256" s="13"/>
      <c r="B256" s="34" t="s">
        <v>606</v>
      </c>
      <c r="C256" s="63"/>
      <c r="D256" s="16"/>
      <c r="E256" s="20" t="s">
        <v>744</v>
      </c>
      <c r="F256" s="35"/>
      <c r="G256" s="16"/>
      <c r="H256" s="20" t="s">
        <v>745</v>
      </c>
      <c r="I256" s="35"/>
      <c r="J256" s="16"/>
      <c r="K256" s="28">
        <v>-11250</v>
      </c>
      <c r="L256" s="35"/>
      <c r="M256" s="16"/>
      <c r="N256" s="20" t="s">
        <v>746</v>
      </c>
    </row>
    <row r="257" spans="1:14" ht="15.75" x14ac:dyDescent="0.25">
      <c r="A257" s="13"/>
      <c r="B257" s="34" t="s">
        <v>89</v>
      </c>
      <c r="C257" s="63"/>
      <c r="D257" s="16"/>
      <c r="E257" s="20" t="s">
        <v>747</v>
      </c>
      <c r="F257" s="35"/>
      <c r="G257" s="16"/>
      <c r="H257" s="20" t="s">
        <v>748</v>
      </c>
      <c r="I257" s="35"/>
      <c r="J257" s="16"/>
      <c r="K257" s="36" t="s">
        <v>186</v>
      </c>
      <c r="L257" s="35"/>
      <c r="M257" s="16"/>
      <c r="N257" s="20" t="s">
        <v>749</v>
      </c>
    </row>
    <row r="258" spans="1:14" ht="16.5" thickBot="1" x14ac:dyDescent="0.3">
      <c r="A258" s="13"/>
      <c r="B258" s="34" t="s">
        <v>50</v>
      </c>
      <c r="C258" s="63"/>
      <c r="D258" s="21"/>
      <c r="E258" s="49" t="s">
        <v>750</v>
      </c>
      <c r="F258" s="35"/>
      <c r="G258" s="21"/>
      <c r="H258" s="48" t="s">
        <v>186</v>
      </c>
      <c r="I258" s="35"/>
      <c r="J258" s="21"/>
      <c r="K258" s="48" t="s">
        <v>186</v>
      </c>
      <c r="L258" s="35"/>
      <c r="M258" s="21"/>
      <c r="N258" s="49" t="s">
        <v>750</v>
      </c>
    </row>
    <row r="259" spans="1:14" ht="17.25" thickTop="1" thickBot="1" x14ac:dyDescent="0.3">
      <c r="A259" s="13"/>
      <c r="B259" s="84" t="s">
        <v>613</v>
      </c>
      <c r="C259" s="85"/>
      <c r="D259" s="97"/>
      <c r="E259" s="78" t="s">
        <v>751</v>
      </c>
      <c r="F259" s="35"/>
      <c r="G259" s="97"/>
      <c r="H259" s="78" t="s">
        <v>752</v>
      </c>
      <c r="I259" s="35"/>
      <c r="J259" s="97"/>
      <c r="K259" s="99">
        <v>-11250</v>
      </c>
      <c r="L259" s="35"/>
      <c r="M259" s="97"/>
      <c r="N259" s="78" t="s">
        <v>753</v>
      </c>
    </row>
    <row r="260" spans="1:14" ht="16.5" thickTop="1" x14ac:dyDescent="0.25">
      <c r="A260" s="13"/>
      <c r="B260" s="11" t="s">
        <v>617</v>
      </c>
      <c r="C260" s="16"/>
      <c r="D260" s="47"/>
      <c r="E260" s="57" t="s">
        <v>754</v>
      </c>
      <c r="F260" s="35"/>
      <c r="G260" s="47"/>
      <c r="H260" s="57" t="s">
        <v>755</v>
      </c>
      <c r="I260" s="35"/>
      <c r="J260" s="47"/>
      <c r="K260" s="83" t="s">
        <v>186</v>
      </c>
      <c r="L260" s="35"/>
      <c r="M260" s="47"/>
      <c r="N260" s="57" t="s">
        <v>756</v>
      </c>
    </row>
    <row r="261" spans="1:14" ht="15.75" x14ac:dyDescent="0.25">
      <c r="A261" s="13"/>
      <c r="B261" s="11" t="s">
        <v>93</v>
      </c>
      <c r="C261" s="16"/>
      <c r="D261" s="16"/>
      <c r="E261" s="35"/>
      <c r="F261" s="35"/>
      <c r="G261" s="16"/>
      <c r="H261" s="35"/>
      <c r="I261" s="35"/>
      <c r="J261" s="16"/>
      <c r="K261" s="35"/>
      <c r="L261" s="35"/>
      <c r="M261" s="16"/>
      <c r="N261" s="35"/>
    </row>
    <row r="262" spans="1:14" ht="15.75" x14ac:dyDescent="0.25">
      <c r="A262" s="13"/>
      <c r="B262" s="34" t="s">
        <v>621</v>
      </c>
      <c r="C262" s="63"/>
      <c r="D262" s="16"/>
      <c r="E262" s="20" t="s">
        <v>757</v>
      </c>
      <c r="F262" s="35"/>
      <c r="G262" s="16"/>
      <c r="H262" s="36" t="s">
        <v>186</v>
      </c>
      <c r="I262" s="35"/>
      <c r="J262" s="16"/>
      <c r="K262" s="36" t="s">
        <v>186</v>
      </c>
      <c r="L262" s="35"/>
      <c r="M262" s="16"/>
      <c r="N262" s="20" t="s">
        <v>757</v>
      </c>
    </row>
    <row r="263" spans="1:14" ht="15.75" x14ac:dyDescent="0.25">
      <c r="A263" s="13"/>
      <c r="B263" s="34" t="s">
        <v>95</v>
      </c>
      <c r="C263" s="63"/>
      <c r="D263" s="16"/>
      <c r="E263" s="28">
        <v>-15081</v>
      </c>
      <c r="F263" s="35"/>
      <c r="G263" s="16"/>
      <c r="H263" s="36" t="s">
        <v>186</v>
      </c>
      <c r="I263" s="35"/>
      <c r="J263" s="16"/>
      <c r="K263" s="36" t="s">
        <v>186</v>
      </c>
      <c r="L263" s="35"/>
      <c r="M263" s="16"/>
      <c r="N263" s="28">
        <v>-15081</v>
      </c>
    </row>
    <row r="264" spans="1:14" ht="15.75" x14ac:dyDescent="0.25">
      <c r="A264" s="13"/>
      <c r="B264" s="34" t="s">
        <v>668</v>
      </c>
      <c r="C264" s="63"/>
      <c r="D264" s="16"/>
      <c r="E264" s="28">
        <v>-11865</v>
      </c>
      <c r="F264" s="35"/>
      <c r="G264" s="16"/>
      <c r="H264" s="36" t="s">
        <v>186</v>
      </c>
      <c r="I264" s="35"/>
      <c r="J264" s="16"/>
      <c r="K264" s="36" t="s">
        <v>186</v>
      </c>
      <c r="L264" s="35"/>
      <c r="M264" s="16"/>
      <c r="N264" s="28">
        <v>-11865</v>
      </c>
    </row>
    <row r="265" spans="1:14" ht="16.5" thickBot="1" x14ac:dyDescent="0.3">
      <c r="A265" s="13"/>
      <c r="B265" s="34" t="s">
        <v>624</v>
      </c>
      <c r="C265" s="63"/>
      <c r="D265" s="21"/>
      <c r="E265" s="49" t="s">
        <v>758</v>
      </c>
      <c r="F265" s="35"/>
      <c r="G265" s="21"/>
      <c r="H265" s="48" t="s">
        <v>186</v>
      </c>
      <c r="I265" s="35"/>
      <c r="J265" s="21"/>
      <c r="K265" s="22">
        <v>-16377</v>
      </c>
      <c r="L265" s="35"/>
      <c r="M265" s="21"/>
      <c r="N265" s="48" t="s">
        <v>186</v>
      </c>
    </row>
    <row r="266" spans="1:14" ht="17.25" thickTop="1" thickBot="1" x14ac:dyDescent="0.3">
      <c r="A266" s="13"/>
      <c r="B266" s="84" t="s">
        <v>97</v>
      </c>
      <c r="C266" s="63"/>
      <c r="D266" s="97"/>
      <c r="E266" s="99">
        <v>-10441</v>
      </c>
      <c r="F266" s="35"/>
      <c r="G266" s="97"/>
      <c r="H266" s="100" t="s">
        <v>186</v>
      </c>
      <c r="I266" s="35"/>
      <c r="J266" s="97"/>
      <c r="K266" s="99">
        <v>-16377</v>
      </c>
      <c r="L266" s="35"/>
      <c r="M266" s="97"/>
      <c r="N266" s="99">
        <v>-26818</v>
      </c>
    </row>
    <row r="267" spans="1:14" ht="16.5" thickTop="1" x14ac:dyDescent="0.25">
      <c r="A267" s="13"/>
      <c r="B267" s="11" t="s">
        <v>715</v>
      </c>
      <c r="C267" s="16"/>
      <c r="D267" s="47"/>
      <c r="E267" s="57" t="s">
        <v>759</v>
      </c>
      <c r="F267" s="35"/>
      <c r="G267" s="47"/>
      <c r="H267" s="57" t="s">
        <v>755</v>
      </c>
      <c r="I267" s="35"/>
      <c r="J267" s="47"/>
      <c r="K267" s="94">
        <v>-16377</v>
      </c>
      <c r="L267" s="35"/>
      <c r="M267" s="47"/>
      <c r="N267" s="57" t="s">
        <v>760</v>
      </c>
    </row>
    <row r="268" spans="1:14" ht="15.75" x14ac:dyDescent="0.25">
      <c r="A268" s="13"/>
      <c r="B268" s="11" t="s">
        <v>627</v>
      </c>
      <c r="C268" s="63"/>
      <c r="D268" s="16"/>
      <c r="E268" s="35"/>
      <c r="F268" s="35"/>
      <c r="G268" s="16"/>
      <c r="H268" s="35"/>
      <c r="I268" s="35"/>
      <c r="J268" s="16"/>
      <c r="K268" s="35"/>
      <c r="L268" s="35"/>
      <c r="M268" s="16"/>
      <c r="N268" s="35"/>
    </row>
    <row r="269" spans="1:14" ht="15.75" x14ac:dyDescent="0.25">
      <c r="A269" s="13"/>
      <c r="B269" s="11" t="s">
        <v>397</v>
      </c>
      <c r="C269" s="63"/>
      <c r="D269" s="16"/>
      <c r="E269" s="20">
        <v>-174</v>
      </c>
      <c r="F269" s="35"/>
      <c r="G269" s="16"/>
      <c r="H269" s="36" t="s">
        <v>186</v>
      </c>
      <c r="I269" s="35"/>
      <c r="J269" s="16"/>
      <c r="K269" s="36" t="s">
        <v>186</v>
      </c>
      <c r="L269" s="35"/>
      <c r="M269" s="16"/>
      <c r="N269" s="20">
        <v>-174</v>
      </c>
    </row>
    <row r="270" spans="1:14" ht="16.5" thickBot="1" x14ac:dyDescent="0.3">
      <c r="A270" s="13"/>
      <c r="B270" s="11" t="s">
        <v>628</v>
      </c>
      <c r="C270" s="63"/>
      <c r="D270" s="21"/>
      <c r="E270" s="22">
        <v>-6680</v>
      </c>
      <c r="F270" s="35"/>
      <c r="G270" s="21"/>
      <c r="H270" s="22">
        <v>-9454</v>
      </c>
      <c r="I270" s="35"/>
      <c r="J270" s="21"/>
      <c r="K270" s="48" t="s">
        <v>186</v>
      </c>
      <c r="L270" s="35"/>
      <c r="M270" s="21"/>
      <c r="N270" s="22">
        <v>-16134</v>
      </c>
    </row>
    <row r="271" spans="1:14" ht="17.25" thickTop="1" thickBot="1" x14ac:dyDescent="0.3">
      <c r="A271" s="13"/>
      <c r="B271" s="11" t="s">
        <v>101</v>
      </c>
      <c r="C271" s="16"/>
      <c r="D271" s="97"/>
      <c r="E271" s="99">
        <v>-6854</v>
      </c>
      <c r="F271" s="35"/>
      <c r="G271" s="97"/>
      <c r="H271" s="99">
        <v>-9454</v>
      </c>
      <c r="I271" s="35"/>
      <c r="J271" s="97"/>
      <c r="K271" s="100" t="s">
        <v>186</v>
      </c>
      <c r="L271" s="35"/>
      <c r="M271" s="97"/>
      <c r="N271" s="99">
        <v>-16308</v>
      </c>
    </row>
    <row r="272" spans="1:14" ht="17.25" thickTop="1" thickBot="1" x14ac:dyDescent="0.3">
      <c r="A272" s="13"/>
      <c r="B272" s="11" t="s">
        <v>718</v>
      </c>
      <c r="C272" s="16"/>
      <c r="D272" s="24" t="s">
        <v>153</v>
      </c>
      <c r="E272" s="25" t="s">
        <v>220</v>
      </c>
      <c r="F272" s="35"/>
      <c r="G272" s="24" t="s">
        <v>153</v>
      </c>
      <c r="H272" s="25" t="s">
        <v>758</v>
      </c>
      <c r="I272" s="35"/>
      <c r="J272" s="24" t="s">
        <v>153</v>
      </c>
      <c r="K272" s="50">
        <v>-16377</v>
      </c>
      <c r="L272" s="35"/>
      <c r="M272" s="24" t="s">
        <v>153</v>
      </c>
      <c r="N272" s="25" t="s">
        <v>220</v>
      </c>
    </row>
    <row r="273" spans="1:14" ht="16.5" thickTop="1" x14ac:dyDescent="0.25">
      <c r="A273" s="13"/>
      <c r="B273" s="58"/>
      <c r="C273" s="58"/>
      <c r="D273" s="58"/>
      <c r="E273" s="58"/>
      <c r="F273" s="58"/>
      <c r="G273" s="58"/>
      <c r="H273" s="58"/>
      <c r="I273" s="58"/>
      <c r="J273" s="58"/>
      <c r="K273" s="58"/>
      <c r="L273" s="58"/>
      <c r="M273" s="58"/>
      <c r="N273" s="58"/>
    </row>
    <row r="274" spans="1:14" x14ac:dyDescent="0.25">
      <c r="A274" s="13"/>
      <c r="B274" s="46"/>
      <c r="C274" s="46"/>
      <c r="D274" s="46"/>
      <c r="E274" s="46"/>
      <c r="F274" s="46"/>
      <c r="G274" s="46"/>
      <c r="H274" s="46"/>
      <c r="I274" s="46"/>
      <c r="J274" s="46"/>
      <c r="K274" s="46"/>
      <c r="L274" s="46"/>
      <c r="M274" s="46"/>
      <c r="N274" s="46"/>
    </row>
    <row r="275" spans="1:14" ht="15" customHeight="1" x14ac:dyDescent="0.25">
      <c r="A275" s="13" t="s">
        <v>783</v>
      </c>
      <c r="B275" s="41" t="s">
        <v>5</v>
      </c>
      <c r="C275" s="41"/>
      <c r="D275" s="41"/>
      <c r="E275" s="41"/>
      <c r="F275" s="41"/>
      <c r="G275" s="41"/>
      <c r="H275" s="41"/>
      <c r="I275" s="41"/>
      <c r="J275" s="41"/>
      <c r="K275" s="41"/>
      <c r="L275" s="41"/>
      <c r="M275" s="41"/>
      <c r="N275" s="41"/>
    </row>
    <row r="276" spans="1:14" x14ac:dyDescent="0.25">
      <c r="A276" s="13"/>
      <c r="B276" s="86" t="s">
        <v>761</v>
      </c>
      <c r="C276" s="86"/>
      <c r="D276" s="86"/>
      <c r="E276" s="86"/>
      <c r="F276" s="86"/>
      <c r="G276" s="86"/>
      <c r="H276" s="86"/>
      <c r="I276" s="86"/>
      <c r="J276" s="86"/>
      <c r="K276" s="86"/>
      <c r="L276" s="86"/>
      <c r="M276" s="86"/>
      <c r="N276" s="86"/>
    </row>
    <row r="277" spans="1:14" x14ac:dyDescent="0.25">
      <c r="A277" s="13"/>
      <c r="B277" s="86" t="s">
        <v>762</v>
      </c>
      <c r="C277" s="86"/>
      <c r="D277" s="86"/>
      <c r="E277" s="86"/>
      <c r="F277" s="86"/>
      <c r="G277" s="86"/>
      <c r="H277" s="86"/>
      <c r="I277" s="86"/>
      <c r="J277" s="86"/>
      <c r="K277" s="86"/>
      <c r="L277" s="86"/>
      <c r="M277" s="86"/>
      <c r="N277" s="86"/>
    </row>
    <row r="278" spans="1:14" x14ac:dyDescent="0.25">
      <c r="A278" s="13"/>
      <c r="B278" s="87"/>
      <c r="C278" s="87"/>
      <c r="D278" s="87"/>
      <c r="E278" s="87"/>
      <c r="F278" s="87"/>
      <c r="G278" s="87"/>
      <c r="H278" s="87"/>
      <c r="I278" s="87"/>
      <c r="J278" s="87"/>
      <c r="K278" s="87"/>
      <c r="L278" s="87"/>
      <c r="M278" s="87"/>
      <c r="N278" s="87"/>
    </row>
    <row r="279" spans="1:14" ht="15.75" x14ac:dyDescent="0.25">
      <c r="A279" s="13"/>
      <c r="B279" s="14"/>
      <c r="C279" s="16"/>
      <c r="D279" s="16"/>
      <c r="E279" s="16"/>
      <c r="F279" s="16"/>
      <c r="G279" s="16"/>
      <c r="H279" s="16"/>
      <c r="I279" s="16"/>
      <c r="J279" s="16"/>
      <c r="K279" s="16"/>
      <c r="L279" s="16"/>
      <c r="M279" s="16"/>
      <c r="N279" s="16"/>
    </row>
    <row r="280" spans="1:14" ht="15.75" x14ac:dyDescent="0.25">
      <c r="A280" s="13"/>
      <c r="B280" s="11"/>
      <c r="C280" s="16"/>
      <c r="D280" s="37" t="s">
        <v>446</v>
      </c>
      <c r="E280" s="37"/>
      <c r="F280" s="16"/>
      <c r="G280" s="26"/>
      <c r="H280" s="26"/>
      <c r="I280" s="16"/>
      <c r="J280" s="26"/>
      <c r="K280" s="26"/>
      <c r="L280" s="16"/>
      <c r="M280" s="26"/>
      <c r="N280" s="26"/>
    </row>
    <row r="281" spans="1:14" ht="15.75" x14ac:dyDescent="0.25">
      <c r="A281" s="13"/>
      <c r="B281" s="11"/>
      <c r="C281" s="16"/>
      <c r="D281" s="37" t="s">
        <v>447</v>
      </c>
      <c r="E281" s="37"/>
      <c r="F281" s="16"/>
      <c r="G281" s="37" t="s">
        <v>448</v>
      </c>
      <c r="H281" s="37"/>
      <c r="I281" s="16"/>
      <c r="J281" s="16"/>
      <c r="K281" s="16"/>
      <c r="L281" s="16"/>
      <c r="M281" s="26"/>
      <c r="N281" s="26"/>
    </row>
    <row r="282" spans="1:14" ht="16.5" thickBot="1" x14ac:dyDescent="0.3">
      <c r="A282" s="13"/>
      <c r="B282" s="11"/>
      <c r="C282" s="16"/>
      <c r="D282" s="38" t="s">
        <v>449</v>
      </c>
      <c r="E282" s="38"/>
      <c r="F282" s="16"/>
      <c r="G282" s="38" t="s">
        <v>450</v>
      </c>
      <c r="H282" s="38"/>
      <c r="I282" s="16"/>
      <c r="J282" s="38" t="s">
        <v>451</v>
      </c>
      <c r="K282" s="38"/>
      <c r="L282" s="16"/>
      <c r="M282" s="38" t="s">
        <v>452</v>
      </c>
      <c r="N282" s="38"/>
    </row>
    <row r="283" spans="1:14" ht="16.5" thickTop="1" x14ac:dyDescent="0.25">
      <c r="A283" s="13"/>
      <c r="B283" s="11"/>
      <c r="C283" s="16"/>
      <c r="D283" s="40" t="s">
        <v>151</v>
      </c>
      <c r="E283" s="40"/>
      <c r="F283" s="40"/>
      <c r="G283" s="40"/>
      <c r="H283" s="40"/>
      <c r="I283" s="40"/>
      <c r="J283" s="40"/>
      <c r="K283" s="40"/>
      <c r="L283" s="40"/>
      <c r="M283" s="40"/>
      <c r="N283" s="40"/>
    </row>
    <row r="284" spans="1:14" ht="15.75" x14ac:dyDescent="0.25">
      <c r="A284" s="13"/>
      <c r="B284" s="11" t="s">
        <v>763</v>
      </c>
      <c r="C284" s="16"/>
      <c r="D284" s="11" t="s">
        <v>153</v>
      </c>
      <c r="E284" s="20" t="s">
        <v>764</v>
      </c>
      <c r="F284" s="35"/>
      <c r="G284" s="11" t="s">
        <v>153</v>
      </c>
      <c r="H284" s="20" t="s">
        <v>765</v>
      </c>
      <c r="I284" s="35"/>
      <c r="J284" s="11" t="s">
        <v>153</v>
      </c>
      <c r="K284" s="36" t="s">
        <v>186</v>
      </c>
      <c r="L284" s="35"/>
      <c r="M284" s="11" t="s">
        <v>153</v>
      </c>
      <c r="N284" s="20" t="s">
        <v>766</v>
      </c>
    </row>
    <row r="285" spans="1:14" ht="26.25" x14ac:dyDescent="0.25">
      <c r="A285" s="13"/>
      <c r="B285" s="11" t="s">
        <v>767</v>
      </c>
      <c r="C285" s="16"/>
      <c r="D285" s="16"/>
      <c r="E285" s="35"/>
      <c r="F285" s="35"/>
      <c r="G285" s="16"/>
      <c r="H285" s="35"/>
      <c r="I285" s="35"/>
      <c r="J285" s="16"/>
      <c r="K285" s="35"/>
      <c r="L285" s="35"/>
      <c r="M285" s="16"/>
      <c r="N285" s="35"/>
    </row>
    <row r="286" spans="1:14" ht="15.75" x14ac:dyDescent="0.25">
      <c r="A286" s="13"/>
      <c r="B286" s="34" t="s">
        <v>768</v>
      </c>
      <c r="C286" s="63"/>
      <c r="D286" s="16"/>
      <c r="E286" s="28">
        <v>-26979</v>
      </c>
      <c r="F286" s="35"/>
      <c r="G286" s="16"/>
      <c r="H286" s="36" t="s">
        <v>186</v>
      </c>
      <c r="I286" s="35"/>
      <c r="J286" s="16"/>
      <c r="K286" s="36" t="s">
        <v>186</v>
      </c>
      <c r="L286" s="35"/>
      <c r="M286" s="16"/>
      <c r="N286" s="28">
        <v>-26979</v>
      </c>
    </row>
    <row r="287" spans="1:14" ht="26.25" x14ac:dyDescent="0.25">
      <c r="A287" s="13"/>
      <c r="B287" s="34" t="s">
        <v>769</v>
      </c>
      <c r="C287" s="63"/>
      <c r="D287" s="16"/>
      <c r="E287" s="28">
        <v>-218219</v>
      </c>
      <c r="F287" s="35"/>
      <c r="G287" s="16"/>
      <c r="H287" s="28">
        <v>-33906</v>
      </c>
      <c r="I287" s="35"/>
      <c r="J287" s="16"/>
      <c r="K287" s="36" t="s">
        <v>186</v>
      </c>
      <c r="L287" s="35"/>
      <c r="M287" s="16"/>
      <c r="N287" s="28">
        <v>-252125</v>
      </c>
    </row>
    <row r="288" spans="1:14" ht="15.75" x14ac:dyDescent="0.25">
      <c r="A288" s="13"/>
      <c r="B288" s="34" t="s">
        <v>770</v>
      </c>
      <c r="C288" s="63"/>
      <c r="D288" s="16"/>
      <c r="E288" s="28">
        <v>-1517</v>
      </c>
      <c r="F288" s="35"/>
      <c r="G288" s="16"/>
      <c r="H288" s="36" t="s">
        <v>186</v>
      </c>
      <c r="I288" s="35"/>
      <c r="J288" s="16"/>
      <c r="K288" s="36" t="s">
        <v>186</v>
      </c>
      <c r="L288" s="35"/>
      <c r="M288" s="16"/>
      <c r="N288" s="28">
        <v>-1517</v>
      </c>
    </row>
    <row r="289" spans="1:14" ht="16.5" thickBot="1" x14ac:dyDescent="0.3">
      <c r="A289" s="13"/>
      <c r="B289" s="34" t="s">
        <v>126</v>
      </c>
      <c r="C289" s="63"/>
      <c r="D289" s="21"/>
      <c r="E289" s="49" t="s">
        <v>771</v>
      </c>
      <c r="F289" s="35"/>
      <c r="G289" s="21"/>
      <c r="H289" s="49" t="s">
        <v>772</v>
      </c>
      <c r="I289" s="35"/>
      <c r="J289" s="21"/>
      <c r="K289" s="48" t="s">
        <v>186</v>
      </c>
      <c r="L289" s="35"/>
      <c r="M289" s="21"/>
      <c r="N289" s="49" t="s">
        <v>773</v>
      </c>
    </row>
    <row r="290" spans="1:14" ht="17.25" thickTop="1" thickBot="1" x14ac:dyDescent="0.3">
      <c r="A290" s="13"/>
      <c r="B290" s="11" t="s">
        <v>774</v>
      </c>
      <c r="C290" s="16"/>
      <c r="D290" s="97"/>
      <c r="E290" s="99">
        <v>-201483</v>
      </c>
      <c r="F290" s="35"/>
      <c r="G290" s="97"/>
      <c r="H290" s="99">
        <v>-26901</v>
      </c>
      <c r="I290" s="35"/>
      <c r="J290" s="97"/>
      <c r="K290" s="100" t="s">
        <v>186</v>
      </c>
      <c r="L290" s="35"/>
      <c r="M290" s="97"/>
      <c r="N290" s="99">
        <v>-228384</v>
      </c>
    </row>
    <row r="291" spans="1:14" ht="27" thickTop="1" x14ac:dyDescent="0.25">
      <c r="A291" s="13"/>
      <c r="B291" s="11" t="s">
        <v>128</v>
      </c>
      <c r="C291" s="16"/>
      <c r="D291" s="47"/>
      <c r="E291" s="79"/>
      <c r="F291" s="35"/>
      <c r="G291" s="47"/>
      <c r="H291" s="79"/>
      <c r="I291" s="35"/>
      <c r="J291" s="47"/>
      <c r="K291" s="79"/>
      <c r="L291" s="35"/>
      <c r="M291" s="47"/>
      <c r="N291" s="79"/>
    </row>
    <row r="292" spans="1:14" ht="15.75" x14ac:dyDescent="0.25">
      <c r="A292" s="13"/>
      <c r="B292" s="34" t="s">
        <v>775</v>
      </c>
      <c r="C292" s="16"/>
      <c r="D292" s="16"/>
      <c r="E292" s="28">
        <v>-70000</v>
      </c>
      <c r="F292" s="35"/>
      <c r="G292" s="16"/>
      <c r="H292" s="36" t="s">
        <v>186</v>
      </c>
      <c r="I292" s="35"/>
      <c r="J292" s="16"/>
      <c r="K292" s="36" t="s">
        <v>186</v>
      </c>
      <c r="L292" s="35"/>
      <c r="M292" s="16"/>
      <c r="N292" s="28">
        <v>-70000</v>
      </c>
    </row>
    <row r="293" spans="1:14" ht="15.75" x14ac:dyDescent="0.25">
      <c r="A293" s="13"/>
      <c r="B293" s="34" t="s">
        <v>477</v>
      </c>
      <c r="C293" s="63"/>
      <c r="D293" s="16"/>
      <c r="E293" s="20">
        <v>-670</v>
      </c>
      <c r="F293" s="35"/>
      <c r="G293" s="16"/>
      <c r="H293" s="36" t="s">
        <v>186</v>
      </c>
      <c r="I293" s="35"/>
      <c r="J293" s="16"/>
      <c r="K293" s="36" t="s">
        <v>186</v>
      </c>
      <c r="L293" s="35"/>
      <c r="M293" s="16"/>
      <c r="N293" s="20">
        <v>-670</v>
      </c>
    </row>
    <row r="294" spans="1:14" ht="15.75" x14ac:dyDescent="0.25">
      <c r="A294" s="13"/>
      <c r="B294" s="34" t="s">
        <v>131</v>
      </c>
      <c r="C294" s="63"/>
      <c r="D294" s="16"/>
      <c r="E294" s="28">
        <v>-9640</v>
      </c>
      <c r="F294" s="35"/>
      <c r="G294" s="16"/>
      <c r="H294" s="36" t="s">
        <v>186</v>
      </c>
      <c r="I294" s="35"/>
      <c r="J294" s="16"/>
      <c r="K294" s="36" t="s">
        <v>186</v>
      </c>
      <c r="L294" s="35"/>
      <c r="M294" s="16"/>
      <c r="N294" s="28">
        <v>-9640</v>
      </c>
    </row>
    <row r="295" spans="1:14" ht="16.5" thickBot="1" x14ac:dyDescent="0.3">
      <c r="A295" s="13"/>
      <c r="B295" s="34" t="s">
        <v>776</v>
      </c>
      <c r="C295" s="63"/>
      <c r="D295" s="21"/>
      <c r="E295" s="49" t="s">
        <v>777</v>
      </c>
      <c r="F295" s="35"/>
      <c r="G295" s="21"/>
      <c r="H295" s="48" t="s">
        <v>186</v>
      </c>
      <c r="I295" s="35"/>
      <c r="J295" s="21"/>
      <c r="K295" s="48" t="s">
        <v>186</v>
      </c>
      <c r="L295" s="35"/>
      <c r="M295" s="21"/>
      <c r="N295" s="49" t="s">
        <v>777</v>
      </c>
    </row>
    <row r="296" spans="1:14" ht="17.25" thickTop="1" thickBot="1" x14ac:dyDescent="0.3">
      <c r="A296" s="13"/>
      <c r="B296" s="11" t="s">
        <v>778</v>
      </c>
      <c r="C296" s="16"/>
      <c r="D296" s="97"/>
      <c r="E296" s="99">
        <v>-79359</v>
      </c>
      <c r="F296" s="35"/>
      <c r="G296" s="97"/>
      <c r="H296" s="100" t="s">
        <v>186</v>
      </c>
      <c r="I296" s="35"/>
      <c r="J296" s="97"/>
      <c r="K296" s="100" t="s">
        <v>186</v>
      </c>
      <c r="L296" s="35"/>
      <c r="M296" s="97"/>
      <c r="N296" s="99">
        <v>-79359</v>
      </c>
    </row>
    <row r="297" spans="1:14" ht="16.5" thickTop="1" x14ac:dyDescent="0.25">
      <c r="A297" s="13"/>
      <c r="B297" s="11" t="s">
        <v>779</v>
      </c>
      <c r="C297" s="16"/>
      <c r="D297" s="47"/>
      <c r="E297" s="57" t="s">
        <v>780</v>
      </c>
      <c r="F297" s="35"/>
      <c r="G297" s="47"/>
      <c r="H297" s="83" t="s">
        <v>186</v>
      </c>
      <c r="I297" s="35"/>
      <c r="J297" s="47"/>
      <c r="K297" s="83" t="s">
        <v>186</v>
      </c>
      <c r="L297" s="35"/>
      <c r="M297" s="47"/>
      <c r="N297" s="57" t="s">
        <v>780</v>
      </c>
    </row>
    <row r="298" spans="1:14" ht="27" thickBot="1" x14ac:dyDescent="0.3">
      <c r="A298" s="13"/>
      <c r="B298" s="11" t="s">
        <v>781</v>
      </c>
      <c r="C298" s="16"/>
      <c r="D298" s="21"/>
      <c r="E298" s="49" t="s">
        <v>528</v>
      </c>
      <c r="F298" s="35"/>
      <c r="G298" s="21"/>
      <c r="H298" s="48" t="s">
        <v>186</v>
      </c>
      <c r="I298" s="35"/>
      <c r="J298" s="21"/>
      <c r="K298" s="48" t="s">
        <v>186</v>
      </c>
      <c r="L298" s="35"/>
      <c r="M298" s="21"/>
      <c r="N298" s="49" t="s">
        <v>528</v>
      </c>
    </row>
    <row r="299" spans="1:14" ht="27.75" thickTop="1" thickBot="1" x14ac:dyDescent="0.3">
      <c r="A299" s="13"/>
      <c r="B299" s="11" t="s">
        <v>782</v>
      </c>
      <c r="C299" s="16"/>
      <c r="D299" s="24" t="s">
        <v>153</v>
      </c>
      <c r="E299" s="25" t="s">
        <v>455</v>
      </c>
      <c r="F299" s="35"/>
      <c r="G299" s="24" t="s">
        <v>153</v>
      </c>
      <c r="H299" s="89" t="s">
        <v>186</v>
      </c>
      <c r="I299" s="35"/>
      <c r="J299" s="24" t="s">
        <v>153</v>
      </c>
      <c r="K299" s="89" t="s">
        <v>186</v>
      </c>
      <c r="L299" s="35"/>
      <c r="M299" s="24" t="s">
        <v>153</v>
      </c>
      <c r="N299" s="25" t="s">
        <v>455</v>
      </c>
    </row>
    <row r="300" spans="1:14" ht="15.75" thickTop="1" x14ac:dyDescent="0.25">
      <c r="A300" s="13"/>
      <c r="B300" s="86" t="s">
        <v>783</v>
      </c>
      <c r="C300" s="86"/>
      <c r="D300" s="86"/>
      <c r="E300" s="86"/>
      <c r="F300" s="86"/>
      <c r="G300" s="86"/>
      <c r="H300" s="86"/>
      <c r="I300" s="86"/>
      <c r="J300" s="86"/>
      <c r="K300" s="86"/>
      <c r="L300" s="86"/>
      <c r="M300" s="86"/>
      <c r="N300" s="86"/>
    </row>
    <row r="301" spans="1:14" x14ac:dyDescent="0.25">
      <c r="A301" s="13"/>
      <c r="B301" s="86" t="s">
        <v>784</v>
      </c>
      <c r="C301" s="86"/>
      <c r="D301" s="86"/>
      <c r="E301" s="86"/>
      <c r="F301" s="86"/>
      <c r="G301" s="86"/>
      <c r="H301" s="86"/>
      <c r="I301" s="86"/>
      <c r="J301" s="86"/>
      <c r="K301" s="86"/>
      <c r="L301" s="86"/>
      <c r="M301" s="86"/>
      <c r="N301" s="86"/>
    </row>
    <row r="302" spans="1:14" x14ac:dyDescent="0.25">
      <c r="A302" s="13"/>
      <c r="B302" s="86"/>
      <c r="C302" s="86"/>
      <c r="D302" s="86"/>
      <c r="E302" s="86"/>
      <c r="F302" s="86"/>
      <c r="G302" s="86"/>
      <c r="H302" s="86"/>
      <c r="I302" s="86"/>
      <c r="J302" s="86"/>
      <c r="K302" s="86"/>
      <c r="L302" s="86"/>
      <c r="M302" s="86"/>
      <c r="N302" s="86"/>
    </row>
    <row r="303" spans="1:14" ht="15.75" x14ac:dyDescent="0.25">
      <c r="A303" s="13"/>
      <c r="B303" s="14"/>
      <c r="C303" s="16"/>
      <c r="D303" s="16"/>
      <c r="E303" s="16"/>
      <c r="F303" s="16"/>
      <c r="G303" s="16"/>
      <c r="H303" s="16"/>
      <c r="I303" s="16"/>
      <c r="J303" s="16"/>
      <c r="K303" s="16"/>
      <c r="L303" s="16"/>
      <c r="M303" s="16"/>
      <c r="N303" s="16"/>
    </row>
    <row r="304" spans="1:14" ht="15.75" x14ac:dyDescent="0.25">
      <c r="A304" s="13"/>
      <c r="B304" s="11"/>
      <c r="C304" s="16"/>
      <c r="D304" s="37" t="s">
        <v>446</v>
      </c>
      <c r="E304" s="37"/>
      <c r="F304" s="16"/>
      <c r="G304" s="26"/>
      <c r="H304" s="26"/>
      <c r="I304" s="16"/>
      <c r="J304" s="26"/>
      <c r="K304" s="26"/>
      <c r="L304" s="16"/>
      <c r="M304" s="26"/>
      <c r="N304" s="26"/>
    </row>
    <row r="305" spans="1:14" ht="15.75" x14ac:dyDescent="0.25">
      <c r="A305" s="13"/>
      <c r="B305" s="11"/>
      <c r="C305" s="16"/>
      <c r="D305" s="37" t="s">
        <v>447</v>
      </c>
      <c r="E305" s="37"/>
      <c r="F305" s="16"/>
      <c r="G305" s="37" t="s">
        <v>448</v>
      </c>
      <c r="H305" s="37"/>
      <c r="I305" s="16"/>
      <c r="J305" s="26"/>
      <c r="K305" s="26"/>
      <c r="L305" s="16"/>
      <c r="M305" s="26"/>
      <c r="N305" s="26"/>
    </row>
    <row r="306" spans="1:14" ht="16.5" thickBot="1" x14ac:dyDescent="0.3">
      <c r="A306" s="13"/>
      <c r="B306" s="11"/>
      <c r="C306" s="16"/>
      <c r="D306" s="38" t="s">
        <v>449</v>
      </c>
      <c r="E306" s="38"/>
      <c r="F306" s="16"/>
      <c r="G306" s="38" t="s">
        <v>450</v>
      </c>
      <c r="H306" s="38"/>
      <c r="I306" s="16"/>
      <c r="J306" s="38" t="s">
        <v>451</v>
      </c>
      <c r="K306" s="38"/>
      <c r="L306" s="16"/>
      <c r="M306" s="38" t="s">
        <v>452</v>
      </c>
      <c r="N306" s="38"/>
    </row>
    <row r="307" spans="1:14" ht="16.5" thickTop="1" x14ac:dyDescent="0.25">
      <c r="A307" s="13"/>
      <c r="B307" s="11"/>
      <c r="C307" s="16"/>
      <c r="D307" s="40" t="s">
        <v>151</v>
      </c>
      <c r="E307" s="40"/>
      <c r="F307" s="40"/>
      <c r="G307" s="40"/>
      <c r="H307" s="40"/>
      <c r="I307" s="40"/>
      <c r="J307" s="40"/>
      <c r="K307" s="40"/>
      <c r="L307" s="40"/>
      <c r="M307" s="40"/>
      <c r="N307" s="40"/>
    </row>
    <row r="308" spans="1:14" ht="15.75" x14ac:dyDescent="0.25">
      <c r="A308" s="13"/>
      <c r="B308" s="11" t="s">
        <v>763</v>
      </c>
      <c r="C308" s="16"/>
      <c r="D308" s="11" t="s">
        <v>153</v>
      </c>
      <c r="E308" s="20" t="s">
        <v>785</v>
      </c>
      <c r="F308" s="35"/>
      <c r="G308" s="11" t="s">
        <v>153</v>
      </c>
      <c r="H308" s="20" t="s">
        <v>786</v>
      </c>
      <c r="I308" s="35"/>
      <c r="J308" s="11" t="s">
        <v>153</v>
      </c>
      <c r="K308" s="36" t="s">
        <v>186</v>
      </c>
      <c r="L308" s="35"/>
      <c r="M308" s="11" t="s">
        <v>153</v>
      </c>
      <c r="N308" s="20" t="s">
        <v>787</v>
      </c>
    </row>
    <row r="309" spans="1:14" ht="26.25" x14ac:dyDescent="0.25">
      <c r="A309" s="13"/>
      <c r="B309" s="11" t="s">
        <v>767</v>
      </c>
      <c r="C309" s="16"/>
      <c r="D309" s="16"/>
      <c r="E309" s="35"/>
      <c r="F309" s="35"/>
      <c r="G309" s="16"/>
      <c r="H309" s="35"/>
      <c r="I309" s="35"/>
      <c r="J309" s="16"/>
      <c r="K309" s="35"/>
      <c r="L309" s="35"/>
      <c r="M309" s="16"/>
      <c r="N309" s="35"/>
    </row>
    <row r="310" spans="1:14" ht="15.75" x14ac:dyDescent="0.25">
      <c r="A310" s="13"/>
      <c r="B310" s="23" t="s">
        <v>768</v>
      </c>
      <c r="C310" s="63"/>
      <c r="D310" s="16"/>
      <c r="E310" s="28">
        <v>-34458</v>
      </c>
      <c r="F310" s="35"/>
      <c r="G310" s="16"/>
      <c r="H310" s="36" t="s">
        <v>186</v>
      </c>
      <c r="I310" s="35"/>
      <c r="J310" s="16"/>
      <c r="K310" s="36" t="s">
        <v>186</v>
      </c>
      <c r="L310" s="35"/>
      <c r="M310" s="16"/>
      <c r="N310" s="28">
        <v>-34458</v>
      </c>
    </row>
    <row r="311" spans="1:14" ht="25.5" x14ac:dyDescent="0.25">
      <c r="A311" s="13"/>
      <c r="B311" s="23" t="s">
        <v>769</v>
      </c>
      <c r="C311" s="63"/>
      <c r="D311" s="16"/>
      <c r="E311" s="28">
        <v>-124523</v>
      </c>
      <c r="F311" s="35"/>
      <c r="G311" s="16"/>
      <c r="H311" s="28">
        <v>-11427</v>
      </c>
      <c r="I311" s="35"/>
      <c r="J311" s="16"/>
      <c r="K311" s="36" t="s">
        <v>186</v>
      </c>
      <c r="L311" s="35"/>
      <c r="M311" s="16"/>
      <c r="N311" s="28">
        <v>-135950</v>
      </c>
    </row>
    <row r="312" spans="1:14" ht="15.75" x14ac:dyDescent="0.25">
      <c r="A312" s="13"/>
      <c r="B312" s="23" t="s">
        <v>788</v>
      </c>
      <c r="C312" s="63"/>
      <c r="D312" s="16"/>
      <c r="E312" s="28">
        <v>-55000</v>
      </c>
      <c r="F312" s="35"/>
      <c r="G312" s="16"/>
      <c r="H312" s="35"/>
      <c r="I312" s="35"/>
      <c r="J312" s="16"/>
      <c r="K312" s="35"/>
      <c r="L312" s="35"/>
      <c r="M312" s="16"/>
      <c r="N312" s="28">
        <v>-55000</v>
      </c>
    </row>
    <row r="313" spans="1:14" ht="16.5" thickBot="1" x14ac:dyDescent="0.3">
      <c r="A313" s="13"/>
      <c r="B313" s="23" t="s">
        <v>770</v>
      </c>
      <c r="C313" s="63"/>
      <c r="D313" s="21"/>
      <c r="E313" s="22">
        <v>-1474</v>
      </c>
      <c r="F313" s="35"/>
      <c r="G313" s="21"/>
      <c r="H313" s="48" t="s">
        <v>186</v>
      </c>
      <c r="I313" s="35"/>
      <c r="J313" s="21"/>
      <c r="K313" s="48" t="s">
        <v>186</v>
      </c>
      <c r="L313" s="35"/>
      <c r="M313" s="21"/>
      <c r="N313" s="22">
        <v>-1474</v>
      </c>
    </row>
    <row r="314" spans="1:14" ht="17.25" thickTop="1" thickBot="1" x14ac:dyDescent="0.3">
      <c r="A314" s="13"/>
      <c r="B314" s="11" t="s">
        <v>774</v>
      </c>
      <c r="C314" s="16"/>
      <c r="D314" s="97"/>
      <c r="E314" s="99">
        <v>-215455</v>
      </c>
      <c r="F314" s="35"/>
      <c r="G314" s="97"/>
      <c r="H314" s="99">
        <v>-11427</v>
      </c>
      <c r="I314" s="35"/>
      <c r="J314" s="97"/>
      <c r="K314" s="100" t="s">
        <v>186</v>
      </c>
      <c r="L314" s="35"/>
      <c r="M314" s="97"/>
      <c r="N314" s="99">
        <v>-226882</v>
      </c>
    </row>
    <row r="315" spans="1:14" ht="27" thickTop="1" x14ac:dyDescent="0.25">
      <c r="A315" s="13"/>
      <c r="B315" s="11" t="s">
        <v>128</v>
      </c>
      <c r="C315" s="16"/>
      <c r="D315" s="47"/>
      <c r="E315" s="79"/>
      <c r="F315" s="35"/>
      <c r="G315" s="47"/>
      <c r="H315" s="79"/>
      <c r="I315" s="35"/>
      <c r="J315" s="47"/>
      <c r="K315" s="79"/>
      <c r="L315" s="35"/>
      <c r="M315" s="47"/>
      <c r="N315" s="79"/>
    </row>
    <row r="316" spans="1:14" ht="15.75" x14ac:dyDescent="0.25">
      <c r="A316" s="13"/>
      <c r="B316" s="23" t="s">
        <v>477</v>
      </c>
      <c r="C316" s="63"/>
      <c r="D316" s="16"/>
      <c r="E316" s="20">
        <v>-6</v>
      </c>
      <c r="F316" s="35"/>
      <c r="G316" s="16"/>
      <c r="H316" s="36" t="s">
        <v>186</v>
      </c>
      <c r="I316" s="35"/>
      <c r="J316" s="16"/>
      <c r="K316" s="36" t="s">
        <v>186</v>
      </c>
      <c r="L316" s="35"/>
      <c r="M316" s="16"/>
      <c r="N316" s="20">
        <v>-6</v>
      </c>
    </row>
    <row r="317" spans="1:14" ht="15.75" x14ac:dyDescent="0.25">
      <c r="A317" s="13"/>
      <c r="B317" s="23" t="s">
        <v>789</v>
      </c>
      <c r="C317" s="63"/>
      <c r="D317" s="16"/>
      <c r="E317" s="28">
        <v>-8798</v>
      </c>
      <c r="F317" s="35"/>
      <c r="G317" s="16"/>
      <c r="H317" s="36" t="s">
        <v>186</v>
      </c>
      <c r="I317" s="35"/>
      <c r="J317" s="16"/>
      <c r="K317" s="36" t="s">
        <v>186</v>
      </c>
      <c r="L317" s="35"/>
      <c r="M317" s="16"/>
      <c r="N317" s="28">
        <v>-8798</v>
      </c>
    </row>
    <row r="318" spans="1:14" ht="16.5" thickBot="1" x14ac:dyDescent="0.3">
      <c r="A318" s="13"/>
      <c r="B318" s="23" t="s">
        <v>132</v>
      </c>
      <c r="C318" s="63"/>
      <c r="D318" s="21"/>
      <c r="E318" s="49" t="s">
        <v>790</v>
      </c>
      <c r="F318" s="35"/>
      <c r="G318" s="21"/>
      <c r="H318" s="91"/>
      <c r="I318" s="35"/>
      <c r="J318" s="21"/>
      <c r="K318" s="91"/>
      <c r="L318" s="35"/>
      <c r="M318" s="21"/>
      <c r="N318" s="49" t="s">
        <v>790</v>
      </c>
    </row>
    <row r="319" spans="1:14" ht="17.25" thickTop="1" thickBot="1" x14ac:dyDescent="0.3">
      <c r="A319" s="13"/>
      <c r="B319" s="11" t="s">
        <v>778</v>
      </c>
      <c r="C319" s="16"/>
      <c r="D319" s="97"/>
      <c r="E319" s="99">
        <v>-8547</v>
      </c>
      <c r="F319" s="35"/>
      <c r="G319" s="97"/>
      <c r="H319" s="100" t="s">
        <v>186</v>
      </c>
      <c r="I319" s="35"/>
      <c r="J319" s="97"/>
      <c r="K319" s="100" t="s">
        <v>186</v>
      </c>
      <c r="L319" s="35"/>
      <c r="M319" s="97"/>
      <c r="N319" s="99">
        <v>-8547</v>
      </c>
    </row>
    <row r="320" spans="1:14" ht="16.5" thickTop="1" x14ac:dyDescent="0.25">
      <c r="A320" s="13"/>
      <c r="B320" s="11" t="s">
        <v>779</v>
      </c>
      <c r="C320" s="16"/>
      <c r="D320" s="47"/>
      <c r="E320" s="94">
        <v>-72809</v>
      </c>
      <c r="F320" s="35"/>
      <c r="G320" s="47"/>
      <c r="H320" s="83" t="s">
        <v>186</v>
      </c>
      <c r="I320" s="35"/>
      <c r="J320" s="47"/>
      <c r="K320" s="83" t="s">
        <v>186</v>
      </c>
      <c r="L320" s="35"/>
      <c r="M320" s="47"/>
      <c r="N320" s="94">
        <v>-72809</v>
      </c>
    </row>
    <row r="321" spans="1:14" ht="27" thickBot="1" x14ac:dyDescent="0.3">
      <c r="A321" s="13"/>
      <c r="B321" s="11" t="s">
        <v>781</v>
      </c>
      <c r="C321" s="16"/>
      <c r="D321" s="21"/>
      <c r="E321" s="49" t="s">
        <v>791</v>
      </c>
      <c r="F321" s="35"/>
      <c r="G321" s="21"/>
      <c r="H321" s="48" t="s">
        <v>186</v>
      </c>
      <c r="I321" s="35"/>
      <c r="J321" s="21"/>
      <c r="K321" s="48" t="s">
        <v>186</v>
      </c>
      <c r="L321" s="35"/>
      <c r="M321" s="21"/>
      <c r="N321" s="49" t="s">
        <v>791</v>
      </c>
    </row>
    <row r="322" spans="1:14" ht="27.75" thickTop="1" thickBot="1" x14ac:dyDescent="0.3">
      <c r="A322" s="13"/>
      <c r="B322" s="11" t="s">
        <v>782</v>
      </c>
      <c r="C322" s="16"/>
      <c r="D322" s="24" t="s">
        <v>153</v>
      </c>
      <c r="E322" s="25" t="s">
        <v>792</v>
      </c>
      <c r="F322" s="35"/>
      <c r="G322" s="24" t="s">
        <v>153</v>
      </c>
      <c r="H322" s="89" t="s">
        <v>186</v>
      </c>
      <c r="I322" s="35"/>
      <c r="J322" s="24" t="s">
        <v>153</v>
      </c>
      <c r="K322" s="89" t="s">
        <v>186</v>
      </c>
      <c r="L322" s="35"/>
      <c r="M322" s="24" t="s">
        <v>153</v>
      </c>
      <c r="N322" s="25" t="s">
        <v>792</v>
      </c>
    </row>
    <row r="323" spans="1:14" ht="15.75" thickTop="1" x14ac:dyDescent="0.25">
      <c r="A323" s="13"/>
      <c r="B323" s="45"/>
      <c r="C323" s="45"/>
      <c r="D323" s="45"/>
      <c r="E323" s="45"/>
      <c r="F323" s="45"/>
      <c r="G323" s="45"/>
      <c r="H323" s="45"/>
      <c r="I323" s="45"/>
      <c r="J323" s="45"/>
      <c r="K323" s="45"/>
      <c r="L323" s="45"/>
      <c r="M323" s="45"/>
      <c r="N323" s="45"/>
    </row>
    <row r="324" spans="1:14" x14ac:dyDescent="0.25">
      <c r="A324" s="13"/>
      <c r="B324" s="44"/>
      <c r="C324" s="44"/>
      <c r="D324" s="44"/>
      <c r="E324" s="44"/>
      <c r="F324" s="44"/>
      <c r="G324" s="44"/>
      <c r="H324" s="44"/>
      <c r="I324" s="44"/>
      <c r="J324" s="44"/>
      <c r="K324" s="44"/>
      <c r="L324" s="44"/>
      <c r="M324" s="44"/>
      <c r="N324" s="44"/>
    </row>
    <row r="325" spans="1:14" x14ac:dyDescent="0.25">
      <c r="A325" s="13"/>
      <c r="B325" s="46"/>
      <c r="C325" s="46"/>
      <c r="D325" s="46"/>
      <c r="E325" s="46"/>
      <c r="F325" s="46"/>
      <c r="G325" s="46"/>
      <c r="H325" s="46"/>
      <c r="I325" s="46"/>
      <c r="J325" s="46"/>
      <c r="K325" s="46"/>
      <c r="L325" s="46"/>
      <c r="M325" s="46"/>
      <c r="N325" s="46"/>
    </row>
  </sheetData>
  <mergeCells count="167">
    <mergeCell ref="B325:N325"/>
    <mergeCell ref="A275:A325"/>
    <mergeCell ref="B275:N275"/>
    <mergeCell ref="B276:N276"/>
    <mergeCell ref="B277:N277"/>
    <mergeCell ref="B278:N278"/>
    <mergeCell ref="B300:N300"/>
    <mergeCell ref="B301:N301"/>
    <mergeCell ref="B302:N302"/>
    <mergeCell ref="B323:N323"/>
    <mergeCell ref="B324:N324"/>
    <mergeCell ref="B236:N236"/>
    <mergeCell ref="B237:N237"/>
    <mergeCell ref="B238:N238"/>
    <mergeCell ref="B239:N239"/>
    <mergeCell ref="B273:N273"/>
    <mergeCell ref="B274:N274"/>
    <mergeCell ref="B195:N195"/>
    <mergeCell ref="B196:N196"/>
    <mergeCell ref="B231:N231"/>
    <mergeCell ref="B232:N232"/>
    <mergeCell ref="B233:N233"/>
    <mergeCell ref="B234:N234"/>
    <mergeCell ref="B155:N155"/>
    <mergeCell ref="B156:N156"/>
    <mergeCell ref="B190:N190"/>
    <mergeCell ref="B191:N191"/>
    <mergeCell ref="B192:N192"/>
    <mergeCell ref="B193:N193"/>
    <mergeCell ref="B149:N149"/>
    <mergeCell ref="B150:N150"/>
    <mergeCell ref="B151:N151"/>
    <mergeCell ref="B152:N152"/>
    <mergeCell ref="B153:N153"/>
    <mergeCell ref="B154:N154"/>
    <mergeCell ref="B60:N60"/>
    <mergeCell ref="B106:N106"/>
    <mergeCell ref="B107:N107"/>
    <mergeCell ref="A108:A274"/>
    <mergeCell ref="B108:N108"/>
    <mergeCell ref="B109:N109"/>
    <mergeCell ref="B110:N110"/>
    <mergeCell ref="B111:N111"/>
    <mergeCell ref="B112:N112"/>
    <mergeCell ref="B147:N147"/>
    <mergeCell ref="B54:N54"/>
    <mergeCell ref="B55:N55"/>
    <mergeCell ref="B56:N56"/>
    <mergeCell ref="B57:N57"/>
    <mergeCell ref="B58:N58"/>
    <mergeCell ref="B59:N59"/>
    <mergeCell ref="D307:N307"/>
    <mergeCell ref="A1:A2"/>
    <mergeCell ref="B1:N1"/>
    <mergeCell ref="B2:N2"/>
    <mergeCell ref="B3:N3"/>
    <mergeCell ref="A4:A107"/>
    <mergeCell ref="B4:N4"/>
    <mergeCell ref="B5:N5"/>
    <mergeCell ref="B6:N6"/>
    <mergeCell ref="B7:N7"/>
    <mergeCell ref="D305:E305"/>
    <mergeCell ref="G305:H305"/>
    <mergeCell ref="J305:K305"/>
    <mergeCell ref="M305:N305"/>
    <mergeCell ref="D306:E306"/>
    <mergeCell ref="G306:H306"/>
    <mergeCell ref="J306:K306"/>
    <mergeCell ref="M306:N306"/>
    <mergeCell ref="D282:E282"/>
    <mergeCell ref="G282:H282"/>
    <mergeCell ref="J282:K282"/>
    <mergeCell ref="M282:N282"/>
    <mergeCell ref="D283:N283"/>
    <mergeCell ref="D304:E304"/>
    <mergeCell ref="G304:H304"/>
    <mergeCell ref="J304:K304"/>
    <mergeCell ref="M304:N304"/>
    <mergeCell ref="D244:N244"/>
    <mergeCell ref="D280:E280"/>
    <mergeCell ref="G280:H280"/>
    <mergeCell ref="J280:K280"/>
    <mergeCell ref="M280:N280"/>
    <mergeCell ref="D281:E281"/>
    <mergeCell ref="G281:H281"/>
    <mergeCell ref="M281:N281"/>
    <mergeCell ref="D242:E242"/>
    <mergeCell ref="G242:H242"/>
    <mergeCell ref="J242:K242"/>
    <mergeCell ref="M242:N242"/>
    <mergeCell ref="D243:E243"/>
    <mergeCell ref="G243:H243"/>
    <mergeCell ref="J243:K243"/>
    <mergeCell ref="M243:N243"/>
    <mergeCell ref="D200:E200"/>
    <mergeCell ref="G200:H200"/>
    <mergeCell ref="J200:K200"/>
    <mergeCell ref="M200:N200"/>
    <mergeCell ref="D201:N201"/>
    <mergeCell ref="D241:E241"/>
    <mergeCell ref="G241:H241"/>
    <mergeCell ref="J241:K241"/>
    <mergeCell ref="M241:N241"/>
    <mergeCell ref="B235:N235"/>
    <mergeCell ref="D161:N161"/>
    <mergeCell ref="D198:E198"/>
    <mergeCell ref="G198:H198"/>
    <mergeCell ref="J198:K198"/>
    <mergeCell ref="M198:N198"/>
    <mergeCell ref="D199:E199"/>
    <mergeCell ref="G199:H199"/>
    <mergeCell ref="J199:K199"/>
    <mergeCell ref="M199:N199"/>
    <mergeCell ref="B194:N194"/>
    <mergeCell ref="D159:E159"/>
    <mergeCell ref="G159:H159"/>
    <mergeCell ref="J159:K159"/>
    <mergeCell ref="M159:N159"/>
    <mergeCell ref="D160:E160"/>
    <mergeCell ref="G160:H160"/>
    <mergeCell ref="J160:K160"/>
    <mergeCell ref="M160:N160"/>
    <mergeCell ref="D116:E116"/>
    <mergeCell ref="G116:H116"/>
    <mergeCell ref="J116:K116"/>
    <mergeCell ref="M116:N116"/>
    <mergeCell ref="D117:N117"/>
    <mergeCell ref="D158:E158"/>
    <mergeCell ref="G158:H158"/>
    <mergeCell ref="J158:K158"/>
    <mergeCell ref="M158:N158"/>
    <mergeCell ref="B148:N148"/>
    <mergeCell ref="D65:N65"/>
    <mergeCell ref="D114:E114"/>
    <mergeCell ref="G114:H114"/>
    <mergeCell ref="J114:K114"/>
    <mergeCell ref="M114:N114"/>
    <mergeCell ref="D115:E115"/>
    <mergeCell ref="G115:H115"/>
    <mergeCell ref="J115:K115"/>
    <mergeCell ref="M115:N115"/>
    <mergeCell ref="D63:E63"/>
    <mergeCell ref="G63:H63"/>
    <mergeCell ref="J63:K63"/>
    <mergeCell ref="M63:N63"/>
    <mergeCell ref="D64:E64"/>
    <mergeCell ref="G64:H64"/>
    <mergeCell ref="J64:K64"/>
    <mergeCell ref="M64:N64"/>
    <mergeCell ref="D11:E11"/>
    <mergeCell ref="G11:H11"/>
    <mergeCell ref="J11:K11"/>
    <mergeCell ref="M11:N11"/>
    <mergeCell ref="D12:N12"/>
    <mergeCell ref="D62:E62"/>
    <mergeCell ref="G62:H62"/>
    <mergeCell ref="J62:K62"/>
    <mergeCell ref="M62:N62"/>
    <mergeCell ref="B53:N53"/>
    <mergeCell ref="D9:E9"/>
    <mergeCell ref="G9:H9"/>
    <mergeCell ref="J9:K9"/>
    <mergeCell ref="M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5.42578125" bestFit="1" customWidth="1"/>
    <col min="4" max="4" width="20.5703125" bestFit="1" customWidth="1"/>
    <col min="5" max="6" width="25.7109375" bestFit="1" customWidth="1"/>
    <col min="7" max="10" width="27.85546875" bestFit="1" customWidth="1"/>
    <col min="11" max="12" width="34.140625" bestFit="1" customWidth="1"/>
    <col min="13" max="15" width="35.85546875" bestFit="1" customWidth="1"/>
    <col min="16" max="16" width="26.42578125" bestFit="1" customWidth="1"/>
    <col min="17" max="18" width="36.5703125" bestFit="1" customWidth="1"/>
  </cols>
  <sheetData>
    <row r="1" spans="1:18" ht="15" customHeight="1" x14ac:dyDescent="0.25">
      <c r="A1" s="7" t="s">
        <v>820</v>
      </c>
      <c r="B1" s="1" t="s">
        <v>76</v>
      </c>
      <c r="C1" s="1" t="s">
        <v>1</v>
      </c>
      <c r="D1" s="1"/>
      <c r="E1" s="1" t="s">
        <v>76</v>
      </c>
      <c r="F1" s="1" t="s">
        <v>1</v>
      </c>
      <c r="G1" s="1" t="s">
        <v>821</v>
      </c>
      <c r="H1" s="1" t="s">
        <v>1</v>
      </c>
      <c r="I1" s="1" t="s">
        <v>822</v>
      </c>
      <c r="J1" s="7" t="s">
        <v>821</v>
      </c>
      <c r="K1" s="7"/>
      <c r="L1" s="1" t="s">
        <v>1</v>
      </c>
      <c r="M1" s="7" t="s">
        <v>821</v>
      </c>
      <c r="N1" s="7"/>
      <c r="O1" s="1" t="s">
        <v>1</v>
      </c>
      <c r="P1" s="7" t="s">
        <v>821</v>
      </c>
      <c r="Q1" s="7"/>
      <c r="R1" s="1" t="s">
        <v>1</v>
      </c>
    </row>
    <row r="2" spans="1:18" x14ac:dyDescent="0.25">
      <c r="A2" s="7"/>
      <c r="B2" s="7" t="s">
        <v>2</v>
      </c>
      <c r="C2" s="7" t="s">
        <v>2</v>
      </c>
      <c r="D2" s="1" t="s">
        <v>2</v>
      </c>
      <c r="E2" s="1" t="s">
        <v>2</v>
      </c>
      <c r="F2" s="1" t="s">
        <v>2</v>
      </c>
      <c r="G2" s="1" t="s">
        <v>825</v>
      </c>
      <c r="H2" s="1" t="s">
        <v>2</v>
      </c>
      <c r="I2" s="1" t="s">
        <v>28</v>
      </c>
      <c r="J2" s="1" t="s">
        <v>827</v>
      </c>
      <c r="K2" s="1" t="s">
        <v>828</v>
      </c>
      <c r="L2" s="1" t="s">
        <v>2</v>
      </c>
      <c r="M2" s="101">
        <v>41044</v>
      </c>
      <c r="N2" s="1" t="s">
        <v>830</v>
      </c>
      <c r="O2" s="1" t="s">
        <v>2</v>
      </c>
      <c r="P2" s="1" t="s">
        <v>831</v>
      </c>
      <c r="Q2" s="1" t="s">
        <v>834</v>
      </c>
      <c r="R2" s="1" t="s">
        <v>2</v>
      </c>
    </row>
    <row r="3" spans="1:18" ht="30" x14ac:dyDescent="0.25">
      <c r="A3" s="7"/>
      <c r="B3" s="7"/>
      <c r="C3" s="7"/>
      <c r="D3" s="1" t="s">
        <v>823</v>
      </c>
      <c r="E3" s="1" t="s">
        <v>824</v>
      </c>
      <c r="F3" s="1" t="s">
        <v>824</v>
      </c>
      <c r="G3" s="1" t="s">
        <v>798</v>
      </c>
      <c r="H3" s="1" t="s">
        <v>798</v>
      </c>
      <c r="I3" s="1" t="s">
        <v>798</v>
      </c>
      <c r="J3" s="1" t="s">
        <v>798</v>
      </c>
      <c r="K3" s="1" t="s">
        <v>829</v>
      </c>
      <c r="L3" s="1" t="s">
        <v>829</v>
      </c>
      <c r="M3" s="1" t="s">
        <v>799</v>
      </c>
      <c r="N3" s="1" t="s">
        <v>799</v>
      </c>
      <c r="O3" s="1" t="s">
        <v>799</v>
      </c>
      <c r="P3" s="1" t="s">
        <v>832</v>
      </c>
      <c r="Q3" s="1" t="s">
        <v>800</v>
      </c>
      <c r="R3" s="1" t="s">
        <v>800</v>
      </c>
    </row>
    <row r="4" spans="1:18" x14ac:dyDescent="0.25">
      <c r="A4" s="7"/>
      <c r="B4" s="7"/>
      <c r="C4" s="7"/>
      <c r="D4" s="1"/>
      <c r="E4" s="1"/>
      <c r="F4" s="1"/>
      <c r="G4" s="1"/>
      <c r="H4" s="1"/>
      <c r="I4" s="1" t="s">
        <v>826</v>
      </c>
      <c r="J4" s="1" t="s">
        <v>823</v>
      </c>
      <c r="K4" s="1"/>
      <c r="L4" s="1" t="s">
        <v>826</v>
      </c>
      <c r="M4" s="1"/>
      <c r="N4" s="1" t="s">
        <v>826</v>
      </c>
      <c r="O4" s="1"/>
      <c r="P4" s="1" t="s">
        <v>833</v>
      </c>
      <c r="Q4" s="1"/>
      <c r="R4" s="1"/>
    </row>
    <row r="5" spans="1:18" x14ac:dyDescent="0.25">
      <c r="A5" s="3" t="s">
        <v>8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836</v>
      </c>
      <c r="B6" s="4" t="s">
        <v>5</v>
      </c>
      <c r="C6" s="4" t="s">
        <v>5</v>
      </c>
      <c r="D6" s="4" t="s">
        <v>5</v>
      </c>
      <c r="E6" s="4" t="s">
        <v>5</v>
      </c>
      <c r="F6" s="4" t="s">
        <v>5</v>
      </c>
      <c r="G6" s="8">
        <v>550000000</v>
      </c>
      <c r="H6" s="4" t="s">
        <v>5</v>
      </c>
      <c r="I6" s="4" t="s">
        <v>5</v>
      </c>
      <c r="J6" s="4" t="s">
        <v>5</v>
      </c>
      <c r="K6" s="8">
        <v>16500000</v>
      </c>
      <c r="L6" s="4" t="s">
        <v>5</v>
      </c>
      <c r="M6" s="8">
        <v>32400000</v>
      </c>
      <c r="N6" s="4" t="s">
        <v>5</v>
      </c>
      <c r="O6" s="4" t="s">
        <v>5</v>
      </c>
      <c r="P6" s="8">
        <v>200700000</v>
      </c>
      <c r="Q6" s="4" t="s">
        <v>5</v>
      </c>
      <c r="R6" s="4" t="s">
        <v>5</v>
      </c>
    </row>
    <row r="7" spans="1:18" x14ac:dyDescent="0.25">
      <c r="A7" s="2" t="s">
        <v>837</v>
      </c>
      <c r="B7" s="4" t="s">
        <v>5</v>
      </c>
      <c r="C7" s="4" t="s">
        <v>5</v>
      </c>
      <c r="D7" s="4" t="s">
        <v>5</v>
      </c>
      <c r="E7" s="4" t="s">
        <v>5</v>
      </c>
      <c r="F7" s="4" t="s">
        <v>5</v>
      </c>
      <c r="G7" s="4" t="s">
        <v>5</v>
      </c>
      <c r="H7" s="4" t="s">
        <v>5</v>
      </c>
      <c r="I7" s="4">
        <v>37.200000000000003</v>
      </c>
      <c r="J7" s="4" t="s">
        <v>5</v>
      </c>
      <c r="K7" s="4" t="s">
        <v>5</v>
      </c>
      <c r="L7" s="6">
        <v>600000</v>
      </c>
      <c r="M7" s="4" t="s">
        <v>5</v>
      </c>
      <c r="N7" s="4">
        <v>1</v>
      </c>
      <c r="O7" s="4" t="s">
        <v>5</v>
      </c>
      <c r="P7" s="4" t="s">
        <v>5</v>
      </c>
      <c r="Q7" s="4" t="s">
        <v>5</v>
      </c>
      <c r="R7" s="4" t="s">
        <v>5</v>
      </c>
    </row>
    <row r="8" spans="1:18" x14ac:dyDescent="0.25">
      <c r="A8" s="2" t="s">
        <v>838</v>
      </c>
      <c r="B8" s="4" t="s">
        <v>5</v>
      </c>
      <c r="C8" s="4" t="s">
        <v>5</v>
      </c>
      <c r="D8" s="4" t="s">
        <v>5</v>
      </c>
      <c r="E8" s="4" t="s">
        <v>5</v>
      </c>
      <c r="F8" s="4" t="s">
        <v>5</v>
      </c>
      <c r="G8" s="4" t="s">
        <v>5</v>
      </c>
      <c r="H8" s="4" t="s">
        <v>5</v>
      </c>
      <c r="I8" s="102">
        <v>0.49</v>
      </c>
      <c r="J8" s="4" t="s">
        <v>5</v>
      </c>
      <c r="K8" s="4" t="s">
        <v>5</v>
      </c>
      <c r="L8" s="102">
        <v>0.9</v>
      </c>
      <c r="M8" s="4" t="s">
        <v>5</v>
      </c>
      <c r="N8" s="102">
        <v>0.51</v>
      </c>
      <c r="O8" s="4" t="s">
        <v>5</v>
      </c>
      <c r="P8" s="4" t="s">
        <v>5</v>
      </c>
      <c r="Q8" s="4" t="s">
        <v>5</v>
      </c>
      <c r="R8" s="4" t="s">
        <v>5</v>
      </c>
    </row>
    <row r="9" spans="1:18" ht="30" x14ac:dyDescent="0.25">
      <c r="A9" s="2" t="s">
        <v>839</v>
      </c>
      <c r="B9" s="4" t="s">
        <v>5</v>
      </c>
      <c r="C9" s="4" t="s">
        <v>5</v>
      </c>
      <c r="D9" s="4" t="s">
        <v>5</v>
      </c>
      <c r="E9" s="4" t="s">
        <v>5</v>
      </c>
      <c r="F9" s="4" t="s">
        <v>5</v>
      </c>
      <c r="G9" s="4" t="s">
        <v>5</v>
      </c>
      <c r="H9" s="4" t="s">
        <v>5</v>
      </c>
      <c r="I9" s="102">
        <v>0.57999999999999996</v>
      </c>
      <c r="J9" s="4" t="s">
        <v>5</v>
      </c>
      <c r="K9" s="4" t="s">
        <v>5</v>
      </c>
      <c r="L9" s="102">
        <v>0.94</v>
      </c>
      <c r="M9" s="4" t="s">
        <v>5</v>
      </c>
      <c r="N9" s="102">
        <v>0.84</v>
      </c>
      <c r="O9" s="4" t="s">
        <v>5</v>
      </c>
      <c r="P9" s="4" t="s">
        <v>5</v>
      </c>
      <c r="Q9" s="4" t="s">
        <v>5</v>
      </c>
      <c r="R9" s="4" t="s">
        <v>5</v>
      </c>
    </row>
    <row r="10" spans="1:18" ht="30" x14ac:dyDescent="0.25">
      <c r="A10" s="2" t="s">
        <v>840</v>
      </c>
      <c r="B10" s="4" t="s">
        <v>5</v>
      </c>
      <c r="C10" s="4" t="s">
        <v>5</v>
      </c>
      <c r="D10" s="4" t="s">
        <v>5</v>
      </c>
      <c r="E10" s="4" t="s">
        <v>5</v>
      </c>
      <c r="F10" s="4" t="s">
        <v>5</v>
      </c>
      <c r="G10" s="4" t="s">
        <v>5</v>
      </c>
      <c r="H10" s="4" t="s">
        <v>5</v>
      </c>
      <c r="I10" s="4" t="s">
        <v>5</v>
      </c>
      <c r="J10" s="4" t="s">
        <v>5</v>
      </c>
      <c r="K10" s="4" t="s">
        <v>5</v>
      </c>
      <c r="L10" s="4" t="s">
        <v>5</v>
      </c>
      <c r="M10" s="102">
        <v>0.6</v>
      </c>
      <c r="N10" s="4" t="s">
        <v>5</v>
      </c>
      <c r="O10" s="4" t="s">
        <v>5</v>
      </c>
      <c r="P10" s="4" t="s">
        <v>5</v>
      </c>
      <c r="Q10" s="4" t="s">
        <v>5</v>
      </c>
      <c r="R10" s="4" t="s">
        <v>5</v>
      </c>
    </row>
    <row r="11" spans="1:18" ht="30" x14ac:dyDescent="0.25">
      <c r="A11" s="2" t="s">
        <v>841</v>
      </c>
      <c r="B11" s="4" t="s">
        <v>5</v>
      </c>
      <c r="C11" s="4" t="s">
        <v>5</v>
      </c>
      <c r="D11" s="4" t="s">
        <v>5</v>
      </c>
      <c r="E11" s="4" t="s">
        <v>5</v>
      </c>
      <c r="F11" s="4" t="s">
        <v>5</v>
      </c>
      <c r="G11" s="4" t="s">
        <v>5</v>
      </c>
      <c r="H11" s="4" t="s">
        <v>5</v>
      </c>
      <c r="I11" s="4" t="s">
        <v>5</v>
      </c>
      <c r="J11" s="4" t="s">
        <v>5</v>
      </c>
      <c r="K11" s="4" t="s">
        <v>5</v>
      </c>
      <c r="L11" s="4" t="s">
        <v>5</v>
      </c>
      <c r="M11" s="102">
        <v>0.4</v>
      </c>
      <c r="N11" s="4" t="s">
        <v>5</v>
      </c>
      <c r="O11" s="4" t="s">
        <v>5</v>
      </c>
      <c r="P11" s="4" t="s">
        <v>5</v>
      </c>
      <c r="Q11" s="4" t="s">
        <v>5</v>
      </c>
      <c r="R11" s="4" t="s">
        <v>5</v>
      </c>
    </row>
    <row r="12" spans="1:18" x14ac:dyDescent="0.25">
      <c r="A12" s="2" t="s">
        <v>842</v>
      </c>
      <c r="B12" s="4" t="s">
        <v>5</v>
      </c>
      <c r="C12" s="4" t="s">
        <v>5</v>
      </c>
      <c r="D12" s="6">
        <v>300000000</v>
      </c>
      <c r="E12" s="4" t="s">
        <v>5</v>
      </c>
      <c r="F12" s="4" t="s">
        <v>5</v>
      </c>
      <c r="G12" s="4" t="s">
        <v>5</v>
      </c>
      <c r="H12" s="4" t="s">
        <v>5</v>
      </c>
      <c r="I12" s="4" t="s">
        <v>5</v>
      </c>
      <c r="J12" s="6">
        <v>300000000</v>
      </c>
      <c r="K12" s="4" t="s">
        <v>5</v>
      </c>
      <c r="L12" s="4" t="s">
        <v>5</v>
      </c>
      <c r="M12" s="4" t="s">
        <v>5</v>
      </c>
      <c r="N12" s="4" t="s">
        <v>5</v>
      </c>
      <c r="O12" s="4" t="s">
        <v>5</v>
      </c>
      <c r="P12" s="6">
        <v>210000000</v>
      </c>
      <c r="Q12" s="4" t="s">
        <v>5</v>
      </c>
      <c r="R12" s="4" t="s">
        <v>5</v>
      </c>
    </row>
    <row r="13" spans="1:18" x14ac:dyDescent="0.25">
      <c r="A13" s="2" t="s">
        <v>843</v>
      </c>
      <c r="B13" s="102">
        <v>8.2500000000000004E-2</v>
      </c>
      <c r="C13" s="102">
        <v>8.2500000000000004E-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844</v>
      </c>
      <c r="B14" s="4" t="s">
        <v>5</v>
      </c>
      <c r="C14" s="4" t="s">
        <v>5</v>
      </c>
      <c r="D14" s="4" t="s">
        <v>5</v>
      </c>
      <c r="E14" s="4" t="s">
        <v>5</v>
      </c>
      <c r="F14" s="4" t="s">
        <v>5</v>
      </c>
      <c r="G14" s="4" t="s">
        <v>5</v>
      </c>
      <c r="H14" s="4" t="s">
        <v>5</v>
      </c>
      <c r="I14" s="4" t="s">
        <v>5</v>
      </c>
      <c r="J14" s="6">
        <v>289500000</v>
      </c>
      <c r="K14" s="4" t="s">
        <v>5</v>
      </c>
      <c r="L14" s="4" t="s">
        <v>5</v>
      </c>
      <c r="M14" s="4" t="s">
        <v>5</v>
      </c>
      <c r="N14" s="4" t="s">
        <v>5</v>
      </c>
      <c r="O14" s="4" t="s">
        <v>5</v>
      </c>
      <c r="P14" s="6">
        <v>202000000</v>
      </c>
      <c r="Q14" s="4" t="s">
        <v>5</v>
      </c>
      <c r="R14" s="4" t="s">
        <v>5</v>
      </c>
    </row>
    <row r="15" spans="1:18" x14ac:dyDescent="0.25">
      <c r="A15" s="2" t="s">
        <v>845</v>
      </c>
      <c r="B15" s="4" t="s">
        <v>5</v>
      </c>
      <c r="C15" s="4" t="s">
        <v>5</v>
      </c>
      <c r="D15" s="4" t="s">
        <v>5</v>
      </c>
      <c r="E15" s="4" t="s">
        <v>5</v>
      </c>
      <c r="F15" s="4" t="s">
        <v>5</v>
      </c>
      <c r="G15" s="4" t="s">
        <v>5</v>
      </c>
      <c r="H15" s="5">
        <v>41091</v>
      </c>
      <c r="I15" s="4" t="s">
        <v>5</v>
      </c>
      <c r="J15" s="4" t="s">
        <v>5</v>
      </c>
      <c r="K15" s="4" t="s">
        <v>5</v>
      </c>
      <c r="L15" s="5">
        <v>41275</v>
      </c>
      <c r="M15" s="4" t="s">
        <v>5</v>
      </c>
      <c r="N15" s="4" t="s">
        <v>5</v>
      </c>
      <c r="O15" s="5">
        <v>41000</v>
      </c>
      <c r="P15" s="4" t="s">
        <v>5</v>
      </c>
      <c r="Q15" s="4" t="s">
        <v>5</v>
      </c>
      <c r="R15" s="5">
        <v>41275</v>
      </c>
    </row>
    <row r="16" spans="1:18" x14ac:dyDescent="0.25">
      <c r="A16" s="2" t="s">
        <v>846</v>
      </c>
      <c r="B16" s="4" t="s">
        <v>5</v>
      </c>
      <c r="C16" s="4" t="s">
        <v>5</v>
      </c>
      <c r="D16" s="4" t="s">
        <v>5</v>
      </c>
      <c r="E16" s="4" t="s">
        <v>5</v>
      </c>
      <c r="F16" s="4" t="s">
        <v>5</v>
      </c>
      <c r="G16" s="4" t="s">
        <v>5</v>
      </c>
      <c r="H16" s="6">
        <v>6200000</v>
      </c>
      <c r="I16" s="4" t="s">
        <v>5</v>
      </c>
      <c r="J16" s="4" t="s">
        <v>5</v>
      </c>
      <c r="K16" s="4" t="s">
        <v>5</v>
      </c>
      <c r="L16" s="6">
        <v>4700000</v>
      </c>
      <c r="M16" s="4" t="s">
        <v>5</v>
      </c>
      <c r="N16" s="4" t="s">
        <v>5</v>
      </c>
      <c r="O16" s="6">
        <v>400000</v>
      </c>
      <c r="P16" s="4" t="s">
        <v>5</v>
      </c>
      <c r="Q16" s="4" t="s">
        <v>5</v>
      </c>
      <c r="R16" s="6">
        <v>700000</v>
      </c>
    </row>
    <row r="17" spans="1:18" ht="30" x14ac:dyDescent="0.25">
      <c r="A17" s="2" t="s">
        <v>84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1300000</v>
      </c>
      <c r="R17" s="4" t="s">
        <v>5</v>
      </c>
    </row>
    <row r="18" spans="1:18" ht="30" x14ac:dyDescent="0.25">
      <c r="A18" s="2" t="s">
        <v>84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51500000</v>
      </c>
      <c r="R18" s="4" t="s">
        <v>5</v>
      </c>
    </row>
    <row r="19" spans="1:18" ht="30" x14ac:dyDescent="0.25">
      <c r="A19" s="2" t="s">
        <v>849</v>
      </c>
      <c r="B19" s="4" t="s">
        <v>5</v>
      </c>
      <c r="C19" s="4" t="s">
        <v>5</v>
      </c>
      <c r="D19" s="4" t="s">
        <v>5</v>
      </c>
      <c r="E19" s="4" t="s">
        <v>5</v>
      </c>
      <c r="F19" s="4" t="s">
        <v>5</v>
      </c>
      <c r="G19" s="4" t="s">
        <v>5</v>
      </c>
      <c r="H19" s="4" t="s">
        <v>5</v>
      </c>
      <c r="I19" s="4" t="s">
        <v>5</v>
      </c>
      <c r="J19" s="4" t="s">
        <v>5</v>
      </c>
      <c r="K19" s="6">
        <v>21800000</v>
      </c>
      <c r="L19" s="4" t="s">
        <v>5</v>
      </c>
      <c r="M19" s="4" t="s">
        <v>5</v>
      </c>
      <c r="N19" s="4" t="s">
        <v>5</v>
      </c>
      <c r="O19" s="4" t="s">
        <v>5</v>
      </c>
      <c r="P19" s="4" t="s">
        <v>5</v>
      </c>
      <c r="Q19" s="6">
        <v>62800000</v>
      </c>
      <c r="R19" s="4" t="s">
        <v>5</v>
      </c>
    </row>
    <row r="20" spans="1:18" x14ac:dyDescent="0.25">
      <c r="A20" s="2" t="s">
        <v>850</v>
      </c>
      <c r="B20" s="8">
        <v>1745000</v>
      </c>
      <c r="C20" s="8">
        <v>28601000</v>
      </c>
      <c r="D20" s="4" t="s">
        <v>5</v>
      </c>
      <c r="E20" s="8">
        <v>1745000</v>
      </c>
      <c r="F20" s="8">
        <v>28139000</v>
      </c>
      <c r="G20" s="4" t="s">
        <v>5</v>
      </c>
      <c r="H20" s="4" t="s">
        <v>5</v>
      </c>
      <c r="I20" s="4" t="s">
        <v>5</v>
      </c>
      <c r="J20" s="4" t="s">
        <v>5</v>
      </c>
      <c r="K20" s="4" t="s">
        <v>5</v>
      </c>
      <c r="L20" s="4" t="s">
        <v>5</v>
      </c>
      <c r="M20" s="4" t="s">
        <v>5</v>
      </c>
      <c r="N20" s="4" t="s">
        <v>5</v>
      </c>
      <c r="O20" s="4" t="s">
        <v>5</v>
      </c>
      <c r="P20" s="4" t="s">
        <v>5</v>
      </c>
      <c r="Q20" s="4" t="s">
        <v>5</v>
      </c>
      <c r="R20" s="8">
        <v>28100000</v>
      </c>
    </row>
  </sheetData>
  <mergeCells count="6">
    <mergeCell ref="A1:A4"/>
    <mergeCell ref="J1:K1"/>
    <mergeCell ref="M1:N1"/>
    <mergeCell ref="P1:Q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1</v>
      </c>
      <c r="B1" s="7" t="s">
        <v>2</v>
      </c>
    </row>
    <row r="2" spans="1:2" ht="30" x14ac:dyDescent="0.25">
      <c r="A2" s="1" t="s">
        <v>27</v>
      </c>
      <c r="B2" s="7"/>
    </row>
    <row r="3" spans="1:2" x14ac:dyDescent="0.25">
      <c r="A3" s="2" t="s">
        <v>852</v>
      </c>
      <c r="B3" s="8">
        <v>3965</v>
      </c>
    </row>
    <row r="4" spans="1:2" ht="30" x14ac:dyDescent="0.25">
      <c r="A4" s="2" t="s">
        <v>800</v>
      </c>
      <c r="B4" s="4" t="s">
        <v>5</v>
      </c>
    </row>
    <row r="5" spans="1:2" x14ac:dyDescent="0.25">
      <c r="A5" s="2" t="s">
        <v>38</v>
      </c>
      <c r="B5" s="6">
        <v>35298</v>
      </c>
    </row>
    <row r="6" spans="1:2" x14ac:dyDescent="0.25">
      <c r="A6" s="2" t="s">
        <v>852</v>
      </c>
      <c r="B6" s="6">
        <v>3959</v>
      </c>
    </row>
    <row r="7" spans="1:2" x14ac:dyDescent="0.25">
      <c r="A7" s="2" t="s">
        <v>853</v>
      </c>
      <c r="B7" s="6">
        <v>7311</v>
      </c>
    </row>
    <row r="8" spans="1:2" x14ac:dyDescent="0.25">
      <c r="A8" s="2" t="s">
        <v>163</v>
      </c>
      <c r="B8" s="8">
        <v>24028</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7" t="s">
        <v>2</v>
      </c>
      <c r="C1" s="7" t="s">
        <v>28</v>
      </c>
    </row>
    <row r="2" spans="1:3" ht="30" x14ac:dyDescent="0.25">
      <c r="A2" s="1" t="s">
        <v>27</v>
      </c>
      <c r="B2" s="7"/>
      <c r="C2" s="7"/>
    </row>
    <row r="3" spans="1:3" ht="30" x14ac:dyDescent="0.25">
      <c r="A3" s="3" t="s">
        <v>855</v>
      </c>
      <c r="B3" s="4" t="s">
        <v>5</v>
      </c>
      <c r="C3" s="4" t="s">
        <v>5</v>
      </c>
    </row>
    <row r="4" spans="1:3" x14ac:dyDescent="0.25">
      <c r="A4" s="2" t="s">
        <v>46</v>
      </c>
      <c r="B4" s="8">
        <v>-287770</v>
      </c>
      <c r="C4" s="8">
        <v>-235110</v>
      </c>
    </row>
    <row r="5" spans="1:3" x14ac:dyDescent="0.25">
      <c r="A5" s="2" t="s">
        <v>798</v>
      </c>
      <c r="B5" s="4" t="s">
        <v>5</v>
      </c>
      <c r="C5" s="4" t="s">
        <v>5</v>
      </c>
    </row>
    <row r="6" spans="1:3" ht="30" x14ac:dyDescent="0.25">
      <c r="A6" s="3" t="s">
        <v>855</v>
      </c>
      <c r="B6" s="4" t="s">
        <v>5</v>
      </c>
      <c r="C6" s="4" t="s">
        <v>5</v>
      </c>
    </row>
    <row r="7" spans="1:3" x14ac:dyDescent="0.25">
      <c r="A7" s="2" t="s">
        <v>856</v>
      </c>
      <c r="B7" s="6">
        <v>684900</v>
      </c>
      <c r="C7" s="4" t="s">
        <v>5</v>
      </c>
    </row>
    <row r="8" spans="1:3" x14ac:dyDescent="0.25">
      <c r="A8" s="2" t="s">
        <v>46</v>
      </c>
      <c r="B8" s="6">
        <v>-137774</v>
      </c>
      <c r="C8" s="4" t="s">
        <v>5</v>
      </c>
    </row>
    <row r="9" spans="1:3" x14ac:dyDescent="0.25">
      <c r="A9" s="2" t="s">
        <v>857</v>
      </c>
      <c r="B9" s="6">
        <v>547126</v>
      </c>
      <c r="C9" s="4" t="s">
        <v>5</v>
      </c>
    </row>
    <row r="10" spans="1:3" x14ac:dyDescent="0.25">
      <c r="A10" s="2" t="s">
        <v>799</v>
      </c>
      <c r="B10" s="4" t="s">
        <v>5</v>
      </c>
      <c r="C10" s="4" t="s">
        <v>5</v>
      </c>
    </row>
    <row r="11" spans="1:3" ht="30" x14ac:dyDescent="0.25">
      <c r="A11" s="3" t="s">
        <v>855</v>
      </c>
      <c r="B11" s="4" t="s">
        <v>5</v>
      </c>
      <c r="C11" s="4" t="s">
        <v>5</v>
      </c>
    </row>
    <row r="12" spans="1:3" x14ac:dyDescent="0.25">
      <c r="A12" s="2" t="s">
        <v>856</v>
      </c>
      <c r="B12" s="6">
        <v>33206</v>
      </c>
      <c r="C12" s="4" t="s">
        <v>5</v>
      </c>
    </row>
    <row r="13" spans="1:3" x14ac:dyDescent="0.25">
      <c r="A13" s="2" t="s">
        <v>46</v>
      </c>
      <c r="B13" s="6">
        <v>-1878</v>
      </c>
      <c r="C13" s="4" t="s">
        <v>5</v>
      </c>
    </row>
    <row r="14" spans="1:3" x14ac:dyDescent="0.25">
      <c r="A14" s="2" t="s">
        <v>857</v>
      </c>
      <c r="B14" s="6">
        <v>31328</v>
      </c>
      <c r="C14" s="4" t="s">
        <v>5</v>
      </c>
    </row>
    <row r="15" spans="1:3" x14ac:dyDescent="0.25">
      <c r="A15" s="2" t="s">
        <v>796</v>
      </c>
      <c r="B15" s="4" t="s">
        <v>5</v>
      </c>
      <c r="C15" s="4" t="s">
        <v>5</v>
      </c>
    </row>
    <row r="16" spans="1:3" ht="30" x14ac:dyDescent="0.25">
      <c r="A16" s="3" t="s">
        <v>855</v>
      </c>
      <c r="B16" s="4" t="s">
        <v>5</v>
      </c>
      <c r="C16" s="4" t="s">
        <v>5</v>
      </c>
    </row>
    <row r="17" spans="1:3" x14ac:dyDescent="0.25">
      <c r="A17" s="2" t="s">
        <v>856</v>
      </c>
      <c r="B17" s="6">
        <v>18458</v>
      </c>
      <c r="C17" s="4" t="s">
        <v>5</v>
      </c>
    </row>
    <row r="18" spans="1:3" x14ac:dyDescent="0.25">
      <c r="A18" s="2" t="s">
        <v>46</v>
      </c>
      <c r="B18" s="6">
        <v>-1398</v>
      </c>
      <c r="C18" s="4" t="s">
        <v>5</v>
      </c>
    </row>
    <row r="19" spans="1:3" x14ac:dyDescent="0.25">
      <c r="A19" s="2" t="s">
        <v>857</v>
      </c>
      <c r="B19" s="8">
        <v>17060</v>
      </c>
      <c r="C19"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8</v>
      </c>
      <c r="B1" s="7" t="s">
        <v>76</v>
      </c>
      <c r="C1" s="7"/>
      <c r="D1" s="7" t="s">
        <v>1</v>
      </c>
      <c r="E1" s="7"/>
    </row>
    <row r="2" spans="1:5" ht="30" x14ac:dyDescent="0.25">
      <c r="A2" s="1" t="s">
        <v>27</v>
      </c>
      <c r="B2" s="1" t="s">
        <v>2</v>
      </c>
      <c r="C2" s="1" t="s">
        <v>77</v>
      </c>
      <c r="D2" s="1" t="s">
        <v>2</v>
      </c>
      <c r="E2" s="1" t="s">
        <v>77</v>
      </c>
    </row>
    <row r="3" spans="1:5" ht="30" x14ac:dyDescent="0.25">
      <c r="A3" s="2" t="s">
        <v>859</v>
      </c>
      <c r="B3" s="4" t="s">
        <v>5</v>
      </c>
      <c r="C3" s="4" t="s">
        <v>5</v>
      </c>
      <c r="D3" s="4" t="s">
        <v>5</v>
      </c>
      <c r="E3" s="4" t="s">
        <v>5</v>
      </c>
    </row>
    <row r="4" spans="1:5" x14ac:dyDescent="0.25">
      <c r="A4" s="3" t="s">
        <v>835</v>
      </c>
      <c r="B4" s="4" t="s">
        <v>5</v>
      </c>
      <c r="C4" s="4" t="s">
        <v>5</v>
      </c>
      <c r="D4" s="4" t="s">
        <v>5</v>
      </c>
      <c r="E4" s="4" t="s">
        <v>5</v>
      </c>
    </row>
    <row r="5" spans="1:5" x14ac:dyDescent="0.25">
      <c r="A5" s="2" t="s">
        <v>184</v>
      </c>
      <c r="B5" s="8">
        <v>53769</v>
      </c>
      <c r="C5" s="4" t="s">
        <v>5</v>
      </c>
      <c r="D5" s="8">
        <v>157439</v>
      </c>
      <c r="E5" s="4" t="s">
        <v>5</v>
      </c>
    </row>
    <row r="6" spans="1:5" x14ac:dyDescent="0.25">
      <c r="A6" s="2" t="s">
        <v>188</v>
      </c>
      <c r="B6" s="6">
        <v>19896</v>
      </c>
      <c r="C6" s="4" t="s">
        <v>5</v>
      </c>
      <c r="D6" s="6">
        <v>59027</v>
      </c>
      <c r="E6" s="4" t="s">
        <v>5</v>
      </c>
    </row>
    <row r="7" spans="1:5" x14ac:dyDescent="0.25">
      <c r="A7" s="2" t="s">
        <v>799</v>
      </c>
      <c r="B7" s="4" t="s">
        <v>5</v>
      </c>
      <c r="C7" s="4" t="s">
        <v>5</v>
      </c>
      <c r="D7" s="4" t="s">
        <v>5</v>
      </c>
      <c r="E7" s="4" t="s">
        <v>5</v>
      </c>
    </row>
    <row r="8" spans="1:5" x14ac:dyDescent="0.25">
      <c r="A8" s="3" t="s">
        <v>835</v>
      </c>
      <c r="B8" s="4" t="s">
        <v>5</v>
      </c>
      <c r="C8" s="4" t="s">
        <v>5</v>
      </c>
      <c r="D8" s="4" t="s">
        <v>5</v>
      </c>
      <c r="E8" s="4" t="s">
        <v>5</v>
      </c>
    </row>
    <row r="9" spans="1:5" x14ac:dyDescent="0.25">
      <c r="A9" s="2" t="s">
        <v>184</v>
      </c>
      <c r="B9" s="6">
        <v>2816</v>
      </c>
      <c r="C9" s="6">
        <v>3559</v>
      </c>
      <c r="D9" s="6">
        <v>8746</v>
      </c>
      <c r="E9" s="6">
        <v>5496</v>
      </c>
    </row>
    <row r="10" spans="1:5" x14ac:dyDescent="0.25">
      <c r="A10" s="2" t="s">
        <v>188</v>
      </c>
      <c r="B10" s="8">
        <v>539</v>
      </c>
      <c r="C10" s="8">
        <v>709</v>
      </c>
      <c r="D10" s="8">
        <v>1573</v>
      </c>
      <c r="E10" s="8">
        <v>100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60</v>
      </c>
      <c r="B1" s="1" t="s">
        <v>76</v>
      </c>
      <c r="C1" s="1" t="s">
        <v>1</v>
      </c>
    </row>
    <row r="2" spans="1:3" ht="30" x14ac:dyDescent="0.25">
      <c r="A2" s="1" t="s">
        <v>75</v>
      </c>
      <c r="B2" s="1" t="s">
        <v>77</v>
      </c>
      <c r="C2" s="1" t="s">
        <v>77</v>
      </c>
    </row>
    <row r="3" spans="1:3" ht="30" x14ac:dyDescent="0.25">
      <c r="A3" s="3" t="s">
        <v>144</v>
      </c>
      <c r="B3" s="4" t="s">
        <v>5</v>
      </c>
      <c r="C3" s="4" t="s">
        <v>5</v>
      </c>
    </row>
    <row r="4" spans="1:3" x14ac:dyDescent="0.25">
      <c r="A4" s="2" t="s">
        <v>861</v>
      </c>
      <c r="B4" s="8">
        <v>136324</v>
      </c>
      <c r="C4" s="8">
        <v>437026</v>
      </c>
    </row>
    <row r="5" spans="1:3" x14ac:dyDescent="0.25">
      <c r="A5" s="2" t="s">
        <v>862</v>
      </c>
      <c r="B5" s="8">
        <v>-9379</v>
      </c>
      <c r="C5" s="8">
        <v>32949</v>
      </c>
    </row>
    <row r="6" spans="1:3" ht="30" x14ac:dyDescent="0.25">
      <c r="A6" s="2" t="s">
        <v>863</v>
      </c>
      <c r="B6" s="9">
        <v>-0.24</v>
      </c>
      <c r="C6" s="9">
        <v>0.84</v>
      </c>
    </row>
    <row r="7" spans="1:3" ht="30" x14ac:dyDescent="0.25">
      <c r="A7" s="2" t="s">
        <v>864</v>
      </c>
      <c r="B7" s="9">
        <v>-0.24</v>
      </c>
      <c r="C7" s="9">
        <v>0.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7" t="s">
        <v>76</v>
      </c>
      <c r="C1" s="7"/>
      <c r="D1" s="7" t="s">
        <v>1</v>
      </c>
      <c r="E1" s="7"/>
    </row>
    <row r="2" spans="1:5" ht="30" x14ac:dyDescent="0.25">
      <c r="A2" s="1" t="s">
        <v>75</v>
      </c>
      <c r="B2" s="1" t="s">
        <v>2</v>
      </c>
      <c r="C2" s="1" t="s">
        <v>77</v>
      </c>
      <c r="D2" s="1" t="s">
        <v>2</v>
      </c>
      <c r="E2" s="1" t="s">
        <v>77</v>
      </c>
    </row>
    <row r="3" spans="1:5" x14ac:dyDescent="0.25">
      <c r="A3" s="2" t="s">
        <v>102</v>
      </c>
      <c r="B3" s="8">
        <v>-1284</v>
      </c>
      <c r="C3" s="8">
        <v>-2247</v>
      </c>
      <c r="D3" s="8">
        <v>97332</v>
      </c>
      <c r="E3" s="8">
        <v>34657</v>
      </c>
    </row>
    <row r="4" spans="1:5" ht="30" x14ac:dyDescent="0.25">
      <c r="A4" s="2" t="s">
        <v>866</v>
      </c>
      <c r="B4" s="4" t="s">
        <v>5</v>
      </c>
      <c r="C4" s="4" t="s">
        <v>5</v>
      </c>
      <c r="D4" s="6">
        <v>-1059</v>
      </c>
      <c r="E4" s="4">
        <v>-260</v>
      </c>
    </row>
    <row r="5" spans="1:5" ht="30" x14ac:dyDescent="0.25">
      <c r="A5" s="2" t="s">
        <v>867</v>
      </c>
      <c r="B5" s="6">
        <v>-1284</v>
      </c>
      <c r="C5" s="6">
        <v>-2247</v>
      </c>
      <c r="D5" s="6">
        <v>96273</v>
      </c>
      <c r="E5" s="6">
        <v>34397</v>
      </c>
    </row>
    <row r="6" spans="1:5" x14ac:dyDescent="0.25">
      <c r="A6" s="2" t="s">
        <v>868</v>
      </c>
      <c r="B6" s="6">
        <v>38589</v>
      </c>
      <c r="C6" s="6">
        <v>38743</v>
      </c>
      <c r="D6" s="6">
        <v>38760</v>
      </c>
      <c r="E6" s="6">
        <v>38926</v>
      </c>
    </row>
    <row r="7" spans="1:5" x14ac:dyDescent="0.25">
      <c r="A7" s="2" t="s">
        <v>869</v>
      </c>
      <c r="B7" s="4" t="s">
        <v>5</v>
      </c>
      <c r="C7" s="4" t="s">
        <v>5</v>
      </c>
      <c r="D7" s="4">
        <v>496</v>
      </c>
      <c r="E7" s="4">
        <v>130</v>
      </c>
    </row>
    <row r="8" spans="1:5" x14ac:dyDescent="0.25">
      <c r="A8" s="2" t="s">
        <v>870</v>
      </c>
      <c r="B8" s="6">
        <v>38589</v>
      </c>
      <c r="C8" s="6">
        <v>38743</v>
      </c>
      <c r="D8" s="6">
        <v>39256</v>
      </c>
      <c r="E8" s="6">
        <v>39056</v>
      </c>
    </row>
    <row r="9" spans="1:5" x14ac:dyDescent="0.25">
      <c r="A9" s="2" t="s">
        <v>103</v>
      </c>
      <c r="B9" s="9">
        <v>-0.03</v>
      </c>
      <c r="C9" s="9">
        <v>-0.06</v>
      </c>
      <c r="D9" s="9">
        <v>2.48</v>
      </c>
      <c r="E9" s="9">
        <v>0.88</v>
      </c>
    </row>
    <row r="10" spans="1:5" x14ac:dyDescent="0.25">
      <c r="A10" s="2" t="s">
        <v>104</v>
      </c>
      <c r="B10" s="9">
        <v>-0.03</v>
      </c>
      <c r="C10" s="9">
        <v>-0.06</v>
      </c>
      <c r="D10" s="9">
        <v>2.4500000000000002</v>
      </c>
      <c r="E10" s="9">
        <v>0.88</v>
      </c>
    </row>
    <row r="11" spans="1:5" x14ac:dyDescent="0.25">
      <c r="A11" s="2" t="s">
        <v>824</v>
      </c>
      <c r="B11" s="4" t="s">
        <v>5</v>
      </c>
      <c r="C11" s="4" t="s">
        <v>5</v>
      </c>
      <c r="D11" s="4" t="s">
        <v>5</v>
      </c>
      <c r="E11" s="4" t="s">
        <v>5</v>
      </c>
    </row>
    <row r="12" spans="1:5" x14ac:dyDescent="0.25">
      <c r="A12" s="2" t="s">
        <v>102</v>
      </c>
      <c r="B12" s="8">
        <v>-1284</v>
      </c>
      <c r="C12" s="8">
        <v>-2247</v>
      </c>
      <c r="D12" s="8">
        <v>97332</v>
      </c>
      <c r="E12" s="8">
        <v>3465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1</v>
      </c>
      <c r="B1" s="7" t="s">
        <v>76</v>
      </c>
      <c r="C1" s="7"/>
      <c r="D1" s="7" t="s">
        <v>1</v>
      </c>
      <c r="E1" s="7"/>
    </row>
    <row r="2" spans="1:5" ht="30" x14ac:dyDescent="0.25">
      <c r="A2" s="1" t="s">
        <v>27</v>
      </c>
      <c r="B2" s="1" t="s">
        <v>2</v>
      </c>
      <c r="C2" s="1" t="s">
        <v>77</v>
      </c>
      <c r="D2" s="1" t="s">
        <v>2</v>
      </c>
      <c r="E2" s="1" t="s">
        <v>77</v>
      </c>
    </row>
    <row r="3" spans="1:5" x14ac:dyDescent="0.25">
      <c r="A3" s="3" t="s">
        <v>213</v>
      </c>
      <c r="B3" s="4" t="s">
        <v>5</v>
      </c>
      <c r="C3" s="4" t="s">
        <v>5</v>
      </c>
      <c r="D3" s="4" t="s">
        <v>5</v>
      </c>
      <c r="E3" s="4" t="s">
        <v>5</v>
      </c>
    </row>
    <row r="4" spans="1:5" x14ac:dyDescent="0.25">
      <c r="A4" s="2" t="s">
        <v>872</v>
      </c>
      <c r="B4" s="6">
        <v>1037</v>
      </c>
      <c r="C4" s="4">
        <v>905</v>
      </c>
      <c r="D4" s="4">
        <v>247</v>
      </c>
      <c r="E4" s="4">
        <v>65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3</v>
      </c>
      <c r="B1" s="7" t="s">
        <v>76</v>
      </c>
      <c r="C1" s="7"/>
      <c r="D1" s="7" t="s">
        <v>1</v>
      </c>
      <c r="E1" s="7"/>
      <c r="F1" s="1"/>
    </row>
    <row r="2" spans="1:6" ht="30" x14ac:dyDescent="0.25">
      <c r="A2" s="1" t="s">
        <v>27</v>
      </c>
      <c r="B2" s="1" t="s">
        <v>2</v>
      </c>
      <c r="C2" s="1" t="s">
        <v>77</v>
      </c>
      <c r="D2" s="1" t="s">
        <v>2</v>
      </c>
      <c r="E2" s="1" t="s">
        <v>77</v>
      </c>
      <c r="F2" s="1" t="s">
        <v>28</v>
      </c>
    </row>
    <row r="3" spans="1:6" x14ac:dyDescent="0.25">
      <c r="A3" s="2" t="s">
        <v>874</v>
      </c>
      <c r="B3" s="4" t="s">
        <v>5</v>
      </c>
      <c r="C3" s="4" t="s">
        <v>5</v>
      </c>
      <c r="D3" s="8">
        <v>235110</v>
      </c>
      <c r="E3" s="4" t="s">
        <v>5</v>
      </c>
      <c r="F3" s="4" t="s">
        <v>5</v>
      </c>
    </row>
    <row r="4" spans="1:6" x14ac:dyDescent="0.25">
      <c r="A4" s="2" t="s">
        <v>875</v>
      </c>
      <c r="B4" s="6">
        <v>6266</v>
      </c>
      <c r="C4" s="6">
        <v>3472</v>
      </c>
      <c r="D4" s="6">
        <v>18464</v>
      </c>
      <c r="E4" s="6">
        <v>10031</v>
      </c>
      <c r="F4" s="4" t="s">
        <v>5</v>
      </c>
    </row>
    <row r="5" spans="1:6" x14ac:dyDescent="0.25">
      <c r="A5" s="2" t="s">
        <v>255</v>
      </c>
      <c r="B5" s="4" t="s">
        <v>5</v>
      </c>
      <c r="C5" s="4" t="s">
        <v>5</v>
      </c>
      <c r="D5" s="6">
        <v>10355</v>
      </c>
      <c r="E5" s="4" t="s">
        <v>5</v>
      </c>
      <c r="F5" s="4" t="s">
        <v>5</v>
      </c>
    </row>
    <row r="6" spans="1:6" x14ac:dyDescent="0.25">
      <c r="A6" s="2" t="s">
        <v>876</v>
      </c>
      <c r="B6" s="4" t="s">
        <v>5</v>
      </c>
      <c r="C6" s="4" t="s">
        <v>5</v>
      </c>
      <c r="D6" s="6">
        <v>1187</v>
      </c>
      <c r="E6" s="4" t="s">
        <v>5</v>
      </c>
      <c r="F6" s="4" t="s">
        <v>5</v>
      </c>
    </row>
    <row r="7" spans="1:6" x14ac:dyDescent="0.25">
      <c r="A7" s="2" t="s">
        <v>877</v>
      </c>
      <c r="B7" s="4" t="s">
        <v>5</v>
      </c>
      <c r="C7" s="4" t="s">
        <v>5</v>
      </c>
      <c r="D7" s="6">
        <v>63462</v>
      </c>
      <c r="E7" s="4" t="s">
        <v>5</v>
      </c>
      <c r="F7" s="4" t="s">
        <v>5</v>
      </c>
    </row>
    <row r="8" spans="1:6" x14ac:dyDescent="0.25">
      <c r="A8" s="2" t="s">
        <v>261</v>
      </c>
      <c r="B8" s="6">
        <v>-3965</v>
      </c>
      <c r="C8" s="4" t="s">
        <v>5</v>
      </c>
      <c r="D8" s="6">
        <v>-3965</v>
      </c>
      <c r="E8" s="4" t="s">
        <v>5</v>
      </c>
      <c r="F8" s="4" t="s">
        <v>5</v>
      </c>
    </row>
    <row r="9" spans="1:6" x14ac:dyDescent="0.25">
      <c r="A9" s="2" t="s">
        <v>878</v>
      </c>
      <c r="B9" s="4" t="s">
        <v>5</v>
      </c>
      <c r="C9" s="4" t="s">
        <v>5</v>
      </c>
      <c r="D9" s="6">
        <v>-36843</v>
      </c>
      <c r="E9" s="4" t="s">
        <v>5</v>
      </c>
      <c r="F9" s="4" t="s">
        <v>5</v>
      </c>
    </row>
    <row r="10" spans="1:6" x14ac:dyDescent="0.25">
      <c r="A10" s="2" t="s">
        <v>879</v>
      </c>
      <c r="B10" s="6">
        <v>287770</v>
      </c>
      <c r="C10" s="4" t="s">
        <v>5</v>
      </c>
      <c r="D10" s="6">
        <v>287770</v>
      </c>
      <c r="E10" s="4" t="s">
        <v>5</v>
      </c>
      <c r="F10" s="4" t="s">
        <v>5</v>
      </c>
    </row>
    <row r="11" spans="1:6" x14ac:dyDescent="0.25">
      <c r="A11" s="2" t="s">
        <v>880</v>
      </c>
      <c r="B11" s="6">
        <v>47482</v>
      </c>
      <c r="C11" s="4" t="s">
        <v>5</v>
      </c>
      <c r="D11" s="6">
        <v>47482</v>
      </c>
      <c r="E11" s="4" t="s">
        <v>5</v>
      </c>
      <c r="F11" s="6">
        <v>30179</v>
      </c>
    </row>
    <row r="12" spans="1:6" x14ac:dyDescent="0.25">
      <c r="A12" s="2" t="s">
        <v>881</v>
      </c>
      <c r="B12" s="6">
        <v>240288</v>
      </c>
      <c r="C12" s="4" t="s">
        <v>5</v>
      </c>
      <c r="D12" s="6">
        <v>240288</v>
      </c>
      <c r="E12" s="4" t="s">
        <v>5</v>
      </c>
      <c r="F12" s="6">
        <v>204931</v>
      </c>
    </row>
    <row r="13" spans="1:6" x14ac:dyDescent="0.25">
      <c r="A13" s="2" t="s">
        <v>824</v>
      </c>
      <c r="B13" s="4" t="s">
        <v>5</v>
      </c>
      <c r="C13" s="4" t="s">
        <v>5</v>
      </c>
      <c r="D13" s="4" t="s">
        <v>5</v>
      </c>
      <c r="E13" s="4" t="s">
        <v>5</v>
      </c>
      <c r="F13" s="4" t="s">
        <v>5</v>
      </c>
    </row>
    <row r="14" spans="1:6" x14ac:dyDescent="0.25">
      <c r="A14" s="2" t="s">
        <v>875</v>
      </c>
      <c r="B14" s="6">
        <v>5077</v>
      </c>
      <c r="C14" s="6">
        <v>2185</v>
      </c>
      <c r="D14" s="6">
        <v>15027</v>
      </c>
      <c r="E14" s="6">
        <v>6359</v>
      </c>
      <c r="F14" s="4" t="s">
        <v>5</v>
      </c>
    </row>
    <row r="15" spans="1:6" x14ac:dyDescent="0.25">
      <c r="A15" s="2" t="s">
        <v>880</v>
      </c>
      <c r="B15" s="6">
        <v>42491</v>
      </c>
      <c r="C15" s="4" t="s">
        <v>5</v>
      </c>
      <c r="D15" s="6">
        <v>42491</v>
      </c>
      <c r="E15" s="4" t="s">
        <v>5</v>
      </c>
      <c r="F15" s="6">
        <v>23982</v>
      </c>
    </row>
    <row r="16" spans="1:6" x14ac:dyDescent="0.25">
      <c r="A16" s="2" t="s">
        <v>881</v>
      </c>
      <c r="B16" s="8">
        <v>198936</v>
      </c>
      <c r="C16" s="4" t="s">
        <v>5</v>
      </c>
      <c r="D16" s="8">
        <v>198936</v>
      </c>
      <c r="E16" s="4" t="s">
        <v>5</v>
      </c>
      <c r="F16" s="8">
        <v>18779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8</v>
      </c>
    </row>
    <row r="2" spans="1:3" ht="30" x14ac:dyDescent="0.25">
      <c r="A2" s="1" t="s">
        <v>63</v>
      </c>
      <c r="B2" s="7"/>
      <c r="C2" s="7"/>
    </row>
    <row r="3" spans="1:3" ht="30" x14ac:dyDescent="0.25">
      <c r="A3" s="3" t="s">
        <v>64</v>
      </c>
      <c r="B3" s="4" t="s">
        <v>5</v>
      </c>
      <c r="C3" s="4" t="s">
        <v>5</v>
      </c>
    </row>
    <row r="4" spans="1:3" ht="30" x14ac:dyDescent="0.25">
      <c r="A4" s="2" t="s">
        <v>65</v>
      </c>
      <c r="B4" s="8">
        <v>4800</v>
      </c>
      <c r="C4" s="8">
        <v>2596</v>
      </c>
    </row>
    <row r="5" spans="1:3" x14ac:dyDescent="0.25">
      <c r="A5" s="2" t="s">
        <v>66</v>
      </c>
      <c r="B5" s="9">
        <v>1E-3</v>
      </c>
      <c r="C5" s="9">
        <v>1E-3</v>
      </c>
    </row>
    <row r="6" spans="1:3" x14ac:dyDescent="0.25">
      <c r="A6" s="2" t="s">
        <v>67</v>
      </c>
      <c r="B6" s="6">
        <v>1000000</v>
      </c>
      <c r="C6" s="6">
        <v>1000000</v>
      </c>
    </row>
    <row r="7" spans="1:3" x14ac:dyDescent="0.25">
      <c r="A7" s="2" t="s">
        <v>68</v>
      </c>
      <c r="B7" s="4">
        <v>0</v>
      </c>
      <c r="C7" s="4">
        <v>0</v>
      </c>
    </row>
    <row r="8" spans="1:3" x14ac:dyDescent="0.25">
      <c r="A8" s="2" t="s">
        <v>69</v>
      </c>
      <c r="B8" s="9">
        <v>1E-3</v>
      </c>
      <c r="C8" s="9">
        <v>1E-3</v>
      </c>
    </row>
    <row r="9" spans="1:3" x14ac:dyDescent="0.25">
      <c r="A9" s="2" t="s">
        <v>70</v>
      </c>
      <c r="B9" s="6">
        <v>75000000</v>
      </c>
      <c r="C9" s="6">
        <v>75000000</v>
      </c>
    </row>
    <row r="10" spans="1:3" x14ac:dyDescent="0.25">
      <c r="A10" s="2" t="s">
        <v>71</v>
      </c>
      <c r="B10" s="6">
        <v>40948737</v>
      </c>
      <c r="C10" s="6">
        <v>40601887</v>
      </c>
    </row>
    <row r="11" spans="1:3" x14ac:dyDescent="0.25">
      <c r="A11" s="2" t="s">
        <v>72</v>
      </c>
      <c r="B11" s="6">
        <v>39083424</v>
      </c>
      <c r="C11" s="6">
        <v>39103203</v>
      </c>
    </row>
    <row r="12" spans="1:3" x14ac:dyDescent="0.25">
      <c r="A12" s="2" t="s">
        <v>73</v>
      </c>
      <c r="B12" s="6">
        <v>1865313</v>
      </c>
      <c r="C12" s="6">
        <v>14986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2</v>
      </c>
      <c r="B1" s="1" t="s">
        <v>1</v>
      </c>
    </row>
    <row r="2" spans="1:2" x14ac:dyDescent="0.25">
      <c r="A2" s="7"/>
      <c r="B2" s="1" t="s">
        <v>2</v>
      </c>
    </row>
    <row r="3" spans="1:2" ht="30" x14ac:dyDescent="0.25">
      <c r="A3" s="3" t="s">
        <v>248</v>
      </c>
      <c r="B3" s="4" t="s">
        <v>5</v>
      </c>
    </row>
    <row r="4" spans="1:2" ht="30" x14ac:dyDescent="0.25">
      <c r="A4" s="2" t="s">
        <v>883</v>
      </c>
      <c r="B4" s="8">
        <v>31000000</v>
      </c>
    </row>
    <row r="5" spans="1:2" ht="30" x14ac:dyDescent="0.25">
      <c r="A5" s="2" t="s">
        <v>884</v>
      </c>
      <c r="B5" s="6">
        <v>63462000</v>
      </c>
    </row>
    <row r="6" spans="1:2" ht="30" x14ac:dyDescent="0.25">
      <c r="A6" s="2" t="s">
        <v>885</v>
      </c>
      <c r="B6" s="8">
        <v>218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8" width="29.42578125" bestFit="1" customWidth="1"/>
    <col min="9" max="10" width="20.5703125" bestFit="1" customWidth="1"/>
    <col min="11" max="11" width="21.85546875" bestFit="1" customWidth="1"/>
    <col min="12" max="12" width="26.42578125" bestFit="1" customWidth="1"/>
    <col min="13" max="14" width="27.85546875" bestFit="1" customWidth="1"/>
  </cols>
  <sheetData>
    <row r="1" spans="1:14" x14ac:dyDescent="0.25">
      <c r="A1" s="7" t="s">
        <v>886</v>
      </c>
      <c r="B1" s="7" t="s">
        <v>2</v>
      </c>
      <c r="C1" s="1" t="s">
        <v>2</v>
      </c>
      <c r="D1" s="1" t="s">
        <v>2</v>
      </c>
      <c r="E1" s="1" t="s">
        <v>28</v>
      </c>
      <c r="F1" s="1" t="s">
        <v>825</v>
      </c>
      <c r="G1" s="101">
        <v>41030</v>
      </c>
      <c r="H1" s="1" t="s">
        <v>831</v>
      </c>
      <c r="I1" s="1" t="s">
        <v>2</v>
      </c>
      <c r="J1" s="1" t="s">
        <v>827</v>
      </c>
      <c r="K1" s="1" t="s">
        <v>2</v>
      </c>
      <c r="L1" s="1" t="s">
        <v>831</v>
      </c>
      <c r="M1" s="1" t="s">
        <v>825</v>
      </c>
      <c r="N1" s="1" t="s">
        <v>827</v>
      </c>
    </row>
    <row r="2" spans="1:14" x14ac:dyDescent="0.25">
      <c r="A2" s="7"/>
      <c r="B2" s="7"/>
      <c r="C2" s="1" t="s">
        <v>887</v>
      </c>
      <c r="D2" s="1" t="s">
        <v>888</v>
      </c>
      <c r="E2" s="1" t="s">
        <v>888</v>
      </c>
      <c r="F2" s="1" t="s">
        <v>888</v>
      </c>
      <c r="G2" s="1" t="s">
        <v>888</v>
      </c>
      <c r="H2" s="1" t="s">
        <v>888</v>
      </c>
      <c r="I2" s="1" t="s">
        <v>823</v>
      </c>
      <c r="J2" s="1" t="s">
        <v>823</v>
      </c>
      <c r="K2" s="1" t="s">
        <v>889</v>
      </c>
      <c r="L2" s="1" t="s">
        <v>832</v>
      </c>
      <c r="M2" s="1" t="s">
        <v>798</v>
      </c>
      <c r="N2" s="1" t="s">
        <v>798</v>
      </c>
    </row>
    <row r="3" spans="1:14" x14ac:dyDescent="0.25">
      <c r="A3" s="7"/>
      <c r="B3" s="7"/>
      <c r="C3" s="1"/>
      <c r="D3" s="1"/>
      <c r="E3" s="1"/>
      <c r="F3" s="1"/>
      <c r="G3" s="1"/>
      <c r="H3" s="1"/>
      <c r="I3" s="1"/>
      <c r="J3" s="1"/>
      <c r="K3" s="1"/>
      <c r="L3" s="1" t="s">
        <v>833</v>
      </c>
      <c r="M3" s="1"/>
      <c r="N3" s="1" t="s">
        <v>823</v>
      </c>
    </row>
    <row r="4" spans="1:14" x14ac:dyDescent="0.25">
      <c r="A4" s="3" t="s">
        <v>890</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842</v>
      </c>
      <c r="B5" s="4" t="s">
        <v>5</v>
      </c>
      <c r="C5" s="4" t="s">
        <v>5</v>
      </c>
      <c r="D5" s="4" t="s">
        <v>5</v>
      </c>
      <c r="E5" s="4" t="s">
        <v>5</v>
      </c>
      <c r="F5" s="4" t="s">
        <v>5</v>
      </c>
      <c r="G5" s="4" t="s">
        <v>5</v>
      </c>
      <c r="H5" s="4" t="s">
        <v>5</v>
      </c>
      <c r="I5" s="8">
        <v>300000000</v>
      </c>
      <c r="J5" s="4" t="s">
        <v>5</v>
      </c>
      <c r="K5" s="8">
        <v>510000000</v>
      </c>
      <c r="L5" s="8">
        <v>210000000</v>
      </c>
      <c r="M5" s="4" t="s">
        <v>5</v>
      </c>
      <c r="N5" s="8">
        <v>300000000</v>
      </c>
    </row>
    <row r="6" spans="1:14" x14ac:dyDescent="0.25">
      <c r="A6" s="2" t="s">
        <v>843</v>
      </c>
      <c r="B6" s="102">
        <v>8.2500000000000004E-2</v>
      </c>
      <c r="C6" s="4" t="s">
        <v>5</v>
      </c>
      <c r="D6" s="4" t="s">
        <v>5</v>
      </c>
      <c r="E6" s="4" t="s">
        <v>5</v>
      </c>
      <c r="F6" s="4" t="s">
        <v>5</v>
      </c>
      <c r="G6" s="4" t="s">
        <v>5</v>
      </c>
      <c r="H6" s="4" t="s">
        <v>5</v>
      </c>
      <c r="I6" s="4" t="s">
        <v>5</v>
      </c>
      <c r="J6" s="4" t="s">
        <v>5</v>
      </c>
      <c r="K6" s="102">
        <v>8.2500000000000004E-2</v>
      </c>
      <c r="L6" s="4" t="s">
        <v>5</v>
      </c>
      <c r="M6" s="4" t="s">
        <v>5</v>
      </c>
      <c r="N6" s="4" t="s">
        <v>5</v>
      </c>
    </row>
    <row r="7" spans="1:14" x14ac:dyDescent="0.25">
      <c r="A7" s="2" t="s">
        <v>891</v>
      </c>
      <c r="B7" s="4" t="s">
        <v>5</v>
      </c>
      <c r="C7" s="4" t="s">
        <v>5</v>
      </c>
      <c r="D7" s="5">
        <v>42674</v>
      </c>
      <c r="E7" s="4" t="s">
        <v>5</v>
      </c>
      <c r="F7" s="4" t="s">
        <v>5</v>
      </c>
      <c r="G7" s="4" t="s">
        <v>5</v>
      </c>
      <c r="H7" s="4" t="s">
        <v>5</v>
      </c>
      <c r="I7" s="4" t="s">
        <v>5</v>
      </c>
      <c r="J7" s="4" t="s">
        <v>5</v>
      </c>
      <c r="K7" s="5">
        <v>43146</v>
      </c>
      <c r="L7" s="4" t="s">
        <v>5</v>
      </c>
      <c r="M7" s="4" t="s">
        <v>5</v>
      </c>
      <c r="N7" s="4" t="s">
        <v>5</v>
      </c>
    </row>
    <row r="8" spans="1:14" x14ac:dyDescent="0.25">
      <c r="A8" s="2" t="s">
        <v>844</v>
      </c>
      <c r="B8" s="4" t="s">
        <v>5</v>
      </c>
      <c r="C8" s="4" t="s">
        <v>5</v>
      </c>
      <c r="D8" s="4" t="s">
        <v>5</v>
      </c>
      <c r="E8" s="4" t="s">
        <v>5</v>
      </c>
      <c r="F8" s="4" t="s">
        <v>5</v>
      </c>
      <c r="G8" s="4" t="s">
        <v>5</v>
      </c>
      <c r="H8" s="4" t="s">
        <v>5</v>
      </c>
      <c r="I8" s="4" t="s">
        <v>5</v>
      </c>
      <c r="J8" s="4" t="s">
        <v>5</v>
      </c>
      <c r="K8" s="4" t="s">
        <v>5</v>
      </c>
      <c r="L8" s="6">
        <v>202000000</v>
      </c>
      <c r="M8" s="4" t="s">
        <v>5</v>
      </c>
      <c r="N8" s="6">
        <v>289500000</v>
      </c>
    </row>
    <row r="9" spans="1:14" ht="30" x14ac:dyDescent="0.25">
      <c r="A9" s="2" t="s">
        <v>836</v>
      </c>
      <c r="B9" s="4" t="s">
        <v>5</v>
      </c>
      <c r="C9" s="4" t="s">
        <v>5</v>
      </c>
      <c r="D9" s="4" t="s">
        <v>5</v>
      </c>
      <c r="E9" s="4" t="s">
        <v>5</v>
      </c>
      <c r="F9" s="4" t="s">
        <v>5</v>
      </c>
      <c r="G9" s="4" t="s">
        <v>5</v>
      </c>
      <c r="H9" s="4" t="s">
        <v>5</v>
      </c>
      <c r="I9" s="4" t="s">
        <v>5</v>
      </c>
      <c r="J9" s="4" t="s">
        <v>5</v>
      </c>
      <c r="K9" s="4" t="s">
        <v>5</v>
      </c>
      <c r="L9" s="6">
        <v>200700000</v>
      </c>
      <c r="M9" s="6">
        <v>550000000</v>
      </c>
      <c r="N9" s="4" t="s">
        <v>5</v>
      </c>
    </row>
    <row r="10" spans="1:14" ht="30" x14ac:dyDescent="0.25">
      <c r="A10" s="2" t="s">
        <v>892</v>
      </c>
      <c r="B10" s="4" t="s">
        <v>5</v>
      </c>
      <c r="C10" s="6">
        <v>20000000</v>
      </c>
      <c r="D10" s="4" t="s">
        <v>5</v>
      </c>
      <c r="E10" s="4" t="s">
        <v>5</v>
      </c>
      <c r="F10" s="6">
        <v>750000000</v>
      </c>
      <c r="G10" s="4" t="s">
        <v>5</v>
      </c>
      <c r="H10" s="6">
        <v>250000000</v>
      </c>
      <c r="I10" s="4" t="s">
        <v>5</v>
      </c>
      <c r="J10" s="4" t="s">
        <v>5</v>
      </c>
      <c r="K10" s="4" t="s">
        <v>5</v>
      </c>
      <c r="L10" s="4" t="s">
        <v>5</v>
      </c>
      <c r="M10" s="4" t="s">
        <v>5</v>
      </c>
      <c r="N10" s="4" t="s">
        <v>5</v>
      </c>
    </row>
    <row r="11" spans="1:14" ht="30" x14ac:dyDescent="0.25">
      <c r="A11" s="2" t="s">
        <v>893</v>
      </c>
      <c r="B11" s="4" t="s">
        <v>5</v>
      </c>
      <c r="C11" s="4" t="s">
        <v>5</v>
      </c>
      <c r="D11" s="6">
        <v>425000000</v>
      </c>
      <c r="E11" s="4" t="s">
        <v>5</v>
      </c>
      <c r="F11" s="6">
        <v>425000000</v>
      </c>
      <c r="G11" s="6">
        <v>200000000</v>
      </c>
      <c r="H11" s="4" t="s">
        <v>5</v>
      </c>
      <c r="I11" s="4" t="s">
        <v>5</v>
      </c>
      <c r="J11" s="4" t="s">
        <v>5</v>
      </c>
      <c r="K11" s="4" t="s">
        <v>5</v>
      </c>
      <c r="L11" s="4" t="s">
        <v>5</v>
      </c>
      <c r="M11" s="4" t="s">
        <v>5</v>
      </c>
      <c r="N11" s="4" t="s">
        <v>5</v>
      </c>
    </row>
    <row r="12" spans="1:14" ht="30" x14ac:dyDescent="0.25">
      <c r="A12" s="2" t="s">
        <v>894</v>
      </c>
      <c r="B12" s="4" t="s">
        <v>5</v>
      </c>
      <c r="C12" s="4" t="s">
        <v>5</v>
      </c>
      <c r="D12" s="6">
        <v>125000000</v>
      </c>
      <c r="E12" s="6">
        <v>195000000</v>
      </c>
      <c r="F12" s="4" t="s">
        <v>5</v>
      </c>
      <c r="G12" s="4" t="s">
        <v>5</v>
      </c>
      <c r="H12" s="4" t="s">
        <v>5</v>
      </c>
      <c r="I12" s="4" t="s">
        <v>5</v>
      </c>
      <c r="J12" s="4" t="s">
        <v>5</v>
      </c>
      <c r="K12" s="4" t="s">
        <v>5</v>
      </c>
      <c r="L12" s="4" t="s">
        <v>5</v>
      </c>
      <c r="M12" s="4" t="s">
        <v>5</v>
      </c>
      <c r="N12" s="4" t="s">
        <v>5</v>
      </c>
    </row>
    <row r="13" spans="1:14" x14ac:dyDescent="0.25">
      <c r="A13" s="2" t="s">
        <v>895</v>
      </c>
      <c r="B13" s="4" t="s">
        <v>5</v>
      </c>
      <c r="C13" s="4" t="s">
        <v>5</v>
      </c>
      <c r="D13" s="4" t="s">
        <v>5</v>
      </c>
      <c r="E13" s="4" t="s">
        <v>5</v>
      </c>
      <c r="F13" s="4" t="s">
        <v>5</v>
      </c>
      <c r="G13" s="4" t="s">
        <v>5</v>
      </c>
      <c r="H13" s="4" t="s">
        <v>5</v>
      </c>
      <c r="I13" s="4" t="s">
        <v>5</v>
      </c>
      <c r="J13" s="4" t="s">
        <v>5</v>
      </c>
      <c r="K13" s="102">
        <v>9.0999999999999998E-2</v>
      </c>
      <c r="L13" s="4" t="s">
        <v>5</v>
      </c>
      <c r="M13" s="4" t="s">
        <v>5</v>
      </c>
      <c r="N13" s="4" t="s">
        <v>5</v>
      </c>
    </row>
    <row r="14" spans="1:14" ht="30" x14ac:dyDescent="0.25">
      <c r="A14" s="2" t="s">
        <v>896</v>
      </c>
      <c r="B14" s="4" t="s">
        <v>5</v>
      </c>
      <c r="C14" s="4" t="s">
        <v>5</v>
      </c>
      <c r="D14" s="4" t="s">
        <v>5</v>
      </c>
      <c r="E14" s="4" t="s">
        <v>5</v>
      </c>
      <c r="F14" s="4" t="s">
        <v>5</v>
      </c>
      <c r="G14" s="4" t="s">
        <v>5</v>
      </c>
      <c r="H14" s="4" t="s">
        <v>5</v>
      </c>
      <c r="I14" s="4" t="s">
        <v>5</v>
      </c>
      <c r="J14" s="8">
        <v>4800000</v>
      </c>
      <c r="K14" s="4" t="s">
        <v>5</v>
      </c>
      <c r="L14" s="4" t="s">
        <v>5</v>
      </c>
      <c r="M14" s="4" t="s">
        <v>5</v>
      </c>
      <c r="N14" s="4" t="s">
        <v>5</v>
      </c>
    </row>
  </sheetData>
  <mergeCells count="2">
    <mergeCell ref="A1:A3"/>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897</v>
      </c>
      <c r="B1" s="1" t="s">
        <v>1</v>
      </c>
      <c r="C1" s="1"/>
    </row>
    <row r="2" spans="1:3" x14ac:dyDescent="0.25">
      <c r="A2" s="7"/>
      <c r="B2" s="1" t="s">
        <v>2</v>
      </c>
      <c r="C2" s="1" t="s">
        <v>28</v>
      </c>
    </row>
    <row r="3" spans="1:3" ht="75" x14ac:dyDescent="0.25">
      <c r="A3" s="2" t="s">
        <v>898</v>
      </c>
      <c r="B3" s="8">
        <v>496723000</v>
      </c>
      <c r="C3" s="8">
        <v>494911000</v>
      </c>
    </row>
    <row r="4" spans="1:3" ht="60" x14ac:dyDescent="0.25">
      <c r="A4" s="2" t="s">
        <v>899</v>
      </c>
      <c r="B4" s="6">
        <v>125000000</v>
      </c>
      <c r="C4" s="6">
        <v>195000000</v>
      </c>
    </row>
    <row r="5" spans="1:3" x14ac:dyDescent="0.25">
      <c r="A5" s="2" t="s">
        <v>900</v>
      </c>
      <c r="B5" s="6">
        <v>621723000</v>
      </c>
      <c r="C5" s="6">
        <v>689911000</v>
      </c>
    </row>
    <row r="6" spans="1:3" x14ac:dyDescent="0.25">
      <c r="A6" s="2" t="s">
        <v>901</v>
      </c>
      <c r="B6" s="4">
        <v>0</v>
      </c>
      <c r="C6" s="4">
        <v>0</v>
      </c>
    </row>
    <row r="7" spans="1:3" x14ac:dyDescent="0.25">
      <c r="A7" s="2" t="s">
        <v>902</v>
      </c>
      <c r="B7" s="6">
        <v>621723000</v>
      </c>
      <c r="C7" s="6">
        <v>689911000</v>
      </c>
    </row>
    <row r="8" spans="1:3" x14ac:dyDescent="0.25">
      <c r="A8" s="2" t="s">
        <v>843</v>
      </c>
      <c r="B8" s="102">
        <v>8.2500000000000004E-2</v>
      </c>
      <c r="C8" s="4" t="s">
        <v>5</v>
      </c>
    </row>
    <row r="9" spans="1:3" x14ac:dyDescent="0.25">
      <c r="A9" s="2" t="s">
        <v>823</v>
      </c>
      <c r="B9" s="4" t="s">
        <v>5</v>
      </c>
      <c r="C9" s="4" t="s">
        <v>5</v>
      </c>
    </row>
    <row r="10" spans="1:3" x14ac:dyDescent="0.25">
      <c r="A10" s="2" t="s">
        <v>842</v>
      </c>
      <c r="B10" s="6">
        <v>300000000</v>
      </c>
      <c r="C10" s="4" t="s">
        <v>5</v>
      </c>
    </row>
    <row r="11" spans="1:3" x14ac:dyDescent="0.25">
      <c r="A11" s="2" t="s">
        <v>889</v>
      </c>
      <c r="B11" s="4" t="s">
        <v>5</v>
      </c>
      <c r="C11" s="4" t="s">
        <v>5</v>
      </c>
    </row>
    <row r="12" spans="1:3" x14ac:dyDescent="0.25">
      <c r="A12" s="2" t="s">
        <v>902</v>
      </c>
      <c r="B12" s="6">
        <v>496723000</v>
      </c>
      <c r="C12" s="6">
        <v>494911000</v>
      </c>
    </row>
    <row r="13" spans="1:3" x14ac:dyDescent="0.25">
      <c r="A13" s="2" t="s">
        <v>842</v>
      </c>
      <c r="B13" s="6">
        <v>510000000</v>
      </c>
      <c r="C13" s="4" t="s">
        <v>5</v>
      </c>
    </row>
    <row r="14" spans="1:3" x14ac:dyDescent="0.25">
      <c r="A14" s="2" t="s">
        <v>843</v>
      </c>
      <c r="B14" s="102">
        <v>8.2500000000000004E-2</v>
      </c>
      <c r="C14" s="4" t="s">
        <v>5</v>
      </c>
    </row>
    <row r="15" spans="1:3" x14ac:dyDescent="0.25">
      <c r="A15" s="2" t="s">
        <v>891</v>
      </c>
      <c r="B15" s="5">
        <v>43146</v>
      </c>
      <c r="C15" s="4" t="s">
        <v>5</v>
      </c>
    </row>
    <row r="16" spans="1:3" x14ac:dyDescent="0.25">
      <c r="A16" s="2" t="s">
        <v>824</v>
      </c>
      <c r="B16" s="4" t="s">
        <v>5</v>
      </c>
      <c r="C16" s="4" t="s">
        <v>5</v>
      </c>
    </row>
    <row r="17" spans="1:3" x14ac:dyDescent="0.25">
      <c r="A17" s="2" t="s">
        <v>902</v>
      </c>
      <c r="B17" s="6">
        <v>621723000</v>
      </c>
      <c r="C17" s="6">
        <v>689911000</v>
      </c>
    </row>
    <row r="18" spans="1:3" x14ac:dyDescent="0.25">
      <c r="A18" s="2" t="s">
        <v>888</v>
      </c>
      <c r="B18" s="4" t="s">
        <v>5</v>
      </c>
      <c r="C18" s="4" t="s">
        <v>5</v>
      </c>
    </row>
    <row r="19" spans="1:3" x14ac:dyDescent="0.25">
      <c r="A19" s="2" t="s">
        <v>902</v>
      </c>
      <c r="B19" s="8">
        <v>125000000</v>
      </c>
      <c r="C19" s="8">
        <v>195000000</v>
      </c>
    </row>
    <row r="20" spans="1:3" x14ac:dyDescent="0.25">
      <c r="A20" s="2" t="s">
        <v>891</v>
      </c>
      <c r="B20" s="5">
        <v>42674</v>
      </c>
      <c r="C2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3</v>
      </c>
      <c r="B1" s="1" t="s">
        <v>2</v>
      </c>
    </row>
    <row r="2" spans="1:2" ht="45" x14ac:dyDescent="0.25">
      <c r="A2" s="2" t="s">
        <v>904</v>
      </c>
      <c r="B2" s="4" t="s">
        <v>5</v>
      </c>
    </row>
    <row r="3" spans="1:2" x14ac:dyDescent="0.25">
      <c r="A3" s="3" t="s">
        <v>905</v>
      </c>
      <c r="B3" s="4" t="s">
        <v>5</v>
      </c>
    </row>
    <row r="4" spans="1:2" x14ac:dyDescent="0.25">
      <c r="A4" s="2" t="s">
        <v>906</v>
      </c>
      <c r="B4" s="6">
        <v>5719</v>
      </c>
    </row>
    <row r="5" spans="1:2" x14ac:dyDescent="0.25">
      <c r="A5" s="2" t="s">
        <v>306</v>
      </c>
      <c r="B5" s="6">
        <v>177300</v>
      </c>
    </row>
    <row r="6" spans="1:2" x14ac:dyDescent="0.25">
      <c r="A6" s="2" t="s">
        <v>907</v>
      </c>
      <c r="B6" s="4">
        <v>103.94</v>
      </c>
    </row>
    <row r="7" spans="1:2" ht="45" x14ac:dyDescent="0.25">
      <c r="A7" s="2" t="s">
        <v>908</v>
      </c>
      <c r="B7" s="4" t="s">
        <v>5</v>
      </c>
    </row>
    <row r="8" spans="1:2" x14ac:dyDescent="0.25">
      <c r="A8" s="3" t="s">
        <v>905</v>
      </c>
      <c r="B8" s="4" t="s">
        <v>5</v>
      </c>
    </row>
    <row r="9" spans="1:2" x14ac:dyDescent="0.25">
      <c r="A9" s="2" t="s">
        <v>906</v>
      </c>
      <c r="B9" s="6">
        <v>8000</v>
      </c>
    </row>
    <row r="10" spans="1:2" x14ac:dyDescent="0.25">
      <c r="A10" s="2" t="s">
        <v>306</v>
      </c>
      <c r="B10" s="6">
        <v>248000</v>
      </c>
    </row>
    <row r="11" spans="1:2" x14ac:dyDescent="0.25">
      <c r="A11" s="2" t="s">
        <v>907</v>
      </c>
      <c r="B11" s="4">
        <v>3.58</v>
      </c>
    </row>
    <row r="12" spans="1:2" ht="45" x14ac:dyDescent="0.25">
      <c r="A12" s="2" t="s">
        <v>909</v>
      </c>
      <c r="B12" s="4" t="s">
        <v>5</v>
      </c>
    </row>
    <row r="13" spans="1:2" x14ac:dyDescent="0.25">
      <c r="A13" s="3" t="s">
        <v>905</v>
      </c>
      <c r="B13" s="4" t="s">
        <v>5</v>
      </c>
    </row>
    <row r="14" spans="1:2" x14ac:dyDescent="0.25">
      <c r="A14" s="2" t="s">
        <v>906</v>
      </c>
      <c r="B14" s="6">
        <v>6233</v>
      </c>
    </row>
    <row r="15" spans="1:2" x14ac:dyDescent="0.25">
      <c r="A15" s="2" t="s">
        <v>306</v>
      </c>
      <c r="B15" s="6">
        <v>187000</v>
      </c>
    </row>
    <row r="16" spans="1:2" x14ac:dyDescent="0.25">
      <c r="A16" s="2" t="s">
        <v>907</v>
      </c>
      <c r="B16" s="4">
        <v>103.93</v>
      </c>
    </row>
    <row r="17" spans="1:2" ht="45" x14ac:dyDescent="0.25">
      <c r="A17" s="2" t="s">
        <v>910</v>
      </c>
      <c r="B17" s="4" t="s">
        <v>5</v>
      </c>
    </row>
    <row r="18" spans="1:2" x14ac:dyDescent="0.25">
      <c r="A18" s="3" t="s">
        <v>905</v>
      </c>
      <c r="B18" s="4" t="s">
        <v>5</v>
      </c>
    </row>
    <row r="19" spans="1:2" x14ac:dyDescent="0.25">
      <c r="A19" s="2" t="s">
        <v>906</v>
      </c>
      <c r="B19" s="6">
        <v>7500</v>
      </c>
    </row>
    <row r="20" spans="1:2" x14ac:dyDescent="0.25">
      <c r="A20" s="2" t="s">
        <v>306</v>
      </c>
      <c r="B20" s="6">
        <v>225000</v>
      </c>
    </row>
    <row r="21" spans="1:2" x14ac:dyDescent="0.25">
      <c r="A21" s="2" t="s">
        <v>907</v>
      </c>
      <c r="B21" s="4">
        <v>3.67</v>
      </c>
    </row>
    <row r="22" spans="1:2" ht="45" x14ac:dyDescent="0.25">
      <c r="A22" s="2" t="s">
        <v>911</v>
      </c>
      <c r="B22" s="4" t="s">
        <v>5</v>
      </c>
    </row>
    <row r="23" spans="1:2" x14ac:dyDescent="0.25">
      <c r="A23" s="3" t="s">
        <v>905</v>
      </c>
      <c r="B23" s="4" t="s">
        <v>5</v>
      </c>
    </row>
    <row r="24" spans="1:2" x14ac:dyDescent="0.25">
      <c r="A24" s="2" t="s">
        <v>906</v>
      </c>
      <c r="B24" s="6">
        <v>9156</v>
      </c>
    </row>
    <row r="25" spans="1:2" x14ac:dyDescent="0.25">
      <c r="A25" s="2" t="s">
        <v>306</v>
      </c>
      <c r="B25" s="6">
        <v>283850</v>
      </c>
    </row>
    <row r="26" spans="1:2" x14ac:dyDescent="0.25">
      <c r="A26" s="2" t="s">
        <v>907</v>
      </c>
      <c r="B26" s="4">
        <v>103.24</v>
      </c>
    </row>
    <row r="27" spans="1:2" ht="45" x14ac:dyDescent="0.25">
      <c r="A27" s="2" t="s">
        <v>912</v>
      </c>
      <c r="B27" s="4" t="s">
        <v>5</v>
      </c>
    </row>
    <row r="28" spans="1:2" x14ac:dyDescent="0.25">
      <c r="A28" s="3" t="s">
        <v>905</v>
      </c>
      <c r="B28" s="4" t="s">
        <v>5</v>
      </c>
    </row>
    <row r="29" spans="1:2" x14ac:dyDescent="0.25">
      <c r="A29" s="2" t="s">
        <v>906</v>
      </c>
      <c r="B29" s="6">
        <v>6500</v>
      </c>
    </row>
    <row r="30" spans="1:2" x14ac:dyDescent="0.25">
      <c r="A30" s="2" t="s">
        <v>306</v>
      </c>
      <c r="B30" s="6">
        <v>201500</v>
      </c>
    </row>
    <row r="31" spans="1:2" x14ac:dyDescent="0.25">
      <c r="A31" s="2" t="s">
        <v>907</v>
      </c>
      <c r="B31" s="4">
        <v>3.83</v>
      </c>
    </row>
    <row r="32" spans="1:2" ht="45" x14ac:dyDescent="0.25">
      <c r="A32" s="2" t="s">
        <v>913</v>
      </c>
      <c r="B32" s="4" t="s">
        <v>5</v>
      </c>
    </row>
    <row r="33" spans="1:2" x14ac:dyDescent="0.25">
      <c r="A33" s="3" t="s">
        <v>905</v>
      </c>
      <c r="B33" s="4" t="s">
        <v>5</v>
      </c>
    </row>
    <row r="34" spans="1:2" x14ac:dyDescent="0.25">
      <c r="A34" s="2" t="s">
        <v>906</v>
      </c>
      <c r="B34" s="6">
        <v>7045</v>
      </c>
    </row>
    <row r="35" spans="1:2" x14ac:dyDescent="0.25">
      <c r="A35" s="2" t="s">
        <v>306</v>
      </c>
      <c r="B35" s="6">
        <v>648150</v>
      </c>
    </row>
    <row r="36" spans="1:2" x14ac:dyDescent="0.25">
      <c r="A36" s="2" t="s">
        <v>907</v>
      </c>
      <c r="B36" s="4">
        <v>103.63</v>
      </c>
    </row>
    <row r="37" spans="1:2" ht="45" x14ac:dyDescent="0.25">
      <c r="A37" s="2" t="s">
        <v>914</v>
      </c>
      <c r="B37" s="4" t="s">
        <v>5</v>
      </c>
    </row>
    <row r="38" spans="1:2" x14ac:dyDescent="0.25">
      <c r="A38" s="3" t="s">
        <v>905</v>
      </c>
      <c r="B38" s="4" t="s">
        <v>5</v>
      </c>
    </row>
    <row r="39" spans="1:2" x14ac:dyDescent="0.25">
      <c r="A39" s="2" t="s">
        <v>906</v>
      </c>
      <c r="B39" s="6">
        <v>7332</v>
      </c>
    </row>
    <row r="40" spans="1:2" x14ac:dyDescent="0.25">
      <c r="A40" s="2" t="s">
        <v>306</v>
      </c>
      <c r="B40" s="6">
        <v>674500</v>
      </c>
    </row>
    <row r="41" spans="1:2" x14ac:dyDescent="0.25">
      <c r="A41" s="2" t="s">
        <v>907</v>
      </c>
      <c r="B41" s="4">
        <v>3.68</v>
      </c>
    </row>
    <row r="42" spans="1:2" ht="45" x14ac:dyDescent="0.25">
      <c r="A42" s="2" t="s">
        <v>915</v>
      </c>
      <c r="B42" s="4" t="s">
        <v>5</v>
      </c>
    </row>
    <row r="43" spans="1:2" x14ac:dyDescent="0.25">
      <c r="A43" s="3" t="s">
        <v>905</v>
      </c>
      <c r="B43" s="4" t="s">
        <v>5</v>
      </c>
    </row>
    <row r="44" spans="1:2" x14ac:dyDescent="0.25">
      <c r="A44" s="2" t="s">
        <v>906</v>
      </c>
      <c r="B44" s="6">
        <v>14350</v>
      </c>
    </row>
    <row r="45" spans="1:2" x14ac:dyDescent="0.25">
      <c r="A45" s="2" t="s">
        <v>306</v>
      </c>
      <c r="B45" s="6">
        <v>444850</v>
      </c>
    </row>
    <row r="46" spans="1:2" x14ac:dyDescent="0.25">
      <c r="A46" s="2" t="s">
        <v>907</v>
      </c>
      <c r="B46" s="4">
        <v>100</v>
      </c>
    </row>
    <row r="47" spans="1:2" ht="45" x14ac:dyDescent="0.25">
      <c r="A47" s="2" t="s">
        <v>916</v>
      </c>
      <c r="B47" s="4" t="s">
        <v>5</v>
      </c>
    </row>
    <row r="48" spans="1:2" x14ac:dyDescent="0.25">
      <c r="A48" s="3" t="s">
        <v>905</v>
      </c>
      <c r="B48" s="4" t="s">
        <v>5</v>
      </c>
    </row>
    <row r="49" spans="1:2" x14ac:dyDescent="0.25">
      <c r="A49" s="2" t="s">
        <v>906</v>
      </c>
      <c r="B49" s="6">
        <v>14350</v>
      </c>
    </row>
    <row r="50" spans="1:2" x14ac:dyDescent="0.25">
      <c r="A50" s="2" t="s">
        <v>306</v>
      </c>
      <c r="B50" s="6">
        <v>401800</v>
      </c>
    </row>
    <row r="51" spans="1:2" x14ac:dyDescent="0.25">
      <c r="A51" s="2" t="s">
        <v>907</v>
      </c>
      <c r="B51" s="4">
        <v>100</v>
      </c>
    </row>
    <row r="52" spans="1:2" ht="45" x14ac:dyDescent="0.25">
      <c r="A52" s="2" t="s">
        <v>917</v>
      </c>
      <c r="B52" s="4" t="s">
        <v>5</v>
      </c>
    </row>
    <row r="53" spans="1:2" x14ac:dyDescent="0.25">
      <c r="A53" s="3" t="s">
        <v>905</v>
      </c>
      <c r="B53" s="4" t="s">
        <v>5</v>
      </c>
    </row>
    <row r="54" spans="1:2" x14ac:dyDescent="0.25">
      <c r="A54" s="2" t="s">
        <v>906</v>
      </c>
      <c r="B54" s="6">
        <v>14350</v>
      </c>
    </row>
    <row r="55" spans="1:2" x14ac:dyDescent="0.25">
      <c r="A55" s="2" t="s">
        <v>306</v>
      </c>
      <c r="B55" s="6">
        <v>444850</v>
      </c>
    </row>
    <row r="56" spans="1:2" x14ac:dyDescent="0.25">
      <c r="A56" s="2" t="s">
        <v>907</v>
      </c>
      <c r="B56" s="4">
        <v>100</v>
      </c>
    </row>
    <row r="57" spans="1:2" ht="45" x14ac:dyDescent="0.25">
      <c r="A57" s="2" t="s">
        <v>918</v>
      </c>
      <c r="B57" s="4" t="s">
        <v>5</v>
      </c>
    </row>
    <row r="58" spans="1:2" x14ac:dyDescent="0.25">
      <c r="A58" s="3" t="s">
        <v>905</v>
      </c>
      <c r="B58" s="4" t="s">
        <v>5</v>
      </c>
    </row>
    <row r="59" spans="1:2" x14ac:dyDescent="0.25">
      <c r="A59" s="2" t="s">
        <v>906</v>
      </c>
      <c r="B59" s="6">
        <v>13350</v>
      </c>
    </row>
    <row r="60" spans="1:2" x14ac:dyDescent="0.25">
      <c r="A60" s="2" t="s">
        <v>306</v>
      </c>
      <c r="B60" s="6">
        <v>400500</v>
      </c>
    </row>
    <row r="61" spans="1:2" x14ac:dyDescent="0.25">
      <c r="A61" s="2" t="s">
        <v>907</v>
      </c>
      <c r="B61" s="4">
        <v>99.83</v>
      </c>
    </row>
    <row r="62" spans="1:2" ht="45" x14ac:dyDescent="0.25">
      <c r="A62" s="2" t="s">
        <v>919</v>
      </c>
      <c r="B62" s="4" t="s">
        <v>5</v>
      </c>
    </row>
    <row r="63" spans="1:2" x14ac:dyDescent="0.25">
      <c r="A63" s="3" t="s">
        <v>905</v>
      </c>
      <c r="B63" s="4" t="s">
        <v>5</v>
      </c>
    </row>
    <row r="64" spans="1:2" x14ac:dyDescent="0.25">
      <c r="A64" s="2" t="s">
        <v>906</v>
      </c>
      <c r="B64" s="6">
        <v>13350</v>
      </c>
    </row>
    <row r="65" spans="1:2" x14ac:dyDescent="0.25">
      <c r="A65" s="2" t="s">
        <v>306</v>
      </c>
      <c r="B65" s="6">
        <v>413850</v>
      </c>
    </row>
    <row r="66" spans="1:2" x14ac:dyDescent="0.25">
      <c r="A66" s="2" t="s">
        <v>907</v>
      </c>
      <c r="B66" s="4">
        <v>99.83</v>
      </c>
    </row>
    <row r="67" spans="1:2" ht="45" x14ac:dyDescent="0.25">
      <c r="A67" s="2" t="s">
        <v>920</v>
      </c>
      <c r="B67" s="4" t="s">
        <v>5</v>
      </c>
    </row>
    <row r="68" spans="1:2" x14ac:dyDescent="0.25">
      <c r="A68" s="3" t="s">
        <v>905</v>
      </c>
      <c r="B68" s="4" t="s">
        <v>5</v>
      </c>
    </row>
    <row r="69" spans="1:2" x14ac:dyDescent="0.25">
      <c r="A69" s="2" t="s">
        <v>906</v>
      </c>
      <c r="B69" s="6">
        <v>13350</v>
      </c>
    </row>
    <row r="70" spans="1:2" x14ac:dyDescent="0.25">
      <c r="A70" s="2" t="s">
        <v>306</v>
      </c>
      <c r="B70" s="6">
        <v>400500</v>
      </c>
    </row>
    <row r="71" spans="1:2" x14ac:dyDescent="0.25">
      <c r="A71" s="2" t="s">
        <v>907</v>
      </c>
      <c r="B71" s="4">
        <v>99.83</v>
      </c>
    </row>
    <row r="72" spans="1:2" ht="45" x14ac:dyDescent="0.25">
      <c r="A72" s="2" t="s">
        <v>921</v>
      </c>
      <c r="B72" s="4" t="s">
        <v>5</v>
      </c>
    </row>
    <row r="73" spans="1:2" x14ac:dyDescent="0.25">
      <c r="A73" s="3" t="s">
        <v>905</v>
      </c>
      <c r="B73" s="4" t="s">
        <v>5</v>
      </c>
    </row>
    <row r="74" spans="1:2" x14ac:dyDescent="0.25">
      <c r="A74" s="2" t="s">
        <v>906</v>
      </c>
      <c r="B74" s="6">
        <v>12350</v>
      </c>
    </row>
    <row r="75" spans="1:2" x14ac:dyDescent="0.25">
      <c r="A75" s="2" t="s">
        <v>306</v>
      </c>
      <c r="B75" s="6">
        <v>382850</v>
      </c>
    </row>
    <row r="76" spans="1:2" x14ac:dyDescent="0.25">
      <c r="A76" s="2" t="s">
        <v>907</v>
      </c>
      <c r="B76" s="4">
        <v>99.46</v>
      </c>
    </row>
    <row r="77" spans="1:2" ht="45" x14ac:dyDescent="0.25">
      <c r="A77" s="2" t="s">
        <v>922</v>
      </c>
      <c r="B77" s="4" t="s">
        <v>5</v>
      </c>
    </row>
    <row r="78" spans="1:2" x14ac:dyDescent="0.25">
      <c r="A78" s="3" t="s">
        <v>905</v>
      </c>
      <c r="B78" s="4" t="s">
        <v>5</v>
      </c>
    </row>
    <row r="79" spans="1:2" x14ac:dyDescent="0.25">
      <c r="A79" s="2" t="s">
        <v>906</v>
      </c>
      <c r="B79" s="6">
        <v>6750</v>
      </c>
    </row>
    <row r="80" spans="1:2" x14ac:dyDescent="0.25">
      <c r="A80" s="2" t="s">
        <v>306</v>
      </c>
      <c r="B80" s="6">
        <v>209250</v>
      </c>
    </row>
    <row r="81" spans="1:2" x14ac:dyDescent="0.25">
      <c r="A81" s="2" t="s">
        <v>907</v>
      </c>
      <c r="B81" s="4">
        <v>98.83</v>
      </c>
    </row>
    <row r="82" spans="1:2" ht="45" x14ac:dyDescent="0.25">
      <c r="A82" s="2" t="s">
        <v>923</v>
      </c>
      <c r="B82" s="4" t="s">
        <v>5</v>
      </c>
    </row>
    <row r="83" spans="1:2" x14ac:dyDescent="0.25">
      <c r="A83" s="3" t="s">
        <v>905</v>
      </c>
      <c r="B83" s="4" t="s">
        <v>5</v>
      </c>
    </row>
    <row r="84" spans="1:2" x14ac:dyDescent="0.25">
      <c r="A84" s="2" t="s">
        <v>906</v>
      </c>
      <c r="B84" s="6">
        <v>6750</v>
      </c>
    </row>
    <row r="85" spans="1:2" x14ac:dyDescent="0.25">
      <c r="A85" s="2" t="s">
        <v>306</v>
      </c>
      <c r="B85" s="6">
        <v>202500</v>
      </c>
    </row>
    <row r="86" spans="1:2" x14ac:dyDescent="0.25">
      <c r="A86" s="2" t="s">
        <v>907</v>
      </c>
      <c r="B86" s="4">
        <v>98.83</v>
      </c>
    </row>
    <row r="87" spans="1:2" ht="45" x14ac:dyDescent="0.25">
      <c r="A87" s="2" t="s">
        <v>924</v>
      </c>
      <c r="B87" s="4" t="s">
        <v>5</v>
      </c>
    </row>
    <row r="88" spans="1:2" x14ac:dyDescent="0.25">
      <c r="A88" s="3" t="s">
        <v>905</v>
      </c>
      <c r="B88" s="4" t="s">
        <v>5</v>
      </c>
    </row>
    <row r="89" spans="1:2" x14ac:dyDescent="0.25">
      <c r="A89" s="2" t="s">
        <v>906</v>
      </c>
      <c r="B89" s="6">
        <v>6750</v>
      </c>
    </row>
    <row r="90" spans="1:2" x14ac:dyDescent="0.25">
      <c r="A90" s="2" t="s">
        <v>306</v>
      </c>
      <c r="B90" s="6">
        <v>209250</v>
      </c>
    </row>
    <row r="91" spans="1:2" x14ac:dyDescent="0.25">
      <c r="A91" s="2" t="s">
        <v>907</v>
      </c>
      <c r="B91" s="4">
        <v>98.83</v>
      </c>
    </row>
    <row r="92" spans="1:2" ht="45" x14ac:dyDescent="0.25">
      <c r="A92" s="2" t="s">
        <v>925</v>
      </c>
      <c r="B92" s="4" t="s">
        <v>5</v>
      </c>
    </row>
    <row r="93" spans="1:2" x14ac:dyDescent="0.25">
      <c r="A93" s="3" t="s">
        <v>905</v>
      </c>
      <c r="B93" s="4" t="s">
        <v>5</v>
      </c>
    </row>
    <row r="94" spans="1:2" x14ac:dyDescent="0.25">
      <c r="A94" s="2" t="s">
        <v>906</v>
      </c>
      <c r="B94" s="6">
        <v>6750</v>
      </c>
    </row>
    <row r="95" spans="1:2" x14ac:dyDescent="0.25">
      <c r="A95" s="2" t="s">
        <v>306</v>
      </c>
      <c r="B95" s="6">
        <v>202500</v>
      </c>
    </row>
    <row r="96" spans="1:2" x14ac:dyDescent="0.25">
      <c r="A96" s="2" t="s">
        <v>907</v>
      </c>
      <c r="B96" s="4">
        <v>98.83</v>
      </c>
    </row>
    <row r="97" spans="1:2" ht="45" x14ac:dyDescent="0.25">
      <c r="A97" s="2" t="s">
        <v>926</v>
      </c>
      <c r="B97" s="4" t="s">
        <v>5</v>
      </c>
    </row>
    <row r="98" spans="1:2" x14ac:dyDescent="0.25">
      <c r="A98" s="3" t="s">
        <v>905</v>
      </c>
      <c r="B98" s="4" t="s">
        <v>5</v>
      </c>
    </row>
    <row r="99" spans="1:2" x14ac:dyDescent="0.25">
      <c r="A99" s="2" t="s">
        <v>906</v>
      </c>
      <c r="B99" s="6">
        <v>9700</v>
      </c>
    </row>
    <row r="100" spans="1:2" x14ac:dyDescent="0.25">
      <c r="A100" s="2" t="s">
        <v>306</v>
      </c>
      <c r="B100" s="6">
        <v>300700</v>
      </c>
    </row>
    <row r="101" spans="1:2" x14ac:dyDescent="0.25">
      <c r="A101" s="2" t="s">
        <v>907</v>
      </c>
      <c r="B101" s="4">
        <v>98.52</v>
      </c>
    </row>
    <row r="102" spans="1:2" ht="45" x14ac:dyDescent="0.25">
      <c r="A102" s="2" t="s">
        <v>927</v>
      </c>
      <c r="B102" s="4" t="s">
        <v>5</v>
      </c>
    </row>
    <row r="103" spans="1:2" x14ac:dyDescent="0.25">
      <c r="A103" s="3" t="s">
        <v>905</v>
      </c>
      <c r="B103" s="4" t="s">
        <v>5</v>
      </c>
    </row>
    <row r="104" spans="1:2" x14ac:dyDescent="0.25">
      <c r="A104" s="2" t="s">
        <v>906</v>
      </c>
      <c r="B104" s="6">
        <v>10996</v>
      </c>
    </row>
    <row r="105" spans="1:2" x14ac:dyDescent="0.25">
      <c r="A105" s="2" t="s">
        <v>306</v>
      </c>
      <c r="B105" s="6">
        <v>4013400</v>
      </c>
    </row>
    <row r="106" spans="1:2" x14ac:dyDescent="0.25">
      <c r="A106" s="2" t="s">
        <v>907</v>
      </c>
      <c r="B106" s="4">
        <v>99.54</v>
      </c>
    </row>
    <row r="107" spans="1:2" ht="45" x14ac:dyDescent="0.25">
      <c r="A107" s="2" t="s">
        <v>928</v>
      </c>
      <c r="B107" s="4" t="s">
        <v>5</v>
      </c>
    </row>
    <row r="108" spans="1:2" x14ac:dyDescent="0.25">
      <c r="A108" s="3" t="s">
        <v>905</v>
      </c>
      <c r="B108" s="4" t="s">
        <v>5</v>
      </c>
    </row>
    <row r="109" spans="1:2" x14ac:dyDescent="0.25">
      <c r="A109" s="2" t="s">
        <v>906</v>
      </c>
      <c r="B109" s="6">
        <v>1000</v>
      </c>
    </row>
    <row r="110" spans="1:2" x14ac:dyDescent="0.25">
      <c r="A110" s="2" t="s">
        <v>306</v>
      </c>
      <c r="B110" s="6">
        <v>92000</v>
      </c>
    </row>
    <row r="111" spans="1:2" ht="60" x14ac:dyDescent="0.25">
      <c r="A111" s="2" t="s">
        <v>929</v>
      </c>
      <c r="B111" s="4" t="s">
        <v>5</v>
      </c>
    </row>
    <row r="112" spans="1:2" x14ac:dyDescent="0.25">
      <c r="A112" s="3" t="s">
        <v>905</v>
      </c>
      <c r="B112" s="4" t="s">
        <v>5</v>
      </c>
    </row>
    <row r="113" spans="1:2" x14ac:dyDescent="0.25">
      <c r="A113" s="2" t="s">
        <v>907</v>
      </c>
      <c r="B113" s="4">
        <v>80</v>
      </c>
    </row>
    <row r="114" spans="1:2" ht="60" x14ac:dyDescent="0.25">
      <c r="A114" s="2" t="s">
        <v>930</v>
      </c>
      <c r="B114" s="4" t="s">
        <v>5</v>
      </c>
    </row>
    <row r="115" spans="1:2" x14ac:dyDescent="0.25">
      <c r="A115" s="3" t="s">
        <v>905</v>
      </c>
      <c r="B115" s="4" t="s">
        <v>5</v>
      </c>
    </row>
    <row r="116" spans="1:2" x14ac:dyDescent="0.25">
      <c r="A116" s="2" t="s">
        <v>907</v>
      </c>
      <c r="B116" s="4">
        <v>104.1</v>
      </c>
    </row>
    <row r="117" spans="1:2" ht="45" x14ac:dyDescent="0.25">
      <c r="A117" s="2" t="s">
        <v>931</v>
      </c>
      <c r="B117" s="4" t="s">
        <v>5</v>
      </c>
    </row>
    <row r="118" spans="1:2" x14ac:dyDescent="0.25">
      <c r="A118" s="3" t="s">
        <v>905</v>
      </c>
      <c r="B118" s="4" t="s">
        <v>5</v>
      </c>
    </row>
    <row r="119" spans="1:2" x14ac:dyDescent="0.25">
      <c r="A119" s="2" t="s">
        <v>906</v>
      </c>
      <c r="B119" s="6">
        <v>5000</v>
      </c>
    </row>
    <row r="120" spans="1:2" x14ac:dyDescent="0.25">
      <c r="A120" s="2" t="s">
        <v>306</v>
      </c>
      <c r="B120" s="6">
        <v>1825000</v>
      </c>
    </row>
    <row r="121" spans="1:2" x14ac:dyDescent="0.25">
      <c r="A121" s="2" t="s">
        <v>907</v>
      </c>
      <c r="B121" s="4">
        <v>4.01</v>
      </c>
    </row>
    <row r="122" spans="1:2" ht="45" x14ac:dyDescent="0.25">
      <c r="A122" s="2" t="s">
        <v>932</v>
      </c>
      <c r="B122" s="4" t="s">
        <v>5</v>
      </c>
    </row>
    <row r="123" spans="1:2" x14ac:dyDescent="0.25">
      <c r="A123" s="3" t="s">
        <v>905</v>
      </c>
      <c r="B123" s="4" t="s">
        <v>5</v>
      </c>
    </row>
    <row r="124" spans="1:2" x14ac:dyDescent="0.25">
      <c r="A124" s="2" t="s">
        <v>906</v>
      </c>
      <c r="B124" s="6">
        <v>1500</v>
      </c>
    </row>
    <row r="125" spans="1:2" x14ac:dyDescent="0.25">
      <c r="A125" s="2" t="s">
        <v>306</v>
      </c>
      <c r="B125" s="6">
        <v>547500</v>
      </c>
    </row>
    <row r="126" spans="1:2" x14ac:dyDescent="0.25">
      <c r="A126" s="2" t="s">
        <v>907</v>
      </c>
      <c r="B126" s="4">
        <v>97.7</v>
      </c>
    </row>
    <row r="127" spans="1:2" ht="45" x14ac:dyDescent="0.25">
      <c r="A127" s="2" t="s">
        <v>933</v>
      </c>
      <c r="B127" s="4" t="s">
        <v>5</v>
      </c>
    </row>
    <row r="128" spans="1:2" x14ac:dyDescent="0.25">
      <c r="A128" s="3" t="s">
        <v>905</v>
      </c>
      <c r="B128" s="4" t="s">
        <v>5</v>
      </c>
    </row>
    <row r="129" spans="1:2" x14ac:dyDescent="0.25">
      <c r="A129" s="2" t="s">
        <v>906</v>
      </c>
      <c r="B129" s="6">
        <v>4300</v>
      </c>
    </row>
    <row r="130" spans="1:2" x14ac:dyDescent="0.25">
      <c r="A130" s="2" t="s">
        <v>306</v>
      </c>
      <c r="B130" s="6">
        <v>1569500</v>
      </c>
    </row>
    <row r="131" spans="1:2" x14ac:dyDescent="0.25">
      <c r="A131" s="2" t="s">
        <v>907</v>
      </c>
      <c r="B131" s="4">
        <v>4.309999999999999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4</v>
      </c>
      <c r="B1" s="7" t="s">
        <v>76</v>
      </c>
      <c r="C1" s="7"/>
      <c r="D1" s="7" t="s">
        <v>1</v>
      </c>
      <c r="E1" s="7"/>
    </row>
    <row r="2" spans="1:5" ht="30" x14ac:dyDescent="0.25">
      <c r="A2" s="1" t="s">
        <v>27</v>
      </c>
      <c r="B2" s="1" t="s">
        <v>2</v>
      </c>
      <c r="C2" s="1" t="s">
        <v>77</v>
      </c>
      <c r="D2" s="1" t="s">
        <v>2</v>
      </c>
      <c r="E2" s="1" t="s">
        <v>77</v>
      </c>
    </row>
    <row r="3" spans="1:5" ht="30" x14ac:dyDescent="0.25">
      <c r="A3" s="2" t="s">
        <v>935</v>
      </c>
      <c r="B3" s="8">
        <v>-26478</v>
      </c>
      <c r="C3" s="8">
        <v>-22010</v>
      </c>
      <c r="D3" s="8">
        <v>822</v>
      </c>
      <c r="E3" s="8">
        <v>-8052</v>
      </c>
    </row>
    <row r="4" spans="1:5" x14ac:dyDescent="0.25">
      <c r="A4" s="2" t="s">
        <v>936</v>
      </c>
      <c r="B4" s="6">
        <v>-3534</v>
      </c>
      <c r="C4" s="4">
        <v>-98</v>
      </c>
      <c r="D4" s="6">
        <v>-7855</v>
      </c>
      <c r="E4" s="6">
        <v>-3813</v>
      </c>
    </row>
    <row r="5" spans="1:5" ht="30" x14ac:dyDescent="0.25">
      <c r="A5" s="2" t="s">
        <v>937</v>
      </c>
      <c r="B5" s="6">
        <v>-30012</v>
      </c>
      <c r="C5" s="6">
        <v>-22108</v>
      </c>
      <c r="D5" s="6">
        <v>-7033</v>
      </c>
      <c r="E5" s="6">
        <v>-11865</v>
      </c>
    </row>
    <row r="6" spans="1:5" x14ac:dyDescent="0.25">
      <c r="A6" s="2" t="s">
        <v>824</v>
      </c>
      <c r="B6" s="4" t="s">
        <v>5</v>
      </c>
      <c r="C6" s="4" t="s">
        <v>5</v>
      </c>
      <c r="D6" s="4" t="s">
        <v>5</v>
      </c>
      <c r="E6" s="4" t="s">
        <v>5</v>
      </c>
    </row>
    <row r="7" spans="1:5" ht="30" x14ac:dyDescent="0.25">
      <c r="A7" s="2" t="s">
        <v>937</v>
      </c>
      <c r="B7" s="8">
        <v>-30012</v>
      </c>
      <c r="C7" s="8">
        <v>-22108</v>
      </c>
      <c r="D7" s="8">
        <v>-7033</v>
      </c>
      <c r="E7" s="8">
        <v>-1186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8</v>
      </c>
      <c r="B1" s="7" t="s">
        <v>2</v>
      </c>
    </row>
    <row r="2" spans="1:2" x14ac:dyDescent="0.25">
      <c r="A2" s="1" t="s">
        <v>939</v>
      </c>
      <c r="B2" s="7"/>
    </row>
    <row r="3" spans="1:2" x14ac:dyDescent="0.25">
      <c r="A3" s="3" t="s">
        <v>388</v>
      </c>
      <c r="B3" s="4" t="s">
        <v>5</v>
      </c>
    </row>
    <row r="4" spans="1:2" x14ac:dyDescent="0.25">
      <c r="A4" s="2" t="s">
        <v>940</v>
      </c>
      <c r="B4" s="9">
        <v>2.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1</v>
      </c>
      <c r="B1" s="7" t="s">
        <v>2</v>
      </c>
      <c r="C1" s="7" t="s">
        <v>28</v>
      </c>
    </row>
    <row r="2" spans="1:3" ht="30" x14ac:dyDescent="0.25">
      <c r="A2" s="1" t="s">
        <v>27</v>
      </c>
      <c r="B2" s="7"/>
      <c r="C2" s="7"/>
    </row>
    <row r="3" spans="1:3" x14ac:dyDescent="0.25">
      <c r="A3" s="2" t="s">
        <v>397</v>
      </c>
      <c r="B3" s="8">
        <v>972</v>
      </c>
      <c r="C3" s="8">
        <v>3302</v>
      </c>
    </row>
    <row r="4" spans="1:3" x14ac:dyDescent="0.25">
      <c r="A4" s="2" t="s">
        <v>400</v>
      </c>
      <c r="B4" s="4">
        <v>675</v>
      </c>
      <c r="C4" s="4">
        <v>211</v>
      </c>
    </row>
    <row r="5" spans="1:3" x14ac:dyDescent="0.25">
      <c r="A5" s="2" t="s">
        <v>403</v>
      </c>
      <c r="B5" s="6">
        <v>1647</v>
      </c>
      <c r="C5" s="6">
        <v>3513</v>
      </c>
    </row>
    <row r="6" spans="1:3" x14ac:dyDescent="0.25">
      <c r="A6" s="2" t="s">
        <v>406</v>
      </c>
      <c r="B6" s="6">
        <v>1647</v>
      </c>
      <c r="C6" s="6">
        <v>3513</v>
      </c>
    </row>
    <row r="7" spans="1:3" x14ac:dyDescent="0.25">
      <c r="A7" s="2" t="s">
        <v>407</v>
      </c>
      <c r="B7" s="4">
        <v>0</v>
      </c>
      <c r="C7" s="4">
        <v>0</v>
      </c>
    </row>
    <row r="8" spans="1:3" x14ac:dyDescent="0.25">
      <c r="A8" s="2" t="s">
        <v>397</v>
      </c>
      <c r="B8" s="6">
        <v>10694</v>
      </c>
      <c r="C8" s="6">
        <v>10026</v>
      </c>
    </row>
    <row r="9" spans="1:3" x14ac:dyDescent="0.25">
      <c r="A9" s="2" t="s">
        <v>400</v>
      </c>
      <c r="B9" s="4">
        <v>281</v>
      </c>
      <c r="C9" s="6">
        <v>3637</v>
      </c>
    </row>
    <row r="10" spans="1:3" x14ac:dyDescent="0.25">
      <c r="A10" s="2" t="s">
        <v>403</v>
      </c>
      <c r="B10" s="6">
        <v>10975</v>
      </c>
      <c r="C10" s="6">
        <v>13663</v>
      </c>
    </row>
    <row r="11" spans="1:3" x14ac:dyDescent="0.25">
      <c r="A11" s="2" t="s">
        <v>406</v>
      </c>
      <c r="B11" s="6">
        <v>1647</v>
      </c>
      <c r="C11" s="6">
        <v>3513</v>
      </c>
    </row>
    <row r="12" spans="1:3" x14ac:dyDescent="0.25">
      <c r="A12" s="2" t="s">
        <v>407</v>
      </c>
      <c r="B12" s="6">
        <v>9328</v>
      </c>
      <c r="C12" s="6">
        <v>10150</v>
      </c>
    </row>
    <row r="13" spans="1:3" x14ac:dyDescent="0.25">
      <c r="A13" s="2" t="s">
        <v>824</v>
      </c>
      <c r="B13" s="4" t="s">
        <v>5</v>
      </c>
      <c r="C13" s="4" t="s">
        <v>5</v>
      </c>
    </row>
    <row r="14" spans="1:3" x14ac:dyDescent="0.25">
      <c r="A14" s="2" t="s">
        <v>397</v>
      </c>
      <c r="B14" s="4">
        <v>972</v>
      </c>
      <c r="C14" s="6">
        <v>3302</v>
      </c>
    </row>
    <row r="15" spans="1:3" x14ac:dyDescent="0.25">
      <c r="A15" s="2" t="s">
        <v>400</v>
      </c>
      <c r="B15" s="4">
        <v>675</v>
      </c>
      <c r="C15" s="4">
        <v>211</v>
      </c>
    </row>
    <row r="16" spans="1:3" x14ac:dyDescent="0.25">
      <c r="A16" s="2" t="s">
        <v>397</v>
      </c>
      <c r="B16" s="6">
        <v>10694</v>
      </c>
      <c r="C16" s="6">
        <v>10026</v>
      </c>
    </row>
    <row r="17" spans="1:3" x14ac:dyDescent="0.25">
      <c r="A17" s="2" t="s">
        <v>400</v>
      </c>
      <c r="B17" s="8">
        <v>281</v>
      </c>
      <c r="C17" s="8">
        <v>363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42</v>
      </c>
      <c r="B1" s="1" t="s">
        <v>2</v>
      </c>
      <c r="C1" s="1" t="s">
        <v>28</v>
      </c>
    </row>
    <row r="2" spans="1:3" x14ac:dyDescent="0.25">
      <c r="A2" s="3" t="s">
        <v>890</v>
      </c>
      <c r="B2" s="4" t="s">
        <v>5</v>
      </c>
      <c r="C2" s="4" t="s">
        <v>5</v>
      </c>
    </row>
    <row r="3" spans="1:3" x14ac:dyDescent="0.25">
      <c r="A3" s="2" t="s">
        <v>843</v>
      </c>
      <c r="B3" s="102">
        <v>8.2500000000000004E-2</v>
      </c>
      <c r="C3" s="4" t="s">
        <v>5</v>
      </c>
    </row>
    <row r="4" spans="1:3" x14ac:dyDescent="0.25">
      <c r="A4" s="2" t="s">
        <v>420</v>
      </c>
      <c r="B4" s="8">
        <v>621723000</v>
      </c>
      <c r="C4" s="8">
        <v>689911000</v>
      </c>
    </row>
    <row r="5" spans="1:3" x14ac:dyDescent="0.25">
      <c r="A5" s="2" t="s">
        <v>943</v>
      </c>
      <c r="B5" s="6">
        <v>664325000</v>
      </c>
      <c r="C5" s="6">
        <v>719600000</v>
      </c>
    </row>
    <row r="6" spans="1:3" x14ac:dyDescent="0.25">
      <c r="A6" s="2" t="s">
        <v>824</v>
      </c>
      <c r="B6" s="4" t="s">
        <v>5</v>
      </c>
      <c r="C6" s="4" t="s">
        <v>5</v>
      </c>
    </row>
    <row r="7" spans="1:3" x14ac:dyDescent="0.25">
      <c r="A7" s="3" t="s">
        <v>890</v>
      </c>
      <c r="B7" s="4" t="s">
        <v>5</v>
      </c>
      <c r="C7" s="4" t="s">
        <v>5</v>
      </c>
    </row>
    <row r="8" spans="1:3" x14ac:dyDescent="0.25">
      <c r="A8" s="2" t="s">
        <v>420</v>
      </c>
      <c r="B8" s="6">
        <v>621723000</v>
      </c>
      <c r="C8" s="6">
        <v>689911000</v>
      </c>
    </row>
    <row r="9" spans="1:3" x14ac:dyDescent="0.25">
      <c r="A9" s="2" t="s">
        <v>889</v>
      </c>
      <c r="B9" s="4" t="s">
        <v>5</v>
      </c>
      <c r="C9" s="4" t="s">
        <v>5</v>
      </c>
    </row>
    <row r="10" spans="1:3" x14ac:dyDescent="0.25">
      <c r="A10" s="3" t="s">
        <v>890</v>
      </c>
      <c r="B10" s="4" t="s">
        <v>5</v>
      </c>
      <c r="C10" s="4" t="s">
        <v>5</v>
      </c>
    </row>
    <row r="11" spans="1:3" x14ac:dyDescent="0.25">
      <c r="A11" s="2" t="s">
        <v>843</v>
      </c>
      <c r="B11" s="102">
        <v>8.2500000000000004E-2</v>
      </c>
      <c r="C11" s="4" t="s">
        <v>5</v>
      </c>
    </row>
    <row r="12" spans="1:3" x14ac:dyDescent="0.25">
      <c r="A12" s="2" t="s">
        <v>944</v>
      </c>
      <c r="B12" s="6">
        <v>510000000</v>
      </c>
      <c r="C12" s="4" t="s">
        <v>5</v>
      </c>
    </row>
    <row r="13" spans="1:3" x14ac:dyDescent="0.25">
      <c r="A13" s="2" t="s">
        <v>420</v>
      </c>
      <c r="B13" s="6">
        <v>496723000</v>
      </c>
      <c r="C13" s="6">
        <v>494911000</v>
      </c>
    </row>
    <row r="14" spans="1:3" x14ac:dyDescent="0.25">
      <c r="A14" s="2" t="s">
        <v>943</v>
      </c>
      <c r="B14" s="6">
        <v>539325000</v>
      </c>
      <c r="C14" s="6">
        <v>524600000</v>
      </c>
    </row>
    <row r="15" spans="1:3" x14ac:dyDescent="0.25">
      <c r="A15" s="2" t="s">
        <v>888</v>
      </c>
      <c r="B15" s="4" t="s">
        <v>5</v>
      </c>
      <c r="C15" s="4" t="s">
        <v>5</v>
      </c>
    </row>
    <row r="16" spans="1:3" x14ac:dyDescent="0.25">
      <c r="A16" s="3" t="s">
        <v>890</v>
      </c>
      <c r="B16" s="4" t="s">
        <v>5</v>
      </c>
      <c r="C16" s="4" t="s">
        <v>5</v>
      </c>
    </row>
    <row r="17" spans="1:3" x14ac:dyDescent="0.25">
      <c r="A17" s="2" t="s">
        <v>420</v>
      </c>
      <c r="B17" s="6">
        <v>125000000</v>
      </c>
      <c r="C17" s="6">
        <v>195000000</v>
      </c>
    </row>
    <row r="18" spans="1:3" x14ac:dyDescent="0.25">
      <c r="A18" s="2" t="s">
        <v>943</v>
      </c>
      <c r="B18" s="8">
        <v>125000000</v>
      </c>
      <c r="C18" s="8">
        <v>195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45</v>
      </c>
      <c r="B1" s="1" t="s">
        <v>1</v>
      </c>
      <c r="C1" s="1" t="s">
        <v>822</v>
      </c>
    </row>
    <row r="2" spans="1:3" x14ac:dyDescent="0.25">
      <c r="A2" s="1" t="s">
        <v>939</v>
      </c>
      <c r="B2" s="1" t="s">
        <v>2</v>
      </c>
      <c r="C2" s="1" t="s">
        <v>946</v>
      </c>
    </row>
    <row r="3" spans="1:3" ht="30" x14ac:dyDescent="0.25">
      <c r="A3" s="3" t="s">
        <v>432</v>
      </c>
      <c r="B3" s="4" t="s">
        <v>5</v>
      </c>
      <c r="C3" s="4" t="s">
        <v>5</v>
      </c>
    </row>
    <row r="4" spans="1:3" x14ac:dyDescent="0.25">
      <c r="A4" s="2" t="s">
        <v>947</v>
      </c>
      <c r="B4" s="4" t="s">
        <v>5</v>
      </c>
      <c r="C4" s="8">
        <v>15</v>
      </c>
    </row>
    <row r="5" spans="1:3" ht="45" x14ac:dyDescent="0.25">
      <c r="A5" s="2" t="s">
        <v>948</v>
      </c>
      <c r="B5" s="8">
        <v>6</v>
      </c>
      <c r="C5" s="9">
        <v>1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949</v>
      </c>
      <c r="B1" s="7" t="s">
        <v>2</v>
      </c>
      <c r="C1" s="7" t="s">
        <v>28</v>
      </c>
      <c r="D1" s="7" t="s">
        <v>77</v>
      </c>
      <c r="E1" s="7" t="s">
        <v>950</v>
      </c>
    </row>
    <row r="2" spans="1:5" ht="30" x14ac:dyDescent="0.25">
      <c r="A2" s="1" t="s">
        <v>27</v>
      </c>
      <c r="B2" s="7"/>
      <c r="C2" s="7"/>
      <c r="D2" s="7"/>
      <c r="E2" s="7"/>
    </row>
    <row r="3" spans="1:5" x14ac:dyDescent="0.25">
      <c r="A3" s="2" t="s">
        <v>30</v>
      </c>
      <c r="B3" s="8">
        <v>2939</v>
      </c>
      <c r="C3" s="8">
        <v>1521</v>
      </c>
      <c r="D3" s="8">
        <v>7319</v>
      </c>
      <c r="E3" s="8">
        <v>80128</v>
      </c>
    </row>
    <row r="4" spans="1:5" x14ac:dyDescent="0.25">
      <c r="A4" s="2" t="s">
        <v>31</v>
      </c>
      <c r="B4" s="6">
        <v>68748</v>
      </c>
      <c r="C4" s="6">
        <v>67991</v>
      </c>
      <c r="D4" s="4" t="s">
        <v>5</v>
      </c>
      <c r="E4" s="4" t="s">
        <v>5</v>
      </c>
    </row>
    <row r="5" spans="1:5" ht="30" x14ac:dyDescent="0.25">
      <c r="A5" s="2" t="s">
        <v>32</v>
      </c>
      <c r="B5" s="4">
        <v>972</v>
      </c>
      <c r="C5" s="6">
        <v>3302</v>
      </c>
      <c r="D5" s="4" t="s">
        <v>5</v>
      </c>
      <c r="E5" s="4" t="s">
        <v>5</v>
      </c>
    </row>
    <row r="6" spans="1:5" x14ac:dyDescent="0.25">
      <c r="A6" s="2" t="s">
        <v>33</v>
      </c>
      <c r="B6" s="6">
        <v>4414</v>
      </c>
      <c r="C6" s="6">
        <v>3322</v>
      </c>
      <c r="D6" s="4" t="s">
        <v>5</v>
      </c>
      <c r="E6" s="4" t="s">
        <v>5</v>
      </c>
    </row>
    <row r="7" spans="1:5" x14ac:dyDescent="0.25">
      <c r="A7" s="2" t="s">
        <v>34</v>
      </c>
      <c r="B7" s="6">
        <v>14454</v>
      </c>
      <c r="C7" s="6">
        <v>9873</v>
      </c>
      <c r="D7" s="4" t="s">
        <v>5</v>
      </c>
      <c r="E7" s="4" t="s">
        <v>5</v>
      </c>
    </row>
    <row r="8" spans="1:5" x14ac:dyDescent="0.25">
      <c r="A8" s="2" t="s">
        <v>35</v>
      </c>
      <c r="B8" s="6">
        <v>91527</v>
      </c>
      <c r="C8" s="6">
        <v>86009</v>
      </c>
      <c r="D8" s="4" t="s">
        <v>5</v>
      </c>
      <c r="E8" s="4" t="s">
        <v>5</v>
      </c>
    </row>
    <row r="9" spans="1:5" x14ac:dyDescent="0.25">
      <c r="A9" s="2" t="s">
        <v>951</v>
      </c>
      <c r="B9" s="6">
        <v>2299323</v>
      </c>
      <c r="C9" s="6">
        <v>2025647</v>
      </c>
      <c r="D9" s="4" t="s">
        <v>5</v>
      </c>
      <c r="E9" s="4" t="s">
        <v>5</v>
      </c>
    </row>
    <row r="10" spans="1:5" ht="45" x14ac:dyDescent="0.25">
      <c r="A10" s="2" t="s">
        <v>37</v>
      </c>
      <c r="B10" s="6">
        <v>-569124</v>
      </c>
      <c r="C10" s="6">
        <v>-427580</v>
      </c>
      <c r="D10" s="4" t="s">
        <v>5</v>
      </c>
      <c r="E10" s="4" t="s">
        <v>5</v>
      </c>
    </row>
    <row r="11" spans="1:5" x14ac:dyDescent="0.25">
      <c r="A11" s="2" t="s">
        <v>38</v>
      </c>
      <c r="B11" s="6">
        <v>1730199</v>
      </c>
      <c r="C11" s="6">
        <v>1598067</v>
      </c>
      <c r="D11" s="4" t="s">
        <v>5</v>
      </c>
      <c r="E11" s="4" t="s">
        <v>5</v>
      </c>
    </row>
    <row r="12" spans="1:5" x14ac:dyDescent="0.25">
      <c r="A12" s="2" t="s">
        <v>39</v>
      </c>
      <c r="B12" s="6">
        <v>6023</v>
      </c>
      <c r="C12" s="6">
        <v>6023</v>
      </c>
      <c r="D12" s="4" t="s">
        <v>5</v>
      </c>
      <c r="E12" s="4" t="s">
        <v>5</v>
      </c>
    </row>
    <row r="13" spans="1:5" ht="30" x14ac:dyDescent="0.25">
      <c r="A13" s="2" t="s">
        <v>32</v>
      </c>
      <c r="B13" s="4">
        <v>675</v>
      </c>
      <c r="C13" s="4">
        <v>211</v>
      </c>
      <c r="D13" s="4" t="s">
        <v>5</v>
      </c>
      <c r="E13" s="4" t="s">
        <v>5</v>
      </c>
    </row>
    <row r="14" spans="1:5" x14ac:dyDescent="0.25">
      <c r="A14" s="2" t="s">
        <v>130</v>
      </c>
      <c r="B14" s="6">
        <v>10851</v>
      </c>
      <c r="C14" s="6">
        <v>12386</v>
      </c>
      <c r="D14" s="4" t="s">
        <v>5</v>
      </c>
      <c r="E14" s="4" t="s">
        <v>5</v>
      </c>
    </row>
    <row r="15" spans="1:5" x14ac:dyDescent="0.25">
      <c r="A15" s="2" t="s">
        <v>41</v>
      </c>
      <c r="B15" s="6">
        <v>4023</v>
      </c>
      <c r="C15" s="6">
        <v>2931</v>
      </c>
      <c r="D15" s="4" t="s">
        <v>5</v>
      </c>
      <c r="E15" s="4" t="s">
        <v>5</v>
      </c>
    </row>
    <row r="16" spans="1:5" x14ac:dyDescent="0.25">
      <c r="A16" s="2" t="s">
        <v>42</v>
      </c>
      <c r="B16" s="6">
        <v>1843298</v>
      </c>
      <c r="C16" s="6">
        <v>1705627</v>
      </c>
      <c r="D16" s="4" t="s">
        <v>5</v>
      </c>
      <c r="E16" s="4" t="s">
        <v>5</v>
      </c>
    </row>
    <row r="17" spans="1:5" x14ac:dyDescent="0.25">
      <c r="A17" s="2" t="s">
        <v>44</v>
      </c>
      <c r="B17" s="6">
        <v>55410</v>
      </c>
      <c r="C17" s="6">
        <v>34772</v>
      </c>
      <c r="D17" s="4" t="s">
        <v>5</v>
      </c>
      <c r="E17" s="4" t="s">
        <v>5</v>
      </c>
    </row>
    <row r="18" spans="1:5" x14ac:dyDescent="0.25">
      <c r="A18" s="2" t="s">
        <v>45</v>
      </c>
      <c r="B18" s="6">
        <v>103160</v>
      </c>
      <c r="C18" s="6">
        <v>117372</v>
      </c>
      <c r="D18" s="4" t="s">
        <v>5</v>
      </c>
      <c r="E18" s="4" t="s">
        <v>5</v>
      </c>
    </row>
    <row r="19" spans="1:5" x14ac:dyDescent="0.25">
      <c r="A19" s="2" t="s">
        <v>46</v>
      </c>
      <c r="B19" s="6">
        <v>47482</v>
      </c>
      <c r="C19" s="6">
        <v>30179</v>
      </c>
      <c r="D19" s="4" t="s">
        <v>5</v>
      </c>
      <c r="E19" s="4" t="s">
        <v>5</v>
      </c>
    </row>
    <row r="20" spans="1:5" ht="30" x14ac:dyDescent="0.25">
      <c r="A20" s="2" t="s">
        <v>32</v>
      </c>
      <c r="B20" s="6">
        <v>10694</v>
      </c>
      <c r="C20" s="6">
        <v>10026</v>
      </c>
      <c r="D20" s="4" t="s">
        <v>5</v>
      </c>
      <c r="E20" s="4" t="s">
        <v>5</v>
      </c>
    </row>
    <row r="21" spans="1:5" x14ac:dyDescent="0.25">
      <c r="A21" s="2" t="s">
        <v>47</v>
      </c>
      <c r="B21" s="6">
        <v>216746</v>
      </c>
      <c r="C21" s="6">
        <v>192349</v>
      </c>
      <c r="D21" s="4" t="s">
        <v>5</v>
      </c>
      <c r="E21" s="4" t="s">
        <v>5</v>
      </c>
    </row>
    <row r="22" spans="1:5" x14ac:dyDescent="0.25">
      <c r="A22" s="2" t="s">
        <v>48</v>
      </c>
      <c r="B22" s="6">
        <v>621723</v>
      </c>
      <c r="C22" s="6">
        <v>689911</v>
      </c>
      <c r="D22" s="4" t="s">
        <v>5</v>
      </c>
      <c r="E22" s="4" t="s">
        <v>5</v>
      </c>
    </row>
    <row r="23" spans="1:5" x14ac:dyDescent="0.25">
      <c r="A23" s="2" t="s">
        <v>46</v>
      </c>
      <c r="B23" s="6">
        <v>240288</v>
      </c>
      <c r="C23" s="6">
        <v>204931</v>
      </c>
      <c r="D23" s="4" t="s">
        <v>5</v>
      </c>
      <c r="E23" s="4" t="s">
        <v>5</v>
      </c>
    </row>
    <row r="24" spans="1:5" x14ac:dyDescent="0.25">
      <c r="A24" s="2" t="s">
        <v>49</v>
      </c>
      <c r="B24" s="6">
        <v>124025</v>
      </c>
      <c r="C24" s="6">
        <v>67694</v>
      </c>
      <c r="D24" s="4" t="s">
        <v>5</v>
      </c>
      <c r="E24" s="4" t="s">
        <v>5</v>
      </c>
    </row>
    <row r="25" spans="1:5" ht="30" x14ac:dyDescent="0.25">
      <c r="A25" s="2" t="s">
        <v>32</v>
      </c>
      <c r="B25" s="4">
        <v>281</v>
      </c>
      <c r="C25" s="6">
        <v>3637</v>
      </c>
      <c r="D25" s="4" t="s">
        <v>5</v>
      </c>
      <c r="E25" s="4" t="s">
        <v>5</v>
      </c>
    </row>
    <row r="26" spans="1:5" x14ac:dyDescent="0.25">
      <c r="A26" s="2" t="s">
        <v>50</v>
      </c>
      <c r="B26" s="6">
        <v>1158</v>
      </c>
      <c r="C26" s="6">
        <v>1132</v>
      </c>
      <c r="D26" s="4" t="s">
        <v>5</v>
      </c>
      <c r="E26" s="4" t="s">
        <v>5</v>
      </c>
    </row>
    <row r="27" spans="1:5" x14ac:dyDescent="0.25">
      <c r="A27" s="2" t="s">
        <v>952</v>
      </c>
      <c r="B27" s="6">
        <v>1204221</v>
      </c>
      <c r="C27" s="6">
        <v>1159654</v>
      </c>
      <c r="D27" s="4" t="s">
        <v>5</v>
      </c>
      <c r="E27" s="4" t="s">
        <v>5</v>
      </c>
    </row>
    <row r="28" spans="1:5" x14ac:dyDescent="0.25">
      <c r="A28" s="2" t="s">
        <v>953</v>
      </c>
      <c r="B28" s="4">
        <v>0</v>
      </c>
      <c r="C28" s="4">
        <v>0</v>
      </c>
      <c r="D28" s="4" t="s">
        <v>5</v>
      </c>
      <c r="E28" s="4" t="s">
        <v>5</v>
      </c>
    </row>
    <row r="29" spans="1:5" x14ac:dyDescent="0.25">
      <c r="A29" s="2" t="s">
        <v>954</v>
      </c>
      <c r="B29" s="4">
        <v>40</v>
      </c>
      <c r="C29" s="4">
        <v>40</v>
      </c>
      <c r="D29" s="4" t="s">
        <v>5</v>
      </c>
      <c r="E29" s="4" t="s">
        <v>5</v>
      </c>
    </row>
    <row r="30" spans="1:5" x14ac:dyDescent="0.25">
      <c r="A30" s="2" t="s">
        <v>57</v>
      </c>
      <c r="B30" s="6">
        <v>516690</v>
      </c>
      <c r="C30" s="6">
        <v>510469</v>
      </c>
      <c r="D30" s="4" t="s">
        <v>5</v>
      </c>
      <c r="E30" s="4" t="s">
        <v>5</v>
      </c>
    </row>
    <row r="31" spans="1:5" x14ac:dyDescent="0.25">
      <c r="A31" s="2" t="s">
        <v>521</v>
      </c>
      <c r="B31" s="6">
        <v>-30926</v>
      </c>
      <c r="C31" s="6">
        <v>-20477</v>
      </c>
      <c r="D31" s="4" t="s">
        <v>5</v>
      </c>
      <c r="E31" s="4" t="s">
        <v>5</v>
      </c>
    </row>
    <row r="32" spans="1:5" x14ac:dyDescent="0.25">
      <c r="A32" s="2" t="s">
        <v>59</v>
      </c>
      <c r="B32" s="6">
        <v>153273</v>
      </c>
      <c r="C32" s="6">
        <v>55941</v>
      </c>
      <c r="D32" s="4" t="s">
        <v>5</v>
      </c>
      <c r="E32" s="4" t="s">
        <v>5</v>
      </c>
    </row>
    <row r="33" spans="1:5" x14ac:dyDescent="0.25">
      <c r="A33" s="2" t="s">
        <v>60</v>
      </c>
      <c r="B33" s="6">
        <v>639077</v>
      </c>
      <c r="C33" s="6">
        <v>545973</v>
      </c>
      <c r="D33" s="4" t="s">
        <v>5</v>
      </c>
      <c r="E33" s="4" t="s">
        <v>5</v>
      </c>
    </row>
    <row r="34" spans="1:5" ht="30" x14ac:dyDescent="0.25">
      <c r="A34" s="2" t="s">
        <v>61</v>
      </c>
      <c r="B34" s="6">
        <v>1843298</v>
      </c>
      <c r="C34" s="6">
        <v>1705627</v>
      </c>
      <c r="D34" s="4" t="s">
        <v>5</v>
      </c>
      <c r="E34" s="4" t="s">
        <v>5</v>
      </c>
    </row>
    <row r="35" spans="1:5" x14ac:dyDescent="0.25">
      <c r="A35" s="2" t="s">
        <v>824</v>
      </c>
      <c r="B35" s="4" t="s">
        <v>5</v>
      </c>
      <c r="C35" s="4" t="s">
        <v>5</v>
      </c>
      <c r="D35" s="4" t="s">
        <v>5</v>
      </c>
      <c r="E35" s="4" t="s">
        <v>5</v>
      </c>
    </row>
    <row r="36" spans="1:5" x14ac:dyDescent="0.25">
      <c r="A36" s="2" t="s">
        <v>30</v>
      </c>
      <c r="B36" s="6">
        <v>2939</v>
      </c>
      <c r="C36" s="6">
        <v>1521</v>
      </c>
      <c r="D36" s="6">
        <v>7319</v>
      </c>
      <c r="E36" s="6">
        <v>80128</v>
      </c>
    </row>
    <row r="37" spans="1:5" x14ac:dyDescent="0.25">
      <c r="A37" s="2" t="s">
        <v>31</v>
      </c>
      <c r="B37" s="6">
        <v>68618</v>
      </c>
      <c r="C37" s="6">
        <v>66994</v>
      </c>
      <c r="D37" s="4" t="s">
        <v>5</v>
      </c>
      <c r="E37" s="4" t="s">
        <v>5</v>
      </c>
    </row>
    <row r="38" spans="1:5" x14ac:dyDescent="0.25">
      <c r="A38" s="2" t="s">
        <v>458</v>
      </c>
      <c r="B38" s="6">
        <v>44311</v>
      </c>
      <c r="C38" s="6">
        <v>55575</v>
      </c>
      <c r="D38" s="4" t="s">
        <v>5</v>
      </c>
      <c r="E38" s="4" t="s">
        <v>5</v>
      </c>
    </row>
    <row r="39" spans="1:5" ht="30" x14ac:dyDescent="0.25">
      <c r="A39" s="2" t="s">
        <v>32</v>
      </c>
      <c r="B39" s="4">
        <v>972</v>
      </c>
      <c r="C39" s="6">
        <v>3302</v>
      </c>
      <c r="D39" s="4" t="s">
        <v>5</v>
      </c>
      <c r="E39" s="4" t="s">
        <v>5</v>
      </c>
    </row>
    <row r="40" spans="1:5" x14ac:dyDescent="0.25">
      <c r="A40" s="2" t="s">
        <v>33</v>
      </c>
      <c r="B40" s="6">
        <v>4414</v>
      </c>
      <c r="C40" s="6">
        <v>3322</v>
      </c>
      <c r="D40" s="4" t="s">
        <v>5</v>
      </c>
      <c r="E40" s="4" t="s">
        <v>5</v>
      </c>
    </row>
    <row r="41" spans="1:5" x14ac:dyDescent="0.25">
      <c r="A41" s="2" t="s">
        <v>34</v>
      </c>
      <c r="B41" s="6">
        <v>14454</v>
      </c>
      <c r="C41" s="6">
        <v>9873</v>
      </c>
      <c r="D41" s="4" t="s">
        <v>5</v>
      </c>
      <c r="E41" s="4" t="s">
        <v>5</v>
      </c>
    </row>
    <row r="42" spans="1:5" x14ac:dyDescent="0.25">
      <c r="A42" s="2" t="s">
        <v>35</v>
      </c>
      <c r="B42" s="6">
        <v>135708</v>
      </c>
      <c r="C42" s="6">
        <v>140587</v>
      </c>
      <c r="D42" s="4" t="s">
        <v>5</v>
      </c>
      <c r="E42" s="4" t="s">
        <v>5</v>
      </c>
    </row>
    <row r="43" spans="1:5" x14ac:dyDescent="0.25">
      <c r="A43" s="2" t="s">
        <v>951</v>
      </c>
      <c r="B43" s="6">
        <v>1984800</v>
      </c>
      <c r="C43" s="6">
        <v>1754294</v>
      </c>
      <c r="D43" s="4" t="s">
        <v>5</v>
      </c>
      <c r="E43" s="4" t="s">
        <v>5</v>
      </c>
    </row>
    <row r="44" spans="1:5" ht="45" x14ac:dyDescent="0.25">
      <c r="A44" s="2" t="s">
        <v>37</v>
      </c>
      <c r="B44" s="6">
        <v>-482937</v>
      </c>
      <c r="C44" s="6">
        <v>-353526</v>
      </c>
      <c r="D44" s="4" t="s">
        <v>5</v>
      </c>
      <c r="E44" s="4" t="s">
        <v>5</v>
      </c>
    </row>
    <row r="45" spans="1:5" x14ac:dyDescent="0.25">
      <c r="A45" s="2" t="s">
        <v>38</v>
      </c>
      <c r="B45" s="6">
        <v>1501863</v>
      </c>
      <c r="C45" s="6">
        <v>1400768</v>
      </c>
      <c r="D45" s="4" t="s">
        <v>5</v>
      </c>
      <c r="E45" s="4" t="s">
        <v>5</v>
      </c>
    </row>
    <row r="46" spans="1:5" x14ac:dyDescent="0.25">
      <c r="A46" s="2" t="s">
        <v>955</v>
      </c>
      <c r="B46" s="6">
        <v>120943</v>
      </c>
      <c r="C46" s="6">
        <v>111191</v>
      </c>
      <c r="D46" s="4" t="s">
        <v>5</v>
      </c>
      <c r="E46" s="4" t="s">
        <v>5</v>
      </c>
    </row>
    <row r="47" spans="1:5" x14ac:dyDescent="0.25">
      <c r="A47" s="2" t="s">
        <v>39</v>
      </c>
      <c r="B47" s="6">
        <v>6023</v>
      </c>
      <c r="C47" s="6">
        <v>6023</v>
      </c>
      <c r="D47" s="4" t="s">
        <v>5</v>
      </c>
      <c r="E47" s="4" t="s">
        <v>5</v>
      </c>
    </row>
    <row r="48" spans="1:5" ht="30" x14ac:dyDescent="0.25">
      <c r="A48" s="2" t="s">
        <v>32</v>
      </c>
      <c r="B48" s="4">
        <v>675</v>
      </c>
      <c r="C48" s="4">
        <v>211</v>
      </c>
      <c r="D48" s="4" t="s">
        <v>5</v>
      </c>
      <c r="E48" s="4" t="s">
        <v>5</v>
      </c>
    </row>
    <row r="49" spans="1:5" x14ac:dyDescent="0.25">
      <c r="A49" s="2" t="s">
        <v>130</v>
      </c>
      <c r="B49" s="6">
        <v>10851</v>
      </c>
      <c r="C49" s="6">
        <v>12386</v>
      </c>
      <c r="D49" s="4" t="s">
        <v>5</v>
      </c>
      <c r="E49" s="4" t="s">
        <v>5</v>
      </c>
    </row>
    <row r="50" spans="1:5" x14ac:dyDescent="0.25">
      <c r="A50" s="2" t="s">
        <v>41</v>
      </c>
      <c r="B50" s="6">
        <v>3933</v>
      </c>
      <c r="C50" s="6">
        <v>2841</v>
      </c>
      <c r="D50" s="4" t="s">
        <v>5</v>
      </c>
      <c r="E50" s="4" t="s">
        <v>5</v>
      </c>
    </row>
    <row r="51" spans="1:5" x14ac:dyDescent="0.25">
      <c r="A51" s="2" t="s">
        <v>42</v>
      </c>
      <c r="B51" s="6">
        <v>1779996</v>
      </c>
      <c r="C51" s="6">
        <v>1674007</v>
      </c>
      <c r="D51" s="4" t="s">
        <v>5</v>
      </c>
      <c r="E51" s="4" t="s">
        <v>5</v>
      </c>
    </row>
    <row r="52" spans="1:5" x14ac:dyDescent="0.25">
      <c r="A52" s="2" t="s">
        <v>44</v>
      </c>
      <c r="B52" s="6">
        <v>54590</v>
      </c>
      <c r="C52" s="6">
        <v>34740</v>
      </c>
      <c r="D52" s="4" t="s">
        <v>5</v>
      </c>
      <c r="E52" s="4" t="s">
        <v>5</v>
      </c>
    </row>
    <row r="53" spans="1:5" x14ac:dyDescent="0.25">
      <c r="A53" s="2" t="s">
        <v>45</v>
      </c>
      <c r="B53" s="6">
        <v>103144</v>
      </c>
      <c r="C53" s="6">
        <v>117245</v>
      </c>
      <c r="D53" s="4" t="s">
        <v>5</v>
      </c>
      <c r="E53" s="4" t="s">
        <v>5</v>
      </c>
    </row>
    <row r="54" spans="1:5" x14ac:dyDescent="0.25">
      <c r="A54" s="2" t="s">
        <v>46</v>
      </c>
      <c r="B54" s="6">
        <v>42491</v>
      </c>
      <c r="C54" s="6">
        <v>23982</v>
      </c>
      <c r="D54" s="4" t="s">
        <v>5</v>
      </c>
      <c r="E54" s="4" t="s">
        <v>5</v>
      </c>
    </row>
    <row r="55" spans="1:5" ht="30" x14ac:dyDescent="0.25">
      <c r="A55" s="2" t="s">
        <v>32</v>
      </c>
      <c r="B55" s="6">
        <v>10694</v>
      </c>
      <c r="C55" s="6">
        <v>10026</v>
      </c>
      <c r="D55" s="4" t="s">
        <v>5</v>
      </c>
      <c r="E55" s="4" t="s">
        <v>5</v>
      </c>
    </row>
    <row r="56" spans="1:5" x14ac:dyDescent="0.25">
      <c r="A56" s="2" t="s">
        <v>47</v>
      </c>
      <c r="B56" s="6">
        <v>210919</v>
      </c>
      <c r="C56" s="6">
        <v>185993</v>
      </c>
      <c r="D56" s="4" t="s">
        <v>5</v>
      </c>
      <c r="E56" s="4" t="s">
        <v>5</v>
      </c>
    </row>
    <row r="57" spans="1:5" x14ac:dyDescent="0.25">
      <c r="A57" s="2" t="s">
        <v>48</v>
      </c>
      <c r="B57" s="6">
        <v>621723</v>
      </c>
      <c r="C57" s="6">
        <v>689911</v>
      </c>
      <c r="D57" s="4" t="s">
        <v>5</v>
      </c>
      <c r="E57" s="4" t="s">
        <v>5</v>
      </c>
    </row>
    <row r="58" spans="1:5" x14ac:dyDescent="0.25">
      <c r="A58" s="2" t="s">
        <v>46</v>
      </c>
      <c r="B58" s="6">
        <v>198936</v>
      </c>
      <c r="C58" s="6">
        <v>187790</v>
      </c>
      <c r="D58" s="4" t="s">
        <v>5</v>
      </c>
      <c r="E58" s="4" t="s">
        <v>5</v>
      </c>
    </row>
    <row r="59" spans="1:5" x14ac:dyDescent="0.25">
      <c r="A59" s="2" t="s">
        <v>49</v>
      </c>
      <c r="B59" s="6">
        <v>107902</v>
      </c>
      <c r="C59" s="6">
        <v>59571</v>
      </c>
      <c r="D59" s="4" t="s">
        <v>5</v>
      </c>
      <c r="E59" s="4" t="s">
        <v>5</v>
      </c>
    </row>
    <row r="60" spans="1:5" ht="30" x14ac:dyDescent="0.25">
      <c r="A60" s="2" t="s">
        <v>32</v>
      </c>
      <c r="B60" s="4">
        <v>281</v>
      </c>
      <c r="C60" s="6">
        <v>3637</v>
      </c>
      <c r="D60" s="4" t="s">
        <v>5</v>
      </c>
      <c r="E60" s="4" t="s">
        <v>5</v>
      </c>
    </row>
    <row r="61" spans="1:5" x14ac:dyDescent="0.25">
      <c r="A61" s="2" t="s">
        <v>50</v>
      </c>
      <c r="B61" s="6">
        <v>1158</v>
      </c>
      <c r="C61" s="6">
        <v>1132</v>
      </c>
      <c r="D61" s="4" t="s">
        <v>5</v>
      </c>
      <c r="E61" s="4" t="s">
        <v>5</v>
      </c>
    </row>
    <row r="62" spans="1:5" x14ac:dyDescent="0.25">
      <c r="A62" s="2" t="s">
        <v>952</v>
      </c>
      <c r="B62" s="6">
        <v>1140919</v>
      </c>
      <c r="C62" s="6">
        <v>1128034</v>
      </c>
      <c r="D62" s="4" t="s">
        <v>5</v>
      </c>
      <c r="E62" s="4" t="s">
        <v>5</v>
      </c>
    </row>
    <row r="63" spans="1:5" x14ac:dyDescent="0.25">
      <c r="A63" s="2" t="s">
        <v>953</v>
      </c>
      <c r="B63" s="4">
        <v>0</v>
      </c>
      <c r="C63" s="4">
        <v>0</v>
      </c>
      <c r="D63" s="4" t="s">
        <v>5</v>
      </c>
      <c r="E63" s="4" t="s">
        <v>5</v>
      </c>
    </row>
    <row r="64" spans="1:5" x14ac:dyDescent="0.25">
      <c r="A64" s="2" t="s">
        <v>954</v>
      </c>
      <c r="B64" s="4">
        <v>40</v>
      </c>
      <c r="C64" s="4">
        <v>40</v>
      </c>
      <c r="D64" s="4" t="s">
        <v>5</v>
      </c>
      <c r="E64" s="4" t="s">
        <v>5</v>
      </c>
    </row>
    <row r="65" spans="1:5" x14ac:dyDescent="0.25">
      <c r="A65" s="2" t="s">
        <v>57</v>
      </c>
      <c r="B65" s="6">
        <v>516690</v>
      </c>
      <c r="C65" s="6">
        <v>510469</v>
      </c>
      <c r="D65" s="4" t="s">
        <v>5</v>
      </c>
      <c r="E65" s="4" t="s">
        <v>5</v>
      </c>
    </row>
    <row r="66" spans="1:5" x14ac:dyDescent="0.25">
      <c r="A66" s="2" t="s">
        <v>521</v>
      </c>
      <c r="B66" s="6">
        <v>-30926</v>
      </c>
      <c r="C66" s="6">
        <v>-20477</v>
      </c>
      <c r="D66" s="4" t="s">
        <v>5</v>
      </c>
      <c r="E66" s="4" t="s">
        <v>5</v>
      </c>
    </row>
    <row r="67" spans="1:5" x14ac:dyDescent="0.25">
      <c r="A67" s="2" t="s">
        <v>59</v>
      </c>
      <c r="B67" s="6">
        <v>153273</v>
      </c>
      <c r="C67" s="6">
        <v>55941</v>
      </c>
      <c r="D67" s="4" t="s">
        <v>5</v>
      </c>
      <c r="E67" s="4" t="s">
        <v>5</v>
      </c>
    </row>
    <row r="68" spans="1:5" x14ac:dyDescent="0.25">
      <c r="A68" s="2" t="s">
        <v>60</v>
      </c>
      <c r="B68" s="6">
        <v>639077</v>
      </c>
      <c r="C68" s="6">
        <v>545973</v>
      </c>
      <c r="D68" s="4" t="s">
        <v>5</v>
      </c>
      <c r="E68" s="4" t="s">
        <v>5</v>
      </c>
    </row>
    <row r="69" spans="1:5" ht="30" x14ac:dyDescent="0.25">
      <c r="A69" s="2" t="s">
        <v>61</v>
      </c>
      <c r="B69" s="6">
        <v>1779996</v>
      </c>
      <c r="C69" s="6">
        <v>1674007</v>
      </c>
      <c r="D69" s="4" t="s">
        <v>5</v>
      </c>
      <c r="E69" s="4" t="s">
        <v>5</v>
      </c>
    </row>
    <row r="70" spans="1:5" x14ac:dyDescent="0.25">
      <c r="A70" s="2" t="s">
        <v>956</v>
      </c>
      <c r="B70" s="4" t="s">
        <v>5</v>
      </c>
      <c r="C70" s="4" t="s">
        <v>5</v>
      </c>
      <c r="D70" s="4" t="s">
        <v>5</v>
      </c>
      <c r="E70" s="4" t="s">
        <v>5</v>
      </c>
    </row>
    <row r="71" spans="1:5" x14ac:dyDescent="0.25">
      <c r="A71" s="2" t="s">
        <v>31</v>
      </c>
      <c r="B71" s="4">
        <v>130</v>
      </c>
      <c r="C71" s="4">
        <v>997</v>
      </c>
      <c r="D71" s="4" t="s">
        <v>5</v>
      </c>
      <c r="E71" s="4" t="s">
        <v>5</v>
      </c>
    </row>
    <row r="72" spans="1:5" x14ac:dyDescent="0.25">
      <c r="A72" s="2" t="s">
        <v>35</v>
      </c>
      <c r="B72" s="4">
        <v>130</v>
      </c>
      <c r="C72" s="4">
        <v>997</v>
      </c>
      <c r="D72" s="4" t="s">
        <v>5</v>
      </c>
      <c r="E72" s="4" t="s">
        <v>5</v>
      </c>
    </row>
    <row r="73" spans="1:5" x14ac:dyDescent="0.25">
      <c r="A73" s="2" t="s">
        <v>951</v>
      </c>
      <c r="B73" s="6">
        <v>314523</v>
      </c>
      <c r="C73" s="6">
        <v>271353</v>
      </c>
      <c r="D73" s="4" t="s">
        <v>5</v>
      </c>
      <c r="E73" s="4" t="s">
        <v>5</v>
      </c>
    </row>
    <row r="74" spans="1:5" ht="45" x14ac:dyDescent="0.25">
      <c r="A74" s="2" t="s">
        <v>37</v>
      </c>
      <c r="B74" s="6">
        <v>-86187</v>
      </c>
      <c r="C74" s="6">
        <v>-74054</v>
      </c>
      <c r="D74" s="4" t="s">
        <v>5</v>
      </c>
      <c r="E74" s="4" t="s">
        <v>5</v>
      </c>
    </row>
    <row r="75" spans="1:5" x14ac:dyDescent="0.25">
      <c r="A75" s="2" t="s">
        <v>38</v>
      </c>
      <c r="B75" s="6">
        <v>228336</v>
      </c>
      <c r="C75" s="6">
        <v>197299</v>
      </c>
      <c r="D75" s="4" t="s">
        <v>5</v>
      </c>
      <c r="E75" s="4" t="s">
        <v>5</v>
      </c>
    </row>
    <row r="76" spans="1:5" x14ac:dyDescent="0.25">
      <c r="A76" s="2" t="s">
        <v>41</v>
      </c>
      <c r="B76" s="4">
        <v>90</v>
      </c>
      <c r="C76" s="4">
        <v>90</v>
      </c>
      <c r="D76" s="4" t="s">
        <v>5</v>
      </c>
      <c r="E76" s="4" t="s">
        <v>5</v>
      </c>
    </row>
    <row r="77" spans="1:5" x14ac:dyDescent="0.25">
      <c r="A77" s="2" t="s">
        <v>42</v>
      </c>
      <c r="B77" s="6">
        <v>228556</v>
      </c>
      <c r="C77" s="6">
        <v>198386</v>
      </c>
      <c r="D77" s="4" t="s">
        <v>5</v>
      </c>
      <c r="E77" s="4" t="s">
        <v>5</v>
      </c>
    </row>
    <row r="78" spans="1:5" x14ac:dyDescent="0.25">
      <c r="A78" s="2" t="s">
        <v>44</v>
      </c>
      <c r="B78" s="4">
        <v>820</v>
      </c>
      <c r="C78" s="4">
        <v>32</v>
      </c>
      <c r="D78" s="4" t="s">
        <v>5</v>
      </c>
      <c r="E78" s="4" t="s">
        <v>5</v>
      </c>
    </row>
    <row r="79" spans="1:5" x14ac:dyDescent="0.25">
      <c r="A79" s="2" t="s">
        <v>492</v>
      </c>
      <c r="B79" s="6">
        <v>44311</v>
      </c>
      <c r="C79" s="6">
        <v>55575</v>
      </c>
      <c r="D79" s="4" t="s">
        <v>5</v>
      </c>
      <c r="E79" s="4" t="s">
        <v>5</v>
      </c>
    </row>
    <row r="80" spans="1:5" x14ac:dyDescent="0.25">
      <c r="A80" s="2" t="s">
        <v>45</v>
      </c>
      <c r="B80" s="4">
        <v>16</v>
      </c>
      <c r="C80" s="4">
        <v>127</v>
      </c>
      <c r="D80" s="4" t="s">
        <v>5</v>
      </c>
      <c r="E80" s="4" t="s">
        <v>5</v>
      </c>
    </row>
    <row r="81" spans="1:5" x14ac:dyDescent="0.25">
      <c r="A81" s="2" t="s">
        <v>46</v>
      </c>
      <c r="B81" s="6">
        <v>4991</v>
      </c>
      <c r="C81" s="6">
        <v>6197</v>
      </c>
      <c r="D81" s="4" t="s">
        <v>5</v>
      </c>
      <c r="E81" s="4" t="s">
        <v>5</v>
      </c>
    </row>
    <row r="82" spans="1:5" x14ac:dyDescent="0.25">
      <c r="A82" s="2" t="s">
        <v>47</v>
      </c>
      <c r="B82" s="6">
        <v>50138</v>
      </c>
      <c r="C82" s="6">
        <v>61931</v>
      </c>
      <c r="D82" s="4" t="s">
        <v>5</v>
      </c>
      <c r="E82" s="4" t="s">
        <v>5</v>
      </c>
    </row>
    <row r="83" spans="1:5" x14ac:dyDescent="0.25">
      <c r="A83" s="2" t="s">
        <v>46</v>
      </c>
      <c r="B83" s="6">
        <v>41352</v>
      </c>
      <c r="C83" s="6">
        <v>17141</v>
      </c>
      <c r="D83" s="4" t="s">
        <v>5</v>
      </c>
      <c r="E83" s="4" t="s">
        <v>5</v>
      </c>
    </row>
    <row r="84" spans="1:5" x14ac:dyDescent="0.25">
      <c r="A84" s="2" t="s">
        <v>49</v>
      </c>
      <c r="B84" s="6">
        <v>16123</v>
      </c>
      <c r="C84" s="6">
        <v>8123</v>
      </c>
      <c r="D84" s="4" t="s">
        <v>5</v>
      </c>
      <c r="E84" s="4" t="s">
        <v>5</v>
      </c>
    </row>
    <row r="85" spans="1:5" x14ac:dyDescent="0.25">
      <c r="A85" s="2" t="s">
        <v>952</v>
      </c>
      <c r="B85" s="6">
        <v>107613</v>
      </c>
      <c r="C85" s="6">
        <v>87195</v>
      </c>
      <c r="D85" s="4" t="s">
        <v>5</v>
      </c>
      <c r="E85" s="4" t="s">
        <v>5</v>
      </c>
    </row>
    <row r="86" spans="1:5" x14ac:dyDescent="0.25">
      <c r="A86" s="2" t="s">
        <v>953</v>
      </c>
      <c r="B86" s="4">
        <v>0</v>
      </c>
      <c r="C86" s="4">
        <v>0</v>
      </c>
      <c r="D86" s="4" t="s">
        <v>5</v>
      </c>
      <c r="E86" s="4" t="s">
        <v>5</v>
      </c>
    </row>
    <row r="87" spans="1:5" x14ac:dyDescent="0.25">
      <c r="A87" s="2" t="s">
        <v>57</v>
      </c>
      <c r="B87" s="6">
        <v>85479</v>
      </c>
      <c r="C87" s="6">
        <v>85479</v>
      </c>
      <c r="D87" s="4" t="s">
        <v>5</v>
      </c>
      <c r="E87" s="4" t="s">
        <v>5</v>
      </c>
    </row>
    <row r="88" spans="1:5" x14ac:dyDescent="0.25">
      <c r="A88" s="2" t="s">
        <v>59</v>
      </c>
      <c r="B88" s="6">
        <v>35464</v>
      </c>
      <c r="C88" s="6">
        <v>25712</v>
      </c>
      <c r="D88" s="4" t="s">
        <v>5</v>
      </c>
      <c r="E88" s="4" t="s">
        <v>5</v>
      </c>
    </row>
    <row r="89" spans="1:5" x14ac:dyDescent="0.25">
      <c r="A89" s="2" t="s">
        <v>60</v>
      </c>
      <c r="B89" s="6">
        <v>120943</v>
      </c>
      <c r="C89" s="6">
        <v>111191</v>
      </c>
      <c r="D89" s="4" t="s">
        <v>5</v>
      </c>
      <c r="E89" s="4" t="s">
        <v>5</v>
      </c>
    </row>
    <row r="90" spans="1:5" ht="30" x14ac:dyDescent="0.25">
      <c r="A90" s="2" t="s">
        <v>61</v>
      </c>
      <c r="B90" s="6">
        <v>228556</v>
      </c>
      <c r="C90" s="6">
        <v>198386</v>
      </c>
      <c r="D90" s="4" t="s">
        <v>5</v>
      </c>
      <c r="E90" s="4" t="s">
        <v>5</v>
      </c>
    </row>
    <row r="91" spans="1:5" x14ac:dyDescent="0.25">
      <c r="A91" s="2" t="s">
        <v>957</v>
      </c>
      <c r="B91" s="4" t="s">
        <v>5</v>
      </c>
      <c r="C91" s="4" t="s">
        <v>5</v>
      </c>
      <c r="D91" s="4" t="s">
        <v>5</v>
      </c>
      <c r="E91" s="4" t="s">
        <v>5</v>
      </c>
    </row>
    <row r="92" spans="1:5" x14ac:dyDescent="0.25">
      <c r="A92" s="2" t="s">
        <v>458</v>
      </c>
      <c r="B92" s="6">
        <v>-44311</v>
      </c>
      <c r="C92" s="6">
        <v>-55575</v>
      </c>
      <c r="D92" s="4" t="s">
        <v>5</v>
      </c>
      <c r="E92" s="4" t="s">
        <v>5</v>
      </c>
    </row>
    <row r="93" spans="1:5" x14ac:dyDescent="0.25">
      <c r="A93" s="2" t="s">
        <v>35</v>
      </c>
      <c r="B93" s="6">
        <v>-44311</v>
      </c>
      <c r="C93" s="6">
        <v>-55575</v>
      </c>
      <c r="D93" s="4" t="s">
        <v>5</v>
      </c>
      <c r="E93" s="4" t="s">
        <v>5</v>
      </c>
    </row>
    <row r="94" spans="1:5" x14ac:dyDescent="0.25">
      <c r="A94" s="2" t="s">
        <v>955</v>
      </c>
      <c r="B94" s="6">
        <v>-120943</v>
      </c>
      <c r="C94" s="6">
        <v>-111191</v>
      </c>
      <c r="D94" s="4" t="s">
        <v>5</v>
      </c>
      <c r="E94" s="4" t="s">
        <v>5</v>
      </c>
    </row>
    <row r="95" spans="1:5" x14ac:dyDescent="0.25">
      <c r="A95" s="2" t="s">
        <v>42</v>
      </c>
      <c r="B95" s="6">
        <v>-165254</v>
      </c>
      <c r="C95" s="6">
        <v>-166766</v>
      </c>
      <c r="D95" s="4" t="s">
        <v>5</v>
      </c>
      <c r="E95" s="4" t="s">
        <v>5</v>
      </c>
    </row>
    <row r="96" spans="1:5" x14ac:dyDescent="0.25">
      <c r="A96" s="2" t="s">
        <v>492</v>
      </c>
      <c r="B96" s="6">
        <v>-44311</v>
      </c>
      <c r="C96" s="6">
        <v>-55575</v>
      </c>
      <c r="D96" s="4" t="s">
        <v>5</v>
      </c>
      <c r="E96" s="4" t="s">
        <v>5</v>
      </c>
    </row>
    <row r="97" spans="1:5" x14ac:dyDescent="0.25">
      <c r="A97" s="2" t="s">
        <v>47</v>
      </c>
      <c r="B97" s="6">
        <v>-44311</v>
      </c>
      <c r="C97" s="6">
        <v>-55575</v>
      </c>
      <c r="D97" s="4" t="s">
        <v>5</v>
      </c>
      <c r="E97" s="4" t="s">
        <v>5</v>
      </c>
    </row>
    <row r="98" spans="1:5" x14ac:dyDescent="0.25">
      <c r="A98" s="2" t="s">
        <v>952</v>
      </c>
      <c r="B98" s="6">
        <v>-44311</v>
      </c>
      <c r="C98" s="6">
        <v>-55575</v>
      </c>
      <c r="D98" s="4" t="s">
        <v>5</v>
      </c>
      <c r="E98" s="4" t="s">
        <v>5</v>
      </c>
    </row>
    <row r="99" spans="1:5" x14ac:dyDescent="0.25">
      <c r="A99" s="2" t="s">
        <v>953</v>
      </c>
      <c r="B99" s="4">
        <v>0</v>
      </c>
      <c r="C99" s="4">
        <v>0</v>
      </c>
      <c r="D99" s="4" t="s">
        <v>5</v>
      </c>
      <c r="E99" s="4" t="s">
        <v>5</v>
      </c>
    </row>
    <row r="100" spans="1:5" x14ac:dyDescent="0.25">
      <c r="A100" s="2" t="s">
        <v>57</v>
      </c>
      <c r="B100" s="6">
        <v>-85479</v>
      </c>
      <c r="C100" s="6">
        <v>-85479</v>
      </c>
      <c r="D100" s="4" t="s">
        <v>5</v>
      </c>
      <c r="E100" s="4" t="s">
        <v>5</v>
      </c>
    </row>
    <row r="101" spans="1:5" x14ac:dyDescent="0.25">
      <c r="A101" s="2" t="s">
        <v>59</v>
      </c>
      <c r="B101" s="6">
        <v>-35464</v>
      </c>
      <c r="C101" s="6">
        <v>-25712</v>
      </c>
      <c r="D101" s="4" t="s">
        <v>5</v>
      </c>
      <c r="E101" s="4" t="s">
        <v>5</v>
      </c>
    </row>
    <row r="102" spans="1:5" x14ac:dyDescent="0.25">
      <c r="A102" s="2" t="s">
        <v>60</v>
      </c>
      <c r="B102" s="6">
        <v>-120943</v>
      </c>
      <c r="C102" s="6">
        <v>-111191</v>
      </c>
      <c r="D102" s="4" t="s">
        <v>5</v>
      </c>
      <c r="E102" s="4" t="s">
        <v>5</v>
      </c>
    </row>
    <row r="103" spans="1:5" ht="30" x14ac:dyDescent="0.25">
      <c r="A103" s="2" t="s">
        <v>61</v>
      </c>
      <c r="B103" s="8">
        <v>-165254</v>
      </c>
      <c r="C103" s="8">
        <v>-166766</v>
      </c>
      <c r="D103" s="4" t="s">
        <v>5</v>
      </c>
      <c r="E103"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183114</v>
      </c>
      <c r="C4" s="8">
        <v>86645</v>
      </c>
      <c r="D4" s="8">
        <v>547099</v>
      </c>
      <c r="E4" s="8">
        <v>284666</v>
      </c>
    </row>
    <row r="5" spans="1:5" x14ac:dyDescent="0.25">
      <c r="A5" s="2" t="s">
        <v>50</v>
      </c>
      <c r="B5" s="4">
        <v>878</v>
      </c>
      <c r="C5" s="4">
        <v>23</v>
      </c>
      <c r="D5" s="6">
        <v>3329</v>
      </c>
      <c r="E5" s="4">
        <v>68</v>
      </c>
    </row>
    <row r="6" spans="1:5" x14ac:dyDescent="0.25">
      <c r="A6" s="2" t="s">
        <v>80</v>
      </c>
      <c r="B6" s="6">
        <v>183992</v>
      </c>
      <c r="C6" s="6">
        <v>86668</v>
      </c>
      <c r="D6" s="6">
        <v>550428</v>
      </c>
      <c r="E6" s="6">
        <v>284734</v>
      </c>
    </row>
    <row r="7" spans="1:5" x14ac:dyDescent="0.25">
      <c r="A7" s="3" t="s">
        <v>81</v>
      </c>
      <c r="B7" s="4" t="s">
        <v>5</v>
      </c>
      <c r="C7" s="4" t="s">
        <v>5</v>
      </c>
      <c r="D7" s="4" t="s">
        <v>5</v>
      </c>
      <c r="E7" s="4" t="s">
        <v>5</v>
      </c>
    </row>
    <row r="8" spans="1:5" x14ac:dyDescent="0.25">
      <c r="A8" s="2" t="s">
        <v>82</v>
      </c>
      <c r="B8" s="6">
        <v>42291</v>
      </c>
      <c r="C8" s="6">
        <v>24995</v>
      </c>
      <c r="D8" s="6">
        <v>126663</v>
      </c>
      <c r="E8" s="6">
        <v>62067</v>
      </c>
    </row>
    <row r="9" spans="1:5" x14ac:dyDescent="0.25">
      <c r="A9" s="2" t="s">
        <v>83</v>
      </c>
      <c r="B9" s="4">
        <v>974</v>
      </c>
      <c r="C9" s="4">
        <v>160</v>
      </c>
      <c r="D9" s="6">
        <v>2317</v>
      </c>
      <c r="E9" s="4">
        <v>410</v>
      </c>
    </row>
    <row r="10" spans="1:5" ht="30" x14ac:dyDescent="0.25">
      <c r="A10" s="2" t="s">
        <v>84</v>
      </c>
      <c r="B10" s="6">
        <v>5146</v>
      </c>
      <c r="C10" s="4">
        <v>966</v>
      </c>
      <c r="D10" s="6">
        <v>13609</v>
      </c>
      <c r="E10" s="6">
        <v>17862</v>
      </c>
    </row>
    <row r="11" spans="1:5" x14ac:dyDescent="0.25">
      <c r="A11" s="2" t="s">
        <v>85</v>
      </c>
      <c r="B11" s="4">
        <v>12</v>
      </c>
      <c r="C11" s="4">
        <v>498</v>
      </c>
      <c r="D11" s="6">
        <v>2183</v>
      </c>
      <c r="E11" s="6">
        <v>6206</v>
      </c>
    </row>
    <row r="12" spans="1:5" ht="30" x14ac:dyDescent="0.25">
      <c r="A12" s="2" t="s">
        <v>86</v>
      </c>
      <c r="B12" s="6">
        <v>53989</v>
      </c>
      <c r="C12" s="6">
        <v>27106</v>
      </c>
      <c r="D12" s="6">
        <v>153847</v>
      </c>
      <c r="E12" s="6">
        <v>78932</v>
      </c>
    </row>
    <row r="13" spans="1:5" ht="30" x14ac:dyDescent="0.25">
      <c r="A13" s="2" t="s">
        <v>87</v>
      </c>
      <c r="B13" s="6">
        <v>6266</v>
      </c>
      <c r="C13" s="6">
        <v>3472</v>
      </c>
      <c r="D13" s="6">
        <v>18464</v>
      </c>
      <c r="E13" s="6">
        <v>10031</v>
      </c>
    </row>
    <row r="14" spans="1:5" x14ac:dyDescent="0.25">
      <c r="A14" s="2" t="s">
        <v>88</v>
      </c>
      <c r="B14" s="6">
        <v>6426</v>
      </c>
      <c r="C14" s="6">
        <v>5995</v>
      </c>
      <c r="D14" s="6">
        <v>20927</v>
      </c>
      <c r="E14" s="6">
        <v>16993</v>
      </c>
    </row>
    <row r="15" spans="1:5" x14ac:dyDescent="0.25">
      <c r="A15" s="2" t="s">
        <v>89</v>
      </c>
      <c r="B15" s="6">
        <v>3285</v>
      </c>
      <c r="C15" s="6">
        <v>3189</v>
      </c>
      <c r="D15" s="6">
        <v>8884</v>
      </c>
      <c r="E15" s="6">
        <v>9834</v>
      </c>
    </row>
    <row r="16" spans="1:5" x14ac:dyDescent="0.25">
      <c r="A16" s="2" t="s">
        <v>90</v>
      </c>
      <c r="B16" s="6">
        <v>-1745</v>
      </c>
      <c r="C16" s="4" t="s">
        <v>5</v>
      </c>
      <c r="D16" s="6">
        <v>-28601</v>
      </c>
      <c r="E16" s="4" t="s">
        <v>5</v>
      </c>
    </row>
    <row r="17" spans="1:5" x14ac:dyDescent="0.25">
      <c r="A17" s="2" t="s">
        <v>50</v>
      </c>
      <c r="B17" s="6">
        <v>26534</v>
      </c>
      <c r="C17" s="4">
        <v>998</v>
      </c>
      <c r="D17" s="6">
        <v>33077</v>
      </c>
      <c r="E17" s="6">
        <v>4616</v>
      </c>
    </row>
    <row r="18" spans="1:5" x14ac:dyDescent="0.25">
      <c r="A18" s="2" t="s">
        <v>91</v>
      </c>
      <c r="B18" s="6">
        <v>143178</v>
      </c>
      <c r="C18" s="6">
        <v>67379</v>
      </c>
      <c r="D18" s="6">
        <v>351370</v>
      </c>
      <c r="E18" s="6">
        <v>206951</v>
      </c>
    </row>
    <row r="19" spans="1:5" x14ac:dyDescent="0.25">
      <c r="A19" s="2" t="s">
        <v>92</v>
      </c>
      <c r="B19" s="6">
        <v>40814</v>
      </c>
      <c r="C19" s="6">
        <v>19289</v>
      </c>
      <c r="D19" s="6">
        <v>199058</v>
      </c>
      <c r="E19" s="6">
        <v>77783</v>
      </c>
    </row>
    <row r="20" spans="1:5" x14ac:dyDescent="0.25">
      <c r="A20" s="3" t="s">
        <v>93</v>
      </c>
      <c r="B20" s="4" t="s">
        <v>5</v>
      </c>
      <c r="C20" s="4" t="s">
        <v>5</v>
      </c>
      <c r="D20" s="4" t="s">
        <v>5</v>
      </c>
      <c r="E20" s="4" t="s">
        <v>5</v>
      </c>
    </row>
    <row r="21" spans="1:5" x14ac:dyDescent="0.25">
      <c r="A21" s="2" t="s">
        <v>94</v>
      </c>
      <c r="B21" s="4">
        <v>64</v>
      </c>
      <c r="C21" s="4">
        <v>40</v>
      </c>
      <c r="D21" s="4">
        <v>91</v>
      </c>
      <c r="E21" s="4">
        <v>128</v>
      </c>
    </row>
    <row r="22" spans="1:5" x14ac:dyDescent="0.25">
      <c r="A22" s="2" t="s">
        <v>95</v>
      </c>
      <c r="B22" s="6">
        <v>-13177</v>
      </c>
      <c r="C22" s="6">
        <v>-5114</v>
      </c>
      <c r="D22" s="6">
        <v>-39370</v>
      </c>
      <c r="E22" s="6">
        <v>-15081</v>
      </c>
    </row>
    <row r="23" spans="1:5" x14ac:dyDescent="0.25">
      <c r="A23" s="2" t="s">
        <v>96</v>
      </c>
      <c r="B23" s="6">
        <v>-30012</v>
      </c>
      <c r="C23" s="6">
        <v>-22108</v>
      </c>
      <c r="D23" s="6">
        <v>-7033</v>
      </c>
      <c r="E23" s="6">
        <v>-11865</v>
      </c>
    </row>
    <row r="24" spans="1:5" x14ac:dyDescent="0.25">
      <c r="A24" s="2" t="s">
        <v>97</v>
      </c>
      <c r="B24" s="6">
        <v>-43125</v>
      </c>
      <c r="C24" s="6">
        <v>-27182</v>
      </c>
      <c r="D24" s="6">
        <v>-46312</v>
      </c>
      <c r="E24" s="6">
        <v>-26818</v>
      </c>
    </row>
    <row r="25" spans="1:5" x14ac:dyDescent="0.25">
      <c r="A25" s="2" t="s">
        <v>98</v>
      </c>
      <c r="B25" s="6">
        <v>-2311</v>
      </c>
      <c r="C25" s="6">
        <v>-7893</v>
      </c>
      <c r="D25" s="6">
        <v>152746</v>
      </c>
      <c r="E25" s="6">
        <v>50965</v>
      </c>
    </row>
    <row r="26" spans="1:5" x14ac:dyDescent="0.25">
      <c r="A26" s="2" t="s">
        <v>99</v>
      </c>
      <c r="B26" s="4">
        <v>-25</v>
      </c>
      <c r="C26" s="4">
        <v>126</v>
      </c>
      <c r="D26" s="4">
        <v>-175</v>
      </c>
      <c r="E26" s="4">
        <v>-174</v>
      </c>
    </row>
    <row r="27" spans="1:5" x14ac:dyDescent="0.25">
      <c r="A27" s="2" t="s">
        <v>100</v>
      </c>
      <c r="B27" s="6">
        <v>1052</v>
      </c>
      <c r="C27" s="6">
        <v>5520</v>
      </c>
      <c r="D27" s="6">
        <v>-55239</v>
      </c>
      <c r="E27" s="6">
        <v>-16134</v>
      </c>
    </row>
    <row r="28" spans="1:5" x14ac:dyDescent="0.25">
      <c r="A28" s="2" t="s">
        <v>101</v>
      </c>
      <c r="B28" s="6">
        <v>1027</v>
      </c>
      <c r="C28" s="6">
        <v>5646</v>
      </c>
      <c r="D28" s="6">
        <v>-55414</v>
      </c>
      <c r="E28" s="6">
        <v>-16308</v>
      </c>
    </row>
    <row r="29" spans="1:5" x14ac:dyDescent="0.25">
      <c r="A29" s="2" t="s">
        <v>102</v>
      </c>
      <c r="B29" s="8">
        <v>-1284</v>
      </c>
      <c r="C29" s="8">
        <v>-2247</v>
      </c>
      <c r="D29" s="8">
        <v>97332</v>
      </c>
      <c r="E29" s="8">
        <v>34657</v>
      </c>
    </row>
    <row r="30" spans="1:5" x14ac:dyDescent="0.25">
      <c r="A30" s="2" t="s">
        <v>103</v>
      </c>
      <c r="B30" s="9">
        <v>-0.03</v>
      </c>
      <c r="C30" s="9">
        <v>-0.06</v>
      </c>
      <c r="D30" s="9">
        <v>2.48</v>
      </c>
      <c r="E30" s="9">
        <v>0.88</v>
      </c>
    </row>
    <row r="31" spans="1:5" x14ac:dyDescent="0.25">
      <c r="A31" s="2" t="s">
        <v>104</v>
      </c>
      <c r="B31" s="9">
        <v>-0.03</v>
      </c>
      <c r="C31" s="9">
        <v>-0.06</v>
      </c>
      <c r="D31" s="9">
        <v>2.4500000000000002</v>
      </c>
      <c r="E31" s="9">
        <v>0.88</v>
      </c>
    </row>
    <row r="32" spans="1:5" ht="30" x14ac:dyDescent="0.25">
      <c r="A32" s="3" t="s">
        <v>105</v>
      </c>
      <c r="B32" s="4" t="s">
        <v>5</v>
      </c>
      <c r="C32" s="4" t="s">
        <v>5</v>
      </c>
      <c r="D32" s="4" t="s">
        <v>5</v>
      </c>
      <c r="E32" s="4" t="s">
        <v>5</v>
      </c>
    </row>
    <row r="33" spans="1:5" x14ac:dyDescent="0.25">
      <c r="A33" s="2" t="s">
        <v>106</v>
      </c>
      <c r="B33" s="6">
        <v>38589</v>
      </c>
      <c r="C33" s="6">
        <v>38743</v>
      </c>
      <c r="D33" s="6">
        <v>38760</v>
      </c>
      <c r="E33" s="6">
        <v>38926</v>
      </c>
    </row>
    <row r="34" spans="1:5" x14ac:dyDescent="0.25">
      <c r="A34" s="2" t="s">
        <v>107</v>
      </c>
      <c r="B34" s="6">
        <v>38589</v>
      </c>
      <c r="C34" s="6">
        <v>38743</v>
      </c>
      <c r="D34" s="6">
        <v>39256</v>
      </c>
      <c r="E34" s="6">
        <v>390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8</v>
      </c>
      <c r="B1" s="7" t="s">
        <v>76</v>
      </c>
      <c r="C1" s="7"/>
      <c r="D1" s="7" t="s">
        <v>1</v>
      </c>
      <c r="E1" s="7"/>
    </row>
    <row r="2" spans="1:5" ht="30" x14ac:dyDescent="0.25">
      <c r="A2" s="1" t="s">
        <v>27</v>
      </c>
      <c r="B2" s="1" t="s">
        <v>2</v>
      </c>
      <c r="C2" s="1" t="s">
        <v>77</v>
      </c>
      <c r="D2" s="1" t="s">
        <v>2</v>
      </c>
      <c r="E2" s="1" t="s">
        <v>77</v>
      </c>
    </row>
    <row r="3" spans="1:5" x14ac:dyDescent="0.25">
      <c r="A3" s="2" t="s">
        <v>79</v>
      </c>
      <c r="B3" s="8">
        <v>183114</v>
      </c>
      <c r="C3" s="8">
        <v>86645</v>
      </c>
      <c r="D3" s="8">
        <v>547099</v>
      </c>
      <c r="E3" s="8">
        <v>284666</v>
      </c>
    </row>
    <row r="4" spans="1:5" x14ac:dyDescent="0.25">
      <c r="A4" s="2" t="s">
        <v>50</v>
      </c>
      <c r="B4" s="4">
        <v>878</v>
      </c>
      <c r="C4" s="4">
        <v>23</v>
      </c>
      <c r="D4" s="6">
        <v>3329</v>
      </c>
      <c r="E4" s="4">
        <v>68</v>
      </c>
    </row>
    <row r="5" spans="1:5" x14ac:dyDescent="0.25">
      <c r="A5" s="2" t="s">
        <v>959</v>
      </c>
      <c r="B5" s="6">
        <v>183992</v>
      </c>
      <c r="C5" s="6">
        <v>86668</v>
      </c>
      <c r="D5" s="6">
        <v>550428</v>
      </c>
      <c r="E5" s="6">
        <v>284734</v>
      </c>
    </row>
    <row r="6" spans="1:5" x14ac:dyDescent="0.25">
      <c r="A6" s="2" t="s">
        <v>82</v>
      </c>
      <c r="B6" s="6">
        <v>42291</v>
      </c>
      <c r="C6" s="6">
        <v>24995</v>
      </c>
      <c r="D6" s="6">
        <v>126663</v>
      </c>
      <c r="E6" s="6">
        <v>62067</v>
      </c>
    </row>
    <row r="7" spans="1:5" x14ac:dyDescent="0.25">
      <c r="A7" s="2" t="s">
        <v>83</v>
      </c>
      <c r="B7" s="4">
        <v>974</v>
      </c>
      <c r="C7" s="4">
        <v>160</v>
      </c>
      <c r="D7" s="6">
        <v>2317</v>
      </c>
      <c r="E7" s="4">
        <v>410</v>
      </c>
    </row>
    <row r="8" spans="1:5" ht="30" x14ac:dyDescent="0.25">
      <c r="A8" s="2" t="s">
        <v>84</v>
      </c>
      <c r="B8" s="6">
        <v>5146</v>
      </c>
      <c r="C8" s="4">
        <v>966</v>
      </c>
      <c r="D8" s="6">
        <v>13609</v>
      </c>
      <c r="E8" s="6">
        <v>17862</v>
      </c>
    </row>
    <row r="9" spans="1:5" x14ac:dyDescent="0.25">
      <c r="A9" s="2" t="s">
        <v>85</v>
      </c>
      <c r="B9" s="4">
        <v>12</v>
      </c>
      <c r="C9" s="4">
        <v>498</v>
      </c>
      <c r="D9" s="6">
        <v>2183</v>
      </c>
      <c r="E9" s="6">
        <v>6206</v>
      </c>
    </row>
    <row r="10" spans="1:5" ht="30" x14ac:dyDescent="0.25">
      <c r="A10" s="2" t="s">
        <v>86</v>
      </c>
      <c r="B10" s="6">
        <v>53989</v>
      </c>
      <c r="C10" s="6">
        <v>27106</v>
      </c>
      <c r="D10" s="6">
        <v>153847</v>
      </c>
      <c r="E10" s="6">
        <v>78932</v>
      </c>
    </row>
    <row r="11" spans="1:5" ht="30" x14ac:dyDescent="0.25">
      <c r="A11" s="2" t="s">
        <v>87</v>
      </c>
      <c r="B11" s="6">
        <v>6266</v>
      </c>
      <c r="C11" s="6">
        <v>3472</v>
      </c>
      <c r="D11" s="6">
        <v>18464</v>
      </c>
      <c r="E11" s="6">
        <v>10031</v>
      </c>
    </row>
    <row r="12" spans="1:5" x14ac:dyDescent="0.25">
      <c r="A12" s="2" t="s">
        <v>88</v>
      </c>
      <c r="B12" s="6">
        <v>6426</v>
      </c>
      <c r="C12" s="6">
        <v>5995</v>
      </c>
      <c r="D12" s="6">
        <v>20927</v>
      </c>
      <c r="E12" s="6">
        <v>16993</v>
      </c>
    </row>
    <row r="13" spans="1:5" x14ac:dyDescent="0.25">
      <c r="A13" s="2" t="s">
        <v>89</v>
      </c>
      <c r="B13" s="6">
        <v>3285</v>
      </c>
      <c r="C13" s="6">
        <v>3189</v>
      </c>
      <c r="D13" s="6">
        <v>8884</v>
      </c>
      <c r="E13" s="6">
        <v>9834</v>
      </c>
    </row>
    <row r="14" spans="1:5" x14ac:dyDescent="0.25">
      <c r="A14" s="2" t="s">
        <v>90</v>
      </c>
      <c r="B14" s="6">
        <v>-1745</v>
      </c>
      <c r="C14" s="4" t="s">
        <v>5</v>
      </c>
      <c r="D14" s="6">
        <v>-28601</v>
      </c>
      <c r="E14" s="4" t="s">
        <v>5</v>
      </c>
    </row>
    <row r="15" spans="1:5" x14ac:dyDescent="0.25">
      <c r="A15" s="2" t="s">
        <v>50</v>
      </c>
      <c r="B15" s="6">
        <v>26534</v>
      </c>
      <c r="C15" s="4">
        <v>998</v>
      </c>
      <c r="D15" s="6">
        <v>33077</v>
      </c>
      <c r="E15" s="6">
        <v>4616</v>
      </c>
    </row>
    <row r="16" spans="1:5" x14ac:dyDescent="0.25">
      <c r="A16" s="2" t="s">
        <v>91</v>
      </c>
      <c r="B16" s="6">
        <v>143178</v>
      </c>
      <c r="C16" s="6">
        <v>67379</v>
      </c>
      <c r="D16" s="6">
        <v>351370</v>
      </c>
      <c r="E16" s="6">
        <v>206951</v>
      </c>
    </row>
    <row r="17" spans="1:5" x14ac:dyDescent="0.25">
      <c r="A17" s="2" t="s">
        <v>92</v>
      </c>
      <c r="B17" s="6">
        <v>40814</v>
      </c>
      <c r="C17" s="6">
        <v>19289</v>
      </c>
      <c r="D17" s="6">
        <v>199058</v>
      </c>
      <c r="E17" s="6">
        <v>77783</v>
      </c>
    </row>
    <row r="18" spans="1:5" x14ac:dyDescent="0.25">
      <c r="A18" s="2" t="s">
        <v>94</v>
      </c>
      <c r="B18" s="4">
        <v>64</v>
      </c>
      <c r="C18" s="4">
        <v>40</v>
      </c>
      <c r="D18" s="4">
        <v>91</v>
      </c>
      <c r="E18" s="4">
        <v>128</v>
      </c>
    </row>
    <row r="19" spans="1:5" x14ac:dyDescent="0.25">
      <c r="A19" s="2" t="s">
        <v>95</v>
      </c>
      <c r="B19" s="6">
        <v>-13177</v>
      </c>
      <c r="C19" s="6">
        <v>-5114</v>
      </c>
      <c r="D19" s="6">
        <v>-39370</v>
      </c>
      <c r="E19" s="6">
        <v>-15081</v>
      </c>
    </row>
    <row r="20" spans="1:5" x14ac:dyDescent="0.25">
      <c r="A20" s="2" t="s">
        <v>96</v>
      </c>
      <c r="B20" s="6">
        <v>-30012</v>
      </c>
      <c r="C20" s="6">
        <v>-22108</v>
      </c>
      <c r="D20" s="6">
        <v>-7033</v>
      </c>
      <c r="E20" s="6">
        <v>-11865</v>
      </c>
    </row>
    <row r="21" spans="1:5" x14ac:dyDescent="0.25">
      <c r="A21" s="2" t="s">
        <v>97</v>
      </c>
      <c r="B21" s="6">
        <v>-43125</v>
      </c>
      <c r="C21" s="6">
        <v>-27182</v>
      </c>
      <c r="D21" s="6">
        <v>-46312</v>
      </c>
      <c r="E21" s="6">
        <v>-26818</v>
      </c>
    </row>
    <row r="22" spans="1:5" ht="30" x14ac:dyDescent="0.25">
      <c r="A22" s="2" t="s">
        <v>960</v>
      </c>
      <c r="B22" s="6">
        <v>-2311</v>
      </c>
      <c r="C22" s="6">
        <v>-7893</v>
      </c>
      <c r="D22" s="6">
        <v>152746</v>
      </c>
      <c r="E22" s="6">
        <v>50965</v>
      </c>
    </row>
    <row r="23" spans="1:5" x14ac:dyDescent="0.25">
      <c r="A23" s="2" t="s">
        <v>99</v>
      </c>
      <c r="B23" s="4">
        <v>-25</v>
      </c>
      <c r="C23" s="4">
        <v>126</v>
      </c>
      <c r="D23" s="4">
        <v>-175</v>
      </c>
      <c r="E23" s="4">
        <v>-174</v>
      </c>
    </row>
    <row r="24" spans="1:5" x14ac:dyDescent="0.25">
      <c r="A24" s="2" t="s">
        <v>100</v>
      </c>
      <c r="B24" s="6">
        <v>1052</v>
      </c>
      <c r="C24" s="6">
        <v>5520</v>
      </c>
      <c r="D24" s="6">
        <v>-55239</v>
      </c>
      <c r="E24" s="6">
        <v>-16134</v>
      </c>
    </row>
    <row r="25" spans="1:5" x14ac:dyDescent="0.25">
      <c r="A25" s="2" t="s">
        <v>101</v>
      </c>
      <c r="B25" s="6">
        <v>1027</v>
      </c>
      <c r="C25" s="6">
        <v>5646</v>
      </c>
      <c r="D25" s="6">
        <v>-55414</v>
      </c>
      <c r="E25" s="6">
        <v>-16308</v>
      </c>
    </row>
    <row r="26" spans="1:5" x14ac:dyDescent="0.25">
      <c r="A26" s="2" t="s">
        <v>102</v>
      </c>
      <c r="B26" s="6">
        <v>-1284</v>
      </c>
      <c r="C26" s="6">
        <v>-2247</v>
      </c>
      <c r="D26" s="6">
        <v>97332</v>
      </c>
      <c r="E26" s="6">
        <v>34657</v>
      </c>
    </row>
    <row r="27" spans="1:5" x14ac:dyDescent="0.25">
      <c r="A27" s="2" t="s">
        <v>824</v>
      </c>
      <c r="B27" s="4" t="s">
        <v>5</v>
      </c>
      <c r="C27" s="4" t="s">
        <v>5</v>
      </c>
      <c r="D27" s="4" t="s">
        <v>5</v>
      </c>
      <c r="E27" s="4" t="s">
        <v>5</v>
      </c>
    </row>
    <row r="28" spans="1:5" x14ac:dyDescent="0.25">
      <c r="A28" s="2" t="s">
        <v>79</v>
      </c>
      <c r="B28" s="6">
        <v>159902</v>
      </c>
      <c r="C28" s="6">
        <v>65339</v>
      </c>
      <c r="D28" s="6">
        <v>483488</v>
      </c>
      <c r="E28" s="6">
        <v>204921</v>
      </c>
    </row>
    <row r="29" spans="1:5" x14ac:dyDescent="0.25">
      <c r="A29" s="2" t="s">
        <v>50</v>
      </c>
      <c r="B29" s="4">
        <v>127</v>
      </c>
      <c r="C29" s="6">
        <v>3750</v>
      </c>
      <c r="D29" s="4">
        <v>536</v>
      </c>
      <c r="E29" s="6">
        <v>11254</v>
      </c>
    </row>
    <row r="30" spans="1:5" x14ac:dyDescent="0.25">
      <c r="A30" s="2" t="s">
        <v>959</v>
      </c>
      <c r="B30" s="6">
        <v>160029</v>
      </c>
      <c r="C30" s="6">
        <v>69089</v>
      </c>
      <c r="D30" s="6">
        <v>484024</v>
      </c>
      <c r="E30" s="6">
        <v>216175</v>
      </c>
    </row>
    <row r="31" spans="1:5" x14ac:dyDescent="0.25">
      <c r="A31" s="2" t="s">
        <v>82</v>
      </c>
      <c r="B31" s="6">
        <v>35995</v>
      </c>
      <c r="C31" s="6">
        <v>19160</v>
      </c>
      <c r="D31" s="6">
        <v>107200</v>
      </c>
      <c r="E31" s="6">
        <v>47060</v>
      </c>
    </row>
    <row r="32" spans="1:5" x14ac:dyDescent="0.25">
      <c r="A32" s="2" t="s">
        <v>83</v>
      </c>
      <c r="B32" s="4">
        <v>974</v>
      </c>
      <c r="C32" s="4">
        <v>160</v>
      </c>
      <c r="D32" s="6">
        <v>2298</v>
      </c>
      <c r="E32" s="4">
        <v>406</v>
      </c>
    </row>
    <row r="33" spans="1:5" ht="30" x14ac:dyDescent="0.25">
      <c r="A33" s="2" t="s">
        <v>84</v>
      </c>
      <c r="B33" s="6">
        <v>5145</v>
      </c>
      <c r="C33" s="4">
        <v>977</v>
      </c>
      <c r="D33" s="6">
        <v>9936</v>
      </c>
      <c r="E33" s="6">
        <v>17854</v>
      </c>
    </row>
    <row r="34" spans="1:5" x14ac:dyDescent="0.25">
      <c r="A34" s="2" t="s">
        <v>85</v>
      </c>
      <c r="B34" s="4">
        <v>12</v>
      </c>
      <c r="C34" s="4">
        <v>498</v>
      </c>
      <c r="D34" s="6">
        <v>2183</v>
      </c>
      <c r="E34" s="6">
        <v>6206</v>
      </c>
    </row>
    <row r="35" spans="1:5" ht="30" x14ac:dyDescent="0.25">
      <c r="A35" s="2" t="s">
        <v>86</v>
      </c>
      <c r="B35" s="6">
        <v>48451</v>
      </c>
      <c r="C35" s="6">
        <v>23376</v>
      </c>
      <c r="D35" s="6">
        <v>137810</v>
      </c>
      <c r="E35" s="6">
        <v>64088</v>
      </c>
    </row>
    <row r="36" spans="1:5" ht="30" x14ac:dyDescent="0.25">
      <c r="A36" s="2" t="s">
        <v>87</v>
      </c>
      <c r="B36" s="6">
        <v>5077</v>
      </c>
      <c r="C36" s="6">
        <v>2185</v>
      </c>
      <c r="D36" s="6">
        <v>15027</v>
      </c>
      <c r="E36" s="6">
        <v>6359</v>
      </c>
    </row>
    <row r="37" spans="1:5" x14ac:dyDescent="0.25">
      <c r="A37" s="2" t="s">
        <v>88</v>
      </c>
      <c r="B37" s="6">
        <v>6426</v>
      </c>
      <c r="C37" s="6">
        <v>5864</v>
      </c>
      <c r="D37" s="6">
        <v>20927</v>
      </c>
      <c r="E37" s="6">
        <v>16630</v>
      </c>
    </row>
    <row r="38" spans="1:5" x14ac:dyDescent="0.25">
      <c r="A38" s="2" t="s">
        <v>89</v>
      </c>
      <c r="B38" s="4">
        <v>225</v>
      </c>
      <c r="C38" s="4">
        <v>510</v>
      </c>
      <c r="D38" s="4">
        <v>848</v>
      </c>
      <c r="E38" s="6">
        <v>1004</v>
      </c>
    </row>
    <row r="39" spans="1:5" x14ac:dyDescent="0.25">
      <c r="A39" s="2" t="s">
        <v>90</v>
      </c>
      <c r="B39" s="6">
        <v>-1745</v>
      </c>
      <c r="C39" s="4" t="s">
        <v>5</v>
      </c>
      <c r="D39" s="6">
        <v>-28139</v>
      </c>
      <c r="E39" s="4" t="s">
        <v>5</v>
      </c>
    </row>
    <row r="40" spans="1:5" x14ac:dyDescent="0.25">
      <c r="A40" s="2" t="s">
        <v>50</v>
      </c>
      <c r="B40" s="6">
        <v>26407</v>
      </c>
      <c r="C40" s="4">
        <v>997</v>
      </c>
      <c r="D40" s="6">
        <v>32208</v>
      </c>
      <c r="E40" s="6">
        <v>4616</v>
      </c>
    </row>
    <row r="41" spans="1:5" x14ac:dyDescent="0.25">
      <c r="A41" s="2" t="s">
        <v>91</v>
      </c>
      <c r="B41" s="6">
        <v>126967</v>
      </c>
      <c r="C41" s="6">
        <v>53727</v>
      </c>
      <c r="D41" s="6">
        <v>300298</v>
      </c>
      <c r="E41" s="6">
        <v>164223</v>
      </c>
    </row>
    <row r="42" spans="1:5" x14ac:dyDescent="0.25">
      <c r="A42" s="2" t="s">
        <v>92</v>
      </c>
      <c r="B42" s="6">
        <v>33062</v>
      </c>
      <c r="C42" s="6">
        <v>15362</v>
      </c>
      <c r="D42" s="6">
        <v>183726</v>
      </c>
      <c r="E42" s="6">
        <v>51952</v>
      </c>
    </row>
    <row r="43" spans="1:5" x14ac:dyDescent="0.25">
      <c r="A43" s="2" t="s">
        <v>94</v>
      </c>
      <c r="B43" s="4">
        <v>64</v>
      </c>
      <c r="C43" s="4">
        <v>40</v>
      </c>
      <c r="D43" s="4">
        <v>91</v>
      </c>
      <c r="E43" s="4">
        <v>128</v>
      </c>
    </row>
    <row r="44" spans="1:5" x14ac:dyDescent="0.25">
      <c r="A44" s="2" t="s">
        <v>95</v>
      </c>
      <c r="B44" s="6">
        <v>-13177</v>
      </c>
      <c r="C44" s="6">
        <v>-5114</v>
      </c>
      <c r="D44" s="6">
        <v>-39370</v>
      </c>
      <c r="E44" s="6">
        <v>-15081</v>
      </c>
    </row>
    <row r="45" spans="1:5" x14ac:dyDescent="0.25">
      <c r="A45" s="2" t="s">
        <v>96</v>
      </c>
      <c r="B45" s="6">
        <v>-30012</v>
      </c>
      <c r="C45" s="6">
        <v>-22108</v>
      </c>
      <c r="D45" s="6">
        <v>-7033</v>
      </c>
      <c r="E45" s="6">
        <v>-11865</v>
      </c>
    </row>
    <row r="46" spans="1:5" x14ac:dyDescent="0.25">
      <c r="A46" s="2" t="s">
        <v>961</v>
      </c>
      <c r="B46" s="6">
        <v>4930</v>
      </c>
      <c r="C46" s="6">
        <v>2643</v>
      </c>
      <c r="D46" s="6">
        <v>9751</v>
      </c>
      <c r="E46" s="6">
        <v>16377</v>
      </c>
    </row>
    <row r="47" spans="1:5" x14ac:dyDescent="0.25">
      <c r="A47" s="2" t="s">
        <v>97</v>
      </c>
      <c r="B47" s="6">
        <v>-38195</v>
      </c>
      <c r="C47" s="6">
        <v>-24539</v>
      </c>
      <c r="D47" s="6">
        <v>-36561</v>
      </c>
      <c r="E47" s="6">
        <v>-10441</v>
      </c>
    </row>
    <row r="48" spans="1:5" ht="30" x14ac:dyDescent="0.25">
      <c r="A48" s="2" t="s">
        <v>960</v>
      </c>
      <c r="B48" s="6">
        <v>-5133</v>
      </c>
      <c r="C48" s="6">
        <v>-9177</v>
      </c>
      <c r="D48" s="6">
        <v>147165</v>
      </c>
      <c r="E48" s="6">
        <v>41511</v>
      </c>
    </row>
    <row r="49" spans="1:5" x14ac:dyDescent="0.25">
      <c r="A49" s="2" t="s">
        <v>99</v>
      </c>
      <c r="B49" s="4">
        <v>-25</v>
      </c>
      <c r="C49" s="4">
        <v>126</v>
      </c>
      <c r="D49" s="4">
        <v>-175</v>
      </c>
      <c r="E49" s="4">
        <v>-174</v>
      </c>
    </row>
    <row r="50" spans="1:5" x14ac:dyDescent="0.25">
      <c r="A50" s="2" t="s">
        <v>100</v>
      </c>
      <c r="B50" s="6">
        <v>3874</v>
      </c>
      <c r="C50" s="6">
        <v>6804</v>
      </c>
      <c r="D50" s="6">
        <v>-49658</v>
      </c>
      <c r="E50" s="6">
        <v>-6680</v>
      </c>
    </row>
    <row r="51" spans="1:5" x14ac:dyDescent="0.25">
      <c r="A51" s="2" t="s">
        <v>101</v>
      </c>
      <c r="B51" s="6">
        <v>3849</v>
      </c>
      <c r="C51" s="6">
        <v>6930</v>
      </c>
      <c r="D51" s="6">
        <v>-49833</v>
      </c>
      <c r="E51" s="6">
        <v>-6854</v>
      </c>
    </row>
    <row r="52" spans="1:5" x14ac:dyDescent="0.25">
      <c r="A52" s="2" t="s">
        <v>102</v>
      </c>
      <c r="B52" s="6">
        <v>-1284</v>
      </c>
      <c r="C52" s="6">
        <v>-2247</v>
      </c>
      <c r="D52" s="6">
        <v>97332</v>
      </c>
      <c r="E52" s="6">
        <v>34657</v>
      </c>
    </row>
    <row r="53" spans="1:5" x14ac:dyDescent="0.25">
      <c r="A53" s="2" t="s">
        <v>956</v>
      </c>
      <c r="B53" s="4" t="s">
        <v>5</v>
      </c>
      <c r="C53" s="4" t="s">
        <v>5</v>
      </c>
      <c r="D53" s="4" t="s">
        <v>5</v>
      </c>
      <c r="E53" s="4" t="s">
        <v>5</v>
      </c>
    </row>
    <row r="54" spans="1:5" x14ac:dyDescent="0.25">
      <c r="A54" s="2" t="s">
        <v>79</v>
      </c>
      <c r="B54" s="6">
        <v>23212</v>
      </c>
      <c r="C54" s="6">
        <v>21306</v>
      </c>
      <c r="D54" s="6">
        <v>63611</v>
      </c>
      <c r="E54" s="6">
        <v>79745</v>
      </c>
    </row>
    <row r="55" spans="1:5" x14ac:dyDescent="0.25">
      <c r="A55" s="2" t="s">
        <v>50</v>
      </c>
      <c r="B55" s="4">
        <v>751</v>
      </c>
      <c r="C55" s="4">
        <v>23</v>
      </c>
      <c r="D55" s="6">
        <v>2793</v>
      </c>
      <c r="E55" s="4">
        <v>64</v>
      </c>
    </row>
    <row r="56" spans="1:5" x14ac:dyDescent="0.25">
      <c r="A56" s="2" t="s">
        <v>959</v>
      </c>
      <c r="B56" s="6">
        <v>23963</v>
      </c>
      <c r="C56" s="6">
        <v>21329</v>
      </c>
      <c r="D56" s="6">
        <v>66404</v>
      </c>
      <c r="E56" s="6">
        <v>79809</v>
      </c>
    </row>
    <row r="57" spans="1:5" x14ac:dyDescent="0.25">
      <c r="A57" s="2" t="s">
        <v>82</v>
      </c>
      <c r="B57" s="6">
        <v>6296</v>
      </c>
      <c r="C57" s="6">
        <v>5835</v>
      </c>
      <c r="D57" s="6">
        <v>19463</v>
      </c>
      <c r="E57" s="6">
        <v>15007</v>
      </c>
    </row>
    <row r="58" spans="1:5" x14ac:dyDescent="0.25">
      <c r="A58" s="2" t="s">
        <v>83</v>
      </c>
      <c r="B58" s="4" t="s">
        <v>5</v>
      </c>
      <c r="C58" s="4" t="s">
        <v>5</v>
      </c>
      <c r="D58" s="4">
        <v>19</v>
      </c>
      <c r="E58" s="4">
        <v>4</v>
      </c>
    </row>
    <row r="59" spans="1:5" ht="30" x14ac:dyDescent="0.25">
      <c r="A59" s="2" t="s">
        <v>84</v>
      </c>
      <c r="B59" s="4">
        <v>1</v>
      </c>
      <c r="C59" s="4">
        <v>-11</v>
      </c>
      <c r="D59" s="6">
        <v>3673</v>
      </c>
      <c r="E59" s="4">
        <v>8</v>
      </c>
    </row>
    <row r="60" spans="1:5" ht="30" x14ac:dyDescent="0.25">
      <c r="A60" s="2" t="s">
        <v>86</v>
      </c>
      <c r="B60" s="6">
        <v>5538</v>
      </c>
      <c r="C60" s="6">
        <v>3730</v>
      </c>
      <c r="D60" s="6">
        <v>16037</v>
      </c>
      <c r="E60" s="6">
        <v>14844</v>
      </c>
    </row>
    <row r="61" spans="1:5" ht="30" x14ac:dyDescent="0.25">
      <c r="A61" s="2" t="s">
        <v>87</v>
      </c>
      <c r="B61" s="6">
        <v>1189</v>
      </c>
      <c r="C61" s="6">
        <v>1287</v>
      </c>
      <c r="D61" s="6">
        <v>3437</v>
      </c>
      <c r="E61" s="6">
        <v>3672</v>
      </c>
    </row>
    <row r="62" spans="1:5" x14ac:dyDescent="0.25">
      <c r="A62" s="2" t="s">
        <v>88</v>
      </c>
      <c r="B62" s="4" t="s">
        <v>5</v>
      </c>
      <c r="C62" s="6">
        <v>3881</v>
      </c>
      <c r="D62" s="4" t="s">
        <v>5</v>
      </c>
      <c r="E62" s="6">
        <v>11613</v>
      </c>
    </row>
    <row r="63" spans="1:5" x14ac:dyDescent="0.25">
      <c r="A63" s="2" t="s">
        <v>89</v>
      </c>
      <c r="B63" s="6">
        <v>3060</v>
      </c>
      <c r="C63" s="6">
        <v>2679</v>
      </c>
      <c r="D63" s="6">
        <v>8036</v>
      </c>
      <c r="E63" s="6">
        <v>8830</v>
      </c>
    </row>
    <row r="64" spans="1:5" x14ac:dyDescent="0.25">
      <c r="A64" s="2" t="s">
        <v>90</v>
      </c>
      <c r="B64" s="4" t="s">
        <v>5</v>
      </c>
      <c r="C64" s="4" t="s">
        <v>5</v>
      </c>
      <c r="D64" s="4">
        <v>-462</v>
      </c>
      <c r="E64" s="4" t="s">
        <v>5</v>
      </c>
    </row>
    <row r="65" spans="1:5" x14ac:dyDescent="0.25">
      <c r="A65" s="2" t="s">
        <v>50</v>
      </c>
      <c r="B65" s="4">
        <v>127</v>
      </c>
      <c r="C65" s="4">
        <v>1</v>
      </c>
      <c r="D65" s="4">
        <v>869</v>
      </c>
      <c r="E65" s="4" t="s">
        <v>5</v>
      </c>
    </row>
    <row r="66" spans="1:5" x14ac:dyDescent="0.25">
      <c r="A66" s="2" t="s">
        <v>91</v>
      </c>
      <c r="B66" s="6">
        <v>16211</v>
      </c>
      <c r="C66" s="6">
        <v>17402</v>
      </c>
      <c r="D66" s="6">
        <v>51072</v>
      </c>
      <c r="E66" s="6">
        <v>53978</v>
      </c>
    </row>
    <row r="67" spans="1:5" x14ac:dyDescent="0.25">
      <c r="A67" s="2" t="s">
        <v>92</v>
      </c>
      <c r="B67" s="6">
        <v>7752</v>
      </c>
      <c r="C67" s="6">
        <v>3927</v>
      </c>
      <c r="D67" s="6">
        <v>15332</v>
      </c>
      <c r="E67" s="6">
        <v>25831</v>
      </c>
    </row>
    <row r="68" spans="1:5" ht="30" x14ac:dyDescent="0.25">
      <c r="A68" s="2" t="s">
        <v>960</v>
      </c>
      <c r="B68" s="6">
        <v>7752</v>
      </c>
      <c r="C68" s="6">
        <v>3927</v>
      </c>
      <c r="D68" s="6">
        <v>15332</v>
      </c>
      <c r="E68" s="6">
        <v>25831</v>
      </c>
    </row>
    <row r="69" spans="1:5" x14ac:dyDescent="0.25">
      <c r="A69" s="2" t="s">
        <v>100</v>
      </c>
      <c r="B69" s="6">
        <v>-2822</v>
      </c>
      <c r="C69" s="6">
        <v>-1284</v>
      </c>
      <c r="D69" s="6">
        <v>-5581</v>
      </c>
      <c r="E69" s="6">
        <v>-9454</v>
      </c>
    </row>
    <row r="70" spans="1:5" x14ac:dyDescent="0.25">
      <c r="A70" s="2" t="s">
        <v>101</v>
      </c>
      <c r="B70" s="6">
        <v>-2822</v>
      </c>
      <c r="C70" s="6">
        <v>-1284</v>
      </c>
      <c r="D70" s="6">
        <v>-5581</v>
      </c>
      <c r="E70" s="6">
        <v>-9454</v>
      </c>
    </row>
    <row r="71" spans="1:5" x14ac:dyDescent="0.25">
      <c r="A71" s="2" t="s">
        <v>102</v>
      </c>
      <c r="B71" s="6">
        <v>4930</v>
      </c>
      <c r="C71" s="6">
        <v>2643</v>
      </c>
      <c r="D71" s="6">
        <v>9751</v>
      </c>
      <c r="E71" s="6">
        <v>16377</v>
      </c>
    </row>
    <row r="72" spans="1:5" x14ac:dyDescent="0.25">
      <c r="A72" s="2" t="s">
        <v>957</v>
      </c>
      <c r="B72" s="4" t="s">
        <v>5</v>
      </c>
      <c r="C72" s="4" t="s">
        <v>5</v>
      </c>
      <c r="D72" s="4" t="s">
        <v>5</v>
      </c>
      <c r="E72" s="4" t="s">
        <v>5</v>
      </c>
    </row>
    <row r="73" spans="1:5" x14ac:dyDescent="0.25">
      <c r="A73" s="2" t="s">
        <v>50</v>
      </c>
      <c r="B73" s="4" t="s">
        <v>5</v>
      </c>
      <c r="C73" s="6">
        <v>-3750</v>
      </c>
      <c r="D73" s="4" t="s">
        <v>5</v>
      </c>
      <c r="E73" s="6">
        <v>-11250</v>
      </c>
    </row>
    <row r="74" spans="1:5" x14ac:dyDescent="0.25">
      <c r="A74" s="2" t="s">
        <v>959</v>
      </c>
      <c r="B74" s="4" t="s">
        <v>5</v>
      </c>
      <c r="C74" s="6">
        <v>-3750</v>
      </c>
      <c r="D74" s="4" t="s">
        <v>5</v>
      </c>
      <c r="E74" s="6">
        <v>-11250</v>
      </c>
    </row>
    <row r="75" spans="1:5" x14ac:dyDescent="0.25">
      <c r="A75" s="2" t="s">
        <v>88</v>
      </c>
      <c r="B75" s="4" t="s">
        <v>5</v>
      </c>
      <c r="C75" s="6">
        <v>-3750</v>
      </c>
      <c r="D75" s="4" t="s">
        <v>5</v>
      </c>
      <c r="E75" s="6">
        <v>-11250</v>
      </c>
    </row>
    <row r="76" spans="1:5" x14ac:dyDescent="0.25">
      <c r="A76" s="2" t="s">
        <v>91</v>
      </c>
      <c r="B76" s="4" t="s">
        <v>5</v>
      </c>
      <c r="C76" s="6">
        <v>-3750</v>
      </c>
      <c r="D76" s="4" t="s">
        <v>5</v>
      </c>
      <c r="E76" s="6">
        <v>-11250</v>
      </c>
    </row>
    <row r="77" spans="1:5" x14ac:dyDescent="0.25">
      <c r="A77" s="2" t="s">
        <v>961</v>
      </c>
      <c r="B77" s="6">
        <v>-4930</v>
      </c>
      <c r="C77" s="6">
        <v>-2643</v>
      </c>
      <c r="D77" s="6">
        <v>-9751</v>
      </c>
      <c r="E77" s="6">
        <v>-16377</v>
      </c>
    </row>
    <row r="78" spans="1:5" x14ac:dyDescent="0.25">
      <c r="A78" s="2" t="s">
        <v>97</v>
      </c>
      <c r="B78" s="6">
        <v>-4930</v>
      </c>
      <c r="C78" s="6">
        <v>-2643</v>
      </c>
      <c r="D78" s="6">
        <v>-9751</v>
      </c>
      <c r="E78" s="6">
        <v>-16377</v>
      </c>
    </row>
    <row r="79" spans="1:5" ht="30" x14ac:dyDescent="0.25">
      <c r="A79" s="2" t="s">
        <v>960</v>
      </c>
      <c r="B79" s="6">
        <v>-4930</v>
      </c>
      <c r="C79" s="6">
        <v>-2643</v>
      </c>
      <c r="D79" s="6">
        <v>-9751</v>
      </c>
      <c r="E79" s="6">
        <v>-16377</v>
      </c>
    </row>
    <row r="80" spans="1:5" x14ac:dyDescent="0.25">
      <c r="A80" s="2" t="s">
        <v>102</v>
      </c>
      <c r="B80" s="8">
        <v>-4930</v>
      </c>
      <c r="C80" s="8">
        <v>-2643</v>
      </c>
      <c r="D80" s="8">
        <v>-9751</v>
      </c>
      <c r="E80" s="8">
        <v>-1637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2</v>
      </c>
      <c r="B1" s="7" t="s">
        <v>1</v>
      </c>
      <c r="C1" s="7"/>
    </row>
    <row r="2" spans="1:3" ht="30" x14ac:dyDescent="0.25">
      <c r="A2" s="1" t="s">
        <v>27</v>
      </c>
      <c r="B2" s="1" t="s">
        <v>2</v>
      </c>
      <c r="C2" s="1" t="s">
        <v>77</v>
      </c>
    </row>
    <row r="3" spans="1:3" ht="30" x14ac:dyDescent="0.25">
      <c r="A3" s="2" t="s">
        <v>120</v>
      </c>
      <c r="B3" s="8">
        <v>309161</v>
      </c>
      <c r="C3" s="8">
        <v>162620</v>
      </c>
    </row>
    <row r="4" spans="1:3" x14ac:dyDescent="0.25">
      <c r="A4" s="2" t="s">
        <v>122</v>
      </c>
      <c r="B4" s="6">
        <v>-26979</v>
      </c>
      <c r="C4" s="6">
        <v>-34458</v>
      </c>
    </row>
    <row r="5" spans="1:3" ht="30" x14ac:dyDescent="0.25">
      <c r="A5" s="2" t="s">
        <v>124</v>
      </c>
      <c r="B5" s="6">
        <v>-252125</v>
      </c>
      <c r="C5" s="6">
        <v>-135950</v>
      </c>
    </row>
    <row r="6" spans="1:3" x14ac:dyDescent="0.25">
      <c r="A6" s="2" t="s">
        <v>123</v>
      </c>
      <c r="B6" s="4" t="s">
        <v>5</v>
      </c>
      <c r="C6" s="6">
        <v>-55000</v>
      </c>
    </row>
    <row r="7" spans="1:3" ht="30" x14ac:dyDescent="0.25">
      <c r="A7" s="2" t="s">
        <v>125</v>
      </c>
      <c r="B7" s="6">
        <v>-1517</v>
      </c>
      <c r="C7" s="6">
        <v>-1474</v>
      </c>
    </row>
    <row r="8" spans="1:3" x14ac:dyDescent="0.25">
      <c r="A8" s="2" t="s">
        <v>126</v>
      </c>
      <c r="B8" s="6">
        <v>52237</v>
      </c>
      <c r="C8" s="4" t="s">
        <v>5</v>
      </c>
    </row>
    <row r="9" spans="1:3" ht="30" x14ac:dyDescent="0.25">
      <c r="A9" s="2" t="s">
        <v>127</v>
      </c>
      <c r="B9" s="6">
        <v>-228384</v>
      </c>
      <c r="C9" s="6">
        <v>-226882</v>
      </c>
    </row>
    <row r="10" spans="1:3" x14ac:dyDescent="0.25">
      <c r="A10" s="2" t="s">
        <v>129</v>
      </c>
      <c r="B10" s="6">
        <v>-70000</v>
      </c>
      <c r="C10" s="4" t="s">
        <v>5</v>
      </c>
    </row>
    <row r="11" spans="1:3" x14ac:dyDescent="0.25">
      <c r="A11" s="2" t="s">
        <v>130</v>
      </c>
      <c r="B11" s="4">
        <v>-670</v>
      </c>
      <c r="C11" s="4">
        <v>-6</v>
      </c>
    </row>
    <row r="12" spans="1:3" x14ac:dyDescent="0.25">
      <c r="A12" s="2" t="s">
        <v>131</v>
      </c>
      <c r="B12" s="6">
        <v>-9640</v>
      </c>
      <c r="C12" s="6">
        <v>-8798</v>
      </c>
    </row>
    <row r="13" spans="1:3" x14ac:dyDescent="0.25">
      <c r="A13" s="2" t="s">
        <v>132</v>
      </c>
      <c r="B13" s="4">
        <v>951</v>
      </c>
      <c r="C13" s="4">
        <v>257</v>
      </c>
    </row>
    <row r="14" spans="1:3" ht="30" x14ac:dyDescent="0.25">
      <c r="A14" s="2" t="s">
        <v>133</v>
      </c>
      <c r="B14" s="6">
        <v>-79359</v>
      </c>
      <c r="C14" s="6">
        <v>-8547</v>
      </c>
    </row>
    <row r="15" spans="1:3" ht="30" x14ac:dyDescent="0.25">
      <c r="A15" s="2" t="s">
        <v>963</v>
      </c>
      <c r="B15" s="6">
        <v>1418</v>
      </c>
      <c r="C15" s="6">
        <v>-72809</v>
      </c>
    </row>
    <row r="16" spans="1:3" ht="30" x14ac:dyDescent="0.25">
      <c r="A16" s="2" t="s">
        <v>135</v>
      </c>
      <c r="B16" s="6">
        <v>1521</v>
      </c>
      <c r="C16" s="6">
        <v>80128</v>
      </c>
    </row>
    <row r="17" spans="1:3" ht="30" x14ac:dyDescent="0.25">
      <c r="A17" s="2" t="s">
        <v>136</v>
      </c>
      <c r="B17" s="6">
        <v>2939</v>
      </c>
      <c r="C17" s="6">
        <v>7319</v>
      </c>
    </row>
    <row r="18" spans="1:3" x14ac:dyDescent="0.25">
      <c r="A18" s="2" t="s">
        <v>824</v>
      </c>
      <c r="B18" s="4" t="s">
        <v>5</v>
      </c>
      <c r="C18" s="4" t="s">
        <v>5</v>
      </c>
    </row>
    <row r="19" spans="1:3" ht="30" x14ac:dyDescent="0.25">
      <c r="A19" s="2" t="s">
        <v>120</v>
      </c>
      <c r="B19" s="6">
        <v>282260</v>
      </c>
      <c r="C19" s="6">
        <v>151193</v>
      </c>
    </row>
    <row r="20" spans="1:3" x14ac:dyDescent="0.25">
      <c r="A20" s="2" t="s">
        <v>122</v>
      </c>
      <c r="B20" s="6">
        <v>-26979</v>
      </c>
      <c r="C20" s="6">
        <v>-34458</v>
      </c>
    </row>
    <row r="21" spans="1:3" ht="30" x14ac:dyDescent="0.25">
      <c r="A21" s="2" t="s">
        <v>124</v>
      </c>
      <c r="B21" s="6">
        <v>-218219</v>
      </c>
      <c r="C21" s="6">
        <v>-124523</v>
      </c>
    </row>
    <row r="22" spans="1:3" x14ac:dyDescent="0.25">
      <c r="A22" s="2" t="s">
        <v>123</v>
      </c>
      <c r="B22" s="4" t="s">
        <v>5</v>
      </c>
      <c r="C22" s="6">
        <v>-55000</v>
      </c>
    </row>
    <row r="23" spans="1:3" ht="30" x14ac:dyDescent="0.25">
      <c r="A23" s="2" t="s">
        <v>125</v>
      </c>
      <c r="B23" s="6">
        <v>-1517</v>
      </c>
      <c r="C23" s="6">
        <v>-1474</v>
      </c>
    </row>
    <row r="24" spans="1:3" x14ac:dyDescent="0.25">
      <c r="A24" s="2" t="s">
        <v>126</v>
      </c>
      <c r="B24" s="6">
        <v>45232</v>
      </c>
      <c r="C24" s="4" t="s">
        <v>5</v>
      </c>
    </row>
    <row r="25" spans="1:3" ht="30" x14ac:dyDescent="0.25">
      <c r="A25" s="2" t="s">
        <v>127</v>
      </c>
      <c r="B25" s="6">
        <v>-201483</v>
      </c>
      <c r="C25" s="6">
        <v>-215455</v>
      </c>
    </row>
    <row r="26" spans="1:3" x14ac:dyDescent="0.25">
      <c r="A26" s="2" t="s">
        <v>129</v>
      </c>
      <c r="B26" s="6">
        <v>-70000</v>
      </c>
      <c r="C26" s="4" t="s">
        <v>5</v>
      </c>
    </row>
    <row r="27" spans="1:3" x14ac:dyDescent="0.25">
      <c r="A27" s="2" t="s">
        <v>130</v>
      </c>
      <c r="B27" s="4">
        <v>-670</v>
      </c>
      <c r="C27" s="4">
        <v>-6</v>
      </c>
    </row>
    <row r="28" spans="1:3" x14ac:dyDescent="0.25">
      <c r="A28" s="2" t="s">
        <v>131</v>
      </c>
      <c r="B28" s="6">
        <v>-9640</v>
      </c>
      <c r="C28" s="6">
        <v>-8798</v>
      </c>
    </row>
    <row r="29" spans="1:3" x14ac:dyDescent="0.25">
      <c r="A29" s="2" t="s">
        <v>132</v>
      </c>
      <c r="B29" s="4">
        <v>951</v>
      </c>
      <c r="C29" s="4">
        <v>257</v>
      </c>
    </row>
    <row r="30" spans="1:3" ht="30" x14ac:dyDescent="0.25">
      <c r="A30" s="2" t="s">
        <v>133</v>
      </c>
      <c r="B30" s="6">
        <v>-79359</v>
      </c>
      <c r="C30" s="6">
        <v>-8547</v>
      </c>
    </row>
    <row r="31" spans="1:3" ht="30" x14ac:dyDescent="0.25">
      <c r="A31" s="2" t="s">
        <v>963</v>
      </c>
      <c r="B31" s="6">
        <v>1418</v>
      </c>
      <c r="C31" s="6">
        <v>-72809</v>
      </c>
    </row>
    <row r="32" spans="1:3" ht="30" x14ac:dyDescent="0.25">
      <c r="A32" s="2" t="s">
        <v>135</v>
      </c>
      <c r="B32" s="6">
        <v>1521</v>
      </c>
      <c r="C32" s="6">
        <v>80128</v>
      </c>
    </row>
    <row r="33" spans="1:3" ht="30" x14ac:dyDescent="0.25">
      <c r="A33" s="2" t="s">
        <v>136</v>
      </c>
      <c r="B33" s="6">
        <v>2939</v>
      </c>
      <c r="C33" s="6">
        <v>7319</v>
      </c>
    </row>
    <row r="34" spans="1:3" x14ac:dyDescent="0.25">
      <c r="A34" s="2" t="s">
        <v>956</v>
      </c>
      <c r="B34" s="4" t="s">
        <v>5</v>
      </c>
      <c r="C34" s="4" t="s">
        <v>5</v>
      </c>
    </row>
    <row r="35" spans="1:3" ht="30" x14ac:dyDescent="0.25">
      <c r="A35" s="2" t="s">
        <v>120</v>
      </c>
      <c r="B35" s="6">
        <v>26901</v>
      </c>
      <c r="C35" s="6">
        <v>11427</v>
      </c>
    </row>
    <row r="36" spans="1:3" ht="30" x14ac:dyDescent="0.25">
      <c r="A36" s="2" t="s">
        <v>124</v>
      </c>
      <c r="B36" s="6">
        <v>-33906</v>
      </c>
      <c r="C36" s="6">
        <v>-11427</v>
      </c>
    </row>
    <row r="37" spans="1:3" x14ac:dyDescent="0.25">
      <c r="A37" s="2" t="s">
        <v>126</v>
      </c>
      <c r="B37" s="6">
        <v>7005</v>
      </c>
      <c r="C37" s="4" t="s">
        <v>5</v>
      </c>
    </row>
    <row r="38" spans="1:3" ht="30" x14ac:dyDescent="0.25">
      <c r="A38" s="2" t="s">
        <v>127</v>
      </c>
      <c r="B38" s="8">
        <v>-26901</v>
      </c>
      <c r="C38" s="8">
        <v>-114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7</v>
      </c>
      <c r="B2" s="1" t="s">
        <v>2</v>
      </c>
      <c r="C2" s="1" t="s">
        <v>77</v>
      </c>
    </row>
    <row r="3" spans="1:3" x14ac:dyDescent="0.25">
      <c r="A3" s="3" t="s">
        <v>109</v>
      </c>
      <c r="B3" s="4" t="s">
        <v>5</v>
      </c>
      <c r="C3" s="4" t="s">
        <v>5</v>
      </c>
    </row>
    <row r="4" spans="1:3" x14ac:dyDescent="0.25">
      <c r="A4" s="2" t="s">
        <v>102</v>
      </c>
      <c r="B4" s="8">
        <v>97332</v>
      </c>
      <c r="C4" s="8">
        <v>34657</v>
      </c>
    </row>
    <row r="5" spans="1:3" ht="45" x14ac:dyDescent="0.25">
      <c r="A5" s="3" t="s">
        <v>110</v>
      </c>
      <c r="B5" s="4" t="s">
        <v>5</v>
      </c>
      <c r="C5" s="4" t="s">
        <v>5</v>
      </c>
    </row>
    <row r="6" spans="1:3" ht="30" x14ac:dyDescent="0.25">
      <c r="A6" s="2" t="s">
        <v>86</v>
      </c>
      <c r="B6" s="6">
        <v>153847</v>
      </c>
      <c r="C6" s="6">
        <v>78932</v>
      </c>
    </row>
    <row r="7" spans="1:3" ht="30" x14ac:dyDescent="0.25">
      <c r="A7" s="2" t="s">
        <v>87</v>
      </c>
      <c r="B7" s="6">
        <v>18464</v>
      </c>
      <c r="C7" s="6">
        <v>10031</v>
      </c>
    </row>
    <row r="8" spans="1:3" ht="30" x14ac:dyDescent="0.25">
      <c r="A8" s="2" t="s">
        <v>111</v>
      </c>
      <c r="B8" s="4">
        <v>-822</v>
      </c>
      <c r="C8" s="6">
        <v>8052</v>
      </c>
    </row>
    <row r="9" spans="1:3" x14ac:dyDescent="0.25">
      <c r="A9" s="2" t="s">
        <v>112</v>
      </c>
      <c r="B9" s="6">
        <v>5358</v>
      </c>
      <c r="C9" s="6">
        <v>3493</v>
      </c>
    </row>
    <row r="10" spans="1:3" x14ac:dyDescent="0.25">
      <c r="A10" s="2" t="s">
        <v>113</v>
      </c>
      <c r="B10" s="6">
        <v>55239</v>
      </c>
      <c r="C10" s="6">
        <v>16134</v>
      </c>
    </row>
    <row r="11" spans="1:3" x14ac:dyDescent="0.25">
      <c r="A11" s="2" t="s">
        <v>114</v>
      </c>
      <c r="B11" s="6">
        <v>3764</v>
      </c>
      <c r="C11" s="6">
        <v>4097</v>
      </c>
    </row>
    <row r="12" spans="1:3" x14ac:dyDescent="0.25">
      <c r="A12" s="2" t="s">
        <v>85</v>
      </c>
      <c r="B12" s="6">
        <v>2183</v>
      </c>
      <c r="C12" s="6">
        <v>6206</v>
      </c>
    </row>
    <row r="13" spans="1:3" ht="30" x14ac:dyDescent="0.25">
      <c r="A13" s="2" t="s">
        <v>115</v>
      </c>
      <c r="B13" s="6">
        <v>4016</v>
      </c>
      <c r="C13" s="6">
        <v>1516</v>
      </c>
    </row>
    <row r="14" spans="1:3" x14ac:dyDescent="0.25">
      <c r="A14" s="2" t="s">
        <v>90</v>
      </c>
      <c r="B14" s="6">
        <v>-28601</v>
      </c>
      <c r="C14" s="4" t="s">
        <v>5</v>
      </c>
    </row>
    <row r="15" spans="1:3" x14ac:dyDescent="0.25">
      <c r="A15" s="2" t="s">
        <v>50</v>
      </c>
      <c r="B15" s="6">
        <v>27982</v>
      </c>
      <c r="C15" s="6">
        <v>3405</v>
      </c>
    </row>
    <row r="16" spans="1:3" ht="30" x14ac:dyDescent="0.25">
      <c r="A16" s="3" t="s">
        <v>116</v>
      </c>
      <c r="B16" s="4" t="s">
        <v>5</v>
      </c>
      <c r="C16" s="4" t="s">
        <v>5</v>
      </c>
    </row>
    <row r="17" spans="1:3" x14ac:dyDescent="0.25">
      <c r="A17" s="2" t="s">
        <v>117</v>
      </c>
      <c r="B17" s="6">
        <v>-1718</v>
      </c>
      <c r="C17" s="6">
        <v>5171</v>
      </c>
    </row>
    <row r="18" spans="1:3" x14ac:dyDescent="0.25">
      <c r="A18" s="2" t="s">
        <v>34</v>
      </c>
      <c r="B18" s="6">
        <v>-5308</v>
      </c>
      <c r="C18" s="6">
        <v>4062</v>
      </c>
    </row>
    <row r="19" spans="1:3" x14ac:dyDescent="0.25">
      <c r="A19" s="2" t="s">
        <v>41</v>
      </c>
      <c r="B19" s="6">
        <v>-1077</v>
      </c>
      <c r="C19" s="4">
        <v>362</v>
      </c>
    </row>
    <row r="20" spans="1:3" ht="30" x14ac:dyDescent="0.25">
      <c r="A20" s="2" t="s">
        <v>118</v>
      </c>
      <c r="B20" s="6">
        <v>15345</v>
      </c>
      <c r="C20" s="6">
        <v>14149</v>
      </c>
    </row>
    <row r="21" spans="1:3" ht="30" x14ac:dyDescent="0.25">
      <c r="A21" s="2" t="s">
        <v>119</v>
      </c>
      <c r="B21" s="6">
        <v>-36843</v>
      </c>
      <c r="C21" s="6">
        <v>-27647</v>
      </c>
    </row>
    <row r="22" spans="1:3" ht="30" x14ac:dyDescent="0.25">
      <c r="A22" s="2" t="s">
        <v>120</v>
      </c>
      <c r="B22" s="6">
        <v>309161</v>
      </c>
      <c r="C22" s="6">
        <v>162620</v>
      </c>
    </row>
    <row r="23" spans="1:3" ht="30" x14ac:dyDescent="0.25">
      <c r="A23" s="3" t="s">
        <v>121</v>
      </c>
      <c r="B23" s="4" t="s">
        <v>5</v>
      </c>
      <c r="C23" s="4" t="s">
        <v>5</v>
      </c>
    </row>
    <row r="24" spans="1:3" x14ac:dyDescent="0.25">
      <c r="A24" s="2" t="s">
        <v>122</v>
      </c>
      <c r="B24" s="6">
        <v>-26979</v>
      </c>
      <c r="C24" s="6">
        <v>-34458</v>
      </c>
    </row>
    <row r="25" spans="1:3" x14ac:dyDescent="0.25">
      <c r="A25" s="2" t="s">
        <v>123</v>
      </c>
      <c r="B25" s="4" t="s">
        <v>5</v>
      </c>
      <c r="C25" s="6">
        <v>-55000</v>
      </c>
    </row>
    <row r="26" spans="1:3" ht="30" x14ac:dyDescent="0.25">
      <c r="A26" s="2" t="s">
        <v>124</v>
      </c>
      <c r="B26" s="6">
        <v>-252125</v>
      </c>
      <c r="C26" s="6">
        <v>-135950</v>
      </c>
    </row>
    <row r="27" spans="1:3" ht="30" x14ac:dyDescent="0.25">
      <c r="A27" s="2" t="s">
        <v>125</v>
      </c>
      <c r="B27" s="6">
        <v>-1517</v>
      </c>
      <c r="C27" s="6">
        <v>-1474</v>
      </c>
    </row>
    <row r="28" spans="1:3" x14ac:dyDescent="0.25">
      <c r="A28" s="2" t="s">
        <v>126</v>
      </c>
      <c r="B28" s="6">
        <v>52237</v>
      </c>
      <c r="C28" s="4" t="s">
        <v>5</v>
      </c>
    </row>
    <row r="29" spans="1:3" ht="30" x14ac:dyDescent="0.25">
      <c r="A29" s="2" t="s">
        <v>127</v>
      </c>
      <c r="B29" s="6">
        <v>-228384</v>
      </c>
      <c r="C29" s="6">
        <v>-226882</v>
      </c>
    </row>
    <row r="30" spans="1:3" ht="30" x14ac:dyDescent="0.25">
      <c r="A30" s="3" t="s">
        <v>128</v>
      </c>
      <c r="B30" s="4" t="s">
        <v>5</v>
      </c>
      <c r="C30" s="4" t="s">
        <v>5</v>
      </c>
    </row>
    <row r="31" spans="1:3" x14ac:dyDescent="0.25">
      <c r="A31" s="2" t="s">
        <v>129</v>
      </c>
      <c r="B31" s="6">
        <v>-70000</v>
      </c>
      <c r="C31" s="4" t="s">
        <v>5</v>
      </c>
    </row>
    <row r="32" spans="1:3" x14ac:dyDescent="0.25">
      <c r="A32" s="2" t="s">
        <v>130</v>
      </c>
      <c r="B32" s="4">
        <v>-670</v>
      </c>
      <c r="C32" s="4">
        <v>-6</v>
      </c>
    </row>
    <row r="33" spans="1:3" x14ac:dyDescent="0.25">
      <c r="A33" s="2" t="s">
        <v>131</v>
      </c>
      <c r="B33" s="6">
        <v>-9640</v>
      </c>
      <c r="C33" s="6">
        <v>-8798</v>
      </c>
    </row>
    <row r="34" spans="1:3" x14ac:dyDescent="0.25">
      <c r="A34" s="2" t="s">
        <v>132</v>
      </c>
      <c r="B34" s="4">
        <v>951</v>
      </c>
      <c r="C34" s="4">
        <v>257</v>
      </c>
    </row>
    <row r="35" spans="1:3" ht="30" x14ac:dyDescent="0.25">
      <c r="A35" s="2" t="s">
        <v>133</v>
      </c>
      <c r="B35" s="6">
        <v>-79359</v>
      </c>
      <c r="C35" s="6">
        <v>-8547</v>
      </c>
    </row>
    <row r="36" spans="1:3" ht="30" x14ac:dyDescent="0.25">
      <c r="A36" s="2" t="s">
        <v>134</v>
      </c>
      <c r="B36" s="6">
        <v>1418</v>
      </c>
      <c r="C36" s="6">
        <v>-72809</v>
      </c>
    </row>
    <row r="37" spans="1:3" ht="30" x14ac:dyDescent="0.25">
      <c r="A37" s="2" t="s">
        <v>135</v>
      </c>
      <c r="B37" s="6">
        <v>1521</v>
      </c>
      <c r="C37" s="6">
        <v>80128</v>
      </c>
    </row>
    <row r="38" spans="1:3" ht="30" x14ac:dyDescent="0.25">
      <c r="A38" s="2" t="s">
        <v>136</v>
      </c>
      <c r="B38" s="8">
        <v>2939</v>
      </c>
      <c r="C38" s="8">
        <v>73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x14ac:dyDescent="0.25">
      <c r="A5" s="13"/>
      <c r="B5" s="10" t="s">
        <v>140</v>
      </c>
    </row>
    <row r="6" spans="1:2" ht="102.75" x14ac:dyDescent="0.25">
      <c r="A6" s="13"/>
      <c r="B6" s="11" t="s">
        <v>141</v>
      </c>
    </row>
    <row r="7" spans="1:2" ht="373.5" x14ac:dyDescent="0.25">
      <c r="A7" s="13"/>
      <c r="B7" s="11" t="s">
        <v>142</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6.5703125" customWidth="1"/>
    <col min="3" max="3" width="7.42578125" customWidth="1"/>
    <col min="4" max="4" width="28.5703125" customWidth="1"/>
    <col min="5" max="5" width="28" customWidth="1"/>
    <col min="6" max="6" width="36.5703125" customWidth="1"/>
    <col min="7" max="7" width="7.42578125" customWidth="1"/>
    <col min="8" max="8" width="28" customWidth="1"/>
    <col min="9" max="9" width="36.5703125" customWidth="1"/>
    <col min="10" max="10" width="7.42578125" customWidth="1"/>
    <col min="11" max="11" width="28" customWidth="1"/>
    <col min="12" max="12" width="36.5703125" customWidth="1"/>
    <col min="13" max="13" width="7.42578125" customWidth="1"/>
    <col min="14" max="14" width="21.140625"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4</v>
      </c>
      <c r="B3" s="41" t="s">
        <v>5</v>
      </c>
      <c r="C3" s="41"/>
      <c r="D3" s="41"/>
      <c r="E3" s="41"/>
      <c r="F3" s="41"/>
      <c r="G3" s="41"/>
      <c r="H3" s="41"/>
      <c r="I3" s="41"/>
      <c r="J3" s="41"/>
      <c r="K3" s="41"/>
      <c r="L3" s="41"/>
      <c r="M3" s="41"/>
      <c r="N3" s="41"/>
    </row>
    <row r="4" spans="1:14" ht="15" customHeight="1" x14ac:dyDescent="0.25">
      <c r="A4" s="13" t="s">
        <v>143</v>
      </c>
      <c r="B4" s="41" t="s">
        <v>5</v>
      </c>
      <c r="C4" s="41"/>
      <c r="D4" s="41"/>
      <c r="E4" s="41"/>
      <c r="F4" s="41"/>
      <c r="G4" s="41"/>
      <c r="H4" s="41"/>
      <c r="I4" s="41"/>
      <c r="J4" s="41"/>
      <c r="K4" s="41"/>
      <c r="L4" s="41"/>
      <c r="M4" s="41"/>
      <c r="N4" s="41"/>
    </row>
    <row r="5" spans="1:14" x14ac:dyDescent="0.25">
      <c r="A5" s="13"/>
      <c r="B5" s="42" t="s">
        <v>145</v>
      </c>
      <c r="C5" s="42"/>
      <c r="D5" s="42"/>
      <c r="E5" s="42"/>
      <c r="F5" s="42"/>
      <c r="G5" s="42"/>
      <c r="H5" s="42"/>
      <c r="I5" s="42"/>
      <c r="J5" s="42"/>
      <c r="K5" s="42"/>
      <c r="L5" s="42"/>
      <c r="M5" s="42"/>
      <c r="N5" s="42"/>
    </row>
    <row r="6" spans="1:14" x14ac:dyDescent="0.25">
      <c r="A6" s="13"/>
      <c r="B6" s="43" t="s">
        <v>146</v>
      </c>
      <c r="C6" s="43"/>
      <c r="D6" s="43"/>
      <c r="E6" s="43"/>
      <c r="F6" s="43"/>
      <c r="G6" s="43"/>
      <c r="H6" s="43"/>
      <c r="I6" s="43"/>
      <c r="J6" s="43"/>
      <c r="K6" s="43"/>
      <c r="L6" s="43"/>
      <c r="M6" s="43"/>
      <c r="N6" s="43"/>
    </row>
    <row r="7" spans="1:14" ht="38.25" customHeight="1" x14ac:dyDescent="0.25">
      <c r="A7" s="13"/>
      <c r="B7" s="44" t="s">
        <v>147</v>
      </c>
      <c r="C7" s="44"/>
      <c r="D7" s="44"/>
      <c r="E7" s="44"/>
      <c r="F7" s="44"/>
      <c r="G7" s="44"/>
      <c r="H7" s="44"/>
      <c r="I7" s="44"/>
      <c r="J7" s="44"/>
      <c r="K7" s="44"/>
      <c r="L7" s="44"/>
      <c r="M7" s="44"/>
      <c r="N7" s="44"/>
    </row>
    <row r="8" spans="1:14" x14ac:dyDescent="0.25">
      <c r="A8" s="13"/>
      <c r="B8" s="44" t="s">
        <v>148</v>
      </c>
      <c r="C8" s="44"/>
      <c r="D8" s="44"/>
      <c r="E8" s="44"/>
      <c r="F8" s="44"/>
      <c r="G8" s="44"/>
      <c r="H8" s="44"/>
      <c r="I8" s="44"/>
      <c r="J8" s="44"/>
      <c r="K8" s="44"/>
      <c r="L8" s="44"/>
      <c r="M8" s="44"/>
      <c r="N8" s="44"/>
    </row>
    <row r="9" spans="1:14" ht="25.5" customHeight="1" x14ac:dyDescent="0.25">
      <c r="A9" s="13"/>
      <c r="B9" s="44" t="s">
        <v>149</v>
      </c>
      <c r="C9" s="44"/>
      <c r="D9" s="44"/>
      <c r="E9" s="44"/>
      <c r="F9" s="44"/>
      <c r="G9" s="44"/>
      <c r="H9" s="44"/>
      <c r="I9" s="44"/>
      <c r="J9" s="44"/>
      <c r="K9" s="44"/>
      <c r="L9" s="44"/>
      <c r="M9" s="44"/>
      <c r="N9" s="44"/>
    </row>
    <row r="10" spans="1:14" x14ac:dyDescent="0.25">
      <c r="A10" s="13"/>
      <c r="B10" s="44" t="s">
        <v>150</v>
      </c>
      <c r="C10" s="44"/>
      <c r="D10" s="44"/>
      <c r="E10" s="44"/>
      <c r="F10" s="44"/>
      <c r="G10" s="44"/>
      <c r="H10" s="44"/>
      <c r="I10" s="44"/>
      <c r="J10" s="44"/>
      <c r="K10" s="44"/>
      <c r="L10" s="44"/>
      <c r="M10" s="44"/>
      <c r="N10" s="44"/>
    </row>
    <row r="11" spans="1:14" x14ac:dyDescent="0.25">
      <c r="A11" s="13"/>
      <c r="B11" s="45"/>
      <c r="C11" s="45"/>
      <c r="D11" s="45"/>
      <c r="E11" s="45"/>
      <c r="F11" s="45"/>
      <c r="G11" s="45"/>
      <c r="H11" s="45"/>
      <c r="I11" s="45"/>
      <c r="J11" s="45"/>
      <c r="K11" s="45"/>
      <c r="L11" s="45"/>
      <c r="M11" s="45"/>
      <c r="N11" s="45"/>
    </row>
    <row r="12" spans="1:14" ht="15.75" x14ac:dyDescent="0.25">
      <c r="A12" s="13"/>
      <c r="B12" s="15"/>
      <c r="C12" s="16"/>
      <c r="D12" s="16"/>
    </row>
    <row r="13" spans="1:14" ht="15.75" x14ac:dyDescent="0.25">
      <c r="A13" s="13"/>
      <c r="B13" s="17" t="s">
        <v>151</v>
      </c>
      <c r="C13" s="26"/>
      <c r="D13" s="26"/>
    </row>
    <row r="14" spans="1:14" x14ac:dyDescent="0.25">
      <c r="A14" s="13"/>
      <c r="B14" s="19" t="s">
        <v>152</v>
      </c>
      <c r="C14" s="11" t="s">
        <v>153</v>
      </c>
      <c r="D14" s="20" t="s">
        <v>154</v>
      </c>
    </row>
    <row r="15" spans="1:14" ht="16.5" thickBot="1" x14ac:dyDescent="0.3">
      <c r="A15" s="13"/>
      <c r="B15" s="19" t="s">
        <v>155</v>
      </c>
      <c r="C15" s="21"/>
      <c r="D15" s="22">
        <v>-137774</v>
      </c>
    </row>
    <row r="16" spans="1:14" ht="16.5" thickTop="1" thickBot="1" x14ac:dyDescent="0.3">
      <c r="A16" s="13"/>
      <c r="B16" s="23" t="s">
        <v>156</v>
      </c>
      <c r="C16" s="24" t="s">
        <v>153</v>
      </c>
      <c r="D16" s="25" t="s">
        <v>157</v>
      </c>
    </row>
    <row r="17" spans="1:14" ht="15.75" thickTop="1" x14ac:dyDescent="0.25">
      <c r="A17" s="13"/>
      <c r="B17" s="43" t="s">
        <v>158</v>
      </c>
      <c r="C17" s="43"/>
      <c r="D17" s="43"/>
      <c r="E17" s="43"/>
      <c r="F17" s="43"/>
      <c r="G17" s="43"/>
      <c r="H17" s="43"/>
      <c r="I17" s="43"/>
      <c r="J17" s="43"/>
      <c r="K17" s="43"/>
      <c r="L17" s="43"/>
      <c r="M17" s="43"/>
      <c r="N17" s="43"/>
    </row>
    <row r="18" spans="1:14" ht="25.5" customHeight="1" x14ac:dyDescent="0.25">
      <c r="A18" s="13"/>
      <c r="B18" s="44" t="s">
        <v>159</v>
      </c>
      <c r="C18" s="44"/>
      <c r="D18" s="44"/>
      <c r="E18" s="44"/>
      <c r="F18" s="44"/>
      <c r="G18" s="44"/>
      <c r="H18" s="44"/>
      <c r="I18" s="44"/>
      <c r="J18" s="44"/>
      <c r="K18" s="44"/>
      <c r="L18" s="44"/>
      <c r="M18" s="44"/>
      <c r="N18" s="44"/>
    </row>
    <row r="19" spans="1:14" x14ac:dyDescent="0.25">
      <c r="A19" s="13"/>
      <c r="B19" s="45" t="s">
        <v>160</v>
      </c>
      <c r="C19" s="45"/>
      <c r="D19" s="45"/>
      <c r="E19" s="45"/>
      <c r="F19" s="45"/>
      <c r="G19" s="45"/>
      <c r="H19" s="45"/>
      <c r="I19" s="45"/>
      <c r="J19" s="45"/>
      <c r="K19" s="45"/>
      <c r="L19" s="45"/>
      <c r="M19" s="45"/>
      <c r="N19" s="45"/>
    </row>
    <row r="20" spans="1:14" ht="15.75" x14ac:dyDescent="0.25">
      <c r="A20" s="13"/>
      <c r="B20" s="15"/>
      <c r="C20" s="27"/>
      <c r="D20" s="16"/>
    </row>
    <row r="21" spans="1:14" ht="15.75" x14ac:dyDescent="0.25">
      <c r="A21" s="13"/>
      <c r="B21" s="17" t="s">
        <v>151</v>
      </c>
      <c r="C21" s="26"/>
      <c r="D21" s="26"/>
    </row>
    <row r="22" spans="1:14" x14ac:dyDescent="0.25">
      <c r="A22" s="13"/>
      <c r="B22" s="19" t="s">
        <v>38</v>
      </c>
      <c r="C22" s="19" t="s">
        <v>153</v>
      </c>
      <c r="D22" s="20" t="s">
        <v>161</v>
      </c>
    </row>
    <row r="23" spans="1:14" ht="15.75" x14ac:dyDescent="0.25">
      <c r="A23" s="13"/>
      <c r="B23" s="19" t="s">
        <v>155</v>
      </c>
      <c r="C23" s="27"/>
      <c r="D23" s="28">
        <v>-3959</v>
      </c>
    </row>
    <row r="24" spans="1:14" ht="16.5" thickBot="1" x14ac:dyDescent="0.3">
      <c r="A24" s="13"/>
      <c r="B24" s="19" t="s">
        <v>162</v>
      </c>
      <c r="C24" s="29"/>
      <c r="D24" s="22">
        <v>-7311</v>
      </c>
    </row>
    <row r="25" spans="1:14" ht="16.5" thickTop="1" thickBot="1" x14ac:dyDescent="0.3">
      <c r="A25" s="13"/>
      <c r="B25" s="23" t="s">
        <v>163</v>
      </c>
      <c r="C25" s="30" t="s">
        <v>153</v>
      </c>
      <c r="D25" s="25" t="s">
        <v>164</v>
      </c>
    </row>
    <row r="26" spans="1:14" ht="25.5" customHeight="1" thickTop="1" x14ac:dyDescent="0.25">
      <c r="A26" s="13"/>
      <c r="B26" s="44" t="s">
        <v>165</v>
      </c>
      <c r="C26" s="44"/>
      <c r="D26" s="44"/>
      <c r="E26" s="44"/>
      <c r="F26" s="44"/>
      <c r="G26" s="44"/>
      <c r="H26" s="44"/>
      <c r="I26" s="44"/>
      <c r="J26" s="44"/>
      <c r="K26" s="44"/>
      <c r="L26" s="44"/>
      <c r="M26" s="44"/>
      <c r="N26" s="44"/>
    </row>
    <row r="27" spans="1:14" x14ac:dyDescent="0.25">
      <c r="A27" s="13"/>
      <c r="B27" s="43" t="s">
        <v>166</v>
      </c>
      <c r="C27" s="43"/>
      <c r="D27" s="43"/>
      <c r="E27" s="43"/>
      <c r="F27" s="43"/>
      <c r="G27" s="43"/>
      <c r="H27" s="43"/>
      <c r="I27" s="43"/>
      <c r="J27" s="43"/>
      <c r="K27" s="43"/>
      <c r="L27" s="43"/>
      <c r="M27" s="43"/>
      <c r="N27" s="43"/>
    </row>
    <row r="28" spans="1:14" ht="25.5" customHeight="1" x14ac:dyDescent="0.25">
      <c r="A28" s="13"/>
      <c r="B28" s="44" t="s">
        <v>167</v>
      </c>
      <c r="C28" s="44"/>
      <c r="D28" s="44"/>
      <c r="E28" s="44"/>
      <c r="F28" s="44"/>
      <c r="G28" s="44"/>
      <c r="H28" s="44"/>
      <c r="I28" s="44"/>
      <c r="J28" s="44"/>
      <c r="K28" s="44"/>
      <c r="L28" s="44"/>
      <c r="M28" s="44"/>
      <c r="N28" s="44"/>
    </row>
    <row r="29" spans="1:14" x14ac:dyDescent="0.25">
      <c r="A29" s="13"/>
      <c r="B29" s="44" t="s">
        <v>168</v>
      </c>
      <c r="C29" s="44"/>
      <c r="D29" s="44"/>
      <c r="E29" s="44"/>
      <c r="F29" s="44"/>
      <c r="G29" s="44"/>
      <c r="H29" s="44"/>
      <c r="I29" s="44"/>
      <c r="J29" s="44"/>
      <c r="K29" s="44"/>
      <c r="L29" s="44"/>
      <c r="M29" s="44"/>
      <c r="N29" s="44"/>
    </row>
    <row r="30" spans="1:14" x14ac:dyDescent="0.25">
      <c r="A30" s="13"/>
      <c r="B30" s="45"/>
      <c r="C30" s="45"/>
      <c r="D30" s="45"/>
      <c r="E30" s="45"/>
      <c r="F30" s="45"/>
      <c r="G30" s="45"/>
      <c r="H30" s="45"/>
      <c r="I30" s="45"/>
      <c r="J30" s="45"/>
      <c r="K30" s="45"/>
      <c r="L30" s="45"/>
      <c r="M30" s="45"/>
      <c r="N30" s="45"/>
    </row>
    <row r="31" spans="1:14" ht="15.75" x14ac:dyDescent="0.25">
      <c r="A31" s="13"/>
      <c r="B31" s="15"/>
      <c r="C31" s="16"/>
      <c r="D31" s="16"/>
    </row>
    <row r="32" spans="1:14" ht="15.75" x14ac:dyDescent="0.25">
      <c r="A32" s="13"/>
      <c r="B32" s="17" t="s">
        <v>151</v>
      </c>
      <c r="C32" s="26"/>
      <c r="D32" s="26"/>
    </row>
    <row r="33" spans="1:14" x14ac:dyDescent="0.25">
      <c r="A33" s="13"/>
      <c r="B33" s="19" t="s">
        <v>152</v>
      </c>
      <c r="C33" s="11" t="s">
        <v>153</v>
      </c>
      <c r="D33" s="20" t="s">
        <v>169</v>
      </c>
    </row>
    <row r="34" spans="1:14" ht="16.5" thickBot="1" x14ac:dyDescent="0.3">
      <c r="A34" s="13"/>
      <c r="B34" s="19" t="s">
        <v>155</v>
      </c>
      <c r="C34" s="21"/>
      <c r="D34" s="22">
        <v>-1398</v>
      </c>
    </row>
    <row r="35" spans="1:14" ht="16.5" thickTop="1" thickBot="1" x14ac:dyDescent="0.3">
      <c r="A35" s="13"/>
      <c r="B35" s="23" t="s">
        <v>156</v>
      </c>
      <c r="C35" s="24" t="s">
        <v>153</v>
      </c>
      <c r="D35" s="25" t="s">
        <v>170</v>
      </c>
    </row>
    <row r="36" spans="1:14" ht="15.75" thickTop="1" x14ac:dyDescent="0.25">
      <c r="A36" s="13"/>
      <c r="B36" s="43" t="s">
        <v>171</v>
      </c>
      <c r="C36" s="43"/>
      <c r="D36" s="43"/>
      <c r="E36" s="43"/>
      <c r="F36" s="43"/>
      <c r="G36" s="43"/>
      <c r="H36" s="43"/>
      <c r="I36" s="43"/>
      <c r="J36" s="43"/>
      <c r="K36" s="43"/>
      <c r="L36" s="43"/>
      <c r="M36" s="43"/>
      <c r="N36" s="43"/>
    </row>
    <row r="37" spans="1:14" ht="38.25" customHeight="1" x14ac:dyDescent="0.25">
      <c r="A37" s="13"/>
      <c r="B37" s="44" t="s">
        <v>172</v>
      </c>
      <c r="C37" s="44"/>
      <c r="D37" s="44"/>
      <c r="E37" s="44"/>
      <c r="F37" s="44"/>
      <c r="G37" s="44"/>
      <c r="H37" s="44"/>
      <c r="I37" s="44"/>
      <c r="J37" s="44"/>
      <c r="K37" s="44"/>
      <c r="L37" s="44"/>
      <c r="M37" s="44"/>
      <c r="N37" s="44"/>
    </row>
    <row r="38" spans="1:14" x14ac:dyDescent="0.25">
      <c r="A38" s="13"/>
      <c r="B38" s="44" t="s">
        <v>173</v>
      </c>
      <c r="C38" s="44"/>
      <c r="D38" s="44"/>
      <c r="E38" s="44"/>
      <c r="F38" s="44"/>
      <c r="G38" s="44"/>
      <c r="H38" s="44"/>
      <c r="I38" s="44"/>
      <c r="J38" s="44"/>
      <c r="K38" s="44"/>
      <c r="L38" s="44"/>
      <c r="M38" s="44"/>
      <c r="N38" s="44"/>
    </row>
    <row r="39" spans="1:14" ht="15.75" x14ac:dyDescent="0.25">
      <c r="A39" s="13"/>
      <c r="B39" s="15"/>
      <c r="C39" s="16"/>
      <c r="D39" s="16"/>
    </row>
    <row r="40" spans="1:14" ht="15.75" x14ac:dyDescent="0.25">
      <c r="A40" s="13"/>
      <c r="B40" s="17" t="s">
        <v>151</v>
      </c>
      <c r="C40" s="26"/>
      <c r="D40" s="26"/>
    </row>
    <row r="41" spans="1:14" x14ac:dyDescent="0.25">
      <c r="A41" s="13"/>
      <c r="B41" s="19" t="s">
        <v>152</v>
      </c>
      <c r="C41" s="11" t="s">
        <v>153</v>
      </c>
      <c r="D41" s="20" t="s">
        <v>174</v>
      </c>
    </row>
    <row r="42" spans="1:14" ht="16.5" thickBot="1" x14ac:dyDescent="0.3">
      <c r="A42" s="13"/>
      <c r="B42" s="19" t="s">
        <v>155</v>
      </c>
      <c r="C42" s="21"/>
      <c r="D42" s="22">
        <v>-1878</v>
      </c>
    </row>
    <row r="43" spans="1:14" ht="16.5" thickTop="1" thickBot="1" x14ac:dyDescent="0.3">
      <c r="A43" s="13"/>
      <c r="B43" s="23" t="s">
        <v>156</v>
      </c>
      <c r="C43" s="24" t="s">
        <v>153</v>
      </c>
      <c r="D43" s="25" t="s">
        <v>175</v>
      </c>
    </row>
    <row r="44" spans="1:14" ht="51" customHeight="1" thickTop="1" x14ac:dyDescent="0.25">
      <c r="A44" s="13"/>
      <c r="B44" s="44" t="s">
        <v>176</v>
      </c>
      <c r="C44" s="44"/>
      <c r="D44" s="44"/>
      <c r="E44" s="44"/>
      <c r="F44" s="44"/>
      <c r="G44" s="44"/>
      <c r="H44" s="44"/>
      <c r="I44" s="44"/>
      <c r="J44" s="44"/>
      <c r="K44" s="44"/>
      <c r="L44" s="44"/>
      <c r="M44" s="44"/>
      <c r="N44" s="44"/>
    </row>
    <row r="45" spans="1:14" x14ac:dyDescent="0.25">
      <c r="A45" s="13"/>
      <c r="B45" s="43" t="s">
        <v>177</v>
      </c>
      <c r="C45" s="43"/>
      <c r="D45" s="43"/>
      <c r="E45" s="43"/>
      <c r="F45" s="43"/>
      <c r="G45" s="43"/>
      <c r="H45" s="43"/>
      <c r="I45" s="43"/>
      <c r="J45" s="43"/>
      <c r="K45" s="43"/>
      <c r="L45" s="43"/>
      <c r="M45" s="43"/>
      <c r="N45" s="43"/>
    </row>
    <row r="46" spans="1:14" x14ac:dyDescent="0.25">
      <c r="A46" s="13"/>
      <c r="B46" s="44" t="s">
        <v>178</v>
      </c>
      <c r="C46" s="44"/>
      <c r="D46" s="44"/>
      <c r="E46" s="44"/>
      <c r="F46" s="44"/>
      <c r="G46" s="44"/>
      <c r="H46" s="44"/>
      <c r="I46" s="44"/>
      <c r="J46" s="44"/>
      <c r="K46" s="44"/>
      <c r="L46" s="44"/>
      <c r="M46" s="44"/>
      <c r="N46" s="44"/>
    </row>
    <row r="47" spans="1:14" ht="15.75" x14ac:dyDescent="0.25">
      <c r="A47" s="13"/>
      <c r="B47" s="14"/>
      <c r="C47" s="16"/>
      <c r="D47" s="16"/>
      <c r="E47" s="16"/>
      <c r="F47" s="16"/>
      <c r="G47" s="16"/>
      <c r="H47" s="16"/>
      <c r="I47" s="16"/>
      <c r="J47" s="16"/>
      <c r="K47" s="16"/>
      <c r="L47" s="16"/>
      <c r="M47" s="16"/>
      <c r="N47" s="16"/>
    </row>
    <row r="48" spans="1:14" ht="15.75" x14ac:dyDescent="0.25">
      <c r="A48" s="13"/>
      <c r="B48" s="11"/>
      <c r="C48" s="16"/>
      <c r="D48" s="37" t="s">
        <v>179</v>
      </c>
      <c r="E48" s="37"/>
      <c r="F48" s="37"/>
      <c r="G48" s="37"/>
      <c r="H48" s="37"/>
      <c r="I48" s="16"/>
      <c r="J48" s="37" t="s">
        <v>180</v>
      </c>
      <c r="K48" s="37"/>
      <c r="L48" s="37"/>
      <c r="M48" s="37"/>
      <c r="N48" s="37"/>
    </row>
    <row r="49" spans="1:14" ht="16.5" thickBot="1" x14ac:dyDescent="0.3">
      <c r="A49" s="13"/>
      <c r="B49" s="11"/>
      <c r="C49" s="16"/>
      <c r="D49" s="38" t="s">
        <v>181</v>
      </c>
      <c r="E49" s="38"/>
      <c r="F49" s="38"/>
      <c r="G49" s="38"/>
      <c r="H49" s="38"/>
      <c r="I49" s="18"/>
      <c r="J49" s="38" t="s">
        <v>181</v>
      </c>
      <c r="K49" s="38"/>
      <c r="L49" s="38"/>
      <c r="M49" s="38"/>
      <c r="N49" s="38"/>
    </row>
    <row r="50" spans="1:14" ht="17.25" thickTop="1" thickBot="1" x14ac:dyDescent="0.3">
      <c r="A50" s="13"/>
      <c r="B50" s="11"/>
      <c r="C50" s="16"/>
      <c r="D50" s="39">
        <v>2013</v>
      </c>
      <c r="E50" s="39"/>
      <c r="F50" s="32"/>
      <c r="G50" s="39">
        <v>2012</v>
      </c>
      <c r="H50" s="39"/>
      <c r="I50" s="18"/>
      <c r="J50" s="39">
        <v>2013</v>
      </c>
      <c r="K50" s="39"/>
      <c r="L50" s="32"/>
      <c r="M50" s="39">
        <v>2012</v>
      </c>
      <c r="N50" s="39"/>
    </row>
    <row r="51" spans="1:14" ht="16.5" thickTop="1" x14ac:dyDescent="0.25">
      <c r="A51" s="13"/>
      <c r="B51" s="11"/>
      <c r="C51" s="16"/>
      <c r="D51" s="40" t="s">
        <v>182</v>
      </c>
      <c r="E51" s="40"/>
      <c r="F51" s="40"/>
      <c r="G51" s="40"/>
      <c r="H51" s="40"/>
      <c r="I51" s="40"/>
      <c r="J51" s="40"/>
      <c r="K51" s="40"/>
      <c r="L51" s="40"/>
      <c r="M51" s="40"/>
      <c r="N51" s="40"/>
    </row>
    <row r="52" spans="1:14" ht="15.75" x14ac:dyDescent="0.25">
      <c r="A52" s="13"/>
      <c r="B52" s="11" t="s">
        <v>183</v>
      </c>
      <c r="C52" s="33"/>
      <c r="D52" s="33"/>
      <c r="E52" s="33"/>
      <c r="F52" s="33"/>
      <c r="G52" s="33"/>
      <c r="H52" s="33"/>
      <c r="I52" s="33"/>
      <c r="J52" s="33"/>
      <c r="K52" s="33"/>
      <c r="L52" s="33"/>
      <c r="M52" s="33"/>
      <c r="N52" s="33"/>
    </row>
    <row r="53" spans="1:14" ht="15.75" x14ac:dyDescent="0.25">
      <c r="A53" s="13"/>
      <c r="B53" s="34" t="s">
        <v>184</v>
      </c>
      <c r="C53" s="33"/>
      <c r="D53" s="11" t="s">
        <v>153</v>
      </c>
      <c r="E53" s="20" t="s">
        <v>185</v>
      </c>
      <c r="F53" s="35"/>
      <c r="G53" s="11" t="s">
        <v>153</v>
      </c>
      <c r="H53" s="36" t="s">
        <v>186</v>
      </c>
      <c r="I53" s="33"/>
      <c r="J53" s="33"/>
      <c r="K53" s="20" t="s">
        <v>187</v>
      </c>
      <c r="L53" s="33"/>
      <c r="M53" s="33"/>
      <c r="N53" s="36" t="s">
        <v>186</v>
      </c>
    </row>
    <row r="54" spans="1:14" ht="15.75" x14ac:dyDescent="0.25">
      <c r="A54" s="13"/>
      <c r="B54" s="34" t="s">
        <v>188</v>
      </c>
      <c r="C54" s="16"/>
      <c r="D54" s="11" t="s">
        <v>153</v>
      </c>
      <c r="E54" s="20" t="s">
        <v>189</v>
      </c>
      <c r="F54" s="35"/>
      <c r="G54" s="11" t="s">
        <v>153</v>
      </c>
      <c r="H54" s="36" t="s">
        <v>186</v>
      </c>
      <c r="I54" s="18"/>
      <c r="J54" s="18"/>
      <c r="K54" s="20" t="s">
        <v>190</v>
      </c>
      <c r="L54" s="18"/>
      <c r="M54" s="18"/>
      <c r="N54" s="36" t="s">
        <v>186</v>
      </c>
    </row>
    <row r="55" spans="1:14" ht="15.75" x14ac:dyDescent="0.25">
      <c r="A55" s="13"/>
      <c r="B55" s="11" t="s">
        <v>191</v>
      </c>
      <c r="C55" s="16"/>
      <c r="D55" s="16"/>
      <c r="E55" s="16"/>
      <c r="F55" s="16"/>
      <c r="G55" s="16"/>
      <c r="H55" s="16"/>
      <c r="I55" s="16"/>
      <c r="J55" s="16"/>
      <c r="K55" s="16"/>
      <c r="L55" s="16"/>
      <c r="M55" s="16"/>
      <c r="N55" s="16"/>
    </row>
    <row r="56" spans="1:14" ht="15.75" x14ac:dyDescent="0.25">
      <c r="A56" s="13"/>
      <c r="B56" s="34" t="s">
        <v>184</v>
      </c>
      <c r="C56" s="16"/>
      <c r="D56" s="11" t="s">
        <v>153</v>
      </c>
      <c r="E56" s="20" t="s">
        <v>192</v>
      </c>
      <c r="F56" s="35"/>
      <c r="G56" s="11" t="s">
        <v>153</v>
      </c>
      <c r="H56" s="20" t="s">
        <v>193</v>
      </c>
      <c r="I56" s="35"/>
      <c r="J56" s="11" t="s">
        <v>153</v>
      </c>
      <c r="K56" s="20" t="s">
        <v>194</v>
      </c>
      <c r="L56" s="35"/>
      <c r="M56" s="11" t="s">
        <v>153</v>
      </c>
      <c r="N56" s="20" t="s">
        <v>195</v>
      </c>
    </row>
    <row r="57" spans="1:14" ht="15.75" x14ac:dyDescent="0.25">
      <c r="A57" s="13"/>
      <c r="B57" s="34" t="s">
        <v>188</v>
      </c>
      <c r="C57" s="16"/>
      <c r="D57" s="11" t="s">
        <v>153</v>
      </c>
      <c r="E57" s="20" t="s">
        <v>196</v>
      </c>
      <c r="F57" s="35"/>
      <c r="G57" s="11" t="s">
        <v>153</v>
      </c>
      <c r="H57" s="20" t="s">
        <v>197</v>
      </c>
      <c r="I57" s="35"/>
      <c r="J57" s="11" t="s">
        <v>153</v>
      </c>
      <c r="K57" s="20" t="s">
        <v>198</v>
      </c>
      <c r="L57" s="35"/>
      <c r="M57" s="11" t="s">
        <v>153</v>
      </c>
      <c r="N57" s="20" t="s">
        <v>199</v>
      </c>
    </row>
    <row r="58" spans="1:14" x14ac:dyDescent="0.25">
      <c r="A58" s="13"/>
      <c r="B58" s="44" t="s">
        <v>200</v>
      </c>
      <c r="C58" s="44"/>
      <c r="D58" s="44"/>
      <c r="E58" s="44"/>
      <c r="F58" s="44"/>
      <c r="G58" s="44"/>
      <c r="H58" s="44"/>
      <c r="I58" s="44"/>
      <c r="J58" s="44"/>
      <c r="K58" s="44"/>
      <c r="L58" s="44"/>
      <c r="M58" s="44"/>
      <c r="N58" s="44"/>
    </row>
    <row r="59" spans="1:14" ht="25.5" customHeight="1" x14ac:dyDescent="0.25">
      <c r="A59" s="13"/>
      <c r="B59" s="44" t="s">
        <v>201</v>
      </c>
      <c r="C59" s="44"/>
      <c r="D59" s="44"/>
      <c r="E59" s="44"/>
      <c r="F59" s="44"/>
      <c r="G59" s="44"/>
      <c r="H59" s="44"/>
      <c r="I59" s="44"/>
      <c r="J59" s="44"/>
      <c r="K59" s="44"/>
      <c r="L59" s="44"/>
      <c r="M59" s="44"/>
      <c r="N59" s="44"/>
    </row>
    <row r="60" spans="1:14" ht="15.75" x14ac:dyDescent="0.25">
      <c r="A60" s="13"/>
      <c r="B60" s="15"/>
      <c r="C60" s="27"/>
      <c r="D60" s="16"/>
      <c r="E60" s="16"/>
      <c r="F60" s="16"/>
      <c r="G60" s="16"/>
      <c r="H60" s="16"/>
    </row>
    <row r="61" spans="1:14" ht="17.25" x14ac:dyDescent="0.25">
      <c r="A61" s="13"/>
      <c r="B61" s="19"/>
      <c r="C61" s="27"/>
      <c r="D61" s="37" t="s">
        <v>202</v>
      </c>
      <c r="E61" s="37"/>
      <c r="F61" s="16"/>
      <c r="G61" s="37" t="s">
        <v>202</v>
      </c>
      <c r="H61" s="37"/>
    </row>
    <row r="62" spans="1:14" ht="17.25" x14ac:dyDescent="0.25">
      <c r="A62" s="13"/>
      <c r="B62" s="19"/>
      <c r="C62" s="27"/>
      <c r="D62" s="37" t="s">
        <v>203</v>
      </c>
      <c r="E62" s="37"/>
      <c r="F62" s="16"/>
      <c r="G62" s="37" t="s">
        <v>180</v>
      </c>
      <c r="H62" s="37"/>
    </row>
    <row r="63" spans="1:14" ht="18" thickBot="1" x14ac:dyDescent="0.3">
      <c r="A63" s="13"/>
      <c r="B63" s="19"/>
      <c r="C63" s="27"/>
      <c r="D63" s="38" t="s">
        <v>181</v>
      </c>
      <c r="E63" s="38"/>
      <c r="F63" s="16"/>
      <c r="G63" s="38" t="s">
        <v>181</v>
      </c>
      <c r="H63" s="38"/>
    </row>
    <row r="64" spans="1:14" ht="17.25" thickTop="1" thickBot="1" x14ac:dyDescent="0.3">
      <c r="A64" s="13"/>
      <c r="B64" s="19"/>
      <c r="C64" s="27"/>
      <c r="D64" s="39">
        <v>2012</v>
      </c>
      <c r="E64" s="39"/>
      <c r="F64" s="16"/>
      <c r="G64" s="39">
        <v>2012</v>
      </c>
      <c r="H64" s="39"/>
    </row>
    <row r="65" spans="1:14" ht="16.5" thickTop="1" x14ac:dyDescent="0.25">
      <c r="A65" s="13"/>
      <c r="B65" s="11"/>
      <c r="C65" s="16"/>
      <c r="D65" s="40" t="s">
        <v>204</v>
      </c>
      <c r="E65" s="40"/>
      <c r="F65" s="40"/>
      <c r="G65" s="40"/>
      <c r="H65" s="40"/>
    </row>
    <row r="66" spans="1:14" ht="15.75" x14ac:dyDescent="0.25">
      <c r="A66" s="13"/>
      <c r="B66" s="19" t="s">
        <v>205</v>
      </c>
      <c r="C66" s="27"/>
      <c r="D66" s="11" t="s">
        <v>153</v>
      </c>
      <c r="E66" s="20" t="s">
        <v>206</v>
      </c>
      <c r="F66" s="16"/>
      <c r="G66" s="11" t="s">
        <v>153</v>
      </c>
      <c r="H66" s="20" t="s">
        <v>207</v>
      </c>
    </row>
    <row r="67" spans="1:14" ht="15.75" x14ac:dyDescent="0.25">
      <c r="A67" s="13"/>
      <c r="B67" s="19" t="s">
        <v>102</v>
      </c>
      <c r="C67" s="27"/>
      <c r="D67" s="11" t="s">
        <v>153</v>
      </c>
      <c r="E67" s="28">
        <v>-9379</v>
      </c>
      <c r="F67" s="16"/>
      <c r="G67" s="11" t="s">
        <v>153</v>
      </c>
      <c r="H67" s="20" t="s">
        <v>208</v>
      </c>
    </row>
    <row r="68" spans="1:14" ht="15.75" x14ac:dyDescent="0.25">
      <c r="A68" s="13"/>
      <c r="B68" s="19" t="s">
        <v>209</v>
      </c>
      <c r="C68" s="27"/>
      <c r="D68" s="11" t="s">
        <v>153</v>
      </c>
      <c r="E68" s="20">
        <v>-0.24</v>
      </c>
      <c r="F68" s="16"/>
      <c r="G68" s="11" t="s">
        <v>153</v>
      </c>
      <c r="H68" s="20" t="s">
        <v>210</v>
      </c>
    </row>
    <row r="69" spans="1:14" ht="15.75" x14ac:dyDescent="0.25">
      <c r="A69" s="13"/>
      <c r="B69" s="19" t="s">
        <v>211</v>
      </c>
      <c r="C69" s="27"/>
      <c r="D69" s="11" t="s">
        <v>153</v>
      </c>
      <c r="E69" s="20">
        <v>-0.24</v>
      </c>
      <c r="F69" s="16"/>
      <c r="G69" s="11" t="s">
        <v>153</v>
      </c>
      <c r="H69" s="20" t="s">
        <v>210</v>
      </c>
    </row>
    <row r="70" spans="1:14" x14ac:dyDescent="0.25">
      <c r="A70" s="13"/>
      <c r="B70" s="45"/>
      <c r="C70" s="45"/>
      <c r="D70" s="45"/>
      <c r="E70" s="45"/>
      <c r="F70" s="45"/>
      <c r="G70" s="45"/>
      <c r="H70" s="45"/>
      <c r="I70" s="45"/>
      <c r="J70" s="45"/>
      <c r="K70" s="45"/>
      <c r="L70" s="45"/>
      <c r="M70" s="45"/>
      <c r="N70" s="45"/>
    </row>
    <row r="71" spans="1:14" x14ac:dyDescent="0.25">
      <c r="A71" s="13"/>
      <c r="B71" s="46"/>
      <c r="C71" s="46"/>
      <c r="D71" s="46"/>
      <c r="E71" s="46"/>
      <c r="F71" s="46"/>
      <c r="G71" s="46"/>
      <c r="H71" s="46"/>
      <c r="I71" s="46"/>
      <c r="J71" s="46"/>
      <c r="K71" s="46"/>
      <c r="L71" s="46"/>
      <c r="M71" s="46"/>
      <c r="N71" s="46"/>
    </row>
  </sheetData>
  <mergeCells count="53">
    <mergeCell ref="B70:N70"/>
    <mergeCell ref="B71:N71"/>
    <mergeCell ref="B38:N38"/>
    <mergeCell ref="B44:N44"/>
    <mergeCell ref="B45:N45"/>
    <mergeCell ref="B46:N46"/>
    <mergeCell ref="B58:N58"/>
    <mergeCell ref="B59:N59"/>
    <mergeCell ref="B27:N27"/>
    <mergeCell ref="B28:N28"/>
    <mergeCell ref="B29:N29"/>
    <mergeCell ref="B30:N30"/>
    <mergeCell ref="B36:N36"/>
    <mergeCell ref="B37:N37"/>
    <mergeCell ref="B6:N6"/>
    <mergeCell ref="B7:N7"/>
    <mergeCell ref="B8:N8"/>
    <mergeCell ref="B9:N9"/>
    <mergeCell ref="B10:N10"/>
    <mergeCell ref="B11:N11"/>
    <mergeCell ref="D64:E64"/>
    <mergeCell ref="G64:H64"/>
    <mergeCell ref="D65:H65"/>
    <mergeCell ref="A1:A2"/>
    <mergeCell ref="B1:N1"/>
    <mergeCell ref="B2:N2"/>
    <mergeCell ref="B3:N3"/>
    <mergeCell ref="A4:A71"/>
    <mergeCell ref="B4:N4"/>
    <mergeCell ref="B5:N5"/>
    <mergeCell ref="D51:N51"/>
    <mergeCell ref="D61:E61"/>
    <mergeCell ref="G61:H61"/>
    <mergeCell ref="D62:E62"/>
    <mergeCell ref="G62:H62"/>
    <mergeCell ref="D63:E63"/>
    <mergeCell ref="G63:H63"/>
    <mergeCell ref="D49:H49"/>
    <mergeCell ref="J49:N49"/>
    <mergeCell ref="D50:E50"/>
    <mergeCell ref="G50:H50"/>
    <mergeCell ref="J50:K50"/>
    <mergeCell ref="M50:N50"/>
    <mergeCell ref="C13:D13"/>
    <mergeCell ref="C21:D21"/>
    <mergeCell ref="C32:D32"/>
    <mergeCell ref="C40:D40"/>
    <mergeCell ref="D48:H48"/>
    <mergeCell ref="J48:N48"/>
    <mergeCell ref="B17:N17"/>
    <mergeCell ref="B18:N18"/>
    <mergeCell ref="B19:N19"/>
    <mergeCell ref="B26:N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16.140625" customWidth="1"/>
    <col min="4" max="4" width="3" customWidth="1"/>
    <col min="5" max="5" width="10.85546875" customWidth="1"/>
    <col min="6" max="6" width="16.140625" customWidth="1"/>
    <col min="7" max="7" width="3" customWidth="1"/>
    <col min="8" max="8" width="10.85546875" customWidth="1"/>
    <col min="9" max="9" width="16.140625" customWidth="1"/>
    <col min="10" max="10" width="3" customWidth="1"/>
    <col min="11" max="11" width="10.85546875" customWidth="1"/>
    <col min="12" max="12" width="16.140625" customWidth="1"/>
    <col min="13" max="13" width="3" customWidth="1"/>
    <col min="14" max="14" width="10.85546875" customWidth="1"/>
  </cols>
  <sheetData>
    <row r="1" spans="1:14" ht="15" customHeight="1" x14ac:dyDescent="0.25">
      <c r="A1" s="7" t="s">
        <v>2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3</v>
      </c>
      <c r="B3" s="41" t="s">
        <v>5</v>
      </c>
      <c r="C3" s="41"/>
      <c r="D3" s="41"/>
      <c r="E3" s="41"/>
      <c r="F3" s="41"/>
      <c r="G3" s="41"/>
      <c r="H3" s="41"/>
      <c r="I3" s="41"/>
      <c r="J3" s="41"/>
      <c r="K3" s="41"/>
      <c r="L3" s="41"/>
      <c r="M3" s="41"/>
      <c r="N3" s="41"/>
    </row>
    <row r="4" spans="1:14" ht="15" customHeight="1" x14ac:dyDescent="0.25">
      <c r="A4" s="13" t="s">
        <v>212</v>
      </c>
      <c r="B4" s="41" t="s">
        <v>5</v>
      </c>
      <c r="C4" s="41"/>
      <c r="D4" s="41"/>
      <c r="E4" s="41"/>
      <c r="F4" s="41"/>
      <c r="G4" s="41"/>
      <c r="H4" s="41"/>
      <c r="I4" s="41"/>
      <c r="J4" s="41"/>
      <c r="K4" s="41"/>
      <c r="L4" s="41"/>
      <c r="M4" s="41"/>
      <c r="N4" s="41"/>
    </row>
    <row r="5" spans="1:14" x14ac:dyDescent="0.25">
      <c r="A5" s="13"/>
      <c r="B5" s="42" t="s">
        <v>214</v>
      </c>
      <c r="C5" s="42"/>
      <c r="D5" s="42"/>
      <c r="E5" s="42"/>
      <c r="F5" s="42"/>
      <c r="G5" s="42"/>
      <c r="H5" s="42"/>
      <c r="I5" s="42"/>
      <c r="J5" s="42"/>
      <c r="K5" s="42"/>
      <c r="L5" s="42"/>
      <c r="M5" s="42"/>
      <c r="N5" s="42"/>
    </row>
    <row r="6" spans="1:14" x14ac:dyDescent="0.25">
      <c r="A6" s="13"/>
      <c r="B6" s="44" t="s">
        <v>215</v>
      </c>
      <c r="C6" s="44"/>
      <c r="D6" s="44"/>
      <c r="E6" s="44"/>
      <c r="F6" s="44"/>
      <c r="G6" s="44"/>
      <c r="H6" s="44"/>
      <c r="I6" s="44"/>
      <c r="J6" s="44"/>
      <c r="K6" s="44"/>
      <c r="L6" s="44"/>
      <c r="M6" s="44"/>
      <c r="N6" s="44"/>
    </row>
    <row r="7" spans="1:14" ht="15.75" x14ac:dyDescent="0.25">
      <c r="A7" s="13"/>
      <c r="B7" s="14"/>
      <c r="C7" s="27"/>
      <c r="D7" s="16"/>
      <c r="E7" s="16"/>
      <c r="F7" s="16"/>
      <c r="G7" s="16"/>
      <c r="H7" s="16"/>
      <c r="I7" s="16"/>
      <c r="J7" s="16"/>
      <c r="K7" s="16"/>
      <c r="L7" s="16"/>
      <c r="M7" s="16"/>
      <c r="N7" s="16"/>
    </row>
    <row r="8" spans="1:14" ht="15.75" x14ac:dyDescent="0.25">
      <c r="A8" s="13"/>
      <c r="B8" s="11"/>
      <c r="C8" s="16"/>
      <c r="D8" s="37" t="s">
        <v>216</v>
      </c>
      <c r="E8" s="37"/>
      <c r="F8" s="37"/>
      <c r="G8" s="37"/>
      <c r="H8" s="37"/>
      <c r="I8" s="16"/>
      <c r="J8" s="37" t="s">
        <v>217</v>
      </c>
      <c r="K8" s="37"/>
      <c r="L8" s="37"/>
      <c r="M8" s="37"/>
      <c r="N8" s="37"/>
    </row>
    <row r="9" spans="1:14" ht="16.5" thickBot="1" x14ac:dyDescent="0.3">
      <c r="A9" s="13"/>
      <c r="B9" s="11"/>
      <c r="C9" s="16"/>
      <c r="D9" s="38" t="s">
        <v>181</v>
      </c>
      <c r="E9" s="38"/>
      <c r="F9" s="38"/>
      <c r="G9" s="38"/>
      <c r="H9" s="38"/>
      <c r="I9" s="16"/>
      <c r="J9" s="38" t="s">
        <v>181</v>
      </c>
      <c r="K9" s="38"/>
      <c r="L9" s="38"/>
      <c r="M9" s="38"/>
      <c r="N9" s="38"/>
    </row>
    <row r="10" spans="1:14" ht="17.25" thickTop="1" thickBot="1" x14ac:dyDescent="0.3">
      <c r="A10" s="13"/>
      <c r="B10" s="11"/>
      <c r="C10" s="16"/>
      <c r="D10" s="39">
        <v>2013</v>
      </c>
      <c r="E10" s="39"/>
      <c r="F10" s="47"/>
      <c r="G10" s="39">
        <v>2012</v>
      </c>
      <c r="H10" s="39"/>
      <c r="I10" s="16"/>
      <c r="J10" s="39">
        <v>2013</v>
      </c>
      <c r="K10" s="39"/>
      <c r="L10" s="47"/>
      <c r="M10" s="39">
        <v>2012</v>
      </c>
      <c r="N10" s="39"/>
    </row>
    <row r="11" spans="1:14" ht="16.5" thickTop="1" x14ac:dyDescent="0.25">
      <c r="A11" s="13"/>
      <c r="B11" s="11"/>
      <c r="C11" s="16"/>
      <c r="D11" s="40" t="s">
        <v>204</v>
      </c>
      <c r="E11" s="40"/>
      <c r="F11" s="40"/>
      <c r="G11" s="40"/>
      <c r="H11" s="40"/>
      <c r="I11" s="40"/>
      <c r="J11" s="40"/>
      <c r="K11" s="40"/>
      <c r="L11" s="40"/>
      <c r="M11" s="40"/>
      <c r="N11" s="40"/>
    </row>
    <row r="12" spans="1:14" ht="15.75" x14ac:dyDescent="0.25">
      <c r="A12" s="13"/>
      <c r="B12" s="11" t="s">
        <v>218</v>
      </c>
      <c r="C12" s="27"/>
      <c r="D12" s="16"/>
      <c r="E12" s="16"/>
      <c r="F12" s="16"/>
      <c r="G12" s="16"/>
      <c r="H12" s="16"/>
      <c r="I12" s="16"/>
      <c r="J12" s="16"/>
      <c r="K12" s="16"/>
      <c r="L12" s="16"/>
      <c r="M12" s="16"/>
      <c r="N12" s="16"/>
    </row>
    <row r="13" spans="1:14" ht="15.75" x14ac:dyDescent="0.25">
      <c r="A13" s="13"/>
      <c r="B13" s="11" t="s">
        <v>102</v>
      </c>
      <c r="C13" s="27"/>
      <c r="D13" s="11" t="s">
        <v>153</v>
      </c>
      <c r="E13" s="28">
        <v>-1284</v>
      </c>
      <c r="F13" s="16"/>
      <c r="G13" s="11" t="s">
        <v>153</v>
      </c>
      <c r="H13" s="28">
        <v>-2247</v>
      </c>
      <c r="I13" s="16"/>
      <c r="J13" s="11" t="s">
        <v>153</v>
      </c>
      <c r="K13" s="20" t="s">
        <v>219</v>
      </c>
      <c r="L13" s="16"/>
      <c r="M13" s="11" t="s">
        <v>153</v>
      </c>
      <c r="N13" s="20" t="s">
        <v>220</v>
      </c>
    </row>
    <row r="14" spans="1:14" ht="27" thickBot="1" x14ac:dyDescent="0.3">
      <c r="A14" s="13"/>
      <c r="B14" s="11" t="s">
        <v>221</v>
      </c>
      <c r="C14" s="27"/>
      <c r="D14" s="21"/>
      <c r="E14" s="48" t="s">
        <v>186</v>
      </c>
      <c r="F14" s="16"/>
      <c r="G14" s="21"/>
      <c r="H14" s="48" t="s">
        <v>186</v>
      </c>
      <c r="I14" s="16"/>
      <c r="J14" s="21"/>
      <c r="K14" s="22">
        <v>-1059</v>
      </c>
      <c r="L14" s="16"/>
      <c r="M14" s="21"/>
      <c r="N14" s="49">
        <v>-260</v>
      </c>
    </row>
    <row r="15" spans="1:14" ht="27.75" thickTop="1" thickBot="1" x14ac:dyDescent="0.3">
      <c r="A15" s="13"/>
      <c r="B15" s="11" t="s">
        <v>222</v>
      </c>
      <c r="C15" s="27"/>
      <c r="D15" s="24" t="s">
        <v>153</v>
      </c>
      <c r="E15" s="50">
        <v>-1284</v>
      </c>
      <c r="F15" s="16"/>
      <c r="G15" s="24" t="s">
        <v>153</v>
      </c>
      <c r="H15" s="50">
        <v>-2247</v>
      </c>
      <c r="I15" s="16"/>
      <c r="J15" s="24" t="s">
        <v>153</v>
      </c>
      <c r="K15" s="25" t="s">
        <v>223</v>
      </c>
      <c r="L15" s="16"/>
      <c r="M15" s="24" t="s">
        <v>153</v>
      </c>
      <c r="N15" s="25" t="s">
        <v>224</v>
      </c>
    </row>
    <row r="16" spans="1:14" ht="16.5" thickTop="1" x14ac:dyDescent="0.25">
      <c r="A16" s="13"/>
      <c r="B16" s="11" t="s">
        <v>225</v>
      </c>
      <c r="C16" s="27"/>
      <c r="D16" s="51"/>
      <c r="E16" s="51"/>
      <c r="F16" s="16"/>
      <c r="G16" s="51"/>
      <c r="H16" s="51"/>
      <c r="I16" s="16"/>
      <c r="J16" s="51"/>
      <c r="K16" s="51"/>
      <c r="L16" s="16"/>
      <c r="M16" s="51"/>
      <c r="N16" s="51"/>
    </row>
    <row r="17" spans="1:14" ht="15.75" x14ac:dyDescent="0.25">
      <c r="A17" s="13"/>
      <c r="B17" s="11" t="s">
        <v>226</v>
      </c>
      <c r="C17" s="27"/>
      <c r="D17" s="16"/>
      <c r="E17" s="20" t="s">
        <v>227</v>
      </c>
      <c r="F17" s="16"/>
      <c r="G17" s="16"/>
      <c r="H17" s="20" t="s">
        <v>228</v>
      </c>
      <c r="I17" s="16"/>
      <c r="J17" s="16"/>
      <c r="K17" s="20" t="s">
        <v>229</v>
      </c>
      <c r="L17" s="16"/>
      <c r="M17" s="16"/>
      <c r="N17" s="20" t="s">
        <v>230</v>
      </c>
    </row>
    <row r="18" spans="1:14" ht="16.5" thickBot="1" x14ac:dyDescent="0.3">
      <c r="A18" s="13"/>
      <c r="B18" s="11" t="s">
        <v>231</v>
      </c>
      <c r="C18" s="27"/>
      <c r="D18" s="21"/>
      <c r="E18" s="48" t="s">
        <v>186</v>
      </c>
      <c r="F18" s="16"/>
      <c r="G18" s="21"/>
      <c r="H18" s="48" t="s">
        <v>186</v>
      </c>
      <c r="I18" s="16"/>
      <c r="J18" s="21"/>
      <c r="K18" s="49" t="s">
        <v>232</v>
      </c>
      <c r="L18" s="16"/>
      <c r="M18" s="21"/>
      <c r="N18" s="49" t="s">
        <v>233</v>
      </c>
    </row>
    <row r="19" spans="1:14" ht="17.25" thickTop="1" thickBot="1" x14ac:dyDescent="0.3">
      <c r="A19" s="13"/>
      <c r="B19" s="11" t="s">
        <v>234</v>
      </c>
      <c r="C19" s="27"/>
      <c r="D19" s="52"/>
      <c r="E19" s="25" t="s">
        <v>227</v>
      </c>
      <c r="F19" s="16"/>
      <c r="G19" s="52"/>
      <c r="H19" s="25" t="s">
        <v>228</v>
      </c>
      <c r="I19" s="16"/>
      <c r="J19" s="52"/>
      <c r="K19" s="25" t="s">
        <v>235</v>
      </c>
      <c r="L19" s="16"/>
      <c r="M19" s="52"/>
      <c r="N19" s="25" t="s">
        <v>236</v>
      </c>
    </row>
    <row r="20" spans="1:14" ht="16.5" thickTop="1" x14ac:dyDescent="0.25">
      <c r="A20" s="13"/>
      <c r="B20" s="11" t="s">
        <v>209</v>
      </c>
      <c r="C20" s="53"/>
      <c r="D20" s="54" t="s">
        <v>153</v>
      </c>
      <c r="E20" s="55">
        <v>-0.03</v>
      </c>
      <c r="F20" s="16"/>
      <c r="G20" s="54" t="s">
        <v>153</v>
      </c>
      <c r="H20" s="55">
        <v>-0.06</v>
      </c>
      <c r="I20" s="16"/>
      <c r="J20" s="54" t="s">
        <v>153</v>
      </c>
      <c r="K20" s="55" t="s">
        <v>237</v>
      </c>
      <c r="L20" s="16"/>
      <c r="M20" s="54" t="s">
        <v>153</v>
      </c>
      <c r="N20" s="55" t="s">
        <v>238</v>
      </c>
    </row>
    <row r="21" spans="1:14" ht="15.75" x14ac:dyDescent="0.25">
      <c r="A21" s="13"/>
      <c r="B21" s="11" t="s">
        <v>211</v>
      </c>
      <c r="C21" s="53"/>
      <c r="D21" s="11" t="s">
        <v>153</v>
      </c>
      <c r="E21" s="20">
        <v>-0.03</v>
      </c>
      <c r="F21" s="16"/>
      <c r="G21" s="11" t="s">
        <v>153</v>
      </c>
      <c r="H21" s="20">
        <v>-0.06</v>
      </c>
      <c r="I21" s="16"/>
      <c r="J21" s="11" t="s">
        <v>153</v>
      </c>
      <c r="K21" s="20" t="s">
        <v>239</v>
      </c>
      <c r="L21" s="16"/>
      <c r="M21" s="11" t="s">
        <v>153</v>
      </c>
      <c r="N21" s="20" t="s">
        <v>238</v>
      </c>
    </row>
    <row r="22" spans="1:14" ht="15.75" x14ac:dyDescent="0.25">
      <c r="A22" s="13"/>
      <c r="B22" s="58"/>
      <c r="C22" s="58"/>
      <c r="D22" s="58"/>
      <c r="E22" s="58"/>
      <c r="F22" s="58"/>
      <c r="G22" s="58"/>
      <c r="H22" s="58"/>
      <c r="I22" s="58"/>
      <c r="J22" s="58"/>
      <c r="K22" s="58"/>
      <c r="L22" s="58"/>
      <c r="M22" s="58"/>
      <c r="N22" s="58"/>
    </row>
    <row r="23" spans="1:14" ht="25.5" customHeight="1" x14ac:dyDescent="0.25">
      <c r="A23" s="13"/>
      <c r="B23" s="44" t="s">
        <v>240</v>
      </c>
      <c r="C23" s="44"/>
      <c r="D23" s="44"/>
      <c r="E23" s="44"/>
      <c r="F23" s="44"/>
      <c r="G23" s="44"/>
      <c r="H23" s="44"/>
      <c r="I23" s="44"/>
      <c r="J23" s="44"/>
      <c r="K23" s="44"/>
      <c r="L23" s="44"/>
      <c r="M23" s="44"/>
      <c r="N23" s="44"/>
    </row>
    <row r="24" spans="1:14" ht="15.75" x14ac:dyDescent="0.25">
      <c r="A24" s="13"/>
      <c r="B24" s="14"/>
      <c r="C24" s="27"/>
      <c r="D24" s="16"/>
      <c r="E24" s="16"/>
      <c r="F24" s="16"/>
      <c r="G24" s="16"/>
      <c r="H24" s="16"/>
      <c r="I24" s="16"/>
      <c r="J24" s="16"/>
      <c r="K24" s="16"/>
      <c r="L24" s="16"/>
      <c r="M24" s="16"/>
      <c r="N24" s="16"/>
    </row>
    <row r="25" spans="1:14" ht="15.75" x14ac:dyDescent="0.25">
      <c r="A25" s="13"/>
      <c r="B25" s="56"/>
      <c r="C25" s="16"/>
      <c r="D25" s="37" t="s">
        <v>179</v>
      </c>
      <c r="E25" s="37"/>
      <c r="F25" s="37"/>
      <c r="G25" s="37"/>
      <c r="H25" s="37"/>
      <c r="I25" s="16"/>
      <c r="J25" s="37" t="s">
        <v>180</v>
      </c>
      <c r="K25" s="37"/>
      <c r="L25" s="37"/>
      <c r="M25" s="37"/>
      <c r="N25" s="37"/>
    </row>
    <row r="26" spans="1:14" ht="16.5" thickBot="1" x14ac:dyDescent="0.3">
      <c r="A26" s="13"/>
      <c r="B26" s="56"/>
      <c r="C26" s="16"/>
      <c r="D26" s="38" t="s">
        <v>181</v>
      </c>
      <c r="E26" s="38"/>
      <c r="F26" s="38"/>
      <c r="G26" s="38"/>
      <c r="H26" s="38"/>
      <c r="I26" s="16"/>
      <c r="J26" s="38" t="s">
        <v>181</v>
      </c>
      <c r="K26" s="38"/>
      <c r="L26" s="38"/>
      <c r="M26" s="38"/>
      <c r="N26" s="38"/>
    </row>
    <row r="27" spans="1:14" ht="17.25" thickTop="1" thickBot="1" x14ac:dyDescent="0.3">
      <c r="A27" s="13"/>
      <c r="B27" s="17" t="s">
        <v>241</v>
      </c>
      <c r="C27" s="27"/>
      <c r="D27" s="39">
        <v>2013</v>
      </c>
      <c r="E27" s="39"/>
      <c r="F27" s="47"/>
      <c r="G27" s="39">
        <v>2012</v>
      </c>
      <c r="H27" s="39"/>
      <c r="I27" s="18"/>
      <c r="J27" s="39">
        <v>2013</v>
      </c>
      <c r="K27" s="39"/>
      <c r="L27" s="32"/>
      <c r="M27" s="39">
        <v>2012</v>
      </c>
      <c r="N27" s="39"/>
    </row>
    <row r="28" spans="1:14" ht="16.5" thickTop="1" x14ac:dyDescent="0.25">
      <c r="A28" s="13"/>
      <c r="B28" s="11" t="s">
        <v>242</v>
      </c>
      <c r="C28" s="27"/>
      <c r="D28" s="47"/>
      <c r="E28" s="57" t="s">
        <v>243</v>
      </c>
      <c r="F28" s="16"/>
      <c r="G28" s="47"/>
      <c r="H28" s="57" t="s">
        <v>244</v>
      </c>
      <c r="I28" s="16"/>
      <c r="J28" s="47"/>
      <c r="K28" s="57" t="s">
        <v>245</v>
      </c>
      <c r="L28" s="16"/>
      <c r="M28" s="47"/>
      <c r="N28" s="57" t="s">
        <v>246</v>
      </c>
    </row>
    <row r="29" spans="1:14" x14ac:dyDescent="0.25">
      <c r="A29" s="13"/>
      <c r="B29" s="45"/>
      <c r="C29" s="45"/>
      <c r="D29" s="45"/>
      <c r="E29" s="45"/>
      <c r="F29" s="45"/>
      <c r="G29" s="45"/>
      <c r="H29" s="45"/>
      <c r="I29" s="45"/>
      <c r="J29" s="45"/>
      <c r="K29" s="45"/>
      <c r="L29" s="45"/>
      <c r="M29" s="45"/>
      <c r="N29" s="45"/>
    </row>
    <row r="30" spans="1:14" x14ac:dyDescent="0.25">
      <c r="A30" s="13"/>
      <c r="B30" s="46"/>
      <c r="C30" s="46"/>
      <c r="D30" s="46"/>
      <c r="E30" s="46"/>
      <c r="F30" s="46"/>
      <c r="G30" s="46"/>
      <c r="H30" s="46"/>
      <c r="I30" s="46"/>
      <c r="J30" s="46"/>
      <c r="K30" s="46"/>
      <c r="L30" s="46"/>
      <c r="M30" s="46"/>
      <c r="N30" s="46"/>
    </row>
  </sheetData>
  <mergeCells count="29">
    <mergeCell ref="B29:N29"/>
    <mergeCell ref="B30:N30"/>
    <mergeCell ref="A1:A2"/>
    <mergeCell ref="B1:N1"/>
    <mergeCell ref="B2:N2"/>
    <mergeCell ref="B3:N3"/>
    <mergeCell ref="A4:A30"/>
    <mergeCell ref="B4:N4"/>
    <mergeCell ref="B5:N5"/>
    <mergeCell ref="B6:N6"/>
    <mergeCell ref="B22:N22"/>
    <mergeCell ref="B23:N23"/>
    <mergeCell ref="D11:N11"/>
    <mergeCell ref="D25:H25"/>
    <mergeCell ref="J25:N25"/>
    <mergeCell ref="D26:H26"/>
    <mergeCell ref="J26:N26"/>
    <mergeCell ref="D27:E27"/>
    <mergeCell ref="G27:H27"/>
    <mergeCell ref="J27:K27"/>
    <mergeCell ref="M27:N27"/>
    <mergeCell ref="D8:H8"/>
    <mergeCell ref="J8:N8"/>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8.7109375" customWidth="1"/>
    <col min="4" max="4" width="3.5703125" customWidth="1"/>
    <col min="5" max="5" width="14.140625" customWidth="1"/>
  </cols>
  <sheetData>
    <row r="1" spans="1:5" ht="15" customHeight="1" x14ac:dyDescent="0.25">
      <c r="A1" s="7" t="s">
        <v>247</v>
      </c>
      <c r="B1" s="7" t="s">
        <v>1</v>
      </c>
      <c r="C1" s="7"/>
      <c r="D1" s="7"/>
      <c r="E1" s="7"/>
    </row>
    <row r="2" spans="1:5" ht="15" customHeight="1" x14ac:dyDescent="0.25">
      <c r="A2" s="7"/>
      <c r="B2" s="7" t="s">
        <v>2</v>
      </c>
      <c r="C2" s="7"/>
      <c r="D2" s="7"/>
      <c r="E2" s="7"/>
    </row>
    <row r="3" spans="1:5" ht="30" x14ac:dyDescent="0.25">
      <c r="A3" s="3" t="s">
        <v>248</v>
      </c>
      <c r="B3" s="41" t="s">
        <v>5</v>
      </c>
      <c r="C3" s="41"/>
      <c r="D3" s="41"/>
      <c r="E3" s="41"/>
    </row>
    <row r="4" spans="1:5" ht="15" customHeight="1" x14ac:dyDescent="0.25">
      <c r="A4" s="13" t="s">
        <v>247</v>
      </c>
      <c r="B4" s="41" t="s">
        <v>5</v>
      </c>
      <c r="C4" s="41"/>
      <c r="D4" s="41"/>
      <c r="E4" s="41"/>
    </row>
    <row r="5" spans="1:5" x14ac:dyDescent="0.25">
      <c r="A5" s="13"/>
      <c r="B5" s="42" t="s">
        <v>249</v>
      </c>
      <c r="C5" s="42"/>
      <c r="D5" s="42"/>
      <c r="E5" s="42"/>
    </row>
    <row r="6" spans="1:5" ht="25.5" customHeight="1" x14ac:dyDescent="0.25">
      <c r="A6" s="13"/>
      <c r="B6" s="44" t="s">
        <v>250</v>
      </c>
      <c r="C6" s="44"/>
      <c r="D6" s="44"/>
      <c r="E6" s="44"/>
    </row>
    <row r="7" spans="1:5" ht="15.75" x14ac:dyDescent="0.25">
      <c r="A7" s="13"/>
      <c r="B7" s="15"/>
      <c r="C7" s="16"/>
      <c r="D7" s="27"/>
      <c r="E7" s="16"/>
    </row>
    <row r="8" spans="1:5" ht="15.75" x14ac:dyDescent="0.25">
      <c r="A8" s="13"/>
      <c r="B8" s="11"/>
      <c r="C8" s="16"/>
      <c r="D8" s="37" t="s">
        <v>180</v>
      </c>
      <c r="E8" s="37"/>
    </row>
    <row r="9" spans="1:5" ht="16.5" thickBot="1" x14ac:dyDescent="0.3">
      <c r="A9" s="13"/>
      <c r="B9" s="11"/>
      <c r="C9" s="16"/>
      <c r="D9" s="60">
        <v>41547</v>
      </c>
      <c r="E9" s="60"/>
    </row>
    <row r="10" spans="1:5" ht="16.5" thickTop="1" x14ac:dyDescent="0.25">
      <c r="A10" s="13"/>
      <c r="B10" s="11"/>
      <c r="C10" s="16"/>
      <c r="D10" s="61" t="s">
        <v>241</v>
      </c>
      <c r="E10" s="61"/>
    </row>
    <row r="11" spans="1:5" ht="15.75" x14ac:dyDescent="0.25">
      <c r="A11" s="13"/>
      <c r="B11" s="19" t="s">
        <v>251</v>
      </c>
      <c r="C11" s="16"/>
      <c r="D11" s="19" t="s">
        <v>153</v>
      </c>
      <c r="E11" s="20" t="s">
        <v>252</v>
      </c>
    </row>
    <row r="12" spans="1:5" ht="15.75" x14ac:dyDescent="0.25">
      <c r="A12" s="13"/>
      <c r="B12" s="19" t="s">
        <v>253</v>
      </c>
      <c r="C12" s="16"/>
      <c r="D12" s="27"/>
      <c r="E12" s="20" t="s">
        <v>254</v>
      </c>
    </row>
    <row r="13" spans="1:5" ht="15.75" x14ac:dyDescent="0.25">
      <c r="A13" s="13"/>
      <c r="B13" s="19" t="s">
        <v>255</v>
      </c>
      <c r="C13" s="16"/>
      <c r="D13" s="27"/>
      <c r="E13" s="20" t="s">
        <v>256</v>
      </c>
    </row>
    <row r="14" spans="1:5" ht="15.75" x14ac:dyDescent="0.25">
      <c r="A14" s="13"/>
      <c r="B14" s="19" t="s">
        <v>257</v>
      </c>
      <c r="C14" s="16"/>
      <c r="D14" s="27"/>
      <c r="E14" s="20" t="s">
        <v>258</v>
      </c>
    </row>
    <row r="15" spans="1:5" ht="15.75" x14ac:dyDescent="0.25">
      <c r="A15" s="13"/>
      <c r="B15" s="19" t="s">
        <v>259</v>
      </c>
      <c r="C15" s="16"/>
      <c r="D15" s="27"/>
      <c r="E15" s="20" t="s">
        <v>260</v>
      </c>
    </row>
    <row r="16" spans="1:5" ht="15.75" x14ac:dyDescent="0.25">
      <c r="A16" s="13"/>
      <c r="B16" s="19" t="s">
        <v>261</v>
      </c>
      <c r="C16" s="16"/>
      <c r="D16" s="27"/>
      <c r="E16" s="28">
        <v>-3965</v>
      </c>
    </row>
    <row r="17" spans="1:5" ht="16.5" thickBot="1" x14ac:dyDescent="0.3">
      <c r="A17" s="13"/>
      <c r="B17" s="19" t="s">
        <v>262</v>
      </c>
      <c r="C17" s="16"/>
      <c r="D17" s="29"/>
      <c r="E17" s="22">
        <v>-36843</v>
      </c>
    </row>
    <row r="18" spans="1:5" ht="16.5" thickTop="1" x14ac:dyDescent="0.25">
      <c r="A18" s="13"/>
      <c r="B18" s="19" t="s">
        <v>263</v>
      </c>
      <c r="C18" s="16"/>
      <c r="D18" s="59"/>
      <c r="E18" s="57" t="s">
        <v>264</v>
      </c>
    </row>
    <row r="19" spans="1:5" ht="16.5" thickBot="1" x14ac:dyDescent="0.3">
      <c r="A19" s="13"/>
      <c r="B19" s="19" t="s">
        <v>265</v>
      </c>
      <c r="C19" s="16"/>
      <c r="D19" s="29"/>
      <c r="E19" s="49" t="s">
        <v>266</v>
      </c>
    </row>
    <row r="20" spans="1:5" ht="17.25" thickTop="1" thickBot="1" x14ac:dyDescent="0.3">
      <c r="A20" s="13"/>
      <c r="B20" s="19" t="s">
        <v>267</v>
      </c>
      <c r="C20" s="16"/>
      <c r="D20" s="30" t="s">
        <v>153</v>
      </c>
      <c r="E20" s="25" t="s">
        <v>268</v>
      </c>
    </row>
    <row r="21" spans="1:5" ht="114.75" customHeight="1" thickTop="1" x14ac:dyDescent="0.25">
      <c r="A21" s="13"/>
      <c r="B21" s="44" t="s">
        <v>269</v>
      </c>
      <c r="C21" s="44"/>
      <c r="D21" s="44"/>
      <c r="E21" s="44"/>
    </row>
    <row r="22" spans="1:5" ht="63.75" customHeight="1" x14ac:dyDescent="0.25">
      <c r="A22" s="13"/>
      <c r="B22" s="44" t="s">
        <v>270</v>
      </c>
      <c r="C22" s="44"/>
      <c r="D22" s="44"/>
      <c r="E22" s="44"/>
    </row>
    <row r="23" spans="1:5" x14ac:dyDescent="0.25">
      <c r="A23" s="13"/>
      <c r="B23" s="44" t="s">
        <v>271</v>
      </c>
      <c r="C23" s="44"/>
      <c r="D23" s="44"/>
      <c r="E23" s="44"/>
    </row>
    <row r="24" spans="1:5" x14ac:dyDescent="0.25">
      <c r="A24" s="13"/>
      <c r="B24" s="46"/>
      <c r="C24" s="46"/>
      <c r="D24" s="46"/>
      <c r="E24" s="46"/>
    </row>
  </sheetData>
  <mergeCells count="15">
    <mergeCell ref="B6:E6"/>
    <mergeCell ref="B21:E21"/>
    <mergeCell ref="B22:E22"/>
    <mergeCell ref="B23:E23"/>
    <mergeCell ref="B24:E24"/>
    <mergeCell ref="D8:E8"/>
    <mergeCell ref="D9:E9"/>
    <mergeCell ref="D10:E10"/>
    <mergeCell ref="A1:A2"/>
    <mergeCell ref="B1:E1"/>
    <mergeCell ref="B2:E2"/>
    <mergeCell ref="B3:E3"/>
    <mergeCell ref="A4:A24"/>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cquisitions_and_Dispositions</vt:lpstr>
      <vt:lpstr>Earnings_per_Share</vt:lpstr>
      <vt:lpstr>Asset_Retirement_Obligations</vt:lpstr>
      <vt:lpstr>Indebtedness</vt:lpstr>
      <vt:lpstr>Derivative_Instruments_and_Hed</vt:lpstr>
      <vt:lpstr>Fair_Value_Measurements</vt:lpstr>
      <vt:lpstr>Commitments_and_Contingencies</vt:lpstr>
      <vt:lpstr>Supplemental_Condensed_Consoli</vt:lpstr>
      <vt:lpstr>Acquisitions_Tables</vt:lpstr>
      <vt:lpstr>Earnings_per_Share_Tables</vt:lpstr>
      <vt:lpstr>Asset_Retirement_Obligations_T</vt:lpstr>
      <vt:lpstr>Indebtedness_Tables</vt:lpstr>
      <vt:lpstr>Recovered_Sheet1</vt:lpstr>
      <vt:lpstr>Fair_Value_Measurements_Tables</vt:lpstr>
      <vt:lpstr>Supplemental_Condensed_Consoli1</vt:lpstr>
      <vt:lpstr>Acquisitions_Narrative_Details</vt:lpstr>
      <vt:lpstr>Acquisitions_Schedule_of_Carry</vt:lpstr>
      <vt:lpstr>Acquisitions_Schedule_of_Asset</vt:lpstr>
      <vt:lpstr>Acquisitions_Schedule_of_Reven</vt:lpstr>
      <vt:lpstr>Acquisitions_Schedule_of_Suppl</vt:lpstr>
      <vt:lpstr>Earnings_Per_Share_Basic_and_D</vt:lpstr>
      <vt:lpstr>Earnings_Per_Share_Number_of_A</vt:lpstr>
      <vt:lpstr>Asset_Retirement_Obligations_S</vt:lpstr>
      <vt:lpstr>Asset_Retirement_Obligation_Na</vt:lpstr>
      <vt:lpstr>Indebtedness_Narrative_Details</vt:lpstr>
      <vt:lpstr>Indebtedness_Schedule_of_Indeb</vt:lpstr>
      <vt:lpstr>Derivative_Instruments_and_Hed1</vt:lpstr>
      <vt:lpstr>Derivative_Instruments_and_Hed2</vt:lpstr>
      <vt:lpstr>Fair_Value_Measurements_Narrat</vt:lpstr>
      <vt:lpstr>Fair_Value_Measurements_Schedu</vt:lpstr>
      <vt:lpstr>Fair_Value_Measurements_Schedu1</vt:lpstr>
      <vt:lpstr>Commitments_and_Contingencies_</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07:17Z</dcterms:created>
  <dcterms:modified xsi:type="dcterms:W3CDTF">2013-10-31T21:07:17Z</dcterms:modified>
</cp:coreProperties>
</file>